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Consolidated Statements of Cas9" sheetId="9" r:id="rId9"/>
    <s:sheet name="SUMMARY OF SIGNIFICANT ACCOUNTI" sheetId="10" r:id="rId10"/>
    <s:sheet name="BUSINESS COMBINATIONS AND BRANC" sheetId="11" r:id="rId11"/>
    <s:sheet name="FAIR VALUES OF FINANCIAL INSTRU" sheetId="12" r:id="rId12"/>
    <s:sheet name="INVESTMENT SECURITIES" sheetId="13" r:id="rId13"/>
    <s:sheet name="LOANS AND LEASES AND ALLOWANCE " sheetId="14" r:id="rId14"/>
    <s:sheet name="PREMISES, EQUIPMENT, AND CAPITA" sheetId="15" r:id="rId15"/>
    <s:sheet name="SERVICING RIGHTS" sheetId="16" r:id="rId16"/>
    <s:sheet name="OTHER REAL ESTATE OWNED" sheetId="17" r:id="rId17"/>
    <s:sheet name="GOODWILL AND OTHER INTANGIBLE A" sheetId="18" r:id="rId18"/>
    <s:sheet name="DEPOSITS" sheetId="19" r:id="rId19"/>
    <s:sheet name="FEDERAL HOME LOAN BANK ADVANCES" sheetId="20" r:id="rId20"/>
    <s:sheet name="LONG TERM DEBT" sheetId="21" r:id="rId21"/>
    <s:sheet name="INCOME TAXES" sheetId="22" r:id="rId22"/>
    <s:sheet name="MORTGAGE BANKING ACTIVITIES" sheetId="23" r:id="rId23"/>
    <s:sheet name="RISK MANAGEMENT AND DERIVATIVE " sheetId="24" r:id="rId24"/>
    <s:sheet name="EMPLOYEE STOCK COMPENSATION" sheetId="25" r:id="rId25"/>
    <s:sheet name="EMPLOYEE BENEFIT PLANS" sheetId="26" r:id="rId26"/>
    <s:sheet name="STOCKHOLDERS' EQUITY" sheetId="27" r:id="rId27"/>
    <s:sheet name="REGULATORY CAPITAL MATTERS" sheetId="28" r:id="rId28"/>
    <s:sheet name="EARNINGS PER COMMON SHARE" sheetId="29" r:id="rId29"/>
    <s:sheet name="LOAN COMMITMENTS AND OTHER RELA" sheetId="30" r:id="rId30"/>
    <s:sheet name="SEGMENT REPORTING" sheetId="31" r:id="rId31"/>
    <s:sheet name="PARENT COMPANY FINANCIAL STATEM" sheetId="32" r:id="rId32"/>
    <s:sheet name="QUARTERLY RESULTS OF OPERATIONS" sheetId="33" r:id="rId33"/>
    <s:sheet name="RELATED-PARTY TRANSACTIONS" sheetId="34" r:id="rId34"/>
    <s:sheet name="SUBSEQUENT EVENTS" sheetId="35" r:id="rId35"/>
    <s:sheet name="SUMMARY OF SIGNIFICANT ACCOUN36" sheetId="36" r:id="rId36"/>
    <s:sheet name="SUMMARY OF SIGNIFICANT ACCOUN37" sheetId="37" r:id="rId37"/>
    <s:sheet name="BUSINESS COMBINATIONS AND BRA38" sheetId="38" r:id="rId38"/>
    <s:sheet name="FAIR VALUES OF FINANCIAL INST39" sheetId="39" r:id="rId39"/>
    <s:sheet name="INVESTMENT SECURITIES (Tables)" sheetId="40" r:id="rId40"/>
    <s:sheet name="LOANS AND LEASES AND ALLOWANC41" sheetId="41" r:id="rId41"/>
    <s:sheet name="PREMISES, EQUIPMENT, AND CAPI42" sheetId="42" r:id="rId42"/>
    <s:sheet name="SERVICING RIGHTS (Tables)" sheetId="43" r:id="rId43"/>
    <s:sheet name="OTHER REAL ESTATE OWNED (Tables" sheetId="44" r:id="rId44"/>
    <s:sheet name="GOODWILL AND OTHER INTANGIBLE45" sheetId="45" r:id="rId45"/>
    <s:sheet name="DEPOSITS (Tables)" sheetId="46" r:id="rId46"/>
    <s:sheet name="FEDERAL HOME LOAN BANK ADVANC47" sheetId="47" r:id="rId47"/>
    <s:sheet name="INCOME TAXES (Tables)" sheetId="48" r:id="rId48"/>
    <s:sheet name="MORTGAGE BANKING ACTIVITIES (Ta" sheetId="49" r:id="rId49"/>
    <s:sheet name="RISK MANAGEMENT AND DERIVATIV50" sheetId="50" r:id="rId50"/>
    <s:sheet name="EMPLOYEE STOCK COMPENSATION (Ta" sheetId="51" r:id="rId51"/>
    <s:sheet name="STOCKHOLDERS' EQUITY (Tables)" sheetId="52" r:id="rId52"/>
    <s:sheet name="REGULATORY CAPITAL MATTERS (Tab" sheetId="53" r:id="rId53"/>
    <s:sheet name="EARNINGS PER COMMON SHARE (Tabl" sheetId="54" r:id="rId54"/>
    <s:sheet name="LOAN COMMITMENTS AND OTHER RE55" sheetId="55" r:id="rId55"/>
    <s:sheet name="SEGMENT REPORTING (Tables)" sheetId="56" r:id="rId56"/>
    <s:sheet name="PARENT COMPANY FINANCIAL STAT57" sheetId="57" r:id="rId57"/>
    <s:sheet name="QUARTERLY RESULTS OF OPERATIO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SUMMARY OF SIGNIFICANT ACCOUN64" sheetId="64" r:id="rId64"/>
    <s:sheet name="SUMMARY OF SIGNIFICANT ACCOUN65" sheetId="65" r:id="rId65"/>
    <s:sheet name="SUMMARY OF SIGNIFICANT ACCOUN66" sheetId="66" r:id="rId66"/>
    <s:sheet name="SUMMARY OF SIGNIFICANT ACCOUN67" sheetId="67" r:id="rId67"/>
    <s:sheet name="SUMMARY OF SIGNIFICANT ACCOUN68" sheetId="68" r:id="rId68"/>
    <s:sheet name="SUMMARY OF SIGNIFICANT ACCOUN69" sheetId="69" r:id="rId69"/>
    <s:sheet name="SUMMARY OF SIGNIFICANT ACCOUN70" sheetId="70" r:id="rId70"/>
    <s:sheet name="BUSINESS COMBINATIONS AND BRA71" sheetId="71" r:id="rId71"/>
    <s:sheet name="BUSINESS COMBINATIONS AND BRA72" sheetId="72" r:id="rId72"/>
    <s:sheet name="BUSINESS COMBINATIONS AND BRA73" sheetId="73" r:id="rId73"/>
    <s:sheet name="BUSINESS COMBINATIONS AND BRA74" sheetId="74" r:id="rId74"/>
    <s:sheet name="BUSINESS COMBINATIONS AND BRA75" sheetId="75" r:id="rId75"/>
    <s:sheet name="BUSINESS COMBINATIONS AND BRA76" sheetId="76" r:id="rId76"/>
    <s:sheet name="BUSINESS COMBINATIONS AND BRA77" sheetId="77" r:id="rId77"/>
    <s:sheet name="BUSINESS COMBINATIONS AND BRA78" sheetId="78" r:id="rId78"/>
    <s:sheet name="FAIR VALUES OF FINANCIAL INST79" sheetId="79" r:id="rId79"/>
    <s:sheet name="FAIR VALUES OF FINANCIAL INST80" sheetId="80" r:id="rId80"/>
    <s:sheet name="FAIR VALUES OF FINANCIAL INST81" sheetId="81" r:id="rId81"/>
    <s:sheet name="FAIR VALUES OF FINANCIAL INST82" sheetId="82" r:id="rId82"/>
    <s:sheet name="FAIR VALUES OF FINANCIAL INST83" sheetId="83" r:id="rId83"/>
    <s:sheet name="FAIR VALUES OF FINANCIAL INST84" sheetId="84" r:id="rId84"/>
    <s:sheet name="FAIR VALUES OF FINANCIAL INST85" sheetId="85" r:id="rId85"/>
    <s:sheet name="INVESTMENT SECURITIES - Summary" sheetId="86" r:id="rId86"/>
    <s:sheet name="INVESTMENT SECURITIES - Contrac" sheetId="87" r:id="rId87"/>
    <s:sheet name="INVESTMENT SECURITIES - Additio" sheetId="88" r:id="rId88"/>
    <s:sheet name="INVESTMENT SECURITIES - Proceed" sheetId="89" r:id="rId89"/>
    <s:sheet name="INVESTMENT SECURITIES - Summa90" sheetId="90" r:id="rId90"/>
    <s:sheet name="LOANS AND LEASES AND ALLOWANC91" sheetId="91" r:id="rId91"/>
    <s:sheet name="LOANS AND LEASES AND ALLOWANC92" sheetId="92" r:id="rId92"/>
    <s:sheet name="LOANS AND LEASES AND ALLOWANC93" sheetId="93" r:id="rId93"/>
    <s:sheet name="LOANS AND LEASES AND ALLOWANC94" sheetId="94" r:id="rId94"/>
    <s:sheet name="LOANS AND LEASES AND ALLOWANC95" sheetId="95" r:id="rId95"/>
    <s:sheet name="LOANS AND LEASES AND ALLOWANC96" sheetId="96" r:id="rId96"/>
    <s:sheet name="LOANS AND LEASES AND ALLOWANC97" sheetId="97" r:id="rId97"/>
    <s:sheet name="LOANS AND LEASES AND ALLOWANC98" sheetId="98" r:id="rId98"/>
    <s:sheet name="LOANS AND LEASES AND ALLOWANC99" sheetId="99" r:id="rId99"/>
    <s:sheet name="LOANS AND LEASES AND ALLOWAN100" sheetId="100" r:id="rId100"/>
    <s:sheet name="LOANS AND LEASES AND ALLOWAN101" sheetId="101" r:id="rId101"/>
    <s:sheet name="LOANS AND LEASES AND ALLOWAN102" sheetId="102" r:id="rId102"/>
    <s:sheet name="LOANS AND LEASES AND ALLOWAN103" sheetId="103" r:id="rId103"/>
    <s:sheet name="LOANS AND LEASES AND ALLOWAN104" sheetId="104" r:id="rId104"/>
    <s:sheet name="LOANS AND LEASES AND ALLOWAN105" sheetId="105" r:id="rId105"/>
    <s:sheet name="LOANS AND LEASES AND ALLOWAN106" sheetId="106" r:id="rId106"/>
    <s:sheet name="LOANS AND LEASES AND ALLOWAN107" sheetId="107" r:id="rId107"/>
    <s:sheet name="LOANS AND LEASES AND ALLOWAN108" sheetId="108" r:id="rId108"/>
    <s:sheet name="PREMISES, EQUIPMENT, AND CAP109" sheetId="109" r:id="rId109"/>
    <s:sheet name="PREMISES, EQUIPMENT, AND CAP110" sheetId="110" r:id="rId110"/>
    <s:sheet name="PREMISES, EQUIPMENT, AND CAP111" sheetId="111" r:id="rId111"/>
    <s:sheet name="SERVICING RIGHTS - Additional I" sheetId="112" r:id="rId112"/>
    <s:sheet name="SERVICING RIGHTS - Schedule of " sheetId="113" r:id="rId113"/>
    <s:sheet name="SERVICING RIGHTS - Summary of K" sheetId="114" r:id="rId114"/>
    <s:sheet name="SERVICING RIGHTS - Mortgage Ser" sheetId="115" r:id="rId115"/>
    <s:sheet name="SERVICING RIGHTS - Small Busine" sheetId="116" r:id="rId116"/>
    <s:sheet name="OTHER REAL ESTATE OWNED - Activ" sheetId="117" r:id="rId117"/>
    <s:sheet name="OTHER REAL ESTATE OWNED - Ac118" sheetId="118" r:id="rId118"/>
    <s:sheet name="OTHER REAL ESTATE OWNED - Expen" sheetId="119" r:id="rId119"/>
    <s:sheet name="GOODWILL AND OTHER INTANGIBL120" sheetId="120" r:id="rId120"/>
    <s:sheet name="GOODWILL AND OTHER INTANGIBL121" sheetId="121" r:id="rId121"/>
    <s:sheet name="GOODWILL AND OTHER INTANGIBL122" sheetId="122" r:id="rId122"/>
    <s:sheet name="GOODWILL AND OTHER INTANGIBL123" sheetId="123" r:id="rId123"/>
    <s:sheet name="DEPOSITS - Components of Intere" sheetId="124" r:id="rId124"/>
    <s:sheet name="DEPOSITS - Additional Informati" sheetId="125" r:id="rId125"/>
    <s:sheet name="DEPOSITS - Scheduled Maturities" sheetId="126" r:id="rId126"/>
    <s:sheet name="FEDERAL HOME LOAN BANK ADVAN127" sheetId="127" r:id="rId127"/>
    <s:sheet name="FEDERAL HOME LOAN BANK ADVAN128" sheetId="128" r:id="rId128"/>
    <s:sheet name="FEDERAL HOME LOAN BANK ADVAN129" sheetId="129" r:id="rId129"/>
    <s:sheet name="LONG TERM DEBT - Additional Inf" sheetId="130" r:id="rId130"/>
    <s:sheet name="INCOME TAXES - Components of In" sheetId="131" r:id="rId131"/>
    <s:sheet name="INCOME TAXES - Effective Tax Ra" sheetId="132" r:id="rId132"/>
    <s:sheet name="INCOME TAXES - Additional Infor" sheetId="133" r:id="rId133"/>
    <s:sheet name="INCOME TAXES - Deferred Tax Ass" sheetId="134" r:id="rId134"/>
    <s:sheet name="INCOME TAXES - Unrecognized Tax" sheetId="135" r:id="rId135"/>
    <s:sheet name="MORTGAGE BANKING ACTIVITIES - A" sheetId="136" r:id="rId136"/>
    <s:sheet name="MORTGAGE BANKING ACTIVITIES - S" sheetId="137" r:id="rId137"/>
    <s:sheet name="RISK MANAGEMENT AND DERIVATI138" sheetId="138" r:id="rId138"/>
    <s:sheet name="RISK MANAGEMENT AND DERIVATI139" sheetId="139" r:id="rId139"/>
    <s:sheet name="EMPLOYEE STOCK COMPENSATION - A" sheetId="140" r:id="rId140"/>
    <s:sheet name="EMPLOYEE STOCK COMPENSATION - U" sheetId="141" r:id="rId141"/>
    <s:sheet name="EMPLOYEE STOCK COMPENSATION - S" sheetId="142" r:id="rId142"/>
    <s:sheet name="EMPLOYEE STOCK COMPENSATION - W" sheetId="143" r:id="rId143"/>
    <s:sheet name="EMPLOYEE STOCK COMPENSATION - O" sheetId="144" r:id="rId144"/>
    <s:sheet name="EMPLOYEE STOCK COMPENSATION - N" sheetId="145" r:id="rId145"/>
    <s:sheet name="EMPLOYEE STOCK COMPENSATION 146" sheetId="146" r:id="rId146"/>
    <s:sheet name="EMPLOYEE STOCK COMPENSATION 147" sheetId="147" r:id="rId147"/>
    <s:sheet name="EMPLOYEE STOCK COMPENSATION 148" sheetId="148" r:id="rId148"/>
    <s:sheet name="EMPLOYEE STOCK COMPENSATION 149" sheetId="149" r:id="rId149"/>
    <s:sheet name="EMPLOYEE BENEFIT PLANS - Additi" sheetId="150" r:id="rId150"/>
    <s:sheet name="STOCKHOLDERS' EQUITY - Warrants" sheetId="151" r:id="rId151"/>
    <s:sheet name="STOCKHOLDERS' EQUITY - Common S" sheetId="152" r:id="rId152"/>
    <s:sheet name="STOCKHOLDERS' EQUITY - Perpetua" sheetId="153" r:id="rId153"/>
    <s:sheet name="STOCKHOLDERS' EQUITY - Tangible" sheetId="154" r:id="rId154"/>
    <s:sheet name="STOCKHOLDERS' EQUITY - Changes " sheetId="155" r:id="rId155"/>
    <s:sheet name="REGULATORY CAPITAL MATTERS - Ac" sheetId="156" r:id="rId156"/>
    <s:sheet name="REGULATORY CAPITAL MATTERS - Re" sheetId="157" r:id="rId157"/>
    <s:sheet name="EARNINGS PER COMMON SHARE - Com" sheetId="158" r:id="rId158"/>
    <s:sheet name="EARNINGS PER COMMON SHARE - Add" sheetId="159" r:id="rId159"/>
    <s:sheet name="LOAN COMMITMENTS AND OTHER R160" sheetId="160" r:id="rId160"/>
    <s:sheet name="LOAN COMMITMENTS AND OTHER R161" sheetId="161" r:id="rId161"/>
    <s:sheet name="SEGMENT REPORTING - Additional " sheetId="162" r:id="rId162"/>
    <s:sheet name="SEGMENT REPORTING - Operating S" sheetId="163" r:id="rId163"/>
    <s:sheet name="PARENT COMPANY FINANCIAL STA164" sheetId="164" r:id="rId164"/>
    <s:sheet name="PARENT COMPANY FINANCIAL STA165" sheetId="165" r:id="rId165"/>
    <s:sheet name="PARENT COMPANY FINANCIAL STA166" sheetId="166" r:id="rId166"/>
    <s:sheet name="QUARTERLY RESULTS OF OPERATI167" sheetId="167" r:id="rId167"/>
    <s:sheet name="RELATED-PARTY TRANSACTIONS - Re" sheetId="168" r:id="rId168"/>
    <s:sheet name="RELATED-PARTY TRANSACTIONS - Tr" sheetId="169" r:id="rId169"/>
    <s:sheet name="RELATED-PARTY TRANSACTIONS -170" sheetId="170" r:id="rId170"/>
    <s:sheet name="RELATED-PARTY TRANSACTIONS - Ag" sheetId="171" r:id="rId171"/>
    <s:sheet name="RELATED-PARTY TRANSACTIONS -172" sheetId="172" r:id="rId172"/>
    <s:sheet name="RELATED-PARTY TRANSACTIONS -173" sheetId="173" r:id="rId173"/>
    <s:sheet name="RELATED-PARTY TRANSACTIONS -174" sheetId="174" r:id="rId174"/>
    <s:sheet name="RELATED-PARTY TRANSACTIONS -175" sheetId="175" r:id="rId175"/>
    <s:sheet name="RELATED-PARTY TRANSACTIONS -176" sheetId="176" r:id="rId176"/>
    <s:sheet name="SUBSEQUENT EVENTS (Details)" sheetId="177" r:id="rId177"/>
  </s:sheets>
  <s:definedNames/>
  <s:calcPr calcId="124519" calcMode="auto" fullCalcOnLoad="1"/>
</s:workbook>
</file>

<file path=xl/sharedStrings.xml><?xml version="1.0" encoding="utf-8"?>
<sst xmlns="http://schemas.openxmlformats.org/spreadsheetml/2006/main" uniqueCount="2263">
  <si>
    <t>Document and Entity Information - USD ($) $ in Millions</t>
  </si>
  <si>
    <t>12 Months Ended</t>
  </si>
  <si>
    <t>Dec. 31, 2015</t>
  </si>
  <si>
    <t>Feb. 1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BANC</t>
  </si>
  <si>
    <t>Entity Registrant Name</t>
  </si>
  <si>
    <t>BANC OF CALIFORNIA, INC.</t>
  </si>
  <si>
    <t>Entity Central Index Key</t>
  </si>
  <si>
    <t>Current Fiscal Year End Date</t>
  </si>
  <si>
    <t>--12-31</t>
  </si>
  <si>
    <t>Entity Filer Category</t>
  </si>
  <si>
    <t>Accelerated Filer</t>
  </si>
  <si>
    <t>Entity Voluntary Filers</t>
  </si>
  <si>
    <t>No</t>
  </si>
  <si>
    <t>Entity Well-known Seasoned Issuer</t>
  </si>
  <si>
    <t>Entity Current Reporting Status</t>
  </si>
  <si>
    <t>Yes</t>
  </si>
  <si>
    <t>Entity Public Float</t>
  </si>
  <si>
    <t>Common Stock</t>
  </si>
  <si>
    <t>Entity Common Stock, Shares Outstanding</t>
  </si>
  <si>
    <t>Class B Common Stock</t>
  </si>
  <si>
    <t>Consolidated Statements of Financial Condition - USD ($) $ in Thousands</t>
  </si>
  <si>
    <t>Dec. 31, 2014</t>
  </si>
  <si>
    <t>ASSETS</t>
  </si>
  <si>
    <t>Cash and due from banks</t>
  </si>
  <si>
    <t>Interest-bearing deposits</t>
  </si>
  <si>
    <t>Total cash and cash equivalents</t>
  </si>
  <si>
    <t>Time deposits in financial institutions</t>
  </si>
  <si>
    <t>Securities available-for-sale, carried at fair value</t>
  </si>
  <si>
    <t>Securities held-to-maturity, at amortized cost (fair value of $932,285 at December 31, 2015)</t>
  </si>
  <si>
    <t>Loans held-for-sale, carried at fair value</t>
  </si>
  <si>
    <t>Loans held-for-sale, carried at lower of cost or fair value</t>
  </si>
  <si>
    <t>Loans and leases receivable, net of allowance of $35,533 and $29,480 at December 31, 2015 and 2014, respectively</t>
  </si>
  <si>
    <t>Federal Home Loan Bank and other bank stock, at cost</t>
  </si>
  <si>
    <t>Servicing rights, net ($49,939 and $13,135 measured at fair value at December 31, 2015 and 2014, respectively)</t>
  </si>
  <si>
    <t>Servicing rights held-for-sale, carried at fair value</t>
  </si>
  <si>
    <t>Accrued interest receivable</t>
  </si>
  <si>
    <t>Other real estate owned, net</t>
  </si>
  <si>
    <t>Premises, equipment, and capital leases, net</t>
  </si>
  <si>
    <t>Bank-owned life insurance</t>
  </si>
  <si>
    <t>Goodwill</t>
  </si>
  <si>
    <t>Affordable housing fund investment</t>
  </si>
  <si>
    <t>Deferred income tax</t>
  </si>
  <si>
    <t>Income tax receivable</t>
  </si>
  <si>
    <t>Other intangible assets, net</t>
  </si>
  <si>
    <t>Other assets</t>
  </si>
  <si>
    <t>Total Assets</t>
  </si>
  <si>
    <t>LIABILITIES AND STOCKHOLDERS’ EQUITY</t>
  </si>
  <si>
    <t>Noninterest-bearing deposits</t>
  </si>
  <si>
    <t>Total deposits</t>
  </si>
  <si>
    <t>Advances from Federal Home Loan Bank</t>
  </si>
  <si>
    <t>Long term debt, net</t>
  </si>
  <si>
    <t>Reserve for loss on repurchased loans</t>
  </si>
  <si>
    <t>Income taxes payable</t>
  </si>
  <si>
    <t>Accrued expenses and other liabilities</t>
  </si>
  <si>
    <t>Total liabilities</t>
  </si>
  <si>
    <t>Commitments and contingent liabilities</t>
  </si>
  <si>
    <t xml:space="preserve"> </t>
  </si>
  <si>
    <t>Additional paid-in capital</t>
  </si>
  <si>
    <t>Retained earnings</t>
  </si>
  <si>
    <t>Treasury stock, at cost (1,599,023 shares at December 31, 2015 and 1,639,023 shares at December 31, 2014)</t>
  </si>
  <si>
    <t>Accumulated other comprehensive (loss) income, net</t>
  </si>
  <si>
    <t>Total stockholders’ equity</t>
  </si>
  <si>
    <t>Total liabilities and stockholders’ equity</t>
  </si>
  <si>
    <t>Series A Preferred Stock</t>
  </si>
  <si>
    <t>Preferred stock</t>
  </si>
  <si>
    <t>Series B Preferred Stock</t>
  </si>
  <si>
    <t>Series C Preferred Stock</t>
  </si>
  <si>
    <t>Series D Preferred Stock</t>
  </si>
  <si>
    <t>Class A Common Stock</t>
  </si>
  <si>
    <t>Common stock</t>
  </si>
  <si>
    <t>Consolidated Statements of Financial Condition (Parenthetical) - USD ($) $ in Thousands</t>
  </si>
  <si>
    <t>Fair value of held to maturity securities (in dollars)</t>
  </si>
  <si>
    <t>Acquired with deteriorated credit quality (in dollars)</t>
  </si>
  <si>
    <t>Mortgage servicing rights, at fair value (in dollars)</t>
  </si>
  <si>
    <t>Preferred Stock:</t>
  </si>
  <si>
    <t>Preferred stock, par value (in dollars per share)</t>
  </si>
  <si>
    <t>Preferred stock, shares authorized (in dollars per share)</t>
  </si>
  <si>
    <t>Common Stock:</t>
  </si>
  <si>
    <t>Treasury stock, shares</t>
  </si>
  <si>
    <t>Preferred stock, liquidation preference per share (in dollars per share)</t>
  </si>
  <si>
    <t>Preferred stock, shares issued</t>
  </si>
  <si>
    <t>Preferred stock, shares outstanding</t>
  </si>
  <si>
    <t>Non cumulative preferred stock, dividend rate</t>
  </si>
  <si>
    <t>8.00%</t>
  </si>
  <si>
    <t>7.375%</t>
  </si>
  <si>
    <t>Common stock, par value (in dollars per share)</t>
  </si>
  <si>
    <t>Common stock, shares authorized (in dollars per share)</t>
  </si>
  <si>
    <t>Common stock, shares issued</t>
  </si>
  <si>
    <t>Common stock, shares outstanding</t>
  </si>
  <si>
    <t>Consolidated Statements of Operations - USD ($) $ in Thousands</t>
  </si>
  <si>
    <t>Dec. 31, 2013</t>
  </si>
  <si>
    <t>Interest and dividend income</t>
  </si>
  <si>
    <t>Loans, including fees</t>
  </si>
  <si>
    <t>Securities</t>
  </si>
  <si>
    <t>Dividends and other interest-earning assets</t>
  </si>
  <si>
    <t>Total interest and dividend income</t>
  </si>
  <si>
    <t>Interest expense</t>
  </si>
  <si>
    <t>Deposits</t>
  </si>
  <si>
    <t>Federal Home Loan Bank advances</t>
  </si>
  <si>
    <t>Notes payable and other interest-bearing liabilities</t>
  </si>
  <si>
    <t>Total interest expense</t>
  </si>
  <si>
    <t>Net interest income</t>
  </si>
  <si>
    <t>Provision for loan and lease losses</t>
  </si>
  <si>
    <t>Net interest income after provision for loan and lease losses</t>
  </si>
  <si>
    <t>Noninterest income</t>
  </si>
  <si>
    <t>Customer service fees</t>
  </si>
  <si>
    <t>Loan servicing income</t>
  </si>
  <si>
    <t>Income from bank owned life insurance</t>
  </si>
  <si>
    <t>Net gain on sale of securities available-for-sale</t>
  </si>
  <si>
    <t>Net gain on sale of loans</t>
  </si>
  <si>
    <t>Net revenue on mortgage banking activities</t>
  </si>
  <si>
    <t>Advisory service fees</t>
  </si>
  <si>
    <t>Loan brokerage income</t>
  </si>
  <si>
    <t>Gain on sale of building</t>
  </si>
  <si>
    <t>Gain on sale of branches</t>
  </si>
  <si>
    <t>Other income</t>
  </si>
  <si>
    <t>Total noninterest income</t>
  </si>
  <si>
    <t>Noninterest expense</t>
  </si>
  <si>
    <t>Salaries and employee benefits</t>
  </si>
  <si>
    <t>Occupancy and equipment</t>
  </si>
  <si>
    <t>Professional fees</t>
  </si>
  <si>
    <t>Data processing</t>
  </si>
  <si>
    <t>Advertising</t>
  </si>
  <si>
    <t>Regulatory assessments</t>
  </si>
  <si>
    <t>Loan servicing and foreclosure expense</t>
  </si>
  <si>
    <t>Valuation allowance for other real estate owned</t>
  </si>
  <si>
    <t>Net gain on sales of other real estate owned</t>
  </si>
  <si>
    <t>Provision for loan repurchases</t>
  </si>
  <si>
    <t>Amortization of intangible assets</t>
  </si>
  <si>
    <t>Impairment on intangible assets</t>
  </si>
  <si>
    <t>All other expense</t>
  </si>
  <si>
    <t>Total noninterest expense</t>
  </si>
  <si>
    <t>Income before income taxes</t>
  </si>
  <si>
    <t>Income tax expense (benefit)</t>
  </si>
  <si>
    <t>Net income (loss)</t>
  </si>
  <si>
    <t>Preferred stock dividends</t>
  </si>
  <si>
    <t>Net income (loss) available to common stockholders</t>
  </si>
  <si>
    <t>Basic earnings per common share (in usd per share)</t>
  </si>
  <si>
    <t>Diluted earnings per common share (in usd per share)</t>
  </si>
  <si>
    <t>Consolidated Statements of Comprehensive Income (Loss) - USD ($) $ in Thousands</t>
  </si>
  <si>
    <t>Statement of Comprehensive Income [Abstract]</t>
  </si>
  <si>
    <t>Unrealized (loss) gain on securities available-for-sale:</t>
  </si>
  <si>
    <t>Unrealized (loss) gain arising during the period</t>
  </si>
  <si>
    <t>Reclassification adjustment for gain included in net income</t>
  </si>
  <si>
    <t>Total change in unrealized loss (gain) on securities available-for-sale</t>
  </si>
  <si>
    <t>Unrealized gain (loss) on cash flow hedge:</t>
  </si>
  <si>
    <t>Reclassification adjustment for loss included in net income</t>
  </si>
  <si>
    <t>Total change in unrealized gain (loss) on cash flow hedge</t>
  </si>
  <si>
    <t>Total other comprehensive (loss) income</t>
  </si>
  <si>
    <t>Comprehensive income (loss)</t>
  </si>
  <si>
    <t>Consolidated Statements of Shareholder's Equity - USD ($) $ in Thousands</t>
  </si>
  <si>
    <t>Total</t>
  </si>
  <si>
    <t>Preferred Stock</t>
  </si>
  <si>
    <t>Preferred StockSeries A Preferred Stock</t>
  </si>
  <si>
    <t>Preferred StockSeries B Preferred Stock</t>
  </si>
  <si>
    <t>Preferred StockSeries C Preferred Stock</t>
  </si>
  <si>
    <t>Preferred StockSeries D Preferred Stock</t>
  </si>
  <si>
    <t>Common StockClass A Common Stock</t>
  </si>
  <si>
    <t>Common StockClass B Common Stock</t>
  </si>
  <si>
    <t>Additional Paid-in Capital</t>
  </si>
  <si>
    <t>Retained Earnings</t>
  </si>
  <si>
    <t>Treasury Stock</t>
  </si>
  <si>
    <t>Accumulated Other Comprehensive Income (Loss)</t>
  </si>
  <si>
    <t>Beginning Balance at Dec. 31, 2012</t>
  </si>
  <si>
    <t>Comprehensive income (loss):</t>
  </si>
  <si>
    <t>Other comprehensive income (loss), net</t>
  </si>
  <si>
    <t>Issuance of stock</t>
  </si>
  <si>
    <t>Preferred stock assumed through business acquisition</t>
  </si>
  <si>
    <t>Stock options converted through business acquisition</t>
  </si>
  <si>
    <t>Exercise of stock options</t>
  </si>
  <si>
    <t>Forfeiture and retirement of common stock</t>
  </si>
  <si>
    <t>Purchase of treasury stock</t>
  </si>
  <si>
    <t>Issuance of stock awards from treasury stock</t>
  </si>
  <si>
    <t>Shares purchased under the Dividend Reinvestment Plan</t>
  </si>
  <si>
    <t>Stock option compensation expense</t>
  </si>
  <si>
    <t>Restricted stock compensation expense</t>
  </si>
  <si>
    <t>Conversion of stock appreciation rights to stock options</t>
  </si>
  <si>
    <t>Dividends declared ($0.48 per common share)</t>
  </si>
  <si>
    <t>Ending Balance at Dec. 31, 2013</t>
  </si>
  <si>
    <t>Issuance of tangible equity units</t>
  </si>
  <si>
    <t>Reclassification adjustment for awards issued from treasury stock</t>
  </si>
  <si>
    <t>Tax effect from stock compensation plan</t>
  </si>
  <si>
    <t>Stock appreciation right expense</t>
  </si>
  <si>
    <t>Restricted stock surrendered due to employee tax liability</t>
  </si>
  <si>
    <t>Stock appreciation right dividends</t>
  </si>
  <si>
    <t>Ending Balance at Dec. 31, 2014</t>
  </si>
  <si>
    <t>Ending Balance at Dec. 31, 2015</t>
  </si>
  <si>
    <t>Consolidated Statements of Shareholder's Equity (Parenthetical) - $ / shares</t>
  </si>
  <si>
    <t>Statement of Stockholders' Equity [Abstract]</t>
  </si>
  <si>
    <t>Purchase of treasury stock, shares</t>
  </si>
  <si>
    <t>Dividends declared, per common share (in usd per share)</t>
  </si>
  <si>
    <t>Consolidated Statements of Cash Flows - USD ($) $ in Thousands</t>
  </si>
  <si>
    <t>Cash flows from operating activities:</t>
  </si>
  <si>
    <t>Adjustments to reconcile net income to net cash used in operating activities</t>
  </si>
  <si>
    <t>Net amortization of securities</t>
  </si>
  <si>
    <t>Depreciation on premises and equipment</t>
  </si>
  <si>
    <t>Amortization of intangibles</t>
  </si>
  <si>
    <t>Amortization of debt issuance cost</t>
  </si>
  <si>
    <t>Stock award compensation expense</t>
  </si>
  <si>
    <t>Change in fair value of converted stock options related to business acquisition</t>
  </si>
  <si>
    <t>Bank owned life insurance income</t>
  </si>
  <si>
    <t>Gain on sale of mortgage servicing rights</t>
  </si>
  <si>
    <t>Gain on sale of other real estate owned</t>
  </si>
  <si>
    <t>Loss on sale or disposal of property and equipment</t>
  </si>
  <si>
    <t>Loss (gain) from change of fair value on mortgage servicing rights</t>
  </si>
  <si>
    <t>Deferred income tax (benefit) expense</t>
  </si>
  <si>
    <t>Increase in valuation allowances on other real estate owned</t>
  </si>
  <si>
    <t>Repurchase of mortgage loans</t>
  </si>
  <si>
    <t>Originations of loans held-for-sale from mortgage banking</t>
  </si>
  <si>
    <t>Originations of other loans held-for-sale</t>
  </si>
  <si>
    <t>Proceeds from sales of and principal collected on loans held-for-sale from mortgage banking</t>
  </si>
  <si>
    <t>Proceeds from sales of and principal collected on other loans held-for-sale</t>
  </si>
  <si>
    <t>Change in deferred loan fees (costs)</t>
  </si>
  <si>
    <t>Amortization of premiums and discounts on purchased loans</t>
  </si>
  <si>
    <t>Change in accrued interest receivable</t>
  </si>
  <si>
    <t>Change in other assets</t>
  </si>
  <si>
    <t>Change in accrued interest payable and other liabilities</t>
  </si>
  <si>
    <t>Net cash used in operating activities</t>
  </si>
  <si>
    <t>Cash flows from investing activities:</t>
  </si>
  <si>
    <t>Proceeds from sales of securities available-for-sale</t>
  </si>
  <si>
    <t>Proceeds from maturities and calls of securities available-for-sale</t>
  </si>
  <si>
    <t>Proceeds from principal repayments of securities available-for-sale</t>
  </si>
  <si>
    <t>Purchases of securities available-for-sale</t>
  </si>
  <si>
    <t>Purchases of securities held-to-maturity</t>
  </si>
  <si>
    <t>Purchases of bank owned life insurance</t>
  </si>
  <si>
    <t>Net cash (used) acquired in acquisitions</t>
  </si>
  <si>
    <t>Net cash used in branch sale</t>
  </si>
  <si>
    <t>Loan originations and principal collections, net</t>
  </si>
  <si>
    <t>Purchase of loans</t>
  </si>
  <si>
    <t>Redemption of Federal Home Loan Bank stocks</t>
  </si>
  <si>
    <t>Purchase of Federal Home Loan Bank and other bank stocks</t>
  </si>
  <si>
    <t>Proceeds from sale of loans held-for-investment</t>
  </si>
  <si>
    <t>Net change in time deposits in financial institutions</t>
  </si>
  <si>
    <t>Proceeds from sale of other real estate owned</t>
  </si>
  <si>
    <t>Proceeds from sale of mortgage servicing rights</t>
  </si>
  <si>
    <t>Proceeds from sale of premises and equipment</t>
  </si>
  <si>
    <t>Additions to premises and equipment</t>
  </si>
  <si>
    <t>Payments of capital lease obligations</t>
  </si>
  <si>
    <t>Net cash used in investing activities</t>
  </si>
  <si>
    <t>Cash flows from financing activities:</t>
  </si>
  <si>
    <t>Net increase in deposits</t>
  </si>
  <si>
    <t>Net increase in short-term Federal Home Loan Bank advances</t>
  </si>
  <si>
    <t>Repayment of long-term Federal Home Loan Bank advances</t>
  </si>
  <si>
    <t>Proceeds from long-term Federal Home Loan Bank advances</t>
  </si>
  <si>
    <t>Net proceeds from issuance of common stock</t>
  </si>
  <si>
    <t>Net proceeds from issuance of preferred stock</t>
  </si>
  <si>
    <t>Net proceeds from issuance of long term debt</t>
  </si>
  <si>
    <t>Net proceeds from issuance of tangible equity units</t>
  </si>
  <si>
    <t>Payment of Amortizing Debt</t>
  </si>
  <si>
    <t>Proceeds from exercise of stock options</t>
  </si>
  <si>
    <t>Dividends paid on stock appreciation rights</t>
  </si>
  <si>
    <t>Dividends paid on preferred stock</t>
  </si>
  <si>
    <t>Dividends paid on common stock</t>
  </si>
  <si>
    <t>Net cash provided by financing activities</t>
  </si>
  <si>
    <t>Net change in cash and cash equivalents</t>
  </si>
  <si>
    <t>Cash and cash equivalents at beginning of year</t>
  </si>
  <si>
    <t>Cash and cash equivalents at end of year</t>
  </si>
  <si>
    <t>Supplemental cash flow information</t>
  </si>
  <si>
    <t>Interest paid on deposits and borrowed funds</t>
  </si>
  <si>
    <t>Income taxes paid</t>
  </si>
  <si>
    <t>Income taxes refunds received</t>
  </si>
  <si>
    <t>Supplemental disclosure of non-cash activities</t>
  </si>
  <si>
    <t>Transfer from loans to other real estate owned, net</t>
  </si>
  <si>
    <t>Transfer of loans receivable to loans held for sale, net of transfer of $0, $613 and $1,443 from allowance for loan and lease losses for the year ended December 31, 2015, 2014 and 2013, respectively</t>
  </si>
  <si>
    <t>Transfer of loans held-for-sale to loans held-for-investment</t>
  </si>
  <si>
    <t>Equipment acquired under capital leases</t>
  </si>
  <si>
    <t>Consolidated Statements of Cash Flows (Parenthetical) - USD ($) $ in Thousands</t>
  </si>
  <si>
    <t>Statement of Cash Flows [Abstract]</t>
  </si>
  <si>
    <t>Transfer of loans receivable to loans held for, transfer from allowance for loan and lease losses</t>
  </si>
  <si>
    <t>SUMMARY OF SIGNIFICANT ACCOUNTING POLICIES</t>
  </si>
  <si>
    <t>Accounting Policies [Abstract]</t>
  </si>
  <si>
    <t xml:space="preserve">SUMMARY OF SIGNIFICANT ACCOUNTING POLICIES Nature of Operations : Banc of California, Inc. is a financial holding company under the Bank Holding Company Act of 1956, as amended, headquartered in Orange County, California and incorporated under the laws of Maryland. Banc of California, Inc.'s assets primarily consist of the outstanding stock of the Bank, as well as the outstanding membership interests of the Palisades Group. Banc of California, Inc. is subject to regulation by the Board of Governors of the Federal Reserve System and the Bank operates under a national bank charter issued by the Office of the Comptroller of the Currency, its primary regulator. The Bank is a member of the Federal Home Loan Bank system, and maintains insurance on deposit accounts with the Federal Deposit Insurance Corporation. The Bank offers a variety of financial services to meet the banking and financial needs of the communities we serve, with operations conducted through 35 banking offices, serving San Diego, Los Angeles, and Orange counties, California and 68 loan production offices in California, Arizona, Oregon, Virginia, Indiana, Colorado, Idaho, North Carolina, and Nevada as of December 31, 2015 . The Palisades Group provides services related to the purchase, sale and management of single-family residential mortgage loans. Basis of Presentation: The consolidated financial statements include the accounts of the Company and all other entities in which it has a controlling financial interest. All significant intercompany accounts and transactions have been eliminated in consolidation. Unless the context requires otherwise, all references to the Company include its wholly owned subsidiaries. The accounting and reporting polices of the Company are based upon GAAP and conform to predominant practices within the financial services industry. Significant accounting policies followed by the Company are presented below. Certain prior period amounts have been reclassified to conform to the current year's presentation. These reclassifications had no impact on the Company's consolidated financial position, results of operations or net change in cash or cash equivalents. 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and lease losses, reserve for loss on repurchased loans, servicing rights, realization of deferred tax assets, the valuation of goodwill and other intangible assets, mortgage banking derivatives, purchased credit impaired loan discount accretion, fair value of assets and liabilities acquired in business combinations, and the fair value measurement of financial instruments are particularly subject to change and such change could have a material effect on the consolidated financial statements. Cash and cash equivalents: Cash and cash equivalents include cash on hand, interest-bearing deposits with other financial institutions with original maturities under 90 days, and daily federal funds sold. Net cash flows are reported for customer loan and deposit transactions, interest bearing deposits in other financial institutions, and federal funds purchased, including overnight borrowings with the Federal Home Loan Bank. Cash flows from loans, either originated or acquired, are classified at that time according to management's original intent to either sell or hold the loan for the foreseeable future. When management's intent at origination or purchase is to sell the loan, the cash flows of that loan are presented as operating cash flows. When management's intent is to hold the loan for the foreseeable future, the cash flows of that loan are presented as investing cash flows. Time Deposits in Financial Institutions: Time deposits in financial institutions have original maturities over 90 days and are carried at cost. Investment Securities: Investment securities are classified at the time of purchase as available-for-sale or held-to-maturity. Debt securities classified as held-to-maturity are recorded at amortized cost when management has the positive intent and ability to hold them to maturity. Debt securities are classified as available-for-sale when management intends that they might be sold before maturity. Equity securities with readily determinable fair values are classified as available-for-sale. Securities available-for-sale are carried at fair value with unrealized holding gains and losses. Unrealized holding gains and losses, net of taxes, are reported in Accumulated Other Comprehensive Income or Loss (AOCI) on the Consolidated Statements of Financial Condition. Accreted discounts and amortized premiums are included in interest income using the level yield method, and realized gains or losses from sales of securities are calculated using the specific identification method. Management evaluates securities for other-than-temporary impairment at least on a quarterly basis, and more frequently when economic conditions warrant such an evaluation. Investment securities classified as available-for-sale or held-to-maturity are generally evaluated for OTTI under ASC 320, Accounting for Certain Investments in Debt and Equity Securities. However, certain purchased beneficial interests, including non-agency mortgage-backed securities, asset-backed securities, and collateralized debt obligations, that had credit ratings at the time of purchase of below AA are evaluated using the model outlined in ASC 325, Recognition of Interest Income and Impairment on Purchased Beneficial Interests and Beneficial Interests that Continue to be Held by a Transfer in Securitized Financial Assets. In determining OTTI under the ASC 320 model, management considers the extent and duration of the unrealized loss and the financial condition and near-term prospects of the issuer. Management also considers whether the market decline was affected by macroeconomic conditions, and assesses whether the Company intends to sell, or it is more likely than not it will be required to sell a security in an unrealized loss position before recovery of its amortized cost basis. The assessment of whether OTTI exists involves a high degree of subjectivity and judgment and is based on the information available to management at a point in time. The second segment of the portfolio uses the OTTI guidance provided by ASC 325 that is specific to purchased beneficial interests that, on the purchase date, were rated below AA. Under the ASC 325 model, the Company compares the present value of the remaining cash flows as estimated at the preceding evaluation date to the current expected remaining cash flows. An OTTI is deemed to have occurred if there has been an adverse change in the remaining expected future cash flows. When OTTI occurs in either model, the amount of the impairment recognized in earnings depends on the Company’s intent to sell the security or if it is more likely than not that it will be required to sell the security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i) OTTI related to credit loss, which must be recognized in the income statement and (ii)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ederal Home Loan Bank (FHLB) and Federal Reserve Bank (FRB) Stock: The Bank is a member of the FHLB and FRB system. Members are required to own a certain amount of FHLB and FRB stock based on the level of borrowings and other factors, and may invest in additional amounts. FHLB and FRB stock is carried at cost, classified as a restricted security, and periodically evaluated for impairment based on ultimate recovery of par value. Both cash and stock dividends are reported as income. Conforming SFR Mortgage Loans Held-for-Sale: Conforming SFR mortgage loans originated and intended for sale in the secondary market are carried at the fair value as of each balance sheet date, as determined by outstanding commitments from investors or what secondary markets are currently offering for portfolios with similar characteristics. The fair value includes the servicing value of the loans as well as any accrued interest. Conforming SFR mortgage loans held-for-sale are generally sold with servicing rights retained. Origination fees and costs are recognized in earnings at the time of origination for newly originated loans held-for-sale. Gains and losses on sales of conforming SFR mortgage loans are based on the difference between the selling price and the carrying value of the related loan sold. The Company’s conforming SFR mortgage loans held-for-sale at fair value were Government-sponsored enterprise (GSE) or Government-eligible at December 31, 2015 . These loans are considered to have reliable market price information and the fair value of these loans was based on quoted market prices of similar assets and included the value of loan servicing. In scenarios of market disruptions, the current secondary market prices that are generally relied on to value GSE or Government-eligible mortgage loans may not be readily available. In these circumstances, the Company may consider other factors, including: (i) quoted market prices for to-be-announced securities (for agency-eligible loans); (ii) recent transaction settlements or trades but unsettled transactions for similar assets; (iii) recent third party market transactions for similar assets; and (iv) modeled valuations using assumptions that the Bank believes would be used by market participants in estimating fair value (assumptions may include prepayment rates, interest rates, volatilities, mortgage spreads and projected loss rates). Adjustments to reflect unrealized gains and losses resulting from changes in fair value and realized gains and losses upon ultimate sale of the loans are classified as part of Net Revenue on Mortgage Banking Activities on the Consolidated Statements of Operations. Non-Conforming SFR Mortgage Loans Held-for-Sale: Non-conforming SFR mortgage loans originated and intended for sale in the secondary market are carried at the lower of cost or fair value on an aggregate basis. A decline in the aggregate fair value of the loans below their aggregate carrying amount is recognized through a charge to earnings in the period of such a decline. Unearned income on the loans is taken into earnings when they are sold. Gains and losses on sales of non-conforming SFR mortgage loans are included in Net Gain on Sale of Loans on the Consolidated Statements of Operations. SBA Loans Held-for-Sale: SBA loans originated and intended for sale in the secondary market are carried at the lower of cost or estimated market value in the aggregate. Net unrealized losses are recognized through a valuation allowance by charges to income. Gains or losses realized on the sales of SBA loans are recognized at the time of sale and are determined by the difference between the net sales proceeds and the carrying value of the loans sold, adjusted for any servicing asset or liability. Gains and losses on sales of SBA loans are included in Net Gain on Sale of Loans on the Consolidated Statements of Operations. Loans and Leases: Loans and leases (other than PCI loans) that management has the intent and ability to hold for the foreseeable future, or until maturity or payoff are recorded at the principal balance outstanding, net of charge-offs, unamortized purchase premiums and discounts, and deferred loan fees and costs. The deferred loan fees and costs, and purchase premiums and discounts are recognized in interest income as an adjustment to yield over the term of loans and leases using the effective interest method. Interest on loans and leases is credited to interest income as earned based on the interest rate applied to principal amounts outstanding. Interest income is accrued on the unpaid principal balance and is discontinued when management believes, after considering economic and business conditions and collection efforts, that the borrower’s financial condition is such that full collection of principal or interest becomes doubtful, regardless of the length of past due status. Generally loans and leases are placed on nonaccrual status when their payments are past due for 90 days or more. When interest accrual is discontinued, all unpaid accrued interest is reversed against interest income. Interest received on such loans and leases is accounted for on the cash-basis or cost-recovery method, until qualifying for return to accrual. A charge-off is generally recorded at 180 days past due if the unpaid principal balance exceeds the fair value of the collateral less costs to sell. Commercial and industrial and commercial real estate loans and equipment finance leases are subject to a detailed review when 90 days past due to determine accrual status, or when payment is uncertain and a specific consideration is made to put a loan or lease on non-accrual status. Consumer loans, other than those secured by real estate, are typically charged off no later than 180 days past due. Loans and leases are returned to accrual status when the borrower has demonstrated a satisfactory payment trend subject to management’s assessment of the borrower’s ability to repay the loan or lease. Allowance for Loan and Lease Losses: The allowance for loan and lease losses (ALLL) is a reserve established through a provision for loan and lease loses charged to expense, and represents management’s best estimate of probable losses that may be incurred within the existing loan and lease portfolio as of the balance sheet date. Subsequent recoveries, if any, are credited to the allowance. The Company performs an analysis of the adequacy of the ALLL at least on a quarterly basis. Management estimates the ALLL balance required using past loan and lease loss experience, the nature and volume of the portfolio, information about specific borrower situations and estimated collateral values, economic conditions, and other factors. The ALLL consists of three elements; (i) specific valuation allowances established for probable losses on impaired loans and leases, (ii) quantitative valuation allowances calculated using loss experience for loans and leases with similar characteristics and trends, adjusted as necessary to reflect the impact of current conditions; and (iii) qualitative allowances determined based on environmental and other factors that may be internal or external to the Company. A loan or lease is impaired when, based on current information and events, it is probable that the Company will be unable to collect all amounts due according to the contractual terms of the loan or lease agreement. The Company evaluates all impaired loans and leases individually under the guidance of ASC 310, Receivables, primarily through the evaluation of collateral values and estimated cash flows. Loans for which the terms have been modified by granting a concession that normally would not be provided and where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impairment amount on a collateral dependent loan is charged-off to the ALLL and the impairment amount on a loan that is not collateral dependent is set-up as a specific reserve. TDRs are also measured at the present value of estimated future cash flows using the loan’s effective rate at inception or at the fair value of collateral, less costs to sell, if repayment is expected solely from the collateral. For TDRs that subsequently default, the Company determines the amount of reserve in accordance with the accounting policy for the ALLL. During the year ended December 31, 2014, the Company enhanced the current methodologies, processes and controls over the ALLL, due to the Company's organic and acquisitive growth and changing profile. The following is a synopsis of the enhancements for each component of ALLL: • Expand the look-back period to 28 rolling quarters to capture a full economic cycle. • Utilize net historical losses versus gross historical losses. • Expand the peer group used to determine industry average loss history to include three industry groups; (i) all U.S. financial and bank holding companies, (ii) all California financial and bank holding companies, (iii) the peer group average from the Uniform Bank Performance Report. • Apply a segment specific loss emergence period to each segment's loss. • Determine qualitative reserves at each loan segment level based on a baseline risk weighting adjusted for current risks, trends and business conditions. • Disaggregate certain qualitative factors to be determined on the portfolio segment level. At December 31, 2015, the following loan and lease portfolio segments have been identified: commercial and industrial - secured; commercial and industrial - unsecured; commercial real estate - retail; commercial real estate - office; commercial real estate - industrial; commercial real estate - hospitality; commercial real estate - acquisition and development; commercial real estate - condo conversion; commercial real estate - other; construction; SBA; leases; single family residence -1st trust deed (amortizing, interest only now amortizing, interest only, negative amortization, and Green Loans); single family residence -2nd trust deeds; other consumer. The Company categorizes loans and leases into risk categories based on relevant information about the ability of borrowers and lessees (also referred to as borrowers) to service their obligations such as: current financial information, historical payment experience, credit documentation, public information, and current economic trends, among other factors. The Company analyzes loans and leases individually by classifying the loans and leases as to credit risk. This analysis includes all loans and leases delinquent over 60 days and non-homogeneous loans and leases such as commercial and commercial real estate loans. Classification of problem SFR mortgage loans is performed on a monthly basis while analysis of non-homogeneous loans is performed on a quarterly basis. Loans secured by multi-family and commercial real estate properties generally involve a greater degree of credit risk than SFR mortgage loans. Because payments on loans secured by multi-family and commercial real estate properties are often dependent on the successful operation or management of the properties, repayment of these loans may be subject to adverse conditions in the real estate market or the economy. Commercial business loans are also considered to have a greater degree of credit risk than SFR mortgage loans due to the fact commercial business loans are typically made on the basis of the borrower’s ability to make repayment from the cash flow of the borrower’s business. As a result, the availability of funds for the repayment of commercial business loans may be substantially dependent on the success of the business itself (which, in turn, is often dependent in part upon general economic conditions). SBA loans are similar to commercial business loans, but have additional credit enhancement provided by the U.S. Small Business Administration, for up to 85 percent of the loan amount for loans up to $150 thousand and 75 percent of the loan amount for loans of more than $150 thousand. Commercial equipment leases are also similar to commercial business loans in that the leases are typically made on the basis of the borrower’s ability to make repayment from the cash flow of the borrower’s business. As a result, the availability of funds for the repayment of commercial equipment leases may be substantially dependent on the success of the business itself (which, in turn, is often dependent in part upon general economic conditions). Consumer and other real estate loans may entail greater risk than do SFR mortgage loans given that collection of these loans is dependent on the borrower’s continuing financial stability and, thus, are more likely to be adversely affected by job loss, divorce, illness, or personal bankruptcy. Green Loans are also considered to carry a higher degree of credit risk due to their unique cash flows. Credit risk on this asset class is also managed through the completion of regular re-appraisals of the underlying collateral and monitoring of the borrower’s usage of this account to determine if the borrower is making monthly payments from external sources or “drawdowns” on their line. In cases where the property values have declined to levels less than the original LTV ratios, or other levels deemed prudent by the Company, the Company may curtail the line and/or require monthly payments or principal reductions to bring the loan in balance. Classified Assets: Federal regulations provide for the classification of loans, leases, and other assets, such as debt and equity securities considered to be of lesser quality, as “substandard,” “doubtful” or “los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When an insured institution classifies problem assets as “loss,” it is required to charge off such amount. The Bank’s determination as to the classification of its assets and the amount of its valuation allowances is subject to review by its primary regulator, which may order the establishment of additional general or specific loss allowances. Troubled Debt Restructurings (TDR): A loan is identified as a TDR when a borrower is experiencing financial difficulties and for economic or legal reasons related to these difficulties, the Company grants a concession to the borrower in the restructuring that it would not otherwise consider. The Company has granted a concession when, as a result of the restructuring to a troubled borrower,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Loans for which the borrower has been discharged under Chapter 7 bankruptcy are considered collateral dependent TDRs, impaired at the date of discharge, and charged down to the fair value of collateral less cost to sell. A restructuring executed at an interest rate that is at market interest rates based on the current credit characteristics of the borrower is not a TDR. The Company’s policy is to place consumer loan TDRs, except those that were performing prior to TDR status, on non-accrual status for a minimum period of 6 months . Commercial TDRs are evaluated on a case-by-case basis for determination of whether or not to place on non-accrual status. Loans qualify for return to accrual status once they have demonstrated performance with the restructured terms of the loan agreement for a minimum of 6 months. Initially, all TDRs are reported as impaired. Generally, TDRs are classified as impaired loans and reported as TDRs for the remaining life of the loan. Impaired and TDR classification may be removed if the borrower demonstrates compliance with the modified terms for a minimum of 6 months and through one fiscal year-end and the restructuring agreement specifies a market rate of interest equal to that which would be provided to a borrower with similar credit at the time of restructuring. In the limited circumstance that a loan is removed from TDR classification it is the Company’s policy to continue to base its measure of loan impairment on the contractual terms specified by the loan agreement. Concentration of Credit Risk: Most of the Company’s lending activity is with customers located within San Diego, Los Angeles, Orange and Riverside Counties, California. Therefore, the Company’s exposure to credit risk is significantly affected by economic conditions in those areas. Our loans are concentrated geographically in the Southern California market place. Purchased Credit-Impaired Loans: The Company purchases loans with and without evidence of credit quality deterioration since origination. Evidence of credit quality deterioration as of the purchase date may include statistics such as prior loan modification history, updated borrower credit scores and updated LTV ratios, some of which may not be immediately available as of the purchase date. Purchased loans with evidence of credit quality deterioration where the Company estimates that it will not receive all contractual payments are accounted for as PCI loans. The excess of the cash flows expected to be collected on PCI loans, measured as of the acquisition date, over the estimated fair value is referred to as the accretable yield and is recognized in interest income over the remaining life of the loan or lease using a level yield methodology. The difference between contractually required payments as of the acquisition date and the cash flows expected to be collected is referred to as the non-accretable difference. PCI loans that have similar risk characteristics, primarily credit risk, collateral type and interest rate risk, are pooled and accounted for as a single unit with a single composite interest rate and an aggregate expectation of cash flows. Loans that were acquired during the year ended December 31, 2012 in connection with the Beach Business Bank and Gateway Bancorp acquisitions and during the year ended December 31, 2013 in connection with the The Private Bank of California acquisition that were considered credit impaired were recorded at fair value at the acquisition date and the related ALLL was not carried over to the Company’s ALLL. Any losses on such loans are charged against the non-accretable difference established in purchase accounting and are not reported as charge-offs until such non-accretable difference is fully utilized. These loans were evaluated individually and were not part of the aforementioned pools. The Company estimates cash flows expected to be collected over the life of the loan using management’s best estimate which is derived using current key assumptions such as default rates, loss severity and payment speeds. If, upon subsequent evaluation, the Company determines it is probable that the present value of the expected cash flows have decreased due to a deterioration of credit, the PCI loan is considered further impaired which will result in a charge to the provision for loan and lease losses and a corresponding increase to the ALLL. If, upon subsequent evaluation, it is probable that there is an increase in the present value of the expected cash flows, the Company will reduce any remaining allowance. If there is no remaining allowance, the Company will recalculate the amount of accretable yield as the excess of the revised expected cash flows over the current carrying value resulting in a reclassification from non-accretable difference to accretable yield. The present value of the expected cash flows for PCI purchased loan pools is determined using the PCI loans’ effective interest rate, adjusted for changes in the PCI loans’ interest rate indexes. Adjustments in interest rate assumptions and prepayment behavior do not impact the Company’s assessment of credit impairment. The present value of the expected cash flows for PCI loans and leases acquired through mergers with other banks includes, in addition to the above, an evaluation of the credit worthiness of the borrower. Loan dispositions may include sales of loans, receipt of payments in full from the borrower or foreclosure. Write-downs are not recorded on the PCI loan pool until actual losses exceed the remaining non-accretable difference. To date, no write-downs have been recorded for the PCI loans held by the Company. Other Real Estate Owned: Other real estate owned (OREO), which represents real estate acquired through foreclosure in satisfaction of commercial and real estate loans, is initially recorded at fair value less estimated selling costs of the real estate, based on current independent appraisals obtained at the time of acquisition, less costs to sell when acquired, establishing a new cost basis. Loan balances in excess of fair value of the real estate acquired at the date of acquisition are charged to the ALLL. Gains and losses on the sale of OREO are included in Net Gain on Sales of Other Real Estate Owned, reductions in fair value subsequent to foreclosure are included in Valuation Allowance for Other Real Estate Owned and any subsequent operating expenses or income of such properties are included in All Other Expense on the Consolidated Statements of Operations. Premises, Equipment, and Capital Leases: Land is carried at cost. Premises and equipment are stated at cost less accumulated depreciation. Depreciation is computed using the straight-line method with the following estimated useful lives: building - 40 years and leasehold improvements - life of lease, and furniture, fixtures, and equipment - 3 to 7 years . Maintenance and repairs are charged to expense as incurred, and improvements that extend the useful lives of assets are capitalized. Bank Owned Life Insurance: The Bank has purchased life insurance policies on certain key current and former executives. BOLI is recorded at the amount that can be realized under the insurance contract at the balance sheet date, which is the cash surrender value adjusted for other charges or other amounts due that are probable at settlement. Servicing Rights - Mortgage (Carried at Fair Value): A servicing asset or liability is recognized when undertaking an obligation to service a financial asset under a mortgage servicing contract, including a transfer of the servicer’s financial assets that meet the requirements for sale accounting. Such servicing asset or liability is initially measured at fair value based on either market prices for comparable servicing contracts or alternatively is based on a valuation model that is based on the present value of the contractually specified servicing fee, net of servicing costs, over the estimated life of the loan, using a discount rate based on the related note rate and is recorded on the Consolidated Statements of Operations. Fair value is based on market prices for comparable mortgage servicing contracts, when available, or alternatively, is based on a valuation model that calculates the present value of estimated future net servicing income. Under the fair value measurement method, the Company measures servicing rights at fair value at each </t>
  </si>
  <si>
    <t>BUSINESS COMBINATIONS AND BRANCH SALES</t>
  </si>
  <si>
    <t>Business Combinations [Abstract]</t>
  </si>
  <si>
    <t>BUSINESS COMBINATIONS AND BRANCH SALES The Company completed the following acquisitions between January 1, 2013 and December 31, 2015 and used the acquisition method of accounting. Accordingly, the operating results of the acquired entities have been included in the consolidated financial statements from their respective dates of acquisition. The following table presents a summary of acquired assets and assumed liabilities along with a summary of the acquisition consideration as of the dates of acquisition: Acquisition and Date Acquired Banco Popular Branches Renovation Ready CS Financial The Palisades Group Private Bank of California November 8, January 31, October 31, September 10, July 1, (In thousands) Assets acquired Cash and due from banks $ 5,532 $ — $ 482 $ 900 $ 33,752 Interest-bearing deposits — — — 5 — Securities available-for-sale — — — — 219,298 Loans held-for-sale — — 4,982 — — Loans and leases receivable 1,065,088 — — — 385,256 Premises, equipment, and capital leases 9,002 — 704 — 1,501 Income tax receivable — — — — 682 Goodwill 7,653 2,239 7,178 — 15,126 Other intangible assets 15,777 761 690 — 10,400 Other assets 2,301 — 608 364 6,578 Total assets acquired $ 1,105,353 $ 3,000 $ 14,644 $ 1,269 $ 672,593 Liabilities assumed Deposits $ 1,076,906 $ — $ — $ — $ 561,890 Advances from Federal Home Loan Bank — — — — 41,833 Other liabilities 506 1,000 6,722 1,219 2,481 Total liabilities assumed 1,077,412 1,000 6,722 1,219 606,204 SBLF preferred stock assumed — — — — 10,000 Total consideration paid $ 27,941 $ 2,000 $ 7,922 $ 50 $ 56,389 Summary of consideration Cash paid $ 27,941 $ 1,000 $ 1,500 $ 50 $ 28,077 Common stock issued — 1,000 1,964 — 28,282 Replacement awards — — — — 30 Noninterest-bearing note — — 3,150 — — Performance based equity — — 1,308 — — Earn-out liabilities — 1,000 — — — Banco Popular’s California Branch Network Acquisition Effective November 8, 2014, the Bank acquired 20 full-service branches from Banco Popular North America (BPNA) in the Southern California banking market (the BPNA Branch Acquisition). The purchase price, net of deposit premiums received of $3.9 million , was $24.0 million . At the time of its completion, the transaction added $1.07 billion in loans and $1.08 billion in deposits to the Bank. The following table summarizes the total consideration transferred as a part of the BPNA Branch Acquisition as well as the fair value adjustments to the BPNA balance sheet as of the respective acquisition date: November 8, 2014 (In thousands) Total Consideration $ 27,941 Net assets pre-acquisition 24,027 Fair value adjustments Loans receivable $ (19,526 ) Core Deposit Intangibles 15,777 Certificates of deposit purchase premium (1,208 ) Premises and equipment 1,218 Total fair value adjustments (3,739 ) Fair value of net assets acquired 20,288 Consideration paid in excess of fair value of net assets acquired (goodwill) $ 7,653 The Company recorded core deposit intangible assets of $15.8 million as part of the BPNA Branch Acquisition. Core deposit intangible assets were valued using a net cost savings method and was calculated as the present value of the estimated net cost savings attributable to the core deposit base over the expected remaining life of the deposits. The cost savings derived from the core deposit balance were calculated as the difference between the prevailing alternative cost of funds and the estimated cost of the core deposits. The core deposit intangible is being amortized over its estimated useful life of ten years using the sum of years-digits amortization methodology. The fair value of loans acquired from BPNA was estimated by utilizing a methodology wherein similar loans were aggregated into pools. Cash flows for each pool were determined by estimating future credit losses and the rate of prepayments. Projected monthly cash flows were then discounted to present value based on a market rate for similar loans. There was no carryover of BPNA's allowance for loan losses associated with the acquired loans as the loans were initially recorded at fair value. The fair value of savings and transaction deposit accounts acquired from BPNA was assumed to approximate the carrying value as these accounts have no stated maturity and are payable on demand. Certificates of deposit were valued by projecting the expected cash flows based on the remaining contractual terms of the certificates of deposit. These cash flows were discounted based on market rates for certificates of deposit with corresponding remaining maturities. Direct costs related to the BPNA Branch Acquisition were expensed as incurred and amounted to $4.3 million for the year ended December 31, 2014. During the year ended December 31, 2015, the Company finalized its purchase accounting for the BPNA Branch Acquisition and recorded the measurement period adjustments. The measurement period adjustments included recording Goodwill of $7.7 million , an additional discount of $7.4 million to Loans and Leases Receivable, and an additional premium of $292 thousand to Deposits. Recorded in the Consolidated Statements of Operations, the cumulative life to date measurement period adjustments related to the loan discount and deposit premium amortization were a $33 thousand decrease in Interest and Dividend Income on Loans and a $110 thousand decrease in Interest Expense on Deposits, respectively. RenovationReady® Acquisition Effective January 31, 2014, the Company acquired certain assets, including service contracts and intellectual property, of RenovationReady, a provider of specialized loan services to financial institutions and mortgage bankers that originate agency eligible residential renovation and construction loan products. The RenovationReady acquisition was accounted for under GAAP guidance for business combinations. The purchased identifiable intangible assets and assumed liabilities were recorded at their estimated fair values as of January 31, 2014. The Company recorded $2.2 million of goodwill and $761 thousand of other intangible assets. The other intangible assets are related to a customer relationship intangible. CS Financial Acquisition Effective October 31, 2013, the Company acquired CS Financial, Inc. (CS Financial), a California corporation and Southern California-based mortgage banking firm controlled by former Company director and current Bank executive Jeffrey T. Seabold. As a result of the acquisition, CS Financial became a wholly owned subsidiary of the Bank. For additional information regarding this transaction, see Note 25. The purchased assets, including identifiable intangible assets, and assumed liabilities were recorded at their estimated fair values as of October 31, 2013. The Company recorded $7.2 million of goodwill and $690 thousand of other intangible assets. The other intangible assets are related to a trade name intangible. The Palisades Group, LLC Acquisition Effective September 10, 2013, the Company acquired The Palisades Group, a Delaware limited liability company and a registered investment adviser under the Investment Advisers Act of 1940, pursuant to the terms of the Amended and Restated Units Purchase Agreement dated as of November 30, 2012, amended and restated as of August 12, 2013 , for $50 thousand . The Palisades Group provides financial advisory and asset management services to third parties, including the Bank, with respect to the purchase, sale and management of portfolios of residential mortgage loans. The Palisades Group acquisition was accounted for under GAAP guidance for business combinations. The assets and liabilities were recorded at their estimated fair values at the acquisition date. No goodwill was recognized. The Private Bank of California Acquisition Effective July 1, 2013, the Company completed its acquisition of The Private Bank of California, (PBOC) pursuant to the terms of the Agreement and Plan of Merger, dated as of August 21, 2012 , as amended (the PBOC Merger Agreement), by and between the Company, Beach Business Bank (then a separate subsidiary bank of the Company) and PBOC. PBOC merged with and into Beach Business Bank, with Beach Business Bank continuing as the surviving entity in the merger and a wholly owned subsidiary of the Company, and changing its name to “The Private Bank of California.” On October 11, 2013, The Private Bank of California was merged with the Company’s other wholly owned banking subsidiary, Banc of California, National Association (formerly Pacific Trust Bank), to form the Bank. Pursuant to the terms of the PBOC Merger Agreement, the Company paid aggregate merger consideration of (i) 2,082,654 shares of Company common stock (valued at $28.3 million based on the $13.58 per share closing price of Company common stock on July 1, 2013), and (ii) $25.4 million in cash. Additionally, the Company paid $2.7 million for the cancellation of certain outstanding options to acquire PBOC common stock in accordance with the PBOC Merger Agreement and converted the remaining outstanding PBOC stock options to Company stock options with an assumed fair value of approximately $30 thousand . On the basis of the number of shares of PBOC common stock issued and outstanding immediately prior to the completion of the merger, each outstanding share of PBOC common stock was converted into the right to receive $6.52 in cash and 0.5379 shares of Company common stock. In addition, upon completion of the acquisition, each share of preferred stock issued by PBOC as part of the Small Business Lending Fund (SBLF) program of the United States Department of Treasury ( 10,000 shares in the aggregate with a liquidation preference amount of $1,000 per share) was converted automatically into one substantially identical share of preferred stock of the Company. The terms of the preferred stock issued by the Company in exchange for the PBOC preferred stock are substantially identical to the preferred stock previously issued by the Company as part of its own participation in the SBLF program ( 32,000 shares in aggregate with a liquidation preference amount of $1,000 per share). In accordance with GAAP guidance for business combinations, the Company expensed approximately $2.6 million of direct acquisition costs, all of which were recognized in 2013, and recorded $15.1 million of goodwill and $10.4 million of other intangible assets. The other intangible assets are primarily related to core deposits and are being amortized on an accelerated basis over 2 - 7 years . Loans acquired from PBOC that were considered credit impaired were written down to fair value at the acquisition date in accordance with purchase accounting. In addition, the ALLL for all PBOC loans was not carried over to the Company’s ALLL. A full valuation allowance for the deferred tax asset was recorded based on management’s evaluation of the expectation of recovery of deferred tax assets for the Company. For tax purposes, purchase accounting adjustments, including goodwill are all nontaxable and/or non-deductible. Unaudited Pro Forma Information While the BPNA Branch Acquisition is considered a purchase of a business for accounting purposes, pro forma income statement information is not presented because the BPNA Branch Acquisition does not represent the acquisition of a business which has continuity both before and after the acquisition. Pro formation income statement information for RenovationReady is not presented because it is immaterial. The following table presents unaudited pro forma information as if the acquisitions of PBOC, The Palisades Group, and CS Financial had occurred on January 1, 2013 after giving effect to certain adjustments. The unaudited pro forma information for the year ended December 31, 2013 includes adjustments for interest income on loans and securities acquired, amortization of intangibles arising from the transaction, interest expense on deposits and borrowings acquired, and the related income tax effects. Year Ended December 31, 2013 (In thousands, except per share data) Net interest income $ 107,607 Provision for loan and lease losses 8,822 Noninterest income 118,459 Noninterest expense 207,513 Income before income taxes 9,731 Income tax expense 8,984 Net income 747 Preferred stock dividends 2,185 Net loss available to common stockholders $ (1,438 ) Basic loss per total common share $ (0.09 ) Diluted loss per total common share $ (0.09 ) The above unaudited pro forma financial information for 2013 includes the pre-acquisition periods for PBOC, The Palisades Group, and CS Financial. The above unaudited pro forma financial information includes pre-acquisition provisions for loan and lease losses recognized by PBOC and CS Financial of $859 thousand for the year ended December 31, 2013. The above pro forma financial information does not include cost saves or integration costs and may not be reflective of what the actual results would have been for the applicable period had the transaction occurred at the beginning of the period. Building Sale On June 25, 2015, the Company sold an improved real property office complex located at 1588 South Coast Drive, Costa Mesa, California (the Property) at a sale price of approximately $52.3 million with a gain on sale of $9.9 million . The Property had a book value of $42.3 million at the sale date. Additionally, the Company incurred selling costs of $2.3 million for this transaction, which were reported in Professional Fees and All Other Expenses in the Consolidated Statements of Operations. Branch Sales On September 25, 2015, the Bank completed a branch sale transaction to Americas United Bank, a California banking corporation (AUB). In the transaction, the Bank sold two branches and certain related assets and deposit liabilities to AUB. The transaction included a transfer of $46.9 million of deposits to AUB. Additionally, as part of the transaction, the leases related to both locations were assumed by AUB. The Company recognized a gain of $163 thousand from this transaction, which is included in Other Income in the Consolidated Statements of Operations. The Bank also sold certain loans of $40.2 million to AUB as part of the transaction. The Company recognized a gain of $644 thousand from the sale of these loans, which is included in Net Gain on Sale of Loans in the Consolidated Statements of Operations. On October 4, 2013, the Bank sold eight branches and related assets and deposit liabilities to a Washington state chartered bank (AWB). The transaction was completed with a transfer of $464.3 million deposits to AWB in exchange for a deposit premium of 2.3 percent . Certain other assets related to the branches include the real estate for three of the branch locations and certain overdraft and other credit facilities related to the deposit accounts. The Company recognized a gain of $12.6 million from this transaction, of which $12.1 million was recognized in 2013.</t>
  </si>
  <si>
    <t>FAIR VALUES OF FINANCIAL INSTRUMENTS</t>
  </si>
  <si>
    <t>Fair Value Disclosures [Abstract]</t>
  </si>
  <si>
    <t>FAIR VALUES OF FINANCIAL INSTRUMENTS Fair Value Hierarchy ASC 820-10 establishes a fair value hierarchy which requires an entity to maximize the use of observable inputs and minimize the use of unobservable inputs when measuring fair value. The topic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Categorization within the valuation hierarchy is based upon the lowest level of input that is significant to the fair value measurement. Assets and Liabilities Measured on a Recurring Basis Securities Available-for-Sale: The fair values of securities available-for-sale are generally determined by quoted market prices in active markets, if available (Level 1). If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The Company employs procedures to monitor the pricing service's assumptions and establishes processes to challenge the pricing service's valuations that appear unusual or unexpected. Level 2 securities include SBA loan pool securities, U.S. GSE and agency securities, private label residential MBS, agency residential MBS, non-agency commercial MBS, collateralized loan obligations, and non-agency corporate bonds. When a market is illiquid or there is a lack of transparency around the inputs to valuation, the securities are classified as Level 3 and reliance is placed upon internally developed models, and management judgment and evaluation for valuation. The Company had no securities available-for-sale classified as Level 3 at December 31, 2015 and 2014 . Loans Held-for-Sale, Carried at Fair Value: The fair value of loans held-for-sale is based on commitments outstanding from investors as well as what secondary markets are currently offering for portfolios with similar characteristics, except for loans that are repurchased out of Ginnie Mae loan pools that become severely delinquent which are valued based on an internal model that estimates the expected loss the Company will incur on these loans. Therefore, loans held-for-sale subjected to recurring fair value adjustments are classified as Level 2 or, in the case of loans repurchased out of Ginnie Mae loan pools, Level 3. The fair value includes the servicing value of the loans as well as any accrued interest. Derivative Assets and Liabilities : Derivative Instruments Related to Mortgage Banking Activities. The Company enters into interest rate lock commitments (IRLCs) with prospective residential mortgage borrowers. These commitments are carried at fair value based on the fair value of the underlying mortgage loans which are based on observable market data. The Company adjusts the outstanding IRLCs with prospective borrowers based on an expectation that it will be exercised and the loan will be funded. These commitments are classified as Level 2 in the fair value disclosures, as the valuations are based on market observable inputs. The Company hedges the risk of the overall change in the fair value of loan commitments to borrowers by selling forward contracts on securities of GSEs. These forward settling contracts are classified as Level 2, as valuations are based on market observable inputs. Interest Rate Swaps and Caps . The Company has entered into pay-fixed, receive-variable interest rate swap contracts with institutional counterparties to hedge against variability in cash flows attributable to interest rate risk caused by changes in the LIBOR benchmark interest rate on the Company’s ongoing LIBOR-based variable rate deposits and other borrowings. The Company also offers interest rate swaps and caps products to certain loan customers to allow them to hedge the risk of rising interest rates on their variable rate loans. The Company originates a variable rate loan and enters into a variable-to-fixed interest rate swap with the customer. The Company also enters into an identical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Mortgage Servicing Rights: The Company retains servicing on some of its mortgage loans sold and elected the fair value option for valuation of these mortgage servicing rights (MSRs). The value is based on a third party provider that calculates the present value of the expected net servicing income from the portfolio based on key factors that include interest rates, prepayment assumptions, discount rate and estimated cash flows. Because of the significance of unobservable inputs, these servicing rights are classified as Level 3. At December 31, 2014, $5.9 million of the mortgage servicing rights were valued based on a market bid that settled subsequent to that date, which was included as Level 3. The following table presents the Company’s financial assets and liabilities measured at fair value on a recurring basis as of the dates indicated: Fair Value Measurement Level Carrying Value Quoted Prices Significant Significant (In thousands) December 31, 2015 Assets Available-for-sale securities: SBA loan pools securities $ 1,504 $ — $ 1,504 $ — Private label residential mortgage-backed securities 1,768 — 1,768 — Corporate bonds 26,152 — 26,152 — Collateralized loan obligation 111,468 — 111,468 — Agency mortgage-backed securities 692,704 — 692,704 — Loans held-for-sale, carried at fair value 379,155 — 360,864 18,291 Derivative assets (1) 9,042 — 9,042 — Mortgage servicing rights (2) 49,939 — — 49,939 Liabilities Derivative liabilities (3) 1,067 — 1,067 — December 31, 2014 Assets Available-for-sale securities: SBA loan pools securities $ 1,715 $ — $ 1,715 $ — U.S. government-sponsored entities and agency securities 1,982 — 1,982 — Private label residential mortgage-backed securities 3,168 — 3,168 — Agency mortgage-backed securities 338,830 — 338,830 — Loans held-for-sale, carried at fair value 278,749 — 278,749 — Derivative assets (1) 6,379 — 6,379 — Mortgage servicing rights (2) 19,082 — — 19,082 Liabilities Derivative liabilities (3) 3,235 — 3,235 — (1) Included in Other Assets on the Consolidated Statements of Financial Condition (2) Included in Servicing Rights, Net and Servicing Rights Held-For-Sale on the Consolidated Statements of Financial Condition (3) Included in Accrued Expenses and Other Liabilities on the Consolidated Statements of Financial Condition The following table presents a reconciliation of assets measured at fair value on a recurring basis using significant unobservable inputs (Level 3) for the periods indicated: Private Label Residential Mortgage Backed Securities Mortgage Servicing Rights Loans Repurchased from Ginnie Mae Loan Pools Total (In thousands) Balance at December 31, 2012 $ 2,214 $ 1,739 $ — $ 3,953 Transfers in (out of) Level 3 (1) — — — — Total gains or losses (realized/unrealized): Included in earnings-fair value adjustment — 1,360 — 1,360 Additions — 11,463 — 11,463 Sales and settlements (2,214 ) (1,027 ) — (3,241 ) Balance at December 31, 2013 $ — $ 13,535 $ — $ 13,535 Transfers in (out of) Level 3 (1) $ — $ — $ — $ — Total gains or losses (realized/unrealized): Included in earnings-fair value adjustment — (233 ) — (233 ) Additions — 26,399 — 26,399 Sales and settlements — (20,619 ) — (20,619 ) Balance at December 31, 2014 $ — $ 19,082 $ — $ 19,082 Transfers in (out of) Level 3 (1) $ — $ — $ 1,088 $ 1,088 Total gains or losses (realized/unrealized): Included in earnings-fair value adjustment — (3,568 ) — (3,568 ) Additions — 45,263 18,555 63,818 Sales and settlements — (10,838 ) (1,352 ) (12,190 ) Balance at December 31, 2015 $ — $ 49,939 $ 18,291 $ 68,230 (1) The Company’s policy is to recognize transfers in and transfers out as of the actual date of the event or change in circumstances that causes the transfer. The following table presents, as of the dates indicated, quantitative information about Level 3 fair value measurements on a recurring basis, other than the mortgage servicing rights that were valued based on a market bid that settled subsequent to that date and loans that become severely delinquent and are repurchased out of Ginnie Mae loan pools that were valued based on an estimate of the expected loss the Company will incur on these loans, which was included as Level 3 at December 31, 2014 and 2015: Fair Value (In thousands) Valuation Technique(s) Unobservable Input(s) Range (Weighted Average) December 31, 2015 Mortgage servicing rights $ 49,939 Discounted cash flow Discount rate 9.00% to 18.00% (9.75%) Prepayment rate 6.07% to 35.01% (11.81%) December 31, 2014 Mortgage servicing rights $ 13,135 Discounted cash flow Discount rate 9.00% to 19.50% (10.09%) Prepayment rate 4.59% to 31.02% (13.22%) December 31, 2013 Mortgage servicing rights $ 13,535 Discounted cash flow Discount rate 10.00% to 17.94% (10.26%) Prepayment rate 4.19% to 34.54% (9.85%) The significant unobservable inputs used in the fair value measurement of the Company’s servicing rights include the discount rate and prepayment rate. The significant unobservable inputs used in the fair value measurement of the Company's loans repurchased from Ginnie Mae pools at December 31, 2015 included an expected loss rate of 1.85 percent . There may be inherent weaknesses in any calculation technique, and changes in the underlying assumptions used, including discount rates and estimates of future cash flows, could significantly affect the results. Assets and Liabilities Measured on a Non-Recurring Basis Securities Held-to-Maturity: Investment securities that the Company has the ability and the intent to hold to maturity are classified as held-to-maturity. Investment securities classified as held-to-maturity are carried at cost. The fair values of securities held-to-maturity are generally determined by quoted market prices in active markets, if available (Level 1). If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Level 2). The Company employs procedures to monitor the pricing service's assumptions and establishes processes to challenge the pricing service's valuations that appear unusual or unexpected. When a market is illiquid or there is a lack of transparency around the inputs to valuation, the securities are classified as Level 3 and reliance is placed upon internally developed models, and management judgment and evaluation for valuation. Only securities held-to-maturity with other-than-temporary impairment (OTTI) are considered to be carried at fair value. The Company did not have any OTTI on securities held-to-maturity at December 31, 2015 . Impaired Loans and Leases: The fair value of impaired loans and leases with specific allocations of the allowance for loan and lease losses based on collateral valu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Loans Held-for-Sale, Carried at Lower of Cost or Fair Value: The Company records non-conforming jumbo mortgage loans held-for-sale at the lower of cost or fair value, on an aggregate basis. The Company obtains fair values from a third party independent valuation service provider. Loans held-for-sale accounted for at the lower of cost or fair value are considered to be recognized at fair value when they are recorded at below cost, on an aggregate basis, and are classified as Level 2. SBA Servicing Assets: SBA servicing assets represent the value associated with servicing SBA loans that have been sold. The fair value for SBA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BA servicing assets. SBA servicing assets are accounted for at the lower of cost or market value and considered to be recognized at fair value when they are recorded at below cost and are classified as Level 3. Other Real Estate Owned Assets: Other real estate owned assets (OREO) are recorded at the fair value less estimated costs to sell at the time of foreclosure. The fair value of other real estate owned assets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of the inputs for determining fair value. Only OREO with a valuation allowance are considered to be carried at fair value. The Company recorded valuation allowance expense for OREO of $38 thousand , $32 thousand and $97 thousand for the years ended December 31, 2015 , 2014 , and 2013 , respectively. Alternative Investments (Affordable Housing Fund Investment, SBIC, and Other Investment): The Company generally accounts for its percentage ownership of alternative investment funds at cost, subject to impairment testing. These are non-public investments that cannot be redeemed since the Company’s investment is distributed as the underlying investments are liquidated, which generally takes 10 years. There are currently no plans to sell any of these investments prior to their liquidation. The alternative investments carried at cost are considered to be measured at fair value on a non-recurring basis when there is impairment. The Company had unfunded commitments of $439 thousand , $13.2 million , and $2.0 million for Affordable House Fund Investment, SBIC, and Other Investments at December 31, 2015 , respectively. The Company recorded no impairment on these investments. The following table presents the Company’s financial assets and liabilities measured at fair value on a non-recurring basis as of the dates indicated: Fair Value Measurement Level Carrying Quoted Prices Significant Significant (In thousands) December 31, 2015 Assets Impaired loans: Single family residential mortgage $ 3,585 $ — $ — $ 3,585 Commercial and industrial 1,073 — — 1,073 Other real estate owned: Single family residential 1,097 — — 1,097 December 31, 2014 Assets Impaired loans: Single family residential mortgage $ 6,206 $ — $ — $ 6,206 Commercial real estate 4,313 — — 4,313 SBA servicing rights 484 — — 484 Other real estate owned: Single family residential 423 — — 423 The following table presents the gains and (losses) recognized on assets measured at fair value on a non-recurring basis for the periods indicated: Year Ended December 31, 2015 2014 2013 (In thousands) Impaired loans: Single family residential mortgage $ — $ (375 ) $ (1,143 ) Commercial real estate — 88 — Multi-family — — (465 ) SBA 4 — — Other consumer — (2 ) (2 ) SBA servicing assets — (42 ) — Other real estate owned (15 ) 34 367 Estimated Fair Values of Financial Instruments The following table presents the carrying amounts and estimated fair values of financial assets and liabilities as of the dates indicated: Carrying Fair Value Measurement Level Amount Level 1 Level 2 Level 3 Total (In thousands) December 31, 2015 Financial assets Cash and cash equivalents $ 156,124 $ 156,124 $ — $ — $ 156,124 Time deposits in financial institutions 1,500 1,500 — — 1,500 Securities available-for-sale 833,596 — 833,596 — 833,596 Securities held-to-maturity 962,203 — 932,285 — 932,285 FHLB and other bank stock 59,069 — 59,069 — 59,069 Loans held-for-sale 668,841 — 654,559 18,291 672,850 Loans and leases receivable, net of allowance 5,148,861 — — 5,244,251 5,244,251 Accrued interest receivable 22,800 22,800 — — 22,800 Derivative assets 9,042 — 9,042 — 9,042 Financial liabilities Deposits 6,303,085 — — 6,010,606 6,010,606 Advances from Federal Home Loan Bank 930,000 — 929,727 — 929,727 Long term debt 261,876 — 264,269 — 264,269 Derivative liabilities 1,067 — 1,067 — 1,067 Accrued interest payable 4,234 4,234 — — 4,234 December 31, 2014 Financial assets Cash and cash equivalents $ 231,199 $ 231,199 $ — $ — $ 231,199 Time deposits in financial institutions 1,900 1,900 — — 1,900 Securities available-for-sale 345,695 — 345,695 — 345,695 FHLB and other bank stock 42,241 — 42,241 — 42,241 Loans held-for-sale 1,187,090 — 1,195,834 — 1,195,834 Loans and leases receivable, net of allowance 3,919,642 — — 4,045,465 4,045,465 Accrued interest receivable 15,113 15,113 — — 15,113 Derivative assets 6,379 — 6,379 — 6,379 Financial liabilities Deposits 4,671,831 — — 4,575,264 4,575,264 Advances from Federal Home Loan Bank 633,000 — 633,083 — 633,083 Long term debt 93,569 — 100,788 — 100,788 Derivative liabilities 3,235 — 3,235 — 3,235 Accrued interest payable 2,044 2,044 — — 2,044 The methods and assumptions used to estimate fair value are described as follows: Cash and Cash Equivalents and Time Deposits in Financial Institutions: The carrying amounts of cash and cash equivalents and time deposits in financial institutions approximate fair value due to the short-term nature of these instruments (Level 1). FHLB and Other Bank Stock: FHLB and other bank stock is recorded at cost. Ownership of FHLB stock is restricted to member banks, and purchases and sales of these securities are at par value with the issuer (Level 2). Securities Held-to-Maturity: The fair values of securities held to maturity are based on pricing received from an independent pricing service that utilizes matrix pricing to calculate fair value (Level 2). Loans and Leases Receivable, Net of Allowance for Loan and Lease Losses: The fair value of loans and leases receivable is estimated based on the discounted cash flow approach. The discount rate was derived from the associated yield curve plus spreads and reflects the rates offered by the Bank for loans with similar financial characteristics. Yield curves are constructed by product and payment types. These rates could be different from what other financial institutions could offer for these loans. No adjustments have been made for changes in credit within the loan portfolio. Additionally, the fair value of our loans may differ significantly from the values that would have been used had a ready market existed for such loans and may differ materially from the values that we may ultimately realize (Level 3). Accrued Interest Receivable: The carrying amount of accrued interest receivable approximates its fair value (Level 1). Deposits: The fair value of deposits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 Advances from Federal Home Loan Bank: The fair values of advances from FHLB are estimated based on the discounted cash flows approach. The discount rate was derived from the current market rates for borrowings with similar remaining maturities (Level 2). Long Term Debt: Fair value of long term debt is determined by observable data such as market spreads, cash flows, yield curves, credit information, and respective terms and conditions for debt instruments (Level 2). Accrued Interest Payable: The carrying amount of accrued interest payable approximates its fair value (Level 1).</t>
  </si>
  <si>
    <t>INVESTMENT SECURITIES</t>
  </si>
  <si>
    <t>Investments, Debt and Equity Securities [Abstract]</t>
  </si>
  <si>
    <t>INVESTMENT SECURITIES The following table presents the amortized cost and fair value of the investment securities portfolio as of the dates indicated: Amortized Cost Gross Unrealized Gains Gross Unrealized Losses Fair Value (In thousands) December 31, 2015 Held-to-maturity Corporate bonds $ 239,274 $ 255 $ (20,946 ) $ 218,583 Collateralized loan obligations 416,284 — (5,077 ) 411,207 Commercial mortgage-backed securities 306,645 41 (4,191 ) 302,495 Total securities held-to-maturity $ 962,203 $ 296 $ (30,214 ) $ 932,285 Available-for-sale SBA loan pool securities $ 1,485 $ 19 $ — $ 1,504 Private label residential mortgage-backed securities 1,755 14 (1 ) 1,768 Corporate bonds 26,657 — (505 ) 26,152 Collateralized loan obligations 111,719 31 (282 ) 111,468 Agency mortgage-backed securities 697,152 134 (4,582 ) 692,704 Total securities available-for-sale $ 838,768 $ 198 $ (5,370 ) $ 833,596 December 31, 2014 Available-for-sale SBA loan pool securities $ 1,697 $ 18 $ — $ 1,715 U.S. government-sponsored entities and agency securities 1,940 42 — 1,982 Private label residential mortgage-backed securities 3,169 12 (13 ) 3,168 Agency mortgage-backed securities 338,072 1,363 (605 ) 338,830 Total securities available-for-sale $ 344,878 $ 1,435 $ (618 ) $ 345,695 The following table presents amortized cost and fair value of the held-to-maturity and available-for-sale investment securities portfolio by expected maturity. In the case of mortgage-backed securities, collateralized loan obligations, and SBA loan pool securities, expected maturities may differ from contractual maturities because borrowers generally have the right to call or prepay obligations with or without call or prepayment penalties. For that reason, mortgage-backed securities, collateralized loan obligations, and SBA loan pool securities are not included in the maturity categories. December 31, 2015 Held-to-Maturity Available-for-Sale Amortized Cost Fair Value Amortized Fair (In thousands) Maturity: Within one year $ — $ — $ — $ — One to five years — — — — Five to ten years 212,219 193,080 26,657 26,152 Greater than ten years 27,055 25,503 — — Collateralized loan obligations, SBA loan pool, private label residential mortgage-backed, commercial mortgage-backed, and agency mortgage-backed securities 722,929 713,702 812,111 807,444 Total $ 962,203 $ 932,285 $ 838,768 $ 833,596 At December 31, 2015 and 2014 , there were no holdings of any one issuer, other than the U.S. Government and its agencies, in an amount greater than 10 percent of stockholders’ equity. The following table presents proceeds from sales and calls of securities and the associated gross gains and losses realized through earnings upon the sale of available-for-sale securities for the periods indicated: Year Ended December 31, 2015 2014 2013 (In thousands) Gross realized gains on sales of securities available-for-sale $ 3,260 $ 1,221 $ 438 Gross realized losses on sales of securities available-for-sale (2 ) (38 ) (107 ) Net realized gains on sales of securities available-for-sale $ 3,258 $ 1,183 $ 331 Proceeds from sales of securities available-for-sale $ 989,786 $ 111,764 $ 127,298 Tax expense on sales of securities available-for-sale $ 1,368 $ 498 $ — Investment securities with carrying values of $47.9 million and $27.1 million as of December 31, 2015 and 2014 , respectively, were pledged to secure FHLB advances, public deposits and for other purposes as required or permitted by law. The following table summarizes the investment securities with unrealized losses by security type and length of time in a continuous unrealized loss position as of the dates indicated: Less Than 12 Months 12 Months or Longer Total Fair Value Gross Unrealized Losses Fair Value Gross Unrealized Losses Fair Value Gross Unrealized Losses (In thousands) December 31, 2015 Held-to-maturity Corporate bonds $ 190,332 $ (20,946 ) $ — $ — $ 190,332 $ (20,946 ) Collateralized loan obligation 411,207 (5,077 ) — — 411,207 (5,077 ) Commercial mortgage-backed securities 277,351 (4,191 ) — — 277,351 (4,191 ) Total securities held-to-maturity $ 878,890 $ (30,214 ) $ — $ — $ 878,890 $ (30,214 ) Available-for-sale Private label residential mortgage-backed securities $ — $ — $ 403 $ (1 ) $ 403 $ (1 ) Corporate bonds 26,152 (505 ) — — 26,152 (505 ) Collateralized loan obligation 72,204 (282 ) — — 72,204 (282 ) Agency mortgage-backed securities 599,814 (4,459 ) 6,832 (123 ) 606,646 (4,582 ) Total securities available-for-sale $ 698,170 $ (5,246 ) $ 7,235 $ (124 ) $ 705,405 $ (5,370 ) December 31, 2014 Available-for-sale Private label residential mortgage-backed securities $ 372 $ (9 ) $ 1,355 $ (4 ) $ 1,727 $ (13 ) Agency mortgage-backed securities 68,200 (332 ) 22,212 (273 ) 90,412 (605 ) Total securities available-for-sale $ 68,572 $ (341 ) $ 23,567 $ (277 ) $ 92,139 $ (618 ) The Company did not record other-than-temporary impairment (OTTI) for investment securities for the years ended December 31, 2015 , 2014 and 2013 . At December 31, 2015 , the Company’s securities available-for-sale portfolio consisted of 95 securities, 70 of which were in an unrealized loss position and securities held-to-maturity consisted of 93 securities, 87 of which were in an unrealized loss position. The unrealized losses were attributable to higher market interest rates at December 31, 2015 which negatively impacted the fair value of fixed rate agency mortgage backed securities, wider pricing spreads for corporate bonds and wider pricing spreads for collateral loan obligations. The Company monitors to ensure it has adequate credit support and as of December 31, 2015 , the Company believes there is no OTTI and did not have the intent to sell these securities and it is not likely that it will be required to sell the securities before their anticipated recovery. The Company considers the lowest credit rating for identification of potential OTTI. As of December 31, 2015, all of the Company's investment securities in an unrealized loss position received an investment grade credit rating.</t>
  </si>
  <si>
    <t>LOANS AND LEASES AND ALLOWANCE FOR LOAN AND LEASE LOSSES</t>
  </si>
  <si>
    <t>Receivables [Abstract]</t>
  </si>
  <si>
    <t>LOANS AND LEASES AND ALLOWANCE FOR LOAN AND LEASE LOSSES The following table presents the balances in the Company’s loans and leases portfolio as of the dates indicated: Non-Traditional Mortgages Traditional Loans Total NTM and Traditional Loans Purchased Credit Impaired Total Loans and Leases Receivable ($ in thousands) December 31, 2015 Commercial: Commercial and industrial $ — $ 876,146 $ 876,146 $ 853 $ 876,999 Commercial real estate — 718,108 718,108 9,599 727,707 Multi-family — 904,300 904,300 — 904,300 SBA — 54,657 54,657 3,049 57,706 Construction — 55,289 55,289 — 55,289 Lease financing — 192,424 192,424 — 192,424 Consumer: Single family residential mortgage 675,960 775,263 1,451,223 699,230 2,150,453 Green Loans (HELOC) - first liens 105,131 — 105,131 — 105,131 Green Loans (HELOC) - second liens 4,704 — 4,704 — 4,704 Other consumer 113 109,568 109,681 — 109,681 Total loans and leases $ 785,908 $ 3,685,755 $ 4,471,663 $ 712,731 $ 5,184,394 Percentage to total loans and leases 15.2 % 71.1 % 86.3 % 13.7 % 100.0 % Allowance for loan and lease losses (35,533 ) Loans and leases receivable, net $ 5,148,861 December 31, 2014 Commercial: Commercial and industrial $ — $ 489,766 $ 489,766 $ 1,134 $ 490,900 Commercial real estate — 988,330 988,330 11,527 999,857 Multi-family — 955,683 955,683 — 955,683 SBA — 32,998 32,998 3,157 36,155 Construction — 42,198 42,198 — 42,198 Lease financing — 85,749 85,749 — 85,749 Consumer: Single family residential mortgage 222,306 595,100 817,406 231,079 1,048,485 Green Loans (HELOC) - first liens 123,177 — 123,177 — 123,177 Green Loans (HELOC) - second liens 4,979 — 4,979 — 4,979 Other consumer 113 161,826 161,939 — 161,939 Total loans and leases $ 350,575 $ 3,351,650 $ 3,702,225 $ 246,897 $ 3,949,122 Percentage to total loans and leases 8.9 % 84.8 % 93.7 % 6.3 % 100.0 % Allowance for loan and lease losses (29,480 ) Loans and leases receivable, net $ 3,919,642 Non Traditional Mortgage Loans The Company’s NTM portfolio is comprised of three interest only products: Green Loans, fixed or adjustable hybrid interest only rate mortgage (Interest Only) loans and a small number of additional loans with the potential for negative amortization. As of December 31, 2015 and 2014 , the NTM loans totaled $785.9 million , or 15.2 percent of total loans and leases, and $350.6 million , or 8.9 percent of total loans and leases, respectively. The total NTM portfolio increased by $435.3 million , or 124.2 percent , during the year ended December 31, 2015 . The following table presents the composition of the NTM portfolio as of the dates indicated: December 31, 2015 2014 Count Amount Percent Count Amount Percent ($ in thousands) Green Loans (HELOC) - first liens 121 $ 105,131 13.4 % 148 $ 123,177 35.1 % Interest only - first liens 521 664,358 84.4 % 207 209,207 59.7 % Negative amortization 30 11,602 1.5 % 32 13,099 3.7 % Total NTM - first liens 672 781,091 99.3 % 387 345,483 98.5 % Green Loans (HELOC) - second liens 16 4,704 0.6 % 19 4,979 1.4 % Interest only - second liens 1 113 0.1 % 1 113 0.1 % Total NTM - second liens 17 4,817 0.7 % 20 5,092 1.5 % Total NTM loans 689 785,908 100.0 % 407 350,575 100.0 % Total loans and leases $ 5,184,394 $ 3,949,122 % of NTM to total loans and leases 15.2 % 8.9 % Green Loans Green Loans are single family residential first and second mortgage lines of credit with a linked checking account that allows all types of deposits and withdrawals to be performed. The loans are generally interest only with a 15 year-balloon payment due at maturity. At December 31, 2015 and 2014 , Green Loans totaled $109.8 million and $128.2 million , respectively. At December 31, 2015 and 2014 , $10.1 million and $12.5 million , respectively, of the Company’s Green Loans were non-performing. As a result of their unique payment feature, Green Loans possess higher credit risk due to the potential for negative amortization; however, management believes the risk is mitigated through the Company’s loan terms and underwriting standards, including its policies on LTV ratios and the Company’s contractual ability to curtail loans when the value of the underlying collateral declines. The Company discontinued origination of the Green Loan products in 2011. Interest Only Loans Interest only loans are primarily single family residential first mortgage loans with payment features that allow interest only payments in initial periods before converting to a fully amortizing loan. At December 31, 2015 and 2014 , interest only loans totaled $664.5 million and $209.3 million , respectively. At December 31, 2015 and 2014 , $4.6 million and $2.0 million of the interest only loans were non-performing, respectively. Loans with the Potential for Negative Amortization Negative amortization loans totaled $11.6 million and $13.1 million at December 31, 2015 and 2014 , respectively. The Company discontinued origination of negative amortization loans in 2007. At December 31, 2015 and 2014 , no loans that had the potential for negative amortization were non-performing. These loans pose a potentially higher credit risk because of the lack of principal amortization and potential for negative amortization; however, management believes the risk is mitigated through the loan terms and underwriting standards, including the Company’s policies on LTV ratios. Risk Management of Non-Traditional Mortgages The Company has determined that significant performance indicators for NTMs are LTV ratios and FICO scores. Accordingly, the Company manages credit risk in the NTM portfolio through semi-annual review of the loan portfolio that includes refreshing FICO scores on the Green Loans and HELOCs, as needed in conjunction with portfolio management, and ordering third party AVMs. The loan review is designed to provide a method of identifying borrowers who may be experiencing financial difficulty before they actually fail to make a loan payment. Upon receipt of the updated FICO scores, an exception report is run to identify loans with a decrease in FICO score of 10 percent or more and/or a resulting FICO score of 620 or less. The loans are then further analyzed to determine if the risk rating should be downgraded, which will increase the reserves the Company will establish for potential losses. A report of the semi-annual loan review is published and regularly monitored. As these loans are revolving lines of credit, the Company, based on the loan agreement and loan covenants of the particular loan, as well as applicable rules and regulations, could suspend the borrowing privileges or reduce the credit limit at any time the Company reasonably believes that the borrower will be unable to fulfill their repayment obligations under the agreement or certain other conditions are met. In many cases, the decrease in FICO score is the first indication that the borrower may have difficulty in making their future payment obligations. The Company proactively manages the NTM portfolio by performing detailed analyses on the portfolio. The Company’s IARC conducts meetings on at least a quarterly basis to review the loans classified as special mention, substandard, or doubtful and determines whether a suspension or reduction in credit limit is warranted. If a line has been suspended and the borrower would like to have their credit privileges reinstated, they would need to provide updated financials showing their ability to meet their payment obligations. On the interest only loans, the Company projects future payment changes to determine if there will be a material increase in the required payment and then monitors the loans for possible delinquency. The individual loans are monitored for possible downgrading of risk rating. Non-Traditional Mortgage Performance Indicators The following table presents the Company’s NTM Green Loans first lien portfolio at December 31, 2015 by FICO scores that were obtained during the quarter ended December 31, 2015 , comparing to the FICO scores for those same loans that were obtained during the quarter ended December 31, 2014 : December 31, 2015 By FICO Scores Obtained During the Quarter Ended December 31, 2015 By FICO Scores Obtained Change Count Amount Percent Count Amount Percent Count Amount Percent ($ in thousands) FICO Score 800+ 22 $ 14,438 13.7 % 24 $ 16,587 15.8 % (2 ) $ (2,149 ) (2.1 )% 700-799 60 48,775 46.5 % 58 44,678 42.5 % 2 4,097 4.0 % 600-699 23 23,600 22.4 % 24 26,768 25.5 % (1 ) (3,168 ) (3.1 )% &lt;600 5 4,030 3.8 % 8 11,817 11.2 % (3 ) (7,787 ) (7.4 )% No FICO score 11 14,288 13.6 % 7 5,281 5.0 % 4 9,007 8.6 % Totals 121 $ 105,131 100.0 % 121 $ 105,131 100.0 % — $ — — % The Company updates FICO scores on a semi-annual basis, typically in the second and fourth quarters or as needed in conjunction with proactive portfolio management. Loan to Value Ratio LTV ratio represents estimated current loan to value ratio, determined by dividing current unpaid principal balance by latest estimated property value received per the Company policy. The table below represents the Company’s single family residential NTM first lien portfolio by LTV ratios as of the dates indicated: Green Interest Only Negative Amortization Total Count Amount Percent Count Amount Percent Count Amount Percent Count Amount Percent ($ in thousands) December 31, 2015 &lt; 61 70 $ 51,221 48.7 % 141 $ 208,120 31.3 % 17 $ 5,271 45.4 % 228 $ 264,612 33.9 % 61-80 33 42,075 40.0 % 291 408,662 61.6 % 12 6,106 52.7 % 336 456,843 58.4 % 81-100 12 6,836 6.5 % 37 30,167 4.5 % 1 225 1.9 % 50 37,228 4.8 % &gt; 100 6 4,999 4.8 % 52 17,409 2.6 % — — — % 58 22,408 2.9 % Total 121 $ 105,131 100.0 % 521 $ 664,358 100.0 % 30 $ 11,602 100.0 % 672 $ 781,091 100.0 % December 31, 2014 &lt; 61 77 $ 58,856 47.8 % 60 $ 93,254 44.7 % 15 $ 6,023 46.0 % 152 $ 158,133 45.8 % 61-80 45 46,177 37.5 % 54 81,472 38.9 % 12 5,901 45.0 % 111 133,550 38.6 % 81-100 18 11,846 9.6 % 33 14,927 7.1 % 4 781 6.0 % 55 27,554 8.0 % &gt; 100 8 6,298 5.1 % 60 19,554 9.3 % 1 394 3.0 % 69 26,246 7.6 % Total 148 $ 123,177 100.0 % 207 $ 209,207 100.0 % 32 $ 13,099 100.0 % 387 $ 345,483 100.0 % The decrease in Green Loans was due to reductions in principal balance and payoffs and the increase in interest only was due to increased originations. The Company updates LTV ratios on a semi-annual basis, typically in the second and fourth quarters or as needed in conjunction with proactive portfolio management. Allowance for Loan and Lease Losses The Company has an established credit risk management process that includes regular management review of the loan and lease portfolio to identify problem loans and leases. During the ordinary course of business, management becomes aware of borrowers and lessees that may not be able to meet the contractual requirements of the loan and lease agreements. Such loans and leases are subject to increased monitoring. Consideration is given to placing the loan or lease on non-accrual status, assessing the need for additional allowance for loan and lease losses, and partial or full charge-off. The Company maintains the allowance for loan and lease losses at a level that is considered adequate to cover the estimated and known inherent risks in the loan and lease portfolio. The Company also maintains a reserve for unfunded loan commitments at a level that is considered adequate to cover the estimated and known inherent risks. The probability of usage of the unfunded loan commitments and credit risk factors determined based on outstanding loan balance of the same customer or outstanding loans that share similar credit risk exposure are used to determine the adequacy of the reserve. At December 31, 2015 and 2014 , the reserve for unfunded loan commitments was $2.1 million and $1.9 million , respectively. The credit risk monitoring system is designed to identify impaired and potential problem loans, and to permit periodic evaluation of impairment and the adequacy of the allowance for credit losses in a timely manner. In addition, the Board of Directors of the Bank has adopted a credit policy that includes a credit review and control system which it believes should be effective in ensuring that the Company maintains an adequate allowance for credit losses. The Board of Directors provides oversight and guidance for management’s allowance evaluation process, including quarterly valuations, and consideration of management’s determination of whether the allowance is adequate to absorb losses in the loan and lease portfolio. The determination of the amount of the allowance for loan and lease losses and the provision for loan and lease losses is based on management’s current judgment about the credit quality of the loan and lease portfolio and takes into consideration known relevant internal and external factors that affect collectability when determining the appropriate level for the allowance for loan and lease losses. Additions to the allowance for loan and lease losses are made by charges to the provision for loan and lease losses. Identified credit exposures that are determined to be uncollectible are charged against the allowance for loan and lease losses. Recoveries of previously charged off amounts, if any, are credited to the allowance for loan and lease losses. The following table presents a summary of activity in the allowance for loan and lease losses for the periods indicated: Year Ended December 31, 2015 2014 2013 (In thousands) Balance at beginning of year $ 29,480 $ 18,805 $ 14,448 Loans and leases charged-off (1,942 ) (923 ) (3,013 ) Recoveries of loans and leases previously charged off 526 1,235 850 Transfer of loans to held-for-sale — (613 ) (1,443 ) Provision for loan and lease losses 7,469 10,976 7,963 Balance at end of year $ 35,533 $ 29,480 $ 18,805 The following table presents the activity and balance in the allowance for loan and lease losses and the recorded investment, excluding accrued interest, in loans and leases by portfolio segment and is based on the impairment method as of or for the year ended December 31, 2015 : Commercial and Industrial Commercial Real Estate Multi- family SBA Construction Lease Financing Single Family Residential Mortgage Other Consumer Unallocated Total (In thousands) Allowance for loan and lease losses: Balance at December 31, 2014 $ 6,910 $ 3,840 $ 7,179 $ 335 $ 846 $ 873 $ 7,192 $ 2,305 $ — $ 29,480 Charge-offs (33 ) (259 ) — (106 ) — (1,541 ) — (3 ) — (1,942 ) Recoveries 8 132 3 288 — 79 — 16 — 526 Provision (1,035 ) 539 (1,170 ) 166 684 2,784 6,662 (1,161 ) — 7,469 Balance at December 31, 2015 $ 5,850 $ 4,252 $ 6,012 $ 683 $ 1,530 $ 2,195 $ 13,854 $ 1,157 $ — $ 35,533 Individually evaluated for impairment $ 38 $ — $ — $ — $ — $ — $ 331 $ — $ — $ 369 Collectively evaluated for impairment 5,754 4,140 6,012 664 1,530 2,195 13,506 1,157 — 34,958 Acquired with deteriorated credit quality 58 112 — 19 — — 17 — — 206 Total ending allowance balance $ 5,850 $ 4,252 $ 6,012 $ 683 $ 1,530 $ 2,195 $ 13,854 $ 1,157 $ — $ 35,533 Loans: Individually evaluated for impairment $ 7,159 $ 312 $ — $ 3 $ — $ — $ 26,256 $ 553 $ — $ 34,283 Collectively evaluated for impairment 868,987 717,796 904,300 54,654 55,289 192,424 1,530,098 113,832 — 4,437,380 Acquired with deteriorated credit quality 853 9,599 — 3,049 — — 699,230 — — 712,731 Total ending loan balances $ 876,999 $ 727,707 $ 904,300 $ 57,706 $ 55,289 $ 192,424 $ 2,255,584 $ 114,385 $ — $ 5,184,394 The following table presents the activity and balance in the allowance for loan and lease losses and the recorded investment, excluding accrued interest, in loans and leases by portfolio segment and is based on the impairment method as of or for the year ended December 31, 2014 : Commercial and Industrial Commercial Real Estate Multi- family SBA Construction Lease Financing Single Family Residential Mortgage Other Consumer Unallocated Total (In thousands) Allowance for loan and lease losses: Balance at December 31, 2013 $ 1,822 $ 5,484 $ 2,566 $ 235 $ 244 $ 428 $ 7,044 $ 532 $ 450 $ 18,805 Charge-offs — (65 ) (3 ) (17 ) — (244 ) (374 ) (220 ) — (923 ) Recoveries 56 842 — 314 — 20 — 3 — 1,235 Transfer of loans to held-for-sale — — — — — — (613 ) — — (613 ) Provision 5,032 (2,421 ) 4,616 (197 ) 602 669 1,135 1,990 (450 ) 10,976 Balance at December 31, 2014 $ 6,910 $ 3,840 $ 7,179 $ 335 $ 846 $ 873 $ 7,192 $ 2,305 $ — $ 29,480 Individually evaluated for impairment $ 788 $ — $ — $ — $ — $ — $ 500 $ — $ — $ 1,288 Collectively evaluated for impairment 6,122 3,834 7,179 335 846 873 6,675 2,305 — 28,169 Acquired with deteriorated credit quality — 6 — — — — 17 — — 23 Total ending allowance balance $ 6,910 $ 3,840 $ 7,179 $ 335 $ 846 $ 873 $ 7,192 $ 2,305 $ — $ 29,480 Loans: Individually evaluated for impairment $ 9,021 $ 1,017 $ 1,594 $ 6 $ — $ — $ 21,337 $ 503 $ — $ 33,478 Collectively evaluated for impairment 480,745 987,313 954,089 32,992 42,198 85,749 919,246 166,415 — 3,668,747 Acquired with deteriorated credit quality 1,134 11,527 — 3,157 — — 231,079 — — 246,897 Total ending loan balances $ 490,900 $ 999,857 $ 955,683 $ 36,155 $ 42,198 $ 85,749 $ 1,171,662 $ 166,918 $ — $ 3,949,122 The following table presents loans and leases individually evaluated for impairment by class of loans and leases as of the dates indicated. The recorded investment, excluding accrued interest, presents customer balances net of any partial charge-offs recognized on the loans and leases and net of any deferred fees and costs. December 31, 2015 2014 Unpaid Principal Balance Recorded Investment Allowance for Loan and Lease Losses Unpaid Principal Balance Recorded Investment Allowance for Loan and Lease Losses (In thousands) With no related allowance recorded: Commercial: Commercial and industrial $ 6,244 $ 6,086 $ — $ 4,803 $ 4,708 $ — Commercial real estate 1,200 312 — 1,910 1,017 — Multi-family — — — 1,747 1,594 — SBA 22 3 — 24 6 — Consumer: Single family residential mortgage 24,224 22,671 — 15,729 15,131 — Other consumer 553 553 — 507 503 — With an allowance recorded: Commercial: Commercial and industrial 1,072 1,073 38 4,310 4,313 788 Consumer: Single family residential mortgage 3,575 3,585 331 6,422 6,206 500 Total $ 36,890 $ 34,283 $ 369 $ 35,452 $ 33,478 $ 1,288 The following table presents information on impaired loans and leases, disaggregated by class, for the periods indicated: Year Ended Average Recorded Investment Interest Income Recognized Cash Basis Interest Recognized (In thousands) December 31, 2015 Commercial: Commercial and industrial $ 6,750 $ 305 $ 302 Commercial real estate 353 37 37 Multi-family 395 13 15 SBA 7 2 — Consumer: Single family residential mortgage 25,093 869 885 Other consumer 424 12 13 Total $ 33,022 $ 1,238 $ 1,252 December 31, 2014 Commercial: Commercial and industrial $ 4,166 $ 92 $ 133 Commercial real estate 2,865 110 125 Multi-family 1,653 43 43 SBA 3 — — Consumer: Single family residential mortgage 16,285 390 405 Other consumer 580 25 24 Total $ 25,552 $ 660 $ 730 December 31, 2013 Commercial: Commercial and industrial $ 67 $ 10 $ 10 Commercial real estate 3,554 163 171 Multi-family 1,345 35 37 SBA 12 1 1 Consumer: Single family residential mortgage 12,562 304 308 Other consumer 693 2 2 Total $ 18,233 $ 515 $ 529 Non-accrual Loans and Leases The following table presents nonaccrual loans and leases, and loans past due 90 days or more and still accruing as of the dates indicated: December 31, 2015 2014 NTM Loans Traditional Loans Total NTM Loans Traditional Loans Total (In thousands) Loans past due 90 days or more and still accruing $ — $ — $ — $ — $ — $ — Nonaccrual loans: The Company maintains specific allowances for these loans of $0 in 2015 and $478 in 2014 14,703 30,426 45,129 14,592 23,789 38,381 The following table presents the composition of nonaccrual loans and leases as of the dates indicated: December 31, 2015 2014 NTM Loans Traditional Loans Total NTM Loans Traditional Loans Total (In thousands) Commercial: Commercial and industrial $ — $ 4,383 $ 4,383 $ — $ 7,143 $ 7,143 Commercial real estate — 1,552 1,552 — 1,017 1,017 Multi-family — 642 642 — 1,834 1,834 SBA — 422 422 — 285 285 Construction — — — — — — Lease financing — 598 598 — 100 100 Consumer: Single family residential mortgage 4,615 22,615 27,230 2,049 13,370 15,419 Green Loans (HELOC) - first liens 10,088 — 10,088 12,334 — 12,334 Green Loans (HELOC) - second liens — — — 209 — 209 Other consumer — 214 214 — 40 40 Total nonaccrual loans and leases $ 14,703 $ 30,426 $ 45,129 $ 14,592 $ 23,789 $ 38,381 Past Due Loans and Leases The following table presents the aging of the recorded investment in past due loans and leases as of December 31, 2015 , excluding accrued interest receivable (which is not considered to be material), by class of loans and leases: December 31, 2015 30 - 59 Days Past Due 60 - 89 Days Past Due Greater than 89 Days Past due Total Past Due Current Total (In thousands) NTM loans: Single family residential mortgage $ 3,935 $ — $ 3,447 $ 7,382 $ 668,578 $ 675,960 Green Loans (HELOC) - first liens 7,913 — — 7,913 97,218 105,131 Green Loans (HELOC) - second liens — — — — 4,704 4,704 Other consumer — — — — 113 113 Total NTM loans 11,848 — 3,447 15,295 770,613 785,908 Traditional loans: Commercial: Commercial and industrial 23 4,984 544 5,551 870,595 876,146 Commercial real estate — — 911 911 717,197 718,108 Multi-family 223 — 432 655 903,645 904,300 SBA — 162 173 335 54,322 54,657 Construction — — — — 55,289 55,289 Lease financing 2,005 1,041 394 3,440 188,984 192,424 Consumer: Single family residential mortgage 15,762 3,887 17,226 36,875 738,388 775,263 Other consumer — 11 211 222 109,346 109,568 Total traditional loans 18,013 10,085 19,891 47,989 3,637,766 3,685,755 PCI loans: Commercial: Commercial and industrial — — 176 176 677 853 Commercial real estate — — 1,425 1,425 8,174 9,599 SBA 386 163 621 1,170 1,879 3,049 Consumer: Single family residential mortgage 33,507 6,235 4,672 44,414 654,816 699,230 Other consumer — — — — — — Total PCI loans 33,893 6,398 6,894 47,185 665,546 712,731 Total $ 63,754 $ 16,483 $ 30,232 $ 110,469 $ 5,073,925 $ 5,184,394 The following table presents the aging of the recorded investment in past due loans and leases as of December 31, 2014 , excluding accrued interest receivable (which is not considered to be material), by class of loans and leases: December 31, 2014 30 - 59 Days Past Due 60 - 89 Days Past Due Greater than 89 Days Past due Total Past Due Current Total (In thousands) NTM loans: Single family residential mortgage $ 1,415 $ 165 $ 2,049 $ 3,629 $ 218,677 $ 222,306 Green Loans (HELOC) - first liens 8,853 — 437 9,290 113,887 123,177 Green Loans (HELOC) - second liens 294 — 209 503 4,476 4,979 Other consumer — — — — 113 113 Total NTM loans 10,562 165 2,695 13,422 337,153 350,575 Traditional loans: Commercial: Commercial and industrial 79 37 3,370 3,486 486,280 489,766 Commercial real estate 2,237 — — 2,237 986,093 988,330 Multi-family 1,072 208 — 1,280 954,403 955,683 SBA 82 — 254 336 32,662 32,998 Construction — — — — 42,198 42,198 Lease financing 1,055 36 100 1,191 84,558 85,749 Consumer: Single family residential mortgage 17,185 7,878 10,411 35,474 559,626 595,100 Other consumer 9 89 5 103 161,723 161,826 Total traditional loans 21,719 8,248 14,140 44,107 3,307,543 3,351,650 PCI Loans: Commercial: Commercial and industrial — — — — 1,134 1,134 Commercial real estate — — 951 951 10,576 11,527 SBA 878 — 300 1,178 1,979 3,157 Consumer: Single family residential mortgage 13,262 3,501 4,510 21,273 209,806 231,079 Other consumer — — — — — — Total PCI loans 14,140 3,501 5,761 23,402 223,495 246,897 Total $ 46,421 $ 11,914 $ 22,596 $ 80,931 $ 3,868,191 $ 3,949,122 Troubled Debt Restructurings Troubled Debt Restructurings (TDRs) of loans are defined by ASC 310-40, “Troubled Debt Restructurings by Creditors” and ASC 470-60, “Troubled Debt Restructurings by Debtors” and evaluated for impairment in accordance with ASC 310-10-35.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For the year ended December 31, 2015 , there were 14 modifications through bankruptcy discharges. There were six modifications through extensions of maturities for the year ended December 31, 2014 . There were two modifications through extensions of maturities for the year ended December 31, 2013 . The following table summarizes the pre-modification and post-modification balances of the new TDRs for the periods indicated: Year Ended Number of Loans Pre- Modification Outstanding Recorded Investment Post-Modification Outstanding Recorded Investment ($ in thousands) December 31, 2015 Consumer: Single family residential mortgage 13 4,571 4,493 Other consumer 1 261 259 Total 14 $ 4,832 $ 4,752 December 31, 2014 Consumer: Single family residential mortgage 5 1,245 1,229 Other consumer 1 294 294 Total 6 $ 1,539 $ 1,523 December 31, 2013 Consumer: Other consumer 2 435 435 Total 2 $ 435 $ 435 For the years ended December 31, 2015 , 2014 , and 2013 , there were no loans and leases that were modified as TDRs during the past 12 months that had payment defaults during the periods. Troubled debt restructured loans and leases consist of the following as of the dates indicated: December 31, 2015 2014 NTM Loans Traditional Loans Total NTM Traditional Loans Total (In thousands) Commercial: Commercial real estate $ — $ — $ — $ — $ — $ — SBA — 3 3 — 6 6 Consumer: Single family residential mortgage 1,015 5,841 6,856 — 4,269 4,269 Green Loans (HELOC) - first liens 2,400 — 2,400 3,442 — 3,442 Green Loans (HELOC) - second liens 553 — 553 294 — 294 Total $ 3,968 $ 5,844 $ 9,812 $ 3,736 $ 4,275 $ 8,011 The Company did not have any commitments to lend to customers with outstanding loans or leases that were classified as troubled debt restructurings as of December 31, 2015 and 2014 .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performs historical loss analysis that is combined with a comprehensive loan or lease to value analysis to analyze the associated risks in the current loan and lease portfolio. The Company analyzes loans and leases individually by classifying the loans and leases as to credit risk. This analysis includes all loans and leases delinquent over 60 days and non-homogeneous loans and leases such as commercial and commercial real estate loans and leases. Classification of problem single family residential loans is performed on a monthly basis while analysis of non-homogeneous loans and leases is performed on a quarterly basis. The Company uses the following definitions for risk ratings: Pass : Loans and leases classified as pass are in compliance in all respects with the Bank’s credit policy and regulatory requirements, and do not exhibit any potential or defined weakness as defined under “Special Mention”, “Substandard” or “Doubtful/Loss”. Special Mention : Loans and leases classified as special mention have a potential weakness that deserves management’s close attention. If left uncorrected, these potential weaknesses may result in deterioration of the repayment prospects for the loan or lease or of the Company’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Loss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Not-Rated : When accrual of income on a pool of PCI loans with common risk characteristics is appropriate in accordance with ASC 310-30, individual loans in those pools are not risk-rated. The credit criteria evaluated are FICO scores, LTV ratios, delinquency, and actual cash flows versus expected cash flows of the loan pools. Loans and leases not meeting the criteria above that are analyzed individually as part of the above described process are considered to be pass rated loans and leases. The following table presents the risk categories for loans and leases as of December 31, 2015 : December 31, 2015 Pass Special Mention Substandard Doubtful Not-Rated Total (In thousands) NTM loans: Single family residential mortgage $ 660,683 $ 11,731 $ 3,546 $ — $ — $ 675,960 Green Loans (HELOC) - first liens 87,967 2,329 14,835 — — 105,131 Green Loans (HELOC) - second liens 4,704 — — — — 4,704 Other consumer 113 — — — — 113 Total NTM loans 753,467 14,060 18,381 — — 785,908 Traditional loans: Commercial: Commercial and industrial 860,993 3,175 11,978 — — 876,146 Commercial real estate 707,238 4,788 6,082 — — 718,108 Multi-family 901,578 403 2,319 — — 904,300 SBA 53,078 1,132 447 — — 54,657 Construction 55,289 — — — — 55,289 Lease financing 190,976 — 1,448 — — 192,424 Consumer: Single family residential mortgage 738,196 12,301 24,766 — — 775,263 Other consumer 109,206 148 214 — — 109,568 Total traditional loans 3,616,554 21,947 47,254 — — 3,685,755 PCI loans: Commercial: Commercial and industrial 54 — 799 — — 853 Commercial real estate 5,621 523 3,455 — — 9,599 SBA 988 — 2,061 — — 3,049 Consumer: Single family residential mortgage — — 139 — 699,091 699,230 Other consumer — — — — — — Total PCI loans 6,663 523 6,454 — 699,091 712,731 Total $ 4,376,684 $ 36,530 $ 72,089 $ — $ 699,091 $ 5,184,394 The following table presents the risk categories for loans and leases as of December 31, 2014 : December 31, 2014 Pass Special Mention Substandard Doubtful Not-Rated Total (In thousands) NTM loans: Single family residential mortgage $ 219,747 $ 279 $ 2,280 $ — $ — $ 222,306 Green Loans (HELOC) - first liens 104,640 399 18,138 — — 123,177 Green Loans (HELOC) - second liens 4,770 — 209 — — 4,979 Other consumer 113 — — — — 113 Total NTM loans 329,270 678 20,627 — — 350,575 Traditional loans: Commercial: Commercial and industrial 477,319 117 12,330 — — 489,766 Commercial real estate 943,645 14,281 30,404 — — 988,330 Multi-family 932,438 6,684 16,561 — — 955,683 SBA 32,171 — 827 — — 32,998 Construction 42,198 — — — — 42,198 Lease financing 85,613 36 100 — — 85,749 Consumer: Single family residential mortgage 569,871 10,395 14,834 — — 595,100 Other consumer 161,701 85 40 — — 161,826 Total traditional loans 3,244,956 31,598 75,096 — — 3,351,650 PCI loans: Commercial: Commercial and industrial 104 — 1,030 — — 1,134 Commercial real estate 6,676 985 3,866 — — 11,527 SBA 677 351 2,129 — — 3,157 Consumer: Single family residential mortgage — — 268 — 230,811 231,079 Other consumer — — — — — — Total PCI loans 7,457 1,336 7,293 — 230,811 246,897 Total $ 3,581,683 $ 33,612 $ 103,016 $ — $ 230,811 $ 3,949,122 Purchased Credit Impaired Loans During the years ended December 31, 2015 , 2014 , and 2013 , the Company acquired loans and leases through business acquisitions and purchases of loan pools for which there was, at acquisition, evidence of deterioration of credit quality subsequent to origination and it was probable, at acquisition, that all contractually required payments would not be collected. The following table presents the outstanding balance and carrying amount of those loans and leases, which are sometimes collectively referred to as “PCI loans” as of the dates indicated: December 31, 2015 2014 Outstanding Balance Carrying Amount Outstanding Balance Carrying Amount (In thousands) Commercial: Commercial and industrial $ 1,001 $ 853 $ 1,767 $ 1,134 Commercial real estate 11,255 9,599 13,708 11,527 SBA 4,033 3,049 4,220 3,157 Consumer: Single family residential mortgage 764,814 699,230 283,067 231,079 Total $ 781,103 $ 712,731 $ 302,762 $ 246,897 The following table presents a summary of accret</t>
  </si>
  <si>
    <t>PREMISES, EQUIPMENT, AND CAPITAL LEASES, NET</t>
  </si>
  <si>
    <t>Property, Plant and Equipment [Abstract]</t>
  </si>
  <si>
    <t>PREMISES, EQUIPMENT, AND CAPITAL LEASES, NET The following table presents the summary of premises, equipment, and capital lease, net, as of the dates indicated: December 31, 2015 2014 (In thousands) Land $ 11,130 $ 22,330 Building and improvement 78,358 31,403 Furniture, fixtures, and equipment 34,235 30,469 Leasehold improvements 11,671 8,764 Construction in process 1,793 3,176 Total 137,187 96,142 Less accumulated depreciation (25,648 ) (17,457 ) Premises, equipment, and capital lease, net $ 111,539 $ 78,685 On November 12, 2015, the Company purchased a certain real property located at 3 MacArthur Place, Santa Ana, California at a purchase price of approximately $77.0 million in cash. On September 25, 2015, the Company sold of two branch locations to AUB. The transaction included net book values of $47 thousand of leasehold improvements and $30 thousand of furniture, fixtures, and equipment as of the transaction date. On June 25, 2015, the Company sold a certain improved real property located 1588 South Coast Drive, Costa Mesa, California at a book value of $42.3 million at the transaction date. The Company recognized depreciation expense of $9.2 million , $6.8 million and $4.3 million for years ended December 31, 2015 , 2014 , and 2013 , respectively. The Company leases certain equipment under capital leases. Capital leases totaled $2.3 million and $3.2 million at December 31, 2015 and 2014, respectively. The lease arrangements require monthly payments through 2019. The Company leases certain properties under operating leases. Total rent expense for the years ended December 31, 2015 , 2014 , and 2013 amounted to $16.4 million , $13.0 million and $7.6 million , respectively. Pursuant to the terms of non-cancellable lease agreements in effect at December 31, 2015 pertaining to banking premises and equipment, future minimum rent commitments under various operating leases are as follows, before considering renewal options that generally are present. The following table presents the future commitments under operating leases and capital leases as of December 31, 2015 : 2016 2017 2018 2019 2020 and After Total (In thousands) Commitments under operating leases $ 12,945 $ 10,192 $ 6,708 $ 4,298 $ 7,899 $ 42,042 Commitments under capital lease 998 939 385 47 — 2,369 Total $ 13,943 $ 11,131 $ 7,093 $ 4,345 $ 7,899 $ 44,411</t>
  </si>
  <si>
    <t>SERVICING RIGHTS</t>
  </si>
  <si>
    <t>Transfers and Servicing [Abstract]</t>
  </si>
  <si>
    <t>SERVICING RIGHTS The Company retains mortgage servicing rights (MSRs) from certain of its sales of residential mortgage loans. MSRs on residential mortgage loans are reported at fair value. Income earned by the Company on its MSRs is derived primarily from contractually specified mortgage servicing fees and late fees, net of curtailment costs and third party subservicing costs. The Company retains servicing rights in connection with its SBA loan operations, which are measured using the amortization method. Income from servicing rights was $3.0 million , $4.2 million and $2.0 million for the years ended December 31, 2015 , 2014 , and 2013 , respectively. The Company recognized (losses) gains on the fair values of servicing rights of $(8.8) million , $(1.6) million and $298 thousand for the years ended December 31, 2015 , 2014 , and 2013 , respectively. These decreases were partially offset by increases in servicing fees. The Company recognized servicing fees of $11.7 million , $5.8 million , and $1.8 million for the years ended December 31, 2015 , 2014 , and 2013 , respectively. The decrease in fair value of servicing rights was due to generally lower interest rates and the increase in servicing fees was due to the increase in unpaid principal balance of loans sold with servicing retained. These amounts are reported in Loan Servicing Income on the Consolidated Statements of Operations. The following table presents a composition of servicing rights as of the dates indicated: December 31, 2015 2014 (In thousands) Mortgage servicing rights, at fair value $ 49,939 $ 19,082 SBA servicing rights, at cost 788 484 Total $ 50,727 $ 19,566 Mortgage loans sold with servicing retained are not reported as assets and are subserviced by a third party vendor. The unpaid principal balance of these loans at December 31, 2015 and 2014 was $4.77 billion and $1.92 billion , respectively. Custodial escrow balances maintained in connection with serviced loans were $21.1 million and $8.3 million at December 31, 2015 and 2014 , respectively. Mortgage Servicing Rights The following table presents the key characteristics, inputs and economic assumptions used to estimate the Level 3 fair value of the MSRs as of the dates indicated: December 31, 2015 2014 ($ in thousands) Fair value of retained MSRs $ 49,939 $ 13,135 Discount rate 9.75 % 10.09 % Constant prepayment rate 11.81 % 13.22 % Weighted-average life (in years) 6.48 5.80 At December 31, 2014, $5.9 million of the mortgage servicing rights was valued based on a market bid that settled subsequent to year end, which was included as Level 3 fair value of MSRs. The following table presents activity in the MSRs for the periods indicated: Year Ended December 31, 2015 2014 2013 (In thousands) Balance at beginning of year $ 19,082 $ 13,535 $ 1,739 Additions 45,263 26,399 11,463 Changes in fair value resulting from valuation inputs or assumptions (3,568 ) (233 ) 1,360 Sales of servicing rights (5,862 ) (17,773 ) — Other—loans paid off (4,976 ) (2,846 ) (1,027 ) Balance at end of year $ 49,939 $ 19,082 $ 13,535 SBA Servicing Rights The Company used a discount rate of 7.50 percent to calculate the present value of cash flows and an estimated prepayment speed based on prepayment data available. Discount rates and prepayment speeds are reviewed quarterly and adjusted as appropriate. The following table presents activity in the SBA servicing rights for the periods indicated: Year Ended December 31, 2015 2014 2013 (In thousands) Balance at beginning of year $ 484 $ 348 $ 539 Additions 597 261 32 Amortization, including prepayments (71 ) (83 ) (223 ) Impairment (222 ) (42 ) — Balance at end of year $ 788 $ 484 $ 348</t>
  </si>
  <si>
    <t>OTHER REAL ESTATE OWNED</t>
  </si>
  <si>
    <t>Real Estate Owned, Disclosure of Detailed Components [Abstract]</t>
  </si>
  <si>
    <t>OTHER REAL ESTATE OWNED The following table presents the activity in other real estate owned for the periods indicated: Year Ended December 31, 2015 2014 2013 (In thousands) Balance at beginning of year $ 423 $ — $ 4,527 Additions 1,598 653 229 Sales and net direct write-downs (886 ) (198 ) (6,825 ) Net change in valuation allowance (38 ) (32 ) 2,069 Balance at end of year $ 1,097 $ 423 $ — The following table presents the activity in the other real estate owned valuation allowance for the periods indicated: Year Ended December 31, 2015 2014 2013 (In thousands) Balance at beginning of year $ 32 $ — $ 2,069 Additions 38 32 97 Net direct write-downs and removals from sale — — (2,166 ) Balance at end of year $ 70 $ 32 $ — The following table presents expenses related to foreclosed assets included in Loan Servicing and Foreclosure Expenses on the Consolidated Statements of Operations for the periods indicated: Year Ended December 31, 2015 2014 2013 (In thousands) Net gain on sales $ 23 $ 66 $ 464 Operating expenses, net of rental income — — (362 ) Total $ 23 $ 66 $ 102</t>
  </si>
  <si>
    <t>GOODWILL AND OTHER INTANGIBLE ASSETS, NET</t>
  </si>
  <si>
    <t>Goodwill and Intangible Assets Disclosure [Abstract]</t>
  </si>
  <si>
    <t>GOODWILL AND OTHER INTANGIBLE ASSETS, NET At December 31, 2015 , the Company had goodwill of $39.2 million related to the following acquisitions: BPNA Branch Acquisition, RenovationReady, CS Financial, PBOC, and Beach Business Bank acquisitions. The following table presents changes in the carrying amount of goodwill for the periods indicated: Year Ended December 31, 2015 2014 2013 (In thousands) Goodwill balance at beginning of the year $ 31,591 $ 30,143 $ 7,048 Goodwill acquired during the year — 2,239 23,095 Goodwill adjustments for purchase accounting 7,653 (791 ) — Impairment losses — — — Goodwill balance at end of year $ 39,244 $ 31,591 $ 30,143 Accumulated impairment losses at end of year $ — $ — $ — The Company made the goodwill adjustments related to the finalization of accounting adjustments for the BPNA Branch Acquisition during the year ended December 31, 2015 and the CS Financial and PBOC acquisitions during the year ended December 31, 2014. The Company tests its goodwill for impairment annually as of August 31 (the Measurement Date). At the Measurement Date, the Company, in accordance with ASC 350-20-35-3, evaluates, based on the weight of evidence, the significance of all qualitative factors to determine whether it is more likely than not that the fair value of the reporting unit is less than its carrying amount. The assessment of qualitative factors at the most recent Measurement Date indicated that it is not more likely than not that impairment existed; as a result, no further testing was performed. Core deposit intangibles are amortized over their useful lives ranging from 4 to 10 years. As of December 31, 2015 , the weighted average remaining amortization period for core deposit intangibles was approximately 7.4 years . Customer relationship intangible, related to the RenovationReady acquisition, is amortized over its useful life of 5 years . As of December 31, 2015 , the remaining amortization period for customer relationship intangible was approximately 3.1 years . Trade name intangibles, related to the RenovationReady and CS Financial acquisitions, have indefinite useful lives. The following table presents a summary of other intangible assets as of the dates indicated: Gross Carrying Value Accumulated Amortization Net Carrying Value (In thousands) December 31, 2015 Core deposit intangibles $ 30,904 $ 12,939 $ 17,965 Customer relationship intangible 670 257 413 Trade name intangibles 780 — 780 December 31, 2014 Core deposit intangibles $ 31,162 $ 7,237 $ 23,925 Customer relationship intangible 670 123 547 Trade name intangibles 780 — 780 The Company recorded impairment on intangible assets of $258 thousand , $48 thousand , and $1.1 million for the years ended December 31, 2015 , 2014 , and 2013 , respectively. During the year ended December 31, 2015, the Company wrote off a portion of core deposit intangibles on non-interest bearing demand deposits and money market accounts acquired through the BPNA Branch Acquisition of $258 thousand , as these deposits were transferred in connection with the sale of two branches to AUB. During the year ended December 31, 2014, the Company wrote off a portion of core deposit intangibles related to the Beach Business Bank acquisition of $48 thousand due to lower remaining deposit balances than forecasted. During the year ended December 31, 2013, the Company wrote off all remaining trade name intangible assets of Beach Business Bank, Gateway Bancorp and PBOC of $976 thousand due to the merger of the Company’s two banking subsidiaries into a single bank and a portion of core deposit intangibles related to the Gateway Bancorp acquisition of $85 thousand due to lower remaining deposit balances than forecasted. Aggregate amortization of intangible assets was $5.8 million , $4.1 million and $2.7 million for the years ended December 31, 2015 , 2014 , and 2013 , respectively. The following table presents estimated future amortization expenses as of December 31, 2015 : 2016 2017 2018 2019 2020 and After Total (In thousands) Estimated future amortization expense $ 4,946 $ 4,066 $ 3,205 $ 2,202 $ 3,959 $ 18,378 The Company realigned its management reporting structure at December 31, 2014, and accordingly its segment reporting structures and goodwill reporting units. In connection with the realignment, management reallocated goodwill to the new reporting units using a relative fair value approach. The carrying values of goodwill allocated to the reportable segments were $37.1 million and $2.1 million to the Banking segment and Mortgage Banking segment, respectively, at December 31, 2015 . See Note 22 for additional information.</t>
  </si>
  <si>
    <t>DEPOSITS</t>
  </si>
  <si>
    <t>Deposits [Abstract]</t>
  </si>
  <si>
    <t>DEPOSITS The following table presents the components of interest-bearing deposits as of the dates indicated: December 31, 2015 2014 (In thousands) Interest-bearing demand deposits $ 1,697,055 $ 1,054,828 Money market accounts 1,479,931 1,074,432 Savings accounts 823,618 985,646 Certificates of deposits of under $100,000 633,372 449,580 Certificates of deposits of $100,000 through $250,000 250,868 392,899 Certificates of deposits of more than $250,000 297,117 52,151 Total interest-bearing deposits $ 5,181,961 $ 4,009,536 As of December 31, 2015 , the Bank had brokered deposits of $992.9 million , which represented 12.1 percent of total assets. The Company primarily relies on competitive pricing policies, marketing and customer service to attract and retain deposits. The following table presents scheduled maturities of certificates of deposit as of December 31, 2015 : 2016 2017 2018 2019 2020 and After Total (In thousands) Certificates of deposits of under $100,000 $ 609,728 $ 13,864 $ 3,233 $ 3,386 $ 3,161 $ 633,372 Certificates of deposits of $100,000 through $250,000 154,462 69,243 22,995 2,915 1,253 250,868 Certificates of deposits of more than $250,000 290,484 4,162 1,351 297 823 297,117 Total certificates of deposit $ 1,054,674 $ 87,269 $ 27,579 $ 6,598 $ 5,237 $ 1,181,357</t>
  </si>
  <si>
    <t>FEDERAL HOME LOAN BANK ADVANCES AND OTHER BORROWINGS</t>
  </si>
  <si>
    <t>Banking and Thrift [Abstract]</t>
  </si>
  <si>
    <t>FEDERAL HOME LOAN BANK ADVANCES AND OTHER BORROWINGS At December 31, 2015 , the Bank had fixed-rate advances of $200.0 million at a weighted average interest rate of 0.89 percent and variable-rate advances of $730.0 million at a weighted average interest rate of 0.27 percent from the FHLB. At December 31, 2014 , $400.0 million of the Bank’s advances from the FHLB were fixed-rate and had interest rates ranging from 0.19 percent to 0.82 percent with a weighted average interest rate of 0.31 percent , and $233.0 million of the Bank’s advances from the FHLB were variable-rate and had a weighted average interest rate of 0.27 percent . The following table presents contractual maturities by year of the Bank's advances as of December 31, 2015 : 2016 2017 2018 2019 2020 and After Total (In thousands) Fixed rate $ 50,000 $ 100,000 $ 25,000 $ 25,000 $ — $ 200,000 Variable rate 730,000 — — — — 730,000 Total $ 780,000 $ 100,000 $ 25,000 $ 25,000 $ — $ 930,000 Each advance is payable at its maturity date. Advances paid early are subject to a prepayment penalty. At December 31, 2015 and 2014 , the Bank’s advances from the FHLB were collateralized by certain real estate loans with an aggregate unpaid principal balance of $3.38 billion and $1.84 billion , respectively. The Bank’s investment in capital stock of the FHLB of San Francisco totaled $39.2 million and $29.8 million , respectively, at December 31, 2015 and 2014 . Based on this collateral and the Bank’s holdings of FHLB stock, the Bank was eligible to borrow an additional $1.29 billion at December 31, 2015 . In addition, the Bank had available lines of credit with the Federal Reserve Bank totaling $89.7 million at December 31, 2015 . The following table presents financial data of FHLB advances as of the dates or for the periods indicated: As of or For the Year Ended December 31, 2015 2014 2013 ($ in thousands) Weighted-average interest rate at end of year 0.40 % 0.29 % 0.13 % Average interest rate during the year 0.38 % 0.20 % 0.36 % Average balance $ 553,162 $ 267,816 $ 74,712 Maximum amount outstanding at any month-end $ 1,355,000 $ 633,000 $ 250,000 Balance at end of year $ 930,000 $ 633,000 $ 250,000</t>
  </si>
  <si>
    <t>LONG TERM DEBT</t>
  </si>
  <si>
    <t>Debt Disclosure [Abstract]</t>
  </si>
  <si>
    <t>LONG TERM DEBT Senior Notes On April 23, 2012, the Company completed the public offering of $33.0 million aggregate principal amount of its 7.50 percent Senior Notes due April 15, 2020 (the Senior Notes I) at a price to the public of $25.00 per Senior Note I. Net proceeds after discounts were approximately $31.7 million . On December 6, 2012, the Company completed the issuance and sale of an additional $45.0 million aggregate principal amount of the Senior Notes I at a price to the public of $25.00 per Senior Note I, plus accrued interest from October 15, 2012. Net proceeds after discounts, including a full exercise of the $6.8 million underwriters’ overallotment option on December 7, 2012, were approximately $50.1 million . On April 6, 2015, the Company completed the issuance and sale of $175.0 million aggregate principal amount of its 5.25 percent Senior Notes due April 15, 2025 (the Senior Notes II, together with the Senior Notes I, the Senior Notes). Net proceeds after discounts were approximately $172.8 million . The Senior Notes were issued under the Senior Debt Securities Indenture, dated as of April 23, 2012 (the Base Indenture), as supplemented by the First Supplemental Indenture dated as of April 23, 2012 for the Senior Notes I, and the Second Supplemental Indenture dated as of April 6, 2015 for the Senior Notes II (the Supplemental Indentures and together with the Base Indenture, the Indenture), between the Company and U.S. Bank National Association, as trustee. The Senior Notes are the Company’s senior unsecured debt obligations and rank equally with all of the Company’s other present and future unsecured unsubordinated obligations. The Senior Notes I and II bear interest at a per-annum rate of 7.50 percent and 5.25 percent , respectively. The Company makes interest payments on the Senior Notes I quarterly in arrears and on the Senior Notes II semi-annually in arrears. The Senior Notes I and II will mature on April 15, 2020 and April 15, 2025, respectively. The Company may, at its option, on any scheduled interest payment date for the Senior Notes I (beginning with April 15, 2015 ) redeem the Senior Notes I in whole or in part, and on or after January 15, 2025 for the Senior Note II redeem the Senior Notes II in whole at any time or in part from time to time, in each case on not less than 30 nor more than 60 days’ prior notice. The Senior Notes will be redeemable at a redemption price equal to 100 percent of the principal amount of the Senior Notes to be redeemed plus accrued and unpaid interest to the date of redemption. The Indenture contains several covenants which, among other things, restrict the Company’s ability and the ability of the Company’s subsidiaries to dispose of or incur liens on the voting stock of certain subsidiaries and also contains customary events of default. Tangible Equity Units – Amortizing Notes On May 21, 2014, the Company issued $69.0 million of 8.00 percent tangible equity units (TEUs) in an underwritten public offering. A total of 1,380,000 TEUs were issued, including 180,000 TEUs issued to the underwriter upon exercise of its overallotment option, with each TEU having a stated amount of $50.00 . Each TEU is comprised of (i) a prepaid stock purchase contract (each a Purchase Contract) that will be settled by delivery of a specified number of shares of Company Common Stock and (ii) a junior subordinated amortizing note due May 15, 2017 (each an Amortizing Note) that has an initial principal amount of $10.604556 per Amortizing Note, bears interest at a rate of 7.50 percent per annum and has a scheduled final installment payment date of May 15, 2017. The Company has the right to defer installment payments on the Amortizing Notes at any time and from time to time, subject to certain restrictions, so long as such deferral period does not extend beyond May 15, 2019 . The Purchase Contracts and Amortizing Notes are accounted for separately. The Purchase Contract component of the TEUs is recorded in Additional Paid in Capital on the Consolidated Statements of Financial Condition. The Amortizing Note component is recorded in Long Term Debt on the Consolidated Statements of Financial Condition. The relative fair values of the Amortizing Notes and Purchase Contracts were estimated to be approximately $14.6 million and $54.4 million , respectively. Total issuance costs associated with the TEUs were $4.0 million (including the underwriter discount of $3.3 million ), of which $857 thousand was allocated to the liability component and $3.2 million was allocated to the equity component of the TEUs. The portion of the issuance costs allocated to the debt component of the TEUs is being amortized over the term of the Amortizing Notes. Net proceeds of $65.0 million from the issuance of the TEUs were designated to partially finance the BPNA Branch Acquisition and for general corporate purposes. See Note 18 for additional information.</t>
  </si>
  <si>
    <t>INCOME TAXES</t>
  </si>
  <si>
    <t>Income Tax Disclosure [Abstract]</t>
  </si>
  <si>
    <t>INCOME TAXES The following table presents the components of income tax (benefit) expense for the periods indicated: Year Ended December 31, 2015 2014 2013 (In thousands) Current income taxes: Federal $ 27,555 $ 11,070 $ 400 State 7,360 2,348 19 Total current income tax expense 34,915 13,418 419 Deferred income taxes: Federal 4,754 (235 ) 2,646 State 2,525 762 858 Total deferred income tax expense 7,279 527 3,504 Change in valuation allowance — (17,684 ) 4,069 Income tax expense (benefit) $ 42,194 $ (3,739 ) $ 7,992 The following table presents a reconciliation of the recorded income tax expense (benefit) to the amount of taxes computed by applying the applicable statutory Federal income tax rate of 35 percent to earnings or loss before income taxes for the years ended December 31, 2015 and 2014 and the applicable statutory Federal income tax rate of 34 percent to earnings or loss before income taxes for the year ended December 31, 2013: Year Ended December 31, 2015 2014 2013 Computed expected income tax expense (benefit) at Federal statutory rate 35.0 % 35.0 % 34.0 % Increase (decrease) resulting from: Proportional amortization 0.7 % 2.1 % 6.8 % Other permanent book-tax differences (0.4 )% 0.3 % 3.4 % State tax expense, net of federal benefit 6.2 % 8.1 % 7.2 % Income tax credits (0.6 )% — % — % Change in valuation allowance — % (66.8 )% 51.5 % Federal effect of state tax deferred due to the change in valuation allowance — % 7.2 % — % Other, net (0.4 )% — % (1.8 )% Effective tax rates 40.5 % (14.1 )% 101.1 % The Company had net income taxes payable of $637 thousand and $56 thousand at December 31, 2015 and 2014, respectively, on its Consolidated Statements of Financial Condition. The Company had available at December 31, 2015, $3.8 million of unused Federal net operating loss carryforwards that may be applied against future taxable income through 2031. The Company had available at December 31, 2015, $13.2 million of unused state net operating loss carryforwards that may be applied against future taxable income through 2031. Utilization of the net operating loss and other carryforwards are subject to annual limitations set forth in Section 382 of the Internal Revenue Code. The tax attributes acquired in the Beach Business Bank and Gateway Bancorp acquisitions are subject to an annual Internal Revenue Code (IRC) Section 382 limitation of $1.3 million and $474 thousand , respectively. Additionally, the Company's tax attributes are limited to an annual IRC Section 382 limitation of $9.8 million . The following table presents the tax effects of temporary differences that give rise to significant portions of deferred tax assets and deferred tax liabilities as of the dates indicated: December 31, 2015 2014 (In thousands) Deferred tax assets: Allowance for loan and lease losses $ 20,684 $ 17,923 Stock options and awards 4,660 3,991 Accrued expenses 2,090 2,898 Valuation allowance on other real estate owned 29 13 Reserve for loss on repurchased loans 4,028 3,491 Federal net operating losses 1,328 1,494 State net operating losses 869 973 Federal credits 10 10 Unrealized loss on securities available-for-sale 2,177 — Other deferred tax assets 10,690 2,374 Total deferred tax assets 46,565 33,167 Deferred tax liabilities: Unrealized gain on securities available-for-sale — (307 ) Derivative instruments adjustment (3,409 ) (1,421 ) Mortgage servicing rights (20,735 ) (8,023 ) FHLB stock dividends (564 ) (571 ) Intangible amortization (857 ) (3,595 ) Other deferred tax liabilities (9,659 ) (2,877 ) Total deferred tax liabilities (35,224 ) (16,794 ) Valuation allowance — — Net deferred tax assets $ 11,341 $ 16,373 Deferred tax assets are reduced by a valuation allowance when, in the opinion of management, it is more likely than not that some portion, or all, of the deferred tax asset will not be realized. In assessing the realization of deferred tax assets, management will continue to evaluate both positive and negative evidence on a quarterly basis, including the existence of any cumulative losses in the current year and the prior two years, the amount of taxes paid in available carry-back years, and tax planning strategies. Based on this analysis, management determined that it was more likely than not that all of the deferred tax assets would be realized therefore no valuation allowance against net deferred tax assets of $11.3 million was required at December 31, 2015 . The Company had recorded no valuation allowance against net deferred tax assets of $16.4 million at December 31, 2014 . The positive evidence supporting the reversal of the Company’s deferred tax asset valuation allowance as of December 31, 2015 included: (i) pretax book income of $104.3 million and estimated taxable income before net operating losses (NOL) of $82.1 million for the year ended December 31, 2015 , (ii) four consecutive quarters of positive and accelerating pretax book income from core earnings, (iii) cumulative pretax book income of approximately $138.6 million over the previous 36 month period, (iv) projections of pretax book income for the 2016, 2017 and 2018 years, (v) projection of significant taxable income for the 2016, 2017, and 2018 years, (vi) utilization of $474 thousand and $8.5 million of Federal and State NOL (representing approximately 31 percent of the total NOL’s included in the Company’s deferred tax assets) during the year ended December 31, 2015 , and (vii) acquisitions which strengthened the Company’s position in primary existing and new markets. Generally, to the extent the Company has book income it will also have taxable income (with the exception of book/tax differences related to the timing of loan charge-offs versus loan loss provisions and the timing of certain mortgage banking gains and losses). Continued profitability from core banking operations through 2015 , without significant loan losses, suggests that pretax book income should be sustainable for future years absent a significant increase in loan losses. The negative evidence that management considered included: (i) uncertainty in accurately and consistently projecting earnings from operations for tax years ending after December 31, 2015, and (ii) taxable losses generated for the 2012 and 2013 years. During the year ended December 31, 2015 , estimated taxable income before utilization of NOLs of $82.1 million allowed the Company to utilize $474 thousand and $8.5 million of Federal and State NOL (representing approximately 31 percent of the total NOLs included in the Company’s deferred tax assets), and all of its $632 thousand of Federal low income housing tax credits. The remaining NOLs are limited under IRC Section 382 and will expire if not used by 2031. In order to utilize all of its existing NOL carryover, the Company would only need taxable income of approximately $1.4 million in 2018 and approximately $474 thousand in each year from 2019 to 2031. The Company believes that the utilization of a significant portion of the NOL and tax credits in 2015, along with the Company’s projection of future taxable income should be considered significant positive evidence that the NOL deferred tax assets will be realized in future periods. Taking all of the foregoing information into account, management believes that it is “more likely than not” that all of the Company’s federal and state net deferred assets will be realized in future years and that, as of December 31, 2015 , no valuation allowance against its federal and state deferred tax assets is required. ASC 740-10-25 relates to the accounting for uncertainty in income taxes recognized in an enterprise’s financial statements.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The Company had unrecognized tax benefits of $0 and $5.4 million at December 31, 2015 and 2014 , respectively. The Company has changed its tax accounting method for various items and filed amended state income tax returns to reflect audit adjustments. As a result, the total amount of unrecognized tax benefits has decreased by $5.4 million during the year ended December 31, 2015 . The Company does not believe that the unrecognized tax benefits will change within the next twelve months. As of December 31, 2015 , the total unrecognized tax benefit that, if recognized, would impact the effective tax rate was $0 . At December 31, 2015 and 2014 , the Company had $0 and $23 thousand accrued interest or penalties, respectively. The table below summaries the activity related to our unrecognized tax benefits: Year Ended December 31, 2015 2014 2013 (In thousands) Beginning balance $ 5,421 $ 2,203 $ — (Decrease) increase related to prior year tax positions (5,421 ) 369 345 Increase in current year tax positions — 2,849 1,858 Ending balance $ — $ 5,421 $ 2,203 In the event the Company is assessed interest and/or penalties by federal or state tax authorities, such amounts will be classified in the consolidated financial statements as income tax expense. The Company and its subsidiaries are subject to U.S. Federal income tax as well as income tax in multiple state jurisdictions. The Company is no longer subject to examination by U.S. Federal taxing authorities for years before 2012 (with the exception of Gateway Bancorp, a predecessor entity, which is currently under exam by the Internal Revenue Service for the 2008 and 2009 tax years).The statute of limitations for the assessment of California Franchise taxes has expired for tax years before 2011 (other state income and franchise tax statutes of limitations vary by state). ASU 2014-01 was adopted effective January 1, 2015. Under this standard, amortization of investments in Qualified Affordable Housing Projects is reported within income tax expense.</t>
  </si>
  <si>
    <t>MORTGAGE BANKING ACTIVITIES</t>
  </si>
  <si>
    <t>Mortgage Banking Activities [Abstract]</t>
  </si>
  <si>
    <t>MORTGAGE BANKING ACTIVITIES The Bank originates conforming single family residential mortgage loans and sells these loans in the secondary market. The amount of net revenue on mortgage banking activities is a function of mortgage loans originated for sale and the fair values of these loans and related derivatives. Net revenue on mortgage banking activities includes mark to market pricing adjustments on loan commitments and forward sales contracts, and initial capitalized value of MSRs. During the year ended December 31, 2015 , the Bank originated $4.39 billion and sold $4.30 billion of conforming single family residential mortgage loans in the secondary market. The net gain and margin were $128.7 million and 2.93 percent , respectively, and loan origination fees were $15.9 million for the year ended December 31, 2015 . Included in the net gain is the initial capitalized value of our MSRs, which totaled $44.3 million on loans sold to Fannie Mae, Freddie Mac and Ginnie Mae for the year ended December 31, 2015 . During the year ended December 31, 2014 , the Bank originated $2.82 billion and sold $2.75 billion of conforming single family residential mortgage loans in the secondary market. The net gain and margin were $84.1 million and 2.98 percent , respectively, and loan origination fees were $11.3 million for the year ended December 31, 2014 . Included in the net gain is the initial capitalized value of our MSRs, which totaled $25.2 million on loans sold to Fannie Mae and Freddie Mac for the year ended December 31, 2014 . During the year ended December 31, 2013 , the Bank originated $1.94 billion and sold $1.86 billion of conforming single family residential mortgage loans in the secondary market. The net gain and margin were $58.0 million and 2.99 percent , respectively, and loan origination fees were $9.9 million for the year ended December 31, 2013 . Included in the net gain is the initial capitalized value of our MSRs, which totaled $10.9 million on loans sold to Fannie Mae and Freddie Mac for the year ended December 31, 2013 . Mortgage Loan Repurchase Obligations In addition to net revenue on mortgage banking activities, the Company records provisions to the representation and warranty reserve representing our initial estimate of losses on probable mortgage repurchases or loss reimbursements. Total provision for loan repurchases totaled $4.4 million , $4.2 million and $2.4 million for the years ended December 31, 2015 , 2014 , and 2013 , respectively. Of these total provision for loan repurchases, the Company provided initial provision for loan repurchases of $2.0 million and $1.4 million against net revenue on mortgage banking activities during the years ended December 31, 2015 and 2014 , respectively. The following table presents a summary of activity in the reserve for loss on repurchased loans for the periods indicated: Year Ended December 31, 2015 2014 2013 (In thousands) Balance at beginning of year $ 8,303 $ 5,427 $ 3,485 Acquired in business combinations — — 314 Provision for loan repurchases 4,352 4,243 2,383 Change in estimates 846 — — Utilization of reserve for loan repurchases (3,801 ) (1,367 ) (755 ) Balance at end of year $ 9,700 $ 8,303 $ 5,427 In addition to the reserve for losses on repurchased loans at December 31, 2015 , the Company may receive repurchase demands in future periods that could be material to the Company's financial position or results of operations. The Company believes that all demands received were adequately reserved at December 31, 2015 .</t>
  </si>
  <si>
    <t>RISK MANAGEMENT AND DERIVATIVE INSTRUMENTS</t>
  </si>
  <si>
    <t>Derivative Instruments and Hedging Activities Disclosure [Abstract]</t>
  </si>
  <si>
    <t>RISK MANAGEMENT AND DERIVATIVE INSTRUMENTS The Company uses derivative instruments and other risk management techniques to reduce its exposure to adverse fluctuations in interest rates and foreign exchange rates in accordance with its risk management policies. The Company utilizes forward contracts and investor commitments to economically hedge mortgage banking products and may from time to time use interest rate swaps as hedges against certain liabilities. Derivative Instruments Related to Mortgage Banking Activities: In connection with mortgage banking activities, if interest rates increase, the value of the Company’s loan commitments to borrowers and fixed rate mortgage loans held-for-sale are adversely impacted. The Company attempts to economically hedge the risk of the overall change in the fair value of loan commitments to borrowers and mortgage loans held-for-sale by selling forward contracts on securities with government-sponsored enterprises (GSEs) and investors in loans. Forward contracts on securities of GSEs and loan commitments to borrowers are non-designated derivative instruments and the gains and losses resulting from these derivative instruments are included in Net Revenue on Mortgage Banking Activities on the Consolidated Statements of Operations. the fair value of resulting derivative assets and liabilities are included in Other Assets and Accrued Expenses and Other Liabilities, respectively, on the Consolidated Statements of Financial Condition. The net losses relating to these derivative instruments used for mortgage banking activities are $8.0 million , $17.3 million and $270 thousand for the years ended December 31, 2015 , 2014 , and 2013 , respectively, and are included in Net Revenue on Mortgage Banking Activities on the Consolidated Statements of Operations. Interest Rate Swaps on Deposits and Other Borrowings: On September 30, 2013 and January 30, 2015 , the Company entered into pay-fixed, receive-variable interest-rate swap contracts for the notional amounts of $50.0 million and $25.0 million , respectively, with maturity dates of September 27, 2018 and January 30, 2022 , respectively. These swap contracts were entered into with institutional counterparties to hedge against variability in cash flows attributable to interest rate risk caused by changes in the LIBOR benchmark interest rate on the Company’s ongoing LIBOR based variable rate deposits and borrowings. During the year ended December 31, 2015, the Company exited the underlying hedged items related to interest rate swaps designated as cash flow hedges. As a result, the Company discontinued hedge accounting related to these interest rate swaps, and reclassified the fair value of the derivatives from AOCI into earnings. At September 30, 2015, the fair value of these derivative instruments discontinued from hedge accounting was $918 thousand , which was reclassified into earnings. During the year ended December 31, 2015, the Company recognized a total loss of $110 thousand . Interest Rate Swaps and Caps on Loans: The Company offers interest rate swaps and caps products to certain loan customers to allow them to hedge the risk of rising interest rates on their variable rate loans. The Company originates a variable rate loan and enters into a variable-to-fixed interest rate swap with the customer. The Company also enters into an identical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se swaps and caps are not designated as hedging instruments and are recorded at fair value in Other Assets and Accrued Expenses and Other Liabilities on the Consolidated Statement of Financial Condition. The changes in fair value are recorded in Other Income in the Consolidated Statements of Operations. During the year ended December 31, 2015, changes in fair value recorded through Other Income were insignificant. The following table presents the amount and market value of derivative instruments included in the Consolidated Statements of Financial Condition as of the dates indicated. Note 3 contains further disclosures pertaining to the fair value of mortgage banking derivatives. December 31, 2015 2014 Notional Amount Fair Value Notional Amount Fair Value (In thousands) Included in assets: Interest rate lock commitments $ 262,135 $ 7,343 $ 179,923 $ 5,750 Mandatory forward commitments 468,740 1,130 25,735 629 Interest rate swaps on deposits and other borrowings 25,000 331 — — Interest rate swaps and cap on loans with customers 27,467 238 — — Total included in assets $ 783,342 $ 9,042 $ 205,658 $ 6,379 Included in liabilities: Interest rate lock commitments $ 16,790 $ 88 $ 10,075 $ 197 Mandatory forward commitments 215,272 300 364,829 2,803 Interest rate swaps on deposits and other borrowings 50,000 441 50,000 235 Interest rate swaps and caps on loans with correspondent bank 27,467 238 — — Total included in liabilities $ 309,529 $ 1,067 $ 424,904 $ 3,235</t>
  </si>
  <si>
    <t>EMPLOYEE STOCK COMPENSATION</t>
  </si>
  <si>
    <t>Disclosure of Compensation Related Costs, Share-based Payments [Abstract]</t>
  </si>
  <si>
    <t>EMPLOYEE STOCK COMPENSATION Share-based Compensation Expense For the years ended December 31, 2015 , 2014 , and 2013 , share-based compensation expense on stock option awards, restricted stock awards and restricted stock units was $9.1 million , $6.3 million , and $2.9 million respectively, and the related tax benefits were $3.8 million , $2.7 million and $0 , respectively. Share-based compensation expense on stock appreciation rights was $202 thousand , $2.0 million , and $1.1 million , respectively, and the related tax benefits were $85 thousand , $827 thousand , and $0 , respectively, for the years ended December 31, 2015 , 2014 , and 2013 . On July 16, 2013, the Company’s stockholders approved the Company’s 2013 Omnibus Stock Incentive Plan (the 2013 Omnibus Plan). Upon the approval of the 2013 Omnibus Plan, the Company ceased being able to grant new awards under the Company’s 2011 Omnibus Incentive Plan or any prior equity incentive plans. The 2013 Omnibus Plan provides that the aggregate number of shares of Company common stock that may be subject to awards under the 2013 Omnibus Plan will be 20 percent of the then outstanding shares of Company common stock (the Share Limit), provided that in no event will the Share Limit be less than the greater of 2,384,711 shares of Company common stock and the aggregate number of shares of Company common stock with respect to which awards have been properly granted under the 2013 Omnibus Plan up to that point in time. As of December 31, 2015 , based on the number of shares then-registered for issuance under the 2013 Omnibus Plan, 2,171,553 shares were available for future awards under the 2013 Omnibus Plan. Unrecognized Share-based Compensation Expense The following table presents unrecognized share-based compensation expense as of December 31, 2015 : Unrecognized Expense Average Expected Recognition Period ($ in thousands) Stock option awards $ 1,260 3.2 years Restricted stock awards and restricted stock units 10,448 2.9 years Stock appreciation rights $ 27 1.4 years Total $ 11,735 3.0 years Stock Options The Company has issued stock options to certain employees, officers and directors. Stock options are issued at the closing market price immediately before the grant date, and generally have a three to five year vesting period and contractual terms of seven to ten years. The weighted-average estimated fair value per share options granted was estimated on the date of grant using the Black-Scholes option-pricing model with the following weighted-average assumptions. Year Ended December 31, 2015 2014 2013 ($ in thousands, except per share data) Granted date fair value of options granted $ 729 $ 781 $ 1,399 Fair value of options vested $ 481 $ 346 $ 1,090 Total intrinsic value of options exercised $ 75 $ 110 $ 104 Cash received from options exercised $ 501 $ 993 $ — Weighted-average estimated fair value per share of options granted $ 3.76 $ 3.38 $ 3.52 Expected volatility was determined based on the historical monthly volatility of our stock price over a period equal to the expected term of the options granted. The expected term of the options represents the period that options granted are expected to be outstanding based primarily on the historical exercise behavior associated with previous options grants. The risk-free interest rate was based on the U.S. Treasury yield curve at the time of grant for a period equal to the expected term of the options granted. The following table presents a summary of weighted-average assumptions used for calculating fair value options for the periods indicated: Year Ended December 31, 2015 2014 2013 Weighted-average assumptions Dividend yield 4.14 % 3.69 % 3.87 % Expected volatility 43.04 % 40.26 % 41.06 % Expected term 6.4 years 6.0 years 5.0 years Risk-free interest rate 1.68 % 1.99 % 1.21 % The following table represents stock option activity and weighted-average exercise price per share for the periods indicated: Year Ended December 31, 2015 2014 2013 Number of Shares Weighted- Average Exercise Price per Share Number of Weighted- Number of Weighted- Outstanding at beginning of year 879,070 $ 12.67 734,721 $ 12.73 525,799 $ 12.16 Granted 193,696 $ 13.28 231,016 $ 12.05 389,569 $ 13.72 Replacement awards issued — $ — — $ — 22,581 $ 12.65 Exercised (43,333 ) $ 11.55 (86,667 ) $ 11.46 (44,988 ) $ 12.00 Forfeited (68,554 ) $ 12.38 — $ — (158,240 ) $ 13.41 Outstanding at end of year 960,879 $ 12.86 879,070 $ 12.67 734,721 $ 12.73 Exercisable at end of year 394,613 $ 12.70 166,016 $ 11.28 526,667 $ 12.00 The following table represents changes in unvested stock options and related information as of and for the periods indicated: Year Ended December 31, 2015 2014 2013 Number of Shares Weighted- Average Exercise Price per Share Number Weighted- Number Weighted- Outstanding at beginning of year 552,672 $ 12.74 419,569 $ 13.16 266,668 $ 11.70 Granted 193,696 $ 13.28 231,016 $ 12.05 389,569 $ 13.72 Vested (170,102 ) $ 12.57 (97,913 ) $ 12.94 (93,334 ) $ 11.68 Forfeited (10,000 ) $ 12.03 — $ — (143,334 ) $ 12.95 Outstanding at end of year 566,266 $ 12.99 552,672 $ 12.74 419,569 $ 13.16 The following table presents a summary of stock options outstanding as of December 31, 2015 : Options Outstanding Options Exercisable Number Intrinsic Value Weighted- Weighted- Contractual Life Number Intrinsic Value Weighted- Weighted- $10.89 to $11.87 177,683 $ 583,747 $ 11.33 6.5 years 125,529 $ 404,201 $ 11.40 6.0 years $11.87 to $12.85 285,000 675,700 $ 12.25 8.0 years 128,327 305,752 $ 12.24 7.5 years $12.85 to $13.83 298,696 402,016 $ 13.27 8.2 years 40,000 60,400 $ 13.11 7.4 years $13.83 to $14.81 166,622 61,744 $ 14.25 3.5 years 67,879 25,609 $ 14.24 3.5 years $14.81 to $15.81 32,878 — $ 15.81 5.5 years 32,878 — $ 15.81 5.5 years Total 960,879 $ 1,723,207 $ 12.86 6.9 years 394,613 $ 795,962 $ 12.70 6.1 years Restricted Stock Awards and Restricted Stock Units The Company also has granted restricted stock awards and restricted stock units to certain employees, officers and directors. The restricted stock awards and units are valued at the closing price of the Company’s stock on the date of award. The restricted stock awards and units fully vest after a specified number of years (ranging from one to five years ) of continued service from the date of grant. The Company recognizes an income tax deduction in an amount equal to the taxable income reported by the holders of the restricted stock, generally when vested or, in the case of restricted stock units, when settled. The following table represents restricted stock awards and restricted stock units activity for the periods indicated: Year Ended December 31, 2015 2014 2013 Number of Shares Weighted- Average Price per Share Number of Shares Weighted- Average Price per Share Number of Weighted- Outstanding at beginning of year 1,287,302 $ 12.53 893,886 $ 13.78 163,682 $ 11.43 Granted 930,830 $ 12.31 915,077 $ 11.77 936,542 $ 13.82 Vested (451,196 ) $ 12.64 (261,952 ) $ 13.51 (88,169 ) $ 11.98 Forfeited (250,575 ) $ 12.29 (259,709 ) $ 13.21 (118,169 ) $ 12.70 Outstanding at end of year 1,516,361 $ 12.40 1,287,302 $ 12.53 893,886 $ 13.78 Stock Appreciation Rights On August 21, 2012, the Company granted to its chief executive officer a ten -year stock appreciation right (SAR) with respect to 500,000 shares (Initial SAR) of the Company’s common stock with a base price of $12.12 per share. One-third of the Initial SAR vested on the grant date, one-third vested on the first anniversary of the grant date and one-third vested on the second anniversary of the grant date such that the SAR was fully vested on August 21, 2014, the second anniversary of the grant date. Upon cessation of the chief executive officer’s service with the Company for “Cause” or without “Good Reason” (including a cessation of service following the expiration of the term of the chief executive officer’s employment agreement), the vested portion of all SARs will expire 90 days following the cessation of service. The SARs originally were to be settled in cash and the compensation expense for the SARs was recognized over the vesting period based on the fair value as calculated using Black Scholes as of the grant date and adjusted each quarter. The Company amended the Initial SAR agreement to provide that the SARs be settled in shares of voting common stock rather than cash, with all other terms remaining substantially the same on December 13, 2013 (the Conversion Date). Currently, compensation expense has been recognized over the expected term of the SARs based on the fair value as calculated using Black Scholes as of the Conversion Date for the SARs issued before the Conversion Date and grant dates for the SARs issued after the Conversion Date. The SAR agreement, as amended, provides that the SAR (whether vested or unvested) is entitled to dividend equivalent rights and also contains an anti-dilution provision pursuant to which additional SARs (Additional SARs) are (and have been) issued to the Company’s chief executive officer with a base price determined as of the date of issuance, but otherwise with the same terms and conditions (including vesting and dividend equivalent rights) as the Initial SAR. These Additional SARs are (and have been) issued upon the Company’s subsequent issuances of shares of common stock; however, the anti-dilution adjustment does not apply to certain issuances of common stock for compensatory purposes as described more fully under the terms of the SAR agreement, as amended. The weighted-average estimated fair value per share of SARs granted was estimated on the date of grant using the Black-Scholes option-pricing model with the following weighted-average assumptions. Year Ended December 31, 2015 2014 2013 Dividend yield — % — % — % Expected volatility 23.79 % 27.28 % 30.54 % Expected term 2.0 years 2.7 years 2.6 years Risk-free interest rate 0.64 % 0.70 % 0.36 % Weighted-average estimated fair value per share of SARs granted $ 1.72 $ 1.93 $ 2.33 The Initial SAR and Additional SARs have the same vesting and dividend equivalent terms, except for an additional SAR for 300,219 shares granted on May 21, 2014 (Additional TEU SAR) to the Company’s chief executive officer relating to a public offering of the Company’s tangible equity units (TEUs). Each TEU is comprised of a prepaid stock purchase contract (each, a Purchase Contract) and a junior subordinated amortizing note due May 15, 2017 issued by the Company (each, an Amortizing Note).The Purchase Contracts are settled in shares of the Company’s voting common stock based on a maximum settlement rate (subject to adjustment) and a minimum settlement rate (subject to adjustment) as more fully described under Note 18. The number of settlement shares underlying the Additional TEU SAR was calculated using the initial maximum settlement rate and, therefore, the number of shares underlying the Additional TEU SAR is subject to adjustment and forfeiture if the aggregate number of shares of stock issued in settlement of any single Purchase Contract is less than the initial maximum settlement rate. The Additional TEU SAR vests in full on May 21, 2017, which is the date each Purchase Contract is required to be settled in shares of voting common stock, unless settled earlier at the holder’s option. Until the Additional TEU SAR vests in full on May 21, 2017 or accelerates in vesting due to early settlement of a Purchase Contract at the holders' option, the Additional TEU SAR has no dividend equivalent rights and the shares underlying the Additional TEU SAR are subject to forfeiture. The following table represents SARs activity and the weighted-average exercise price per share for the periods indicated: Year Ended December 31, 2015 2014 2013 Number of Shares Weighted- Average Exercise Price per Share Number of Weighted- Number of Weighted- Outstanding at beginning of year 1,575,394 $ 11.58 825,451 $ 12.54 500,000 $ 12.12 Granted 2,973 $ 12.27 768,576 $ 10.52 325,451 $ 13.18 Exercised — $ — — $ — — $ — Forfeited (16,686 ) $ 10.09 (18,633 ) $ 10.09 — $ — Outstanding at end of year 1,561,681 $ 11.60 1,575,394 $ 11.58 825,451 $ 12.54 Exercisable at end of year 1,535,718 $ 11.63 1,427,805 $ 11.74 550,299 $ 12.54 The following table represents changes in unvested SARs and related information as of and for the periods indicated: Year Ended December 31, 2015 2014 2013 Number of Shares Weighted- Average Exercise Price per Share Number Weighted- Number Weighted- Outstanding at beginning of year 147,589 $ 10.09 275,152 $ 12.54 333,334 $ 12.12 Granted 2,973 $ 12.27 768,576 $ 10.52 325,451 $ 13.18 Vested (107,913 ) $ 10.15 (877,506 ) $ 11.23 (383,633 ) $ 12.72 Forfeited (16,686 ) $ 10.09 (18,633 ) $ 10.09 — $ — Outstanding at end of year 25,963 $ 10.09 147,589 $ 10.09 275,152 $ 12.54</t>
  </si>
  <si>
    <t>EMPLOYEE BENEFIT PLANS</t>
  </si>
  <si>
    <t>Compensation and Retirement Disclosure [Abstract]</t>
  </si>
  <si>
    <t>EMPLOYEE BENEFIT PLANS The Company has a 401(k) plan whereby all employees can participate in the plan. Employees may contribute up to 100 percent of their compensation subject to certain limits based on federal tax laws. The Company makes an enhanced safe-harbor matching contribution that equals to 100 percent of the first 4 percent of the employee’s deferral rate not to exceed 4 percent of the employee’s compensation. The safe-harbor matching contribution is fully vested by the participant when made. For the years ended December 31, 2015, 2014 and 2013 expense attributable to 401(k) plans amounted to $3.6 million , $2.5 million and $1.7 million , respectively. The Company has adopted a Deferred Compensation Plan under Section 401 of the Internal Revenue Code. The purpose of this plan is to provide specified benefits to a select group of management and highly compensated employees. Participants may elect to defer compensation, which accrues interest quarterly at the prime rate as reflected in The Wall Street Journal as of the last business day of the prior quarter. The Company does not make contributions to the Plan. Employee Equity Ownership Plan The Company established the Employee Equity Ownership Plan (EEOP) effective October 15, 2013 for the benefit of employees. The EEOP is administered under the Company’s 2013 Omnibus Stock Incentive Plan and the awards thereunder are issued upon the terms and conditions and subject to the restrictions of the Company’s 2013 Omnibus Stock Incentive Plan. The EEOP provides that employees eligible to receive awards under the EEOP are any employees with titles below Assistant Vice President or any employees who are not otherwise given shares pursuant to any other Company-sponsored equity program. The Company issued 362,353 shares of restricted stock awards and units under the EEOP.</t>
  </si>
  <si>
    <t>STOCKHOLDERS' EQUITY</t>
  </si>
  <si>
    <t>Equity [Abstract]</t>
  </si>
  <si>
    <t>SHAREHOLDERS' EQUITY</t>
  </si>
  <si>
    <t>STOCKHOLDERS’ EQUITY Warrants On November 1, 2010 , the Company issued warrants to TCW Shared Opportunity Fund V, L.P. for up to 240,000 shares of non-voting common stock at an original exercise price of $11.00 per share, subject to certain adjustments to the number of shares underlying the warrants as well as certain adjustments to the warrant exercise price as applicable. These warrants were exercisable from the date of original issuance through November 1, 2015 . On August 3, 2015 , these warrants were exercised in full using a cashless (net) exercise, resulting in a net number of shares of non-voting common stock issued in the aggregate of 70,690 , which were immediately thereafter exchanged for an aggregate of 70,690 shares of voting common stock. Based on automatic adjustments to the original $11.00 exercise price, the exercise price at the time of exercise was $9.13 per share. On November 1, 2010 , the Company also issued warrants to COR Advisors LLC, an entity controlled by Steven A. Sugarman, who became a director of the Company on that date and later became President and Chief Executive Officer of the Company, to purchase up to 1,395,000 shares of non-voting common stock at an exercise price of $11.00 per share, subject to certain adjustments to the number of shares underlying the warrants as well as certain adjustments to the warrant exercise price as applicable. Subsequent to their original issuance, warrants for the right to purchase 960,000 shares of non-voting common stock were transferred to Mr. Sugarman and his spouse through a living trust, and warrants for the right to purchase 435,000 shares of non-voting common stock were transferred to Jeffrey T. Seabold, Executive Vice President and Chief Banking Officer of the Bank. These warrants vest in tranches, with each tranche being exercisable for 5 years after the tranche’s vesting date. With respect to the warrants transferred to Mr. Sugarman, 50,000 shares vested on October 1, 2011 and the remainder vested in seven equal quarterly installments beginning January 1, 2012 and ending on July 1, 2013. With respect to the warrants transferred to Mr. Seabold, 95,000 shares vested on January 1, 2011; 130,000 shares vested on each of April 1 and July 1, 2011, and 80,000 shares vested on October 1, 2011. On December 8, 2015, Mr. Seabold exercised 95,000 of these warrants using a cashless (net) exercise, resulting in a net number of shares of non-voting common stock issued in the aggregate of 37,355 . Based on automatic adjustments to the original $11.00 exercise price, the exercise price at the time of exercise was $9.04 per share. As a result of these exercises, Mr. Seabold now holds warrants for the right to purchase 340,000 shares of non-voting common stock. Under the terms of the respective warrant agreements, the warrants are exercisable for voting common stock in lieu of non-voting common stock following the transfer of the warrants in a widely dispersed offering or in other limited circumstances. Based on automatic adjustments to the original $11.00 exercise price, the Company has determined that the exercise price for these warrants was $8.97 per share as of December 31, 2015. The terms and issuance of the foregoing warrants were approved by the Company's stockholders at a special meeting held on October 25, 2010. Common Stock On June 21, 2013 , the Company issued 2,268,000 shares of its voting common stock in an underwritten public offering for gross proceeds of approximately $29.5 million and 1,153,846 shares of voting common stock to two institutional investors in a registered direct offering for gross proceeds of approximately $15 million . On July 2, 2013 , the Company issued an additional 360,000 shares of voting common stock upon the exercise in full by the underwriters of the underwritten public offering of their 30 -day over-allotment option, for additional gross proceeds of approximately $4.4 million . On December 10, 2013 , the Company completed the issuance and sale of an aggregate of 1,509,450 shares of common stock in a private placement to Patriot Financial Partners, L.P. and Patriot Financial Partners Parallel, L.P. at $13.25 per share, in exchange for aggregate cash consideration of approximately $20 million . On May 21, 2014 , the Company issued 5,150,000 shares of its voting common stock in an underwritten public offering and for gross proceeds of approximately $50.4 million and 772,500 shares of voting common stock upon the exercise in full by the underwriters of the underwritten public offering of their 30 -day over-allotment option, for additional gross proceeds of approximately $7.6 million . On November 7, 2014 , the Company completed the issuance and sale of 3,288,947 shares of its voting common stock to OCM BOCA Investor, LLC (Oaktree), an entity owned by investment funds managed by Oaktree Capital Management, L.P., and 1,900,000 shares of its voting common stock to Patriot Financial Partners, L.P., Patriot Financial Partners Parallel, L.P., Patriot Financial Partners II, L.P. and Patriot Financial Partners Parallel II, L.P, for gross proceeds of $49.9 million . Perpetual Preferred Stock On June 12, 2013 , in an underwritten public offering, the Company sold 1,400,000 depositary shares, each representing a 1/40 th interest in a share of its 8.00 percent Non-Cumulative Perpetual Preferred Stock, Series C, par value $0.01 per share and liquidation preference of $1,000 per share, at an offering price of $25 per depositary share, for gross proceeds of $33.9 million . The Company also granted the underwriters a 30 -day option to purchase up to an additional 210,000 depositary shares to cover over-allotments, if any, at the same price, for potential additional gross proceeds of $5.1 million , which the underwriters exercised in full on July 8, 2013. On July 1, 2013 , the Company completed its previously announced acquisition of PBOC. Upon completion of the acquisition, each share of preferred stock issued by PBOC as part of the Small Business Lending Fund (SBLF) program of the United States Department of Treasury ( 10,000 shares in the aggregate with a liquidation preference amount of $1,000 per share) was converted automatically into one substantially identical share of preferred stock of the Company with a liquidation preference amount of $1,000 per share, designated as the Company’s Non-Cumulative Perpetual Preferred Stock, Series B. The terms of the preferred stock issued by the Company in exchange for the PBOC preferred stock are substantially identical to the preferred stock previously issued by the Company as part of its own participation in the SBLF program ( 32,000 shares in aggregate with a liquidation preference amount of $1,000 per share), designated as the Company’s Non-Cumulative Perpetual Preferred Stock, Series A. On April 8, 2015 , the Company completed the issuance and sale of 4,000,000 depositary shares, each representing a 1/40 th interest in a share of its 7.375 percent Non-Cumulative Perpetual Preferred Stock, Series D, liquidation preference of $1,000 per share (equivalent to $25 per depositary share), for gross proceeds of $96.9 million . The Company also granted the underwriters a 30 -day option to purchase up to an additional 600,000 depositary shares to cover over-allotments, which the underwriters exercised in full concurrently, resulting in additional gross proceeds of $14.5 million . Subsequent to December 31, 2015, the Company issued 5,000,000 depositary shares, each representing 1/40 th interest in a share of its 7.00 percent Non-Cumulative Perpetual Preferred Stock, Series E, liquidation preference of $1,000 per share (equivalent to $25 per depository share). See Note 26 for additional information. Tangible Equity Units On May 21, 2014 , the Company completed an underwritten public offering of 1,380,000 of its tangible equity units (TEUs), which included 180,000 TEUs issued to the underwriter upon the full exercise of its over-allotment option, resulting in net proceeds of $65.0 million . Each TEU is comprised of a prepaid stock purchase contract (each, a Purchase Contract) and a junior subordinated amortizing note due May 15, 2017 issued by the Company (each, an Amortizing Note). Unless settled early at the holder’s option, each Purchase Contract will automatically settle and the Company will deliver a number of shares of its voting common stock based on the then-applicable market value of the voting common stock, ranging from an initial minimum settlement rate of 4.4456 shares per Purchase Contract (subject to adjustment) if the applicable market value is equal to or greater than $11.247 per share to an initial maximum settlement rate of 5.1124 shares per Purchase Contract (subject to adjustment) if the applicable market value is less than or equal to $9.78 per share. From the first business day following the issuance of the TEUs to but excluding the third business day immediately preceding May 15, 2017, a holder of a Purchase Contract may settle its Purchase Contract early, and the Company will deliver to the holder 4.4456 shares of voting common stock. The holder also may elect to settle its Purchase Contract early in connection with a “fundamental change,” in which case the holder will receive a number of shares of voting common stock based on a fundamental change early settlement rate. The Company may elect to settle all Purchase Contracts early by delivering to each holder 5.1124 shares of voting common stock or, under certain circumstances, by delivering 4.4456 shares of voting common stock. As of December 31, 2015 , a total of 1,244,743 Purchase Contracts had been settled early by their holders, resulting in the issuance by the Company of 5,533,629 shares of voting common stock. As of December 31, 2015 , 135,257 Purchase Contracts remained outstanding. Each Amortizing Note has an initial principal amount of $10.604556 per Amortizing Note, bears interest at a rate of 7.50 percent per annum and has a scheduled final installment payment date of May 15, 2017. On each August 15, November 15, February 15 and May 15, commencing on August 15, 2014, the Company will pay holders of Amortizing Notes equal quarterly cash installments of $1.00 per Amortizing Note (or, in the case of the installment payment due on August 15, 2014, $0.933333 per Amortizing Note) (such installments, the installment payments), which installment payments in the aggregate will be equivalent to a 8.00 percent cash distribution per year with respect to each $50.00 stated amount of TEUs. Each installment payment will constitute a payment of interest (at a rate of 7.50 percent per annum) and a partial repayment of principal on each Amortizing Note. The Company has the right to defer installment payments at any time and from time to time, subject to certain restrictions, so long as such deferral period does not extend beyond May 15, 2019 . If the Company elects to settle the Purchase Contracts early, the holders of the Amortizing Notes will have the right to require the Company to repurchase the Amortizing Notes. As of December 31, 2015 and 2014, the Amortizing Notes, net of unamortized discounts, totaled $7.5 million and $12.0 million , respectively, and were included in Long Term Debt on the Consolidated Statements of Financial Condition. Change in Accumulated Other Comprehensive Income The Company’s AOCI includes unrealized gain (losses) on available-for-sale investment securities and unrealized gain on cash flow hedge. Changes to AOCI are presented net of tax effect as a component of equity. Reclassifications from AOCI are recorded on the statements of operations either as a gain or loss. The following table presents changes to AOCI for the periods indicated: Unrealized Gain (Loss) on AFS Securities Cash Flow Hedge Total (In thousands) Balance at December 31, 2012 $ 1,397 $ — $ 1,397 Unrealized (loss) gain arising during the period (1,892 ) 226 (1,666 ) Reclassification adjustment from other comprehensive income (331 ) — (331 ) Tax effect of current period changes — — — Total changes, net of taxes (2,223 ) 226 (1,997 ) Balance at December 31, 2013 $ (826 ) $ 226 $ (600 ) Unrealized gain (loss) arising during the period $ 3,487 $ (461 ) $ 3,026 Reclassification adjustment from other comprehensive income (1,183 ) — (1,183 ) Tax effect of current period changes (969 ) 99 (870 ) Total changes, net of taxes 1,335 (362 ) 973 Balance at December 31, 2014 $ 509 $ (136 ) $ 373 Unrealized loss arising during the period $ (2,731 ) $ (683 ) $ (3,414 ) Reclassification adjustment from other comprehensive income (3,258 ) 918 (2,340 ) Tax effect of current period changes 2,485 (99 ) 2,386 Total changes, net of taxes (3,504 ) 136 (3,368 ) Balance at December 31, 2015 $ (2,995 ) $ — $ (2,995 )</t>
  </si>
  <si>
    <t>REGULATORY CAPITAL MATTERS</t>
  </si>
  <si>
    <t>REGULATORY CAPITAL MATTERS 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December 31, 2015 , the Company and the Bank met all capital adequacy requirements to which they were then subject. With respect to the Bank,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December 31, 2015 , the most recent regulatory notifications categorized the Bank as well capitalized under the regulatory framework for prompt corrective action. There are no conditions or events since that notification that management believes have changed the institution’s category. The following table presents the regulatory capital amounts and ratios for the Company and the Bank as of dates indicated: Amount Minimum Capital Requirements Minimum Required to Be Well Capitalized Under Prompt Corrective Action Provisions Amount Ratio Amount Ratio Amount Ratio ($ in thousands) December 31, 2015 Banc of California, Inc. Total risk-based capital ratio $ 635,291 11.18 % $ 454,515 8.00 % N/A N/A Tier 1 risk-based capital ratio 608,644 10.71 % 340,887 6.00 % N/A N/A Common equity tier 1 capital ratio 417,894 7.36 % 255,665 4.50 % N/A N/A Tier 1 leverage ratio 608,644 8.07 % 301,761 4.00 % N/A N/A Banc of California, NA Total risk-based capital ratio $ 763,522 13.45 % $ 454,192 8.00 % $ 567,739 10.00 % Tier 1 risk-based capital ratio 725,922 12.79 % 340,644 6.00 % 454,192 8.00 % Common equity tier 1 capital ratio 725,922 12.79 % 255,483 4.50 % 369,031 6.50 % Tier 1 leverage ratio 725,922 9.64 % 301,232 4.00 % 376,540 5.00 % December 31, 2014 Banc of California, Inc. Total risk-based capital ratio $ 473,656 11.28 % $ 335,829 8.00 % N/A N/A Tier 1 risk-based capital ratio 442,307 10.54 % 167,914 4.00 % N/A N/A Tier 1 leverage ratio 442,307 8.57 % 206,502 4.00 % N/A N/A Banc of California, NA Total risk-based capital ratio $ 503,727 12.04 % $ 334,834 8.00 % $ 418,543 10.00 % Tier 1 risk-based capital ratio 472,378 11.29 % 167,417 4.00 % 251,126 6.00 % Tier 1 leverage ratio 472,378 9.17 % 206,095 4.00 % 257,619 5.00 % Through December 31, 2014, the FRB required bank holding companies such as the Company to maintain a minimum ratio of qualifying total capital to risk-weighted assets of 8.0 percent and a minimum ratio of Tier 1 capital to risk-weighted assets of 4.0 percent. In addition to the risk-based guidelines, through December 31, 2014 the FRB required bank holding companies to maintain a minimum ratio of Tier 1 capital to average total assets, referred to as the leverage ratio, of 4.0 percent. Through December 31, 2014, in order to be considered “well capitalized,” federal bank regulatory agencies required depository institutions such as the Bank to maintain a minimum ratio of qualifying total capital to risk-weighted assets of 10.0 percent, a minimum ratio of Tier 1 capital to risk-weighted assets of 6.0 percent and a minimum ratio of Tier 1 capital to average total assets, referred to as the leverage ratio, of 5.0 percent. In July 2013, the Federal banking regulators approved a final rule to implement the revised capital adequacy standards of the Basel Committee on Banking Supervision, commonly called Basel III, and to address relevant provisions of the Dodd-Frank Wall Street Reform and Consumer Protection Act (the Dodd-Frank Act). The final rule strengthens the definition of regulatory capital, increases risk-based capital requirements, makes selected changes to the calculation of risk-weighted assets, and adjusts the prompt corrective action thresholds. The Company and the Bank became subject to the new rule on January 1, 2015 and certain provisions of the new rule will be phased in over the period of 2015 through 2019. The final rule: • Permits banking organizations that had less than $15 billion in total consolidated assets as of December 31, 2009, to include in Tier 1 capital trust preferred securities and cumulative perpetual preferred stock that were issued and included in Tier 1 capital prior to May 19, 2010, subject to a limit of 25 percent of Tier 1 capital elements, excluding any non-qualifying capital instruments and after all regulatory capital deductions and adjustments have been applied to Tier 1 capital. • Establishes new qualifying criteria for regulatory capital, including new limitations on the inclusion of deferred tax assets and mortgage servicing rights. • Requires a minimum ratio of common equity Tier 1 capital to risk-weighted assets of 4.5 percent. • Increases the minimum Tier 1 capital to risk-weighted assets ratio requirement from 4 percent to 6 percent. • Retains the minimum total capital to risk-weighted assets ratio requirement of 8 percent. • Retains a minimum leverage ratio requirement of 4 percent. • Changes the prompt corrective action standards so that in order to be considered well-capitalized, a depository institution must have a ratio of common equity Tier 1 capital to risk-weighted assets of 6.5 percent (new), a ratio of Tier 1 capital to risk-weighted assets of 8 percent (increased from 6 percent), a ratio of total capital to risk-weighted assets of 10 percent (unchanged), and a leverage ratio of 5 percent (unchanged). • Retains the existing regulatory capital framework for one-to-four family residential mortgage exposures. • Permits banking organizations that are not subject to the advanced approaches rule, such as the Company and the Bank, to retain, through a one-time election, the existing treatment for most accumulated other comprehensive income, such that unrealized gains and losses on securities available-for-sale will not affect regulatory capital amounts and ratios. • Implements a new capital conservation buffer requirement for a banking organization to maintain a common equity capital ratio more than 2.5 percent above the minimum common equity Tier 1 capital, Tier 1 capital and total risk based capital ratios in order to avoid limitations on capital distributions, including dividend payments, and certain discretionary bonus payments. The capital conservation buffer requirement will be phased in beginning on January 1, 2016 at 0.625 percent and will be fully phased in at 2.50 percent by January 1, 2019. A banking organization with a buffer of less than the required amount would be subject to increasingly stringent limitations on such distributions and payments as the buffer approaches zero. The new rule also generally prohibits a banking organization from making such distributions or payments during any quarter if its eligible retained income is negative and its capital conservation buffer ratio was 2.5 percent or less at the end of the previous quarter. The eligible retained income of a banking organization is defined as its net income for the four calendar quarters preceding the current calendar quarter, based on the organization’s quarterly regulatory reports, net of any distributions and associated tax effects not already reflected in net income. • Increases capital requirements for past-due loans, high volatility commercial real estate exposures, and certain short term commitments and securitization exposures. • Expands the recognition of collateral and guarantors in determining risk-weighted assets. • Removes references to credit ratings consistent with the Dodd Frank Act and establishes due diligence requirements for securitization exposures. Dividend Restrictions The Company’s principal source of funds for dividend payments is dividends received from the Bank. Federal banking laws and regulations limit the amount of dividends that may be paid without prior approval of regulatory agencies. Under these regulations, in the case of the Bank, the amount of dividends that may be paid in any calendar year is limited to the current year’s net profits, combined with the retained net profits of the preceding two years, subject to the capital requirements described above. For the year ended December 31, 2015, the Bank had $43.2 million plus any net profits generated in 2015 available to pay dividends to the Company.</t>
  </si>
  <si>
    <t>EARNINGS PER COMMON SHARE</t>
  </si>
  <si>
    <t>Earnings Per Share [Abstract]</t>
  </si>
  <si>
    <t>Computations for basic and diluted EPS are provided below: Year Ended December 31, 2015 2014 2013 Common Stock Class B Common Stock Total Common Class B Total Common Class B Total ($ in thousands, except per share data) Basic: Net income (loss) $ 62,050 $ 22 $ 62,072 $ 29,559 $ 646 $ 30,205 $ (80 ) $ (4 ) $ (84 ) Less: income allocated to participating securities (1,310 ) — (1,310 ) (487 ) (11 ) (498 ) — — — Less: participating securities dividends (713 ) — (713 ) (531 ) (12 ) (543 ) — — — Less: preferred stock dividends (9,820 ) (3 ) (9,823 ) (3,562 ) (78 ) (3,640 ) (2,070 ) (115 ) (2,185 ) Net income (loss) allocated to common stockholders $ 50,207 $ 19 $ 50,226 $ 24,979 $ 545 $ 25,524 $ (2,150 ) $ (119 ) $ (2,269 ) Weighted average common shares outstanding 37,033,725 12,869 37,046,594 27,444,878 599,563 28,044,441 14,481,060 805,774 15,286,834 Basic earnings (loss) per common share $ 1.36 $ 1.36 $ 1.36 $ 0.91 $ 0.91 $ 0.91 $ (0.15 ) $ (0.15 ) $ (0.15 ) Diluted: Net income (loss) allocated to common stockholders $ 50,207 $ 19 $ 50,226 $ 24,979 $ 545 $ 25,524 $ (2,150 ) $ (119 ) $ (2,269 ) Additional income allocation for class B dilutive shares (520 ) 520 — (106 ) 106 — — — — Adjusted net income (loss) allocated to common stockholders $ 49,687 $ 539 $ 50,226 $ 24,873 $ 651 $ 25,524 $ (2,150 ) $ (119 ) $ (2,269 ) Weighted average common shares outstanding 37,033,725 12,869 37,046,594 27,444,878 599,563 28,044,441 14,481,060 805,774 15,286,834 Add: Dilutive effects of restricted stock units 138,646 — 138,646 52,286 — 52,286 — — — Add: Dilutive effects of purchase contracts — — — 26,807 — 26,807 — — — Add: Dilutive effects of stock options 30,014 — 30,014 8,692 — 8,692 — — — Add: Dilutive effects of warrants — 383,255 383,255 — 115,997 115,997 — — — Average shares and dilutive common shares 37,202,385 396,124 37,598,509 27,532,663 715,560 28,248,223 14,481,060 805,774 15,286,834 Diluted earnings (loss) per common share $ 1.34 $ 1.36 $ 1.34 $ 0.90 $ 0.91 $ 0.90 $ (0.15 ) $ (0.15 ) $ (0.15 ) For the years ended December 31, 2015 , 2014 , and 2013 , there were 498,196 , 658,054 and 1,560,172 stock options, respectively, and 0 , 0 , and 1,635,000 warrants, respectively, that were not considered in computing diluted earnings (loss) per common share, because they were anti-dilutive.</t>
  </si>
  <si>
    <t>LOAN COMMITMENTS AND OTHER RELATED ACTIVITIES</t>
  </si>
  <si>
    <t>Commitments and Contingencies Disclosure [Abstract]</t>
  </si>
  <si>
    <t>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Risk of credit loss exists up to the face amount of these instruments. The same credit policies are used to make such commitments as are used for loans, including obtaining collateral at exercise of the commitment. The contractual amount of financial instruments with off-balance-sheet risk was as follows for the dates indicated: December 31, 2015 2014 Fixed Rate Variable Rate Fixed Rate Variable Rate (In thousands) Commitments to extend credit $ 40,312 $ 99,026 $ 87,517 $ 82,818 Unused lines of credit 6,044 508,295 20,631 295,626 Letters of credit 2,611 11,278 825 10,411 Commitments to make loans are generally made for periods of 30 days or less. As of December 31, 2015 , total forward commitments were $684.0 million . These commitments consisted of TBAs of $632.0 million and best efforts of $52.0 million . Additionally, the Company had IRLCs of $278.9 million at December 31, 2015 . Litigation In the normal course of business, we are involved in various legal claims. Management has reviewed all pending legal claims against us with in-house or outside legal counsel and has taken into consideration the views of such counsel as to the outcome of the claims. In management’s opinion, the final disposition of all such claims will not have a material adverse effect on our financial position or results of operations.</t>
  </si>
  <si>
    <t>SEGMENT REPORTING</t>
  </si>
  <si>
    <t>Segment Reporting [Abstract]</t>
  </si>
  <si>
    <t>SEGMENT REPORTING The Company utilizes an internal reporting system to measure the performance of various operating segments within the Bank and the Company overall. The Company has identified four operating segments for purposes of management reporting: (i) Commercial Banking; (ii) Mortgage Banking; (iii) Financial Advisory; and (iv) Corporate/Other. Each of these four business divisions meets the criteria of an operating segment, as each segment engages in business activities from which it earns revenues and incurs expenses and its operating results are regularly reviewed by the Company’s chief operating decision-maker, the Company's President and Chief Executive Officer, to make decisions about resources to be allocated to the segment and assess its performance and for which discrete financial information is available. The principal business of the Commercial Banking segment consists of attracting deposits and investing these funds primarily in commercial, consumer and real estate secured loans. The principal business of the Mortgage Banking segment is originating conforming SFR loans and selling these loans in the secondary market. The principal business of the Financial Advisory segment is operated by The Palisades Group and provides services of purchase, sale and management of SFR mortgage loans. The Corporate/Other segment includes the holding company. The Corporate/Other segment engages in business activities through the sale of other real estate owned and loans held at the holding company and incurs interest expense on debt as well as non-interest expense for corporate related activities. During the fourth quarter of 2015, the Company developed a measurement method to allocate centrally incurred costs to its operating segments. The Company allocates shared service costs within Commercial Banking noninterest expense, as well as Corporate/Other noninterest expense, to the respective operating segments. These allocations of centrally incurred costs resulted in a reduction of noninterest expense for Commercial Banking and Corporate/Other, in the amount of $7.1 million and $13.8 million , respectively. Additionally, these allocations resulted in an increase of noninterest expense for Mortgage Banking and Financial Advisory, in the amount of $19.3 million and $1.6 million , respectively. The Company did not change the measurement method of prior period operating segment information, as it was not deemed practicable to do so. The following table represents the operating segments’ financial results and other key financial measures as of or for the years ended December 31, 2015 , 2014 , and 2013 : As of or For the Year Ended Commercial Banking Mortgage Banking Financial Advisory Corporate/ Other Inter-segment Elimination Consolidated (In thousands) December 31, 2015 Net interest income $ 225,869 $ 12,502 $ — $ (14,654 ) $ — $ 223,717 Provision for loan and lease losses 7,469 — — — — 7,469 Noninterest income 65,829 144,522 15,960 — (6,092 ) 220,219 Noninterest expense 183,918 143,912 10,463 — (6,092 ) 332,201 Income (loss) before income taxes $ 100,311 $ 13,112 $ 5,497 $ (14,654 ) $ — $ 104,266 Total assets $ 7,785,887 $ 445,509 $ 11,865 $ 157,944 $ (165,650 ) $ 8,235,555 December 31, 2014 Net interest income $ 154,322 $ 8,455 $ — $ (7,500 ) $ — $ 155,277 Provision for loan and lease losses 10,976 — — — — 10,976 Noninterest income 34,122 98,322 19,697 217 (6,721 ) 145,637 Noninterest expense 150,539 96,103 11,071 12,480 (6,721 ) 263,472 Income (loss) before income taxes $ 26,929 $ 10,674 $ 8,626 $ (19,763 ) $ — $ 26,466 Total assets $ 5,648,986 $ 309,241 $ 14,957 $ 60,593 $ (62,480 ) $ 5,971,297 December 31, 2013 Net interest income $ 96,222 $ 7,792 $ — $ (6,785 ) $ — $ 97,229 Provision for loan and lease losses 7,963 — — — — 7,963 Noninterest income 26,740 69,687 2,832 5 (2,521 ) 96,743 Noninterest expense 88,449 76,210 2,339 13,624 (2,521 ) 178,101 Income (loss) before income taxes $ 26,550 $ 1,269 $ 493 $ (20,404 ) $ — $ 7,908 Total assets $ 3,395,793 $ 222,269 $ 2,876 $ 33,974 $ (27,050 ) $ 3,627,862</t>
  </si>
  <si>
    <t>PARENT COMPANY FINANCIAL STATEMENTS</t>
  </si>
  <si>
    <t>Condensed Financial Information of Parent Company Only Disclosure [Abstract]</t>
  </si>
  <si>
    <t>PARENT COMPANY FINANCIAL STATEMENTS The parent company only condensed statements of financial condition as of December 31, 2015 and 2014 , and the related condensed statements of operations and condensed statements of cash flows for the years ended December 31, 2015 , 2014 , and 2013 are presented below: Condensed Statements of Financial Condition December 31, 2015 2014 (In thousands) ASSETS Cash and cash equivalents $ 149,541 $ 31,362 FHLB and other bank stock 78 78 Loans and leases receivable 626 635 Other assets 13,087 35,222 Investment in subsidiaries 776,986 541,050 Total assets $ 940,318 $ 608,347 LIABILITIES AND STOCKHOLDERS’ EQUITY Notes payable, net 261,876 93,569 Accrued expenses and other liabilities 26,037 11,463 Stockholders’ equity 652,405 503,315 Total liabilities and stockholders’ equity $ 940,318 $ 608,347 Condensed Statements of Operations Year Ended December 31, 2015 2014 2013 (In thousands) Income Dividends from subsidiaries $ 8,500 $ — $ — Interest income on loans 5 361 159 Gain on sale of loans — 209 — Other operating income — 8 5 Total income 8,505 578 164 Expenses Interest expense for notes payable 14,659 7,861 6,941 Other operating expense 13,810 12,478 14,015 Total expenses 28,469 20,339 20,956 Loss before income taxes and equity in undistributed earnings of subsidiaries (19,964 ) (19,761 ) (20,792 ) Income tax (benefit) expense (8,431 ) (18,226 ) 20 Loss before equity in undistributed earnings of subsidiaries (11,533 ) (1,535 ) (20,812 ) Equity in undistributed earnings of subsidiaries 73,605 31,740 20,728 Net income (loss) $ 62,072 $ 30,205 $ (84 ) Condensed Statements of Cash Flows Year Ended December 31, 2015 2014 2013 (In thousands) Cash flows from operating activities: Net income (loss) $ 62,072 $ 30,205 $ (84 ) Adjustments to reconcile net income to net cash provided by (used in) operating activities Equity in undistributed earnings of subsidiaries (73,605 ) (31,740 ) (20,728 ) Stock option compensation expense 336 260 121 Stock award compensation expense 2,635 1,824 806 Stock appreciation right expense 202 1,889 1,072 Amortization of debt issuance cost 727 686 385 Net gain on sale of loans — (209 ) — Amortization of premiums and discounts on purchased loans — (298 ) — Deferred income tax (benefit) expense (3,575 ) (1,298 ) — Net change in other assets and liabilities 37,515 (26,471 ) 8,601 Net cash provided by (used in) operating activities 26,307 (25,152 ) (9,827 ) Cash flows from investing activities: Loan purchases from bank and principal collections, net 9 568 (6,043 ) Proceeds from sale of loans held-for-investment — 5,347 — Capital contribution to bank subsidiary (160,000 ) (127,000 ) (81,000 ) Capital contribution to non-bank subsidiary — — (100 ) Investment in acquired business — — (29,465 ) Net cash used in investing activities (159,991 ) (121,085 ) (116,608 ) Cash flows from financing activities: Net proceeds from issuance of long term debt 172,304 — — Net proceeds from issuance of tangible equity units — 64,959 — Net proceeds from issuance of common stock — 103,656 67,792 Net proceeds from issuance of preferred stock 110,873 — 37,943 Payment of Amortizing Debt (4,715 ) (2,157 ) — Purchase of treasury stock — (280 ) (5,005 ) Proceeds from exercise of stock options 501 993 540 Dividends paid on stock appreciation rights (699 ) (471 ) — Dividends paid on common stock (16,955 ) (10,669 ) (6,736 ) Dividends paid on preferred stock (9,446 ) (3,652 ) (2,185 ) Net cash provided by financing activities 251,863 152,379 92,349 Net change in cash and cash equivalents 118,179 6,142 (34,086 ) Cash and cash equivalents at beginning of year 31,362 25,220 59,306 Cash and cash equivalents at end of year $ 149,541 $ 31,362 $ 25,220</t>
  </si>
  <si>
    <t>QUARTERLY RESULTS OF OPERATIONS (UNAUDITED)</t>
  </si>
  <si>
    <t>Quarterly Financial Information Disclosure [Abstract]</t>
  </si>
  <si>
    <t>QUARTERLY RESULTS OF OPERATIONS (UNAUDITED) The following table presents the unaudited quarterly results for the periods indicated: Three Months Ended, March 31, June 30, September 30, December 31, ($ in thousands, except per share data) 2015 Interest income $ 60,780 $ 64,844 $ 66,515 $ 74,199 Interest expense 8,783 10,740 10,965 12,133 Net interest income 51,997 54,104 55,550 62,066 Provision for loan losses — 5,474 735 1,260 Noninterest income 45,980 66,693 50,727 56,819 Noninterest expense 75,879 87,920 81,743 86,659 Income before income tax 22,098 27,403 23,799 30,966 Income tax expense 9,524 11,479 9,263 11,928 Net income 12,574 15,924 14,536 19,038 Dividends on preferred stock 910 2,843 3,040 3,030 Net income available to common stockholders $ 11,664 $ 13,081 $ 11,496 $ 16,008 Basic earnings per common share $ 0.30 $ 0.33 $ 0.29 $ 0.40 Diluted earnings per common share $ 0.29 $ 0.32 $ 0.29 $ 0.39 Basic earnings per class B common share $ 0.30 $ 0.33 $ 0.29 $ 0.40 Diluted earnings per class B common share $ 0.30 $ 0.33 $ 0.29 $ 0.40 2014 Interest income $ 42,776 $ 43,634 $ 46,649 $ 55,080 Interest expense 7,591 8,059 8,463 8,749 Net interest income 35,185 35,575 38,186 46,331 Provision for loan losses 1,929 2,108 2,780 4,159 Noninterest income 25,278 35,372 44,098 40,889 Noninterest expense 57,594 60,304 67,354 78,220 Income before income tax 940 8,535 12,150 4,841 Income tax expense (benefit) 191 436 903 (5,269 ) Net income 749 8,099 11,247 10,110 Dividends on preferred stock 910 910 910 910 Net (loss) income available to common stockholders $ (161 ) $ 7,189 $ 10,337 $ 9,200 Basic (loss) earnings per common share $ (0.01 ) $ 0.27 $ 0.31 $ 0.25 Diluted (loss) earnings per common share $ (0.01 ) $ 0.27 $ 0.31 $ 0.25 Basic (loss) earnings per class B common share $ (0.01 ) $ 0.27 $ 0.31 $ 0.25 Diluted (loss) earnings per class B common share $ (0.01 ) $ 0.25 $ 0.31 $ 0.25</t>
  </si>
  <si>
    <t>RELATED-PARTY TRANSACTIONS</t>
  </si>
  <si>
    <t>Related Party Transactions [Abstract]</t>
  </si>
  <si>
    <t>RELATED-PARTY TRANSACTIONS General. The Bank has granted loans to certain officers and directors and their related interests. Loans outstanding to officers and directors and their related interests amounted to $236 thousand and $200 thousand at December 31, 2015 and 2014 , respectively, each of which were performing in accordance with their respective terms. These loans are made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The Bank has an Employee Loan Program (the Program) which is available to all employees and offers executive officers, directors and principal stockholders that meet the eligibility requirements the opportunity to participate on the same terms as employees generally, provided that any loan to an executive officer, director or principal stockholder must be approved by the Bank’s Board of Directors. The sole benefit provided under the Program is a reduction in loan fees. Deposits from principal officers, directors, and their related interests amounted to $2.5 million and $4.5 million at December 31, 2015 and 2014 , respectively. Underwriting Services . Keefe, Bruyette &amp; Woods, Inc., a Stifel company, acted as an underwriter of public offerings of the Company’s securities in 2015 and 2014. Halle J. Benett, a director of the Company and the Bank, is employed as a Managing Director and Head of the Diversified Financials Group at Keefe, Bruyette &amp; Woods, Inc. The details of these underwritten public offerings are as follows: • On February 8, 2016, the Company issued and sold 5,000,000 depositary shares (Series E Depositary Shares) each representing a 1/40 th ownership interest in a share of 7.00 percent Non-Cumulative Perpetual Preferred Stock, Series E, with a liquidation preference of $1,000 per share (equivalent to $25 per depositary share). Pursuant to an underwriting agreement entered into with the Company for that offering on February 1, 2016, Keefe, Bruyette &amp; Woods, Inc. received gross underwriting fees and commission from the Company of approximately $944 thousand (less expenses, the amount was $849 thousand ). See Note 26 for additional information. • On April 8, 2015, the Company issued and sold 4,600,000 depositary shares (Series D Depositary Shares) each representing 1/40 th ownership interest in a share of 7.375 percent Non-Cumulative Perpetual Preferred Stock, Series D, with a liquidation preference of $1,000 per share (equivalent to $25 per depositary share). Pursuant to an underwriting agreement entered into with the Company for that offering on March 31, 2015, Keefe, Bruyette &amp; Woods, Inc. received gross underwriting fees and commissions from the Company of approximately $590 thousand (less expenses, the amount was $515 thousand ). • On April 6, 2015, the Company issued and sold $175.0 million aggregate principal amount of its 5.25 percent Senior Notes due April 15, 2025 . Pursuant to a purchase agreement entered into with the Company for that offering on March 31, 2015, Keefe, Bruyette &amp; Woods, Inc. received gross underwriting fees and commissions from the Company of approximately $263 thousand (less expenses, the amount was $221 thousand ). • On May 21, 2014, the Company issued and sold 5,922,500 shares of its voting common stock. Pursuant to an underwriting agreement with the Company entered into on May 15, 2014 for that offering, Keefe, Bruyette &amp; Woods, Inc. received gross underwriting fees and commissions from the Company of approximately $521 thousand (less expenses, the amount was $481 thousand ). TCW Affiliates . TCW Shared Opportunity Fund V, L.P. (SHOP V Fund), an affiliate of The TCW Group, Inc., initially became a holder of the Company’s voting common stock and non-voting common stock as a lead investor in the November 2010 recapitalization of the Company (the Recapitalization). In connection with its investment in the Recapitalization, SHOP V Fund also was issued by the Company an immediately exercisable five -year warrant (the SHOP V Fund Warrant) to purchase 240,000 shares of non-voting common stock or, to the extent provided therein, shares of voting common stock in lieu of non-voting common stock. SHOP V Fund was issued shares of non-voting common stock in the Recapitalization because at that time, a controlling interest in TCW Asset Management Company, the investment manager to SHOP V Fund, was held by a foreign banking organization, and in order to prevent SHOP V Fund from being considered a bank holding company under the Bank Holding Company Act of 1956, as amended, the number of shares of voting common stock it purchased in the Recapitalization had to be limited to 4.99 percent of the total number of shares of voting common stock outstanding immediately following the Recapitalization. For the same reason, the SHOP V Fund Warrant could be exercised by SHOP V Fund for voting common stock in lieu of non-voting common stock only to the extent SHOP V Fund's percentage ownership of the voting common stock at the time of exercise would be less than 4.99 percent as a result of dilution occurring from additional issuances of voting common stock subsequent to the Recapitalization. In 2013, the foreign banking organization sold its controlling interest in TCW Asset Management Company, eliminating the need to limit SHOP V Fund's percentage ownership of the voting common stock to 4.99 percent . As a result, on May 29, 2013, the Company and SHOP V Fund entered into a Common Stock Share Exchange Agreement, dated May 29, 2013 (Exchange Agreement), pursuant to which SHOP V Fund could from time to time exchange its shares of non-voting common stock for shares of voting common stock issued by the Company on a share-for-share basis, provided that immediately following any such exchange, SHOP V Fund's percentage ownership of voting common stock did not exceed 9.99 percent . The shares of non-voting common stock that could be exchanged by SHOP V Fund pursuant to the Exchange Agreement included the shares of non-voting common stock it purchased in the Recapitalization, the additional shares of non-voting common stock SHOP V Fund acquired subsequent to the Recapitalization pursuant to the Company’s Dividend Reinvestment Plan and any additional shares of non-voting common stock that SHOP V Fund acquired pursuant to its exercise of the SHOP V Fund Warrant. On December 10, 2014, SHOP V Fund and two affiliated entities, Crescent Special Situations Fund Legacy V, L.P. (CSSF Legacy V) and Crescent Special Situations Fund Investor Group, L.P. (CSSF Investor Group), entered into a Contribution, Distribution and Sale Agreement pursuant to which SHOP V Fund agreed to transfer shares of non-voting common stock and portions of the SHOP V Fund Warrant to CSSF Legacy V and CSSF Investor Group. Also on December 10, 2014, SHOP V Fund, CSSF Legacy V, CSSF Investor Group and the Company entered into an Assignment and Assumption Agreement pursuant to which all of SHOP V Fund’s rights and obligations under the Exchange Agreement with respect to the shares of non-voting common stock transferred by it to CSSF Legacy V and CSSF Investor Group pursuant to the Contribution, Distribution and Sale Agreement were assigned to CSSF Legacy V and CSSF Investor Group, including the right of SHOP V Fund to exchange such shares for shares of voting common stock on a one -for-one basis. Based on a Schedule 13-G amendment filed with the SEC on February 12, 2015, as of December 31, 2014, The TCW Group, Inc. and its affiliates held 1,318,462 shares of voting common stock (which included, for purposes of the calculation, the 240,000 shares of stock underlying the as yet unexercised SHOP V Fund Warrant). On June 3, 2013, January 5, 2015, January 20, 2015, and March 16, 2015, SHOP V Fund or CSSF Legacy V or CSSF Investor Group exchanged 550,000 shares, 522,564 shares, 86,620 shares, and 934 shares, respectively, of non-voting common stock for the same number of shares of voting common stock. In addition, on August 3, 2015, the SHOP V Fund Warrant, which was held in separate portions by CSSF Legacy V and CSSF Investor Group, was exercised in full using a cashless (net) exercise, resulting in a net number of shares of non-voting common stock issued in the aggregate of 70,690 , which were immediately thereafter exchanged for an aggregate of 70,690 shares of voting common stock. Based on automatic adjustments to the original $11.00 exercise price of the SHOP V Fund Warrant, the exercise price at the time of exercise was $9.13 per share. As a result of these exchanges and exercises The TCW Group, Inc. and its affiliates no longer hold any shares of non-voting common stock or warrants to acquire stock. Based on TCW Group's prior report of owning 1,318,462 shares of the Company’s voting common stock, TCW Group, Inc. would have owned 3.5 percent of the Company’s outstanding voting common stock as of December 31, 2015. Oaktree Affiliates. As reported in a Schedule 13-G filed with the SEC on January 16, 2015, OCM BOCA Investor, LLC (OCM), an affiliate of Oaktree Capital Management, L.P., owned 3,288,947 shares of the Company’s voting common stock as of November 7, 2014, which OCM reported represented 9.9 percent of the Company’s total shares outstanding as of the dates set forth in the Schedule 13-G. For the details of the transaction in which OCM acquired these shares, see “Securities Purchase Agreement with Oaktree.” However, as reported in a Schedule 13-G amendment filed with the SEC on February 12, 2016 OCM and its affiliates owned 958,296 shares of the Company’s voting common stock as of December 31, 2015, which OCM reported represented less than 5 percent of the Company’s total shares outstanding. Loans . Effective September 30, 2015, the Bank provides a $15.0 million committed revolving line of credit to Teleios LS Holdings DE, LLC and Teleios LS Holdings II DE, LLC (Teleios), which generate income through the purchase, monitoring, maintenance and maturity of life insurance policies. The Teleios entities are hedge funds in which Oaktree Capital Management L.P. or one of its affiliates is a controlling investor. Advances under the Teleios line of credit are secured by life insurance policies purchased by Teleios that have a market value in excess of the balance of the advances under the line of credit. As of December 31, 2015, outstanding advances by the Bank (and the largest aggregate amount outstanding) under the Teleios line of credit were $3.6 million . Interest on the outstanding balance under the Teleios line of credit accrues at the Prime Rate plus a margin. During the year ended December 31, 2015, no principal and $14 thousand in interest was paid by Teleios on the line of credit to the Bank. Effective June 26, 2015, the Bank provides a $35.0 million committed revolving repurchase facility (the Sabal repurchase facility) to Sabal TL1, LLC, a Delaware limited liability company, with a maximum funding amount of $40.0 million in certain situations. At the time the facility was executed, Sabal TL1, LLC was controlled by an affiliate of Oaktree Capital Management, L.P. Under the Sabal repurchase facility, commercial mortgage loans originated by Sabal are purchased from Sabal by the Bank, together with a simultaneous agreement by Sabal to repurchase the commercial mortgage loans from the Bank at a future date. The advances under the Sabal repurchase facility are secured by commercial mortgage loans that have a market value in excess of the balance of the advances under the facility. During the year ended December 31, 2015, the largest aggregate amount of principal outstanding under the Sabal repurchase facility (and the amount outstanding as of December 31, 2015) was $26.3 million . Interest on the outstanding balance under the Sabal repurchase facility accrues at the six month LIBOR rate plus a margin. $105.0 million in principal and $252 thousand in interest was paid by Sabal on the facility to the Bank during the year ended December 31, 2015. Securities Purchase Agreement . As noted above, as reported in a Schedule 13-G filed with the SEC on January 16, 2015, OCM owned 3,288,947 shares of the Company’s voting common stock. OCM purchased these shares from the Company on November 7, 2014 at a price of $9.78 per share pursuant to a securities purchase agreement entered into on April 22, 2014 (and amended on October 28, 2014) in order for the Company to raise a portion of the capital to be used to finance the acquisition of select assets and assumption of certain liabilities by the Bank from Banco Popular North America (BPNA) comprising BPNA’S network of 20 California branches (the BPNA Branch Acquisition), which was completed on November 8, 2014. In consideration for its commitment under the securities purchase agreement, OCM was paid at closing an equity support payment from the Company of $1.6 million . Management Services . Approximately nine months before OCM became a stockholder of the Company, The Palisades Group, LLC (The Palisades Group) and certain affiliates of Oaktree Capital Management, L.P. (collectively, the Oaktree Funds) entered into a management agreement, effective as of January 30, 2014, as amended (the Management Agreement), pursuant to which The Palisades Group serves as the credit manager of pools of single family residential mortgage loans held in securitization trusts or other vehicles beneficially owned by the Oaktree Funds. Under the Management Agreement, The Palisades Group is paid a monthly management fee primarily based on the amount of certain designated pool assets and may earn additional fees for advice related to financing opportunities. During the year ended December 31, 2015 and 2014, the Oaktree Funds paid The Palisades Group $5.1 million and $5.3 million as management fees, respectively, which in some instances represents fees for partial year services. In addition to the Management Agreement, the Bank may from time to time in the future enter into lending transactions with portfolio companies of investment funds managed by Oaktree Capital Management, L.P. Patriot Affiliates . As reported in a Schedule 13-D amendment filed with the SEC on November 10, 2014, Patriot Financial Partners, L.P and Patriot Financial Partners Parallel, L.P. (Patriot) owned 3,100,564 shares of the Company’s voting common stock as of November 7, 2014, which Patriot reported represented 9.3 percent of the Company’s outstanding voting common stock as of that date. For the details of the transaction in which Patriot acquired certain of these shares, see “Securities Purchase Agreement with Patriot.” Based on Patriot's prior report of owning 3,100,564 shares, Patriot owned 8.2 percent of the Company’s outstanding voting common stock as of December 31, 2015. Bank Owned Life Insurance . On July 14, 2015, the Bank made a $50.0 million investment in Bank Owned Life Insurance (BOLI) and on September 15, 2015, the Bank made an additional $30.0 million investment in BOLI, with the BOLI being issued by Northwestern Mutual Life Insurance Company (Northwestern), which is rated AAA by Fitch Ratings, Aaa by Moody's and AA+ by Standard and Poor’s. With respect to these BOLI investments, the Bank’s BOLI vendor and a provider of certain compliance, accounting and management services related to the BOLI is BFS Financial Services Group (BFS Group), which was referred to the Bank by Kirk Wycoff, a principal of Patriot. Mr. Wycoff’s son, Jordan Wycoff, is employed as a regional director with BFS Group. As long as BFS Group is the broker of record for BOLI purchased from and issued by Northwestern, then the services BFS Group provides to the Bank are given free of charge, although BFS Group receives remuneration from Northwestern for the BOLI the Bank purchases that are issued by Northwestern. The BOLI is a single premium purchase life insurance policy on the lives of a group of designated employees. The Bank is the owner of the policy and beneficiary of the policy. As of the year ended December 31, 2015, the Bank owned $100.2 million in BOLI or approximately 13.8 percent of the Bank's Tier 1 Capital at December 31, 2015. Pursuant to guidelines of the OCC, BOLI holdings by a financial institution must not exceed 25 percent of Tier 1 capital. Securities Purchase Agreement . As noted above, as reported in a Schedule 13-D amendment filed on November 10, 2014 with the SEC, Patriot owned 3,100,564 shares of the Company’s voting common stock as of November 7, 2014, which Patriot reported represented 9.3 percent of the Company’s total shares outstanding as of the dates set forth in the Schedule 13-D. On April 22, 2014, the Company entered into a Securities Purchase Agreement (Patriot SPA) with Patriot to raise a portion of the capital to be used to finance the BPNA Branch Acquisition. The Patriot SPA was due to expire by its terms on October 31, 2014. Prior to such expiration, the Company and Patriot Financial Partners, L.P., Patriot Financial Partners Parallel, L.P., Patriot Financial Partners II, L.P. and Patriot Financial Partners Parallel II, L.P. (together referred to as Patriot Partners) entered into a Securities Purchase Agreement, dated as of October 30, 2014 (New Patriot SPA). Pursuant to the New Patriot SPA, substantially concurrently with the BPNA Branch Acquisition, Patriot Partners purchased from the Company (i) 1,076,000 shares of its voting common stock at a price of $9.78 per share and (ii) 824,000 shares of its voting common stock at a price of $11.55 per share, for an aggregate purchase price of $20.0 million . In consideration for Patriot’s commitment under the New SPA and pursuant the terms of the New SPA, on the closing of the sale of such shares on November 7, 2014, the Company paid Patriot an equity support payment of $538 thousand and also reimbursed Patriot $100 thousand in out-of-pocket expenses. On October 30, 2014, concurrent with the execution of the New Patriot SPA, Patriot and the Company entered into a Settlement Agreement and Release (the Settlement Agreement) in order to resolve, without admission of any wrongdoing by either party, a prior dispute regarding, among other things, the proper interpretation of certain provisions of the SPA, including but not limited to the computation of the purchase price per share (the Dispute). Pursuant to the Settlement Agreement, Patriot and the Company released any claims they may have had against the other party with respect to the Dispute. In addition, Patriot and the Company agreed for the period beginning on the date of the Settlement Agreement and ending on December 31, 2016, that neither Patriot nor the Company would disparage the other party or its affiliates. During the period beginning on the date of the Settlement Agreement and ending on December 31, 2016, Patriot also agreed not to: • institute, solicit, assist or join, as a party, any proxy solicitation, consent solicitation, board nomination or director removal relating to the Company against or involving the Company or any of its subsidiaries, affiliates, successors, assigns, directors, officers, employees, agents, attorneys or financial advisors; • take any action relative to the governance of the Company that would violate its passivity commitments or vote the shares of voting common stock held or controlled by it on any matters related to the election, removal or replacement of directors or the calling of any meeting related thereto, other than in accordance with management’s recommendations included in the Company’s proxy statement for any annual meeting or special meeting; • form or join in a partnership, limited partnership, syndicate or other group, or solicit proxies or written consents of stockholders or conduct any other type of referendum (binding or non-binding) with respect to, or from the holders of, the voting common stock and any other securities of the Company entitled to vote in the election of directors, or securities convertible into, or exercisable or exchangeable for, voting common stock or such other securities (such other securities, together with the voting common stock, being referred to as Voting Securities), or become a participant in or assist, encourage or advise any person in any solicitation of any proxy, consent or other authority to vote any Voting Securities; or • enter into any negotiations, agreements, arrangements or understandings with any person with respect to any of the foregoing or advise, assist, encourage or seek to persuade any person to take any action with respect to any of the foregoing. The Company also agreed, during the same period, not to: • institute, solicit, assist or join, as a party, any proxy solicitation, consent solicitation, board nomination or director removal relating to Patriot against or involving Patriot or any of its subsidiaries, affiliates, successors, assigns, officers, partners, principals, employees, agents, attorneys or financial advisors; or • enter into any negotiations, agreements, arrangements or understandings with any person with respect to any of the foregoing or advise, assist, encourage or seek to persuade any person to take any action with respect to any of the foregoing. St. Cloud Affiliates . On November 24, 2014, the Bank invested as a limited partner in an affiliate of St. Cloud Capital LLC (St. Cloud). Based on a Schedule 13-G amendment filed with the SEC on February 14, 2012, St. Cloud holds 700,538 shares of the Company’s voting common stock (approximately 1.8 percent of the Company's outstanding shares as of December 31, 2015). The affiliate is St. Cloud Capital Partners III SBIC, LP (the Partnership), which applied for a license granted by the U.S. Small Business Administration to operate as a debenture Small Business Investment Company (SBIC) under the Small Business Investment Act of 1958 and the regulations promulgated thereunder. The Community Reinvestment Act of 1977 expressly identifies an investment by a bank in an SBIC as a type of investment that is presumed by the regulatory agencies to promote economic development. The Boards of Directors of the Company and the Bank approved the Bank’s investment. The Bank has agreed to invest a minimum of $5.0 million , but up to $7.5 million as long as the Bank’s limited partnership interest in the Partnership remains under 9.9 percent . Other affiliated funds of St. Cloud have previously invested in CORSHI, of which Steven A. Sugarman (the Chairman, President and Chief Executive Officer of the Company and the Bank) is the Chief Executive Officer as well as a controlling stockholder (both directly and indirectly). St. Cloud Capital Partners III SBIC, LP has provided oral representations to the Bank that the Partnership will not make any investments in COR Securities Holdings, Inc. Consulting Services to the Company . On May 15, 2014, the disinterested members of the Board of Directors of the Company approved a strategic advisor agreement with Chrisman &amp; Co. pursuant to which Chrisman &amp; Co. would provide strategic advisory services for the Company. Timothy Chrisman, who retired from the Company’s Board on May 15, 2014 upon the expiration of the term of his directorship after the Company’s 2014 annual meeting of stockholders, is the Chief Executive Officer and founding principal of Chrisman &amp; Co. The term of the strategic advisor agreement was for a period of one year , which ended on May 15, 2015. For services performed during the term of the agreement, a fixed annual advisory fee of $200 thousand was paid to Chrisman &amp; Co. during the year ended December 31, 2014 and no additional fees were paid during the year ended December 31, 2015. Consulting Services to The Palisades Group . The Company acquired The Palisades Group on September 16, 2013. Effective as of July 1, 2013, prior to the Company’s acquisition of The Palisades Group, The Palisades Group entered into a consulting agreement with Jason Sugarman, the brother of the Company’s and the Bank’s Chairman, President and Chief Executive Officer, Steven A. Sugarman. Jason Sugarman provides advisory services to financial institutions and other institutional clients related to investments in residential mortgages, real estate and real estate related assets and The Palisades Group entered into the consulting agreement with Jason Sugarman to provide these types of services. The consulting agreement is for a term of 5 years , with a minimum payment of $30 thousand owed at the end of each quarter (or $600 thousand in aggregate quarterly payments over the five -year term of the agreement). These payments do not include any bonuses that may be earned under the agreement. For the years ended December 31, 2015, 2014 and 2013 base and bonus amounts earned by Jason Sugarman under the consulting agreement totaled $30 thousand , $1.2 million , and $121 thousand , respectively. Effective as of March 26, 2015, the bonus amount earned by Jason Sugarman for consulting services he provided during the year ended December 31, 2014 was credited in satisfaction and full discharge of all then currently accrued but unpaid quarterly payments as well as any future quarterly payments specified under the consulting agreement, but not against any future bonuses that he may earn under the consulting agreement. The consulting agreement may be terminated at any time by either The Palisades Group or Jason Sugarman upon 30 days prior written notice. The consulting agreement with Jason Sugarman was later reviewed as a related party transaction and approved by the Compensation, Nominating and Corporate Governance Committee and approved by the disinterested directors of the Board. Lease Payment Reimbursements for The Palisades Group . At the time it was acquired by the Company on September 16, 2013, The Palisades Group occupied premises in Santa Monica, California leased by COR Securities Holding, Inc. (CORSHI). Steven A. Sugarman, the Chairman, President and Chief Executive Officer of the Company and the Bank, is the Chief Executive Officer, as well as a controlling stockholder (both directly and indirectly), of CORSHI. In light of the benefit received by The Palisades Group of its occupancy of the Santa Monica premises, the disinterested directors of the Company’s Board ratified reimbursement to CORSHI for rental payments made for the Santa Monica premises for the period from September 16, 2013 through June 27, 2014, the last date The Palisades Group occupied the premises. The Palisades Group negotiated with an unaffiliated third party a lease for new premises and occupied those premises on June 27, 2014. The aggregate amount of rent payments reimbursed to CORSHI from September 16, 2013 through December 30, 2013 were $40 thousand . In addition, the Company reimbursed CORSHI for a $34 thousand security deposit and The Palisades Group, in turn, reimbursed the Company for this cost. For the period from January 1, 2014 through June 27, 2014, CORSHI granted The Palisades Group a rent abatement equal to the $34 thousand security deposit and, combined with additional payments, The Palisades Group paid leasing costs totaling $58 thousand to CORSHI for that same time period. The Compensation, Nominating and Corporate Governance Committee of the Board monitored all the reimbursement costs and reviewed the aggregate reimbursement costs. CS Financial Acquisition . Effective October 31, 2013, the Company acquired CS Financial, which was controlled by Jeffrey T. Seabold (who is currently employed as Executive Vice President, Chief Banking Officer and previously served as a director of the Company and the Bank) and in which certain relatives of Steven A. Sugarman (the Chairman, President and Chief Executive Officer of the Company and the Bank) directly or through their affiliated entities also owned certain minority, non-controlling interests. CS Financial Services Agreement . On December 27, 2012, the Company entered into a Management Services Agreement (Services Agreement) with CS Financial. On December 27, 2012, Mr. Seabold was then a member of the Board of Directors of each of the Company and the Bank. Under the Services Agreement, CS Financial agreed to provide the Bank such reasonably requested financial analysis, management consulting, knowledge sharing, training services and general advisory services as the Bank and CS Financial mutually agreed upon with respect to the Bank’s residential mortgage lending business, including strategic plans and business objectives, compliance function, monitoring, reporting and related systems, and policies and procedures, at a monthly fee of $100 thousand . The Services Agreement was recommended by disinterested members of management of the Bank and negotiated and approved by special committees of the Board of Directors of each of the Company and the Bank (Special Committees), comprised exclusively of independent, disinterested directors of the Boards. Each of the Boards of Directors of the Bank and the Company also considered and approved the Services Agreement, upon the recommendation of the Special Committees. On May 13, 2013, the Bank hired Mr. Seabold as Managing Director and Chief Lending Officer by entering into a three -year employment agreement with Mr. Seabold (the 2013 Employment Agreement, which was amended and restated effective as of April 1, 2015 subsequent to Mr. Seabold's appointment as Chief Banking Officer). Simultaneously with entering into the 2013 Employment Agreement, the Bank terminated, with immediate effect, its Services Agreement with CS Financial. For the year ended December 31, 2013, the total compensation paid to CS Financial under the Services Agreement was $439 thousand . Option to Acquire CS Financial . Under the 2013 Employment Agreement, Mr. Seabold granted to the Company and the Bank an option (CS Call Option), to acquire CS Financial for a purchase price of $10.0 million , payable pursuant to the terms provided under the 2013 Employment Agreement. Based upon the recommendation of the Special Committees, with the assistance of outside financial and legal advisors and consultants, the Boards of Directors of the Company and the Bank, with Mr. Sugarman recusing himself from the discussions and vote due to previously disclosed conflicts of interest, approved the recommendation of the Special Committees and, pursuant to a letter dated July 29, 2013, the Company indicated that the CS Call Option was being exercised by the Bank, subject to the negotiation and execution of definitive transaction documentation consistent with the applicable provisions of the 2013 Employment Agreement and the satisfaction of the terms and conditions set forth therein. Merger Agreement . After exercise of the CS Call Option as described above, the Company and the Bank entered into an Agreement and Plan of Merger (Merger Agreement) with CS Financial, the stockholders of CS Financial (Sellers) and Mr. Seabold, as the Sellers’ Representative, and completed its acquisition of CS Financial on October 31, 2013. Subject to the terms and conditions set forth in the Merger Agreement, which was approved by the Board of Directors of each of the Company, the Bank and CS Financial, at the effective time of the Merger, the outstanding shares of common stock of CS Financial were converted into the right to receive in the aggregate: (i) upon the closing of the Merger, (a) 173,791 shares (Closing Date Shares) of voting common stock, par value $0.01 per share, of the Company, and (b) $1.5 million in cash and $3.2 million in the form of a noninterest-bearing note issued by the Company to Mr. Seabold that was due and paid by the Company on January 2, 2014; and (i) upon the achievement of certain performance targets by the Bank’s lending activities following the closing of the Merger that are set forth in the Merger Agreement, up to 92,781 shares (Performance Shares) of voting common stock ((i) and (ii), together, Merger Consideration). Seller Stock Consideration . The Sellers under the Merger Agreement included Mr. Seabold, and the following relatives of Mr. Sugarman, Jason Sugarman (brother), Elizabeth Sugarman (sister-in-law), and Michael Sugarman (father), who each owned minority, non-controlling interests in CS Financial. Upon the closing of the Merger and pursuant to the terms of the Merger Agreement, the aggregate shares of voting common stock issued as the consideration to the Sellers was 173,791 shares, which was allocated by the Sellers and issue</t>
  </si>
  <si>
    <t>SUBSEQUENT EVENTS</t>
  </si>
  <si>
    <t>Subsequent Events [Abstract]</t>
  </si>
  <si>
    <t>SUBSEQUENT EVENTS On January 22, 2016, the Company dissolved PTB Property Holding, LLC (PTB). PTB was a California Limited Liability Company formed in 2014 with its sole managing member being that of the Company to hold the transfer of real estate, cash, and fixed income securities. On February 8, 2016, the Company completed the issuance and sale, in an underwritten public offering, of 5,000,000 depositary shares, each representing a 1/40 th interest in a share of its 7.00 percent Non-Cumulative Perpetual Preferred Stock, Series E (with 125,000 shares of Series E Non-Cumulative Perpetual Preferred Stock issued), with a liquidation preference of $1,000 per share (equivalent to $25 per depositary share), for gross proceeds of $121.1 million . The Company also granted the underwriters a 30 -day option to purchase up to an additional 750,000 depositary shares to cover over-allotments, if any, at the same price, for potential additional gross proceeds of $18.2 million . Management has evaluated subsequent events through the date of issuance of the financial data included herein. Other than the events discussed above, there have been no subsequent events occurred during such period that would require disclosure in this report or would be required to be recognized in the Consolidated Financial Statements as of December 31, 2015 .</t>
  </si>
  <si>
    <t>SUMMARY OF SIGNIFICANT ACCOUNTING POLICIES (Policies)</t>
  </si>
  <si>
    <t>Basis of Presentation</t>
  </si>
  <si>
    <t>Basis of Presentation: The consolidated financial statements include the accounts of the Company and all other entities in which it has a controlling financial interest. All significant intercompany accounts and transactions have been eliminated in consolidation. Unless the context requires otherwise, all references to the Company include its wholly owned subsidiaries. The accounting and reporting polices of the Company are based upon GAAP and conform to predominant practices within the financial services industry. Significant accounting policies followed by the Company are presented below. Certain prior period amounts have been reclassified to conform to the current year's presentation. These reclassifications had no impact on the Company's consolidated financial position, results of operations or net change in cash or cash equivalents.</t>
  </si>
  <si>
    <t>Use of Estimates in the Preparation of Financial Statements</t>
  </si>
  <si>
    <t>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and lease losses, reserve for loss on repurchased loans, servicing rights, realization of deferred tax assets, the valuation of goodwill and other intangible assets, mortgage banking derivatives, purchased credit impaired loan discount accretion, fair value of assets and liabilities acquired in business combinations, and the fair value measurement of financial instruments are particularly subject to change and such change could have a material effect on the consolidated financial statements.</t>
  </si>
  <si>
    <t>Cash and cash equivalents</t>
  </si>
  <si>
    <t>Cash and cash equivalents: Cash and cash equivalents include cash on hand, interest-bearing deposits with other financial institutions with original maturities under 90 days, and daily federal funds sold. Net cash flows are reported for customer loan and deposit transactions, interest bearing deposits in other financial institutions, and federal funds purchased, including overnight borrowings with the Federal Home Loan Bank. Cash flows from loans, either originated or acquired, are classified at that time according to management's original intent to either sell or hold the loan for the foreseeable future. When management's intent at origination or purchase is to sell the loan, the cash flows of that loan are presented as operating cash flows. When management's intent is to hold the loan for the foreseeable future, the cash flows of that loan are presented as investing cash flows.</t>
  </si>
  <si>
    <t>Time Deposits in Financial Institutions</t>
  </si>
  <si>
    <t>Time Deposits in Financial Institutions: Time deposits in financial institutions have original maturities over 90 days and are carried at cost.</t>
  </si>
  <si>
    <t>Investment Securities</t>
  </si>
  <si>
    <t>Investment Securities: Investment securities are classified at the time of purchase as available-for-sale or held-to-maturity. Debt securities classified as held-to-maturity are recorded at amortized cost when management has the positive intent and ability to hold them to maturity. Debt securities are classified as available-for-sale when management intends that they might be sold before maturity. Equity securities with readily determinable fair values are classified as available-for-sale. Securities available-for-sale are carried at fair value with unrealized holding gains and losses. Unrealized holding gains and losses, net of taxes, are reported in Accumulated Other Comprehensive Income or Loss (AOCI) on the Consolidated Statements of Financial Condition. Accreted discounts and amortized premiums are included in interest income using the level yield method, and realized gains or losses from sales of securities are calculated using the specific identification method. Management evaluates securities for other-than-temporary impairment at least on a quarterly basis, and more frequently when economic conditions warrant such an evaluation. Investment securities classified as available-for-sale or held-to-maturity are generally evaluated for OTTI under ASC 320, Accounting for Certain Investments in Debt and Equity Securities. However, certain purchased beneficial interests, including non-agency mortgage-backed securities, asset-backed securities, and collateralized debt obligations, that had credit ratings at the time of purchase of below AA are evaluated using the model outlined in ASC 325, Recognition of Interest Income and Impairment on Purchased Beneficial Interests and Beneficial Interests that Continue to be Held by a Transfer in Securitized Financial Assets. In determining OTTI under the ASC 320 model, management considers the extent and duration of the unrealized loss and the financial condition and near-term prospects of the issuer. Management also considers whether the market decline was affected by macroeconomic conditions, and assesses whether the Company intends to sell, or it is more likely than not it will be required to sell a security in an unrealized loss position before recovery of its amortized cost basis. The assessment of whether OTTI exists involves a high degree of subjectivity and judgment and is based on the information available to management at a point in time. The second segment of the portfolio uses the OTTI guidance provided by ASC 325 that is specific to purchased beneficial interests that, on the purchase date, were rated below AA. Under the ASC 325 model, the Company compares the present value of the remaining cash flows as estimated at the preceding evaluation date to the current expected remaining cash flows. An OTTI is deemed to have occurred if there has been an adverse change in the remaining expected future cash flows. When OTTI occurs in either model, the amount of the impairment recognized in earnings depends on the Company’s intent to sell the security or if it is more likely than not that it will be required to sell the security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i) OTTI related to credit loss, which must be recognized in the income statement and (ii)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ederal Home Loan Bank (FHLB) and Federal Reserve Bank (FRB) Stock</t>
  </si>
  <si>
    <t>Federal Home Loan Bank (FHLB) and Federal Reserve Bank (FRB) Stock: The Bank is a member of the FHLB and FRB system. Members are required to own a certain amount of FHLB and FRB stock based on the level of borrowings and other factors, and may invest in additional amounts. FHLB and FRB stock is carried at cost, classified as a restricted security, and periodically evaluated for impairment based on ultimate recovery of par value. Both cash and stock dividends are reported as income.</t>
  </si>
  <si>
    <t>Loans Held for Sale</t>
  </si>
  <si>
    <t>Conforming SFR Mortgage Loans Held-for-Sale: Conforming SFR mortgage loans originated and intended for sale in the secondary market are carried at the fair value as of each balance sheet date, as determined by outstanding commitments from investors or what secondary markets are currently offering for portfolios with similar characteristics. The fair value includes the servicing value of the loans as well as any accrued interest. Conforming SFR mortgage loans held-for-sale are generally sold with servicing rights retained. Origination fees and costs are recognized in earnings at the time of origination for newly originated loans held-for-sale. Gains and losses on sales of conforming SFR mortgage loans are based on the difference between the selling price and the carrying value of the related loan sold. The Company’s conforming SFR mortgage loans held-for-sale at fair value were Government-sponsored enterprise (GSE) or Government-eligible at December 31, 2015 . These loans are considered to have reliable market price information and the fair value of these loans was based on quoted market prices of similar assets and included the value of loan servicing. In scenarios of market disruptions, the current secondary market prices that are generally relied on to value GSE or Government-eligible mortgage loans may not be readily available. In these circumstances, the Company may consider other factors, including: (i) quoted market prices for to-be-announced securities (for agency-eligible loans); (ii) recent transaction settlements or trades but unsettled transactions for similar assets; (iii) recent third party market transactions for similar assets; and (iv) modeled valuations using assumptions that the Bank believes would be used by market participants in estimating fair value (assumptions may include prepayment rates, interest rates, volatilities, mortgage spreads and projected loss rates). Adjustments to reflect unrealized gains and losses resulting from changes in fair value and realized gains and losses upon ultimate sale of the loans are classified as part of Net Revenue on Mortgage Banking Activities on the Consolidated Statements of Operations. Non-Conforming SFR Mortgage Loans Held-for-Sale: Non-conforming SFR mortgage loans originated and intended for sale in the secondary market are carried at the lower of cost or fair value on an aggregate basis. A decline in the aggregate fair value of the loans below their aggregate carrying amount is recognized through a charge to earnings in the period of such a decline. Unearned income on the loans is taken into earnings when they are sold. Gains and losses on sales of non-conforming SFR mortgage loans are included in Net Gain on Sale of Loans on the Consolidated Statements of Operations. SBA Loans Held-for-Sale: SBA loans originated and intended for sale in the secondary market are carried at the lower of cost or estimated market value in the aggregate. Net unrealized losses are recognized through a valuation allowance by charges to income. Gains or losses realized on the sales of SBA loans are recognized at the time of sale and are determined by the difference between the net sales proceeds and the carrying value of the loans sold, adjusted for any servicing asset or liability. Gains and losses on sales of SBA loans are included in Net Gain on Sale of Loans on the Consolidated Statements of Operations.</t>
  </si>
  <si>
    <t>Loan and Leases</t>
  </si>
  <si>
    <t>Loans and Leases: Loans and leases (other than PCI loans) that management has the intent and ability to hold for the foreseeable future, or until maturity or payoff are recorded at the principal balance outstanding, net of charge-offs, unamortized purchase premiums and discounts, and deferred loan fees and costs. The deferred loan fees and costs, and purchase premiums and discounts are recognized in interest income as an adjustment to yield over the term of loans and leases using the effective interest method. Interest on loans and leases is credited to interest income as earned based on the interest rate applied to principal amounts outstanding. Interest income is accrued on the unpaid principal balance and is discontinued when management believes, after considering economic and business conditions and collection efforts, that the borrower’s financial condition is such that full collection of principal or interest becomes doubtful, regardless of the length of past due status. Generally loans and leases are placed on nonaccrual status when their payments are past due for 90 days or more. When interest accrual is discontinued, all unpaid accrued interest is reversed against interest income. Interest received on such loans and leases is accounted for on the cash-basis or cost-recovery method, until qualifying for return to accrual. A charge-off is generally recorded at 180 days past due if the unpaid principal balance exceeds the fair value of the collateral less costs to sell. Commercial and industrial and commercial real estate loans and equipment finance leases are subject to a detailed review when 90 days past due to determine accrual status, or when payment is uncertain and a specific consideration is made to put a loan or lease on non-accrual status. Consumer loans, other than those secured by real estate, are typically charged off no later than 180 days past due. Loans and leases are returned to accrual status when the borrower has demonstrated a satisfactory payment trend subject to management’s assessment of the borrower’s ability to repay the loan or lease.</t>
  </si>
  <si>
    <t>Allowance for Loan and Lease Losses</t>
  </si>
  <si>
    <t>Allowance for Loan and Lease Losses: The allowance for loan and lease losses (ALLL) is a reserve established through a provision for loan and lease loses charged to expense, and represents management’s best estimate of probable losses that may be incurred within the existing loan and lease portfolio as of the balance sheet date. Subsequent recoveries, if any, are credited to the allowance. The Company performs an analysis of the adequacy of the ALLL at least on a quarterly basis. Management estimates the ALLL balance required using past loan and lease loss experience, the nature and volume of the portfolio, information about specific borrower situations and estimated collateral values, economic conditions, and other factors. The ALLL consists of three elements; (i) specific valuation allowances established for probable losses on impaired loans and leases, (ii) quantitative valuation allowances calculated using loss experience for loans and leases with similar characteristics and trends, adjusted as necessary to reflect the impact of current conditions; and (iii) qualitative allowances determined based on environmental and other factors that may be internal or external to the Company. A loan or lease is impaired when, based on current information and events, it is probable that the Company will be unable to collect all amounts due according to the contractual terms of the loan or lease agreement. The Company evaluates all impaired loans and leases individually under the guidance of ASC 310, Receivables, primarily through the evaluation of collateral values and estimated cash flows. Loans for which the terms have been modified by granting a concession that normally would not be provided and where the borrower is experiencing financial difficulties are considered troubled debt restructurings (TDR)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impairment amount on a collateral dependent loan is charged-off to the ALLL and the impairment amount on a loan that is not collateral dependent is set-up as a specific reserve. TDRs are also measured at the present value of estimated future cash flows using the loan’s effective rate at inception or at the fair value of collateral, less costs to sell, if repayment is expected solely from the collateral. For TDRs that subsequently default, the Company determines the amount of reserve in accordance with the accounting policy for the ALLL. During the year ended December 31, 2014, the Company enhanced the current methodologies, processes and controls over the ALLL, due to the Company's organic and acquisitive growth and changing profile. The following is a synopsis of the enhancements for each component of ALLL: • Expand the look-back period to 28 rolling quarters to capture a full economic cycle. • Utilize net historical losses versus gross historical losses. • Expand the peer group used to determine industry average loss history to include three industry groups; (i) all U.S. financial and bank holding companies, (ii) all California financial and bank holding companies, (iii) the peer group average from the Uniform Bank Performance Report. • Apply a segment specific loss emergence period to each segment's loss. • Determine qualitative reserves at each loan segment level based on a baseline risk weighting adjusted for current risks, trends and business conditions. • Disaggregate certain qualitative factors to be determined on the portfolio segment level. At December 31, 2015, the following loan and lease portfolio segments have been identified: commercial and industrial - secured; commercial and industrial - unsecured; commercial real estate - retail; commercial real estate - office; commercial real estate - industrial; commercial real estate - hospitality; commercial real estate - acquisition and development; commercial real estate - condo conversion; commercial real estate - other; construction; SBA; leases; single family residence -1st trust deed (amortizing, interest only now amortizing, interest only, negative amortization, and Green Loans); single family residence -2nd trust deeds; other consumer. The Company categorizes loans and leases into risk categories based on relevant information about the ability of borrowers and lessees (also referred to as borrowers) to service their obligations such as: current financial information, historical payment experience, credit documentation, public information, and current economic trends, among other factors. The Company analyzes loans and leases individually by classifying the loans and leases as to credit risk. This analysis includes all loans and leases delinquent over 60 days and non-homogeneous loans and leases such as commercial and commercial real estate loans. Classification of problem SFR mortgage loans is performed on a monthly basis while analysis of non-homogeneous loans is performed on a quarterly basis. Loans secured by multi-family and commercial real estate properties generally involve a greater degree of credit risk than SFR mortgage loans. Because payments on loans secured by multi-family and commercial real estate properties are often dependent on the successful operation or management of the properties, repayment of these loans may be subject to adverse conditions in the real estate market or the economy. Commercial business loans are also considered to have a greater degree of credit risk than SFR mortgage loans due to the fact commercial business loans are typically made on the basis of the borrower’s ability to make repayment from the cash flow of the borrower’s business. As a result, the availability of funds for the repayment of commercial business loans may be substantially dependent on the success of the business itself (which, in turn, is often dependent in part upon general economic conditions). SBA loans are similar to commercial business loans, but have additional credit enhancement provided by the U.S. Small Business Administration, for up to 85 percent of the loan amount for loans up to $150 thousand and 75 percent of the loan amount for loans of more than $150 thousand. Commercial equipment leases are also similar to commercial business loans in that the leases are typically made on the basis of the borrower’s ability to make repayment from the cash flow of the borrower’s business. As a result, the availability of funds for the repayment of commercial equipment leases may be substantially dependent on the success of the business itself (which, in turn, is often dependent in part upon general economic conditions). Consumer and other real estate loans may entail greater risk than do SFR mortgage loans given that collection of these loans is dependent on the borrower’s continuing financial stability and, thus, are more likely to be adversely affected by job loss, divorce, illness, or personal bankruptcy. Green Loans are also considered to carry a higher degree of credit risk due to their unique cash flows. Credit risk on this asset class is also managed through the completion of regular re-appraisals of the underlying collateral and monitoring of the borrower’s usage of this account to determine if the borrower is making monthly payments from external sources or “drawdowns” on their line. In cases where the property values have declined to levels less than the original LTV ratios, or other levels deemed prudent by the Company, the Company may curtail the line and/or require monthly payments or principal reductions to bring the loan in balance. Classified Assets: Federal regulations provide for the classification of loans, leases, and other assets, such as debt and equity securities considered to be of lesser quality, as “substandard,” “doubtful” or “los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When an insured institution classifies problem assets as “loss,” it is required to charge off such amount. The Bank’s determination as to the classification of its assets and the amount of its valuation allowances is subject to review by its primary regulator, which may order the establishment of additional general or specific loss allowances.</t>
  </si>
  <si>
    <t>Troubled Debt Restructurings (TDR)</t>
  </si>
  <si>
    <t>Troubled Debt Restructurings (TDR): A loan is identified as a TDR when a borrower is experiencing financial difficulties and for economic or legal reasons related to these difficulties, the Company grants a concession to the borrower in the restructuring that it would not otherwise consider. The Company has granted a concession when, as a result of the restructuring to a troubled borrower,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Loans for which the borrower has been discharged under Chapter 7 bankruptcy are considered collateral dependent TDRs, impaired at the date of discharge, and charged down to the fair value of collateral less cost to sell. A restructuring executed at an interest rate that is at market interest rates based on the current credit characteristics of the borrower is not a TDR. The Company’s policy is to place consumer loan TDRs, except those that were performing prior to TDR status, on non-accrual status for a minimum period of 6 months . Commercial TDRs are evaluated on a case-by-case basis for determination of whether or not to place on non-accrual status. Loans qualify for return to accrual status once they have demonstrated performance with the restructured terms of the loan agreement for a minimum of 6 months. Initially, all TDRs are reported as impaired. Generally, TDRs are classified as impaired loans and reported as TDRs for the remaining life of the loan. Impaired and TDR classification may be removed if the borrower demonstrates compliance with the modified terms for a minimum of 6 months and through one fiscal year-end and the restructuring agreement specifies a market rate of interest equal to that which would be provided to a borrower with similar credit at the time of restructuring. In the limited circumstance that a loan is removed from TDR classification it is the Company’s policy to continue to base its measure of loan impairment on the contractual terms specified by the loan agreement.</t>
  </si>
  <si>
    <t>Concentration of Credit Risk</t>
  </si>
  <si>
    <t>Concentration of Credit Risk: Most of the Company’s lending activity is with customers located within San Diego, Los Angeles, Orange and Riverside Counties, California. Therefore, the Company’s exposure to credit risk is significantly affected by economic conditions in those areas. Our loans are concentrated geographically in the Southern California market place.</t>
  </si>
  <si>
    <t>Purchased Credit-Impaired Loans</t>
  </si>
  <si>
    <t>Purchased Credit-Impaired Loans: The Company purchases loans with and without evidence of credit quality deterioration since origination. Evidence of credit quality deterioration as of the purchase date may include statistics such as prior loan modification history, updated borrower credit scores and updated LTV ratios, some of which may not be immediately available as of the purchase date. Purchased loans with evidence of credit quality deterioration where the Company estimates that it will not receive all contractual payments are accounted for as PCI loans. The excess of the cash flows expected to be collected on PCI loans, measured as of the acquisition date, over the estimated fair value is referred to as the accretable yield and is recognized in interest income over the remaining life of the loan or lease using a level yield methodology. The difference between contractually required payments as of the acquisition date and the cash flows expected to be collected is referred to as the non-accretable difference. PCI loans that have similar risk characteristics, primarily credit risk, collateral type and interest rate risk, are pooled and accounted for as a single unit with a single composite interest rate and an aggregate expectation of cash flows. Loans that were acquired during the year ended December 31, 2012 in connection with the Beach Business Bank and Gateway Bancorp acquisitions and during the year ended December 31, 2013 in connection with the The Private Bank of California acquisition that were considered credit impaired were recorded at fair value at the acquisition date and the related ALLL was not carried over to the Company’s ALLL. Any losses on such loans are charged against the non-accretable difference established in purchase accounting and are not reported as charge-offs until such non-accretable difference is fully utilized. These loans were evaluated individually and were not part of the aforementioned pools. The Company estimates cash flows expected to be collected over the life of the loan using management’s best estimate which is derived using current key assumptions such as default rates, loss severity and payment speeds. If, upon subsequent evaluation, the Company determines it is probable that the present value of the expected cash flows have decreased due to a deterioration of credit, the PCI loan is considered further impaired which will result in a charge to the provision for loan and lease losses and a corresponding increase to the ALLL. If, upon subsequent evaluation, it is probable that there is an increase in the present value of the expected cash flows, the Company will reduce any remaining allowance. If there is no remaining allowance, the Company will recalculate the amount of accretable yield as the excess of the revised expected cash flows over the current carrying value resulting in a reclassification from non-accretable difference to accretable yield. The present value of the expected cash flows for PCI purchased loan pools is determined using the PCI loans’ effective interest rate, adjusted for changes in the PCI loans’ interest rate indexes. Adjustments in interest rate assumptions and prepayment behavior do not impact the Company’s assessment of credit impairment. The present value of the expected cash flows for PCI loans and leases acquired through mergers with other banks includes, in addition to the above, an evaluation of the credit worthiness of the borrower. Loan dispositions may include sales of loans, receipt of payments in full from the borrower or foreclosure. Write-downs are not recorded on the PCI loan pool until actual losses exceed the remaining non-accretable difference. To date, no write-downs have been recorded for the PCI loans held by the Company.</t>
  </si>
  <si>
    <t>Other Real Estate Owned</t>
  </si>
  <si>
    <t>Other Real Estate Owned: Other real estate owned (OREO), which represents real estate acquired through foreclosure in satisfaction of commercial and real estate loans, is initially recorded at fair value less estimated selling costs of the real estate, based on current independent appraisals obtained at the time of acquisition, less costs to sell when acquired, establishing a new cost basis. Loan balances in excess of fair value of the real estate acquired at the date of acquisition are charged to the ALLL. Gains and losses on the sale of OREO are included in Net Gain on Sales of Other Real Estate Owned, reductions in fair value subsequent to foreclosure are included in Valuation Allowance for Other Real Estate Owned and any subsequent operating expenses or income of such properties are included in All Other Expense on the Consolidated Statements of Operations.</t>
  </si>
  <si>
    <t>Premises, Equipment, and Capital Leases</t>
  </si>
  <si>
    <t>Premises, Equipment, and Capital Leases: Land is carried at cost. Premises and equipment are stated at cost less accumulated depreciation. Depreciation is computed using the straight-line method with the following estimated useful lives: building - 40 years and leasehold improvements - life of lease, and furniture, fixtures, and equipment - 3 to 7 years . Maintenance and repairs are charged to expense as incurred, and improvements that extend the useful lives of assets are capitalized.</t>
  </si>
  <si>
    <t>Bank Owned Life Insurance</t>
  </si>
  <si>
    <t>Bank Owned Life Insurance: The Bank has purchased life insurance policies on certain key current and former executives. BOLI is recorded at the amount that can be realized under the insurance contract at the balance sheet date, which is the cash surrender value adjusted for other charges or other amounts due that are probable at settlement.</t>
  </si>
  <si>
    <t>Servicing Rights - Mortgage (Fair Value Method) and Small Business Administration Loans (Amortized Cost Method)</t>
  </si>
  <si>
    <t xml:space="preserve">Servicing Rights - Mortgage (Carried at Fair Value): A servicing asset or liability is recognized when undertaking an obligation to service a financial asset under a mortgage servicing contract, including a transfer of the servicer’s financial assets that meet the requirements for sale accounting. Such servicing asset or liability is initially measured at fair value based on either market prices for comparable servicing contracts or alternatively is based on a valuation model that is based on the present value of the contractually specified servicing fee, net of servicing costs, over the estimated life of the loan, using a discount rate based on the related note rate and is recorded on the Consolidated Statements of Operations. Fair value is based on market prices for comparable mortgage servicing contracts, when available, or alternatively, is based on a valuation model that calculates the present value of estimated future net servicing income. Under the fair value measurement method, the Company measures servicing rights at fair value at each reporting date and reports changes in fair value of servicing assets in earnings in the period in which the changes occur, and are included with Net Revenue on Mortgage Banking Activities on the Consolidated Statements of Operations. The fair values of servicing rights are subject to significant fluctuations as a result of changes in estimates and actual prepayment speeds and default rates and losses. Currently the Company does not hedge the income statement effects of changes in fair value of the servicing assets. Servicing fee income, which is reported in Loan Servicing Income on the Consolidated Statements of Operations, is recorded for fees earned for servicing loans. The fees are based on a contractual percentage of the outstanding principal; or a fixed amount per loan and are recorded as income when earned. Late fees and ancillary fees related to loan servicing are not material. Servicing Rights - SBA Loans (Carried at Lower of Cost or Fair Value): As a general course of business, the Bank originates and sells the guaranteed portion of its SBA loans. To calculate the gain (loss) on sales of SBA loans, the Bank’s investment in the loan is allocated among the retained portion of the loan, the servicing retained, the interest-only strip and the sold portion of the loan, based on the relative fair market value of each portion. The gain (loss) on the sold portion of the loan is recognized at the time of sale based on the difference between sale proceeds and the amount of the allocated investment to the sold portion of the loan. The portion of the servicing fees that represent contractually specified servicing fees (contractual servicing) is reflected as a servicing asset and is amortized over the estimated life of the servicing; in the event future prepayments exceed management’s estimates and future expected cash flows are inadequate to cover the servicing asset, impairment is recognized. The portion of servicing fees in excess of contractual servicing fees are reflected as interest-only (I/O) strips receivable, which is included in Other Assets on the Consolidated Statements of Financial Condition. The I/O strips receivable are carried at fair value, with unrealized gains and losses recorded in the Consolidated Statements of Operations. </t>
  </si>
  <si>
    <t>Goodwill and Other Intangible Assets</t>
  </si>
  <si>
    <t>Goodwill and Other Intangible Assets: Goodwill represents the excess purchase price of businesses acquired over the fair value of the identifiable net assets acquired and is assigned to specific reporting units. Goodwill is not subject to amortization and is evaluated for impairment annually, during the third fiscal quarter, or more frequently in the interim if events occur or circumstances change indicating it would more likely than not result in a reduction of the fair value of a reporting unit below its carrying value. Goodwill is evalua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Discounted cash flow estimates, which include significant management assumptions relating to revenue growth rates, net interest margins, weighted average cost of capital, and future economic and market conditions, are used to determine fair value under the two-step quantitative test. In Step 1, the fair value of a reporting unit is compared to its carrying amount, including goodwill. If the fair value of the reporting unit exceeds its carrying amount, goodwill of the reporting unit is not considered impaired, and it is not necessary to continue to Step 2 of the impairment process. Otherwise, Step 2 is performed where the implied fair value of goodwill is compared to the carrying value of goodwill in the reporting unit. If a reporting unit's carrying value exceeds fair value, the difference is charged to noninterest expense. Other intangible assets represent purchased assets that lack physical substance but can be distinguished from goodwill because of contractual or other legal rights, or because the asset is capable of being sold or exchanged either separately or in combination with a related contract, asset or liability. Other intangible assets with finite useful lives are amortized to noninterest expense over their estimated useful lives and are evaluated for impairment whenever events occur or circumstances change indicating the carrying amount of the asset may not be recoverable.</t>
  </si>
  <si>
    <t>Reserve for Unfunded Commitments</t>
  </si>
  <si>
    <t>Reserve for Unfunded Commitments: The reserve for unfunded commitments provides for probable losses inherent with funding the unused portion of legal commitments to available to lend. The unfunded reserve calculation includes factors that are consistent with ALLL methodology for funded loans using the expected loss factors and a draw down factor applied to the underlying borrower risk and facility grades. Changes in the reserve for unfunded credit commitments, within Accrued Expenses and Other Liabilities, is reported as a component of All Other Expense on the Consolidated Statements of Operations.</t>
  </si>
  <si>
    <t>Reserve for Loss on Repurchase Loans</t>
  </si>
  <si>
    <t>Reserve for Loss on Repurchased Loans: In the ordinary course of business, as loans held-for-sale are sold, the Bank makes standard industry representations and warranties about the loans. The Bank may have to subsequently repurchase certain loans or reimburse certain investor losses due to defects that may have occurred in the origination of the loans. Such defects include documentation or underwriting errors. In addition, certain investor contracts require the Bank to repurchase loans from previous whole loan sales transactions that experience early payment defaults. If there are no such defects or early payment defaults, the Bank has no commitment to repurchase loans that it has sold. In addition, we have the option to buy out severely delinquent loans at par from Ginnie Mae pools for which we are the servicer and issuer of the pool. The level of reserve for loss on repurchased loans is an estimate that requires considerable management judgment. The Bank’s reserve is based upon the expected future repurchase trends for loans already sold in whole loan sale transactions and the expected valuation of such loans when repurchased, which include first and second trust deed loans. At the point when loss reimbursements are made directly to the investor, the reserve for loss reimbursements on sold loans is charged for the losses incurred.</t>
  </si>
  <si>
    <t>Business Combinations</t>
  </si>
  <si>
    <t xml:space="preserve">Business Combinations: Business combinations are accounted for under the acquisition method of accounting in accordance with ASC 805, Business Combinations.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and restructuring charges, are expensed as incurred. </t>
  </si>
  <si>
    <t>Long-term Assets</t>
  </si>
  <si>
    <t>Long-Term Assets: Premises and equipment and other long-term assets are reviewed for impairment when events indicate their carrying amount may not be recoverable from future undiscounted cash flows. If impaired, the assets are recorded at fair value.</t>
  </si>
  <si>
    <t>Deferred Financing Costs</t>
  </si>
  <si>
    <t>Deferred Financing Costs: Deferred financing costs associated with the Company’s senior notes and junior subordinated amortizing notes are included in Notes Payable on the Consolidated Statements of Financial Condition. The deferred financing costs are being amortized on a basis that approximates a level yield method over the 8 year term of the senior notes and the 5 year term of the junior subordinated amortizing notes.</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Stock-Based Compensation</t>
  </si>
  <si>
    <t>Stock-Based Compensation: Compensation cost is recognized for stock appreciation rights, stock options and restricted stock awards issued to employees and directors, based on the fair value of these awards at the date of grant. A Black-Scholes model is utilized to estimate the fair value of stock options and stock appreciation right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Income Taxes</t>
  </si>
  <si>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s established when necessary to reduce deferred tax assets when it is more-likely-than-not that a portion or all of the net deferred tax assets will not be realized. The Company and its subsidiaries are subject to U.S. Federal income tax as well as income tax in multiple state jurisdictions. The Company is no longer subject to examination by U.S. Federal taxing authorities for years before 2012, with the exception of Gateway Bancorp, a predecessor entity, which is currently under exam by the Internal Revenue Service for the 2008 and 2009 tax years. The statute of limitations for the assessment of California Franchise taxes has expired for tax years before 2011; other state income and franchise tax statutes of limitations vary by state. Tax positions that are uncertain but meet a more likely than not recognition threshold are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meets the more likely than not recognition threshold considers the facts, circumstances and information available at the reporting date and is subject to management's judgment. The Company recognizes interest and/or penalties related to income tax matters in income tax expense.</t>
  </si>
  <si>
    <t>Earnings Per Share</t>
  </si>
  <si>
    <t>Earnings Per Common Share: Earnings per common share is computed under the two-class method. Basic earnings per common share (EPS) is computed by dividing net income allocated to common stockholders by the weighted average number of shares outstanding, including the minimum number of shares issuable under purchase contracts relating to the tangible equity units (see the discussion of the tangible equity units in Note 18). Diluted EPS is computed by dividing net income allocated to common stockholders by the weighted average number of shares outstanding, adjusted for the dilutive effect of the restricted stock units, the potentially issuable shares in excess of the minimum under purchase contracts relating to the tangible equity units, outstanding stock options, and warrants to purchase common stock. Net income allocated to common stockholders is computed by subtracting income allocated to participating securities, participating securities dividends and preferred stock dividend from net income. Participating securities are instruments granted in share-based payment transactions that contain rights to receive nonforfeitable dividends or dividend equivalents, which includes the Stock Appreciation Rights to the extent they confer dividend equivalent rights, as described under “Stock Appreciation Rights” in Note 16.</t>
  </si>
  <si>
    <t>Comprehensive Income (Loss)</t>
  </si>
  <si>
    <t>Comprehensive Income (Loss): Comprehensive income (loss) consists of net income (loss) and other comprehensive income or loss. Other comprehensive income or loss includes unrealized gains and losses on securities available-for-sale and interest rate swap, net of tax, which are recognized as a separate component of stockholders’ equity.</t>
  </si>
  <si>
    <t>Accounting for Derivative Instruments and Hedging Activities</t>
  </si>
  <si>
    <t>Accounting for Derivative Instruments and Hedging Activities: The Company records its derivative instruments at fair value as either assets or liabilities on the Consolidated Statements of Financial Condition in Other Assets and Accrued Expenses and Other Liabilities, respectively. For hedged derivatives, the Company records changes in fair value in Accumulated Other Comprehensive Income (AOCI) in the Consolidated Statements of Financial Condition and records any hedge ineffectiveness in Other Income in the Consolidated Statements of Operations. For non-hedged derivatives, the Company records changes in fair value in Net Revenue on Mortgage Banking Activities or Other Income in the Consolidated Statements of Operations. Derivative Instruments Related to Mortgage Banking Activities. The Company enters into commitments to originate mortgage loans whereby the interest rate on the loan is set prior to funding (interest rate lock commitments, or IRLCs). The Company hedges the risk of the overall change in the fair value of loan commitments to borrowers by selling forward contracts on securities of GSEs. The Company has not formally designated these derivatives as a qualifying hedge relationship and accordingly, accounts for such IRLCs and forward contracts as non-hedged derivatives with changes in fair value recorded to earnings each period. The changes in fair value on these instruments are recorded in Net Revenue on Mortgage Banking Activities on the Consolidated Statements of Operations. The estimated fair value is based on current market prices for similar instruments. Interest Rate Swaps and Caps. The Company has entered into pay-fixed, receive-variable interest rate swap contracts with institutional counterparties to hedge against variability in cash flows attributable to interest rate risk caused by changes in the LIBOR benchmark interest rate on the Company’s ongoing LIBOR-based variable rate deposits and other borrowings. The Company also offers interest rate swaps and caps products to certain loan customers to allow them to hedge the risk of rising interest rates on their variable rate loans. In addition, the Company originates a variable rate loan and enters into a variable-to-fixed interest rate swap with the customer. The Company also enters into an identical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Company accounts for these derivative instruments as non-hedged derivatives with changes in fair value recorded to earnings each period. The changes in fair value on these instruments are recorded in Other Income on the Consolidated Statements of Operation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that are not currently accrued for.</t>
  </si>
  <si>
    <t>Dividend Restriction</t>
  </si>
  <si>
    <t>Dividend Restriction: Banking regulations require maintaining certain capital levels and may limit the dividends paid by the Bank to the Company or by the Company to stockholders.</t>
  </si>
  <si>
    <t>Fair Value of Financial Instruments</t>
  </si>
  <si>
    <t>Fair Values of Financial Instruments: The Company measures certain assets and liabilities on a fair value basis, in accordance with ASC Topic 820, "Fair Value Measurement". Fair value is used on a recurring basis for certain assets and liabilities in which fair value is the primary basis of accounting. Examples of these include derivative instruments and available-for-sale securities. Additionally, fair value is used on a non-recurring basis to evaluate assets or liabilities for impairment in accordance with ASC Topic 825, "Financial Instruments". Examples of these include impaired loans, long-lived assets, OREO, goodwill, and core deposit intangible assets as well as loans held-for-sale accounted for at the lower of cost or fair value. Fair value is the exchange price that would be received for an asset or paid to transfer a liability in an orderly transaction between market participants. When observable market prices are not available, fair value is estimated using modeling techniques such as discounted cash flow analysis. These modeling techniques utilize assumptions that market participants would use in pricing the asset or the liability, including assumptions about the risk inherent in a particular valuation technique, the effect of a restriction on the sale or use of an asset, and the risk of nonperformance. Depending on the nature of the asset or liability, the Company uses various valuation techniques and assumptions when estimating the instrument’s fair value. Considerable judgment may be involved in determining the amount that is most representative of fair value. To increase consistency and comparability of fair value measures, ASC Topic 820, "Fair Value Measurement" established a three-level hierarchy to prioritize the inputs used in valuation techniques between observable inputs among (i) observable inputs that reflect quoted prices in active markets, (ii) inputs other than quoted prices with observable market data, and (iii) unobservable data such as the Company’s own data or single dealer non-binding pricing quotes. The Company assesses the valuation hierarchy for each asset or liability measured at the end of each quarter, as a result assets or liabilities may be transferred within hierarchy levels due to changes in availability of observable market inputs to measure fair value at the measurement date. Further information regarding the Company's policies and methodology used to measure fair value is presented in Note 3.</t>
  </si>
  <si>
    <t>Transfer of Financial Assets</t>
  </si>
  <si>
    <t>Transfer of Financial Assets: Transfers of financial assets are accounted for as sales when control over the assets has been surrendered. 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or provide more than a trivial benefit to the Company, and (iii) the Company does not maintain an obligation or the unilateral ability to reclaim or repurchase the assets. The Company sells financial assets in the normal course of business, the majority of which are residential mortgage loan sales primarily to government-sponsored enterprises through established program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When the Company sells financial assets, it may retain servicing rights and/or other interests in the financial assets. The gain or loss on sale depends on the previous carrying amount of the transferred financial assets and the consideration received and any liabilities incurred in exchange for the transferred assets. Upon transfer, any servicing assets and other interests held by the Company are carried at the lower of cost or fair value.</t>
  </si>
  <si>
    <t>Fee Revenue</t>
  </si>
  <si>
    <t>Fee Revenue: Generally, fee revenue from deposit service charges and loans is recognized when earned, except where ultimate collection is uncertain, in which case revenue is recognized when received.</t>
  </si>
  <si>
    <t>Marketing Costs</t>
  </si>
  <si>
    <t>Marketing Costs: Marketing costs are expensed as incurred.</t>
  </si>
  <si>
    <t>Recently Issued Accounting Standards</t>
  </si>
  <si>
    <t>Recently Issued Accounting Standards In January 2014, the FASB issued guidance within ASU 2014-01, “Accounting for Investments in Qualified Affordable Housing Projects," which amends ASC 323-720 to permit entities to make an accounting policy election to account for their investments in qualified affordable housing projects using the proportional amortization method if certain conditions are met. The Company invests in qualified affordable housing projects (affordable housing fund investments) and previously accounted for them under the equity method of accounting. The Company recognized its share of partnership losses in noninterest expense with the tax benefit recognized in the income tax provision.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fiscal years, and interim periods within those years, beginning after December 31, 2014 and should be applied retrospectively to all periods presented. The Company elected the proportional amortization method retrospectively for all periods presented. This accounting change in the amortization methodology resulted in changes to account for amortization recognized in prior periods, which impacted the balance of tax credit investments and related tax accounts. The investment amortization expense is presented as a component of the income tax expense (benefit). The cumulative effect of the retrospective application of this accounting principle was $274 thousand at December 31, 2014. Net income decreased by $113 thousand for the year ended December 31, 2014 and decreased by $163 thousand for the year ended December 31, 2013, due to the change in accounting principle. The following tables present the effect of the retrospective application of this change in accounting principle on the Company’s Consolidated Statement of Financial Condition as of December 31, 2014, and Consolidated Statements of Operations and Cash Flows for the periods indicated: BANC OF CALIFORNIA, INC. CONSOLIDATED STATEMENTS OF FINANCIAL CONDITION (Unaudited) December 31, 2014 As Previously Reported Effect of Change in Accounting Principle As Adjusted (In thousands) Assets Cash and cash equivalents $ 231,199 $ — $ 231,199 Time deposits in financial institutions 1,900 — 1,900 Securities available-for-sale 345,695 — 345,695 Loans held-for-sale 1,187,090 — 1,187,090 Loans and leases receivable 3,919,642 — 3,919,642 Deferred income tax 16,445 (72 ) 16,373 Other assets 269,600 (202 ) 269,398 Total assets $ 5,971,571 $ (274 ) $ 5,971,297 Liabilities and stockholders' equity Liabilities $ 5,467,982 $ — $ 5,467,982 Stockholders' equity 503,589 (274 ) 503,315 Total liabilities and stockholders' equity $ 5,971,571 $ (274 ) $ 5,971,297 BANC OF CALIFORNIA, INC. CONSOLIDATED STATEMENTS OF OPERATIONS (Unaudited) Year Ended December 31, 2014 2013 As Previously Reported Effect of Change in Accounting Principle As Adjusted As Previously Reported Effect of Change in Accounting Principle As (In thousands, except per share data) Interest and dividend income $ 188,139 $ — $ 188,139 $ 120,511 $ — $ 120,511 Interest expense 32,862 — 32,862 23,282 — 23,282 Net interest income 155,277 — 155,277 97,229 — 97,229 Provision for loan and lease losses 10,976 — 10,976 7,963 — 7,963 Noninterest income 145,637 — 145,637 96,743 — 96,743 Noninterest expense 264,161 (689 ) 263,472 178,670 (569 ) 178,101 Income before income taxes 25,777 689 26,466 7,339 569 7,908 Income tax expense (4,541 ) 802 (3,739 ) 7,260 732 7,992 Net income 30,318 (113 ) 30,205 79 (163 ) (84 ) Preferred stock dividends 3,640 — 3,640 2,185 — 2,185 Net income available for common stockholders $ 26,678 $ (113 ) $ 26,565 $ (2,106 ) $ (163 ) $ (2,269 ) Basic earnings per total common share $ 0.91 $ — $ 0.91 $ (0.14 ) $ (0.01 ) $ (0.15 ) Diluted earnings per total common share $ 0.91 $ (0.01 ) $ 0.90 $ (0.14 ) $ (0.01 ) $ (0.15 ) BANC OF CALIFORNIA, INC. CONSOLIDATED STATEMENTS OF CASH FLOWS (Unaudited) Year Ended December 31, 2014 2013 As Previously Reported Effect of Change in Accounting Principle As As Previously Reported Effect of Change in Accounting Principle As (In thousands) Cash flow from operating activities Net income $ 30,318 $ (113 ) $ 30,205 $ 79 $ (163 ) $ (84 ) Total adjustment in net income (657,834 ) 113 (657,721 ) (435,568 ) 163 (435,405 ) Net cash used in operating activities (627,516 ) — (627,516 ) (435,489 ) — (435,489 ) Cash flow from investing activities Net cash used in investing activities (463,154 ) — (463,154 ) (1,303,482 ) — (1,303,482 ) Cash flow from financing activities Net cash provided by financing activities 1,211,751 — 1,211,751 1,740,446 — 1,740,446 Net increase in cash and cash equivalents 121,081 — 121,081 1,475 — 1,475 Cash and cash equivalents at beginning of period 110,118 — 110,118 108,643 — 108,643 Cash and cash equivalents at end of period $ 231,199 $ — $ 231,199 $ 110,118 $ — $ 110,118 In January 2014, the FASB issued ASU No. 2014-04, “Reclassification of Residential Real Estate Collateralized Consumer Mortgage Loans upon Foreclosure.” ASU 2014-04 clarifies that an in substance repossession or foreclosure has occurred,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Interim and annual disclosure is required of both the amount of foreclosed residential real estate property held by the creditor and the recorded investment in consumer mortgage loans collateralized by residential real estate property that are in the process of foreclosure. ASU 2014-04 is effective using either the modified retrospective transition method or a prospective transition method for fiscal years and interim periods within those years, beginning after December 15, 2014, and early adoption is permitted. Adoption of the new guidance did not have a significant impact on the Company’s consolidated financial statements. In June 2014, the FASB issued ASU No. 2014-11, “Transfers and Servicing: Repurchase-to-Maturity Transactions, Repurchase Financings, and Disclosures.” The ASU changes the accounting for repurchase-to-maturity transactions to secured borrowing accounting. In addition,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SU also requires disclosures for certain transactions comprising (i) a transfer of a financial asset accounted for as a sale and (ii) an agreement with the same transferee entered into in contemplation of the initial transfer that results in the transferor retaining substantially all of the exposure to the economic return on the transferred financial asset throughout the term of the transaction. There are additional disclosure requirements for repurchase agreements, securities lending transactions, and repurchase-to-maturity transactions that are accounted for as secured borrowings. Adoption of the new guidance did not have a significant impact on the Company’s consolidated financial statements. In August 2014, the FASB issued ASU 2014-14, “Receivables-Troubled Debt Restructurings by Creditors (Subtopic 310-40), Classification of Certain Government-Guaranteed Mortgage Loans upon Foreclosure.” Under ASU 2014-14, a mortgage loan should be derecognized and a separate receivable based on the principal and interest expected to be recovered from the governmental guarantor should be recognized upon foreclosure when all of the following conditions exist: a government guarantee exists that is not separable from the loan prior to the foreclosure; as of the date of the foreclosure the creditor has the intent to convey the real estate to the governmental agency that issued the guarantee, to make a claim on the guarantee and the creditor has the ability to recover amounts due from the governmental entity as a result of the claim; and, as of the time of the foreclosure, the claim amount that is based on the fair value of the real estate is fixed. ASU 2014-14 is effective using either the modified retrospective transition method or a prospective transition method for fiscal years and interim periods within those years, beginning after December 15, 2014. Adoption of the new guidance did not have a significant impact on the Company’s consolidated financial statements. In February 2015, the FASB issued ASU 2015-02, "Consolidation (Topic 810): Amendments to the Consolidation Analysis," which significantly changes the consolidation analysis required under U.S. GAAP. The new consolidation guidance maintains two models: one for assessing most corporate entities based on the notion that majority voting rights indicate control (the voting model) and another for assessing entities that may be controlled through other means, such as management contracts or subordinated financial support (the variable interest model). Under the new guidance, limited partnerships will be variable interest entities, unless the limited partners have either substantive kick-out or participating rights. There is no longer a presumption that a general partner should consolidate a limited partnership. The ASU also changes the effect that fees paid to a decision maker or service provider have on the consolidation analysis. For entities other than limited partnerships, the ASU clarifies how to determine whether the equity holders (as a group) have power over the entity. The ASU is effective for annual periods, and interim periods within those annual periods, beginning after December 15, 2015. Early adoption is allowed for all entities, but the guidance must be applied as of the beginning of the annual period containing the adoption date. Entities have the option of using either a full or modified retrospective approach for adoption. The Company early adopted the amendments of this update during the current quarterly reporting period. Adoption of the new guidance did not have a significant impact on the Company's consolidated financial statements. In April 2015, the FASB issued ASU 2015-03, "Interest-Imputation of Interest (Subtopic 835-30): Simplifying the Presentation of Debt Issuance Costs," which requires the debt issuance costs related to a recognized debt liability be presented in the balance sheet as a direct deduction from the carrying amount of that debt liability, consistent with debt discounts. The ASU is effective for annual periods, and interim periods within those annual periods, beginning after December 15, 2015. Early adoption is permitted. The amendments in this ASU are to be applied on a retrospective basis. In August 2015, the FASB issued ASU 2015-15, "Interest-Imputation of Interest (Subtopic 835-30): Presentation and Subsequent Measurement of Debt Issuance Costs Associated with Line of Credit Arrangements," which allows guidance in ASU 2015-03 to be applied to line of credit arrangements. Adoption of the new guidance did not have a significant impact on the Company's consolidated financial statements. In September 2015, the FASB issued ASU 2015-16, “Business Combinations (Topic 805), Simplifying the Accounting for Measurement-Period Adjustments.” This Update simplifies the accounting for adjustments made to provisional amounts recognized in a business combination, and eliminates the requirement to retrospectively account for those adjustments. The amendments to this Update require that an acquirer recognize adjustments to provisional amounts that are identified during the measurement period in the reporting period in which the adjustment amounts are determined. The Update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to this Update are effective for fiscal years beginning after December 15, 2015, including interim periods within those fiscal years. This Update should be applied prospectively to adjustments to provisional amounts that occur after the effective date of this Update with earlier application permitted for financial statements that have not been issued. The Company early adopted the amendments to this Update during the current reporting period ended December 31, 2015. The following are recently issued accounting pronouncements also applicable to the Company: In May 2014, the FASB issued ASU No. 2014-09, “Revenue From Contracts With Customers,”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August 2015, the FASB issued ASU 2015-14, “Revenue from Contracts with Customers (Topic 606),” which deferred the effective date of this ASU by one year. Therefore, ASU 2014-09 becomes effective for the Company for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The Company is in the process of evaluating the impact that adoption of this guidance may have on its consolidated financial statements. In June 2014, the FASB issued ASU No. 2014-12, “Compensation—Stock Compensation (Topic 718): Accounting for Share-Based Payments When the Terms of an Award Provide That a Performance Target Could Be Achieved after the Requisite Service Period.” The ASU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The Company is in the process of evaluating the impact that adoption of this guidance may have on its consolidated financial statements.</t>
  </si>
  <si>
    <t>SUMMARY OF SIGNIFICANT ACCOUNTING POLICIES (Tables)</t>
  </si>
  <si>
    <t>Schedule of Changes in Accounting Policies</t>
  </si>
  <si>
    <t>The following tables present the effect of the retrospective application of this change in accounting principle on the Company’s Consolidated Statement of Financial Condition as of December 31, 2014, and Consolidated Statements of Operations and Cash Flows for the periods indicated: BANC OF CALIFORNIA, INC. CONSOLIDATED STATEMENTS OF FINANCIAL CONDITION (Unaudited) December 31, 2014 As Previously Reported Effect of Change in Accounting Principle As Adjusted (In thousands) Assets Cash and cash equivalents $ 231,199 $ — $ 231,199 Time deposits in financial institutions 1,900 — 1,900 Securities available-for-sale 345,695 — 345,695 Loans held-for-sale 1,187,090 — 1,187,090 Loans and leases receivable 3,919,642 — 3,919,642 Deferred income tax 16,445 (72 ) 16,373 Other assets 269,600 (202 ) 269,398 Total assets $ 5,971,571 $ (274 ) $ 5,971,297 Liabilities and stockholders' equity Liabilities $ 5,467,982 $ — $ 5,467,982 Stockholders' equity 503,589 (274 ) 503,315 Total liabilities and stockholders' equity $ 5,971,571 $ (274 ) $ 5,971,297 BANC OF CALIFORNIA, INC. CONSOLIDATED STATEMENTS OF OPERATIONS (Unaudited) Year Ended December 31, 2014 2013 As Previously Reported Effect of Change in Accounting Principle As Adjusted As Previously Reported Effect of Change in Accounting Principle As (In thousands, except per share data) Interest and dividend income $ 188,139 $ — $ 188,139 $ 120,511 $ — $ 120,511 Interest expense 32,862 — 32,862 23,282 — 23,282 Net interest income 155,277 — 155,277 97,229 — 97,229 Provision for loan and lease losses 10,976 — 10,976 7,963 — 7,963 Noninterest income 145,637 — 145,637 96,743 — 96,743 Noninterest expense 264,161 (689 ) 263,472 178,670 (569 ) 178,101 Income before income taxes 25,777 689 26,466 7,339 569 7,908 Income tax expense (4,541 ) 802 (3,739 ) 7,260 732 7,992 Net income 30,318 (113 ) 30,205 79 (163 ) (84 ) Preferred stock dividends 3,640 — 3,640 2,185 — 2,185 Net income available for common stockholders $ 26,678 $ (113 ) $ 26,565 $ (2,106 ) $ (163 ) $ (2,269 ) Basic earnings per total common share $ 0.91 $ — $ 0.91 $ (0.14 ) $ (0.01 ) $ (0.15 ) Diluted earnings per total common share $ 0.91 $ (0.01 ) $ 0.90 $ (0.14 ) $ (0.01 ) $ (0.15 ) BANC OF CALIFORNIA, INC. CONSOLIDATED STATEMENTS OF CASH FLOWS (Unaudited) Year Ended December 31, 2014 2013 As Previously Reported Effect of Change in Accounting Principle As As Previously Reported Effect of Change in Accounting Principle As (In thousands) Cash flow from operating activities Net income $ 30,318 $ (113 ) $ 30,205 $ 79 $ (163 ) $ (84 ) Total adjustment in net income (657,834 ) 113 (657,721 ) (435,568 ) 163 (435,405 ) Net cash used in operating activities (627,516 ) — (627,516 ) (435,489 ) — (435,489 ) Cash flow from investing activities Net cash used in investing activities (463,154 ) — (463,154 ) (1,303,482 ) — (1,303,482 ) Cash flow from financing activities Net cash provided by financing activities 1,211,751 — 1,211,751 1,740,446 — 1,740,446 Net increase in cash and cash equivalents 121,081 — 121,081 1,475 — 1,475 Cash and cash equivalents at beginning of period 110,118 — 110,118 108,643 — 108,643 Cash and cash equivalents at end of period $ 231,199 $ — $ 231,199 $ 110,118 $ — $ 110,118</t>
  </si>
  <si>
    <t>BUSINESS COMBINATIONS AND BRANCH SALES (Tables)</t>
  </si>
  <si>
    <t>Summary of Acquired Assets and Assumed Liabilities Along with Summary of Acquisition Consideration as of Dates of Acquisition</t>
  </si>
  <si>
    <t>The following table summarizes the total consideration transferred as a part of the BPNA Branch Acquisition as well as the fair value adjustments to the BPNA balance sheet as of the respective acquisition date: November 8, 2014 (In thousands) Total Consideration $ 27,941 Net assets pre-acquisition 24,027 Fair value adjustments Loans receivable $ (19,526 ) Core Deposit Intangibles 15,777 Certificates of deposit purchase premium (1,208 ) Premises and equipment 1,218 Total fair value adjustments (3,739 ) Fair value of net assets acquired 20,288 Consideration paid in excess of fair value of net assets acquired (goodwill) $ 7,653 The following table presents a summary of acquired assets and assumed liabilities along with a summary of the acquisition consideration as of the dates of acquisition: Acquisition and Date Acquired Banco Popular Branches Renovation Ready CS Financial The Palisades Group Private Bank of California November 8, January 31, October 31, September 10, July 1, (In thousands) Assets acquired Cash and due from banks $ 5,532 $ — $ 482 $ 900 $ 33,752 Interest-bearing deposits — — — 5 — Securities available-for-sale — — — — 219,298 Loans held-for-sale — — 4,982 — — Loans and leases receivable 1,065,088 — — — 385,256 Premises, equipment, and capital leases 9,002 — 704 — 1,501 Income tax receivable — — — — 682 Goodwill 7,653 2,239 7,178 — 15,126 Other intangible assets 15,777 761 690 — 10,400 Other assets 2,301 — 608 364 6,578 Total assets acquired $ 1,105,353 $ 3,000 $ 14,644 $ 1,269 $ 672,593 Liabilities assumed Deposits $ 1,076,906 $ — $ — $ — $ 561,890 Advances from Federal Home Loan Bank — — — — 41,833 Other liabilities 506 1,000 6,722 1,219 2,481 Total liabilities assumed 1,077,412 1,000 6,722 1,219 606,204 SBLF preferred stock assumed — — — — 10,000 Total consideration paid $ 27,941 $ 2,000 $ 7,922 $ 50 $ 56,389 Summary of consideration Cash paid $ 27,941 $ 1,000 $ 1,500 $ 50 $ 28,077 Common stock issued — 1,000 1,964 — 28,282 Replacement awards — — — — 30 Noninterest-bearing note — — 3,150 — — Performance based equity — — 1,308 — — Earn-out liabilities — 1,000 — — —</t>
  </si>
  <si>
    <t>Unaudited Proforma Information</t>
  </si>
  <si>
    <t>The following table presents unaudited pro forma information as if the acquisitions of PBOC, The Palisades Group, and CS Financial had occurred on January 1, 2013 after giving effect to certain adjustments. The unaudited pro forma information for the year ended December 31, 2013 includes adjustments for interest income on loans and securities acquired, amortization of intangibles arising from the transaction, interest expense on deposits and borrowings acquired, and the related income tax effects. Year Ended December 31, 2013 (In thousands, except per share data) Net interest income $ 107,607 Provision for loan and lease losses 8,822 Noninterest income 118,459 Noninterest expense 207,513 Income before income taxes 9,731 Income tax expense 8,984 Net income 747 Preferred stock dividends 2,185 Net loss available to common stockholders $ (1,438 ) Basic loss per total common share $ (0.09 ) Diluted loss per total common share $ (0.09 )</t>
  </si>
  <si>
    <t>FAIR VALUES OF FINANCIAL INSTRUMENTS (Tables)</t>
  </si>
  <si>
    <t>Fair Value Assets Measured on a Recurring Basis</t>
  </si>
  <si>
    <t>The following table presents the Company’s financial assets and liabilities measured at fair value on a recurring basis as of the dates indicated: Fair Value Measurement Level Carrying Value Quoted Prices Significant Significant (In thousands) December 31, 2015 Assets Available-for-sale securities: SBA loan pools securities $ 1,504 $ — $ 1,504 $ — Private label residential mortgage-backed securities 1,768 — 1,768 — Corporate bonds 26,152 — 26,152 — Collateralized loan obligation 111,468 — 111,468 — Agency mortgage-backed securities 692,704 — 692,704 — Loans held-for-sale, carried at fair value 379,155 — 360,864 18,291 Derivative assets (1) 9,042 — 9,042 — Mortgage servicing rights (2) 49,939 — — 49,939 Liabilities Derivative liabilities (3) 1,067 — 1,067 — December 31, 2014 Assets Available-for-sale securities: SBA loan pools securities $ 1,715 $ — $ 1,715 $ — U.S. government-sponsored entities and agency securities 1,982 — 1,982 — Private label residential mortgage-backed securities 3,168 — 3,168 — Agency mortgage-backed securities 338,830 — 338,830 — Loans held-for-sale, carried at fair value 278,749 — 278,749 — Derivative assets (1) 6,379 — 6,379 — Mortgage servicing rights (2) 19,082 — — 19,082 Liabilities Derivative liabilities (3) 3,235 — 3,235 — (1) Included in Other Assets on the Consolidated Statements of Financial Condition (2) Included in Servicing Rights, Net and Servicing Rights Held-For-Sale on the Consolidated Statements of Financial Condition (3) Included in Accrued Expenses and Other Liabilities on the Consolidated Statements of Financial Condition</t>
  </si>
  <si>
    <t>Fair Value Liabilities Measured on a Recurring Basis</t>
  </si>
  <si>
    <t>Reconciliation of Assets Measured at Fair Value on Recurring Basis</t>
  </si>
  <si>
    <t>The following table presents a reconciliation of assets measured at fair value on a recurring basis using significant unobservable inputs (Level 3) for the periods indicated: Private Label Residential Mortgage Backed Securities Mortgage Servicing Rights Loans Repurchased from Ginnie Mae Loan Pools Total (In thousands) Balance at December 31, 2012 $ 2,214 $ 1,739 $ — $ 3,953 Transfers in (out of) Level 3 (1) — — — — Total gains or losses (realized/unrealized): Included in earnings-fair value adjustment — 1,360 — 1,360 Additions — 11,463 — 11,463 Sales and settlements (2,214 ) (1,027 ) — (3,241 ) Balance at December 31, 2013 $ — $ 13,535 $ — $ 13,535 Transfers in (out of) Level 3 (1) $ — $ — $ — $ — Total gains or losses (realized/unrealized): Included in earnings-fair value adjustment — (233 ) — (233 ) Additions — 26,399 — 26,399 Sales and settlements — (20,619 ) — (20,619 ) Balance at December 31, 2014 $ — $ 19,082 $ — $ 19,082 Transfers in (out of) Level 3 (1) $ — $ — $ 1,088 $ 1,088 Total gains or losses (realized/unrealized): Included in earnings-fair value adjustment — (3,568 ) — (3,568 ) Additions — 45,263 18,555 63,818 Sales and settlements — (10,838 ) (1,352 ) (12,190 ) Balance at December 31, 2015 $ — $ 49,939 $ 18,291 $ 68,230 (1) The Company’s policy is to recognize transfers in and transfers out as of the actual date of the event or change in circumstances that causes the transfer.</t>
  </si>
  <si>
    <t>Quantitative Information About Level 3 Fair Value Measurements</t>
  </si>
  <si>
    <t>The following table presents, as of the dates indicated, quantitative information about Level 3 fair value measurements on a recurring basis, other than the mortgage servicing rights that were valued based on a market bid that settled subsequent to that date and loans that become severely delinquent and are repurchased out of Ginnie Mae loan pools that were valued based on an estimate of the expected loss the Company will incur on these loans, which was included as Level 3 at December 31, 2014 and 2015: Fair Value (In thousands) Valuation Technique(s) Unobservable Input(s) Range (Weighted Average) December 31, 2015 Mortgage servicing rights $ 49,939 Discounted cash flow Discount rate 9.00% to 18.00% (9.75%) Prepayment rate 6.07% to 35.01% (11.81%) December 31, 2014 Mortgage servicing rights $ 13,135 Discounted cash flow Discount rate 9.00% to 19.50% (10.09%) Prepayment rate 4.59% to 31.02% (13.22%) December 31, 2013 Mortgage servicing rights $ 13,535 Discounted cash flow Discount rate 10.00% to 17.94% (10.26%) Prepayment rate 4.19% to 34.54% (9.85%)</t>
  </si>
  <si>
    <t>Fair Value Assets and Liabilities Measured on a Non-Recurring Basis</t>
  </si>
  <si>
    <t>The following table presents the Company’s financial assets and liabilities measured at fair value on a non-recurring basis as of the dates indicated: Fair Value Measurement Level Carrying Quoted Prices Significant Significant (In thousands) December 31, 2015 Assets Impaired loans: Single family residential mortgage $ 3,585 $ — $ — $ 3,585 Commercial and industrial 1,073 — — 1,073 Other real estate owned: Single family residential 1,097 — — 1,097 December 31, 2014 Assets Impaired loans: Single family residential mortgage $ 6,206 $ — $ — $ 6,206 Commercial real estate 4,313 — — 4,313 SBA servicing rights 484 — — 484 Other real estate owned: Single family residential 423 — — 423</t>
  </si>
  <si>
    <t>Gain and Losses Recognized on Assets Measured at Fair Value</t>
  </si>
  <si>
    <t>The following table presents the gains and (losses) recognized on assets measured at fair value on a non-recurring basis for the periods indicated: Year Ended December 31, 2015 2014 2013 (In thousands) Impaired loans: Single family residential mortgage $ — $ (375 ) $ (1,143 ) Commercial real estate — 88 — Multi-family — — (465 ) SBA 4 — — Other consumer — (2 ) (2 ) SBA servicing assets — (42 ) — Other real estate owned (15 ) 34 367</t>
  </si>
  <si>
    <t>Carrying Amounts and Estimated Fair Values of Financial Instruments</t>
  </si>
  <si>
    <t xml:space="preserve"> Year Ended December 31, 2015 2014 2013 (In thousands) Impaired loans: Single family residential mortgage $ — $ (375 ) $ (1,143 ) Commercial real estate — 88 — Multi-family — — (465 ) SBA 4 — — Other consumer — (2 ) (2 ) SBA servicing assets — (42 ) — Other real estate owned (15 ) 34 367 Estimated Fair Values of Financial Instruments The following table presents the carrying amounts and estimated fair values of financial assets and liabilities as of the dates indicated: Carrying Fair Value Measurement Level Amount Level 1 Level 2 Level 3 Total (In thousands) December 31, 2015 Financial assets Cash and cash equivalents $ 156,124 $ 156,124 $ — $ — $ 156,124 Time deposits in financial institutions 1,500 1,500 — — 1,500 Securities available-for-sale 833,596 — 833,596 — 833,596 Securities held-to-maturity 962,203 — 932,285 — 932,285 FHLB and other bank stock 59,069 — 59,069 — 59,069 Loans held-for-sale 668,841 — 654,559 18,291 672,850 Loans and leases receivable, net of allowance 5,148,861 — — 5,244,251 5,244,251 Accrued interest receivable 22,800 22,800 — — 22,800 Derivative assets 9,042 — 9,042 — 9,042 Financial liabilities Deposits 6,303,085 — — 6,010,606 6,010,606 Advances from Federal Home Loan Bank 930,000 — 929,727 — 929,727 Long term debt 261,876 — 264,269 — 264,269 Derivative liabilities 1,067 — 1,067 — 1,067 Accrued interest payable 4,234 4,234 — — 4,234 December 31, 2014 Financial assets Cash and cash equivalents $ 231,199 $ 231,199 $ — $ — $ 231,199 Time deposits in financial institutions 1,900 1,900 — — 1,900 Securities available-for-sale 345,695 — 345,695 — 345,695 FHLB and other bank stock 42,241 — 42,241 — 42,241 Loans held-for-sale 1,187,090 — 1,195,834 — 1,195,834 Loans and leases receivable, net of allowance 3,919,642 — — 4,045,465 4,045,465 Accrued interest receivable 15,113 15,113 — — 15,113 Derivative assets 6,379 — 6,379 — 6,379 Financial liabilities Deposits 4,671,831 — — 4,575,264 4,575,264 Advances from Federal Home Loan Bank 633,000 — 633,083 — 633,083 Long term debt 93,569 — 100,788 — 100,788 Derivative liabilities 3,235 — 3,235 — 3,235 Accrued interest payable 2,044 2,044 — — 2,044</t>
  </si>
  <si>
    <t>INVESTMENT SECURITIES (Tables)</t>
  </si>
  <si>
    <t>Summary of Amortized Cost and Fair Value of Investment Securities</t>
  </si>
  <si>
    <t>The following table presents the amortized cost and fair value of the investment securities portfolio as of the dates indicated: Amortized Cost Gross Unrealized Gains Gross Unrealized Losses Fair Value (In thousands) December 31, 2015 Held-to-maturity Corporate bonds $ 239,274 $ 255 $ (20,946 ) $ 218,583 Collateralized loan obligations 416,284 — (5,077 ) 411,207 Commercial mortgage-backed securities 306,645 41 (4,191 ) 302,495 Total securities held-to-maturity $ 962,203 $ 296 $ (30,214 ) $ 932,285 Available-for-sale SBA loan pool securities $ 1,485 $ 19 $ — $ 1,504 Private label residential mortgage-backed securities 1,755 14 (1 ) 1,768 Corporate bonds 26,657 — (505 ) 26,152 Collateralized loan obligations 111,719 31 (282 ) 111,468 Agency mortgage-backed securities 697,152 134 (4,582 ) 692,704 Total securities available-for-sale $ 838,768 $ 198 $ (5,370 ) $ 833,596 December 31, 2014 Available-for-sale SBA loan pool securities $ 1,697 $ 18 $ — $ 1,715 U.S. government-sponsored entities and agency securities 1,940 42 — 1,982 Private label residential mortgage-backed securities 3,169 12 (13 ) 3,168 Agency mortgage-backed securities 338,072 1,363 (605 ) 338,830 Total securities available-for-sale $ 344,878 $ 1,435 $ (618 ) $ 345,695</t>
  </si>
  <si>
    <t>Summary of Amortized Cost and Fair Value of Available-for-Sale Investment Securities Portfolio</t>
  </si>
  <si>
    <t>The following table presents amortized cost and fair value of the held-to-maturity and available-for-sale investment securities portfolio by expected maturity. In the case of mortgage-backed securities, collateralized loan obligations, and SBA loan pool securities, expected maturities may differ from contractual maturities because borrowers generally have the right to call or prepay obligations with or without call or prepayment penalties. For that reason, mortgage-backed securities, collateralized loan obligations, and SBA loan pool securities are not included in the maturity categories. December 31, 2015 Held-to-Maturity Available-for-Sale Amortized Cost Fair Value Amortized Fair (In thousands) Maturity: Within one year $ — $ — $ — $ — One to five years — — — — Five to ten years 212,219 193,080 26,657 26,152 Greater than ten years 27,055 25,503 — — Collateralized loan obligations, SBA loan pool, private label residential mortgage-backed, commercial mortgage-backed, and agency mortgage-backed securities 722,929 713,702 812,111 807,444 Total $ 962,203 $ 932,285 $ 838,768 $ 833,596</t>
  </si>
  <si>
    <t>Proceeds from Sales and Calls of Securities and Associated Gross Gains and Losses</t>
  </si>
  <si>
    <t>The following table presents proceeds from sales and calls of securities and the associated gross gains and losses realized through earnings upon the sale of available-for-sale securities for the periods indicated: Year Ended December 31, 2015 2014 2013 (In thousands) Gross realized gains on sales of securities available-for-sale $ 3,260 $ 1,221 $ 438 Gross realized losses on sales of securities available-for-sale (2 ) (38 ) (107 ) Net realized gains on sales of securities available-for-sale $ 3,258 $ 1,183 $ 331 Proceeds from sales of securities available-for-sale $ 989,786 $ 111,764 $ 127,298 Tax expense on sales of securities available-for-sale $ 1,368 $ 498 $ —</t>
  </si>
  <si>
    <t>Summary of Investment Securities with Unrealized Losses</t>
  </si>
  <si>
    <t>The following table summarizes the investment securities with unrealized losses by security type and length of time in a continuous unrealized loss position as of the dates indicated: Less Than 12 Months 12 Months or Longer Total Fair Value Gross Unrealized Losses Fair Value Gross Unrealized Losses Fair Value Gross Unrealized Losses (In thousands) December 31, 2015 Held-to-maturity Corporate bonds $ 190,332 $ (20,946 ) $ — $ — $ 190,332 $ (20,946 ) Collateralized loan obligation 411,207 (5,077 ) — — 411,207 (5,077 ) Commercial mortgage-backed securities 277,351 (4,191 ) — — 277,351 (4,191 ) Total securities held-to-maturity $ 878,890 $ (30,214 ) $ — $ — $ 878,890 $ (30,214 ) Available-for-sale Private label residential mortgage-backed securities $ — $ — $ 403 $ (1 ) $ 403 $ (1 ) Corporate bonds 26,152 (505 ) — — 26,152 (505 ) Collateralized loan obligation 72,204 (282 ) — — 72,204 (282 ) Agency mortgage-backed securities 599,814 (4,459 ) 6,832 (123 ) 606,646 (4,582 ) Total securities available-for-sale $ 698,170 $ (5,246 ) $ 7,235 $ (124 ) $ 705,405 $ (5,370 ) December 31, 2014 Available-for-sale Private label residential mortgage-backed securities $ 372 $ (9 ) $ 1,355 $ (4 ) $ 1,727 $ (13 ) Agency mortgage-backed securities 68,200 (332 ) 22,212 (273 ) 90,412 (605 ) Total securities available-for-sale $ 68,572 $ (341 ) $ 23,567 $ (277 ) $ 92,139 $ (618 )</t>
  </si>
  <si>
    <t>LOANS AND LEASES AND ALLOWANCE FOR LOAN AND LEASE LOSSES (Tables)</t>
  </si>
  <si>
    <t>Loans and Leases Receivable</t>
  </si>
  <si>
    <t>The following table presents the balances in the Company’s loans and leases portfolio as of the dates indicated: Non-Traditional Mortgages Traditional Loans Total NTM and Traditional Loans Purchased Credit Impaired Total Loans and Leases Receivable ($ in thousands) December 31, 2015 Commercial: Commercial and industrial $ — $ 876,146 $ 876,146 $ 853 $ 876,999 Commercial real estate — 718,108 718,108 9,599 727,707 Multi-family — 904,300 904,300 — 904,300 SBA — 54,657 54,657 3,049 57,706 Construction — 55,289 55,289 — 55,289 Lease financing — 192,424 192,424 — 192,424 Consumer: Single family residential mortgage 675,960 775,263 1,451,223 699,230 2,150,453 Green Loans (HELOC) - first liens 105,131 — 105,131 — 105,131 Green Loans (HELOC) - second liens 4,704 — 4,704 — 4,704 Other consumer 113 109,568 109,681 — 109,681 Total loans and leases $ 785,908 $ 3,685,755 $ 4,471,663 $ 712,731 $ 5,184,394 Percentage to total loans and leases 15.2 % 71.1 % 86.3 % 13.7 % 100.0 % Allowance for loan and lease losses (35,533 ) Loans and leases receivable, net $ 5,148,861 December 31, 2014 Commercial: Commercial and industrial $ — $ 489,766 $ 489,766 $ 1,134 $ 490,900 Commercial real estate — 988,330 988,330 11,527 999,857 Multi-family — 955,683 955,683 — 955,683 SBA — 32,998 32,998 3,157 36,155 Construction — 42,198 42,198 — 42,198 Lease financing — 85,749 85,749 — 85,749 Consumer: Single family residential mortgage 222,306 595,100 817,406 231,079 1,048,485 Green Loans (HELOC) - first liens 123,177 — 123,177 — 123,177 Green Loans (HELOC) - second liens 4,979 — 4,979 — 4,979 Other consumer 113 161,826 161,939 — 161,939 Total loans and leases $ 350,575 $ 3,351,650 $ 3,702,225 $ 246,897 $ 3,949,122 Percentage to total loans and leases 8.9 % 84.8 % 93.7 % 6.3 % 100.0 % Allowance for loan and lease losses (29,480 ) Loans and leases receivable, net $ 3,919,642</t>
  </si>
  <si>
    <t>Non Traditional Mortgages Portfolio</t>
  </si>
  <si>
    <t xml:space="preserve">The following table presents the composition of the NTM portfolio as of the dates indicated: December 31, 2015 2014 Count Amount Percent Count Amount Percent ($ in thousands) Green Loans (HELOC) - first liens 121 $ 105,131 13.4 % 148 $ 123,177 35.1 % Interest only - first liens 521 664,358 84.4 % 207 209,207 59.7 % Negative amortization 30 11,602 1.5 % 32 13,099 3.7 % Total NTM - first liens 672 781,091 99.3 % 387 345,483 98.5 % Green Loans (HELOC) - second liens 16 4,704 0.6 % 19 4,979 1.4 % Interest only - second liens 1 113 0.1 % 1 113 0.1 % Total NTM - second liens 17 4,817 0.7 % 20 5,092 1.5 % Total NTM loans 689 785,908 100.0 % 407 350,575 100.0 % Total loans and leases $ 5,184,394 $ 3,949,122 % of NTM to total loans and leases 15.2 % 8.9 % </t>
  </si>
  <si>
    <t>Risk Categories for Loans and Leases</t>
  </si>
  <si>
    <t>The following table presents the Company’s NTM Green Loans first lien portfolio at December 31, 2015 by FICO scores that were obtained during the quarter ended December 31, 2015 , comparing to the FICO scores for those same loans that were obtained during the quarter ended December 31, 2014 : December 31, 2015 By FICO Scores Obtained During the Quarter Ended December 31, 2015 By FICO Scores Obtained Change Count Amount Percent Count Amount Percent Count Amount Percent ($ in thousands) FICO Score 800+ 22 $ 14,438 13.7 % 24 $ 16,587 15.8 % (2 ) $ (2,149 ) (2.1 )% 700-799 60 48,775 46.5 % 58 44,678 42.5 % 2 4,097 4.0 % 600-699 23 23,600 22.4 % 24 26,768 25.5 % (1 ) (3,168 ) (3.1 )% &lt;600 5 4,030 3.8 % 8 11,817 11.2 % (3 ) (7,787 ) (7.4 )% No FICO score 11 14,288 13.6 % 7 5,281 5.0 % 4 9,007 8.6 % Totals 121 $ 105,131 100.0 % 121 $ 105,131 100.0 % — $ — — % The table below represents the Company’s single family residential NTM first lien portfolio by LTV ratios as of the dates indicated: Green Interest Only Negative Amortization Total Count Amount Percent Count Amount Percent Count Amount Percent Count Amount Percent ($ in thousands) December 31, 2015 &lt; 61 70 $ 51,221 48.7 % 141 $ 208,120 31.3 % 17 $ 5,271 45.4 % 228 $ 264,612 33.9 % 61-80 33 42,075 40.0 % 291 408,662 61.6 % 12 6,106 52.7 % 336 456,843 58.4 % 81-100 12 6,836 6.5 % 37 30,167 4.5 % 1 225 1.9 % 50 37,228 4.8 % &gt; 100 6 4,999 4.8 % 52 17,409 2.6 % — — — % 58 22,408 2.9 % Total 121 $ 105,131 100.0 % 521 $ 664,358 100.0 % 30 $ 11,602 100.0 % 672 $ 781,091 100.0 % December 31, 2014 &lt; 61 77 $ 58,856 47.8 % 60 $ 93,254 44.7 % 15 $ 6,023 46.0 % 152 $ 158,133 45.8 % 61-80 45 46,177 37.5 % 54 81,472 38.9 % 12 5,901 45.0 % 111 133,550 38.6 % 81-100 18 11,846 9.6 % 33 14,927 7.1 % 4 781 6.0 % 55 27,554 8.0 % &gt; 100 8 6,298 5.1 % 60 19,554 9.3 % 1 394 3.0 % 69 26,246 7.6 % Total 148 $ 123,177 100.0 % 207 $ 209,207 100.0 % 32 $ 13,099 100.0 % 387 $ 345,483 100.0 % The following table presents the risk categories for loans and leases as of December 31, 2015 : December 31, 2015 Pass Special Mention Substandard Doubtful Not-Rated Total (In thousands) NTM loans: Single family residential mortgage $ 660,683 $ 11,731 $ 3,546 $ — $ — $ 675,960 Green Loans (HELOC) - first liens 87,967 2,329 14,835 — — 105,131 Green Loans (HELOC) - second liens 4,704 — — — — 4,704 Other consumer 113 — — — — 113 Total NTM loans 753,467 14,060 18,381 — — 785,908 Traditional loans: Commercial: Commercial and industrial 860,993 3,175 11,978 — — 876,146 Commercial real estate 707,238 4,788 6,082 — — 718,108 Multi-family 901,578 403 2,319 — — 904,300 SBA 53,078 1,132 447 — — 54,657 Construction 55,289 — — — — 55,289 Lease financing 190,976 — 1,448 — — 192,424 Consumer: Single family residential mortgage 738,196 12,301 24,766 — — 775,263 Other consumer 109,206 148 214 — — 109,568 Total traditional loans 3,616,554 21,947 47,254 — — 3,685,755 PCI loans: Commercial: Commercial and industrial 54 — 799 — — 853 Commercial real estate 5,621 523 3,455 — — 9,599 SBA 988 — 2,061 — — 3,049 Consumer: Single family residential mortgage — — 139 — 699,091 699,230 Other consumer — — — — — — Total PCI loans 6,663 523 6,454 — 699,091 712,731 Total $ 4,376,684 $ 36,530 $ 72,089 $ — $ 699,091 $ 5,184,394 The following table presents the risk categories for loans and leases as of December 31, 2014 : December 31, 2014 Pass Special Mention Substandard Doubtful Not-Rated Total (In thousands) NTM loans: Single family residential mortgage $ 219,747 $ 279 $ 2,280 $ — $ — $ 222,306 Green Loans (HELOC) - first liens 104,640 399 18,138 — — 123,177 Green Loans (HELOC) - second liens 4,770 — 209 — — 4,979 Other consumer 113 — — — — 113 Total NTM loans 329,270 678 20,627 — — 350,575 Traditional loans: Commercial: Commercial and industrial 477,319 117 12,330 — — 489,766 Commercial real estate 943,645 14,281 30,404 — — 988,330 Multi-family 932,438 6,684 16,561 — — 955,683 SBA 32,171 — 827 — — 32,998 Construction 42,198 — — — — 42,198 Lease financing 85,613 36 100 — — 85,749 Consumer: Single family residential mortgage 569,871 10,395 14,834 — — 595,100 Other consumer 161,701 85 40 — — 161,826 Total traditional loans 3,244,956 31,598 75,096 — — 3,351,650 PCI loans: Commercial: Commercial and industrial 104 — 1,030 — — 1,134 Commercial real estate 6,676 985 3,866 — — 11,527 SBA 677 351 2,129 — — 3,157 Consumer: Single family residential mortgage — — 268 — 230,811 231,079 Other consumer — — — — — — Total PCI loans 7,457 1,336 7,293 — 230,811 246,897 Total $ 3,581,683 $ 33,612 $ 103,016 $ — $ 230,811 $ 3,949,122</t>
  </si>
  <si>
    <t>Allowance for Loan and Lease Losses and Recorded Investment, Excluding Accrued Interest, in Loans</t>
  </si>
  <si>
    <t>The following table presents a summary of activity in the allowance for loan and lease losses for the periods indicated: Year Ended December 31, 2015 2014 2013 (In thousands) Balance at beginning of year $ 29,480 $ 18,805 $ 14,448 Loans and leases charged-off (1,942 ) (923 ) (3,013 ) Recoveries of loans and leases previously charged off 526 1,235 850 Transfer of loans to held-for-sale — (613 ) (1,443 ) Provision for loan and lease losses 7,469 10,976 7,963 Balance at end of year $ 35,533 $ 29,480 $ 18,805 The following table presents the activity and balance in the allowance for loan and lease losses and the recorded investment, excluding accrued interest, in loans and leases by portfolio segment and is based on the impairment method as of or for the year ended December 31, 2015 : Commercial and Industrial Commercial Real Estate Multi- family SBA Construction Lease Financing Single Family Residential Mortgage Other Consumer Unallocated Total (In thousands) Allowance for loan and lease losses: Balance at December 31, 2014 $ 6,910 $ 3,840 $ 7,179 $ 335 $ 846 $ 873 $ 7,192 $ 2,305 $ — $ 29,480 Charge-offs (33 ) (259 ) — (106 ) — (1,541 ) — (3 ) — (1,942 ) Recoveries 8 132 3 288 — 79 — 16 — 526 Provision (1,035 ) 539 (1,170 ) 166 684 2,784 6,662 (1,161 ) — 7,469 Balance at December 31, 2015 $ 5,850 $ 4,252 $ 6,012 $ 683 $ 1,530 $ 2,195 $ 13,854 $ 1,157 $ — $ 35,533 Individually evaluated for impairment $ 38 $ — $ — $ — $ — $ — $ 331 $ — $ — $ 369 Collectively evaluated for impairment 5,754 4,140 6,012 664 1,530 2,195 13,506 1,157 — 34,958 Acquired with deteriorated credit quality 58 112 — 19 — — 17 — — 206 Total ending allowance balance $ 5,850 $ 4,252 $ 6,012 $ 683 $ 1,530 $ 2,195 $ 13,854 $ 1,157 $ — $ 35,533 Loans: Individually evaluated for impairment $ 7,159 $ 312 $ — $ 3 $ — $ — $ 26,256 $ 553 $ — $ 34,283 Collectively evaluated for impairment 868,987 717,796 904,300 54,654 55,289 192,424 1,530,098 113,832 — 4,437,380 Acquired with deteriorated credit quality 853 9,599 — 3,049 — — 699,230 — — 712,731 Total ending loan balances $ 876,999 $ 727,707 $ 904,300 $ 57,706 $ 55,289 $ 192,424 $ 2,255,584 $ 114,385 $ — $ 5,184,394 The following table presents the activity and balance in the allowance for loan and lease losses and the recorded investment, excluding accrued interest, in loans and leases by portfolio segment and is based on the impairment method as of or for the year ended December 31, 2014 : Commercial and Industrial Commercial Real Estate Multi- family SBA Construction Lease Financing Single Family Residential Mortgage Other Consumer Unallocated Total (In thousands) Allowance for loan and lease losses: Balance at December 31, 2013 $ 1,822 $ 5,484 $ 2,566 $ 235 $ 244 $ 428 $ 7,044 $ 532 $ 450 $ 18,805 Charge-offs — (65 ) (3 ) (17 ) — (244 ) (374 ) (220 ) — (923 ) Recoveries 56 842 — 314 — 20 — 3 — 1,235 Transfer of loans to held-for-sale — — — — — — (613 ) — — (613 ) Provision 5,032 (2,421 ) 4,616 (197 ) 602 669 1,135 1,990 (450 ) 10,976 Balance at December 31, 2014 $ 6,910 $ 3,840 $ 7,179 $ 335 $ 846 $ 873 $ 7,192 $ 2,305 $ — $ 29,480 Individually evaluated for impairment $ 788 $ — $ — $ — $ — $ — $ 500 $ — $ — $ 1,288 Collectively evaluated for impairment 6,122 3,834 7,179 335 846 873 6,675 2,305 — 28,169 Acquired with deteriorated credit quality — 6 — — — — 17 — — 23 Total ending allowance balance $ 6,910 $ 3,840 $ 7,179 $ 335 $ 846 $ 873 $ 7,192 $ 2,305 $ — $ 29,480 Loans: Individually evaluated for impairment $ 9,021 $ 1,017 $ 1,594 $ 6 $ — $ — $ 21,337 $ 503 $ — $ 33,478 Collectively evaluated for impairment 480,745 987,313 954,089 32,992 42,198 85,749 919,246 166,415 — 3,668,747 Acquired with deteriorated credit quality 1,134 11,527 — 3,157 — — 231,079 — — 246,897 Total ending loan balances $ 490,900 $ 999,857 $ 955,683 $ 36,155 $ 42,198 $ 85,749 $ 1,171,662 $ 166,918 $ — $ 3,949,122</t>
  </si>
  <si>
    <t>Loans and Leases Individually Evaluated for Impairment by Class of Loans and Leases</t>
  </si>
  <si>
    <t>The following table presents loans and leases individually evaluated for impairment by class of loans and leases as of the dates indicated. The recorded investment, excluding accrued interest, presents customer balances net of any partial charge-offs recognized on the loans and leases and net of any deferred fees and costs. December 31, 2015 2014 Unpaid Principal Balance Recorded Investment Allowance for Loan and Lease Losses Unpaid Principal Balance Recorded Investment Allowance for Loan and Lease Losses (In thousands) With no related allowance recorded: Commercial: Commercial and industrial $ 6,244 $ 6,086 $ — $ 4,803 $ 4,708 $ — Commercial real estate 1,200 312 — 1,910 1,017 — Multi-family — — — 1,747 1,594 — SBA 22 3 — 24 6 — Consumer: Single family residential mortgage 24,224 22,671 — 15,729 15,131 — Other consumer 553 553 — 507 503 — With an allowance recorded: Commercial: Commercial and industrial 1,072 1,073 38 4,310 4,313 788 Consumer: Single family residential mortgage 3,575 3,585 331 6,422 6,206 500 Total $ 36,890 $ 34,283 $ 369 $ 35,452 $ 33,478 $ 1,288 The following table presents information on impaired loans and leases, disaggregated by class, for the periods indicated: Year Ended Average Recorded Investment Interest Income Recognized Cash Basis Interest Recognized (In thousands) December 31, 2015 Commercial: Commercial and industrial $ 6,750 $ 305 $ 302 Commercial real estate 353 37 37 Multi-family 395 13 15 SBA 7 2 — Consumer: Single family residential mortgage 25,093 869 885 Other consumer 424 12 13 Total $ 33,022 $ 1,238 $ 1,252 December 31, 2014 Commercial: Commercial and industrial $ 4,166 $ 92 $ 133 Commercial real estate 2,865 110 125 Multi-family 1,653 43 43 SBA 3 — — Consumer: Single family residential mortgage 16,285 390 405 Other consumer 580 25 24 Total $ 25,552 $ 660 $ 730 December 31, 2013 Commercial: Commercial and industrial $ 67 $ 10 $ 10 Commercial real estate 3,554 163 171 Multi-family 1,345 35 37 SBA 12 1 1 Consumer: Single family residential mortgage 12,562 304 308 Other consumer 693 2 2 Total $ 18,233 $ 515 $ 529</t>
  </si>
  <si>
    <t>Composition of Nonaccrual Loans and Leases</t>
  </si>
  <si>
    <t>The following table presents nonaccrual loans and leases, and loans past due 90 days or more and still accruing as of the dates indicated: December 31, 2015 2014 NTM Loans Traditional Loans Total NTM Loans Traditional Loans Total (In thousands) Loans past due 90 days or more and still accruing $ — $ — $ — $ — $ — $ — Nonaccrual loans: The Company maintains specific allowances for these loans of $0 in 2015 and $478 in 2014 14,703 30,426 45,129 14,592 23,789 38,381 The following table presents the composition of nonaccrual loans and leases as of the dates indicated: December 31, 2015 2014 NTM Loans Traditional Loans Total NTM Loans Traditional Loans Total (In thousands) Commercial: Commercial and industrial $ — $ 4,383 $ 4,383 $ — $ 7,143 $ 7,143 Commercial real estate — 1,552 1,552 — 1,017 1,017 Multi-family — 642 642 — 1,834 1,834 SBA — 422 422 — 285 285 Construction — — — — — — Lease financing — 598 598 — 100 100 Consumer: Single family residential mortgage 4,615 22,615 27,230 2,049 13,370 15,419 Green Loans (HELOC) - first liens 10,088 — 10,088 12,334 — 12,334 Green Loans (HELOC) - second liens — — — 209 — 209 Other consumer — 214 214 — 40 40 Total nonaccrual loans and leases $ 14,703 $ 30,426 $ 45,129 $ 14,592 $ 23,789 $ 38,381</t>
  </si>
  <si>
    <t>Aging of Recorded Investment in Past Due Loans and Leases</t>
  </si>
  <si>
    <t>The following table presents the aging of the recorded investment in past due loans and leases as of December 31, 2015 , excluding accrued interest receivable (which is not considered to be material), by class of loans and leases: December 31, 2015 30 - 59 Days Past Due 60 - 89 Days Past Due Greater than 89 Days Past due Total Past Due Current Total (In thousands) NTM loans: Single family residential mortgage $ 3,935 $ — $ 3,447 $ 7,382 $ 668,578 $ 675,960 Green Loans (HELOC) - first liens 7,913 — — 7,913 97,218 105,131 Green Loans (HELOC) - second liens — — — — 4,704 4,704 Other consumer — — — — 113 113 Total NTM loans 11,848 — 3,447 15,295 770,613 785,908 Traditional loans: Commercial: Commercial and industrial 23 4,984 544 5,551 870,595 876,146 Commercial real estate — — 911 911 717,197 718,108 Multi-family 223 — 432 655 903,645 904,300 SBA — 162 173 335 54,322 54,657 Construction — — — — 55,289 55,289 Lease financing 2,005 1,041 394 3,440 188,984 192,424 Consumer: Single family residential mortgage 15,762 3,887 17,226 36,875 738,388 775,263 Other consumer — 11 211 222 109,346 109,568 Total traditional loans 18,013 10,085 19,891 47,989 3,637,766 3,685,755 PCI loans: Commercial: Commercial and industrial — — 176 176 677 853 Commercial real estate — — 1,425 1,425 8,174 9,599 SBA 386 163 621 1,170 1,879 3,049 Consumer: Single family residential mortgage 33,507 6,235 4,672 44,414 654,816 699,230 Other consumer — — — — — — Total PCI loans 33,893 6,398 6,894 47,185 665,546 712,731 Total $ 63,754 $ 16,483 $ 30,232 $ 110,469 $ 5,073,925 $ 5,184,394 The following table presents the aging of the recorded investment in past due loans and leases as of December 31, 2014 , excluding accrued interest receivable (which is not considered to be material), by class of loans and leases: December 31, 2014 30 - 59 Days Past Due 60 - 89 Days Past Due Greater than 89 Days Past due Total Past Due Current Total (In thousands) NTM loans: Single family residential mortgage $ 1,415 $ 165 $ 2,049 $ 3,629 $ 218,677 $ 222,306 Green Loans (HELOC) - first liens 8,853 — 437 9,290 113,887 123,177 Green Loans (HELOC) - second liens 294 — 209 503 4,476 4,979 Other consumer — — — — 113 113 Total NTM loans 10,562 165 2,695 13,422 337,153 350,575 Traditional loans: Commercial: Commercial and industrial 79 37 3,370 3,486 486,280 489,766 Commercial real estate 2,237 — — 2,237 986,093 988,330 Multi-family 1,072 208 — 1,280 954,403 955,683 SBA 82 — 254 336 32,662 32,998 Construction — — — — 42,198 42,198 Lease financing 1,055 36 100 1,191 84,558 85,749 Consumer: Single family residential mortgage 17,185 7,878 10,411 35,474 559,626 595,100 Other consumer 9 89 5 103 161,723 161,826 Total traditional loans 21,719 8,248 14,140 44,107 3,307,543 3,351,650 PCI Loans: Commercial: Commercial and industrial — — — — 1,134 1,134 Commercial real estate — — 951 951 10,576 11,527 SBA 878 — 300 1,178 1,979 3,157 Consumer: Single family residential mortgage 13,262 3,501 4,510 21,273 209,806 231,079 Other consumer — — — — — — Total PCI loans 14,140 3,501 5,761 23,402 223,495 246,897 Total $ 46,421 $ 11,914 $ 22,596 $ 80,931 $ 3,868,191 $ 3,949,122</t>
  </si>
  <si>
    <t>Troubled Debt Restructurings</t>
  </si>
  <si>
    <t>The following table summarizes the pre-modification and post-modification balances of the new TDRs for the periods indicated: Year Ended Number of Loans Pre- Modification Outstanding Recorded Investment Post-Modification Outstanding Recorded Investment ($ in thousands) December 31, 2015 Consumer: Single family residential mortgage 13 4,571 4,493 Other consumer 1 261 259 Total 14 $ 4,832 $ 4,752 December 31, 2014 Consumer: Single family residential mortgage 5 1,245 1,229 Other consumer 1 294 294 Total 6 $ 1,539 $ 1,523 December 31, 2013 Consumer: Other consumer 2 435 435 Total 2 $ 435 $ 435 For the years ended December 31, 2015 , 2014 , and 2013 , there were no loans and leases that were modified as TDRs during the past 12 months that had payment defaults during the periods. Troubled debt restructured loans and leases consist of the following as of the dates indicated: December 31, 2015 2014 NTM Loans Traditional Loans Total NTM Traditional Loans Total (In thousands) Commercial: Commercial real estate $ — $ — $ — $ — $ — $ — SBA — 3 3 — 6 6 Consumer: Single family residential mortgage 1,015 5,841 6,856 — 4,269 4,269 Green Loans (HELOC) - first liens 2,400 — 2,400 3,442 — 3,442 Green Loans (HELOC) - second liens 553 — 553 294 — 294 Total $ 3,968 $ 5,844 $ 9,812 $ 3,736 $ 4,275 $ 8,011</t>
  </si>
  <si>
    <t>Carrying Amount of Purchased Credit Impaired Loans and Leases</t>
  </si>
  <si>
    <t>The following table presents the outstanding balance and carrying amount of those loans and leases, which are sometimes collectively referred to as “PCI loans” as of the dates indicated: December 31, 2015 2014 Outstanding Balance Carrying Amount Outstanding Balance Carrying Amount (In thousands) Commercial: Commercial and industrial $ 1,001 $ 853 $ 1,767 $ 1,134 Commercial real estate 11,255 9,599 13,708 11,527 SBA 4,033 3,049 4,220 3,157 Consumer: Single family residential mortgage 764,814 699,230 283,067 231,079 Total $ 781,103 $ 712,731 $ 302,762 $ 246,897</t>
  </si>
  <si>
    <t>Accretable Yield, or Income Expected to be Collected</t>
  </si>
  <si>
    <t>The following table presents a summary of accretable yield, or income expected to be collected for the periods indicated: Year Ended December 31, 2015 2014 2013 (In thousands) Balance at beginning of year $ 92,301 $ 126,336 $ 32,206 New loans or leases purchased 138,046 — 155,416 Accretion of income (23,441 ) (25,335 ) (19,177 ) Increase (decrease) in expected cash flows 19,852 29,267 (17,358 ) Disposals (21,209 ) (37,967 ) (24,751 ) Balance at end of year $ 205,549 $ 92,301 $ 126,336</t>
  </si>
  <si>
    <t>Certain Loans Acquired in Transfer Not Accounted for as Debt Securities Acquired During Period</t>
  </si>
  <si>
    <t>The following table presents loans and leases purchased and acquired through business acquisitions at acquisition dates for which it was probable at acquisition that all contractually required payments would not be collected for the periods indicated: Year Ended December 31, 2015 2014 2013 (In thousands) Commercial: Commercial and industrial $ — $ — $ 2,721 Commercial real estate — — 3,226 Construction — — 4,333 Consumer: Single family residential mortgage 571,245 — 473,942 Other consumer — — 844 Outstanding unpaid principal balance at acquisition $ 571,245 $ — $ 485,066 Cash flows expected to be collected at acquisitions $ 667,224 $ — $ 504,197 Fair value of acquired loans at acquisition 529,178 — 348,569</t>
  </si>
  <si>
    <t>Schedule of Financing Receivables, Purchases and Sales</t>
  </si>
  <si>
    <t>The following table presents loans and leases purchased and/or sold by portfolio segment, excluding loans held-for-sale, loans and leases acquired in business combinations and PCI loans for the periods indicated: Year Ended December 31, 2015 2014 2013 Purchases Sales Purchases Sales Purchases Sales (In thousands) Commercial: Multi-family $ — $ 242,580 $ — $ — $ — $ — SBA — 3,599 — 7,838 — 2,507 Lease financing 127,043 — 38,572 — 7,850 — Consumer: Single family residential mortgage 49,488 165,915 — 82,552 507,736 186,140 Total $ 176,531 $ 412,094 $ 38,572 $ 90,390 $ 515,586 $ 188,647</t>
  </si>
  <si>
    <t>PREMISES, EQUIPMENT, AND CAPITAL LEASES, NET (Tables)</t>
  </si>
  <si>
    <t>Premises and Equipment, Including Capital Leases</t>
  </si>
  <si>
    <t>The following table presents the summary of premises, equipment, and capital lease, net, as of the dates indicated: December 31, 2015 2014 (In thousands) Land $ 11,130 $ 22,330 Building and improvement 78,358 31,403 Furniture, fixtures, and equipment 34,235 30,469 Leasehold improvements 11,671 8,764 Construction in process 1,793 3,176 Total 137,187 96,142 Less accumulated depreciation (25,648 ) (17,457 ) Premises, equipment, and capital lease, net $ 111,539 $ 78,685</t>
  </si>
  <si>
    <t>Future Commitments under Operating Leases and Capital Leases</t>
  </si>
  <si>
    <t>The following table presents the future commitments under operating leases and capital leases as of December 31, 2015 : 2016 2017 2018 2019 2020 and After Total (In thousands) Commitments under operating leases $ 12,945 $ 10,192 $ 6,708 $ 4,298 $ 7,899 $ 42,042 Commitments under capital lease 998 939 385 47 — 2,369 Total $ 13,943 $ 11,131 $ 7,093 $ 4,345 $ 7,899 $ 44,411</t>
  </si>
  <si>
    <t>SERVICING RIGHTS (Tables)</t>
  </si>
  <si>
    <t>Servicing Rights</t>
  </si>
  <si>
    <t>The following table presents a composition of servicing rights as of the dates indicated: December 31, 2015 2014 (In thousands) Mortgage servicing rights, at fair value $ 49,939 $ 19,082 SBA servicing rights, at cost 788 484 Total $ 50,727 $ 19,566</t>
  </si>
  <si>
    <t>Mortgage Servicing Rights Fair Value and Weighted Average Life</t>
  </si>
  <si>
    <t>The following table presents the key characteristics, inputs and economic assumptions used to estimate the Level 3 fair value of the MSRs as of the dates indicated: December 31, 2015 2014 ($ in thousands) Fair value of retained MSRs $ 49,939 $ 13,135 Discount rate 9.75 % 10.09 % Constant prepayment rate 11.81 % 13.22 % Weighted-average life (in years) 6.48 5.80</t>
  </si>
  <si>
    <t>Mortgage Servicing Rights</t>
  </si>
  <si>
    <t>The following table presents activity in the MSRs for the periods indicated: Year Ended December 31, 2015 2014 2013 (In thousands) Balance at beginning of year $ 19,082 $ 13,535 $ 1,739 Additions 45,263 26,399 11,463 Changes in fair value resulting from valuation inputs or assumptions (3,568 ) (233 ) 1,360 Sales of servicing rights (5,862 ) (17,773 ) — Other—loans paid off (4,976 ) (2,846 ) (1,027 ) Balance at end of year $ 49,939 $ 19,082 $ 13,535</t>
  </si>
  <si>
    <t>Small Business Administration Servicing Rights</t>
  </si>
  <si>
    <t>The following table presents activity in the SBA servicing rights for the periods indicated: Year Ended December 31, 2015 2014 2013 (In thousands) Balance at beginning of year $ 484 $ 348 $ 539 Additions 597 261 32 Amortization, including prepayments (71 ) (83 ) (223 ) Impairment (222 ) (42 ) — Balance at end of year $ 788 $ 484 $ 348</t>
  </si>
  <si>
    <t>OTHER REAL ESTATE OWNED (Tables)</t>
  </si>
  <si>
    <t>Schedule of Real Estate Owned</t>
  </si>
  <si>
    <t>The following table presents the activity in other real estate owned for the periods indicated: Year Ended December 31, 2015 2014 2013 (In thousands) Balance at beginning of year $ 423 $ — $ 4,527 Additions 1,598 653 229 Sales and net direct write-downs (886 ) (198 ) (6,825 ) Net change in valuation allowance (38 ) (32 ) 2,069 Balance at end of year $ 1,097 $ 423 $ —</t>
  </si>
  <si>
    <t>Activities in Other Real Estate Owned Valuation Allowance</t>
  </si>
  <si>
    <t>The following table presents the activity in the other real estate owned valuation allowance for the periods indicated: Year Ended December 31, 2015 2014 2013 (In thousands) Balance at beginning of year $ 32 $ — $ 2,069 Additions 38 32 97 Net direct write-downs and removals from sale — — (2,166 ) Balance at end of year $ 70 $ 32 $ —</t>
  </si>
  <si>
    <t>Expenses Related to Foreclosed Assets Included in Loan Servicing and Foreclosure Expenses</t>
  </si>
  <si>
    <t>The following table presents expenses related to foreclosed assets included in Loan Servicing and Foreclosure Expenses on the Consolidated Statements of Operations for the periods indicated: Year Ended December 31, 2015 2014 2013 (In thousands) Net gain on sales $ 23 $ 66 $ 464 Operating expenses, net of rental income — — (362 ) Total $ 23 $ 66 $ 102</t>
  </si>
  <si>
    <t>GOODWILL AND OTHER INTANGIBLE ASSETS, NET (Tables)</t>
  </si>
  <si>
    <t>Schedule of Goodwill</t>
  </si>
  <si>
    <t>The following table presents changes in the carrying amount of goodwill for the periods indicated: Year Ended December 31, 2015 2014 2013 (In thousands) Goodwill balance at beginning of the year $ 31,591 $ 30,143 $ 7,048 Goodwill acquired during the year — 2,239 23,095 Goodwill adjustments for purchase accounting 7,653 (791 ) — Impairment losses — — — Goodwill balance at end of year $ 39,244 $ 31,591 $ 30,143 Accumulated impairment losses at end of year $ — $ — $ —</t>
  </si>
  <si>
    <t>Other Intangible Assets</t>
  </si>
  <si>
    <t>The following table presents a summary of other intangible assets as of the dates indicated: Gross Carrying Value Accumulated Amortization Net Carrying Value (In thousands) December 31, 2015 Core deposit intangibles $ 30,904 $ 12,939 $ 17,965 Customer relationship intangible 670 257 413 Trade name intangibles 780 — 780 December 31, 2014 Core deposit intangibles $ 31,162 $ 7,237 $ 23,925 Customer relationship intangible 670 123 547 Trade name intangibles 780 — 780</t>
  </si>
  <si>
    <t>Estimated Future Amortization Expense</t>
  </si>
  <si>
    <t>The following table presents estimated future amortization expenses as of December 31, 2015 : 2016 2017 2018 2019 2020 and After Total (In thousands) Estimated future amortization expense $ 4,946 $ 4,066 $ 3,205 $ 2,202 $ 3,959 $ 18,378</t>
  </si>
  <si>
    <t>DEPOSITS (Tables)</t>
  </si>
  <si>
    <t>Components of Interest Bearing Deposits</t>
  </si>
  <si>
    <t>The following table presents the components of interest-bearing deposits as of the dates indicated: December 31, 2015 2014 (In thousands) Interest-bearing demand deposits $ 1,697,055 $ 1,054,828 Money market accounts 1,479,931 1,074,432 Savings accounts 823,618 985,646 Certificates of deposits of under $100,000 633,372 449,580 Certificates of deposits of $100,000 through $250,000 250,868 392,899 Certificates of deposits of more than $250,000 297,117 52,151 Total interest-bearing deposits $ 5,181,961 $ 4,009,536</t>
  </si>
  <si>
    <t>Scheduled Maturities of Time Deposits</t>
  </si>
  <si>
    <t>The following table presents scheduled maturities of certificates of deposit as of December 31, 2015 : 2016 2017 2018 2019 2020 and After Total (In thousands) Certificates of deposits of under $100,000 $ 609,728 $ 13,864 $ 3,233 $ 3,386 $ 3,161 $ 633,372 Certificates of deposits of $100,000 through $250,000 154,462 69,243 22,995 2,915 1,253 250,868 Certificates of deposits of more than $250,000 290,484 4,162 1,351 297 823 297,117 Total certificates of deposit $ 1,054,674 $ 87,269 $ 27,579 $ 6,598 $ 5,237 $ 1,181,357</t>
  </si>
  <si>
    <t>FEDERAL HOME LOAN BANK ADVANCES AND OTHER BORROWINGS (Tables)</t>
  </si>
  <si>
    <t>Schedule of Federal Home Loan Banks Fiscal Year Maturity</t>
  </si>
  <si>
    <t>The following table presents contractual maturities by year of the Bank's advances as of December 31, 2015 : 2016 2017 2018 2019 2020 and After Total (In thousands) Fixed rate $ 50,000 $ 100,000 $ 25,000 $ 25,000 $ — $ 200,000 Variable rate 730,000 — — — — 730,000 Total $ 780,000 $ 100,000 $ 25,000 $ 25,000 $ — $ 930,000</t>
  </si>
  <si>
    <t>Schedule of Federal Home Loan Bank Advances, Financial Data</t>
  </si>
  <si>
    <t>The following table presents financial data of FHLB advances as of the dates or for the periods indicated: As of or For the Year Ended December 31, 2015 2014 2013 ($ in thousands) Weighted-average interest rate at end of year 0.40 % 0.29 % 0.13 % Average interest rate during the year 0.38 % 0.20 % 0.36 % Average balance $ 553,162 $ 267,816 $ 74,712 Maximum amount outstanding at any month-end $ 1,355,000 $ 633,000 $ 250,000 Balance at end of year $ 930,000 $ 633,000 $ 250,000</t>
  </si>
  <si>
    <t>INCOME TAXES (Tables)</t>
  </si>
  <si>
    <t>Schedule of Components of Income Tax Expense (Benefit)</t>
  </si>
  <si>
    <t>The following table presents the components of income tax (benefit) expense for the periods indicated: Year Ended December 31, 2015 2014 2013 (In thousands) Current income taxes: Federal $ 27,555 $ 11,070 $ 400 State 7,360 2,348 19 Total current income tax expense 34,915 13,418 419 Deferred income taxes: Federal 4,754 (235 ) 2,646 State 2,525 762 858 Total deferred income tax expense 7,279 527 3,504 Change in valuation allowance — (17,684 ) 4,069 Income tax expense (benefit) $ 42,194 $ (3,739 ) $ 7,992</t>
  </si>
  <si>
    <t>Schedule of Effective Income Tax Rate Reconciliation</t>
  </si>
  <si>
    <t>The following table presents a reconciliation of the recorded income tax expense (benefit) to the amount of taxes computed by applying the applicable statutory Federal income tax rate of 35 percent to earnings or loss before income taxes for the years ended December 31, 2015 and 2014 and the applicable statutory Federal income tax rate of 34 percent to earnings or loss before income taxes for the year ended December 31, 2013: Year Ended December 31, 2015 2014 2013 Computed expected income tax expense (benefit) at Federal statutory rate 35.0 % 35.0 % 34.0 % Increase (decrease) resulting from: Proportional amortization 0.7 % 2.1 % 6.8 % Other permanent book-tax differences (0.4 )% 0.3 % 3.4 % State tax expense, net of federal benefit 6.2 % 8.1 % 7.2 % Income tax credits (0.6 )% — % — % Change in valuation allowance — % (66.8 )% 51.5 % Federal effect of state tax deferred due to the change in valuation allowance — % 7.2 % — % Other, net (0.4 )% — % (1.8 )% Effective tax rates 40.5 % (14.1 )% 101.1 %</t>
  </si>
  <si>
    <t>Schedule of Deferred Tax Assets and Liabilities</t>
  </si>
  <si>
    <t>The following table presents the tax effects of temporary differences that give rise to significant portions of deferred tax assets and deferred tax liabilities as of the dates indicated: December 31, 2015 2014 (In thousands) Deferred tax assets: Allowance for loan and lease losses $ 20,684 $ 17,923 Stock options and awards 4,660 3,991 Accrued expenses 2,090 2,898 Valuation allowance on other real estate owned 29 13 Reserve for loss on repurchased loans 4,028 3,491 Federal net operating losses 1,328 1,494 State net operating losses 869 973 Federal credits 10 10 Unrealized loss on securities available-for-sale 2,177 — Other deferred tax assets 10,690 2,374 Total deferred tax assets 46,565 33,167 Deferred tax liabilities: Unrealized gain on securities available-for-sale — (307 ) Derivative instruments adjustment (3,409 ) (1,421 ) Mortgage servicing rights (20,735 ) (8,023 ) FHLB stock dividends (564 ) (571 ) Intangible amortization (857 ) (3,595 ) Other deferred tax liabilities (9,659 ) (2,877 ) Total deferred tax liabilities (35,224 ) (16,794 ) Valuation allowance — — Net deferred tax assets $ 11,341 $ 16,373</t>
  </si>
  <si>
    <t>Schedule of Unrecognized Tax Benefits Roll Forward</t>
  </si>
  <si>
    <t>The table below summaries the activity related to our unrecognized tax benefits: Year Ended December 31, 2015 2014 2013 (In thousands) Beginning balance $ 5,421 $ 2,203 $ — (Decrease) increase related to prior year tax positions (5,421 ) 369 345 Increase in current year tax positions — 2,849 1,858 Ending balance $ — $ 5,421 $ 2,203</t>
  </si>
  <si>
    <t>MORTGAGE BANKING ACTIVITIES (Tables)</t>
  </si>
  <si>
    <t>Summary of Activities in Reserve for Loss Reimbursements on Sold Loans</t>
  </si>
  <si>
    <t>The following table presents a summary of activity in the reserve for loss on repurchased loans for the periods indicated: Year Ended December 31, 2015 2014 2013 (In thousands) Balance at beginning of year $ 8,303 $ 5,427 $ 3,485 Acquired in business combinations — — 314 Provision for loan repurchases 4,352 4,243 2,383 Change in estimates 846 — — Utilization of reserve for loan repurchases (3,801 ) (1,367 ) (755 ) Balance at end of year $ 9,700 $ 8,303 $ 5,427</t>
  </si>
  <si>
    <t>RISK MANAGEMENT AND DERIVATIVE INSTRUMENTS (Tables)</t>
  </si>
  <si>
    <t>Amount and Market Value of Mortgage Banking Derivatives</t>
  </si>
  <si>
    <t>The following table presents the amount and market value of derivative instruments included in the Consolidated Statements of Financial Condition as of the dates indicated. Note 3 contains further disclosures pertaining to the fair value of mortgage banking derivatives. December 31, 2015 2014 Notional Amount Fair Value Notional Amount Fair Value (In thousands) Included in assets: Interest rate lock commitments $ 262,135 $ 7,343 $ 179,923 $ 5,750 Mandatory forward commitments 468,740 1,130 25,735 629 Interest rate swaps on deposits and other borrowings 25,000 331 — — Interest rate swaps and cap on loans with customers 27,467 238 — — Total included in assets $ 783,342 $ 9,042 $ 205,658 $ 6,379 Included in liabilities: Interest rate lock commitments $ 16,790 $ 88 $ 10,075 $ 197 Mandatory forward commitments 215,272 300 364,829 2,803 Interest rate swaps on deposits and other borrowings 50,000 441 50,000 235 Interest rate swaps and caps on loans with correspondent bank 27,467 238 — — Total included in liabilities $ 309,529 $ 1,067 $ 424,904 $ 3,235</t>
  </si>
  <si>
    <t>EMPLOYEE STOCK COMPENSATION (Tables)</t>
  </si>
  <si>
    <t>Unrecognized Share-Based Compensation Expense</t>
  </si>
  <si>
    <t>The following table presents unrecognized share-based compensation expense as of December 31, 2015 : Unrecognized Expense Average Expected Recognition Period ($ in thousands) Stock option awards $ 1,260 3.2 years Restricted stock awards and restricted stock units 10,448 2.9 years Stock appreciation rights $ 27 1.4 years Total $ 11,735 3.0 years</t>
  </si>
  <si>
    <t>Schedule of Stock Options</t>
  </si>
  <si>
    <t>The weighted-average estimated fair value per share options granted was estimated on the date of grant using the Black-Scholes option-pricing model with the following weighted-average assumptions. Year Ended December 31, 2015 2014 2013 ($ in thousands, except per share data) Granted date fair value of options granted $ 729 $ 781 $ 1,399 Fair value of options vested $ 481 $ 346 $ 1,090 Total intrinsic value of options exercised $ 75 $ 110 $ 104 Cash received from options exercised $ 501 $ 993 $ — Weighted-average estimated fair value per share of options granted $ 3.76 $ 3.38 $ 3.52</t>
  </si>
  <si>
    <t>Weighted Average Fair Value Assumptions</t>
  </si>
  <si>
    <t>The following table presents a summary of weighted-average assumptions used for calculating fair value options for the periods indicated: Year Ended December 31, 2015 2014 2013 Weighted-average assumptions Dividend yield 4.14 % 3.69 % 3.87 % Expected volatility 43.04 % 40.26 % 41.06 % Expected term 6.4 years 6.0 years 5.0 years Risk-free interest rate 1.68 % 1.99 % 1.21 % The weighted-average estimated fair value per share of SARs granted was estimated on the date of grant using the Black-Scholes option-pricing model with the following weighted-average assumptions. Year Ended December 31, 2015 2014 2013 Dividend yield — % — % — % Expected volatility 23.79 % 27.28 % 30.54 % Expected term 2.0 years 2.7 years 2.6 years Risk-free interest rate 0.64 % 0.70 % 0.36 % Weighted-average estimated fair value per share of SARs granted $ 1.72 $ 1.93 $ 2.33</t>
  </si>
  <si>
    <t>Option Activity</t>
  </si>
  <si>
    <t>The following table represents stock option activity and weighted-average exercise price per share for the periods indicated: Year Ended December 31, 2015 2014 2013 Number of Shares Weighted- Average Exercise Price per Share Number of Weighted- Number of Weighted- Outstanding at beginning of year 879,070 $ 12.67 734,721 $ 12.73 525,799 $ 12.16 Granted 193,696 $ 13.28 231,016 $ 12.05 389,569 $ 13.72 Replacement awards issued — $ — — $ — 22,581 $ 12.65 Exercised (43,333 ) $ 11.55 (86,667 ) $ 11.46 (44,988 ) $ 12.00 Forfeited (68,554 ) $ 12.38 — $ — (158,240 ) $ 13.41 Outstanding at end of year 960,879 $ 12.86 879,070 $ 12.67 734,721 $ 12.73 Exercisable at end of year 394,613 $ 12.70 166,016 $ 11.28 526,667 $ 12.00</t>
  </si>
  <si>
    <t>Nonvested Share</t>
  </si>
  <si>
    <t>The following table represents changes in unvested stock options and related information as of and for the periods indicated: Year Ended December 31, 2015 2014 2013 Number of Shares Weighted- Average Exercise Price per Share Number Weighted- Number Weighted- Outstanding at beginning of year 552,672 $ 12.74 419,569 $ 13.16 266,668 $ 11.70 Granted 193,696 $ 13.28 231,016 $ 12.05 389,569 $ 13.72 Vested (170,102 ) $ 12.57 (97,913 ) $ 12.94 (93,334 ) $ 11.68 Forfeited (10,000 ) $ 12.03 — $ — (143,334 ) $ 12.95 Outstanding at end of year 566,266 $ 12.99 552,672 $ 12.74 419,569 $ 13.16</t>
  </si>
  <si>
    <t>Summary of Stock Options Outstanding</t>
  </si>
  <si>
    <t>The following table presents a summary of stock options outstanding as of December 31, 2015 : Options Outstanding Options Exercisable Number Intrinsic Value Weighted- Weighted- Contractual Life Number Intrinsic Value Weighted- Weighted- $10.89 to $11.87 177,683 $ 583,747 $ 11.33 6.5 years 125,529 $ 404,201 $ 11.40 6.0 years $11.87 to $12.85 285,000 675,700 $ 12.25 8.0 years 128,327 305,752 $ 12.24 7.5 years $12.85 to $13.83 298,696 402,016 $ 13.27 8.2 years 40,000 60,400 $ 13.11 7.4 years $13.83 to $14.81 166,622 61,744 $ 14.25 3.5 years 67,879 25,609 $ 14.24 3.5 years $14.81 to $15.81 32,878 — $ 15.81 5.5 years 32,878 — $ 15.81 5.5 years Total 960,879 $ 1,723,207 $ 12.86 6.9 years 394,613 $ 795,962 $ 12.70 6.1 years</t>
  </si>
  <si>
    <t>Restricted Stock and Restricted Stock Units Activity</t>
  </si>
  <si>
    <t>The following table represents restricted stock awards and restricted stock units activity for the periods indicated: Year Ended December 31, 2015 2014 2013 Number of Shares Weighted- Average Price per Share Number of Shares Weighted- Average Price per Share Number of Weighted- Outstanding at beginning of year 1,287,302 $ 12.53 893,886 $ 13.78 163,682 $ 11.43 Granted 930,830 $ 12.31 915,077 $ 11.77 936,542 $ 13.82 Vested (451,196 ) $ 12.64 (261,952 ) $ 13.51 (88,169 ) $ 11.98 Forfeited (250,575 ) $ 12.29 (259,709 ) $ 13.21 (118,169 ) $ 12.70 Outstanding at end of year 1,516,361 $ 12.40 1,287,302 $ 12.53 893,886 $ 13.78</t>
  </si>
  <si>
    <t>Summary of all Outstanding SARs</t>
  </si>
  <si>
    <t>The following table represents SARs activity and the weighted-average exercise price per share for the periods indicated: Year Ended December 31, 2015 2014 2013 Number of Shares Weighted- Average Exercise Price per Share Number of Weighted- Number of Weighted- Outstanding at beginning of year 1,575,394 $ 11.58 825,451 $ 12.54 500,000 $ 12.12 Granted 2,973 $ 12.27 768,576 $ 10.52 325,451 $ 13.18 Exercised — $ — — $ — — $ — Forfeited (16,686 ) $ 10.09 (18,633 ) $ 10.09 — $ — Outstanding at end of year 1,561,681 $ 11.60 1,575,394 $ 11.58 825,451 $ 12.54 Exercisable at end of year 1,535,718 $ 11.63 1,427,805 $ 11.74 550,299 $ 12.54 The following table represents changes in unvested SARs and related information as of and for the periods indicated: Year Ended December 31, 2015 2014 2013 Number of Shares Weighted- Average Exercise Price per Share Number Weighted- Number Weighted- Outstanding at beginning of year 147,589 $ 10.09 275,152 $ 12.54 333,334 $ 12.12 Granted 2,973 $ 12.27 768,576 $ 10.52 325,451 $ 13.18 Vested (107,913 ) $ 10.15 (877,506 ) $ 11.23 (383,633 ) $ 12.72 Forfeited (16,686 ) $ 10.09 (18,633 ) $ 10.09 — $ — Outstanding at end of year 25,963 $ 10.09 147,589 $ 10.09 275,152 $ 12.54</t>
  </si>
  <si>
    <t>STOCKHOLDERS' EQUITY (Tables)</t>
  </si>
  <si>
    <t>Changes to Accumulate Other Comprehensive Income by Components</t>
  </si>
  <si>
    <t>The following table presents changes to AOCI for the periods indicated: Unrealized Gain (Loss) on AFS Securities Cash Flow Hedge Total (In thousands) Balance at December 31, 2012 $ 1,397 $ — $ 1,397 Unrealized (loss) gain arising during the period (1,892 ) 226 (1,666 ) Reclassification adjustment from other comprehensive income (331 ) — (331 ) Tax effect of current period changes — — — Total changes, net of taxes (2,223 ) 226 (1,997 ) Balance at December 31, 2013 $ (826 ) $ 226 $ (600 ) Unrealized gain (loss) arising during the period $ 3,487 $ (461 ) $ 3,026 Reclassification adjustment from other comprehensive income (1,183 ) — (1,183 ) Tax effect of current period changes (969 ) 99 (870 ) Total changes, net of taxes 1,335 (362 ) 973 Balance at December 31, 2014 $ 509 $ (136 ) $ 373 Unrealized loss arising during the period $ (2,731 ) $ (683 ) $ (3,414 ) Reclassification adjustment from other comprehensive income (3,258 ) 918 (2,340 ) Tax effect of current period changes 2,485 (99 ) 2,386 Total changes, net of taxes (3,504 ) 136 (3,368 ) Balance at December 31, 2015 $ (2,995 ) $ — $ (2,995 )</t>
  </si>
  <si>
    <t>REGULATORY CAPITAL MATTERS (Tables)</t>
  </si>
  <si>
    <t>Capital Amounts and Ratios</t>
  </si>
  <si>
    <t>The following table presents the regulatory capital amounts and ratios for the Company and the Bank as of dates indicated: Amount Minimum Capital Requirements Minimum Required to Be Well Capitalized Under Prompt Corrective Action Provisions Amount Ratio Amount Ratio Amount Ratio ($ in thousands) December 31, 2015 Banc of California, Inc. Total risk-based capital ratio $ 635,291 11.18 % $ 454,515 8.00 % N/A N/A Tier 1 risk-based capital ratio 608,644 10.71 % 340,887 6.00 % N/A N/A Common equity tier 1 capital ratio 417,894 7.36 % 255,665 4.50 % N/A N/A Tier 1 leverage ratio 608,644 8.07 % 301,761 4.00 % N/A N/A Banc of California, NA Total risk-based capital ratio $ 763,522 13.45 % $ 454,192 8.00 % $ 567,739 10.00 % Tier 1 risk-based capital ratio 725,922 12.79 % 340,644 6.00 % 454,192 8.00 % Common equity tier 1 capital ratio 725,922 12.79 % 255,483 4.50 % 369,031 6.50 % Tier 1 leverage ratio 725,922 9.64 % 301,232 4.00 % 376,540 5.00 % December 31, 2014 Banc of California, Inc. Total risk-based capital ratio $ 473,656 11.28 % $ 335,829 8.00 % N/A N/A Tier 1 risk-based capital ratio 442,307 10.54 % 167,914 4.00 % N/A N/A Tier 1 leverage ratio 442,307 8.57 % 206,502 4.00 % N/A N/A Banc of California, NA Total risk-based capital ratio $ 503,727 12.04 % $ 334,834 8.00 % $ 418,543 10.00 % Tier 1 risk-based capital ratio 472,378 11.29 % 167,417 4.00 % 251,126 6.00 % Tier 1 leverage ratio 472,378 9.17 % 206,095 4.00 % 257,619 5.00 %</t>
  </si>
  <si>
    <t>EARNINGS PER COMMON SHARE (Tables)</t>
  </si>
  <si>
    <t>Basic and Diluted Earnings Per Common Share</t>
  </si>
  <si>
    <t>Computations for basic and diluted EPS are provided below: Year Ended December 31, 2015 2014 2013 Common Stock Class B Common Stock Total Common Class B Total Common Class B Total ($ in thousands, except per share data) Basic: Net income (loss) $ 62,050 $ 22 $ 62,072 $ 29,559 $ 646 $ 30,205 $ (80 ) $ (4 ) $ (84 ) Less: income allocated to participating securities (1,310 ) — (1,310 ) (487 ) (11 ) (498 ) — — — Less: participating securities dividends (713 ) — (713 ) (531 ) (12 ) (543 ) — — — Less: preferred stock dividends (9,820 ) (3 ) (9,823 ) (3,562 ) (78 ) (3,640 ) (2,070 ) (115 ) (2,185 ) Net income (loss) allocated to common stockholders $ 50,207 $ 19 $ 50,226 $ 24,979 $ 545 $ 25,524 $ (2,150 ) $ (119 ) $ (2,269 ) Weighted average common shares outstanding 37,033,725 12,869 37,046,594 27,444,878 599,563 28,044,441 14,481,060 805,774 15,286,834 Basic earnings (loss) per common share $ 1.36 $ 1.36 $ 1.36 $ 0.91 $ 0.91 $ 0.91 $ (0.15 ) $ (0.15 ) $ (0.15 ) Diluted: Net income (loss) allocated to common stockholders $ 50,207 $ 19 $ 50,226 $ 24,979 $ 545 $ 25,524 $ (2,150 ) $ (119 ) $ (2,269 ) Additional income allocation for class B dilutive shares (520 ) 520 — (106 ) 106 — — — — Adjusted net income (loss) allocated to common stockholders $ 49,687 $ 539 $ 50,226 $ 24,873 $ 651 $ 25,524 $ (2,150 ) $ (119 ) $ (2,269 ) Weighted average common shares outstanding 37,033,725 12,869 37,046,594 27,444,878 599,563 28,044,441 14,481,060 805,774 15,286,834 Add: Dilutive effects of restricted stock units 138,646 — 138,646 52,286 — 52,286 — — — Add: Dilutive effects of purchase contracts — — — 26,807 — 26,807 — — — Add: Dilutive effects of stock options 30,014 — 30,014 8,692 — 8,692 — — — Add: Dilutive effects of warrants — 383,255 383,255 — 115,997 115,997 — — — Average shares and dilutive common shares 37,202,385 396,124 37,598,509 27,532,663 715,560 28,248,223 14,481,060 805,774 15,286,834 Diluted earnings (loss) per common share $ 1.34 $ 1.36 $ 1.34 $ 0.90 $ 0.91 $ 0.90 $ (0.15 ) $ (0.15 ) $ (0.15 )</t>
  </si>
  <si>
    <t>LOAN COMMITMENTS AND OTHER RELATED ACTIVITIES (Tables)</t>
  </si>
  <si>
    <t>Contractual Amount of Financial Instruments with Off-Balance-Sheet Risk</t>
  </si>
  <si>
    <t>The contractual amount of financial instruments with off-balance-sheet risk was as follows for the dates indicated: December 31, 2015 2014 Fixed Rate Variable Rate Fixed Rate Variable Rate (In thousands) Commitments to extend credit $ 40,312 $ 99,026 $ 87,517 $ 82,818 Unused lines of credit 6,044 508,295 20,631 295,626 Letters of credit 2,611 11,278 825 10,411</t>
  </si>
  <si>
    <t>SEGMENT REPORTING (Tables)</t>
  </si>
  <si>
    <t>Schedule of Segment Reporting Information, by Segment</t>
  </si>
  <si>
    <t>The following table represents the operating segments’ financial results and other key financial measures as of or for the years ended December 31, 2015 , 2014 , and 2013 : As of or For the Year Ended Commercial Banking Mortgage Banking Financial Advisory Corporate/ Other Inter-segment Elimination Consolidated (In thousands) December 31, 2015 Net interest income $ 225,869 $ 12,502 $ — $ (14,654 ) $ — $ 223,717 Provision for loan and lease losses 7,469 — — — — 7,469 Noninterest income 65,829 144,522 15,960 — (6,092 ) 220,219 Noninterest expense 183,918 143,912 10,463 — (6,092 ) 332,201 Income (loss) before income taxes $ 100,311 $ 13,112 $ 5,497 $ (14,654 ) $ — $ 104,266 Total assets $ 7,785,887 $ 445,509 $ 11,865 $ 157,944 $ (165,650 ) $ 8,235,555 December 31, 2014 Net interest income $ 154,322 $ 8,455 $ — $ (7,500 ) $ — $ 155,277 Provision for loan and lease losses 10,976 — — — — 10,976 Noninterest income 34,122 98,322 19,697 217 (6,721 ) 145,637 Noninterest expense 150,539 96,103 11,071 12,480 (6,721 ) 263,472 Income (loss) before income taxes $ 26,929 $ 10,674 $ 8,626 $ (19,763 ) $ — $ 26,466 Total assets $ 5,648,986 $ 309,241 $ 14,957 $ 60,593 $ (62,480 ) $ 5,971,297 December 31, 2013 Net interest income $ 96,222 $ 7,792 $ — $ (6,785 ) $ — $ 97,229 Provision for loan and lease losses 7,963 — — — — 7,963 Noninterest income 26,740 69,687 2,832 5 (2,521 ) 96,743 Noninterest expense 88,449 76,210 2,339 13,624 (2,521 ) 178,101 Income (loss) before income taxes $ 26,550 $ 1,269 $ 493 $ (20,404 ) $ — $ 7,908 Total assets $ 3,395,793 $ 222,269 $ 2,876 $ 33,974 $ (27,050 ) $ 3,627,862</t>
  </si>
  <si>
    <t>PARENT COMPANY FINANCIAL STATEMENTS (Tables)</t>
  </si>
  <si>
    <t>Condensed Statements of Financial Condition</t>
  </si>
  <si>
    <t>Condensed Statements of Financial Condition December 31, 2015 2014 (In thousands) ASSETS Cash and cash equivalents $ 149,541 $ 31,362 FHLB and other bank stock 78 78 Loans and leases receivable 626 635 Other assets 13,087 35,222 Investment in subsidiaries 776,986 541,050 Total assets $ 940,318 $ 608,347 LIABILITIES AND STOCKHOLDERS’ EQUITY Notes payable, net 261,876 93,569 Accrued expenses and other liabilities 26,037 11,463 Stockholders’ equity 652,405 503,315 Total liabilities and stockholders’ equity $ 940,318 $ 608,347</t>
  </si>
  <si>
    <t>Condensed Statements of Operations</t>
  </si>
  <si>
    <t>Condensed Statements of Operations Year Ended December 31, 2015 2014 2013 (In thousands) Income Dividends from subsidiaries $ 8,500 $ — $ — Interest income on loans 5 361 159 Gain on sale of loans — 209 — Other operating income — 8 5 Total income 8,505 578 164 Expenses Interest expense for notes payable 14,659 7,861 6,941 Other operating expense 13,810 12,478 14,015 Total expenses 28,469 20,339 20,956 Loss before income taxes and equity in undistributed earnings of subsidiaries (19,964 ) (19,761 ) (20,792 ) Income tax (benefit) expense (8,431 ) (18,226 ) 20 Loss before equity in undistributed earnings of subsidiaries (11,533 ) (1,535 ) (20,812 ) Equity in undistributed earnings of subsidiaries 73,605 31,740 20,728 Net income (loss) $ 62,072 $ 30,205 $ (84 )</t>
  </si>
  <si>
    <t>Condensed Statements of Cash Flows</t>
  </si>
  <si>
    <t>Condensed Statements of Cash Flows Year Ended December 31, 2015 2014 2013 (In thousands) Cash flows from operating activities: Net income (loss) $ 62,072 $ 30,205 $ (84 ) Adjustments to reconcile net income to net cash provided by (used in) operating activities Equity in undistributed earnings of subsidiaries (73,605 ) (31,740 ) (20,728 ) Stock option compensation expense 336 260 121 Stock award compensation expense 2,635 1,824 806 Stock appreciation right expense 202 1,889 1,072 Amortization of debt issuance cost 727 686 385 Net gain on sale of loans — (209 ) — Amortization of premiums and discounts on purchased loans — (298 ) — Deferred income tax (benefit) expense (3,575 ) (1,298 ) — Net change in other assets and liabilities 37,515 (26,471 ) 8,601 Net cash provided by (used in) operating activities 26,307 (25,152 ) (9,827 ) Cash flows from investing activities: Loan purchases from bank and principal collections, net 9 568 (6,043 ) Proceeds from sale of loans held-for-investment — 5,347 — Capital contribution to bank subsidiary (160,000 ) (127,000 ) (81,000 ) Capital contribution to non-bank subsidiary — — (100 ) Investment in acquired business — — (29,465 ) Net cash used in investing activities (159,991 ) (121,085 ) (116,608 ) Cash flows from financing activities: Net proceeds from issuance of long term debt 172,304 — — Net proceeds from issuance of tangible equity units — 64,959 — Net proceeds from issuance of common stock — 103,656 67,792 Net proceeds from issuance of preferred stock 110,873 — 37,943 Payment of Amortizing Debt (4,715 ) (2,157 ) — Purchase of treasury stock — (280 ) (5,005 ) Proceeds from exercise of stock options 501 993 540 Dividends paid on stock appreciation rights (699 ) (471 ) — Dividends paid on common stock (16,955 ) (10,669 ) (6,736 ) Dividends paid on preferred stock (9,446 ) (3,652 ) (2,185 ) Net cash provided by financing activities 251,863 152,379 92,349 Net change in cash and cash equivalents 118,179 6,142 (34,086 ) Cash and cash equivalents at beginning of year 31,362 25,220 59,306 Cash and cash equivalents at end of year $ 149,541 $ 31,362 $ 25,220</t>
  </si>
  <si>
    <t>QUARTERLY RESULTS OF OPERATIONS (UNAUDITED) (Tables)</t>
  </si>
  <si>
    <t>Unaudited Quarterly Results of Operations</t>
  </si>
  <si>
    <t>The following table presents the unaudited quarterly results for the periods indicated: Three Months Ended, March 31, June 30, September 30, December 31, ($ in thousands, except per share data) 2015 Interest income $ 60,780 $ 64,844 $ 66,515 $ 74,199 Interest expense 8,783 10,740 10,965 12,133 Net interest income 51,997 54,104 55,550 62,066 Provision for loan losses — 5,474 735 1,260 Noninterest income 45,980 66,693 50,727 56,819 Noninterest expense 75,879 87,920 81,743 86,659 Income before income tax 22,098 27,403 23,799 30,966 Income tax expense 9,524 11,479 9,263 11,928 Net income 12,574 15,924 14,536 19,038 Dividends on preferred stock 910 2,843 3,040 3,030 Net income available to common stockholders $ 11,664 $ 13,081 $ 11,496 $ 16,008 Basic earnings per common share $ 0.30 $ 0.33 $ 0.29 $ 0.40 Diluted earnings per common share $ 0.29 $ 0.32 $ 0.29 $ 0.39 Basic earnings per class B common share $ 0.30 $ 0.33 $ 0.29 $ 0.40 Diluted earnings per class B common share $ 0.30 $ 0.33 $ 0.29 $ 0.40 2014 Interest income $ 42,776 $ 43,634 $ 46,649 $ 55,080 Interest expense 7,591 8,059 8,463 8,749 Net interest income 35,185 35,575 38,186 46,331 Provision for loan losses 1,929 2,108 2,780 4,159 Noninterest income 25,278 35,372 44,098 40,889 Noninterest expense 57,594 60,304 67,354 78,220 Income before income tax 940 8,535 12,150 4,841 Income tax expense (benefit) 191 436 903 (5,269 ) Net income 749 8,099 11,247 10,110 Dividends on preferred stock 910 910 910 910 Net (loss) income available to common stockholders $ (161 ) $ 7,189 $ 10,337 $ 9,200 Basic (loss) earnings per common share $ (0.01 ) $ 0.27 $ 0.31 $ 0.25 Diluted (loss) earnings per common share $ (0.01 ) $ 0.27 $ 0.31 $ 0.25 Basic (loss) earnings per class B common share $ (0.01 ) $ 0.27 $ 0.31 $ 0.25 Diluted (loss) earnings per class B common share $ (0.01 ) $ 0.25 $ 0.31 $ 0.25</t>
  </si>
  <si>
    <t>SUMMARY OF SIGNIFICANT ACCOUNTING POLICIES - Nature of Operations (Detail)</t>
  </si>
  <si>
    <t>Dec. 31, 2015loan_production_officebanking_office</t>
  </si>
  <si>
    <t>Number of banking offices | banking_office</t>
  </si>
  <si>
    <t>Number of loan production offices | loan_production_office</t>
  </si>
  <si>
    <t>SUMMARY OF SIGNIFICANT ACCOUNTING POLICIES - Loans and Leases (Details)</t>
  </si>
  <si>
    <t>Threshold period past due for nonperforming status of financing receivables</t>
  </si>
  <si>
    <t>90 days</t>
  </si>
  <si>
    <t>Threshold period past due for write-off of financing receivable</t>
  </si>
  <si>
    <t>180 days</t>
  </si>
  <si>
    <t>SUMMARY OF SIGNIFICANT ACCOUNTING POLICIES - Allowance for Loan and Lease Losses (Details)</t>
  </si>
  <si>
    <t>Dec. 31, 2015rolling_quarterindustry_group</t>
  </si>
  <si>
    <t>Look-back period | rolling_quarter</t>
  </si>
  <si>
    <t>Number of industry groups | industry_group</t>
  </si>
  <si>
    <t>Delinquency period</t>
  </si>
  <si>
    <t>60 days</t>
  </si>
  <si>
    <t>SBA</t>
  </si>
  <si>
    <t>Financing Receivable, Modifications [Line Items]</t>
  </si>
  <si>
    <t>Percentage of credit enhancement for loans up to $150,000</t>
  </si>
  <si>
    <t>85.00%</t>
  </si>
  <si>
    <t>Percentage of credit enhancement for loans greater than $150,000</t>
  </si>
  <si>
    <t>75.00%</t>
  </si>
  <si>
    <t>SUMMARY OF SIGNIFICANT ACCOUNTING POLICIES - Troubled Debt Restructuring (Details)</t>
  </si>
  <si>
    <t>Threshold period of consecutive payments to remove from nonaccrual status</t>
  </si>
  <si>
    <t>6 months</t>
  </si>
  <si>
    <t>SUMMARY OF SIGNIFICANT ACCOUNTING POLICIES - Premises and Equipment (Details)</t>
  </si>
  <si>
    <t>Buildings</t>
  </si>
  <si>
    <t>Property, Plant and Equipment [Line Items]</t>
  </si>
  <si>
    <t>Estimated useful life</t>
  </si>
  <si>
    <t>40 years</t>
  </si>
  <si>
    <t>Leasehold Improvements | Minimum</t>
  </si>
  <si>
    <t>3 years</t>
  </si>
  <si>
    <t>Leasehold Improvements | Maximum</t>
  </si>
  <si>
    <t>7 years</t>
  </si>
  <si>
    <t>Furniture, Fixtures, And Equipment | Minimum</t>
  </si>
  <si>
    <t>Furniture, Fixtures, And Equipment | Maximum</t>
  </si>
  <si>
    <t>SUMMARY OF SIGNIFICANT ACCOUNTING POLICIES - Affordable Housing Fund Investment (Details) $ in Thousands</t>
  </si>
  <si>
    <t>Dec. 31, 2015USD ($)limited_partnership</t>
  </si>
  <si>
    <t>Dec. 31, 2014USD ($)</t>
  </si>
  <si>
    <t>Schedule of Equity Method Investments [Line Items]</t>
  </si>
  <si>
    <t>Number of limited partnerships | limited_partnership</t>
  </si>
  <si>
    <t>Affordable Housing Partnerships</t>
  </si>
  <si>
    <t>Gross investment in limited partnership</t>
  </si>
  <si>
    <t>Original investment in limited partnership</t>
  </si>
  <si>
    <t>Unfunded amount in limited partnership</t>
  </si>
  <si>
    <t>Compliance period to fully utilize tax credits</t>
  </si>
  <si>
    <t>15 years</t>
  </si>
  <si>
    <t>Investment amortization</t>
  </si>
  <si>
    <t>Affordable Housing Partnerships | Investment Tax Credit Carryforward</t>
  </si>
  <si>
    <t>Future federal and state tax credit amounts to be generated</t>
  </si>
  <si>
    <t>Unused tax credit carryforward</t>
  </si>
  <si>
    <t>Affordable Housing Partnerships | Minimum</t>
  </si>
  <si>
    <t>Ownership percentage of limited partnership</t>
  </si>
  <si>
    <t>Affordable Housing Partnerships | Maximum</t>
  </si>
  <si>
    <t>14.00%</t>
  </si>
  <si>
    <t>SUMMARY OF SIGNIFICANT ACCOUNTING POLICIES - Deferred Financing Costs (Details)</t>
  </si>
  <si>
    <t>Senior Notes</t>
  </si>
  <si>
    <t>Debt Instrument [Line Items]</t>
  </si>
  <si>
    <t>Deferred financing cost, amortization period</t>
  </si>
  <si>
    <t>8 years</t>
  </si>
  <si>
    <t>Junior Subordinated Debt</t>
  </si>
  <si>
    <t>5 years</t>
  </si>
  <si>
    <t>SUMMARY OF SIGNIFICANT ACCOUNTING POLICIES - Income Taxes (Details) - USD ($) $ in Thousands</t>
  </si>
  <si>
    <t>Net deferred tax asset</t>
  </si>
  <si>
    <t>Valuation allowance</t>
  </si>
  <si>
    <t>Income tax penalties and interest accrued</t>
  </si>
  <si>
    <t>SUMMARY OF SIGNIFICANT ACCOUNTING POLICIES - Change in Accounting Principle - Additional Information (Details) - Accounting Standards Update 2014-01 - USD ($) $ in Thousands</t>
  </si>
  <si>
    <t>3 Months Ended</t>
  </si>
  <si>
    <t>New Accounting Pronouncements or Change in Accounting Principle [Line Items]</t>
  </si>
  <si>
    <t>Cumulative effect of change on equity or net assets</t>
  </si>
  <si>
    <t>Effect of change on net income</t>
  </si>
  <si>
    <t>SUMMARY OF SIGNIFICANT ACCOUNTING POLICIES - Change in Accounting Principle - Consolidated Statements of Financial Condition (Details) - USD ($) $ in Thousands</t>
  </si>
  <si>
    <t>Dec. 31, 2012</t>
  </si>
  <si>
    <t>Loans held-for-sale</t>
  </si>
  <si>
    <t>Loans and leases receivable</t>
  </si>
  <si>
    <t>Liabilities</t>
  </si>
  <si>
    <t>As Previously Reported</t>
  </si>
  <si>
    <t>Effect of Change in Accounting Principle</t>
  </si>
  <si>
    <t>SUMMARY OF SIGNIFICANT ACCOUNTING POLICIES - Change in Accounting Principle - Consolidated Statements of Operations (Details) - USD ($) $ / shares in Units, $ in Thousands</t>
  </si>
  <si>
    <t>Sep. 30, 2015</t>
  </si>
  <si>
    <t>Mar. 31, 2015</t>
  </si>
  <si>
    <t>Sep. 30, 2014</t>
  </si>
  <si>
    <t>Jun. 30, 2014</t>
  </si>
  <si>
    <t>Mar. 31, 2014</t>
  </si>
  <si>
    <t>SUMMARY OF SIGNIFICANT ACCOUNTING POLICIES - Change in Accounting Principle - Consolidated Statements of Cash Flows (Details) - USD ($) $ in Thousands</t>
  </si>
  <si>
    <t>Total adjustment in net income</t>
  </si>
  <si>
    <t>BUSINESS COMBINATIONS AND BRANCH SALES - Summary of Acquired Assets and Assumed Liabilities (Detail) - USD ($) $ in Thousands</t>
  </si>
  <si>
    <t>Nov. 08, 2014</t>
  </si>
  <si>
    <t>Jan. 31, 2014</t>
  </si>
  <si>
    <t>Oct. 31, 2013</t>
  </si>
  <si>
    <t>Sep. 10, 2013</t>
  </si>
  <si>
    <t>Jul. 01, 2013</t>
  </si>
  <si>
    <t>Assets acquired</t>
  </si>
  <si>
    <t>Banco Popular North America (BPNA)</t>
  </si>
  <si>
    <t>Securities available-for-sale</t>
  </si>
  <si>
    <t>Premises, equipment, and capital leases</t>
  </si>
  <si>
    <t>Other intangible assets</t>
  </si>
  <si>
    <t>Total assets acquired</t>
  </si>
  <si>
    <t>Liabilities assumed</t>
  </si>
  <si>
    <t>Other liabilities</t>
  </si>
  <si>
    <t>Total liabilities assumed</t>
  </si>
  <si>
    <t>SBLF preferred stock assumed</t>
  </si>
  <si>
    <t>Total consideration paid</t>
  </si>
  <si>
    <t>Summary of consideration</t>
  </si>
  <si>
    <t>Cash paid</t>
  </si>
  <si>
    <t>Common stock issued</t>
  </si>
  <si>
    <t>Replacement awards</t>
  </si>
  <si>
    <t>Noninterest-bearing note</t>
  </si>
  <si>
    <t>Performance based equity</t>
  </si>
  <si>
    <t>Earn-out liabilities</t>
  </si>
  <si>
    <t>Renovation Ready</t>
  </si>
  <si>
    <t>CS Financial</t>
  </si>
  <si>
    <t>The Palisades Group</t>
  </si>
  <si>
    <t>Private Bank of California</t>
  </si>
  <si>
    <t>BUSINESS COMBINATIONS AND BRANCH SALES - Banco Popular's California Branch Network Acquisition (Details) - Banco Popular North America (BPNA) $ in Thousands</t>
  </si>
  <si>
    <t>Nov. 08, 2014USD ($)Branch</t>
  </si>
  <si>
    <t>Dec. 31, 2015USD ($)</t>
  </si>
  <si>
    <t>Business Acquisition [Line Items]</t>
  </si>
  <si>
    <t>Number of branches | Branch</t>
  </si>
  <si>
    <t>Deposit premiums received</t>
  </si>
  <si>
    <t>Purchase price, net of deposit premiums received</t>
  </si>
  <si>
    <t>Direct acquisition costs</t>
  </si>
  <si>
    <t>Goodwill adjustment</t>
  </si>
  <si>
    <t>Loans and leases receivable discount adjustment</t>
  </si>
  <si>
    <t>Deposit premium adjustment</t>
  </si>
  <si>
    <t>Loan discount adjustment</t>
  </si>
  <si>
    <t>Deposit premium amortization adjustment</t>
  </si>
  <si>
    <t>Core deposit intangibles</t>
  </si>
  <si>
    <t>Amortization period of other intangible assets</t>
  </si>
  <si>
    <t>10 years</t>
  </si>
  <si>
    <t>BUSINESS COMBINATIONS AND BRANCH SALES - Banco Popular's California Branch Network Assets Acquired and Liabilities Assumed (Details) - USD ($) $ in Thousands</t>
  </si>
  <si>
    <t>Nov. 07, 2014</t>
  </si>
  <si>
    <t>Fair value adjustments</t>
  </si>
  <si>
    <t>Consideration paid in excess of fair value of net assets acquired (goodwill)</t>
  </si>
  <si>
    <t>Total Consideration</t>
  </si>
  <si>
    <t>Loans receivable</t>
  </si>
  <si>
    <t>Core Deposit Intangibles</t>
  </si>
  <si>
    <t>Certificates of deposit purchase premium</t>
  </si>
  <si>
    <t>Premises and equipment</t>
  </si>
  <si>
    <t>Total fair value adjustments</t>
  </si>
  <si>
    <t>Fair value of net assets acquired</t>
  </si>
  <si>
    <t>Net assets pre-acquisition</t>
  </si>
  <si>
    <t>BUSINESS COMBINATIONS AND BRANCH SALES - RenovationReady, CS Financial, and Palisades Group Acquisitions (Details) - USD ($) $ in Thousands</t>
  </si>
  <si>
    <t>Cash paid for acquisition</t>
  </si>
  <si>
    <t>BUSINESS COMBINATIONS AND BRANCH SALES - Private Bank of California Acquisition (Details) - USD ($) $ / shares in Units, $ in Thousands</t>
  </si>
  <si>
    <t>Core deposit intangibles | Minimum</t>
  </si>
  <si>
    <t>4 years</t>
  </si>
  <si>
    <t>Core deposit intangibles | Maximum</t>
  </si>
  <si>
    <t>Shares paid as merger consideration</t>
  </si>
  <si>
    <t>Value of shares paid as merger consideration</t>
  </si>
  <si>
    <t>Per share closing price of common stock</t>
  </si>
  <si>
    <t>Cash paid as merger consideration</t>
  </si>
  <si>
    <t>Option payout</t>
  </si>
  <si>
    <t>Private Bank of California | Core deposit intangibles | Minimum</t>
  </si>
  <si>
    <t>2 years</t>
  </si>
  <si>
    <t>Private Bank of California | Core deposit intangibles | Maximum</t>
  </si>
  <si>
    <t>Private Bank of California | Common Stock</t>
  </si>
  <si>
    <t>Cash received per share</t>
  </si>
  <si>
    <t>Shares received conversion ratio</t>
  </si>
  <si>
    <t>Private Bank of California | Preferred Stock</t>
  </si>
  <si>
    <t>BUSINESS COMBINATIONS AND BRANCH SALES - Unaudited Proforma Information (Detail) $ / shares in Units, $ in Thousands</t>
  </si>
  <si>
    <t>Dec. 31, 2013USD ($)$ / shares</t>
  </si>
  <si>
    <t>The Private Bank Of California The Palisades Group Llc And C S Financial</t>
  </si>
  <si>
    <t>Business Acquisition, Pro Forma Information [Abstract]</t>
  </si>
  <si>
    <t>Income (loss) before income taxes</t>
  </si>
  <si>
    <t>Net loss available to common stockholders</t>
  </si>
  <si>
    <t>Basic loss per total common share (in usd per share) | $ / shares</t>
  </si>
  <si>
    <t>Diluted loss per total common share (in usd per share) | $ / shares</t>
  </si>
  <si>
    <t>The Private Bank Of California And C S Financial</t>
  </si>
  <si>
    <t>Pre-acquisition provision for loans and lease losses recognized</t>
  </si>
  <si>
    <t>BUSINESS COMBINATIONS AND BRANCH SALES - Building Sale (Details) - USD ($) $ in Thousands</t>
  </si>
  <si>
    <t>Jun. 25, 2015</t>
  </si>
  <si>
    <t>Property book value</t>
  </si>
  <si>
    <t>Buildings | Professional Fees And All Other Expenses</t>
  </si>
  <si>
    <t>Selling costs</t>
  </si>
  <si>
    <t>BUSINESS COMBINATIONS AND BRANCH SALES - Branch Sales (Details) $ in Thousands</t>
  </si>
  <si>
    <t>Sep. 25, 2015USD ($)Branch</t>
  </si>
  <si>
    <t>Oct. 04, 2013USD ($)Branch</t>
  </si>
  <si>
    <t>Dec. 31, 2013USD ($)</t>
  </si>
  <si>
    <t>Dec. 31, 2015USD ($)Branch</t>
  </si>
  <si>
    <t>Number of branches agreed to sell | Branch</t>
  </si>
  <si>
    <t>Americas United Bank (AUB)</t>
  </si>
  <si>
    <t>Deposits held for sale</t>
  </si>
  <si>
    <t>Americas United Bank (AUB) | Other Income</t>
  </si>
  <si>
    <t>Americas United Bank (AUB) | Net Gain on Sale of Loans</t>
  </si>
  <si>
    <t>Washington state chartered bank (AWB)</t>
  </si>
  <si>
    <t>Deposit premium percentage</t>
  </si>
  <si>
    <t>2.30%</t>
  </si>
  <si>
    <t>Number of real estate branch locations related to deposit accounts | Branch</t>
  </si>
  <si>
    <t>FAIR VALUES OF FINANCIAL INSTRUMENTS - Additional Information (Detail) - USD ($) $ in Thousands</t>
  </si>
  <si>
    <t>Fair Value, Balance Sheet Grouping, Financial Statement Captions [Line Items]</t>
  </si>
  <si>
    <t>Investment in Affordable Housing Funds and SBIC, liquidation period</t>
  </si>
  <si>
    <t>Affordable House Fund Investment</t>
  </si>
  <si>
    <t>Unfunded commitments for Affordable House Fund Investment and SBIC</t>
  </si>
  <si>
    <t>SBIC</t>
  </si>
  <si>
    <t>Other Investments</t>
  </si>
  <si>
    <t>Significant Unobservable Inputs (Level 3) | Recurring</t>
  </si>
  <si>
    <t>Servicing Assets, Net | Significant Unobservable Inputs (Level 3) | Recurring</t>
  </si>
  <si>
    <t>Loans Repurchased from Ginnie Mae Loan Pools</t>
  </si>
  <si>
    <t>Expected loss rate</t>
  </si>
  <si>
    <t>1.85%</t>
  </si>
  <si>
    <t>FAIR VALUES OF FINANCIAL INSTRUMENTS - Recurring Basis (Detail) - USD ($) $ in Thousands</t>
  </si>
  <si>
    <t>Fair Value, Assets and Liabilities Measured on Recurring and Nonrecurring Basis [Line Items]</t>
  </si>
  <si>
    <t>Available-for-sale securities</t>
  </si>
  <si>
    <t>Derivative assets</t>
  </si>
  <si>
    <t>Mortgage servicing rights, at fair value</t>
  </si>
  <si>
    <t>Derivative liabilities</t>
  </si>
  <si>
    <t>Quoted Prices in Active Markets for Identical Assets (Level 1)</t>
  </si>
  <si>
    <t>Significant Other Observable Inputs (Level 2)</t>
  </si>
  <si>
    <t>Significant Unobservable Inputs (Level 3)</t>
  </si>
  <si>
    <t>Carrying Value</t>
  </si>
  <si>
    <t>Recurring | Quoted Prices in Active Markets for Identical Assets (Level 1)</t>
  </si>
  <si>
    <t>Recurring | Quoted Prices in Active Markets for Identical Assets (Level 1) | Other Assets</t>
  </si>
  <si>
    <t>Recurring | Quoted Prices in Active Markets for Identical Assets (Level 1) | Servicing Assets, Net</t>
  </si>
  <si>
    <t>Recurring | Quoted Prices in Active Markets for Identical Assets (Level 1) | Accrued Expenses and Other Liabilities</t>
  </si>
  <si>
    <t>Recurring | Quoted Prices in Active Markets for Identical Assets (Level 1) | SBA loan pool securities</t>
  </si>
  <si>
    <t>Recurring | Quoted Prices in Active Markets for Identical Assets (Level 1) | U.S. government-sponsored entities and agency securities</t>
  </si>
  <si>
    <t>Recurring | Quoted Prices in Active Markets for Identical Assets (Level 1) | Private label residential mortgage-backed securities</t>
  </si>
  <si>
    <t>Recurring | Quoted Prices in Active Markets for Identical Assets (Level 1) | Corporate bonds</t>
  </si>
  <si>
    <t>Recurring | Quoted Prices in Active Markets for Identical Assets (Level 1) | Collateralized loan obligations</t>
  </si>
  <si>
    <t>Recurring | Quoted Prices in Active Markets for Identical Assets (Level 1) | Agency mortgage-backed securities</t>
  </si>
  <si>
    <t>Recurring | Significant Other Observable Inputs (Level 2)</t>
  </si>
  <si>
    <t>Recurring | Significant Other Observable Inputs (Level 2) | Other Assets</t>
  </si>
  <si>
    <t>Recurring | Significant Other Observable Inputs (Level 2) | Servicing Assets, Net</t>
  </si>
  <si>
    <t>Recurring | Significant Other Observable Inputs (Level 2) | Accrued Expenses and Other Liabilities</t>
  </si>
  <si>
    <t>Recurring | Significant Other Observable Inputs (Level 2) | SBA loan pool securities</t>
  </si>
  <si>
    <t>Recurring | Significant Other Observable Inputs (Level 2) | U.S. government-sponsored entities and agency securities</t>
  </si>
  <si>
    <t>Recurring | Significant Other Observable Inputs (Level 2) | Private label residential mortgage-backed securities</t>
  </si>
  <si>
    <t>Recurring | Significant Other Observable Inputs (Level 2) | Corporate bonds</t>
  </si>
  <si>
    <t>Recurring | Significant Other Observable Inputs (Level 2) | Collateralized loan obligations</t>
  </si>
  <si>
    <t>Recurring | Significant Other Observable Inputs (Level 2) | Agency mortgage-backed securities</t>
  </si>
  <si>
    <t>Recurring | Significant Unobservable Inputs (Level 3)</t>
  </si>
  <si>
    <t>Recurring | Significant Unobservable Inputs (Level 3) | Other Assets</t>
  </si>
  <si>
    <t>Recurring | Significant Unobservable Inputs (Level 3) | Servicing Assets, Net</t>
  </si>
  <si>
    <t>Recurring | Significant Unobservable Inputs (Level 3) | Accrued Expenses and Other Liabilities</t>
  </si>
  <si>
    <t>Recurring | Significant Unobservable Inputs (Level 3) | SBA loan pool securities</t>
  </si>
  <si>
    <t>Recurring | Significant Unobservable Inputs (Level 3) | U.S. government-sponsored entities and agency securities</t>
  </si>
  <si>
    <t>Recurring | Significant Unobservable Inputs (Level 3) | Private label residential mortgage-backed securities</t>
  </si>
  <si>
    <t>Recurring | Significant Unobservable Inputs (Level 3) | Corporate bonds</t>
  </si>
  <si>
    <t>Recurring | Significant Unobservable Inputs (Level 3) | Collateralized loan obligations</t>
  </si>
  <si>
    <t>Recurring | Significant Unobservable Inputs (Level 3) | Agency mortgage-backed securities</t>
  </si>
  <si>
    <t>Recurring | Carrying Value</t>
  </si>
  <si>
    <t>Recurring | Carrying Value | Other Assets</t>
  </si>
  <si>
    <t>Recurring | Carrying Value | Servicing Assets, Net</t>
  </si>
  <si>
    <t>Recurring | Carrying Value | Accrued Expenses and Other Liabilities</t>
  </si>
  <si>
    <t>Recurring | Carrying Value | SBA loan pool securities</t>
  </si>
  <si>
    <t>Recurring | Carrying Value | U.S. government-sponsored entities and agency securities</t>
  </si>
  <si>
    <t>Recurring | Carrying Value | Private label residential mortgage-backed securities</t>
  </si>
  <si>
    <t>Recurring | Carrying Value | Corporate bonds</t>
  </si>
  <si>
    <t>Recurring | Carrying Value | Collateralized loan obligations</t>
  </si>
  <si>
    <t>Recurring | Carrying Value | Agency mortgage-backed securities</t>
  </si>
  <si>
    <t>FAIR VALUES OF FINANCIAL INSTRUMENTS - Reconciliation of Assets Measured at Fair Value on Recurring Basis (Detail) - USD ($) $ in Thousands</t>
  </si>
  <si>
    <t>Fair Value, Assets Measured on Recurring Basis, Unobservable Input Reconciliation, Calculation [Roll Forward]</t>
  </si>
  <si>
    <t>Beginning Balance</t>
  </si>
  <si>
    <t>Transfers in (out of) Level 3</t>
  </si>
  <si>
    <t>Total gains or losses (realized/unrealized):</t>
  </si>
  <si>
    <t>Included in earnings-fair value adjustment</t>
  </si>
  <si>
    <t>Additions</t>
  </si>
  <si>
    <t>Sales and settlements</t>
  </si>
  <si>
    <t>Ending Balance</t>
  </si>
  <si>
    <t>Private label residential mortgage-backed securities</t>
  </si>
  <si>
    <t>FAIR VALUES OF FINANCIAL INSTRUMENTS - Quantitative Information About Level 3 Fair Value Measurements (Detail) - USD ($) $ in Thousands</t>
  </si>
  <si>
    <t>Fair Value Inputs, Assets, Quantitative Information [Line Items]</t>
  </si>
  <si>
    <t>Recurring | Significant Unobservable Inputs (Level 3) | Mortgage Servicing Rights</t>
  </si>
  <si>
    <t>Recurring | Significant Unobservable Inputs (Level 3) | Discounted cash flow | Mortgage Servicing Rights | Minimum</t>
  </si>
  <si>
    <t>Discount rate</t>
  </si>
  <si>
    <t>9.00%</t>
  </si>
  <si>
    <t>10.00%</t>
  </si>
  <si>
    <t>Prepayment Rate</t>
  </si>
  <si>
    <t>6.07%</t>
  </si>
  <si>
    <t>4.59%</t>
  </si>
  <si>
    <t>4.19%</t>
  </si>
  <si>
    <t>Recurring | Significant Unobservable Inputs (Level 3) | Discounted cash flow | Mortgage Servicing Rights | Maximum</t>
  </si>
  <si>
    <t>18.00%</t>
  </si>
  <si>
    <t>19.50%</t>
  </si>
  <si>
    <t>17.94%</t>
  </si>
  <si>
    <t>35.01%</t>
  </si>
  <si>
    <t>31.02%</t>
  </si>
  <si>
    <t>34.54%</t>
  </si>
  <si>
    <t>Recurring | Significant Unobservable Inputs (Level 3) | Discounted cash flow | Mortgage Servicing Rights | Weighted Average</t>
  </si>
  <si>
    <t>9.75%</t>
  </si>
  <si>
    <t>10.09%</t>
  </si>
  <si>
    <t>10.26%</t>
  </si>
  <si>
    <t>11.81%</t>
  </si>
  <si>
    <t>13.22%</t>
  </si>
  <si>
    <t>9.85%</t>
  </si>
  <si>
    <t>FAIR VALUES OF FINANCIAL INSTRUMENTS - Nonrecurring Basis (Details) - Nonrecurring - USD ($) $ in Thousands</t>
  </si>
  <si>
    <t>SBA servicing rights</t>
  </si>
  <si>
    <t>Quoted Prices in Active Markets for Identical Assets (Level 1) | Single family residential</t>
  </si>
  <si>
    <t>Other real estate owned</t>
  </si>
  <si>
    <t>Quoted Prices in Active Markets for Identical Assets (Level 1) | Single family residential mortgage</t>
  </si>
  <si>
    <t>Impaired loans</t>
  </si>
  <si>
    <t>Quoted Prices in Active Markets for Identical Assets (Level 1) | Commercial and industrial</t>
  </si>
  <si>
    <t>Quoted Prices in Active Markets for Identical Assets (Level 1) | Commercial real estate</t>
  </si>
  <si>
    <t>Significant Other Observable Inputs (Level 2) | Single family residential</t>
  </si>
  <si>
    <t>Significant Other Observable Inputs (Level 2) | Single family residential mortgage</t>
  </si>
  <si>
    <t>Significant Other Observable Inputs (Level 2) | Commercial and industrial</t>
  </si>
  <si>
    <t>Significant Other Observable Inputs (Level 2) | Commercial real estate</t>
  </si>
  <si>
    <t>Significant Unobservable Inputs (Level 3) | Single family residential</t>
  </si>
  <si>
    <t>Significant Unobservable Inputs (Level 3) | Single family residential mortgage</t>
  </si>
  <si>
    <t>Significant Unobservable Inputs (Level 3) | Commercial and industrial</t>
  </si>
  <si>
    <t>Significant Unobservable Inputs (Level 3) | Commercial real estate</t>
  </si>
  <si>
    <t>Carrying Value | Single family residential</t>
  </si>
  <si>
    <t>Carrying Value | Single family residential mortgage</t>
  </si>
  <si>
    <t>Carrying Value | Commercial and industrial</t>
  </si>
  <si>
    <t>Carrying Value | Commercial real estate</t>
  </si>
  <si>
    <t>FAIR VALUES OF FINANCIAL INSTRUMENTS - Gains and (Losses) on Non-Recurring Assets (Detail) - Nonrecurring - USD ($) $ in Thousands</t>
  </si>
  <si>
    <t>Impaired loans | Single family residential mortgage</t>
  </si>
  <si>
    <t>Gains and (losses) recognized on assets measured at fair value</t>
  </si>
  <si>
    <t>Impaired loans | Commercial real estate</t>
  </si>
  <si>
    <t>Impaired loans | Multi-family</t>
  </si>
  <si>
    <t>Impaired loans | SBA</t>
  </si>
  <si>
    <t>Impaired loans | Other consumer</t>
  </si>
  <si>
    <t>SBA servicing assets</t>
  </si>
  <si>
    <t>FAIR VALUES OF FINANCIAL INSTRUMENTS - Carrying Amounts and Estimated Fair Values of Financial Instruments (Detail) - USD ($) $ in Thousands</t>
  </si>
  <si>
    <t>Financial assets</t>
  </si>
  <si>
    <t>Securities held-to-maturity</t>
  </si>
  <si>
    <t>FHLB and other bank stock</t>
  </si>
  <si>
    <t>Loans and leases receivable, net of allowance</t>
  </si>
  <si>
    <t>Financial liabilities</t>
  </si>
  <si>
    <t>Long term debt</t>
  </si>
  <si>
    <t>Accrued interest payable</t>
  </si>
  <si>
    <t>INVESTMENT SECURITIES - Summary of Amortized Cost and Fair Value (Detail) - USD ($) $ in Thousands</t>
  </si>
  <si>
    <t>Held-to-maturity</t>
  </si>
  <si>
    <t>Amortized Cost</t>
  </si>
  <si>
    <t>Gross Unrealized Gains</t>
  </si>
  <si>
    <t>Gross Unrealized Losses</t>
  </si>
  <si>
    <t>Available-for-sale</t>
  </si>
  <si>
    <t>Fair Value</t>
  </si>
  <si>
    <t>SBA loan pool securities</t>
  </si>
  <si>
    <t>U.S. government-sponsored entities and agency securities</t>
  </si>
  <si>
    <t>Corporate bonds</t>
  </si>
  <si>
    <t>Collateralized loan obligations</t>
  </si>
  <si>
    <t>Agency mortgage-backed securities</t>
  </si>
  <si>
    <t>Commercial mortgage-backed securities</t>
  </si>
  <si>
    <t>INVESTMENT SECURITIES - Contractual Maturity Schedule (Detail) - USD ($) $ in Thousands</t>
  </si>
  <si>
    <t>Within one year</t>
  </si>
  <si>
    <t>One to five years</t>
  </si>
  <si>
    <t>Five to ten years</t>
  </si>
  <si>
    <t>Greater than ten years</t>
  </si>
  <si>
    <t>Collateralized loan obligations, SBA loan pool, private label residential mortgage-backed, commercial mortgage-backed, and agency mortgage-backed securities</t>
  </si>
  <si>
    <t>INVESTMENT SECURITIES - Additional Information (Detail) $ in Millions</t>
  </si>
  <si>
    <t>Dec. 31, 2015USD ($)security</t>
  </si>
  <si>
    <t>Securities available-for-sale, pledged | $</t>
  </si>
  <si>
    <t>Securities available-for-sale portfolio</t>
  </si>
  <si>
    <t>Securities in unrealized loss position</t>
  </si>
  <si>
    <t>Securities held-to-maturity portfolio</t>
  </si>
  <si>
    <t>Held-to-maturity securities in unrealized loss position</t>
  </si>
  <si>
    <t>INVESTMENT SECURITIES - Proceeds from Sales and Calls of Securities and Associated Gross Gains and Losses (Detail) - USD ($) $ in Thousands</t>
  </si>
  <si>
    <t>Schedule of Available-for-sale Securities [Line Items]</t>
  </si>
  <si>
    <t>Net realized gains on sales of securities available-for-sale</t>
  </si>
  <si>
    <t>Tax expense on sales of securities available-for-sale</t>
  </si>
  <si>
    <t>Debt Securities</t>
  </si>
  <si>
    <t>Gross realized gains on sales of securities available-for-sale</t>
  </si>
  <si>
    <t>Gross realized losses on sales of securities available-for-sale</t>
  </si>
  <si>
    <t>INVESTMENT SECURITIES - Summary of Investment Securities with Unrealized Losses (Detail) - USD ($) $ in Thousands</t>
  </si>
  <si>
    <t>Less Than 12 Months</t>
  </si>
  <si>
    <t>12 Months or Longer</t>
  </si>
  <si>
    <t>LOANS AND LEASES AND ALLOWANCE FOR LOAN AND LEASE LOSSES - Schedule of Loans and Leases Receivable (Detail) - USD ($) $ in Thousands</t>
  </si>
  <si>
    <t>Accounts, Notes, Loans and Financing Receivable [Line Items]</t>
  </si>
  <si>
    <t>Gross loans</t>
  </si>
  <si>
    <t>Allowance for loan and lease losses</t>
  </si>
  <si>
    <t>Loans and leases receivable, net</t>
  </si>
  <si>
    <t>Loan Portfolio | Loan Portfolio Concentration Risk</t>
  </si>
  <si>
    <t>Concentration risk percentage</t>
  </si>
  <si>
    <t>100.00%</t>
  </si>
  <si>
    <t>Purchased Credit Impaired</t>
  </si>
  <si>
    <t>Purchased Credit Impaired | Loan Portfolio | Loan Portfolio Concentration Risk</t>
  </si>
  <si>
    <t>13.70%</t>
  </si>
  <si>
    <t>6.30%</t>
  </si>
  <si>
    <t>Non-Traditional Mortgages</t>
  </si>
  <si>
    <t>Non-Traditional Mortgages | Loan Portfolio | Loan Portfolio Concentration Risk</t>
  </si>
  <si>
    <t>15.20%</t>
  </si>
  <si>
    <t>8.90%</t>
  </si>
  <si>
    <t>Traditional Loans</t>
  </si>
  <si>
    <t>Traditional Loans | Loan Portfolio | Loan Portfolio Concentration Risk</t>
  </si>
  <si>
    <t>71.10%</t>
  </si>
  <si>
    <t>84.80%</t>
  </si>
  <si>
    <t>Total NTM and Traditional Loans</t>
  </si>
  <si>
    <t>Total NTM and Traditional Loans | Loan Portfolio | Loan Portfolio Concentration Risk</t>
  </si>
  <si>
    <t>86.30%</t>
  </si>
  <si>
    <t>93.70%</t>
  </si>
  <si>
    <t>Construction | Traditional Loans</t>
  </si>
  <si>
    <t>Commercial | Commercial and industrial</t>
  </si>
  <si>
    <t>Commercial | Commercial and industrial | Purchased Credit Impaired</t>
  </si>
  <si>
    <t>Commercial | Commercial and industrial | Traditional Loans</t>
  </si>
  <si>
    <t>Commercial | Commercial and industrial | Total NTM and Traditional Loans</t>
  </si>
  <si>
    <t>Commercial | Commercial real estate</t>
  </si>
  <si>
    <t>Commercial | Commercial real estate | Purchased Credit Impaired</t>
  </si>
  <si>
    <t>Commercial | Commercial real estate | Traditional Loans</t>
  </si>
  <si>
    <t>Commercial | Commercial real estate | Total NTM and Traditional Loans</t>
  </si>
  <si>
    <t>Commercial | Multi-family</t>
  </si>
  <si>
    <t>Commercial | Multi-family | Purchased Credit Impaired</t>
  </si>
  <si>
    <t>Commercial | Multi-family | Traditional Loans</t>
  </si>
  <si>
    <t>Commercial | Multi-family | Total NTM and Traditional Loans</t>
  </si>
  <si>
    <t>Commercial | SBA</t>
  </si>
  <si>
    <t>Commercial | SBA | Purchased Credit Impaired</t>
  </si>
  <si>
    <t>Commercial | SBA | Traditional Loans</t>
  </si>
  <si>
    <t>Commercial | SBA | Total NTM and Traditional Loans</t>
  </si>
  <si>
    <t>Commercial | Construction</t>
  </si>
  <si>
    <t>Commercial | Construction | Purchased Credit Impaired</t>
  </si>
  <si>
    <t>Commercial | Construction | Traditional Loans</t>
  </si>
  <si>
    <t>Commercial | Construction | Total NTM and Traditional Loans</t>
  </si>
  <si>
    <t>Commercial | Lease financing</t>
  </si>
  <si>
    <t>Commercial | Lease financing | Purchased Credit Impaired</t>
  </si>
  <si>
    <t>Commercial | Lease financing | Traditional Loans</t>
  </si>
  <si>
    <t>Commercial | Lease financing | Total NTM and Traditional Loans</t>
  </si>
  <si>
    <t>Consumer | Non-Traditional Mortgages</t>
  </si>
  <si>
    <t>Consumer | Non-Traditional Mortgages | Loan Portfolio | Loan Portfolio Concentration Risk</t>
  </si>
  <si>
    <t>Consumer | Traditional Loans</t>
  </si>
  <si>
    <t>Consumer | Green Loans (HELOC) - first liens | Non-Traditional Mortgages</t>
  </si>
  <si>
    <t>Consumer | Green Loans (HELOC) - second liens | Non-Traditional Mortgages</t>
  </si>
  <si>
    <t>Consumer | Single family residential mortgage</t>
  </si>
  <si>
    <t>Consumer | Single family residential mortgage | Purchased Credit Impaired</t>
  </si>
  <si>
    <t>Consumer | Single family residential mortgage | Non-Traditional Mortgages</t>
  </si>
  <si>
    <t>Consumer | Single family residential mortgage | Traditional Loans</t>
  </si>
  <si>
    <t>Consumer | Single family residential mortgage | Total NTM and Traditional Loans</t>
  </si>
  <si>
    <t>Consumer | Home equity loans | Green Loans (HELOC) - first liens</t>
  </si>
  <si>
    <t>Consumer | Home equity loans | Green Loans (HELOC) - first liens | Purchased Credit Impaired</t>
  </si>
  <si>
    <t>Consumer | Home equity loans | Green Loans (HELOC) - first liens | Non-Traditional Mortgages</t>
  </si>
  <si>
    <t>Consumer | Home equity loans | Green Loans (HELOC) - first liens | Traditional Loans</t>
  </si>
  <si>
    <t>Consumer | Home equity loans | Green Loans (HELOC) - first liens | Total NTM and Traditional Loans</t>
  </si>
  <si>
    <t>Consumer | Home equity loans | Green Loans (HELOC) - second liens</t>
  </si>
  <si>
    <t>Consumer | Home equity loans | Green Loans (HELOC) - second liens | Purchased Credit Impaired</t>
  </si>
  <si>
    <t>Consumer | Home equity loans | Green Loans (HELOC) - second liens | Non-Traditional Mortgages</t>
  </si>
  <si>
    <t>Consumer | Home equity loans | Green Loans (HELOC) - second liens | Traditional Loans</t>
  </si>
  <si>
    <t>Consumer | Home equity loans | Green Loans (HELOC) - second liens | Total NTM and Traditional Loans</t>
  </si>
  <si>
    <t>Consumer | Other consumer</t>
  </si>
  <si>
    <t>Consumer | Other consumer | Purchased Credit Impaired</t>
  </si>
  <si>
    <t>Consumer | Other consumer | Non-Traditional Mortgages</t>
  </si>
  <si>
    <t>Consumer | Other consumer | Traditional Loans</t>
  </si>
  <si>
    <t>Consumer | Other consumer | Total NTM and Traditional Loans</t>
  </si>
  <si>
    <t>LOANS AND LEASES AND ALLOWANCE FOR LOAN AND LEASE LOSSES - Additional Information (Details)</t>
  </si>
  <si>
    <t>Dec. 31, 2015USD ($)Loanbulk_loan_acquisition</t>
  </si>
  <si>
    <t>Dec. 31, 2014USD ($)Loan</t>
  </si>
  <si>
    <t>Dec. 31, 2013USD ($)Loanbulk_loan_acquisition</t>
  </si>
  <si>
    <t>Percentage decrease in credit score to run exception report</t>
  </si>
  <si>
    <t>Number of Loans | Loan</t>
  </si>
  <si>
    <t>Loans delinquent</t>
  </si>
  <si>
    <t>Number of bulk loan acquisitions | bulk_loan_acquisition</t>
  </si>
  <si>
    <t>Unpaid principal balance of loan acquisition</t>
  </si>
  <si>
    <t>Fair value of loan acquisition</t>
  </si>
  <si>
    <t>Unpaid principal balance with credit quality deterioration at acquisition</t>
  </si>
  <si>
    <t>Fair value with credit quality deterioration at acquisition</t>
  </si>
  <si>
    <t>Unpaid principal balances of PCI loans sold</t>
  </si>
  <si>
    <t>Carrying value of loans sold</t>
  </si>
  <si>
    <t>Gain (loss) on PCI loans sold</t>
  </si>
  <si>
    <t>Discount on loans and leases purchased</t>
  </si>
  <si>
    <t>Unfunded Loan Commitment</t>
  </si>
  <si>
    <t>Unfunded loan commitments</t>
  </si>
  <si>
    <t>Consumer</t>
  </si>
  <si>
    <t>Increase (decrease) in loans receivable</t>
  </si>
  <si>
    <t>Increase (decrease) in loans receivable, percentage</t>
  </si>
  <si>
    <t>124.20%</t>
  </si>
  <si>
    <t>Consumer | Non-Traditional Mortgages | Single family residential mortgage</t>
  </si>
  <si>
    <t>Consumer | Non-Traditional Mortgages | Green Loans</t>
  </si>
  <si>
    <t>Interest only notes balloon payment period</t>
  </si>
  <si>
    <t>Consumer | Non-Traditional Mortgages | Interest Only Loans</t>
  </si>
  <si>
    <t>Consumer | Non-Traditional Mortgages | Negative amortization</t>
  </si>
  <si>
    <t>Consumer | Non-Traditional Mortgages | Nonperforming Financing Receivable | Green Loans</t>
  </si>
  <si>
    <t>Consumer | Non-Traditional Mortgages | Nonperforming Financing Receivable | Interest Only Loans</t>
  </si>
  <si>
    <t>Consumer | Non-Traditional Mortgages | Nonperforming Financing Receivable | Negative amortization</t>
  </si>
  <si>
    <t>LOANS AND LEASES AND ALLOWANCE FOR LOAN AND LEASE LOSSES - Non Traditional Mortgages Portfolio (Detail) $ in Thousands</t>
  </si>
  <si>
    <t>Dec. 31, 2015USD ($)Loan</t>
  </si>
  <si>
    <t>Amount</t>
  </si>
  <si>
    <t>Count | Loan</t>
  </si>
  <si>
    <t>Consumer | Non-Traditional Mortgages | Nontraditional Mortgage Loans Portfolio | Loan Portfolio Concentration Risk</t>
  </si>
  <si>
    <t>Consumer | Non-Traditional Mortgages | First lien</t>
  </si>
  <si>
    <t>Consumer | Non-Traditional Mortgages | First lien | Nontraditional Mortgage Loans Portfolio | Loan Portfolio Concentration Risk</t>
  </si>
  <si>
    <t>99.30%</t>
  </si>
  <si>
    <t>98.50%</t>
  </si>
  <si>
    <t>Consumer | Non-Traditional Mortgages | Second lien</t>
  </si>
  <si>
    <t>Consumer | Non-Traditional Mortgages | Second lien | Nontraditional Mortgage Loans Portfolio | Loan Portfolio Concentration Risk</t>
  </si>
  <si>
    <t>0.70%</t>
  </si>
  <si>
    <t>1.50%</t>
  </si>
  <si>
    <t>Consumer | Non-Traditional Mortgages | Green Loans | First lien</t>
  </si>
  <si>
    <t>Consumer | Non-Traditional Mortgages | Green Loans | First lien | Nontraditional Mortgage Loans Portfolio | Loan Portfolio Concentration Risk</t>
  </si>
  <si>
    <t>13.40%</t>
  </si>
  <si>
    <t>35.10%</t>
  </si>
  <si>
    <t>Consumer | Non-Traditional Mortgages | Green Loans | Second lien</t>
  </si>
  <si>
    <t>Consumer | Non-Traditional Mortgages | Green Loans | Second lien | Nontraditional Mortgage Loans Portfolio | Loan Portfolio Concentration Risk</t>
  </si>
  <si>
    <t>0.60%</t>
  </si>
  <si>
    <t>1.40%</t>
  </si>
  <si>
    <t>Consumer | Non-Traditional Mortgages | Interest Only Loans | First lien</t>
  </si>
  <si>
    <t>Consumer | Non-Traditional Mortgages | Interest Only Loans | First lien | Nontraditional Mortgage Loans Portfolio | Loan Portfolio Concentration Risk</t>
  </si>
  <si>
    <t>84.40%</t>
  </si>
  <si>
    <t>59.70%</t>
  </si>
  <si>
    <t>Consumer | Non-Traditional Mortgages | Interest Only Loans | Second lien</t>
  </si>
  <si>
    <t>Consumer | Non-Traditional Mortgages | Interest Only Loans | Second lien | Nontraditional Mortgage Loans Portfolio | Loan Portfolio Concentration Risk</t>
  </si>
  <si>
    <t>0.10%</t>
  </si>
  <si>
    <t>Consumer | Non-Traditional Mortgages | Negative amortization | First lien</t>
  </si>
  <si>
    <t>Consumer | Non-Traditional Mortgages | Negative amortization | First lien | Nontraditional Mortgage Loans Portfolio | Loan Portfolio Concentration Risk</t>
  </si>
  <si>
    <t>3.70%</t>
  </si>
  <si>
    <t>LOANS AND LEASES AND ALLOWANCE FOR LOAN AND LEASE LOSSES - Non Traditional Mortgage Performance by Credit Score (Detail) $ in Thousands</t>
  </si>
  <si>
    <t>Financing Receivable, Recorded Investment [Line Items]</t>
  </si>
  <si>
    <t>Amount change</t>
  </si>
  <si>
    <t>Percent Change</t>
  </si>
  <si>
    <t>Count Change | Loan</t>
  </si>
  <si>
    <t>0.00%</t>
  </si>
  <si>
    <t>Consumer | Non-Traditional Mortgages | Green Loans | First lien | By FICO Scores Obtained During the Quarter Ended December 31, 2015</t>
  </si>
  <si>
    <t>Consumer | Non-Traditional Mortgages | Green Loans | First lien | By FICO Scores Obtained During the Quarter Ended December 31, 2015 | Loan Portfolio Concentration Risk | Non-Traditional Single Family Residential Mortgage Green Loans First Lien Portfolio</t>
  </si>
  <si>
    <t>Consumer | Non-Traditional Mortgages | Green Loans | First lien | By FICO Scores Obtained During the Quarter Ended December 31, 2014</t>
  </si>
  <si>
    <t>Consumer | Non-Traditional Mortgages | Green Loans | First lien | By FICO Scores Obtained During the Quarter Ended December 31, 2014 | Loan Portfolio Concentration Risk | Non-Traditional Single Family Residential Mortgage Green Loans First Lien Portfolio</t>
  </si>
  <si>
    <t>Consumer | Non-Traditional Mortgages | Green Loans | First lien | Greater than 800</t>
  </si>
  <si>
    <t>(2.10%)</t>
  </si>
  <si>
    <t>Consumer | Non-Traditional Mortgages | Green Loans | First lien | Greater than 800 | By FICO Scores Obtained During the Quarter Ended December 31, 2015</t>
  </si>
  <si>
    <t>Consumer | Non-Traditional Mortgages | Green Loans | First lien | Greater than 800 | By FICO Scores Obtained During the Quarter Ended December 31, 2015 | Loan Portfolio Concentration Risk | Non-Traditional Single Family Residential Mortgage Green Loans First Lien Portfolio</t>
  </si>
  <si>
    <t>Consumer | Non-Traditional Mortgages | Green Loans | First lien | Greater than 800 | By FICO Scores Obtained During the Quarter Ended December 31, 2014</t>
  </si>
  <si>
    <t>Consumer | Non-Traditional Mortgages | Green Loans | First lien | Greater than 800 | By FICO Scores Obtained During the Quarter Ended December 31, 2014 | Loan Portfolio Concentration Risk | Non-Traditional Single Family Residential Mortgage Green Loans First Lien Portfolio</t>
  </si>
  <si>
    <t>15.80%</t>
  </si>
  <si>
    <t>Consumer | Non-Traditional Mortgages | Green Loans | First lien | 700-799</t>
  </si>
  <si>
    <t>4.00%</t>
  </si>
  <si>
    <t>Consumer | Non-Traditional Mortgages | Green Loans | First lien | 700-799 | By FICO Scores Obtained During the Quarter Ended December 31, 2015</t>
  </si>
  <si>
    <t>Consumer | Non-Traditional Mortgages | Green Loans | First lien | 700-799 | By FICO Scores Obtained During the Quarter Ended December 31, 2015 | Loan Portfolio Concentration Risk | Non-Traditional Single Family Residential Mortgage Green Loans First Lien Portfolio</t>
  </si>
  <si>
    <t>46.50%</t>
  </si>
  <si>
    <t>Consumer | Non-Traditional Mortgages | Green Loans | First lien | 700-799 | By FICO Scores Obtained During the Quarter Ended December 31, 2014</t>
  </si>
  <si>
    <t>Consumer | Non-Traditional Mortgages | Green Loans | First lien | 700-799 | By FICO Scores Obtained During the Quarter Ended December 31, 2014 | Loan Portfolio Concentration Risk | Non-Traditional Single Family Residential Mortgage Green Loans First Lien Portfolio</t>
  </si>
  <si>
    <t>42.50%</t>
  </si>
  <si>
    <t>Consumer | Non-Traditional Mortgages | Green Loans | First lien | 600-699</t>
  </si>
  <si>
    <t>(3.10%)</t>
  </si>
  <si>
    <t>Consumer | Non-Traditional Mortgages | Green Loans | First lien | 600-699 | By FICO Scores Obtained During the Quarter Ended December 31, 2015</t>
  </si>
  <si>
    <t>Consumer | Non-Traditional Mortgages | Green Loans | First lien | 600-699 | By FICO Scores Obtained During the Quarter Ended December 31, 2015 | Loan Portfolio Concentration Risk | Non-Traditional Single Family Residential Mortgage Green Loans First Lien Portfolio</t>
  </si>
  <si>
    <t>22.40%</t>
  </si>
  <si>
    <t>Consumer | Non-Traditional Mortgages | Green Loans | First lien | 600-699 | By FICO Scores Obtained During the Quarter Ended December 31, 2014</t>
  </si>
  <si>
    <t>Consumer | Non-Traditional Mortgages | Green Loans | First lien | 600-699 | By FICO Scores Obtained During the Quarter Ended December 31, 2014 | Loan Portfolio Concentration Risk | Non-Traditional Single Family Residential Mortgage Green Loans First Lien Portfolio</t>
  </si>
  <si>
    <t>25.50%</t>
  </si>
  <si>
    <t>Consumer | Non-Traditional Mortgages | Green Loans | First lien | Less than 600</t>
  </si>
  <si>
    <t>(7.40%)</t>
  </si>
  <si>
    <t>Consumer | Non-Traditional Mortgages | Green Loans | First lien | Less than 600 | By FICO Scores Obtained During the Quarter Ended December 31, 2015</t>
  </si>
  <si>
    <t>Consumer | Non-Traditional Mortgages | Green Loans | First lien | Less than 600 | By FICO Scores Obtained During the Quarter Ended December 31, 2015 | Loan Portfolio Concentration Risk | Non-Traditional Single Family Residential Mortgage Green Loans First Lien Portfolio</t>
  </si>
  <si>
    <t>3.80%</t>
  </si>
  <si>
    <t>Consumer | Non-Traditional Mortgages | Green Loans | First lien | Less than 600 | By FICO Scores Obtained During the Quarter Ended December 31, 2014</t>
  </si>
  <si>
    <t>Consumer | Non-Traditional Mortgages | Green Loans | First lien | Less than 600 | By FICO Scores Obtained During the Quarter Ended December 31, 2014 | Loan Portfolio Concentration Risk | Non-Traditional Single Family Residential Mortgage Green Loans First Lien Portfolio</t>
  </si>
  <si>
    <t>11.20%</t>
  </si>
  <si>
    <t>Consumer | Non-Traditional Mortgages | Green Loans | First lien | No FICO</t>
  </si>
  <si>
    <t>8.60%</t>
  </si>
  <si>
    <t>Consumer | Non-Traditional Mortgages | Green Loans | First lien | No FICO | By FICO Scores Obtained During the Quarter Ended December 31, 2015</t>
  </si>
  <si>
    <t>Consumer | Non-Traditional Mortgages | Green Loans | First lien | No FICO | By FICO Scores Obtained During the Quarter Ended December 31, 2015 | Loan Portfolio Concentration Risk | Non-Traditional Single Family Residential Mortgage Green Loans First Lien Portfolio</t>
  </si>
  <si>
    <t>13.60%</t>
  </si>
  <si>
    <t>Consumer | Non-Traditional Mortgages | Green Loans | First lien | No FICO | By FICO Scores Obtained During the Quarter Ended December 31, 2014</t>
  </si>
  <si>
    <t>Consumer | Non-Traditional Mortgages | Green Loans | First lien | No FICO | By FICO Scores Obtained During the Quarter Ended December 31, 2014 | Loan Portfolio Concentration Risk | Non-Traditional Single Family Residential Mortgage Green Loans First Lien Portfolio</t>
  </si>
  <si>
    <t>5.00%</t>
  </si>
  <si>
    <t>LOANS AND LEASES AND ALLOWANCE FOR LOAN AND LEASE LOSSES - Non Traditional Mortgage Performance Loan to Value Ratio (Detail) $ in Thousands</t>
  </si>
  <si>
    <t>Consumer | Non-Traditional Mortgages | First lien | Loan Portfolio Concentration Risk | Nontraditional First Lien Mortgage Loans Portfolio</t>
  </si>
  <si>
    <t>Consumer | Non-Traditional Mortgages | First lien | Green Loans</t>
  </si>
  <si>
    <t>Consumer | Non-Traditional Mortgages | First lien | Green Loans | Loan Portfolio Concentration Risk | Green Loans Portfolio</t>
  </si>
  <si>
    <t>Consumer | Non-Traditional Mortgages | First lien | Interest Only Loans</t>
  </si>
  <si>
    <t>Consumer | Non-Traditional Mortgages | First lien | Interest Only Loans | Loan Portfolio Concentration Risk | Interest Only Loans Portfolio</t>
  </si>
  <si>
    <t>Consumer | Non-Traditional Mortgages | First lien | Negative amortization</t>
  </si>
  <si>
    <t>Consumer | Non-Traditional Mortgages | First lien | Negative amortization | Loan Portfolio Concentration Risk | Negative Amortization Loans Portfolio</t>
  </si>
  <si>
    <t>Consumer | Non-Traditional Mortgages | First lien | Less than 61</t>
  </si>
  <si>
    <t>Consumer | Non-Traditional Mortgages | First lien | Less than 61 | Loan Portfolio Concentration Risk | Nontraditional First Lien Mortgage Loans Portfolio</t>
  </si>
  <si>
    <t>33.90%</t>
  </si>
  <si>
    <t>45.80%</t>
  </si>
  <si>
    <t>Consumer | Non-Traditional Mortgages | First lien | Less than 61 | Green Loans</t>
  </si>
  <si>
    <t>Consumer | Non-Traditional Mortgages | First lien | Less than 61 | Green Loans | Loan Portfolio Concentration Risk | Green Loans Portfolio</t>
  </si>
  <si>
    <t>48.70%</t>
  </si>
  <si>
    <t>47.80%</t>
  </si>
  <si>
    <t>Consumer | Non-Traditional Mortgages | First lien | Less than 61 | Interest Only Loans</t>
  </si>
  <si>
    <t>Consumer | Non-Traditional Mortgages | First lien | Less than 61 | Interest Only Loans | Loan Portfolio Concentration Risk | Interest Only Loans Portfolio</t>
  </si>
  <si>
    <t>31.30%</t>
  </si>
  <si>
    <t>44.70%</t>
  </si>
  <si>
    <t>Consumer | Non-Traditional Mortgages | First lien | Less than 61 | Negative amortization</t>
  </si>
  <si>
    <t>Consumer | Non-Traditional Mortgages | First lien | Less than 61 | Negative amortization | Loan Portfolio Concentration Risk | Negative Amortization Loans Portfolio</t>
  </si>
  <si>
    <t>45.40%</t>
  </si>
  <si>
    <t>46.00%</t>
  </si>
  <si>
    <t>Consumer | Non-Traditional Mortgages | First lien | 61-80</t>
  </si>
  <si>
    <t>Consumer | Non-Traditional Mortgages | First lien | 61-80 | Loan Portfolio Concentration Risk | Nontraditional First Lien Mortgage Loans Portfolio</t>
  </si>
  <si>
    <t>58.40%</t>
  </si>
  <si>
    <t>38.60%</t>
  </si>
  <si>
    <t>Consumer | Non-Traditional Mortgages | First lien | 61-80 | Green Loans</t>
  </si>
  <si>
    <t>Consumer | Non-Traditional Mortgages | First lien | 61-80 | Green Loans | Loan Portfolio Concentration Risk | Green Loans Portfolio</t>
  </si>
  <si>
    <t>40.00%</t>
  </si>
  <si>
    <t>37.50%</t>
  </si>
  <si>
    <t>Consumer | Non-Traditional Mortgages | First lien | 61-80 | Interest Only Loans</t>
  </si>
  <si>
    <t>Consumer | Non-Traditional Mortgages | First lien | 61-80 | Interest Only Loans | Loan Portfolio Concentration Risk | Interest Only Loans Portfolio</t>
  </si>
  <si>
    <t>61.60%</t>
  </si>
  <si>
    <t>38.90%</t>
  </si>
  <si>
    <t>Consumer | Non-Traditional Mortgages | First lien | 61-80 | Negative amortization</t>
  </si>
  <si>
    <t>Consumer | Non-Traditional Mortgages | First lien | 61-80 | Negative amortization | Loan Portfolio Concentration Risk | Negative Amortization Loans Portfolio</t>
  </si>
  <si>
    <t>52.70%</t>
  </si>
  <si>
    <t>45.00%</t>
  </si>
  <si>
    <t>Consumer | Non-Traditional Mortgages | First lien | 81-100</t>
  </si>
  <si>
    <t>Consumer | Non-Traditional Mortgages | First lien | 81-100 | Loan Portfolio Concentration Risk | Nontraditional First Lien Mortgage Loans Portfolio</t>
  </si>
  <si>
    <t>4.80%</t>
  </si>
  <si>
    <t>Consumer | Non-Traditional Mortgages | First lien | 81-100 | Green Loans</t>
  </si>
  <si>
    <t>Consumer | Non-Traditional Mortgages | First lien | 81-100 | Green Loans | Loan Portfolio Concentration Risk | Green Loans Portfolio</t>
  </si>
  <si>
    <t>6.50%</t>
  </si>
  <si>
    <t>9.60%</t>
  </si>
  <si>
    <t>Consumer | Non-Traditional Mortgages | First lien | 81-100 | Interest Only Loans</t>
  </si>
  <si>
    <t>Consumer | Non-Traditional Mortgages | First lien | 81-100 | Interest Only Loans | Loan Portfolio Concentration Risk | Interest Only Loans Portfolio</t>
  </si>
  <si>
    <t>4.50%</t>
  </si>
  <si>
    <t>7.10%</t>
  </si>
  <si>
    <t>Consumer | Non-Traditional Mortgages | First lien | 81-100 | Negative amortization</t>
  </si>
  <si>
    <t>Consumer | Non-Traditional Mortgages | First lien | 81-100 | Negative amortization | Loan Portfolio Concentration Risk | Negative Amortization Loans Portfolio</t>
  </si>
  <si>
    <t>1.90%</t>
  </si>
  <si>
    <t>6.00%</t>
  </si>
  <si>
    <t>Consumer | Non-Traditional Mortgages | First lien | Greater than 100</t>
  </si>
  <si>
    <t>Consumer | Non-Traditional Mortgages | First lien | Greater than 100 | Loan Portfolio Concentration Risk | Nontraditional First Lien Mortgage Loans Portfolio</t>
  </si>
  <si>
    <t>2.90%</t>
  </si>
  <si>
    <t>7.60%</t>
  </si>
  <si>
    <t>Consumer | Non-Traditional Mortgages | First lien | Greater than 100 | Green Loans</t>
  </si>
  <si>
    <t>Consumer | Non-Traditional Mortgages | First lien | Greater than 100 | Green Loans | Loan Portfolio Concentration Risk | Green Loans Portfolio</t>
  </si>
  <si>
    <t>5.10%</t>
  </si>
  <si>
    <t>Consumer | Non-Traditional Mortgages | First lien | Greater than 100 | Interest Only Loans</t>
  </si>
  <si>
    <t>Consumer | Non-Traditional Mortgages | First lien | Greater than 100 | Interest Only Loans | Loan Portfolio Concentration Risk | Interest Only Loans Portfolio</t>
  </si>
  <si>
    <t>2.60%</t>
  </si>
  <si>
    <t>9.30%</t>
  </si>
  <si>
    <t>Consumer | Non-Traditional Mortgages | First lien | Greater than 100 | Negative amortization</t>
  </si>
  <si>
    <t>Consumer | Non-Traditional Mortgages | First lien | Greater than 100 | Negative amortization | Loan Portfolio Concentration Risk | Negative Amortization Loans Portfolio</t>
  </si>
  <si>
    <t>3.00%</t>
  </si>
  <si>
    <t>LOANS AND LEASES AND ALLOWANCE FOR LOAN AND LEASE LOSSES - Allowance for Loan and Lease Losses (Detail) - USD ($) $ in Thousands</t>
  </si>
  <si>
    <t>Allowance for Loan and Lease Losses [Roll Forward]</t>
  </si>
  <si>
    <t>Balance at beginning of year</t>
  </si>
  <si>
    <t>Loans and leases charged off</t>
  </si>
  <si>
    <t>Recoveries of loans and leases previously charged off</t>
  </si>
  <si>
    <t>Transfer of loans to held-for-sale</t>
  </si>
  <si>
    <t>Balance at end of year</t>
  </si>
  <si>
    <t>LOANS AND LEASES AND ALLOWANCE FOR LOAN AND LEASE LOSSES - Allowance for Loan and Lease Losses and Recorded Investment Excluding Accrued Interest in Loans (Detail) - USD ($) $ in Thousands</t>
  </si>
  <si>
    <t>Charge-offs</t>
  </si>
  <si>
    <t>Recoveries</t>
  </si>
  <si>
    <t>Provision</t>
  </si>
  <si>
    <t>Individually evaluated for impairment</t>
  </si>
  <si>
    <t>Collectively evaluated for impairment</t>
  </si>
  <si>
    <t>Total ending allowance balance</t>
  </si>
  <si>
    <t>Loans:</t>
  </si>
  <si>
    <t>Unallocated</t>
  </si>
  <si>
    <t>Unallocated | Purchased Credit Impaired</t>
  </si>
  <si>
    <t>Consumer | Single Family Residential Mortgage</t>
  </si>
  <si>
    <t>Consumer | Single Family Residential Mortgage | Purchased Credit Impaired</t>
  </si>
  <si>
    <t>LOANS AND LEASES AND ALLOWANCE FOR LOAN AND LEASE LOSSES - Loans and Leases Individually Evaluated for Impairment by Class of Loans (Detail) - USD ($) $ in Thousands</t>
  </si>
  <si>
    <t>Unpaid Principal Balance</t>
  </si>
  <si>
    <t>Recorded Investment</t>
  </si>
  <si>
    <t>Average Recorded Investment</t>
  </si>
  <si>
    <t>Interest Income Recognized</t>
  </si>
  <si>
    <t>Cash Basis Interest Recognized</t>
  </si>
  <si>
    <t>With no related allowance recorded</t>
  </si>
  <si>
    <t>With an allowance recorded</t>
  </si>
  <si>
    <t>LOANS AND LEASES AND ALLOWANCE FOR LOAN AND LEASE LOSSES - Non Accrual Loans and Loans Past Due 90 Days Still on Accrual (Detail) - USD ($) $ in Thousands</t>
  </si>
  <si>
    <t>Financing Receivable, Recorded Investment, Past Due [Line Items]</t>
  </si>
  <si>
    <t>Loans past due 90 days or more and still accruing</t>
  </si>
  <si>
    <t>The Company maintains specific allowances for these loans of $478 in 2014 and $95 in 2013</t>
  </si>
  <si>
    <t>Specific allowance on non accrual loans</t>
  </si>
  <si>
    <t>LOANS AND LEASES AND ALLOWANCE FOR LOAN AND LEASE LOSSES - Composition of Nonaccrual Loans and Leases (Detail) - USD ($) $ in Thousands</t>
  </si>
  <si>
    <t>Nonaccrual loans and leases, Total</t>
  </si>
  <si>
    <t>Commercial and industrial</t>
  </si>
  <si>
    <t>Commercial real estate</t>
  </si>
  <si>
    <t>Multi-family</t>
  </si>
  <si>
    <t>Construction</t>
  </si>
  <si>
    <t>Lease financing</t>
  </si>
  <si>
    <t>Single family residential mortgage</t>
  </si>
  <si>
    <t>Consumer Home Equity Loan | Green Loans (HELOC) - first liens</t>
  </si>
  <si>
    <t>Consumer Home Equity Loan | Green Loans (HELOC) - second liens</t>
  </si>
  <si>
    <t>Non-Traditional Mortgages | Commercial and industrial</t>
  </si>
  <si>
    <t>Non-Traditional Mortgages | Commercial real estate</t>
  </si>
  <si>
    <t>Non-Traditional Mortgages | Multi-family</t>
  </si>
  <si>
    <t>Non-Traditional Mortgages | SBA</t>
  </si>
  <si>
    <t>Non-Traditional Mortgages | Construction</t>
  </si>
  <si>
    <t>Non-Traditional Mortgages | Lease financing</t>
  </si>
  <si>
    <t>Non-Traditional Mortgages | Single family residential mortgage</t>
  </si>
  <si>
    <t>Non-Traditional Mortgages | Consumer Home Equity Loan | Green Loans (HELOC) - first liens</t>
  </si>
  <si>
    <t>Non-Traditional Mortgages | Consumer Home Equity Loan | Green Loans (HELOC) - second liens</t>
  </si>
  <si>
    <t>Non-Traditional Mortgages | Consumer</t>
  </si>
  <si>
    <t>Traditional Loans | Commercial and industrial</t>
  </si>
  <si>
    <t>Traditional Loans | Commercial real estate</t>
  </si>
  <si>
    <t>Traditional Loans | Multi-family</t>
  </si>
  <si>
    <t>Traditional Loans | SBA</t>
  </si>
  <si>
    <t>Traditional Loans | Construction</t>
  </si>
  <si>
    <t>Traditional Loans | Lease financing</t>
  </si>
  <si>
    <t>Traditional Loans | Single family residential mortgage</t>
  </si>
  <si>
    <t>Traditional Loans | Consumer Home Equity Loan | Green Loans (HELOC) - first liens</t>
  </si>
  <si>
    <t>Traditional Loans | Consumer Home Equity Loan | Green Loans (HELOC) - second liens</t>
  </si>
  <si>
    <t>Traditional Loans | Consumer</t>
  </si>
  <si>
    <t>LOANS AND LEASES AND ALLOWANCE FOR LOAN AND LEASE LOSSES - Aging of Recorded Investment in Past Due Loans and Leases (Detail) - USD ($) $ in Thousands</t>
  </si>
  <si>
    <t>Total Past Due</t>
  </si>
  <si>
    <t>Current</t>
  </si>
  <si>
    <t>Total ending loan balances</t>
  </si>
  <si>
    <t>30 - 59 Days Past Due</t>
  </si>
  <si>
    <t>60 - 89 Days Past Due</t>
  </si>
  <si>
    <t>Greater than 89 Days Past due</t>
  </si>
  <si>
    <t>Traditional Loans | 30 - 59 Days Past Due</t>
  </si>
  <si>
    <t>Traditional Loans | 60 - 89 Days Past Due</t>
  </si>
  <si>
    <t>Traditional Loans | Greater than 89 Days Past due</t>
  </si>
  <si>
    <t>Purchased Credit Impaired | 30 - 59 Days Past Due</t>
  </si>
  <si>
    <t>Purchased Credit Impaired | 60 - 89 Days Past Due</t>
  </si>
  <si>
    <t>Purchased Credit Impaired | Greater than 89 Days Past due</t>
  </si>
  <si>
    <t>Consumer | Non-Traditional Mortgages | 30 - 59 Days Past Due</t>
  </si>
  <si>
    <t>Consumer | Non-Traditional Mortgages | 60 - 89 Days Past Due</t>
  </si>
  <si>
    <t>Consumer | Non-Traditional Mortgages | Greater than 89 Days Past due</t>
  </si>
  <si>
    <t>Consumer | Non-Traditional Mortgages | Green Loans (HELOC) - first liens</t>
  </si>
  <si>
    <t>Consumer | Non-Traditional Mortgages | Green Loans (HELOC) - second liens</t>
  </si>
  <si>
    <t>Consumer | Non-Traditional Mortgages | Single family residential mortgage | 30 - 59 Days Past Due</t>
  </si>
  <si>
    <t>Consumer | Non-Traditional Mortgages | Single family residential mortgage | 60 - 89 Days Past Due</t>
  </si>
  <si>
    <t>Consumer | Non-Traditional Mortgages | Single family residential mortgage | Greater than 89 Days Past due</t>
  </si>
  <si>
    <t>Consumer | Non-Traditional Mortgages | Consumer Home Equity Loan | Green Loans (HELOC) - first liens</t>
  </si>
  <si>
    <t>Consumer | Non-Traditional Mortgages | Consumer Home Equity Loan | Green Loans (HELOC) - first liens | 30 - 59 Days Past Due</t>
  </si>
  <si>
    <t>Consumer | Non-Traditional Mortgages | Consumer Home Equity Loan | Green Loans (HELOC) - first liens | 60 - 89 Days Past Due</t>
  </si>
  <si>
    <t>Consumer | Non-Traditional Mortgages | Consumer Home Equity Loan | Green Loans (HELOC) - first liens | Greater than 89 Days Past due</t>
  </si>
  <si>
    <t>Consumer | Non-Traditional Mortgages | Consumer Home Equity Loan | Green Loans (HELOC) - second liens</t>
  </si>
  <si>
    <t>Consumer | Non-Traditional Mortgages | Consumer Home Equity Loan | Green Loans (HELOC) - second liens | 30 - 59 Days Past Due</t>
  </si>
  <si>
    <t>Consumer | Non-Traditional Mortgages | Consumer Home Equity Loan | Green Loans (HELOC) - second liens | 60 - 89 Days Past Due</t>
  </si>
  <si>
    <t>Consumer | Non-Traditional Mortgages | Consumer Home Equity Loan | Green Loans (HELOC) - second liens | Greater than 89 Days Past due</t>
  </si>
  <si>
    <t>Consumer | Non-Traditional Mortgages | Other consumer</t>
  </si>
  <si>
    <t>Consumer | Non-Traditional Mortgages | Other consumer | 30 - 59 Days Past Due</t>
  </si>
  <si>
    <t>Consumer | Non-Traditional Mortgages | Other consumer | 60 - 89 Days Past Due</t>
  </si>
  <si>
    <t>Consumer | Non-Traditional Mortgages | Other consumer | Greater than 89 Days Past due</t>
  </si>
  <si>
    <t>Consumer | Traditional Loans | 30 - 59 Days Past Due</t>
  </si>
  <si>
    <t>Consumer | Traditional Loans | 60 - 89 Days Past Due</t>
  </si>
  <si>
    <t>Consumer | Traditional Loans | Greater than 89 Days Past due</t>
  </si>
  <si>
    <t>Consumer | Traditional Loans | Single family residential mortgage</t>
  </si>
  <si>
    <t>Consumer | Traditional Loans | Single family residential mortgage | 30 - 59 Days Past Due</t>
  </si>
  <si>
    <t>Consumer | Traditional Loans | Single family residential mortgage | 60 - 89 Days Past Due</t>
  </si>
  <si>
    <t>Consumer | Traditional Loans | Single family residential mortgage | Greater than 89 Days Past due</t>
  </si>
  <si>
    <t>Consumer | Traditional Loans | Other consumer</t>
  </si>
  <si>
    <t>Consumer | Traditional Loans | Other consumer | 30 - 59 Days Past Due</t>
  </si>
  <si>
    <t>Consumer | Traditional Loans | Other consumer | 60 - 89 Days Past Due</t>
  </si>
  <si>
    <t>Consumer | Traditional Loans | Other consumer | Greater than 89 Days Past due</t>
  </si>
  <si>
    <t>Consumer | Purchased Credit Impaired | Single family residential mortgage</t>
  </si>
  <si>
    <t>Consumer | Purchased Credit Impaired | Single family residential mortgage | 30 - 59 Days Past Due</t>
  </si>
  <si>
    <t>Consumer | Purchased Credit Impaired | Single family residential mortgage | 60 - 89 Days Past Due</t>
  </si>
  <si>
    <t>Consumer | Purchased Credit Impaired | Single family residential mortgage | Greater than 89 Days Past due</t>
  </si>
  <si>
    <t>Consumer | Purchased Credit Impaired | Other consumer</t>
  </si>
  <si>
    <t>Consumer | Purchased Credit Impaired | Other consumer | 30 - 59 Days Past Due</t>
  </si>
  <si>
    <t>Consumer | Purchased Credit Impaired | Other consumer | 60 - 89 Days Past Due</t>
  </si>
  <si>
    <t>Consumer | Purchased Credit Impaired | Other consumer | Greater than 89 Days Past due</t>
  </si>
  <si>
    <t>Commercial | Traditional Loans | Commercial and industrial</t>
  </si>
  <si>
    <t>Commercial | Traditional Loans | Commercial and industrial | 30 - 59 Days Past Due</t>
  </si>
  <si>
    <t>Commercial | Traditional Loans | Commercial and industrial | 60 - 89 Days Past Due</t>
  </si>
  <si>
    <t>Commercial | Traditional Loans | Commercial and industrial | Greater than 89 Days Past due</t>
  </si>
  <si>
    <t>Commercial | Traditional Loans | Commercial real estate</t>
  </si>
  <si>
    <t>Commercial | Traditional Loans | Commercial real estate | 30 - 59 Days Past Due</t>
  </si>
  <si>
    <t>Commercial | Traditional Loans | Commercial real estate | 60 - 89 Days Past Due</t>
  </si>
  <si>
    <t>Commercial | Traditional Loans | Commercial real estate | Greater than 89 Days Past due</t>
  </si>
  <si>
    <t>Commercial | Traditional Loans | Multi-family</t>
  </si>
  <si>
    <t>Commercial | Traditional Loans | Multi-family | 30 - 59 Days Past Due</t>
  </si>
  <si>
    <t>Commercial | Traditional Loans | Multi-family | 60 - 89 Days Past Due</t>
  </si>
  <si>
    <t>Commercial | Traditional Loans | Multi-family | Greater than 89 Days Past due</t>
  </si>
  <si>
    <t>Commercial | Traditional Loans | SBA</t>
  </si>
  <si>
    <t>Commercial | Traditional Loans | SBA | 30 - 59 Days Past Due</t>
  </si>
  <si>
    <t>Commercial | Traditional Loans | SBA | 60 - 89 Days Past Due</t>
  </si>
  <si>
    <t>Commercial | Traditional Loans | SBA | Greater than 89 Days Past due</t>
  </si>
  <si>
    <t>Commercial | Traditional Loans | Construction</t>
  </si>
  <si>
    <t>Commercial | Traditional Loans | Construction | 30 - 59 Days Past Due</t>
  </si>
  <si>
    <t>Commercial | Traditional Loans | Construction | 60 - 89 Days Past Due</t>
  </si>
  <si>
    <t>Commercial | Traditional Loans | Construction | Greater than 89 Days Past due</t>
  </si>
  <si>
    <t>Commercial | Traditional Loans | Lease financing</t>
  </si>
  <si>
    <t>Commercial | Traditional Loans | Lease financing | 30 - 59 Days Past Due</t>
  </si>
  <si>
    <t>Commercial | Traditional Loans | Lease financing | 60 - 89 Days Past Due</t>
  </si>
  <si>
    <t>Commercial | Traditional Loans | Lease financing | Greater than 89 Days Past due</t>
  </si>
  <si>
    <t>Commercial | Purchased Credit Impaired | Commercial and industrial</t>
  </si>
  <si>
    <t>Commercial | Purchased Credit Impaired | Commercial and industrial | 30 - 59 Days Past Due</t>
  </si>
  <si>
    <t>Commercial | Purchased Credit Impaired | Commercial and industrial | 60 - 89 Days Past Due</t>
  </si>
  <si>
    <t>Commercial | Purchased Credit Impaired | Commercial and industrial | Greater than 89 Days Past due</t>
  </si>
  <si>
    <t>Commercial | Purchased Credit Impaired | Commercial real estate</t>
  </si>
  <si>
    <t>Commercial | Purchased Credit Impaired | Commercial real estate | 30 - 59 Days Past Due</t>
  </si>
  <si>
    <t>Commercial | Purchased Credit Impaired | Commercial real estate | 60 - 89 Days Past Due</t>
  </si>
  <si>
    <t>Commercial | Purchased Credit Impaired | Commercial real estate | Greater than 89 Days Past due</t>
  </si>
  <si>
    <t>Commercial | Purchased Credit Impaired | Multi-family</t>
  </si>
  <si>
    <t>Commercial | Purchased Credit Impaired | SBA</t>
  </si>
  <si>
    <t>Commercial | Purchased Credit Impaired | SBA | 30 - 59 Days Past Due</t>
  </si>
  <si>
    <t>Commercial | Purchased Credit Impaired | SBA | 60 - 89 Days Past Due</t>
  </si>
  <si>
    <t>Commercial | Purchased Credit Impaired | SBA | Greater than 89 Days Past due</t>
  </si>
  <si>
    <t>Commercial | Purchased Credit Impaired | Construction</t>
  </si>
  <si>
    <t>Commercial | Purchased Credit Impaired | Lease financing</t>
  </si>
  <si>
    <t>LOANS AND LEASES AND ALLOWANCE FOR LOAN AND LEASE LOSSES - Loans and Leases by Class Modified as Troubled Debt Restructurings (Detail) $ in Thousands</t>
  </si>
  <si>
    <t>Dec. 31, 2013USD ($)Loan</t>
  </si>
  <si>
    <t>Pre- Modification Outstanding Recorded Investment</t>
  </si>
  <si>
    <t>Post-Modification Outstanding Recorded Investment</t>
  </si>
  <si>
    <t>LOANS AND LEASES AND ALLOWANCE FOR LOAN AND LEASE LOSSES - Components of Troubled Debt Restructured Loans and Leases (Detail) - USD ($) $ in Thousands</t>
  </si>
  <si>
    <t>Troubled debt restructured loans and leases</t>
  </si>
  <si>
    <t>Commercial | Non-Traditional Mortgages | Commercial real estate</t>
  </si>
  <si>
    <t>Commercial | Non-Traditional Mortgages | SBA</t>
  </si>
  <si>
    <t>Consumer | Consumer Home Equity Loan | Green Loans (HELOC) - first liens</t>
  </si>
  <si>
    <t>Consumer | Consumer Home Equity Loan | Green Loans (HELOC) - second liens</t>
  </si>
  <si>
    <t>Consumer | Traditional Loans | Consumer Home Equity Loan | Green Loans (HELOC) - first liens</t>
  </si>
  <si>
    <t>Consumer | Traditional Loans | Consumer Home Equity Loan | Green Loans (HELOC) - second liens</t>
  </si>
  <si>
    <t>LOANS AND LEASES AND ALLOWANCE FOR LOAN AND LEASE LOSSES - Risk Categories for Loans and Leases (Detail) - USD ($) $ in Thousands</t>
  </si>
  <si>
    <t>Pass</t>
  </si>
  <si>
    <t>Special Mention</t>
  </si>
  <si>
    <t>Substandard</t>
  </si>
  <si>
    <t>Doubtful</t>
  </si>
  <si>
    <t>Not-Rated</t>
  </si>
  <si>
    <t>Purchased Credit Impaired | Pass</t>
  </si>
  <si>
    <t>Purchased Credit Impaired | Special Mention</t>
  </si>
  <si>
    <t>Purchased Credit Impaired | Substandard</t>
  </si>
  <si>
    <t>Purchased Credit Impaired | Doubtful</t>
  </si>
  <si>
    <t>Purchased Credit Impaired | Not-Rated</t>
  </si>
  <si>
    <t>Traditional Loans | Pass</t>
  </si>
  <si>
    <t>Traditional Loans | Special Mention</t>
  </si>
  <si>
    <t>Traditional Loans | Substandard</t>
  </si>
  <si>
    <t>Traditional Loans | Doubtful</t>
  </si>
  <si>
    <t>Traditional Loans | Not-Rated</t>
  </si>
  <si>
    <t>Consumer | Purchased Credit Impaired | Single family residential mortgage | Pass</t>
  </si>
  <si>
    <t>Consumer | Purchased Credit Impaired | Single family residential mortgage | Special Mention</t>
  </si>
  <si>
    <t>Consumer | Purchased Credit Impaired | Single family residential mortgage | Substandard</t>
  </si>
  <si>
    <t>Consumer | Purchased Credit Impaired | Single family residential mortgage | Doubtful</t>
  </si>
  <si>
    <t>Consumer | Purchased Credit Impaired | Single family residential mortgage | Not-Rated</t>
  </si>
  <si>
    <t>Consumer | Purchased Credit Impaired | Other consumer | Pass</t>
  </si>
  <si>
    <t>Consumer | Purchased Credit Impaired | Other consumer | Special Mention</t>
  </si>
  <si>
    <t>Consumer | Purchased Credit Impaired | Other consumer | Substandard</t>
  </si>
  <si>
    <t>Consumer | Purchased Credit Impaired | Other consumer | Doubtful</t>
  </si>
  <si>
    <t>Consumer | Purchased Credit Impaired | Other consumer | Not-Rated</t>
  </si>
  <si>
    <t>Consumer | Non-Traditional Mortgages | Pass</t>
  </si>
  <si>
    <t>Consumer | Non-Traditional Mortgages | Special Mention</t>
  </si>
  <si>
    <t>Consumer | Non-Traditional Mortgages | Substandard</t>
  </si>
  <si>
    <t>Consumer | Non-Traditional Mortgages | Doubtful</t>
  </si>
  <si>
    <t>Consumer | Non-Traditional Mortgages | Not-Rated</t>
  </si>
  <si>
    <t>Consumer | Non-Traditional Mortgages | Single family residential mortgage | Pass</t>
  </si>
  <si>
    <t>Consumer | Non-Traditional Mortgages | Single family residential mortgage | Special Mention</t>
  </si>
  <si>
    <t>Consumer | Non-Traditional Mortgages | Single family residential mortgage | Substandard</t>
  </si>
  <si>
    <t>Consumer | Non-Traditional Mortgages | Single family residential mortgage | Doubtful</t>
  </si>
  <si>
    <t>Consumer | Non-Traditional Mortgages | Single family residential mortgage | Not-Rated</t>
  </si>
  <si>
    <t>Consumer | Non-Traditional Mortgages | Consumer Home Equity Loan | Green Loans (HELOC) - first liens | Pass</t>
  </si>
  <si>
    <t>Consumer | Non-Traditional Mortgages | Consumer Home Equity Loan | Green Loans (HELOC) - first liens | Special Mention</t>
  </si>
  <si>
    <t>Consumer | Non-Traditional Mortgages | Consumer Home Equity Loan | Green Loans (HELOC) - first liens | Substandard</t>
  </si>
  <si>
    <t>Consumer | Non-Traditional Mortgages | Consumer Home Equity Loan | Green Loans (HELOC) - first liens | Doubtful</t>
  </si>
  <si>
    <t>Consumer | Non-Traditional Mortgages | Consumer Home Equity Loan | Green Loans (HELOC) - first liens | Not-Rated</t>
  </si>
  <si>
    <t>Consumer | Non-Traditional Mortgages | Consumer Home Equity Loan | Green Loans (HELOC) - second liens | Pass</t>
  </si>
  <si>
    <t>Consumer | Non-Traditional Mortgages | Consumer Home Equity Loan | Green Loans (HELOC) - second liens | Special Mention</t>
  </si>
  <si>
    <t>Consumer | Non-Traditional Mortgages | Consumer Home Equity Loan | Green Loans (HELOC) - second liens | Substandard</t>
  </si>
  <si>
    <t>Consumer | Non-Traditional Mortgages | Consumer Home Equity Loan | Green Loans (HELOC) - second liens | Doubtful</t>
  </si>
  <si>
    <t>Consumer | Non-Traditional Mortgages | Consumer Home Equity Loan | Green Loans (HELOC) - second liens | Not-Rated</t>
  </si>
  <si>
    <t>Consumer | Non-Traditional Mortgages | Other consumer | Pass</t>
  </si>
  <si>
    <t>Consumer | Non-Traditional Mortgages | Other consumer | Special Mention</t>
  </si>
  <si>
    <t>Consumer | Non-Traditional Mortgages | Other consumer | Substandard</t>
  </si>
  <si>
    <t>Consumer | Non-Traditional Mortgages | Other consumer | Doubtful</t>
  </si>
  <si>
    <t>Consumer | Non-Traditional Mortgages | Other consumer | Not-Rated</t>
  </si>
  <si>
    <t>Consumer | Traditional Loans | Single family residential mortgage | Pass</t>
  </si>
  <si>
    <t>Consumer | Traditional Loans | Single family residential mortgage | Special Mention</t>
  </si>
  <si>
    <t>Consumer | Traditional Loans | Single family residential mortgage | Substandard</t>
  </si>
  <si>
    <t>Consumer | Traditional Loans | Single family residential mortgage | Doubtful</t>
  </si>
  <si>
    <t>Consumer | Traditional Loans | Single family residential mortgage | Not-Rated</t>
  </si>
  <si>
    <t>Consumer | Traditional Loans | Other consumer | Pass</t>
  </si>
  <si>
    <t>Consumer | Traditional Loans | Other consumer | Special Mention</t>
  </si>
  <si>
    <t>Consumer | Traditional Loans | Other consumer | Substandard</t>
  </si>
  <si>
    <t>Consumer | Traditional Loans | Other consumer | Doubtful</t>
  </si>
  <si>
    <t>Consumer | Traditional Loans | Other consumer | Not-Rated</t>
  </si>
  <si>
    <t>Commercial | Purchased Credit Impaired | Commercial and industrial | Pass</t>
  </si>
  <si>
    <t>Commercial | Purchased Credit Impaired | Commercial and industrial | Special Mention</t>
  </si>
  <si>
    <t>Commercial | Purchased Credit Impaired | Commercial and industrial | Substandard</t>
  </si>
  <si>
    <t>Commercial | Purchased Credit Impaired | Commercial and industrial | Doubtful</t>
  </si>
  <si>
    <t>Commercial | Purchased Credit Impaired | Commercial and industrial | Not-Rated</t>
  </si>
  <si>
    <t>Commercial | Purchased Credit Impaired | Commercial real estate | Pass</t>
  </si>
  <si>
    <t>Commercial | Purchased Credit Impaired | Commercial real estate | Special Mention</t>
  </si>
  <si>
    <t>Commercial | Purchased Credit Impaired | Commercial real estate | Substandard</t>
  </si>
  <si>
    <t>Commercial | Purchased Credit Impaired | Commercial real estate | Doubtful</t>
  </si>
  <si>
    <t>Commercial | Purchased Credit Impaired | Commercial real estate | Not-Rated</t>
  </si>
  <si>
    <t>Commercial | Purchased Credit Impaired | SBA | Pass</t>
  </si>
  <si>
    <t>Commercial | Purchased Credit Impaired | SBA | Special Mention</t>
  </si>
  <si>
    <t>Commercial | Purchased Credit Impaired | SBA | Substandard</t>
  </si>
  <si>
    <t>Commercial | Purchased Credit Impaired | SBA | Doubtful</t>
  </si>
  <si>
    <t>Commercial | Purchased Credit Impaired | SBA | Not-Rated</t>
  </si>
  <si>
    <t>Commercial | Traditional Loans | Commercial and industrial | Pass</t>
  </si>
  <si>
    <t>Commercial | Traditional Loans | Commercial and industrial | Special Mention</t>
  </si>
  <si>
    <t>Commercial | Traditional Loans | Commercial and industrial | Substandard</t>
  </si>
  <si>
    <t>Commercial | Traditional Loans | Commercial and industrial | Doubtful</t>
  </si>
  <si>
    <t>Commercial | Traditional Loans | Commercial and industrial | Not-Rated</t>
  </si>
  <si>
    <t>Commercial | Traditional Loans | Commercial real estate | Pass</t>
  </si>
  <si>
    <t>Commercial | Traditional Loans | Commercial real estate | Special Mention</t>
  </si>
  <si>
    <t>Commercial | Traditional Loans | Commercial real estate | Substandard</t>
  </si>
  <si>
    <t>Commercial | Traditional Loans | Commercial real estate | Doubtful</t>
  </si>
  <si>
    <t>Commercial | Traditional Loans | Commercial real estate | Not-Rated</t>
  </si>
  <si>
    <t>Commercial | Traditional Loans | Multi-family | Pass</t>
  </si>
  <si>
    <t>Commercial | Traditional Loans | Multi-family | Special Mention</t>
  </si>
  <si>
    <t>Commercial | Traditional Loans | Multi-family | Substandard</t>
  </si>
  <si>
    <t>Commercial | Traditional Loans | Multi-family | Doubtful</t>
  </si>
  <si>
    <t>Commercial | Traditional Loans | Multi-family | Not-Rated</t>
  </si>
  <si>
    <t>Commercial | Traditional Loans | SBA | Pass</t>
  </si>
  <si>
    <t>Commercial | Traditional Loans | SBA | Special Mention</t>
  </si>
  <si>
    <t>Commercial | Traditional Loans | SBA | Substandard</t>
  </si>
  <si>
    <t>Commercial | Traditional Loans | SBA | Doubtful</t>
  </si>
  <si>
    <t>Commercial | Traditional Loans | SBA | Not-Rated</t>
  </si>
  <si>
    <t>Commercial | Traditional Loans | Construction | Pass</t>
  </si>
  <si>
    <t>Commercial | Traditional Loans | Construction | Special Mention</t>
  </si>
  <si>
    <t>Commercial | Traditional Loans | Construction | Substandard</t>
  </si>
  <si>
    <t>Commercial | Traditional Loans | Construction | Doubtful</t>
  </si>
  <si>
    <t>Commercial | Traditional Loans | Construction | Not-Rated</t>
  </si>
  <si>
    <t>Commercial | Traditional Loans | Lease financing | Pass</t>
  </si>
  <si>
    <t>Commercial | Traditional Loans | Lease financing | Special Mention</t>
  </si>
  <si>
    <t>Commercial | Traditional Loans | Lease financing | Substandard</t>
  </si>
  <si>
    <t>Commercial | Traditional Loans | Lease financing | Doubtful</t>
  </si>
  <si>
    <t>Commercial | Traditional Loans | Lease financing | Not-Rated</t>
  </si>
  <si>
    <t>LOANS AND LEASES AND ALLOWANCE FOR LOAN AND LEASE LOSSES - Carrying Amount of Purchased Credit Impaired Loans and Leases (Detail) - USD ($) $ in Thousands</t>
  </si>
  <si>
    <t>Certain Loans Acquired in Transfer Not Accounted for as Debt Securities [Abstract]</t>
  </si>
  <si>
    <t>Outstanding Balance</t>
  </si>
  <si>
    <t>Carrying Amount</t>
  </si>
  <si>
    <t>LOANS AND LEASES AND ALLOWANCE FOR LOAN AND LEASE LOSSES - Accretable Yield, or Income Expected to be Collected (Detail) - USD ($) $ in Thousands</t>
  </si>
  <si>
    <t>Certain Loans Acquired in Transfer Not Accounted for as Debt Securities, Accretable Yield Movement Schedule [Roll Forward]</t>
  </si>
  <si>
    <t>New loans or leases purchased</t>
  </si>
  <si>
    <t>Accretion of income</t>
  </si>
  <si>
    <t>Increase (decrease) in expected cash flows</t>
  </si>
  <si>
    <t>Disposals</t>
  </si>
  <si>
    <t>LOANS AND LEASES AND ALLOWANCE FOR LOAN AND LEASE LOSSES - Loans and Lease Acquired through Acquisition (Details) - USD ($) $ in Thousands</t>
  </si>
  <si>
    <t>Outstanding unpaid principal balance at acquisition</t>
  </si>
  <si>
    <t>Cash flows expected to be collected at acquisitions</t>
  </si>
  <si>
    <t>Fair value of acquired loans at acquisition</t>
  </si>
  <si>
    <t>LOANS AND LEASES AND ALLOWANCE FOR LOAN AND LEASE LOSSES - Loans and Leases Sold and Purchased (Details) - USD ($) $ in Thousands</t>
  </si>
  <si>
    <t>Purchases</t>
  </si>
  <si>
    <t>Sales</t>
  </si>
  <si>
    <t>PREMISES, EQUIPMENT, AND CAPITAL LEASES, NET - Summary of Premises, Equipment, and Capital Leases (Detail) - USD ($) $ in Thousands</t>
  </si>
  <si>
    <t>Less accumulated depreciation and amortization</t>
  </si>
  <si>
    <t>Premises, equipment, and capital lease, net</t>
  </si>
  <si>
    <t>Land</t>
  </si>
  <si>
    <t>Building and Improvement</t>
  </si>
  <si>
    <t>Furniture, fixture and equipment</t>
  </si>
  <si>
    <t>Leasehold Improvements</t>
  </si>
  <si>
    <t>Construction in Progress</t>
  </si>
  <si>
    <t>PREMISES, EQUIPMENT, AND CAPITAL LEASES, NET - Additional Information (Detail) $ in Thousands</t>
  </si>
  <si>
    <t>Nov. 12, 2015USD ($)</t>
  </si>
  <si>
    <t>Jun. 25, 2015USD ($)</t>
  </si>
  <si>
    <t>Number of branch locations sold | Branch</t>
  </si>
  <si>
    <t>Capital leases</t>
  </si>
  <si>
    <t>Total rent expense</t>
  </si>
  <si>
    <t>Americas United Bank (AUB) | Leasehold Improvements</t>
  </si>
  <si>
    <t>Net book value of properties sold</t>
  </si>
  <si>
    <t>Americas United Bank (AUB) | Furniture, fixture and equipment</t>
  </si>
  <si>
    <t>Improved real property purchased</t>
  </si>
  <si>
    <t>PREMISES, EQUIPMENT, AND CAPITAL LEASES, NET - Future Commitments under Operating Leases and Capital Leases (Detail) $ in Thousands</t>
  </si>
  <si>
    <t>Commitments under operating leases</t>
  </si>
  <si>
    <t>2020 and After</t>
  </si>
  <si>
    <t>Commitments under capital lease</t>
  </si>
  <si>
    <t>Commitments under operating leases and capital leases</t>
  </si>
  <si>
    <t>SERVICING RIGHTS - Additional Information (Detail) - USD ($) $ in Thousands</t>
  </si>
  <si>
    <t>Income earned on mortgage servicing rights</t>
  </si>
  <si>
    <t>Gain (loss) on fair value of servicing rights</t>
  </si>
  <si>
    <t>Revenue earned on mortgage servicing rights</t>
  </si>
  <si>
    <t>Unpaid principal balance</t>
  </si>
  <si>
    <t>Escrow balances</t>
  </si>
  <si>
    <t>7.50%</t>
  </si>
  <si>
    <t>Prepayment speed</t>
  </si>
  <si>
    <t>SERVICING RIGHTS - Schedule of Servicing Rights (Detail) - USD ($) $ in Thousands</t>
  </si>
  <si>
    <t>SBA servicing rights, at cost</t>
  </si>
  <si>
    <t>SERVICING RIGHTS - Summary of Key Characteristics, Inputs and Economic Assumptions Used to Estimate Fair Value of MSRs (Detail) - USD ($) $ in Thousands</t>
  </si>
  <si>
    <t>Fair value of retained MSRs</t>
  </si>
  <si>
    <t>Constant prepayment rate</t>
  </si>
  <si>
    <t>Weighted-average life (in years)</t>
  </si>
  <si>
    <t>6 years 5 months 24 days</t>
  </si>
  <si>
    <t>5 years 9 months 17 days</t>
  </si>
  <si>
    <t>SERVICING RIGHTS - Mortgage Servicing Rights (Detail) - USD ($) $ in Thousands</t>
  </si>
  <si>
    <t>Servicing Asset at Fair Value, Amount [Roll Forward]</t>
  </si>
  <si>
    <t>Changes in fair value resulting from valuation inputs or assumptions</t>
  </si>
  <si>
    <t>Sales of servicing rights</t>
  </si>
  <si>
    <t>Other—loans paid off</t>
  </si>
  <si>
    <t>SERVICING RIGHTS - Small Business Administration Servicing Rights (Detail) - USD ($) $ in Thousands</t>
  </si>
  <si>
    <t>Servicing Asset at Amortized Cost, Balance [Roll Forward]</t>
  </si>
  <si>
    <t>Amortization, including prepayments</t>
  </si>
  <si>
    <t>Impairment</t>
  </si>
  <si>
    <t>OTHER REAL ESTATE OWNED - Activities in Other Real Estate Owned (Detail) - USD ($) $ in Thousands</t>
  </si>
  <si>
    <t>Other Real Estate and Foreclosed Assets [Roll Forward]</t>
  </si>
  <si>
    <t>Sales and net direct write-downs</t>
  </si>
  <si>
    <t>Net change in valuation allowance</t>
  </si>
  <si>
    <t>OTHER REAL ESTATE OWNED - Activities in Other Real Estate Owned Valuation Allowance (Detail) - USD ($) $ in Thousands</t>
  </si>
  <si>
    <t>Real Estate Owned Valuation Allowance [Roll Forward]</t>
  </si>
  <si>
    <t>Net direct write-downs and removals from sale</t>
  </si>
  <si>
    <t>OTHER REAL ESTATE OWNED - Expenses Related to Foreclosed Assets Included in Loan Servicing and Foreclosure Expenses (Detail) - USD ($) $ in Thousands</t>
  </si>
  <si>
    <t>Net gain on sales</t>
  </si>
  <si>
    <t>Operating expenses, net of rental income</t>
  </si>
  <si>
    <t>GOODWILL AND OTHER INTANGIBLE ASSETS, NET - Additional Information (Detail) $ in Thousands</t>
  </si>
  <si>
    <t>Dec. 31, 2013USD ($)Subsidiary</t>
  </si>
  <si>
    <t>Dec. 31, 2012USD ($)</t>
  </si>
  <si>
    <t>Finite-Lived Intangible Assets [Line Items]</t>
  </si>
  <si>
    <t>Number of banking subsidiaries merged into a single bank | Subsidiary</t>
  </si>
  <si>
    <t>Aggregate amortization expense</t>
  </si>
  <si>
    <t>Banking</t>
  </si>
  <si>
    <t>Mortgage Banking</t>
  </si>
  <si>
    <t>Weighted average amortization period</t>
  </si>
  <si>
    <t>7 years 4 months 13 days</t>
  </si>
  <si>
    <t>Customer relationship intangible</t>
  </si>
  <si>
    <t>Remaining amortization period</t>
  </si>
  <si>
    <t>3 years 29 days</t>
  </si>
  <si>
    <t>Trade name intangibles</t>
  </si>
  <si>
    <t>GOODWILL AND OTHER INTANGIBLE ASSETS, NET - Goodwill Roll Forward (Details) - USD ($) $ in Thousands</t>
  </si>
  <si>
    <t>Goodwill [Roll Forward]</t>
  </si>
  <si>
    <t>Goodwill balance at beginning of the year</t>
  </si>
  <si>
    <t>Goodwill acquired during the year</t>
  </si>
  <si>
    <t>Goodwill adjustments for purchase accounting</t>
  </si>
  <si>
    <t>Impairment losses</t>
  </si>
  <si>
    <t>Goodwill balance at end of year</t>
  </si>
  <si>
    <t>Accumulated impairment losses at end of year</t>
  </si>
  <si>
    <t>GOODWILL AND OTHER INTANGIBLE ASSETS, NET - Other Intangible Assets (Detail) - USD ($) $ in Thousands</t>
  </si>
  <si>
    <t>Net Carrying Value</t>
  </si>
  <si>
    <t>Gross Carrying Value</t>
  </si>
  <si>
    <t>Accumulated Amortization</t>
  </si>
  <si>
    <t>GOODWILL AND OTHER INTANGIBLE ASSETS, NET - Estimated Future Amortization Expense (Detail) $ in Thousands</t>
  </si>
  <si>
    <t>DEPOSITS - Components of Interest Bearing Deposits (Detail) - USD ($) $ in Thousands</t>
  </si>
  <si>
    <t>Interest-bearing demand deposits</t>
  </si>
  <si>
    <t>Money market accounts</t>
  </si>
  <si>
    <t>Savings accounts</t>
  </si>
  <si>
    <t>Certificates of deposits of under $100,000</t>
  </si>
  <si>
    <t>Certificates of deposits of $100,000 through $250,000</t>
  </si>
  <si>
    <t>Certificates of deposits of more than $250,000</t>
  </si>
  <si>
    <t>Total interest-bearing deposits</t>
  </si>
  <si>
    <t>DEPOSITS - Additional Information (Detail) $ in Millions</t>
  </si>
  <si>
    <t>Brokered deposit</t>
  </si>
  <si>
    <t>Percentage of brokered deposits to assets</t>
  </si>
  <si>
    <t>12.10%</t>
  </si>
  <si>
    <t>DEPOSITS - Scheduled Maturities of Time Deposits (Detail) - USD ($) $ in Thousands</t>
  </si>
  <si>
    <t>Time Deposits [Abstract]</t>
  </si>
  <si>
    <t>FEDERAL HOME LOAN BANK ADVANCES AND OTHER BORROWINGS - Additional Information (Detail) - USD ($) $ in Thousands</t>
  </si>
  <si>
    <t>Fixed bank advances</t>
  </si>
  <si>
    <t>Fixed bank advances interest rate</t>
  </si>
  <si>
    <t>0.89%</t>
  </si>
  <si>
    <t>Variable bank advances</t>
  </si>
  <si>
    <t>Company advances weighted average interest rate</t>
  </si>
  <si>
    <t>0.27%</t>
  </si>
  <si>
    <t>Interest rate of Company's advances, minimum</t>
  </si>
  <si>
    <t>0.19%</t>
  </si>
  <si>
    <t>Interest rate of Company's advances, maximum</t>
  </si>
  <si>
    <t>0.82%</t>
  </si>
  <si>
    <t>Weighted average rate of Company's advances</t>
  </si>
  <si>
    <t>0.31%</t>
  </si>
  <si>
    <t>FHLB variable-rate, weighted average interest rate</t>
  </si>
  <si>
    <t>Advances from FHLB collateralized</t>
  </si>
  <si>
    <t>Federal Home Loan Bank, Advances, Branch of FHLB Bank [Line Items]</t>
  </si>
  <si>
    <t>Amount of additional available borrowing</t>
  </si>
  <si>
    <t>Federal Reserve Bank Advances</t>
  </si>
  <si>
    <t>Line of Credit Facility [Line Items]</t>
  </si>
  <si>
    <t>Amount of available line of credit with Federal Reserve Bank</t>
  </si>
  <si>
    <t>Federal Home Loan Bank of San Francisco</t>
  </si>
  <si>
    <t>FHLB stock</t>
  </si>
  <si>
    <t>FEDERAL HOME LOAN BANK ADVANCES AND OTHER BORROWINGS - Fiscal Year Maturity (Details) - USD ($) $ in Thousands</t>
  </si>
  <si>
    <t>Fixed rate</t>
  </si>
  <si>
    <t>Variable rate</t>
  </si>
  <si>
    <t>FEDERAL HOME LOAN BANK ADVANCES AND OTHER BORROWINGS - Financial Data of Federal Home Loan Bank Advances (Details) - USD ($) $ in Thousands</t>
  </si>
  <si>
    <t>Weighted-average interest rate at end of year</t>
  </si>
  <si>
    <t>0.40%</t>
  </si>
  <si>
    <t>0.29%</t>
  </si>
  <si>
    <t>0.13%</t>
  </si>
  <si>
    <t>Average interest rate during the year</t>
  </si>
  <si>
    <t>0.38%</t>
  </si>
  <si>
    <t>0.20%</t>
  </si>
  <si>
    <t>0.36%</t>
  </si>
  <si>
    <t>Average balance</t>
  </si>
  <si>
    <t>Maximum amount outstanding at any month-end</t>
  </si>
  <si>
    <t>LONG TERM DEBT - Additional Information (Detail)</t>
  </si>
  <si>
    <t>Apr. 06, 2015USD ($)</t>
  </si>
  <si>
    <t>May. 21, 2014USD ($)$ / sharesshares</t>
  </si>
  <si>
    <t>Dec. 07, 2012USD ($)</t>
  </si>
  <si>
    <t>Apr. 23, 2012USD ($)$ / note</t>
  </si>
  <si>
    <t>Dec. 06, 2012USD ($)$ / note</t>
  </si>
  <si>
    <t>Proceeds from issuance of tangible equity units, net of issuance costs</t>
  </si>
  <si>
    <t>Minimum redemption period notice required</t>
  </si>
  <si>
    <t>30 days</t>
  </si>
  <si>
    <t>Maximum redemption period notice required</t>
  </si>
  <si>
    <t>Redemption price, percentage</t>
  </si>
  <si>
    <t>Senior Notes | 7.50% Senior Notes Due April 15, 2020</t>
  </si>
  <si>
    <t>Aggregate principal amount issued</t>
  </si>
  <si>
    <t>Stated interest rate</t>
  </si>
  <si>
    <t>Sale price of notes to public | $ / note</t>
  </si>
  <si>
    <t>Exercise of underwriters' overallotment option</t>
  </si>
  <si>
    <t>Senior Notes | 5.25% Senior Notes Due April 15, 2025</t>
  </si>
  <si>
    <t>5.25%</t>
  </si>
  <si>
    <t>Junior Subordinated Debt | 7.50% Amortizing Note Due May 15, 2017</t>
  </si>
  <si>
    <t>Gross proceeds from issuance of tangible equity units</t>
  </si>
  <si>
    <t>Tangible equity units dividend rate</t>
  </si>
  <si>
    <t>Tangible equity units issued during period, shares | shares</t>
  </si>
  <si>
    <t>Tangible equity units issued to underwriter during period, shares | shares</t>
  </si>
  <si>
    <t>Tangible equity units, price per share | $ / shares</t>
  </si>
  <si>
    <t>Tangible equity units, convertible, conversion ratio</t>
  </si>
  <si>
    <t>Fair value of debt instrument</t>
  </si>
  <si>
    <t>Adjustments to additional paid in capital, issuance of tangible equity units</t>
  </si>
  <si>
    <t>Tangible equity units issued, issuance costs</t>
  </si>
  <si>
    <t>Tangible equity units issued, issuance costs, underwriter discount</t>
  </si>
  <si>
    <t>Debt instrument, deferred finance cost</t>
  </si>
  <si>
    <t>Adjustments to additional paid in capital, tangible equity units issued, issuance costs</t>
  </si>
  <si>
    <t>INCOME TAXES - Components of Income Tax Expense (Benefit) (Details) - USD ($) $ in Thousands</t>
  </si>
  <si>
    <t>Current income taxes:</t>
  </si>
  <si>
    <t>Federal</t>
  </si>
  <si>
    <t>State</t>
  </si>
  <si>
    <t>Total current income tax expense</t>
  </si>
  <si>
    <t>Deferred income taxes:</t>
  </si>
  <si>
    <t>Total deferred income tax expense</t>
  </si>
  <si>
    <t>Change in valuation allowance</t>
  </si>
  <si>
    <t>Income Tax Expense (Benefit)</t>
  </si>
  <si>
    <t>INCOME TAXES - Effective Tax Rate Reconciliation (Details)</t>
  </si>
  <si>
    <t>Computed expected income tax expense (benefit) at Federal statutory rate</t>
  </si>
  <si>
    <t>35.00%</t>
  </si>
  <si>
    <t>34.00%</t>
  </si>
  <si>
    <t>Increase (decrease) resulting from:</t>
  </si>
  <si>
    <t>Proportional amortization</t>
  </si>
  <si>
    <t>2.10%</t>
  </si>
  <si>
    <t>6.80%</t>
  </si>
  <si>
    <t>Other permanent book-tax differences</t>
  </si>
  <si>
    <t>(0.40%)</t>
  </si>
  <si>
    <t>0.30%</t>
  </si>
  <si>
    <t>3.40%</t>
  </si>
  <si>
    <t>State tax expense, net of federal benefit</t>
  </si>
  <si>
    <t>6.20%</t>
  </si>
  <si>
    <t>8.10%</t>
  </si>
  <si>
    <t>7.20%</t>
  </si>
  <si>
    <t>Income tax credits</t>
  </si>
  <si>
    <t>(0.60%)</t>
  </si>
  <si>
    <t>(0.00%)</t>
  </si>
  <si>
    <t>(66.80%)</t>
  </si>
  <si>
    <t>51.50%</t>
  </si>
  <si>
    <t>Federal effect of state tax deferred due to the change in valuation allowance</t>
  </si>
  <si>
    <t>Other, net</t>
  </si>
  <si>
    <t>(1.80%)</t>
  </si>
  <si>
    <t>Effective tax rates</t>
  </si>
  <si>
    <t>40.50%</t>
  </si>
  <si>
    <t>(14.10%)</t>
  </si>
  <si>
    <t>101.10%</t>
  </si>
  <si>
    <t>INCOME TAXES - Additional Information (Detail) - USD ($)</t>
  </si>
  <si>
    <t>Operating Loss Carryforwards [Line Items]</t>
  </si>
  <si>
    <t>Taxes payable</t>
  </si>
  <si>
    <t>Section 382 limitation</t>
  </si>
  <si>
    <t>Income before income taxes and net operating loss carryforward</t>
  </si>
  <si>
    <t>Income before income taxes and bargain purchase gain</t>
  </si>
  <si>
    <t>Percent of domestic and state operating loss carryforwards utilized</t>
  </si>
  <si>
    <t>31.00%</t>
  </si>
  <si>
    <t>Tax credit carryforward utilized</t>
  </si>
  <si>
    <t>Threshold amount on use of operating loss carryforwards in year 4</t>
  </si>
  <si>
    <t>Threshold amount on use of operating loss carryforwards in year 5 and thereafter</t>
  </si>
  <si>
    <t>Unrecognized tax benefits</t>
  </si>
  <si>
    <t>Total unrecognized tax benefit that, if recognized, would impact the effective tax rate</t>
  </si>
  <si>
    <t>Accrued penalties and interest</t>
  </si>
  <si>
    <t>Beach Business Bank</t>
  </si>
  <si>
    <t>Gateway Bancorp</t>
  </si>
  <si>
    <t>Domestic Tax Authority</t>
  </si>
  <si>
    <t>Operating loss carryforwards</t>
  </si>
  <si>
    <t>Operating loss carryforward utilized</t>
  </si>
  <si>
    <t>State and Local Jurisdiction</t>
  </si>
  <si>
    <t>INCOME TAXES - Deferred Tax Assets and Liabilities (Details) - USD ($) $ in Thousands</t>
  </si>
  <si>
    <t>Deferred tax assets:</t>
  </si>
  <si>
    <t>Stock options and awards</t>
  </si>
  <si>
    <t>Accrued expenses</t>
  </si>
  <si>
    <t>Valuation allowance on other real estate owned</t>
  </si>
  <si>
    <t>Federal net operating losses</t>
  </si>
  <si>
    <t>State net operating losses</t>
  </si>
  <si>
    <t>Federal credits</t>
  </si>
  <si>
    <t>Unrealized loss on securities available-for-sale</t>
  </si>
  <si>
    <t>Other deferred tax assets</t>
  </si>
  <si>
    <t>Total deferred tax assets</t>
  </si>
  <si>
    <t>Deferred tax liabilities:</t>
  </si>
  <si>
    <t>Unrealized gain on securities available-for-sale</t>
  </si>
  <si>
    <t>Derivative instruments adjustment</t>
  </si>
  <si>
    <t>Mortgage servicing rights</t>
  </si>
  <si>
    <t>FHLB stock dividends</t>
  </si>
  <si>
    <t>Intangible amortization</t>
  </si>
  <si>
    <t>Other deferred tax liabilities</t>
  </si>
  <si>
    <t>Total deferred tax liabilities</t>
  </si>
  <si>
    <t>Net deferred tax assets</t>
  </si>
  <si>
    <t>INCOME TAXES - Unrecognized Tax Benefit Rollforward (Details) - USD ($) $ in Thousands</t>
  </si>
  <si>
    <t>Reconciliation of Unrecognized Tax Benefits, Excluding Amounts Pertaining to Examined Tax Returns [Roll Forward]</t>
  </si>
  <si>
    <t>Beginning balance</t>
  </si>
  <si>
    <t>(Decrease) increase related to prior year tax positions</t>
  </si>
  <si>
    <t>Increase in current year tax positions</t>
  </si>
  <si>
    <t>Ending balance</t>
  </si>
  <si>
    <t>MORTGAGE BANKING ACTIVITIES - Additional Information (Detail) - USD ($) $ in Thousands</t>
  </si>
  <si>
    <t>Securitization or Asset-backed Financing Arrangement, Financial Asset for which Transfer is Accounted as Sale [Line Items]</t>
  </si>
  <si>
    <t>Originations of loans held for sale from mortgage banking</t>
  </si>
  <si>
    <t>Proceeds from sale of mortgage loans held-for-sale</t>
  </si>
  <si>
    <t>Net gain on sale of mortgage loans held for sale</t>
  </si>
  <si>
    <t>Margin on sale of mortgage loans held for sale</t>
  </si>
  <si>
    <t>2.93%</t>
  </si>
  <si>
    <t>2.98%</t>
  </si>
  <si>
    <t>2.99%</t>
  </si>
  <si>
    <t>Loan origination fees</t>
  </si>
  <si>
    <t>Loans sold</t>
  </si>
  <si>
    <t>Provision for loss reimbursement on sold loans</t>
  </si>
  <si>
    <t>Representations and Warranties Obligations and Corporate Guarantees</t>
  </si>
  <si>
    <t>Initial provision for loan repurchases</t>
  </si>
  <si>
    <t>MORTGAGE BANKING ACTIVITIES - Summary of Activities in Reserve for Loss Reimbursements on Sold Loans (Detail) - Representations and Warranties Obligations and Corporate Guarantees - USD ($) $ in Thousands</t>
  </si>
  <si>
    <t>Loss Contingency Accrual [Roll Forward]</t>
  </si>
  <si>
    <t>Acquired in business combinations</t>
  </si>
  <si>
    <t>Change in estimates</t>
  </si>
  <si>
    <t>Utilization of reserve for loan repurchases</t>
  </si>
  <si>
    <t>RISK MANAGEMENT AND DERIVATIVE INSTRUMENTS - Additional Information (Detail) - USD ($)</t>
  </si>
  <si>
    <t>Interest Rate Swap Maturing on September 27, 2018 | Cash Flow Hedging</t>
  </si>
  <si>
    <t>Derivative [Line Items]</t>
  </si>
  <si>
    <t>Derivatives, notional amount</t>
  </si>
  <si>
    <t>Interest Rate Swap Maturing on January 30, 2022 | Cash Flow Hedging</t>
  </si>
  <si>
    <t>Interest rate swaps on deposits and other borrowings</t>
  </si>
  <si>
    <t>Derivatives asset, fair values</t>
  </si>
  <si>
    <t>Loss on derivative instruments</t>
  </si>
  <si>
    <t>Gain (Loss) on Securitization of Financial Assets</t>
  </si>
  <si>
    <t>Derivatives loss</t>
  </si>
  <si>
    <t>RISK MANAGEMENT AND DERIVATIVE INSTRUMENTS - Amount and Market Value of Mortgage Banking Derivatives (Detail) - USD ($) $ in Thousands</t>
  </si>
  <si>
    <t>Derivatives, Fair Value [Line Items]</t>
  </si>
  <si>
    <t>Other Assets</t>
  </si>
  <si>
    <t>Notional Amount Assets</t>
  </si>
  <si>
    <t>Other Assets | Interest rate lock commitments</t>
  </si>
  <si>
    <t>Other Assets | Mandatory forward commitments</t>
  </si>
  <si>
    <t>Other Assets | Interest rate swaps on deposits and other borrowings</t>
  </si>
  <si>
    <t>Other Assets | Interest rate swaps and cap on loans with customers</t>
  </si>
  <si>
    <t>Accrued Expenses and Other Liabilities</t>
  </si>
  <si>
    <t>Notional Amount Liability</t>
  </si>
  <si>
    <t>Derivatives liability, fair values</t>
  </si>
  <si>
    <t>Accrued Expenses and Other Liabilities | Interest rate lock commitments</t>
  </si>
  <si>
    <t>Accrued Expenses and Other Liabilities | Mandatory forward commitments</t>
  </si>
  <si>
    <t>Accrued Expenses and Other Liabilities | Interest rate swaps on deposits and other borrowings</t>
  </si>
  <si>
    <t>Accrued Expenses and Other Liabilities | Interest rate swaps and caps on loans with correspondent bank</t>
  </si>
  <si>
    <t>EMPLOYEE STOCK COMPENSATION - Additional Information (Detail) - USD ($) $ / shares in Units, $ in Thousands</t>
  </si>
  <si>
    <t>May. 21, 2014</t>
  </si>
  <si>
    <t>Jul. 16, 2013</t>
  </si>
  <si>
    <t>Aug. 21, 2012</t>
  </si>
  <si>
    <t>Share-based Compensation Arrangement by Share-based Payment Award [Line Items]</t>
  </si>
  <si>
    <t>Compensation expense</t>
  </si>
  <si>
    <t>Total income tax benefit / (expense)</t>
  </si>
  <si>
    <t>Chief Executive Officer</t>
  </si>
  <si>
    <t>Expiration period of vested portion of all SARs following the cessation of service</t>
  </si>
  <si>
    <t>Stock appreciation rights</t>
  </si>
  <si>
    <t>SARs granted (in shares)</t>
  </si>
  <si>
    <t>Stock option awards | Minimum</t>
  </si>
  <si>
    <t>Award vesting period</t>
  </si>
  <si>
    <t>Award expiration period</t>
  </si>
  <si>
    <t>Stock option awards | Maximum</t>
  </si>
  <si>
    <t>Restricted stock awards and restricted stock units | Minimum</t>
  </si>
  <si>
    <t>1 year</t>
  </si>
  <si>
    <t>Restricted stock awards and restricted stock units | Maximum</t>
  </si>
  <si>
    <t>Initial SAR | Chief Executive Officer</t>
  </si>
  <si>
    <t>Base price per share</t>
  </si>
  <si>
    <t>Initial SAR | Tranche One | Chief Executive Officer</t>
  </si>
  <si>
    <t>Percentage of vesting award rights</t>
  </si>
  <si>
    <t>33.33%</t>
  </si>
  <si>
    <t>Initial SAR | Tranche Two | Chief Executive Officer</t>
  </si>
  <si>
    <t>Initial SAR | Tranche Three | Chief Executive Officer</t>
  </si>
  <si>
    <t>Additional SAR I-V, VII-VIII | Chief Executive Officer</t>
  </si>
  <si>
    <t>Additional SAR I-V, VII-VIII | Tranche One | Chief Executive Officer</t>
  </si>
  <si>
    <t>Additional SAR I-V, VII-VIII | Tranche Two | Chief Executive Officer</t>
  </si>
  <si>
    <t>Additional SAR I-V, VII-VIII | Tranche Three | Chief Executive Officer</t>
  </si>
  <si>
    <t>Additional SAR VI</t>
  </si>
  <si>
    <t>Additional SAR original shares of common stock a scheduled vesting</t>
  </si>
  <si>
    <t>2013 Omnibus Plan</t>
  </si>
  <si>
    <t>Common stock shares authorized percentage under the plan</t>
  </si>
  <si>
    <t>20.00%</t>
  </si>
  <si>
    <t>Minimum requirement of number of shares authorized</t>
  </si>
  <si>
    <t>Common stock available under new plan</t>
  </si>
  <si>
    <t>EMPLOYEE STOCK COMPENSATION - Unrecognized Share Based Compensation Expense (Detail) $ in Thousands</t>
  </si>
  <si>
    <t>Unrecognized Expense</t>
  </si>
  <si>
    <t>Average Expected Recognition Period</t>
  </si>
  <si>
    <t>2 years 11 months 14 days</t>
  </si>
  <si>
    <t>Stock option awards</t>
  </si>
  <si>
    <t>3 years 2 months 3 days</t>
  </si>
  <si>
    <t>Restricted stock awards and restricted stock units</t>
  </si>
  <si>
    <t>2 years 11 months 4 days</t>
  </si>
  <si>
    <t>1 year 4 months 21 days</t>
  </si>
  <si>
    <t>EMPLOYEE STOCK COMPENSATION - Summary of Stock Options (Detail) - USD ($) $ / shares in Units, $ in Thousands</t>
  </si>
  <si>
    <t>Granted date fair value of options granted</t>
  </si>
  <si>
    <t>Fair value of options vested</t>
  </si>
  <si>
    <t>Total intrinsic value of options exercised</t>
  </si>
  <si>
    <t>Cash received from options exercised</t>
  </si>
  <si>
    <t>Weighted-average estimated fair value per share of options granted</t>
  </si>
  <si>
    <t>EMPLOYEE STOCK COMPENSATION - Weighted Average Fair Value Assumptions (Detail) - Stock option awards</t>
  </si>
  <si>
    <t>Weighted-average assumptions</t>
  </si>
  <si>
    <t>Dividend yield</t>
  </si>
  <si>
    <t>4.14%</t>
  </si>
  <si>
    <t>3.69%</t>
  </si>
  <si>
    <t>3.87%</t>
  </si>
  <si>
    <t>Expected volatility</t>
  </si>
  <si>
    <t>43.04%</t>
  </si>
  <si>
    <t>40.26%</t>
  </si>
  <si>
    <t>41.06%</t>
  </si>
  <si>
    <t>Expected term</t>
  </si>
  <si>
    <t>6 years 5 months 12 days</t>
  </si>
  <si>
    <t>6 years</t>
  </si>
  <si>
    <t>Risk-free interest rate</t>
  </si>
  <si>
    <t>1.68%</t>
  </si>
  <si>
    <t>1.99%</t>
  </si>
  <si>
    <t>1.21%</t>
  </si>
  <si>
    <t>EMPLOYEE STOCK COMPENSATION - Option Activity (Detail) - $ / shares</t>
  </si>
  <si>
    <t>Number of Shares</t>
  </si>
  <si>
    <t>Outstanding at beginning of year (in shares)</t>
  </si>
  <si>
    <t>Granted (in shares)</t>
  </si>
  <si>
    <t>Replacement awards issued (in shares)</t>
  </si>
  <si>
    <t>Exercised (in shares)</t>
  </si>
  <si>
    <t>Forfeited (in shares)</t>
  </si>
  <si>
    <t>Outstanding at end of year (in shares)</t>
  </si>
  <si>
    <t>Exercisable at end of year (in shares)</t>
  </si>
  <si>
    <t>Weighted- Average Exercise Price per Share</t>
  </si>
  <si>
    <t>Outstanding at beginning of year (in dollars per share)</t>
  </si>
  <si>
    <t>Granted (in dollars per share)</t>
  </si>
  <si>
    <t>Replacement awards issued (in dollars per share)</t>
  </si>
  <si>
    <t>Exercised (in dollars per share)</t>
  </si>
  <si>
    <t>Forfeited (in dollars per share)</t>
  </si>
  <si>
    <t>Outstanding at end of year (in dollars per share)</t>
  </si>
  <si>
    <t>Exercisable at end of year (in dollars per share)</t>
  </si>
  <si>
    <t>EMPLOYEE STOCK COMPENSATION - Nonvested Stock Option Activity (Detail) - $ / shares</t>
  </si>
  <si>
    <t>Vested (in shares)</t>
  </si>
  <si>
    <t>Vested (in dollars per share)</t>
  </si>
  <si>
    <t>EMPLOYEE STOCK COMPENSATION - Summary of Stock Options Outstanding (Detail)</t>
  </si>
  <si>
    <t>Dec. 31, 2015USD ($)$ / sharesshares</t>
  </si>
  <si>
    <t>Options Outstanding, Number of Shares (in shares) | shares</t>
  </si>
  <si>
    <t>Options Outstanding, Intrinsic Value | $</t>
  </si>
  <si>
    <t>Options Outstanding, Weighted- Average Exercise Price per Share (in dollars per share)</t>
  </si>
  <si>
    <t>Options Outstanding, Weighted- Average Remaining Contractual Life (in years)</t>
  </si>
  <si>
    <t>6 years 10 months 27 days</t>
  </si>
  <si>
    <t>Options Exercisable, Number of Shares (in shares) | shares</t>
  </si>
  <si>
    <t>Options Exercisable, Intrinsic Value | $</t>
  </si>
  <si>
    <t>Options Exercisable, Weighted-Average Exercise Price Per Share (in dollars per share)</t>
  </si>
  <si>
    <t>Options Exercisable, Weighted-Average Remaining Contractual Life (in years)</t>
  </si>
  <si>
    <t>6 years 1 month 22 days</t>
  </si>
  <si>
    <t>$10.89 to $11.87</t>
  </si>
  <si>
    <t>Lower range of exercise price (in usd per share)</t>
  </si>
  <si>
    <t>Upper range of exercise price (in usd per share)</t>
  </si>
  <si>
    <t>6 years 5 months 16 days</t>
  </si>
  <si>
    <t>5 years 11 months 24 days</t>
  </si>
  <si>
    <t>$11.87 to $12.85</t>
  </si>
  <si>
    <t>7 years 11 months 28 days</t>
  </si>
  <si>
    <t>7 years 5 months 26 days</t>
  </si>
  <si>
    <t>$12.85 to $13.83</t>
  </si>
  <si>
    <t>8 years 2 months 5 days</t>
  </si>
  <si>
    <t>7 years 4 months 30 days</t>
  </si>
  <si>
    <t>$13.83 to $14.81</t>
  </si>
  <si>
    <t>3 years 6 months 7 days</t>
  </si>
  <si>
    <t>3 years 5 months 16 days</t>
  </si>
  <si>
    <t>$14.81 to $15.81</t>
  </si>
  <si>
    <t>5 years 5 months 30 days</t>
  </si>
  <si>
    <t>EMPLOYEE STOCK COMPENSATION - Nonvested Restricted Stock Awards and Restricted Stock Units (Detail) - Restricted stock awards and restricted stock units - $ / shares</t>
  </si>
  <si>
    <t>Weighted- Average Price per Share</t>
  </si>
  <si>
    <t>EMPLOYEE STOCK COMPENSATION - SARs Weighted Average Fair Value Assumptions (Details) - Stock appreciation rights - $ / shares</t>
  </si>
  <si>
    <t>23.79%</t>
  </si>
  <si>
    <t>27.28%</t>
  </si>
  <si>
    <t>30.54%</t>
  </si>
  <si>
    <t>2 years 7 days</t>
  </si>
  <si>
    <t>2 years 8 months 7 days</t>
  </si>
  <si>
    <t>2 years 6 months 25 days</t>
  </si>
  <si>
    <t>0.64%</t>
  </si>
  <si>
    <t>Fair value per share (in dollars per share)</t>
  </si>
  <si>
    <t>EMPLOYEE STOCK COMPENSATION - Summary of SARs Activity (Details) - Stock appreciation rights - $ / shares</t>
  </si>
  <si>
    <t>EMPLOYEE BENEFIT PLANS - Additional Information (Detail) - USD ($) $ in Millions</t>
  </si>
  <si>
    <t>Employee Stock Ownership Plan (ESOP) Disclosures [Line Items]</t>
  </si>
  <si>
    <t>Employee contribution on compensation, maximum</t>
  </si>
  <si>
    <t>Employer contribution match on compensation</t>
  </si>
  <si>
    <t>Percentage of employees' annual contribution, eligible for employers match</t>
  </si>
  <si>
    <t>401(k) plan expense</t>
  </si>
  <si>
    <t>2013 Omnibus Stock Incentive Plan</t>
  </si>
  <si>
    <t>Restricted stock awards issued under Employee Equity Ownership Plan</t>
  </si>
  <si>
    <t>STOCKHOLDERS' EQUITY - Warrants (Details) - $ / shares</t>
  </si>
  <si>
    <t>Dec. 08, 2015</t>
  </si>
  <si>
    <t>Aug. 03, 2015</t>
  </si>
  <si>
    <t>Nov. 01, 2010</t>
  </si>
  <si>
    <t>Nov. 30, 2010</t>
  </si>
  <si>
    <t>Class of Stock [Line Items]</t>
  </si>
  <si>
    <t>Exercise price of warrants for non-voting common stock</t>
  </si>
  <si>
    <t>Issuance of shares of common stock</t>
  </si>
  <si>
    <t>Cor Advisors Llc</t>
  </si>
  <si>
    <t>Warrants issued</t>
  </si>
  <si>
    <t>Common Stock | Class B Common Stock</t>
  </si>
  <si>
    <t>Common Stock | Class A Common Stock</t>
  </si>
  <si>
    <t>Tcw Shared Opportunity Fund</t>
  </si>
  <si>
    <t>Warrant exercisable period</t>
  </si>
  <si>
    <t>President And Chief Executive Officer | Cor Advisors Llc</t>
  </si>
  <si>
    <t>President And Chief Executive Officer | Cor Advisors Llc | Vested on October 1, 2011</t>
  </si>
  <si>
    <t>President And Chief Executive Officer | Cor Advisors Llc | Vested on January 1, 2012</t>
  </si>
  <si>
    <t>President And Chief Executive Officer | Cor Advisors Llc | Vested on April 1, 2012</t>
  </si>
  <si>
    <t>President And Chief Executive Officer | Cor Advisors Llc | Vested on July 1, 2012</t>
  </si>
  <si>
    <t>President And Chief Executive Officer | Cor Advisors Llc | Vested on October 1, 2012</t>
  </si>
  <si>
    <t>President And Chief Executive Officer | Cor Advisors Llc | Vested on January 1, 2013</t>
  </si>
  <si>
    <t>President And Chief Executive Officer | Cor Advisors Llc | Vested on April 1, 2013</t>
  </si>
  <si>
    <t>President And Chief Executive Officer | Cor Advisors Llc | Vested on July 1, 2013</t>
  </si>
  <si>
    <t>Vice President and Chief Lending Officer</t>
  </si>
  <si>
    <t>Vice President and Chief Lending Officer | Cor Advisors Llc</t>
  </si>
  <si>
    <t>Number of warrants exercised</t>
  </si>
  <si>
    <t>Vice President and Chief Lending Officer | Cor Advisors Llc | Vested on October 1, 2011</t>
  </si>
  <si>
    <t>Vice President and Chief Lending Officer | Cor Advisors Llc | Vested on January 1, 2011</t>
  </si>
  <si>
    <t>Vice President and Chief Lending Officer | Cor Advisors Llc | Vested on April 1, 2011</t>
  </si>
  <si>
    <t>Vice President and Chief Lending Officer | Cor Advisors Llc | Vested on July 1, 2011</t>
  </si>
  <si>
    <t>STOCKHOLDERS' EQUITY - Common Stock (Details) $ / shares in Units, $ in Thousands</t>
  </si>
  <si>
    <t>Nov. 07, 2014USD ($)shares</t>
  </si>
  <si>
    <t>May. 21, 2014USD ($)shares</t>
  </si>
  <si>
    <t>Dec. 10, 2013USD ($)$ / sharesshares</t>
  </si>
  <si>
    <t>Jul. 02, 2013USD ($)shares</t>
  </si>
  <si>
    <t>Jun. 21, 2013USD ($)institutional_investorshares</t>
  </si>
  <si>
    <t>Net proceeds from issuance of common stock | $</t>
  </si>
  <si>
    <t>Issuance of stock shares | shares</t>
  </si>
  <si>
    <t>Number of institutional investors for which direct offering has been made | institutional_investor</t>
  </si>
  <si>
    <t>Common Stock | Patriot Financial Partners, L.P.</t>
  </si>
  <si>
    <t>Stock issuance and sale, price per share | $ / shares</t>
  </si>
  <si>
    <t>Common Stock | OCM BOCA Investor, LLC (Oaktree)</t>
  </si>
  <si>
    <t>Common Stock | Registered Direct Offering</t>
  </si>
  <si>
    <t>Common Stock | Over Allotment Option</t>
  </si>
  <si>
    <t>Underwriters option period</t>
  </si>
  <si>
    <t>STOCKHOLDERS' EQUITY - Perpetual Preferred Stock (Details) - USD ($) $ / shares in Units, $ in Thousands</t>
  </si>
  <si>
    <t>Feb. 08, 2016</t>
  </si>
  <si>
    <t>Apr. 08, 2015</t>
  </si>
  <si>
    <t>Jun. 12, 2013</t>
  </si>
  <si>
    <t>Gross proceeds from issuance of preferred stock</t>
  </si>
  <si>
    <t>Underwritten Public Offering</t>
  </si>
  <si>
    <t>Offering price per share</t>
  </si>
  <si>
    <t>Depository shares issued</t>
  </si>
  <si>
    <t>Underwritten Public Offering | Subsequent Event</t>
  </si>
  <si>
    <t>Depository shares to preferred stock ratio</t>
  </si>
  <si>
    <t>2.50%</t>
  </si>
  <si>
    <t>Series C Preferred Stock | Over Allotment Option</t>
  </si>
  <si>
    <t>Preferred shares available for issuance</t>
  </si>
  <si>
    <t>Series D Preferred Stock | Over Allotment Option</t>
  </si>
  <si>
    <t>Series D Preferred Stock | Underwritten Public Offering</t>
  </si>
  <si>
    <t>Series E Preferred Stock | Subsequent Event</t>
  </si>
  <si>
    <t>7.00%</t>
  </si>
  <si>
    <t>Series E Preferred Stock | Over Allotment Option | Subsequent Event</t>
  </si>
  <si>
    <t>Series E Preferred Stock | Underwritten Public Offering | Subsequent Event</t>
  </si>
  <si>
    <t>STOCKHOLDERS' EQUITY - Tangible Equity Units (Details) $ / shares in Units, $ in Thousands</t>
  </si>
  <si>
    <t>Dec. 31, 2015USD ($)shares</t>
  </si>
  <si>
    <t>Proceeds from issuance of tangible equity units, net of issuance costs | $</t>
  </si>
  <si>
    <t>Minimum settlement rate</t>
  </si>
  <si>
    <t>Market value greater or equal to | $ / shares</t>
  </si>
  <si>
    <t>Maximum settlement rate</t>
  </si>
  <si>
    <t>Market value less than or equal to | $ / shares</t>
  </si>
  <si>
    <t>Tangible equity units settled</t>
  </si>
  <si>
    <t>Issuance of shares of voting common stock</t>
  </si>
  <si>
    <t>Tangible equity units outstanding</t>
  </si>
  <si>
    <t>Tangible equity units issued during period, shares</t>
  </si>
  <si>
    <t>Tangible equity units issued to underwriter during period, shares</t>
  </si>
  <si>
    <t>Equal quarterly cash installments per Amortizing Note</t>
  </si>
  <si>
    <t>Installment payment due on August 15, 2014 per Amortizing Note</t>
  </si>
  <si>
    <t>Junior Subordinated Debt | 7.50% Amortizing Note Due May 15, 2017 | Notes Payable</t>
  </si>
  <si>
    <t>Long-term debt | $</t>
  </si>
  <si>
    <t>STOCKHOLDERS' EQUITY - Changes to Accumulate Other Comprehensive Income by Components (Detail) - USD ($) $ in Thousands</t>
  </si>
  <si>
    <t>Accumulated Other Comprehensive Income (Loss), Net of Tax [Roll Forward]</t>
  </si>
  <si>
    <t>Reclassification adjustment from other comprehensive income</t>
  </si>
  <si>
    <t>Tax effect of current period changes</t>
  </si>
  <si>
    <t>Total changes, net of taxes</t>
  </si>
  <si>
    <t>Unrealized Gain (Loss) on AFS Securities</t>
  </si>
  <si>
    <t>Cash Flow Hedge</t>
  </si>
  <si>
    <t>REGULATORY CAPITAL MATTERS - Actual and Required Capital Amounts and Ratios (Detail) - USD ($) $ in Thousands</t>
  </si>
  <si>
    <t>Banc of California, Inc.</t>
  </si>
  <si>
    <t>Total risk-based capital ratio</t>
  </si>
  <si>
    <t>Total risk-based capital ratio, actual amount</t>
  </si>
  <si>
    <t>Total risk-based capital ratio, actual ratio</t>
  </si>
  <si>
    <t>11.18%</t>
  </si>
  <si>
    <t>11.28%</t>
  </si>
  <si>
    <t>Total risk-based capital ratio, minimum capital requirements amount</t>
  </si>
  <si>
    <t>Total risk-based capital ratio, minimum capital requirements ratio</t>
  </si>
  <si>
    <t>Tier 1 risk-based capital ratio</t>
  </si>
  <si>
    <t>Tier 1 risk-based capital ratio, actual amount</t>
  </si>
  <si>
    <t>Tier 1 risk-based capital ratio, actual ratio</t>
  </si>
  <si>
    <t>10.71%</t>
  </si>
  <si>
    <t>10.54%</t>
  </si>
  <si>
    <t>Tier 1 risk-based capital ratio, minimum capital requirements amount</t>
  </si>
  <si>
    <t>Tier 1 risk-based capital ratio, minimum capital requirements ratio</t>
  </si>
  <si>
    <t>Common equity tier 1 capital ratio</t>
  </si>
  <si>
    <t>Common equity tier 1 capital ratio, actual amount</t>
  </si>
  <si>
    <t>Common equity tier 1 capital ratio, actual ratio</t>
  </si>
  <si>
    <t>7.36%</t>
  </si>
  <si>
    <t>Common equity tier 1 capital ratio, minimum capital requirements amount</t>
  </si>
  <si>
    <t>Common equity tier 1 capital ratio, minimum capital requirements ratio</t>
  </si>
  <si>
    <t>Tier 1 leverage ratio</t>
  </si>
  <si>
    <t>Tier 1 leverage ratio, actual amount</t>
  </si>
  <si>
    <t>Tier 1 leverage ratio, actual ratio</t>
  </si>
  <si>
    <t>8.07%</t>
  </si>
  <si>
    <t>8.57%</t>
  </si>
  <si>
    <t>Tier 1 leverage ratio, minimum capital requirements amount</t>
  </si>
  <si>
    <t>Tier 1 leverage ratio, minimum capital requirements ratio</t>
  </si>
  <si>
    <t>Banc of California, NA</t>
  </si>
  <si>
    <t>13.45%</t>
  </si>
  <si>
    <t>12.04%</t>
  </si>
  <si>
    <t>Total risk-based capital ratio, minimum required to be well capitalized under prompt corrective action provisions amount</t>
  </si>
  <si>
    <t>Total risk-based capital ratio, minimum required to be well capitalized under prompt corrective action provisions ratio</t>
  </si>
  <si>
    <t>12.79%</t>
  </si>
  <si>
    <t>11.29%</t>
  </si>
  <si>
    <t>Tier 1 risk-based capital ratio, minimum required to be well capitalized under prompt corrective action provisions amount</t>
  </si>
  <si>
    <t>Tier 1 risk-based capital ratio, minimum required to be well capitalized under prompt corrective action provisions ratio</t>
  </si>
  <si>
    <t>Common equity tier 1 capital ratio, minimum required to be well capitalized under prompt corrective action provisions amount</t>
  </si>
  <si>
    <t>Common equity tier 1 capital ratio, minimum required to be well capitalized under prompt corrective action provisions ratio</t>
  </si>
  <si>
    <t>9.64%</t>
  </si>
  <si>
    <t>9.17%</t>
  </si>
  <si>
    <t>Tier 1 leverage ratio, minimum required to be well capitalized under prompt corrective action provisions amount</t>
  </si>
  <si>
    <t>Tier 1 leverage ratio, minimum required to be well capitalized under prompt corrective action provisions ratio</t>
  </si>
  <si>
    <t>REGULATORY CAPITAL MATTERS - Regulatory Capital Matters - Additional Information (Detail) $ in Millions</t>
  </si>
  <si>
    <t>Compliance with Regulatory Capital Requirements under Banking Regulations [Line Items]</t>
  </si>
  <si>
    <t>Earnings available for dividend distribution</t>
  </si>
  <si>
    <t>EARNINGS PER COMMON SHARE - Computations for Basic and Diluted Earnings/(Loss) (Detail) - USD ($) $ / shares in Units, $ in Thousands</t>
  </si>
  <si>
    <t>Basic:</t>
  </si>
  <si>
    <t>Less: income allocated to participating securities</t>
  </si>
  <si>
    <t>Less: participating securities dividends</t>
  </si>
  <si>
    <t>Less: preferred stock dividends</t>
  </si>
  <si>
    <t>Net income (loss) allocated to common stockholders</t>
  </si>
  <si>
    <t>Weighted average common shares outstanding (in shares)</t>
  </si>
  <si>
    <t>Diluted:</t>
  </si>
  <si>
    <t>Net income allocated to common shareholders</t>
  </si>
  <si>
    <t>Additional income allocation for class B dilutive shares</t>
  </si>
  <si>
    <t>Adjusted net income (loss) allocated to common stockholders</t>
  </si>
  <si>
    <t>Add: Dilutive effects of purchase contracts</t>
  </si>
  <si>
    <t>Add: Dilutive effects of warrants</t>
  </si>
  <si>
    <t>Average shares and dilutive common shares (in shares)</t>
  </si>
  <si>
    <t>Restricted Stock Units</t>
  </si>
  <si>
    <t>Add: Dilutive effects of restricted stock units and stock options</t>
  </si>
  <si>
    <t>Restricted Stock Units | Class A Common Stock</t>
  </si>
  <si>
    <t>Restricted Stock Units | Class B Common Stock</t>
  </si>
  <si>
    <t>Stock Option</t>
  </si>
  <si>
    <t>Stock Option | Class A Common Stock</t>
  </si>
  <si>
    <t>Stock Option | Class B Common Stock</t>
  </si>
  <si>
    <t>EARNINGS PER COMMON SHARE - Additional Information (Detail) - shares</t>
  </si>
  <si>
    <t>Antidilutive Securities Excluded from Computation of Earnings Per Share [Line Items]</t>
  </si>
  <si>
    <t>Stock excluded from computation of earnings per share</t>
  </si>
  <si>
    <t>Warrant</t>
  </si>
  <si>
    <t>LOAN COMMITMENTS AND OTHER RELATED ACTIVITIES - Contractual Amount of Financial Instruments with Off-Balance-Sheet Risk (Detail) - USD ($) $ in Thousands</t>
  </si>
  <si>
    <t>Commitments to extend credit</t>
  </si>
  <si>
    <t>Other Commitments [Line Items]</t>
  </si>
  <si>
    <t>Fixed Rate</t>
  </si>
  <si>
    <t>Variable Rate</t>
  </si>
  <si>
    <t>Unused lines of credit</t>
  </si>
  <si>
    <t>Letters of credit</t>
  </si>
  <si>
    <t>LOAN COMMITMENTS AND OTHER RELATED ACTIVITIES - Additional Information (Detail) $ in Millions</t>
  </si>
  <si>
    <t>Commitments to make loans period, maximum</t>
  </si>
  <si>
    <t>Commitments to sell loans under residential mortgage division</t>
  </si>
  <si>
    <t>TBAs commitments</t>
  </si>
  <si>
    <t>Best efforts commitments</t>
  </si>
  <si>
    <t>Interest rate lock commitments</t>
  </si>
  <si>
    <t>SEGMENT REPORTING - Additional Information (Detail) $ in Thousands</t>
  </si>
  <si>
    <t>Sep. 30, 2015USD ($)</t>
  </si>
  <si>
    <t>Jun. 30, 2015USD ($)</t>
  </si>
  <si>
    <t>Mar. 31, 2015USD ($)</t>
  </si>
  <si>
    <t>Sep. 30, 2014USD ($)</t>
  </si>
  <si>
    <t>Jun. 30, 2014USD ($)</t>
  </si>
  <si>
    <t>Mar. 31, 2014USD ($)</t>
  </si>
  <si>
    <t>Dec. 31, 2015USD ($)segment</t>
  </si>
  <si>
    <t>Number of operating segments | segment</t>
  </si>
  <si>
    <t>Segment Reporting Information [Line Items]</t>
  </si>
  <si>
    <t>Operating Segments | Commercial Banking</t>
  </si>
  <si>
    <t>Operating Segments | Corporate/ Other</t>
  </si>
  <si>
    <t>Operating Segments | Mortgage Banking</t>
  </si>
  <si>
    <t>Operating Segments | Financial Advisory</t>
  </si>
  <si>
    <t>Adjustment</t>
  </si>
  <si>
    <t>Adjustment | Operating Segments | Commercial Banking</t>
  </si>
  <si>
    <t>Adjustment | Operating Segments | Corporate/ Other</t>
  </si>
  <si>
    <t>Adjustment | Operating Segments | Mortgage Banking</t>
  </si>
  <si>
    <t>Adjustment | Operating Segments | Financial Advisory</t>
  </si>
  <si>
    <t>SEGMENT REPORTING - Operating Segments' Financial Results (Details) - USD ($) $ in Thousands</t>
  </si>
  <si>
    <t>Total assets</t>
  </si>
  <si>
    <t>Intersegment Eliminations</t>
  </si>
  <si>
    <t>PARENT COMPANY FINANCIAL STATEMENTS - Condensed Statements of Financial Conditions (Detail) - USD ($) $ in Thousands</t>
  </si>
  <si>
    <t>Stockholders’ equity</t>
  </si>
  <si>
    <t>Investment in subsidiaries</t>
  </si>
  <si>
    <t>PARENT COMPANY FINANCIAL STATEMENTS - Condensed Statements of Operations (Detail) - USD ($) $ in Thousands</t>
  </si>
  <si>
    <t>Income</t>
  </si>
  <si>
    <t>Interest income on loans</t>
  </si>
  <si>
    <t>Expenses</t>
  </si>
  <si>
    <t>Dividends from subsidiaries</t>
  </si>
  <si>
    <t>Other operating income</t>
  </si>
  <si>
    <t>Other operating expense</t>
  </si>
  <si>
    <t>Total expenses</t>
  </si>
  <si>
    <t>Loss before income taxes and equity in undistributed earnings of subsidiaries</t>
  </si>
  <si>
    <t>Loss before equity in undistributed earnings of subsidiaries</t>
  </si>
  <si>
    <t>Equity in undistributed earnings of subsidiaries</t>
  </si>
  <si>
    <t>PARENT COMPANY FINANCIAL STATEMENTS - Condensed Statements of Cash Flows (Detail) - USD ($) $ in Thousands</t>
  </si>
  <si>
    <t>Net income</t>
  </si>
  <si>
    <t>Loan purchases from bank and principal collections, net</t>
  </si>
  <si>
    <t>Net change in other assets and liabilities</t>
  </si>
  <si>
    <t>Investment in acquired business</t>
  </si>
  <si>
    <t>Banc of California, Inc. | Subsidiaries</t>
  </si>
  <si>
    <t>Capital contribution to subsidiary</t>
  </si>
  <si>
    <t>Banc of California, Inc. | Non-Bank Subsidiaries</t>
  </si>
  <si>
    <t>QUARTERLY RESULTS OF OPERATIONS (UNAUDITED) - Quarterly Results of Operations (Unaudited) (Detail) - USD ($) $ / shares in Units, $ in Thousands</t>
  </si>
  <si>
    <t>Interest income</t>
  </si>
  <si>
    <t>Provision for loan losses</t>
  </si>
  <si>
    <t>Basic (loss) earnings per common share (in usd per share)</t>
  </si>
  <si>
    <t>Diluted (loss) earnings per common share (in usd per share)</t>
  </si>
  <si>
    <t>RELATED-PARTY TRANSACTIONS - Related Party Transactions (Details) - Officers and Directors - USD ($) $ in Thousands</t>
  </si>
  <si>
    <t>Related Party Transaction [Line Items]</t>
  </si>
  <si>
    <t>Loans to certain officers and directors and their related interests</t>
  </si>
  <si>
    <t>Deposits from principal officers, directors, and their related interests</t>
  </si>
  <si>
    <t>RELATED-PARTY TRANSACTIONS - Transactions Involving Underwriting Services (Details) - USD ($)</t>
  </si>
  <si>
    <t>Apr. 06, 2015</t>
  </si>
  <si>
    <t>Jun. 21, 2013</t>
  </si>
  <si>
    <t>Expenses from transactions with related parties</t>
  </si>
  <si>
    <t>Expenses from transactions with related parties, net of related expenses</t>
  </si>
  <si>
    <t>Issuance of stock shares</t>
  </si>
  <si>
    <t>Director | Underwriting Fees</t>
  </si>
  <si>
    <t>Director | Underwriting Fees | Common Stock</t>
  </si>
  <si>
    <t>Underwritten Public Offering | Common Stock</t>
  </si>
  <si>
    <t>Underwritten Public Offering | Series D Preferred Stock</t>
  </si>
  <si>
    <t>Subsequent Event | Director | Underwriting Fees</t>
  </si>
  <si>
    <t>Subsequent Event | Series E Preferred Stock</t>
  </si>
  <si>
    <t>Subsequent Event | Underwritten Public Offering</t>
  </si>
  <si>
    <t>Subsequent Event | Underwritten Public Offering | Series E Preferred Stock</t>
  </si>
  <si>
    <t>RELATED-PARTY TRANSACTIONS - Transactions with TWC Shared Opportunity Fund V, L.P., a Greater than 5 percent Shareholder (Details)</t>
  </si>
  <si>
    <t>Aug. 03, 2015$ / sharesshares</t>
  </si>
  <si>
    <t>Mar. 16, 2015shares</t>
  </si>
  <si>
    <t>Jan. 20, 2015shares</t>
  </si>
  <si>
    <t>Jan. 05, 2015shares</t>
  </si>
  <si>
    <t>Jun. 03, 2013shares</t>
  </si>
  <si>
    <t>Nov. 01, 2010$ / sharesshares</t>
  </si>
  <si>
    <t>Nov. 30, 2010shares</t>
  </si>
  <si>
    <t>Dec. 31, 2015$ / sharesshares</t>
  </si>
  <si>
    <t>Dec. 31, 2014shares</t>
  </si>
  <si>
    <t>Dec. 10, 2014</t>
  </si>
  <si>
    <t>May. 29, 2013</t>
  </si>
  <si>
    <t>Exercise price of warrants for non-voting common stock | $ / shares</t>
  </si>
  <si>
    <t>Conversion ratio</t>
  </si>
  <si>
    <t>Ownership percentage</t>
  </si>
  <si>
    <t>3.50%</t>
  </si>
  <si>
    <t>Tcw Shared Opportunity Fund | Voting Common Stock</t>
  </si>
  <si>
    <t>Maximum ownership percentage by noncontrolling owners to not be considered a bank holding company</t>
  </si>
  <si>
    <t>4.99%</t>
  </si>
  <si>
    <t>Maximum ownership percentage</t>
  </si>
  <si>
    <t>9.99%</t>
  </si>
  <si>
    <t>Shares outstanding</t>
  </si>
  <si>
    <t>Shares exchanged</t>
  </si>
  <si>
    <t>Tcw Shared Opportunity Fund | Voting Common Stock | Common Stock</t>
  </si>
  <si>
    <t>Tcw Shared Opportunity Fund | Nonvoting Common Stock | Common Stock</t>
  </si>
  <si>
    <t>RELATED-PARTY TRANSACTIONS - Agreement with Oaktree Capital Management (Details)</t>
  </si>
  <si>
    <t>Nov. 07, 2014USD ($)$ / sharesshares</t>
  </si>
  <si>
    <t>May. 21, 2014shares</t>
  </si>
  <si>
    <t>Jun. 21, 2013shares</t>
  </si>
  <si>
    <t>Jun. 26, 2015USD ($)</t>
  </si>
  <si>
    <t>Jan. 16, 2015shares</t>
  </si>
  <si>
    <t>Nov. 08, 2014Branch</t>
  </si>
  <si>
    <t>Greater Than 5% Shareholder, Oaktree</t>
  </si>
  <si>
    <t>9.90%</t>
  </si>
  <si>
    <t>Greater Than 5% Shareholder, Oaktree | The Palisades Group</t>
  </si>
  <si>
    <t>Receipt of payments under management agreement</t>
  </si>
  <si>
    <t>Greater Than 5% Shareholder, Oaktree | Equity Support Payment</t>
  </si>
  <si>
    <t>Greater Than 5% Shareholder, Oaktree | Common Stock</t>
  </si>
  <si>
    <t>Common stock, shares outstanding | shares</t>
  </si>
  <si>
    <t>Price per share issuable | $ / shares</t>
  </si>
  <si>
    <t>Limited Liability Company Controlled By Affiliate Of Greater Than 5% Shareholder, Oaktree | Loan Origination Commitments</t>
  </si>
  <si>
    <t>Committed revolving repurchase facility</t>
  </si>
  <si>
    <t>Largest aggregate amount of principal outstanding during period</t>
  </si>
  <si>
    <t>Amount outstanding</t>
  </si>
  <si>
    <t>Proceeds from principal</t>
  </si>
  <si>
    <t>Proceeds from interest</t>
  </si>
  <si>
    <t>Limited Liability Company Controlled By Affiliate Of Greater Than 5% Shareholder, Oaktree | Loan Purchase Commitments</t>
  </si>
  <si>
    <t>Limited Liability Company Controlled By Affiliate Of Greater Than 5% Shareholder, Oaktree | Loan Purchase Commitments | Maximum</t>
  </si>
  <si>
    <t>RELATED-PARTY TRANSACTIONS - Transactions with Patriot Affiliates (Details) - USD ($) $ / shares in Units, $ in Thousands</t>
  </si>
  <si>
    <t>Sep. 15, 2015</t>
  </si>
  <si>
    <t>Jul. 14, 2015</t>
  </si>
  <si>
    <t>Oct. 30, 2014</t>
  </si>
  <si>
    <t>Nov. 10, 2014</t>
  </si>
  <si>
    <t>Increase is bank-owned life insurance</t>
  </si>
  <si>
    <t>Tier 1 risk based capital including future event</t>
  </si>
  <si>
    <t>13.80%</t>
  </si>
  <si>
    <t>Greater Than 5% Shareholder, Patriot</t>
  </si>
  <si>
    <t>Aggregate purchase price</t>
  </si>
  <si>
    <t>Greater Than 5% Shareholder, Patriot | Equity Support Payment</t>
  </si>
  <si>
    <t>Greater Than 5% Shareholder, Patriot | Reimbursement of Out-of-Pocket Expenses</t>
  </si>
  <si>
    <t>Greater Than 5% Shareholder, Patriot | Voting Common Stock</t>
  </si>
  <si>
    <t>8.20%</t>
  </si>
  <si>
    <t>Greater Than 5% Shareholder, Patriot | Voting Common Stock | Voting Common Stock Option One</t>
  </si>
  <si>
    <t>Common stock issuable</t>
  </si>
  <si>
    <t>Price per share issuable</t>
  </si>
  <si>
    <t>Greater Than 5% Shareholder, Patriot | Voting Common Stock | Voting Common Stock Option Two</t>
  </si>
  <si>
    <t>RELATED-PARTY TRANSACTIONS - Transactions with St. Cloud Affiliates (Details) - Limited Liability Company - USD ($)</t>
  </si>
  <si>
    <t>Nov. 24, 2014</t>
  </si>
  <si>
    <t>Feb. 14, 2012</t>
  </si>
  <si>
    <t>Percentage of total shares outstanding</t>
  </si>
  <si>
    <t>1.80%</t>
  </si>
  <si>
    <t>Limited partnership, required ownership interest (less than)</t>
  </si>
  <si>
    <t>Minimum</t>
  </si>
  <si>
    <t>Limited partnership, expected investment</t>
  </si>
  <si>
    <t>Maximum</t>
  </si>
  <si>
    <t>RELATED-PARTY TRANSACTIONS - Transaction Involving Former Chairman Timothy R. Chrisman (Details) - USD ($)</t>
  </si>
  <si>
    <t>May. 14, 2014</t>
  </si>
  <si>
    <t>Former Chairman | Former Management Member</t>
  </si>
  <si>
    <t>Strategic advisor agreement period</t>
  </si>
  <si>
    <t>RELATED-PARTY TRANSACTIONS - Transactions with The Palisades Group (Details) - USD ($)</t>
  </si>
  <si>
    <t>Jun. 27, 2014</t>
  </si>
  <si>
    <t>COR Securities Holding, Inc. (CORSHI) | Rent Payments Reimbursement</t>
  </si>
  <si>
    <t>COR Securities Holding, Inc. (CORSHI) | Security Deposit</t>
  </si>
  <si>
    <t>COR Securities Holding, Inc. (CORSHI) | Intercompany Transaction</t>
  </si>
  <si>
    <t>COR Securities Holding, Inc. (CORSHI) | Leasing Costs Payments</t>
  </si>
  <si>
    <t>Subsidiaries | Immediate Family Member of Chief Executive Officer, Brother | Consulting Agreement</t>
  </si>
  <si>
    <t>Consulting agreement term</t>
  </si>
  <si>
    <t>Consulting agreement minimum payment</t>
  </si>
  <si>
    <t>Consulting agreement payment</t>
  </si>
  <si>
    <t>RELATED-PARTY TRANSACTIONS - Transactions Involving CS Financial and Jeffrey T. Seabold (Details) - USD ($)</t>
  </si>
  <si>
    <t>Nov. 02, 2015</t>
  </si>
  <si>
    <t>Oct. 31, 2014</t>
  </si>
  <si>
    <t>May. 13, 2013</t>
  </si>
  <si>
    <t>Dec. 27, 2012</t>
  </si>
  <si>
    <t>Performance Shares</t>
  </si>
  <si>
    <t>Number of shares</t>
  </si>
  <si>
    <t>Par value of stocks issued (in dollars per share)</t>
  </si>
  <si>
    <t>Managing Director and Chief Lending Officer | CS Financial</t>
  </si>
  <si>
    <t>Managing Director and Chief Lending Officer | CS Financial | Performance Shares</t>
  </si>
  <si>
    <t>Brother of President and Chief Executive Officer | CS Financial</t>
  </si>
  <si>
    <t>Brother of President and Chief Executive Officer | CS Financial | Performance Shares</t>
  </si>
  <si>
    <t>Sister-in-Law of President and Chief Executive Officer | CS Financial</t>
  </si>
  <si>
    <t>Number of shares transferred from one related party to another related party</t>
  </si>
  <si>
    <t>Sister-in-Law of President and Chief Executive Officer | CS Financial | Performance Shares</t>
  </si>
  <si>
    <t>Father of President and Chief Executive Officer | CS Financial</t>
  </si>
  <si>
    <t>Father of President and Chief Executive Officer | CS Financial | Performance Shares</t>
  </si>
  <si>
    <t>Certain Employees of Acquired Entity | CS Financial</t>
  </si>
  <si>
    <t>Management and Services Agreement | Managing Director and Chief Lending Officer</t>
  </si>
  <si>
    <t>Monthly compensation for services</t>
  </si>
  <si>
    <t>Employment agreement, term</t>
  </si>
  <si>
    <t>Business acquisition, purchase price</t>
  </si>
  <si>
    <t>SUBSEQUENT EVENTS (Details) - USD ($) $ / shares in Units, $ in Millions</t>
  </si>
  <si>
    <t>Subsequent Event [Line Items]</t>
  </si>
  <si>
    <t>Proceeds from issuance of depositary shares</t>
  </si>
  <si>
    <t>Subsequent Event | Over Allotment Option | Series E Preferred Stock</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000_);(#,##0.0000)" numFmtId="168"/>
    <numFmt formatCode="#,##0.000000_);(#,##0.0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sharedStrings.xml" Type="http://schemas.openxmlformats.org/officeDocument/2006/relationships/sharedStrings"/><ns0:Relationship Id="rId179" Target="styles.xml" Type="http://schemas.openxmlformats.org/officeDocument/2006/relationships/styles"/><ns0:Relationship Id="rId1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169770</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7" t="n">
        <v>490.2</v>
      </c>
    </row>
    <row r="18" spans="1:4">
      <c r="A18" s="4" t="s">
        <v>30</v>
      </c>
    </row>
    <row r="19" spans="1:4">
      <c r="A19" s="3" t="s">
        <v>5</v>
      </c>
    </row>
    <row r="20" spans="1:4">
      <c r="A20" s="4" t="s">
        <v>31</v>
      </c>
      <c r="C20" s="6" t="n">
        <v>38345695</v>
      </c>
    </row>
    <row r="21" spans="1:4">
      <c r="A21" s="4" t="s">
        <v>32</v>
      </c>
    </row>
    <row r="22" spans="1:4">
      <c r="A22" s="3" t="s">
        <v>5</v>
      </c>
    </row>
    <row r="23" spans="1:4">
      <c r="A23" s="4" t="s">
        <v>31</v>
      </c>
      <c r="C23" s="6" t="n">
        <v>37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4</v>
      </c>
      <c r="B1" s="2" t="s">
        <v>2</v>
      </c>
      <c r="C1" s="2" t="s">
        <v>34</v>
      </c>
    </row>
    <row r="2" spans="1:3">
      <c r="A2" s="3" t="s">
        <v>1220</v>
      </c>
    </row>
    <row r="3" spans="1:3">
      <c r="A3" s="4" t="s">
        <v>1225</v>
      </c>
      <c r="B3" s="8" t="n">
        <v>45129</v>
      </c>
      <c r="C3" s="8" t="n">
        <v>38381</v>
      </c>
    </row>
    <row r="4" spans="1:3">
      <c r="A4" s="4" t="s">
        <v>1226</v>
      </c>
    </row>
    <row r="5" spans="1:3">
      <c r="A5" s="3" t="s">
        <v>1220</v>
      </c>
    </row>
    <row r="6" spans="1:3">
      <c r="A6" s="4" t="s">
        <v>1225</v>
      </c>
      <c r="B6" s="6" t="n">
        <v>4383</v>
      </c>
      <c r="C6" s="6" t="n">
        <v>7143</v>
      </c>
    </row>
    <row r="7" spans="1:3">
      <c r="A7" s="4" t="s">
        <v>1227</v>
      </c>
    </row>
    <row r="8" spans="1:3">
      <c r="A8" s="3" t="s">
        <v>1220</v>
      </c>
    </row>
    <row r="9" spans="1:3">
      <c r="A9" s="4" t="s">
        <v>1225</v>
      </c>
      <c r="B9" s="6" t="n">
        <v>1552</v>
      </c>
      <c r="C9" s="6" t="n">
        <v>1017</v>
      </c>
    </row>
    <row r="10" spans="1:3">
      <c r="A10" s="4" t="s">
        <v>1228</v>
      </c>
    </row>
    <row r="11" spans="1:3">
      <c r="A11" s="3" t="s">
        <v>1220</v>
      </c>
    </row>
    <row r="12" spans="1:3">
      <c r="A12" s="4" t="s">
        <v>1225</v>
      </c>
      <c r="B12" s="6" t="n">
        <v>642</v>
      </c>
      <c r="C12" s="6" t="n">
        <v>1834</v>
      </c>
    </row>
    <row r="13" spans="1:3">
      <c r="A13" s="4" t="s">
        <v>597</v>
      </c>
    </row>
    <row r="14" spans="1:3">
      <c r="A14" s="3" t="s">
        <v>1220</v>
      </c>
    </row>
    <row r="15" spans="1:3">
      <c r="A15" s="4" t="s">
        <v>1225</v>
      </c>
      <c r="B15" s="6" t="n">
        <v>422</v>
      </c>
      <c r="C15" s="6" t="n">
        <v>285</v>
      </c>
    </row>
    <row r="16" spans="1:3">
      <c r="A16" s="4" t="s">
        <v>1229</v>
      </c>
    </row>
    <row r="17" spans="1:3">
      <c r="A17" s="3" t="s">
        <v>1220</v>
      </c>
    </row>
    <row r="18" spans="1:3">
      <c r="A18" s="4" t="s">
        <v>1225</v>
      </c>
      <c r="B18" s="6" t="n">
        <v>0</v>
      </c>
      <c r="C18" s="6" t="n">
        <v>0</v>
      </c>
    </row>
    <row r="19" spans="1:3">
      <c r="A19" s="4" t="s">
        <v>1230</v>
      </c>
    </row>
    <row r="20" spans="1:3">
      <c r="A20" s="3" t="s">
        <v>1220</v>
      </c>
    </row>
    <row r="21" spans="1:3">
      <c r="A21" s="4" t="s">
        <v>1225</v>
      </c>
      <c r="B21" s="6" t="n">
        <v>598</v>
      </c>
      <c r="C21" s="6" t="n">
        <v>100</v>
      </c>
    </row>
    <row r="22" spans="1:3">
      <c r="A22" s="4" t="s">
        <v>1231</v>
      </c>
    </row>
    <row r="23" spans="1:3">
      <c r="A23" s="3" t="s">
        <v>1220</v>
      </c>
    </row>
    <row r="24" spans="1:3">
      <c r="A24" s="4" t="s">
        <v>1225</v>
      </c>
      <c r="B24" s="6" t="n">
        <v>27230</v>
      </c>
      <c r="C24" s="6" t="n">
        <v>15419</v>
      </c>
    </row>
    <row r="25" spans="1:3">
      <c r="A25" s="4" t="s">
        <v>1232</v>
      </c>
    </row>
    <row r="26" spans="1:3">
      <c r="A26" s="3" t="s">
        <v>1220</v>
      </c>
    </row>
    <row r="27" spans="1:3">
      <c r="A27" s="4" t="s">
        <v>1225</v>
      </c>
      <c r="B27" s="6" t="n">
        <v>10088</v>
      </c>
      <c r="C27" s="6" t="n">
        <v>12334</v>
      </c>
    </row>
    <row r="28" spans="1:3">
      <c r="A28" s="4" t="s">
        <v>1233</v>
      </c>
    </row>
    <row r="29" spans="1:3">
      <c r="A29" s="3" t="s">
        <v>1220</v>
      </c>
    </row>
    <row r="30" spans="1:3">
      <c r="A30" s="4" t="s">
        <v>1225</v>
      </c>
      <c r="B30" s="6" t="n">
        <v>0</v>
      </c>
      <c r="C30" s="6" t="n">
        <v>209</v>
      </c>
    </row>
    <row r="31" spans="1:3">
      <c r="A31" s="4" t="s">
        <v>1031</v>
      </c>
    </row>
    <row r="32" spans="1:3">
      <c r="A32" s="3" t="s">
        <v>1220</v>
      </c>
    </row>
    <row r="33" spans="1:3">
      <c r="A33" s="4" t="s">
        <v>1225</v>
      </c>
      <c r="B33" s="6" t="n">
        <v>214</v>
      </c>
      <c r="C33" s="6" t="n">
        <v>40</v>
      </c>
    </row>
    <row r="34" spans="1:3">
      <c r="A34" s="4" t="s">
        <v>951</v>
      </c>
    </row>
    <row r="35" spans="1:3">
      <c r="A35" s="3" t="s">
        <v>1220</v>
      </c>
    </row>
    <row r="36" spans="1:3">
      <c r="A36" s="4" t="s">
        <v>1225</v>
      </c>
      <c r="B36" s="6" t="n">
        <v>14703</v>
      </c>
      <c r="C36" s="6" t="n">
        <v>14592</v>
      </c>
    </row>
    <row r="37" spans="1:3">
      <c r="A37" s="4" t="s">
        <v>1234</v>
      </c>
    </row>
    <row r="38" spans="1:3">
      <c r="A38" s="3" t="s">
        <v>1220</v>
      </c>
    </row>
    <row r="39" spans="1:3">
      <c r="A39" s="4" t="s">
        <v>1225</v>
      </c>
      <c r="B39" s="6" t="n">
        <v>0</v>
      </c>
      <c r="C39" s="6" t="n">
        <v>0</v>
      </c>
    </row>
    <row r="40" spans="1:3">
      <c r="A40" s="4" t="s">
        <v>1235</v>
      </c>
    </row>
    <row r="41" spans="1:3">
      <c r="A41" s="3" t="s">
        <v>1220</v>
      </c>
    </row>
    <row r="42" spans="1:3">
      <c r="A42" s="4" t="s">
        <v>1225</v>
      </c>
      <c r="B42" s="6" t="n">
        <v>0</v>
      </c>
      <c r="C42" s="6" t="n">
        <v>0</v>
      </c>
    </row>
    <row r="43" spans="1:3">
      <c r="A43" s="4" t="s">
        <v>1236</v>
      </c>
    </row>
    <row r="44" spans="1:3">
      <c r="A44" s="3" t="s">
        <v>1220</v>
      </c>
    </row>
    <row r="45" spans="1:3">
      <c r="A45" s="4" t="s">
        <v>1225</v>
      </c>
      <c r="B45" s="6" t="n">
        <v>0</v>
      </c>
      <c r="C45" s="6" t="n">
        <v>0</v>
      </c>
    </row>
    <row r="46" spans="1:3">
      <c r="A46" s="4" t="s">
        <v>1237</v>
      </c>
    </row>
    <row r="47" spans="1:3">
      <c r="A47" s="3" t="s">
        <v>1220</v>
      </c>
    </row>
    <row r="48" spans="1:3">
      <c r="A48" s="4" t="s">
        <v>1225</v>
      </c>
      <c r="B48" s="6" t="n">
        <v>0</v>
      </c>
      <c r="C48" s="6" t="n">
        <v>0</v>
      </c>
    </row>
    <row r="49" spans="1:3">
      <c r="A49" s="4" t="s">
        <v>1238</v>
      </c>
    </row>
    <row r="50" spans="1:3">
      <c r="A50" s="3" t="s">
        <v>1220</v>
      </c>
    </row>
    <row r="51" spans="1:3">
      <c r="A51" s="4" t="s">
        <v>1225</v>
      </c>
      <c r="B51" s="6" t="n">
        <v>0</v>
      </c>
      <c r="C51" s="6" t="n">
        <v>0</v>
      </c>
    </row>
    <row r="52" spans="1:3">
      <c r="A52" s="4" t="s">
        <v>1239</v>
      </c>
    </row>
    <row r="53" spans="1:3">
      <c r="A53" s="3" t="s">
        <v>1220</v>
      </c>
    </row>
    <row r="54" spans="1:3">
      <c r="A54" s="4" t="s">
        <v>1225</v>
      </c>
      <c r="B54" s="6" t="n">
        <v>0</v>
      </c>
      <c r="C54" s="6" t="n">
        <v>0</v>
      </c>
    </row>
    <row r="55" spans="1:3">
      <c r="A55" s="4" t="s">
        <v>1240</v>
      </c>
    </row>
    <row r="56" spans="1:3">
      <c r="A56" s="3" t="s">
        <v>1220</v>
      </c>
    </row>
    <row r="57" spans="1:3">
      <c r="A57" s="4" t="s">
        <v>1225</v>
      </c>
      <c r="B57" s="6" t="n">
        <v>4615</v>
      </c>
      <c r="C57" s="6" t="n">
        <v>2049</v>
      </c>
    </row>
    <row r="58" spans="1:3">
      <c r="A58" s="4" t="s">
        <v>1241</v>
      </c>
    </row>
    <row r="59" spans="1:3">
      <c r="A59" s="3" t="s">
        <v>1220</v>
      </c>
    </row>
    <row r="60" spans="1:3">
      <c r="A60" s="4" t="s">
        <v>1225</v>
      </c>
      <c r="B60" s="6" t="n">
        <v>10088</v>
      </c>
      <c r="C60" s="6" t="n">
        <v>12334</v>
      </c>
    </row>
    <row r="61" spans="1:3">
      <c r="A61" s="4" t="s">
        <v>1242</v>
      </c>
    </row>
    <row r="62" spans="1:3">
      <c r="A62" s="3" t="s">
        <v>1220</v>
      </c>
    </row>
    <row r="63" spans="1:3">
      <c r="A63" s="4" t="s">
        <v>1225</v>
      </c>
      <c r="B63" s="6" t="n">
        <v>0</v>
      </c>
      <c r="C63" s="6" t="n">
        <v>209</v>
      </c>
    </row>
    <row r="64" spans="1:3">
      <c r="A64" s="4" t="s">
        <v>1243</v>
      </c>
    </row>
    <row r="65" spans="1:3">
      <c r="A65" s="3" t="s">
        <v>1220</v>
      </c>
    </row>
    <row r="66" spans="1:3">
      <c r="A66" s="4" t="s">
        <v>1225</v>
      </c>
      <c r="B66" s="6" t="n">
        <v>0</v>
      </c>
      <c r="C66" s="6" t="n">
        <v>0</v>
      </c>
    </row>
    <row r="67" spans="1:3">
      <c r="A67" s="4" t="s">
        <v>955</v>
      </c>
    </row>
    <row r="68" spans="1:3">
      <c r="A68" s="3" t="s">
        <v>1220</v>
      </c>
    </row>
    <row r="69" spans="1:3">
      <c r="A69" s="4" t="s">
        <v>1225</v>
      </c>
      <c r="B69" s="6" t="n">
        <v>30426</v>
      </c>
      <c r="C69" s="6" t="n">
        <v>23789</v>
      </c>
    </row>
    <row r="70" spans="1:3">
      <c r="A70" s="4" t="s">
        <v>1244</v>
      </c>
    </row>
    <row r="71" spans="1:3">
      <c r="A71" s="3" t="s">
        <v>1220</v>
      </c>
    </row>
    <row r="72" spans="1:3">
      <c r="A72" s="4" t="s">
        <v>1225</v>
      </c>
      <c r="B72" s="6" t="n">
        <v>4383</v>
      </c>
      <c r="C72" s="6" t="n">
        <v>7143</v>
      </c>
    </row>
    <row r="73" spans="1:3">
      <c r="A73" s="4" t="s">
        <v>1245</v>
      </c>
    </row>
    <row r="74" spans="1:3">
      <c r="A74" s="3" t="s">
        <v>1220</v>
      </c>
    </row>
    <row r="75" spans="1:3">
      <c r="A75" s="4" t="s">
        <v>1225</v>
      </c>
      <c r="B75" s="6" t="n">
        <v>1552</v>
      </c>
      <c r="C75" s="6" t="n">
        <v>1017</v>
      </c>
    </row>
    <row r="76" spans="1:3">
      <c r="A76" s="4" t="s">
        <v>1246</v>
      </c>
    </row>
    <row r="77" spans="1:3">
      <c r="A77" s="3" t="s">
        <v>1220</v>
      </c>
    </row>
    <row r="78" spans="1:3">
      <c r="A78" s="4" t="s">
        <v>1225</v>
      </c>
      <c r="B78" s="6" t="n">
        <v>642</v>
      </c>
      <c r="C78" s="6" t="n">
        <v>1834</v>
      </c>
    </row>
    <row r="79" spans="1:3">
      <c r="A79" s="4" t="s">
        <v>1247</v>
      </c>
    </row>
    <row r="80" spans="1:3">
      <c r="A80" s="3" t="s">
        <v>1220</v>
      </c>
    </row>
    <row r="81" spans="1:3">
      <c r="A81" s="4" t="s">
        <v>1225</v>
      </c>
      <c r="B81" s="6" t="n">
        <v>422</v>
      </c>
      <c r="C81" s="6" t="n">
        <v>285</v>
      </c>
    </row>
    <row r="82" spans="1:3">
      <c r="A82" s="4" t="s">
        <v>1248</v>
      </c>
    </row>
    <row r="83" spans="1:3">
      <c r="A83" s="3" t="s">
        <v>1220</v>
      </c>
    </row>
    <row r="84" spans="1:3">
      <c r="A84" s="4" t="s">
        <v>1225</v>
      </c>
      <c r="B84" s="6" t="n">
        <v>0</v>
      </c>
      <c r="C84" s="6" t="n">
        <v>0</v>
      </c>
    </row>
    <row r="85" spans="1:3">
      <c r="A85" s="4" t="s">
        <v>1249</v>
      </c>
    </row>
    <row r="86" spans="1:3">
      <c r="A86" s="3" t="s">
        <v>1220</v>
      </c>
    </row>
    <row r="87" spans="1:3">
      <c r="A87" s="4" t="s">
        <v>1225</v>
      </c>
      <c r="B87" s="6" t="n">
        <v>598</v>
      </c>
      <c r="C87" s="6" t="n">
        <v>100</v>
      </c>
    </row>
    <row r="88" spans="1:3">
      <c r="A88" s="4" t="s">
        <v>1250</v>
      </c>
    </row>
    <row r="89" spans="1:3">
      <c r="A89" s="3" t="s">
        <v>1220</v>
      </c>
    </row>
    <row r="90" spans="1:3">
      <c r="A90" s="4" t="s">
        <v>1225</v>
      </c>
      <c r="B90" s="6" t="n">
        <v>22615</v>
      </c>
      <c r="C90" s="6" t="n">
        <v>13370</v>
      </c>
    </row>
    <row r="91" spans="1:3">
      <c r="A91" s="4" t="s">
        <v>1251</v>
      </c>
    </row>
    <row r="92" spans="1:3">
      <c r="A92" s="3" t="s">
        <v>1220</v>
      </c>
    </row>
    <row r="93" spans="1:3">
      <c r="A93" s="4" t="s">
        <v>1225</v>
      </c>
      <c r="B93" s="6" t="n">
        <v>0</v>
      </c>
      <c r="C93" s="6" t="n">
        <v>0</v>
      </c>
    </row>
    <row r="94" spans="1:3">
      <c r="A94" s="4" t="s">
        <v>1252</v>
      </c>
    </row>
    <row r="95" spans="1:3">
      <c r="A95" s="3" t="s">
        <v>1220</v>
      </c>
    </row>
    <row r="96" spans="1:3">
      <c r="A96" s="4" t="s">
        <v>1225</v>
      </c>
      <c r="B96" s="6" t="n">
        <v>0</v>
      </c>
      <c r="C96" s="6" t="n">
        <v>0</v>
      </c>
    </row>
    <row r="97" spans="1:3">
      <c r="A97" s="4" t="s">
        <v>1253</v>
      </c>
    </row>
    <row r="98" spans="1:3">
      <c r="A98" s="3" t="s">
        <v>1220</v>
      </c>
    </row>
    <row r="99" spans="1:3">
      <c r="A99" s="4" t="s">
        <v>1225</v>
      </c>
      <c r="B99" s="8" t="n">
        <v>214</v>
      </c>
      <c r="C99" s="8" t="n">
        <v>4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3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54</v>
      </c>
      <c r="B1" s="2" t="s">
        <v>2</v>
      </c>
      <c r="C1" s="2" t="s">
        <v>34</v>
      </c>
    </row>
    <row r="2" spans="1:3">
      <c r="A2" s="3" t="s">
        <v>1220</v>
      </c>
    </row>
    <row r="3" spans="1:3">
      <c r="A3" s="4" t="s">
        <v>1255</v>
      </c>
      <c r="B3" s="8" t="n">
        <v>110469</v>
      </c>
      <c r="C3" s="8" t="n">
        <v>80931</v>
      </c>
    </row>
    <row r="4" spans="1:3">
      <c r="A4" s="4" t="s">
        <v>1256</v>
      </c>
      <c r="B4" s="6" t="n">
        <v>5073925</v>
      </c>
      <c r="C4" s="6" t="n">
        <v>3868191</v>
      </c>
    </row>
    <row r="5" spans="1:3">
      <c r="A5" s="4" t="s">
        <v>1257</v>
      </c>
      <c r="B5" s="6" t="n">
        <v>5184394</v>
      </c>
      <c r="C5" s="6" t="n">
        <v>3949122</v>
      </c>
    </row>
    <row r="6" spans="1:3">
      <c r="A6" s="4" t="s">
        <v>1258</v>
      </c>
    </row>
    <row r="7" spans="1:3">
      <c r="A7" s="3" t="s">
        <v>1220</v>
      </c>
    </row>
    <row r="8" spans="1:3">
      <c r="A8" s="4" t="s">
        <v>1255</v>
      </c>
      <c r="B8" s="6" t="n">
        <v>63754</v>
      </c>
      <c r="C8" s="6" t="n">
        <v>46421</v>
      </c>
    </row>
    <row r="9" spans="1:3">
      <c r="A9" s="4" t="s">
        <v>1259</v>
      </c>
    </row>
    <row r="10" spans="1:3">
      <c r="A10" s="3" t="s">
        <v>1220</v>
      </c>
    </row>
    <row r="11" spans="1:3">
      <c r="A11" s="4" t="s">
        <v>1255</v>
      </c>
      <c r="B11" s="6" t="n">
        <v>16483</v>
      </c>
      <c r="C11" s="6" t="n">
        <v>11914</v>
      </c>
    </row>
    <row r="12" spans="1:3">
      <c r="A12" s="4" t="s">
        <v>1260</v>
      </c>
    </row>
    <row r="13" spans="1:3">
      <c r="A13" s="3" t="s">
        <v>1220</v>
      </c>
    </row>
    <row r="14" spans="1:3">
      <c r="A14" s="4" t="s">
        <v>1255</v>
      </c>
      <c r="B14" s="6" t="n">
        <v>30232</v>
      </c>
      <c r="C14" s="6" t="n">
        <v>22596</v>
      </c>
    </row>
    <row r="15" spans="1:3">
      <c r="A15" s="4" t="s">
        <v>951</v>
      </c>
    </row>
    <row r="16" spans="1:3">
      <c r="A16" s="3" t="s">
        <v>1220</v>
      </c>
    </row>
    <row r="17" spans="1:3">
      <c r="A17" s="4" t="s">
        <v>1257</v>
      </c>
      <c r="B17" s="6" t="n">
        <v>785908</v>
      </c>
      <c r="C17" s="6" t="n">
        <v>350575</v>
      </c>
    </row>
    <row r="18" spans="1:3">
      <c r="A18" s="4" t="s">
        <v>955</v>
      </c>
    </row>
    <row r="19" spans="1:3">
      <c r="A19" s="3" t="s">
        <v>1220</v>
      </c>
    </row>
    <row r="20" spans="1:3">
      <c r="A20" s="4" t="s">
        <v>1255</v>
      </c>
      <c r="B20" s="6" t="n">
        <v>47989</v>
      </c>
    </row>
    <row r="21" spans="1:3">
      <c r="A21" s="4" t="s">
        <v>1256</v>
      </c>
      <c r="B21" s="6" t="n">
        <v>3637766</v>
      </c>
    </row>
    <row r="22" spans="1:3">
      <c r="A22" s="4" t="s">
        <v>1257</v>
      </c>
      <c r="B22" s="6" t="n">
        <v>3685755</v>
      </c>
      <c r="C22" s="6" t="n">
        <v>3351650</v>
      </c>
    </row>
    <row r="23" spans="1:3">
      <c r="A23" s="4" t="s">
        <v>1261</v>
      </c>
    </row>
    <row r="24" spans="1:3">
      <c r="A24" s="3" t="s">
        <v>1220</v>
      </c>
    </row>
    <row r="25" spans="1:3">
      <c r="A25" s="4" t="s">
        <v>1255</v>
      </c>
      <c r="B25" s="6" t="n">
        <v>18013</v>
      </c>
    </row>
    <row r="26" spans="1:3">
      <c r="A26" s="4" t="s">
        <v>1262</v>
      </c>
    </row>
    <row r="27" spans="1:3">
      <c r="A27" s="3" t="s">
        <v>1220</v>
      </c>
    </row>
    <row r="28" spans="1:3">
      <c r="A28" s="4" t="s">
        <v>1255</v>
      </c>
      <c r="B28" s="6" t="n">
        <v>10085</v>
      </c>
    </row>
    <row r="29" spans="1:3">
      <c r="A29" s="4" t="s">
        <v>1263</v>
      </c>
    </row>
    <row r="30" spans="1:3">
      <c r="A30" s="3" t="s">
        <v>1220</v>
      </c>
    </row>
    <row r="31" spans="1:3">
      <c r="A31" s="4" t="s">
        <v>1255</v>
      </c>
      <c r="B31" s="6" t="n">
        <v>19891</v>
      </c>
    </row>
    <row r="32" spans="1:3">
      <c r="A32" s="4" t="s">
        <v>1248</v>
      </c>
    </row>
    <row r="33" spans="1:3">
      <c r="A33" s="3" t="s">
        <v>1220</v>
      </c>
    </row>
    <row r="34" spans="1:3">
      <c r="A34" s="4" t="s">
        <v>1257</v>
      </c>
      <c r="B34" s="6" t="n">
        <v>55289</v>
      </c>
      <c r="C34" s="6" t="n">
        <v>42198</v>
      </c>
    </row>
    <row r="35" spans="1:3">
      <c r="A35" s="4" t="s">
        <v>947</v>
      </c>
    </row>
    <row r="36" spans="1:3">
      <c r="A36" s="3" t="s">
        <v>1220</v>
      </c>
    </row>
    <row r="37" spans="1:3">
      <c r="A37" s="4" t="s">
        <v>1255</v>
      </c>
      <c r="B37" s="6" t="n">
        <v>47185</v>
      </c>
      <c r="C37" s="6" t="n">
        <v>23402</v>
      </c>
    </row>
    <row r="38" spans="1:3">
      <c r="A38" s="4" t="s">
        <v>1256</v>
      </c>
      <c r="B38" s="6" t="n">
        <v>665546</v>
      </c>
      <c r="C38" s="6" t="n">
        <v>223495</v>
      </c>
    </row>
    <row r="39" spans="1:3">
      <c r="A39" s="4" t="s">
        <v>1257</v>
      </c>
      <c r="B39" s="6" t="n">
        <v>712731</v>
      </c>
      <c r="C39" s="6" t="n">
        <v>246897</v>
      </c>
    </row>
    <row r="40" spans="1:3">
      <c r="A40" s="4" t="s">
        <v>1264</v>
      </c>
    </row>
    <row r="41" spans="1:3">
      <c r="A41" s="3" t="s">
        <v>1220</v>
      </c>
    </row>
    <row r="42" spans="1:3">
      <c r="A42" s="4" t="s">
        <v>1255</v>
      </c>
      <c r="B42" s="6" t="n">
        <v>33893</v>
      </c>
      <c r="C42" s="6" t="n">
        <v>14140</v>
      </c>
    </row>
    <row r="43" spans="1:3">
      <c r="A43" s="4" t="s">
        <v>1265</v>
      </c>
    </row>
    <row r="44" spans="1:3">
      <c r="A44" s="3" t="s">
        <v>1220</v>
      </c>
    </row>
    <row r="45" spans="1:3">
      <c r="A45" s="4" t="s">
        <v>1255</v>
      </c>
      <c r="B45" s="6" t="n">
        <v>6398</v>
      </c>
      <c r="C45" s="6" t="n">
        <v>3501</v>
      </c>
    </row>
    <row r="46" spans="1:3">
      <c r="A46" s="4" t="s">
        <v>1266</v>
      </c>
    </row>
    <row r="47" spans="1:3">
      <c r="A47" s="3" t="s">
        <v>1220</v>
      </c>
    </row>
    <row r="48" spans="1:3">
      <c r="A48" s="4" t="s">
        <v>1255</v>
      </c>
      <c r="B48" s="6" t="n">
        <v>6894</v>
      </c>
      <c r="C48" s="6" t="n">
        <v>5761</v>
      </c>
    </row>
    <row r="49" spans="1:3">
      <c r="A49" s="4" t="s">
        <v>993</v>
      </c>
    </row>
    <row r="50" spans="1:3">
      <c r="A50" s="3" t="s">
        <v>1220</v>
      </c>
    </row>
    <row r="51" spans="1:3">
      <c r="A51" s="4" t="s">
        <v>1257</v>
      </c>
      <c r="B51" s="6" t="n">
        <v>2150453</v>
      </c>
      <c r="C51" s="6" t="n">
        <v>1048485</v>
      </c>
    </row>
    <row r="52" spans="1:3">
      <c r="A52" s="4" t="s">
        <v>1008</v>
      </c>
    </row>
    <row r="53" spans="1:3">
      <c r="A53" s="3" t="s">
        <v>1220</v>
      </c>
    </row>
    <row r="54" spans="1:3">
      <c r="A54" s="4" t="s">
        <v>1257</v>
      </c>
      <c r="B54" s="6" t="n">
        <v>109681</v>
      </c>
      <c r="C54" s="6" t="n">
        <v>161939</v>
      </c>
    </row>
    <row r="55" spans="1:3">
      <c r="A55" s="4" t="s">
        <v>988</v>
      </c>
    </row>
    <row r="56" spans="1:3">
      <c r="A56" s="3" t="s">
        <v>1220</v>
      </c>
    </row>
    <row r="57" spans="1:3">
      <c r="A57" s="4" t="s">
        <v>1255</v>
      </c>
      <c r="B57" s="6" t="n">
        <v>15295</v>
      </c>
      <c r="C57" s="6" t="n">
        <v>13422</v>
      </c>
    </row>
    <row r="58" spans="1:3">
      <c r="A58" s="4" t="s">
        <v>1256</v>
      </c>
      <c r="B58" s="6" t="n">
        <v>770613</v>
      </c>
      <c r="C58" s="6" t="n">
        <v>337153</v>
      </c>
    </row>
    <row r="59" spans="1:3">
      <c r="A59" s="4" t="s">
        <v>1257</v>
      </c>
      <c r="B59" s="6" t="n">
        <v>785908</v>
      </c>
      <c r="C59" s="6" t="n">
        <v>350575</v>
      </c>
    </row>
    <row r="60" spans="1:3">
      <c r="A60" s="4" t="s">
        <v>1267</v>
      </c>
    </row>
    <row r="61" spans="1:3">
      <c r="A61" s="3" t="s">
        <v>1220</v>
      </c>
    </row>
    <row r="62" spans="1:3">
      <c r="A62" s="4" t="s">
        <v>1255</v>
      </c>
      <c r="B62" s="6" t="n">
        <v>11848</v>
      </c>
      <c r="C62" s="6" t="n">
        <v>10562</v>
      </c>
    </row>
    <row r="63" spans="1:3">
      <c r="A63" s="4" t="s">
        <v>1268</v>
      </c>
    </row>
    <row r="64" spans="1:3">
      <c r="A64" s="3" t="s">
        <v>1220</v>
      </c>
    </row>
    <row r="65" spans="1:3">
      <c r="A65" s="4" t="s">
        <v>1255</v>
      </c>
      <c r="B65" s="6" t="n">
        <v>0</v>
      </c>
      <c r="C65" s="6" t="n">
        <v>165</v>
      </c>
    </row>
    <row r="66" spans="1:3">
      <c r="A66" s="4" t="s">
        <v>1269</v>
      </c>
    </row>
    <row r="67" spans="1:3">
      <c r="A67" s="3" t="s">
        <v>1220</v>
      </c>
    </row>
    <row r="68" spans="1:3">
      <c r="A68" s="4" t="s">
        <v>1255</v>
      </c>
      <c r="B68" s="6" t="n">
        <v>3447</v>
      </c>
      <c r="C68" s="6" t="n">
        <v>2695</v>
      </c>
    </row>
    <row r="69" spans="1:3">
      <c r="A69" s="4" t="s">
        <v>1270</v>
      </c>
    </row>
    <row r="70" spans="1:3">
      <c r="A70" s="3" t="s">
        <v>1220</v>
      </c>
    </row>
    <row r="71" spans="1:3">
      <c r="A71" s="4" t="s">
        <v>1257</v>
      </c>
      <c r="B71" s="6" t="n">
        <v>781091</v>
      </c>
      <c r="C71" s="6" t="n">
        <v>345483</v>
      </c>
    </row>
    <row r="72" spans="1:3">
      <c r="A72" s="4" t="s">
        <v>1271</v>
      </c>
    </row>
    <row r="73" spans="1:3">
      <c r="A73" s="3" t="s">
        <v>1220</v>
      </c>
    </row>
    <row r="74" spans="1:3">
      <c r="A74" s="4" t="s">
        <v>1257</v>
      </c>
      <c r="B74" s="6" t="n">
        <v>4817</v>
      </c>
      <c r="C74" s="6" t="n">
        <v>5092</v>
      </c>
    </row>
    <row r="75" spans="1:3">
      <c r="A75" s="4" t="s">
        <v>1035</v>
      </c>
    </row>
    <row r="76" spans="1:3">
      <c r="A76" s="3" t="s">
        <v>1220</v>
      </c>
    </row>
    <row r="77" spans="1:3">
      <c r="A77" s="4" t="s">
        <v>1255</v>
      </c>
      <c r="B77" s="6" t="n">
        <v>7382</v>
      </c>
      <c r="C77" s="6" t="n">
        <v>3629</v>
      </c>
    </row>
    <row r="78" spans="1:3">
      <c r="A78" s="4" t="s">
        <v>1256</v>
      </c>
      <c r="B78" s="6" t="n">
        <v>668578</v>
      </c>
      <c r="C78" s="6" t="n">
        <v>218677</v>
      </c>
    </row>
    <row r="79" spans="1:3">
      <c r="A79" s="4" t="s">
        <v>1257</v>
      </c>
      <c r="B79" s="6" t="n">
        <v>675960</v>
      </c>
      <c r="C79" s="6" t="n">
        <v>222306</v>
      </c>
    </row>
    <row r="80" spans="1:3">
      <c r="A80" s="4" t="s">
        <v>1272</v>
      </c>
    </row>
    <row r="81" spans="1:3">
      <c r="A81" s="3" t="s">
        <v>1220</v>
      </c>
    </row>
    <row r="82" spans="1:3">
      <c r="A82" s="4" t="s">
        <v>1255</v>
      </c>
      <c r="B82" s="6" t="n">
        <v>3935</v>
      </c>
      <c r="C82" s="6" t="n">
        <v>1415</v>
      </c>
    </row>
    <row r="83" spans="1:3">
      <c r="A83" s="4" t="s">
        <v>1273</v>
      </c>
    </row>
    <row r="84" spans="1:3">
      <c r="A84" s="3" t="s">
        <v>1220</v>
      </c>
    </row>
    <row r="85" spans="1:3">
      <c r="A85" s="4" t="s">
        <v>1255</v>
      </c>
      <c r="B85" s="6" t="n">
        <v>0</v>
      </c>
      <c r="C85" s="6" t="n">
        <v>165</v>
      </c>
    </row>
    <row r="86" spans="1:3">
      <c r="A86" s="4" t="s">
        <v>1274</v>
      </c>
    </row>
    <row r="87" spans="1:3">
      <c r="A87" s="3" t="s">
        <v>1220</v>
      </c>
    </row>
    <row r="88" spans="1:3">
      <c r="A88" s="4" t="s">
        <v>1255</v>
      </c>
      <c r="B88" s="6" t="n">
        <v>3447</v>
      </c>
      <c r="C88" s="6" t="n">
        <v>2049</v>
      </c>
    </row>
    <row r="89" spans="1:3">
      <c r="A89" s="4" t="s">
        <v>1275</v>
      </c>
    </row>
    <row r="90" spans="1:3">
      <c r="A90" s="3" t="s">
        <v>1220</v>
      </c>
    </row>
    <row r="91" spans="1:3">
      <c r="A91" s="4" t="s">
        <v>1255</v>
      </c>
      <c r="B91" s="6" t="n">
        <v>7913</v>
      </c>
      <c r="C91" s="6" t="n">
        <v>9290</v>
      </c>
    </row>
    <row r="92" spans="1:3">
      <c r="A92" s="4" t="s">
        <v>1256</v>
      </c>
      <c r="B92" s="6" t="n">
        <v>97218</v>
      </c>
      <c r="C92" s="6" t="n">
        <v>113887</v>
      </c>
    </row>
    <row r="93" spans="1:3">
      <c r="A93" s="4" t="s">
        <v>1257</v>
      </c>
      <c r="B93" s="6" t="n">
        <v>105131</v>
      </c>
      <c r="C93" s="6" t="n">
        <v>123177</v>
      </c>
    </row>
    <row r="94" spans="1:3">
      <c r="A94" s="4" t="s">
        <v>1276</v>
      </c>
    </row>
    <row r="95" spans="1:3">
      <c r="A95" s="3" t="s">
        <v>1220</v>
      </c>
    </row>
    <row r="96" spans="1:3">
      <c r="A96" s="4" t="s">
        <v>1255</v>
      </c>
      <c r="B96" s="6" t="n">
        <v>7913</v>
      </c>
      <c r="C96" s="6" t="n">
        <v>8853</v>
      </c>
    </row>
    <row r="97" spans="1:3">
      <c r="A97" s="4" t="s">
        <v>1277</v>
      </c>
    </row>
    <row r="98" spans="1:3">
      <c r="A98" s="3" t="s">
        <v>1220</v>
      </c>
    </row>
    <row r="99" spans="1:3">
      <c r="A99" s="4" t="s">
        <v>1255</v>
      </c>
      <c r="B99" s="6" t="n">
        <v>0</v>
      </c>
      <c r="C99" s="6" t="n">
        <v>0</v>
      </c>
    </row>
    <row r="100" spans="1:3">
      <c r="A100" s="4" t="s">
        <v>1278</v>
      </c>
    </row>
    <row r="101" spans="1:3">
      <c r="A101" s="3" t="s">
        <v>1220</v>
      </c>
    </row>
    <row r="102" spans="1:3">
      <c r="A102" s="4" t="s">
        <v>1255</v>
      </c>
      <c r="B102" s="6" t="n">
        <v>0</v>
      </c>
      <c r="C102" s="6" t="n">
        <v>437</v>
      </c>
    </row>
    <row r="103" spans="1:3">
      <c r="A103" s="4" t="s">
        <v>1279</v>
      </c>
    </row>
    <row r="104" spans="1:3">
      <c r="A104" s="3" t="s">
        <v>1220</v>
      </c>
    </row>
    <row r="105" spans="1:3">
      <c r="A105" s="4" t="s">
        <v>1255</v>
      </c>
      <c r="B105" s="6" t="n">
        <v>0</v>
      </c>
      <c r="C105" s="6" t="n">
        <v>503</v>
      </c>
    </row>
    <row r="106" spans="1:3">
      <c r="A106" s="4" t="s">
        <v>1256</v>
      </c>
      <c r="B106" s="6" t="n">
        <v>4704</v>
      </c>
      <c r="C106" s="6" t="n">
        <v>4476</v>
      </c>
    </row>
    <row r="107" spans="1:3">
      <c r="A107" s="4" t="s">
        <v>1257</v>
      </c>
      <c r="B107" s="6" t="n">
        <v>4704</v>
      </c>
      <c r="C107" s="6" t="n">
        <v>4979</v>
      </c>
    </row>
    <row r="108" spans="1:3">
      <c r="A108" s="4" t="s">
        <v>1280</v>
      </c>
    </row>
    <row r="109" spans="1:3">
      <c r="A109" s="3" t="s">
        <v>1220</v>
      </c>
    </row>
    <row r="110" spans="1:3">
      <c r="A110" s="4" t="s">
        <v>1255</v>
      </c>
      <c r="B110" s="6" t="n">
        <v>0</v>
      </c>
      <c r="C110" s="6" t="n">
        <v>294</v>
      </c>
    </row>
    <row r="111" spans="1:3">
      <c r="A111" s="4" t="s">
        <v>1281</v>
      </c>
    </row>
    <row r="112" spans="1:3">
      <c r="A112" s="3" t="s">
        <v>1220</v>
      </c>
    </row>
    <row r="113" spans="1:3">
      <c r="A113" s="4" t="s">
        <v>1255</v>
      </c>
      <c r="B113" s="6" t="n">
        <v>0</v>
      </c>
      <c r="C113" s="6" t="n">
        <v>0</v>
      </c>
    </row>
    <row r="114" spans="1:3">
      <c r="A114" s="4" t="s">
        <v>1282</v>
      </c>
    </row>
    <row r="115" spans="1:3">
      <c r="A115" s="3" t="s">
        <v>1220</v>
      </c>
    </row>
    <row r="116" spans="1:3">
      <c r="A116" s="4" t="s">
        <v>1255</v>
      </c>
      <c r="B116" s="6" t="n">
        <v>0</v>
      </c>
      <c r="C116" s="6" t="n">
        <v>209</v>
      </c>
    </row>
    <row r="117" spans="1:3">
      <c r="A117" s="4" t="s">
        <v>1283</v>
      </c>
    </row>
    <row r="118" spans="1:3">
      <c r="A118" s="3" t="s">
        <v>1220</v>
      </c>
    </row>
    <row r="119" spans="1:3">
      <c r="A119" s="4" t="s">
        <v>1255</v>
      </c>
      <c r="B119" s="6" t="n">
        <v>0</v>
      </c>
      <c r="C119" s="6" t="n">
        <v>0</v>
      </c>
    </row>
    <row r="120" spans="1:3">
      <c r="A120" s="4" t="s">
        <v>1256</v>
      </c>
      <c r="B120" s="6" t="n">
        <v>113</v>
      </c>
      <c r="C120" s="6" t="n">
        <v>113</v>
      </c>
    </row>
    <row r="121" spans="1:3">
      <c r="A121" s="4" t="s">
        <v>1257</v>
      </c>
      <c r="B121" s="6" t="n">
        <v>113</v>
      </c>
      <c r="C121" s="6" t="n">
        <v>113</v>
      </c>
    </row>
    <row r="122" spans="1:3">
      <c r="A122" s="4" t="s">
        <v>1284</v>
      </c>
    </row>
    <row r="123" spans="1:3">
      <c r="A123" s="3" t="s">
        <v>1220</v>
      </c>
    </row>
    <row r="124" spans="1:3">
      <c r="A124" s="4" t="s">
        <v>1255</v>
      </c>
      <c r="B124" s="6" t="n">
        <v>0</v>
      </c>
      <c r="C124" s="6" t="n">
        <v>0</v>
      </c>
    </row>
    <row r="125" spans="1:3">
      <c r="A125" s="4" t="s">
        <v>1285</v>
      </c>
    </row>
    <row r="126" spans="1:3">
      <c r="A126" s="3" t="s">
        <v>1220</v>
      </c>
    </row>
    <row r="127" spans="1:3">
      <c r="A127" s="4" t="s">
        <v>1255</v>
      </c>
      <c r="B127" s="6" t="n">
        <v>0</v>
      </c>
      <c r="C127" s="6" t="n">
        <v>0</v>
      </c>
    </row>
    <row r="128" spans="1:3">
      <c r="A128" s="4" t="s">
        <v>1286</v>
      </c>
    </row>
    <row r="129" spans="1:3">
      <c r="A129" s="3" t="s">
        <v>1220</v>
      </c>
    </row>
    <row r="130" spans="1:3">
      <c r="A130" s="4" t="s">
        <v>1255</v>
      </c>
      <c r="B130" s="6" t="n">
        <v>0</v>
      </c>
      <c r="C130" s="6" t="n">
        <v>0</v>
      </c>
    </row>
    <row r="131" spans="1:3">
      <c r="A131" s="4" t="s">
        <v>990</v>
      </c>
    </row>
    <row r="132" spans="1:3">
      <c r="A132" s="3" t="s">
        <v>1220</v>
      </c>
    </row>
    <row r="133" spans="1:3">
      <c r="A133" s="4" t="s">
        <v>1255</v>
      </c>
      <c r="C133" s="6" t="n">
        <v>44107</v>
      </c>
    </row>
    <row r="134" spans="1:3">
      <c r="A134" s="4" t="s">
        <v>1256</v>
      </c>
      <c r="C134" s="6" t="n">
        <v>3307543</v>
      </c>
    </row>
    <row r="135" spans="1:3">
      <c r="A135" s="4" t="s">
        <v>1257</v>
      </c>
      <c r="C135" s="6" t="n">
        <v>3351650</v>
      </c>
    </row>
    <row r="136" spans="1:3">
      <c r="A136" s="4" t="s">
        <v>1287</v>
      </c>
    </row>
    <row r="137" spans="1:3">
      <c r="A137" s="3" t="s">
        <v>1220</v>
      </c>
    </row>
    <row r="138" spans="1:3">
      <c r="A138" s="4" t="s">
        <v>1255</v>
      </c>
      <c r="C138" s="6" t="n">
        <v>21719</v>
      </c>
    </row>
    <row r="139" spans="1:3">
      <c r="A139" s="4" t="s">
        <v>1288</v>
      </c>
    </row>
    <row r="140" spans="1:3">
      <c r="A140" s="3" t="s">
        <v>1220</v>
      </c>
    </row>
    <row r="141" spans="1:3">
      <c r="A141" s="4" t="s">
        <v>1255</v>
      </c>
      <c r="C141" s="6" t="n">
        <v>8248</v>
      </c>
    </row>
    <row r="142" spans="1:3">
      <c r="A142" s="4" t="s">
        <v>1289</v>
      </c>
    </row>
    <row r="143" spans="1:3">
      <c r="A143" s="3" t="s">
        <v>1220</v>
      </c>
    </row>
    <row r="144" spans="1:3">
      <c r="A144" s="4" t="s">
        <v>1255</v>
      </c>
      <c r="C144" s="6" t="n">
        <v>14140</v>
      </c>
    </row>
    <row r="145" spans="1:3">
      <c r="A145" s="4" t="s">
        <v>1290</v>
      </c>
    </row>
    <row r="146" spans="1:3">
      <c r="A146" s="3" t="s">
        <v>1220</v>
      </c>
    </row>
    <row r="147" spans="1:3">
      <c r="A147" s="4" t="s">
        <v>1255</v>
      </c>
      <c r="B147" s="6" t="n">
        <v>36875</v>
      </c>
      <c r="C147" s="6" t="n">
        <v>35474</v>
      </c>
    </row>
    <row r="148" spans="1:3">
      <c r="A148" s="4" t="s">
        <v>1256</v>
      </c>
      <c r="B148" s="6" t="n">
        <v>738388</v>
      </c>
      <c r="C148" s="6" t="n">
        <v>559626</v>
      </c>
    </row>
    <row r="149" spans="1:3">
      <c r="A149" s="4" t="s">
        <v>1257</v>
      </c>
      <c r="B149" s="6" t="n">
        <v>775263</v>
      </c>
      <c r="C149" s="6" t="n">
        <v>595100</v>
      </c>
    </row>
    <row r="150" spans="1:3">
      <c r="A150" s="4" t="s">
        <v>1291</v>
      </c>
    </row>
    <row r="151" spans="1:3">
      <c r="A151" s="3" t="s">
        <v>1220</v>
      </c>
    </row>
    <row r="152" spans="1:3">
      <c r="A152" s="4" t="s">
        <v>1255</v>
      </c>
      <c r="B152" s="6" t="n">
        <v>15762</v>
      </c>
      <c r="C152" s="6" t="n">
        <v>17185</v>
      </c>
    </row>
    <row r="153" spans="1:3">
      <c r="A153" s="4" t="s">
        <v>1292</v>
      </c>
    </row>
    <row r="154" spans="1:3">
      <c r="A154" s="3" t="s">
        <v>1220</v>
      </c>
    </row>
    <row r="155" spans="1:3">
      <c r="A155" s="4" t="s">
        <v>1255</v>
      </c>
      <c r="B155" s="6" t="n">
        <v>3887</v>
      </c>
      <c r="C155" s="6" t="n">
        <v>7878</v>
      </c>
    </row>
    <row r="156" spans="1:3">
      <c r="A156" s="4" t="s">
        <v>1293</v>
      </c>
    </row>
    <row r="157" spans="1:3">
      <c r="A157" s="3" t="s">
        <v>1220</v>
      </c>
    </row>
    <row r="158" spans="1:3">
      <c r="A158" s="4" t="s">
        <v>1255</v>
      </c>
      <c r="B158" s="6" t="n">
        <v>17226</v>
      </c>
      <c r="C158" s="6" t="n">
        <v>10411</v>
      </c>
    </row>
    <row r="159" spans="1:3">
      <c r="A159" s="4" t="s">
        <v>1294</v>
      </c>
    </row>
    <row r="160" spans="1:3">
      <c r="A160" s="3" t="s">
        <v>1220</v>
      </c>
    </row>
    <row r="161" spans="1:3">
      <c r="A161" s="4" t="s">
        <v>1255</v>
      </c>
      <c r="B161" s="6" t="n">
        <v>222</v>
      </c>
      <c r="C161" s="6" t="n">
        <v>103</v>
      </c>
    </row>
    <row r="162" spans="1:3">
      <c r="A162" s="4" t="s">
        <v>1256</v>
      </c>
      <c r="B162" s="6" t="n">
        <v>109346</v>
      </c>
      <c r="C162" s="6" t="n">
        <v>161723</v>
      </c>
    </row>
    <row r="163" spans="1:3">
      <c r="A163" s="4" t="s">
        <v>1257</v>
      </c>
      <c r="B163" s="6" t="n">
        <v>109568</v>
      </c>
      <c r="C163" s="6" t="n">
        <v>161826</v>
      </c>
    </row>
    <row r="164" spans="1:3">
      <c r="A164" s="4" t="s">
        <v>1295</v>
      </c>
    </row>
    <row r="165" spans="1:3">
      <c r="A165" s="3" t="s">
        <v>1220</v>
      </c>
    </row>
    <row r="166" spans="1:3">
      <c r="A166" s="4" t="s">
        <v>1255</v>
      </c>
      <c r="B166" s="6" t="n">
        <v>0</v>
      </c>
      <c r="C166" s="6" t="n">
        <v>9</v>
      </c>
    </row>
    <row r="167" spans="1:3">
      <c r="A167" s="4" t="s">
        <v>1296</v>
      </c>
    </row>
    <row r="168" spans="1:3">
      <c r="A168" s="3" t="s">
        <v>1220</v>
      </c>
    </row>
    <row r="169" spans="1:3">
      <c r="A169" s="4" t="s">
        <v>1255</v>
      </c>
      <c r="B169" s="6" t="n">
        <v>11</v>
      </c>
      <c r="C169" s="6" t="n">
        <v>89</v>
      </c>
    </row>
    <row r="170" spans="1:3">
      <c r="A170" s="4" t="s">
        <v>1297</v>
      </c>
    </row>
    <row r="171" spans="1:3">
      <c r="A171" s="3" t="s">
        <v>1220</v>
      </c>
    </row>
    <row r="172" spans="1:3">
      <c r="A172" s="4" t="s">
        <v>1255</v>
      </c>
      <c r="B172" s="6" t="n">
        <v>211</v>
      </c>
      <c r="C172" s="6" t="n">
        <v>5</v>
      </c>
    </row>
    <row r="173" spans="1:3">
      <c r="A173" s="4" t="s">
        <v>1298</v>
      </c>
    </row>
    <row r="174" spans="1:3">
      <c r="A174" s="3" t="s">
        <v>1220</v>
      </c>
    </row>
    <row r="175" spans="1:3">
      <c r="A175" s="4" t="s">
        <v>1255</v>
      </c>
      <c r="B175" s="6" t="n">
        <v>44414</v>
      </c>
      <c r="C175" s="6" t="n">
        <v>21273</v>
      </c>
    </row>
    <row r="176" spans="1:3">
      <c r="A176" s="4" t="s">
        <v>1256</v>
      </c>
      <c r="B176" s="6" t="n">
        <v>654816</v>
      </c>
      <c r="C176" s="6" t="n">
        <v>209806</v>
      </c>
    </row>
    <row r="177" spans="1:3">
      <c r="A177" s="4" t="s">
        <v>1257</v>
      </c>
      <c r="B177" s="6" t="n">
        <v>699230</v>
      </c>
      <c r="C177" s="6" t="n">
        <v>231079</v>
      </c>
    </row>
    <row r="178" spans="1:3">
      <c r="A178" s="4" t="s">
        <v>1299</v>
      </c>
    </row>
    <row r="179" spans="1:3">
      <c r="A179" s="3" t="s">
        <v>1220</v>
      </c>
    </row>
    <row r="180" spans="1:3">
      <c r="A180" s="4" t="s">
        <v>1255</v>
      </c>
      <c r="B180" s="6" t="n">
        <v>33507</v>
      </c>
      <c r="C180" s="6" t="n">
        <v>13262</v>
      </c>
    </row>
    <row r="181" spans="1:3">
      <c r="A181" s="4" t="s">
        <v>1300</v>
      </c>
    </row>
    <row r="182" spans="1:3">
      <c r="A182" s="3" t="s">
        <v>1220</v>
      </c>
    </row>
    <row r="183" spans="1:3">
      <c r="A183" s="4" t="s">
        <v>1255</v>
      </c>
      <c r="B183" s="6" t="n">
        <v>6235</v>
      </c>
      <c r="C183" s="6" t="n">
        <v>3501</v>
      </c>
    </row>
    <row r="184" spans="1:3">
      <c r="A184" s="4" t="s">
        <v>1301</v>
      </c>
    </row>
    <row r="185" spans="1:3">
      <c r="A185" s="3" t="s">
        <v>1220</v>
      </c>
    </row>
    <row r="186" spans="1:3">
      <c r="A186" s="4" t="s">
        <v>1255</v>
      </c>
      <c r="B186" s="6" t="n">
        <v>4672</v>
      </c>
      <c r="C186" s="6" t="n">
        <v>4510</v>
      </c>
    </row>
    <row r="187" spans="1:3">
      <c r="A187" s="4" t="s">
        <v>1302</v>
      </c>
    </row>
    <row r="188" spans="1:3">
      <c r="A188" s="3" t="s">
        <v>1220</v>
      </c>
    </row>
    <row r="189" spans="1:3">
      <c r="A189" s="4" t="s">
        <v>1255</v>
      </c>
      <c r="B189" s="6" t="n">
        <v>0</v>
      </c>
      <c r="C189" s="6" t="n">
        <v>0</v>
      </c>
    </row>
    <row r="190" spans="1:3">
      <c r="A190" s="4" t="s">
        <v>1256</v>
      </c>
      <c r="B190" s="6" t="n">
        <v>0</v>
      </c>
      <c r="C190" s="6" t="n">
        <v>0</v>
      </c>
    </row>
    <row r="191" spans="1:3">
      <c r="A191" s="4" t="s">
        <v>1257</v>
      </c>
      <c r="B191" s="6" t="n">
        <v>0</v>
      </c>
      <c r="C191" s="6" t="n">
        <v>0</v>
      </c>
    </row>
    <row r="192" spans="1:3">
      <c r="A192" s="4" t="s">
        <v>1303</v>
      </c>
    </row>
    <row r="193" spans="1:3">
      <c r="A193" s="3" t="s">
        <v>1220</v>
      </c>
    </row>
    <row r="194" spans="1:3">
      <c r="A194" s="4" t="s">
        <v>1255</v>
      </c>
      <c r="B194" s="6" t="n">
        <v>0</v>
      </c>
      <c r="C194" s="6" t="n">
        <v>0</v>
      </c>
    </row>
    <row r="195" spans="1:3">
      <c r="A195" s="4" t="s">
        <v>1304</v>
      </c>
    </row>
    <row r="196" spans="1:3">
      <c r="A196" s="3" t="s">
        <v>1220</v>
      </c>
    </row>
    <row r="197" spans="1:3">
      <c r="A197" s="4" t="s">
        <v>1255</v>
      </c>
      <c r="B197" s="6" t="n">
        <v>0</v>
      </c>
      <c r="C197" s="6" t="n">
        <v>0</v>
      </c>
    </row>
    <row r="198" spans="1:3">
      <c r="A198" s="4" t="s">
        <v>1305</v>
      </c>
    </row>
    <row r="199" spans="1:3">
      <c r="A199" s="3" t="s">
        <v>1220</v>
      </c>
    </row>
    <row r="200" spans="1:3">
      <c r="A200" s="4" t="s">
        <v>1255</v>
      </c>
      <c r="B200" s="6" t="n">
        <v>0</v>
      </c>
      <c r="C200" s="6" t="n">
        <v>0</v>
      </c>
    </row>
    <row r="201" spans="1:3">
      <c r="A201" s="4" t="s">
        <v>964</v>
      </c>
    </row>
    <row r="202" spans="1:3">
      <c r="A202" s="3" t="s">
        <v>1220</v>
      </c>
    </row>
    <row r="203" spans="1:3">
      <c r="A203" s="4" t="s">
        <v>1257</v>
      </c>
      <c r="B203" s="6" t="n">
        <v>876999</v>
      </c>
      <c r="C203" s="6" t="n">
        <v>490900</v>
      </c>
    </row>
    <row r="204" spans="1:3">
      <c r="A204" s="4" t="s">
        <v>968</v>
      </c>
    </row>
    <row r="205" spans="1:3">
      <c r="A205" s="3" t="s">
        <v>1220</v>
      </c>
    </row>
    <row r="206" spans="1:3">
      <c r="A206" s="4" t="s">
        <v>1257</v>
      </c>
      <c r="B206" s="6" t="n">
        <v>727707</v>
      </c>
      <c r="C206" s="6" t="n">
        <v>999857</v>
      </c>
    </row>
    <row r="207" spans="1:3">
      <c r="A207" s="4" t="s">
        <v>972</v>
      </c>
    </row>
    <row r="208" spans="1:3">
      <c r="A208" s="3" t="s">
        <v>1220</v>
      </c>
    </row>
    <row r="209" spans="1:3">
      <c r="A209" s="4" t="s">
        <v>1257</v>
      </c>
      <c r="B209" s="6" t="n">
        <v>904300</v>
      </c>
      <c r="C209" s="6" t="n">
        <v>955683</v>
      </c>
    </row>
    <row r="210" spans="1:3">
      <c r="A210" s="4" t="s">
        <v>976</v>
      </c>
    </row>
    <row r="211" spans="1:3">
      <c r="A211" s="3" t="s">
        <v>1220</v>
      </c>
    </row>
    <row r="212" spans="1:3">
      <c r="A212" s="4" t="s">
        <v>1257</v>
      </c>
      <c r="B212" s="6" t="n">
        <v>57706</v>
      </c>
      <c r="C212" s="6" t="n">
        <v>36155</v>
      </c>
    </row>
    <row r="213" spans="1:3">
      <c r="A213" s="4" t="s">
        <v>980</v>
      </c>
    </row>
    <row r="214" spans="1:3">
      <c r="A214" s="3" t="s">
        <v>1220</v>
      </c>
    </row>
    <row r="215" spans="1:3">
      <c r="A215" s="4" t="s">
        <v>1257</v>
      </c>
      <c r="B215" s="6" t="n">
        <v>55289</v>
      </c>
      <c r="C215" s="6" t="n">
        <v>42198</v>
      </c>
    </row>
    <row r="216" spans="1:3">
      <c r="A216" s="4" t="s">
        <v>984</v>
      </c>
    </row>
    <row r="217" spans="1:3">
      <c r="A217" s="3" t="s">
        <v>1220</v>
      </c>
    </row>
    <row r="218" spans="1:3">
      <c r="A218" s="4" t="s">
        <v>1257</v>
      </c>
      <c r="B218" s="6" t="n">
        <v>192424</v>
      </c>
      <c r="C218" s="6" t="n">
        <v>85749</v>
      </c>
    </row>
    <row r="219" spans="1:3">
      <c r="A219" s="4" t="s">
        <v>1306</v>
      </c>
    </row>
    <row r="220" spans="1:3">
      <c r="A220" s="3" t="s">
        <v>1220</v>
      </c>
    </row>
    <row r="221" spans="1:3">
      <c r="A221" s="4" t="s">
        <v>1255</v>
      </c>
      <c r="B221" s="6" t="n">
        <v>5551</v>
      </c>
      <c r="C221" s="6" t="n">
        <v>3486</v>
      </c>
    </row>
    <row r="222" spans="1:3">
      <c r="A222" s="4" t="s">
        <v>1256</v>
      </c>
      <c r="B222" s="6" t="n">
        <v>870595</v>
      </c>
      <c r="C222" s="6" t="n">
        <v>486280</v>
      </c>
    </row>
    <row r="223" spans="1:3">
      <c r="A223" s="4" t="s">
        <v>1257</v>
      </c>
      <c r="B223" s="6" t="n">
        <v>876146</v>
      </c>
      <c r="C223" s="6" t="n">
        <v>489766</v>
      </c>
    </row>
    <row r="224" spans="1:3">
      <c r="A224" s="4" t="s">
        <v>1307</v>
      </c>
    </row>
    <row r="225" spans="1:3">
      <c r="A225" s="3" t="s">
        <v>1220</v>
      </c>
    </row>
    <row r="226" spans="1:3">
      <c r="A226" s="4" t="s">
        <v>1255</v>
      </c>
      <c r="B226" s="6" t="n">
        <v>23</v>
      </c>
      <c r="C226" s="6" t="n">
        <v>79</v>
      </c>
    </row>
    <row r="227" spans="1:3">
      <c r="A227" s="4" t="s">
        <v>1308</v>
      </c>
    </row>
    <row r="228" spans="1:3">
      <c r="A228" s="3" t="s">
        <v>1220</v>
      </c>
    </row>
    <row r="229" spans="1:3">
      <c r="A229" s="4" t="s">
        <v>1255</v>
      </c>
      <c r="B229" s="6" t="n">
        <v>4984</v>
      </c>
      <c r="C229" s="6" t="n">
        <v>37</v>
      </c>
    </row>
    <row r="230" spans="1:3">
      <c r="A230" s="4" t="s">
        <v>1309</v>
      </c>
    </row>
    <row r="231" spans="1:3">
      <c r="A231" s="3" t="s">
        <v>1220</v>
      </c>
    </row>
    <row r="232" spans="1:3">
      <c r="A232" s="4" t="s">
        <v>1255</v>
      </c>
      <c r="B232" s="6" t="n">
        <v>544</v>
      </c>
      <c r="C232" s="6" t="n">
        <v>3370</v>
      </c>
    </row>
    <row r="233" spans="1:3">
      <c r="A233" s="4" t="s">
        <v>1310</v>
      </c>
    </row>
    <row r="234" spans="1:3">
      <c r="A234" s="3" t="s">
        <v>1220</v>
      </c>
    </row>
    <row r="235" spans="1:3">
      <c r="A235" s="4" t="s">
        <v>1255</v>
      </c>
      <c r="B235" s="6" t="n">
        <v>911</v>
      </c>
      <c r="C235" s="6" t="n">
        <v>2237</v>
      </c>
    </row>
    <row r="236" spans="1:3">
      <c r="A236" s="4" t="s">
        <v>1256</v>
      </c>
      <c r="B236" s="6" t="n">
        <v>717197</v>
      </c>
      <c r="C236" s="6" t="n">
        <v>986093</v>
      </c>
    </row>
    <row r="237" spans="1:3">
      <c r="A237" s="4" t="s">
        <v>1257</v>
      </c>
      <c r="B237" s="6" t="n">
        <v>718108</v>
      </c>
      <c r="C237" s="6" t="n">
        <v>988330</v>
      </c>
    </row>
    <row r="238" spans="1:3">
      <c r="A238" s="4" t="s">
        <v>1311</v>
      </c>
    </row>
    <row r="239" spans="1:3">
      <c r="A239" s="3" t="s">
        <v>1220</v>
      </c>
    </row>
    <row r="240" spans="1:3">
      <c r="A240" s="4" t="s">
        <v>1255</v>
      </c>
      <c r="B240" s="6" t="n">
        <v>0</v>
      </c>
      <c r="C240" s="6" t="n">
        <v>2237</v>
      </c>
    </row>
    <row r="241" spans="1:3">
      <c r="A241" s="4" t="s">
        <v>1312</v>
      </c>
    </row>
    <row r="242" spans="1:3">
      <c r="A242" s="3" t="s">
        <v>1220</v>
      </c>
    </row>
    <row r="243" spans="1:3">
      <c r="A243" s="4" t="s">
        <v>1255</v>
      </c>
      <c r="B243" s="6" t="n">
        <v>0</v>
      </c>
      <c r="C243" s="6" t="n">
        <v>0</v>
      </c>
    </row>
    <row r="244" spans="1:3">
      <c r="A244" s="4" t="s">
        <v>1313</v>
      </c>
    </row>
    <row r="245" spans="1:3">
      <c r="A245" s="3" t="s">
        <v>1220</v>
      </c>
    </row>
    <row r="246" spans="1:3">
      <c r="A246" s="4" t="s">
        <v>1255</v>
      </c>
      <c r="B246" s="6" t="n">
        <v>911</v>
      </c>
      <c r="C246" s="6" t="n">
        <v>0</v>
      </c>
    </row>
    <row r="247" spans="1:3">
      <c r="A247" s="4" t="s">
        <v>1314</v>
      </c>
    </row>
    <row r="248" spans="1:3">
      <c r="A248" s="3" t="s">
        <v>1220</v>
      </c>
    </row>
    <row r="249" spans="1:3">
      <c r="A249" s="4" t="s">
        <v>1255</v>
      </c>
      <c r="B249" s="6" t="n">
        <v>655</v>
      </c>
      <c r="C249" s="6" t="n">
        <v>1280</v>
      </c>
    </row>
    <row r="250" spans="1:3">
      <c r="A250" s="4" t="s">
        <v>1256</v>
      </c>
      <c r="B250" s="6" t="n">
        <v>903645</v>
      </c>
      <c r="C250" s="6" t="n">
        <v>954403</v>
      </c>
    </row>
    <row r="251" spans="1:3">
      <c r="A251" s="4" t="s">
        <v>1257</v>
      </c>
      <c r="B251" s="6" t="n">
        <v>904300</v>
      </c>
      <c r="C251" s="6" t="n">
        <v>955683</v>
      </c>
    </row>
    <row r="252" spans="1:3">
      <c r="A252" s="4" t="s">
        <v>1315</v>
      </c>
    </row>
    <row r="253" spans="1:3">
      <c r="A253" s="3" t="s">
        <v>1220</v>
      </c>
    </row>
    <row r="254" spans="1:3">
      <c r="A254" s="4" t="s">
        <v>1255</v>
      </c>
      <c r="B254" s="6" t="n">
        <v>223</v>
      </c>
      <c r="C254" s="6" t="n">
        <v>1072</v>
      </c>
    </row>
    <row r="255" spans="1:3">
      <c r="A255" s="4" t="s">
        <v>1316</v>
      </c>
    </row>
    <row r="256" spans="1:3">
      <c r="A256" s="3" t="s">
        <v>1220</v>
      </c>
    </row>
    <row r="257" spans="1:3">
      <c r="A257" s="4" t="s">
        <v>1255</v>
      </c>
      <c r="B257" s="6" t="n">
        <v>0</v>
      </c>
      <c r="C257" s="6" t="n">
        <v>208</v>
      </c>
    </row>
    <row r="258" spans="1:3">
      <c r="A258" s="4" t="s">
        <v>1317</v>
      </c>
    </row>
    <row r="259" spans="1:3">
      <c r="A259" s="3" t="s">
        <v>1220</v>
      </c>
    </row>
    <row r="260" spans="1:3">
      <c r="A260" s="4" t="s">
        <v>1255</v>
      </c>
      <c r="B260" s="6" t="n">
        <v>432</v>
      </c>
      <c r="C260" s="6" t="n">
        <v>0</v>
      </c>
    </row>
    <row r="261" spans="1:3">
      <c r="A261" s="4" t="s">
        <v>1318</v>
      </c>
    </row>
    <row r="262" spans="1:3">
      <c r="A262" s="3" t="s">
        <v>1220</v>
      </c>
    </row>
    <row r="263" spans="1:3">
      <c r="A263" s="4" t="s">
        <v>1255</v>
      </c>
      <c r="B263" s="6" t="n">
        <v>335</v>
      </c>
      <c r="C263" s="6" t="n">
        <v>336</v>
      </c>
    </row>
    <row r="264" spans="1:3">
      <c r="A264" s="4" t="s">
        <v>1256</v>
      </c>
      <c r="B264" s="6" t="n">
        <v>54322</v>
      </c>
      <c r="C264" s="6" t="n">
        <v>32662</v>
      </c>
    </row>
    <row r="265" spans="1:3">
      <c r="A265" s="4" t="s">
        <v>1257</v>
      </c>
      <c r="B265" s="6" t="n">
        <v>54657</v>
      </c>
      <c r="C265" s="6" t="n">
        <v>32998</v>
      </c>
    </row>
    <row r="266" spans="1:3">
      <c r="A266" s="4" t="s">
        <v>1319</v>
      </c>
    </row>
    <row r="267" spans="1:3">
      <c r="A267" s="3" t="s">
        <v>1220</v>
      </c>
    </row>
    <row r="268" spans="1:3">
      <c r="A268" s="4" t="s">
        <v>1255</v>
      </c>
      <c r="B268" s="6" t="n">
        <v>0</v>
      </c>
      <c r="C268" s="6" t="n">
        <v>82</v>
      </c>
    </row>
    <row r="269" spans="1:3">
      <c r="A269" s="4" t="s">
        <v>1320</v>
      </c>
    </row>
    <row r="270" spans="1:3">
      <c r="A270" s="3" t="s">
        <v>1220</v>
      </c>
    </row>
    <row r="271" spans="1:3">
      <c r="A271" s="4" t="s">
        <v>1255</v>
      </c>
      <c r="B271" s="6" t="n">
        <v>162</v>
      </c>
      <c r="C271" s="6" t="n">
        <v>0</v>
      </c>
    </row>
    <row r="272" spans="1:3">
      <c r="A272" s="4" t="s">
        <v>1321</v>
      </c>
    </row>
    <row r="273" spans="1:3">
      <c r="A273" s="3" t="s">
        <v>1220</v>
      </c>
    </row>
    <row r="274" spans="1:3">
      <c r="A274" s="4" t="s">
        <v>1255</v>
      </c>
      <c r="B274" s="6" t="n">
        <v>173</v>
      </c>
      <c r="C274" s="6" t="n">
        <v>254</v>
      </c>
    </row>
    <row r="275" spans="1:3">
      <c r="A275" s="4" t="s">
        <v>1322</v>
      </c>
    </row>
    <row r="276" spans="1:3">
      <c r="A276" s="3" t="s">
        <v>1220</v>
      </c>
    </row>
    <row r="277" spans="1:3">
      <c r="A277" s="4" t="s">
        <v>1255</v>
      </c>
      <c r="B277" s="6" t="n">
        <v>0</v>
      </c>
      <c r="C277" s="6" t="n">
        <v>0</v>
      </c>
    </row>
    <row r="278" spans="1:3">
      <c r="A278" s="4" t="s">
        <v>1256</v>
      </c>
      <c r="B278" s="6" t="n">
        <v>55289</v>
      </c>
      <c r="C278" s="6" t="n">
        <v>42198</v>
      </c>
    </row>
    <row r="279" spans="1:3">
      <c r="A279" s="4" t="s">
        <v>1257</v>
      </c>
      <c r="B279" s="6" t="n">
        <v>55289</v>
      </c>
      <c r="C279" s="6" t="n">
        <v>42198</v>
      </c>
    </row>
    <row r="280" spans="1:3">
      <c r="A280" s="4" t="s">
        <v>1323</v>
      </c>
    </row>
    <row r="281" spans="1:3">
      <c r="A281" s="3" t="s">
        <v>1220</v>
      </c>
    </row>
    <row r="282" spans="1:3">
      <c r="A282" s="4" t="s">
        <v>1255</v>
      </c>
      <c r="B282" s="6" t="n">
        <v>0</v>
      </c>
      <c r="C282" s="6" t="n">
        <v>0</v>
      </c>
    </row>
    <row r="283" spans="1:3">
      <c r="A283" s="4" t="s">
        <v>1324</v>
      </c>
    </row>
    <row r="284" spans="1:3">
      <c r="A284" s="3" t="s">
        <v>1220</v>
      </c>
    </row>
    <row r="285" spans="1:3">
      <c r="A285" s="4" t="s">
        <v>1255</v>
      </c>
      <c r="B285" s="6" t="n">
        <v>0</v>
      </c>
      <c r="C285" s="6" t="n">
        <v>0</v>
      </c>
    </row>
    <row r="286" spans="1:3">
      <c r="A286" s="4" t="s">
        <v>1325</v>
      </c>
    </row>
    <row r="287" spans="1:3">
      <c r="A287" s="3" t="s">
        <v>1220</v>
      </c>
    </row>
    <row r="288" spans="1:3">
      <c r="A288" s="4" t="s">
        <v>1255</v>
      </c>
      <c r="B288" s="6" t="n">
        <v>0</v>
      </c>
      <c r="C288" s="6" t="n">
        <v>0</v>
      </c>
    </row>
    <row r="289" spans="1:3">
      <c r="A289" s="4" t="s">
        <v>1326</v>
      </c>
    </row>
    <row r="290" spans="1:3">
      <c r="A290" s="3" t="s">
        <v>1220</v>
      </c>
    </row>
    <row r="291" spans="1:3">
      <c r="A291" s="4" t="s">
        <v>1255</v>
      </c>
      <c r="B291" s="6" t="n">
        <v>3440</v>
      </c>
      <c r="C291" s="6" t="n">
        <v>1191</v>
      </c>
    </row>
    <row r="292" spans="1:3">
      <c r="A292" s="4" t="s">
        <v>1256</v>
      </c>
      <c r="B292" s="6" t="n">
        <v>188984</v>
      </c>
      <c r="C292" s="6" t="n">
        <v>84558</v>
      </c>
    </row>
    <row r="293" spans="1:3">
      <c r="A293" s="4" t="s">
        <v>1257</v>
      </c>
      <c r="B293" s="6" t="n">
        <v>192424</v>
      </c>
      <c r="C293" s="6" t="n">
        <v>85749</v>
      </c>
    </row>
    <row r="294" spans="1:3">
      <c r="A294" s="4" t="s">
        <v>1327</v>
      </c>
    </row>
    <row r="295" spans="1:3">
      <c r="A295" s="3" t="s">
        <v>1220</v>
      </c>
    </row>
    <row r="296" spans="1:3">
      <c r="A296" s="4" t="s">
        <v>1255</v>
      </c>
      <c r="B296" s="6" t="n">
        <v>2005</v>
      </c>
      <c r="C296" s="6" t="n">
        <v>1055</v>
      </c>
    </row>
    <row r="297" spans="1:3">
      <c r="A297" s="4" t="s">
        <v>1328</v>
      </c>
    </row>
    <row r="298" spans="1:3">
      <c r="A298" s="3" t="s">
        <v>1220</v>
      </c>
    </row>
    <row r="299" spans="1:3">
      <c r="A299" s="4" t="s">
        <v>1255</v>
      </c>
      <c r="B299" s="6" t="n">
        <v>1041</v>
      </c>
      <c r="C299" s="6" t="n">
        <v>36</v>
      </c>
    </row>
    <row r="300" spans="1:3">
      <c r="A300" s="4" t="s">
        <v>1329</v>
      </c>
    </row>
    <row r="301" spans="1:3">
      <c r="A301" s="3" t="s">
        <v>1220</v>
      </c>
    </row>
    <row r="302" spans="1:3">
      <c r="A302" s="4" t="s">
        <v>1255</v>
      </c>
      <c r="B302" s="6" t="n">
        <v>394</v>
      </c>
      <c r="C302" s="6" t="n">
        <v>100</v>
      </c>
    </row>
    <row r="303" spans="1:3">
      <c r="A303" s="4" t="s">
        <v>1330</v>
      </c>
    </row>
    <row r="304" spans="1:3">
      <c r="A304" s="3" t="s">
        <v>1220</v>
      </c>
    </row>
    <row r="305" spans="1:3">
      <c r="A305" s="4" t="s">
        <v>1255</v>
      </c>
      <c r="B305" s="6" t="n">
        <v>176</v>
      </c>
      <c r="C305" s="6" t="n">
        <v>0</v>
      </c>
    </row>
    <row r="306" spans="1:3">
      <c r="A306" s="4" t="s">
        <v>1256</v>
      </c>
      <c r="B306" s="6" t="n">
        <v>677</v>
      </c>
      <c r="C306" s="6" t="n">
        <v>1134</v>
      </c>
    </row>
    <row r="307" spans="1:3">
      <c r="A307" s="4" t="s">
        <v>1257</v>
      </c>
      <c r="B307" s="6" t="n">
        <v>853</v>
      </c>
      <c r="C307" s="6" t="n">
        <v>1134</v>
      </c>
    </row>
    <row r="308" spans="1:3">
      <c r="A308" s="4" t="s">
        <v>1331</v>
      </c>
    </row>
    <row r="309" spans="1:3">
      <c r="A309" s="3" t="s">
        <v>1220</v>
      </c>
    </row>
    <row r="310" spans="1:3">
      <c r="A310" s="4" t="s">
        <v>1255</v>
      </c>
      <c r="B310" s="6" t="n">
        <v>0</v>
      </c>
      <c r="C310" s="6" t="n">
        <v>0</v>
      </c>
    </row>
    <row r="311" spans="1:3">
      <c r="A311" s="4" t="s">
        <v>1332</v>
      </c>
    </row>
    <row r="312" spans="1:3">
      <c r="A312" s="3" t="s">
        <v>1220</v>
      </c>
    </row>
    <row r="313" spans="1:3">
      <c r="A313" s="4" t="s">
        <v>1255</v>
      </c>
      <c r="B313" s="6" t="n">
        <v>0</v>
      </c>
      <c r="C313" s="6" t="n">
        <v>0</v>
      </c>
    </row>
    <row r="314" spans="1:3">
      <c r="A314" s="4" t="s">
        <v>1333</v>
      </c>
    </row>
    <row r="315" spans="1:3">
      <c r="A315" s="3" t="s">
        <v>1220</v>
      </c>
    </row>
    <row r="316" spans="1:3">
      <c r="A316" s="4" t="s">
        <v>1255</v>
      </c>
      <c r="B316" s="6" t="n">
        <v>176</v>
      </c>
      <c r="C316" s="6" t="n">
        <v>0</v>
      </c>
    </row>
    <row r="317" spans="1:3">
      <c r="A317" s="4" t="s">
        <v>1334</v>
      </c>
    </row>
    <row r="318" spans="1:3">
      <c r="A318" s="3" t="s">
        <v>1220</v>
      </c>
    </row>
    <row r="319" spans="1:3">
      <c r="A319" s="4" t="s">
        <v>1255</v>
      </c>
      <c r="B319" s="6" t="n">
        <v>1425</v>
      </c>
      <c r="C319" s="6" t="n">
        <v>951</v>
      </c>
    </row>
    <row r="320" spans="1:3">
      <c r="A320" s="4" t="s">
        <v>1256</v>
      </c>
      <c r="B320" s="6" t="n">
        <v>8174</v>
      </c>
      <c r="C320" s="6" t="n">
        <v>10576</v>
      </c>
    </row>
    <row r="321" spans="1:3">
      <c r="A321" s="4" t="s">
        <v>1257</v>
      </c>
      <c r="B321" s="6" t="n">
        <v>9599</v>
      </c>
      <c r="C321" s="6" t="n">
        <v>11527</v>
      </c>
    </row>
    <row r="322" spans="1:3">
      <c r="A322" s="4" t="s">
        <v>1335</v>
      </c>
    </row>
    <row r="323" spans="1:3">
      <c r="A323" s="3" t="s">
        <v>1220</v>
      </c>
    </row>
    <row r="324" spans="1:3">
      <c r="A324" s="4" t="s">
        <v>1255</v>
      </c>
      <c r="B324" s="6" t="n">
        <v>0</v>
      </c>
      <c r="C324" s="6" t="n">
        <v>0</v>
      </c>
    </row>
    <row r="325" spans="1:3">
      <c r="A325" s="4" t="s">
        <v>1336</v>
      </c>
    </row>
    <row r="326" spans="1:3">
      <c r="A326" s="3" t="s">
        <v>1220</v>
      </c>
    </row>
    <row r="327" spans="1:3">
      <c r="A327" s="4" t="s">
        <v>1255</v>
      </c>
      <c r="B327" s="6" t="n">
        <v>0</v>
      </c>
      <c r="C327" s="6" t="n">
        <v>0</v>
      </c>
    </row>
    <row r="328" spans="1:3">
      <c r="A328" s="4" t="s">
        <v>1337</v>
      </c>
    </row>
    <row r="329" spans="1:3">
      <c r="A329" s="3" t="s">
        <v>1220</v>
      </c>
    </row>
    <row r="330" spans="1:3">
      <c r="A330" s="4" t="s">
        <v>1255</v>
      </c>
      <c r="B330" s="6" t="n">
        <v>1425</v>
      </c>
      <c r="C330" s="6" t="n">
        <v>951</v>
      </c>
    </row>
    <row r="331" spans="1:3">
      <c r="A331" s="4" t="s">
        <v>1338</v>
      </c>
    </row>
    <row r="332" spans="1:3">
      <c r="A332" s="3" t="s">
        <v>1220</v>
      </c>
    </row>
    <row r="333" spans="1:3">
      <c r="A333" s="4" t="s">
        <v>1257</v>
      </c>
      <c r="B333" s="6" t="n">
        <v>0</v>
      </c>
      <c r="C333" s="6" t="n">
        <v>0</v>
      </c>
    </row>
    <row r="334" spans="1:3">
      <c r="A334" s="4" t="s">
        <v>1339</v>
      </c>
    </row>
    <row r="335" spans="1:3">
      <c r="A335" s="3" t="s">
        <v>1220</v>
      </c>
    </row>
    <row r="336" spans="1:3">
      <c r="A336" s="4" t="s">
        <v>1255</v>
      </c>
      <c r="B336" s="6" t="n">
        <v>1170</v>
      </c>
      <c r="C336" s="6" t="n">
        <v>1178</v>
      </c>
    </row>
    <row r="337" spans="1:3">
      <c r="A337" s="4" t="s">
        <v>1256</v>
      </c>
      <c r="B337" s="6" t="n">
        <v>1879</v>
      </c>
      <c r="C337" s="6" t="n">
        <v>1979</v>
      </c>
    </row>
    <row r="338" spans="1:3">
      <c r="A338" s="4" t="s">
        <v>1257</v>
      </c>
      <c r="B338" s="6" t="n">
        <v>3049</v>
      </c>
      <c r="C338" s="6" t="n">
        <v>3157</v>
      </c>
    </row>
    <row r="339" spans="1:3">
      <c r="A339" s="4" t="s">
        <v>1340</v>
      </c>
    </row>
    <row r="340" spans="1:3">
      <c r="A340" s="3" t="s">
        <v>1220</v>
      </c>
    </row>
    <row r="341" spans="1:3">
      <c r="A341" s="4" t="s">
        <v>1255</v>
      </c>
      <c r="B341" s="6" t="n">
        <v>386</v>
      </c>
      <c r="C341" s="6" t="n">
        <v>878</v>
      </c>
    </row>
    <row r="342" spans="1:3">
      <c r="A342" s="4" t="s">
        <v>1341</v>
      </c>
    </row>
    <row r="343" spans="1:3">
      <c r="A343" s="3" t="s">
        <v>1220</v>
      </c>
    </row>
    <row r="344" spans="1:3">
      <c r="A344" s="4" t="s">
        <v>1255</v>
      </c>
      <c r="B344" s="6" t="n">
        <v>163</v>
      </c>
      <c r="C344" s="6" t="n">
        <v>0</v>
      </c>
    </row>
    <row r="345" spans="1:3">
      <c r="A345" s="4" t="s">
        <v>1342</v>
      </c>
    </row>
    <row r="346" spans="1:3">
      <c r="A346" s="3" t="s">
        <v>1220</v>
      </c>
    </row>
    <row r="347" spans="1:3">
      <c r="A347" s="4" t="s">
        <v>1255</v>
      </c>
      <c r="B347" s="6" t="n">
        <v>621</v>
      </c>
      <c r="C347" s="6" t="n">
        <v>300</v>
      </c>
    </row>
    <row r="348" spans="1:3">
      <c r="A348" s="4" t="s">
        <v>1343</v>
      </c>
    </row>
    <row r="349" spans="1:3">
      <c r="A349" s="3" t="s">
        <v>1220</v>
      </c>
    </row>
    <row r="350" spans="1:3">
      <c r="A350" s="4" t="s">
        <v>1257</v>
      </c>
      <c r="B350" s="6" t="n">
        <v>0</v>
      </c>
      <c r="C350" s="6" t="n">
        <v>0</v>
      </c>
    </row>
    <row r="351" spans="1:3">
      <c r="A351" s="4" t="s">
        <v>1344</v>
      </c>
    </row>
    <row r="352" spans="1:3">
      <c r="A352" s="3" t="s">
        <v>1220</v>
      </c>
    </row>
    <row r="353" spans="1:3">
      <c r="A353" s="4" t="s">
        <v>1257</v>
      </c>
      <c r="B353" s="8" t="n">
        <v>0</v>
      </c>
      <c r="C353" s="8" t="n">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1345</v>
      </c>
      <c r="B1" s="2" t="s">
        <v>1</v>
      </c>
    </row>
    <row r="2" spans="1:4">
      <c r="B2" s="2" t="s">
        <v>1044</v>
      </c>
      <c r="C2" s="2" t="s">
        <v>1015</v>
      </c>
      <c r="D2" s="2" t="s">
        <v>1346</v>
      </c>
    </row>
    <row r="3" spans="1:4">
      <c r="A3" s="3" t="s">
        <v>598</v>
      </c>
    </row>
    <row r="4" spans="1:4">
      <c r="A4" s="4" t="s">
        <v>1018</v>
      </c>
      <c r="B4" s="6" t="n">
        <v>14</v>
      </c>
      <c r="C4" s="6" t="n">
        <v>6</v>
      </c>
      <c r="D4" s="6" t="n">
        <v>2</v>
      </c>
    </row>
    <row r="5" spans="1:4">
      <c r="A5" s="4" t="s">
        <v>1031</v>
      </c>
    </row>
    <row r="6" spans="1:4">
      <c r="A6" s="3" t="s">
        <v>598</v>
      </c>
    </row>
    <row r="7" spans="1:4">
      <c r="A7" s="4" t="s">
        <v>1018</v>
      </c>
      <c r="B7" s="6" t="n">
        <v>14</v>
      </c>
      <c r="C7" s="6" t="n">
        <v>6</v>
      </c>
      <c r="D7" s="6" t="n">
        <v>2</v>
      </c>
    </row>
    <row r="8" spans="1:4">
      <c r="A8" s="4" t="s">
        <v>1347</v>
      </c>
      <c r="B8" s="8" t="n">
        <v>4832</v>
      </c>
      <c r="C8" s="8" t="n">
        <v>1539</v>
      </c>
      <c r="D8" s="8" t="n">
        <v>435</v>
      </c>
    </row>
    <row r="9" spans="1:4">
      <c r="A9" s="4" t="s">
        <v>1348</v>
      </c>
      <c r="B9" s="8" t="n">
        <v>4752</v>
      </c>
      <c r="C9" s="8" t="n">
        <v>1523</v>
      </c>
      <c r="D9" s="8" t="n">
        <v>435</v>
      </c>
    </row>
    <row r="10" spans="1:4">
      <c r="A10" s="4" t="s">
        <v>993</v>
      </c>
    </row>
    <row r="11" spans="1:4">
      <c r="A11" s="3" t="s">
        <v>598</v>
      </c>
    </row>
    <row r="12" spans="1:4">
      <c r="A12" s="4" t="s">
        <v>1018</v>
      </c>
      <c r="B12" s="6" t="n">
        <v>13</v>
      </c>
      <c r="C12" s="6" t="n">
        <v>5</v>
      </c>
    </row>
    <row r="13" spans="1:4">
      <c r="A13" s="4" t="s">
        <v>1347</v>
      </c>
      <c r="B13" s="8" t="n">
        <v>4571</v>
      </c>
      <c r="C13" s="8" t="n">
        <v>1245</v>
      </c>
    </row>
    <row r="14" spans="1:4">
      <c r="A14" s="4" t="s">
        <v>1348</v>
      </c>
      <c r="B14" s="8" t="n">
        <v>4493</v>
      </c>
      <c r="C14" s="8" t="n">
        <v>1229</v>
      </c>
    </row>
    <row r="15" spans="1:4">
      <c r="A15" s="4" t="s">
        <v>1008</v>
      </c>
    </row>
    <row r="16" spans="1:4">
      <c r="A16" s="3" t="s">
        <v>598</v>
      </c>
    </row>
    <row r="17" spans="1:4">
      <c r="A17" s="4" t="s">
        <v>1018</v>
      </c>
      <c r="B17" s="6" t="n">
        <v>1</v>
      </c>
      <c r="C17" s="6" t="n">
        <v>1</v>
      </c>
      <c r="D17" s="6" t="n">
        <v>2</v>
      </c>
    </row>
    <row r="18" spans="1:4">
      <c r="A18" s="4" t="s">
        <v>1347</v>
      </c>
      <c r="B18" s="8" t="n">
        <v>261</v>
      </c>
      <c r="C18" s="8" t="n">
        <v>294</v>
      </c>
      <c r="D18" s="8" t="n">
        <v>435</v>
      </c>
    </row>
    <row r="19" spans="1:4">
      <c r="A19" s="4" t="s">
        <v>1348</v>
      </c>
      <c r="B19" s="8" t="n">
        <v>259</v>
      </c>
      <c r="C19" s="8" t="n">
        <v>294</v>
      </c>
      <c r="D19" s="8" t="n">
        <v>4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49</v>
      </c>
      <c r="B1" s="2" t="s">
        <v>2</v>
      </c>
      <c r="C1" s="2" t="s">
        <v>34</v>
      </c>
    </row>
    <row r="2" spans="1:3">
      <c r="A2" s="3" t="s">
        <v>598</v>
      </c>
    </row>
    <row r="3" spans="1:3">
      <c r="A3" s="4" t="s">
        <v>1350</v>
      </c>
      <c r="B3" s="8" t="n">
        <v>9812</v>
      </c>
      <c r="C3" s="8" t="n">
        <v>8011</v>
      </c>
    </row>
    <row r="4" spans="1:3">
      <c r="A4" s="4" t="s">
        <v>951</v>
      </c>
    </row>
    <row r="5" spans="1:3">
      <c r="A5" s="3" t="s">
        <v>598</v>
      </c>
    </row>
    <row r="6" spans="1:3">
      <c r="A6" s="4" t="s">
        <v>1350</v>
      </c>
      <c r="B6" s="6" t="n">
        <v>3968</v>
      </c>
      <c r="C6" s="6" t="n">
        <v>3736</v>
      </c>
    </row>
    <row r="7" spans="1:3">
      <c r="A7" s="4" t="s">
        <v>955</v>
      </c>
    </row>
    <row r="8" spans="1:3">
      <c r="A8" s="3" t="s">
        <v>598</v>
      </c>
    </row>
    <row r="9" spans="1:3">
      <c r="A9" s="4" t="s">
        <v>1350</v>
      </c>
      <c r="B9" s="6" t="n">
        <v>5844</v>
      </c>
      <c r="C9" s="6" t="n">
        <v>4275</v>
      </c>
    </row>
    <row r="10" spans="1:3">
      <c r="A10" s="4" t="s">
        <v>968</v>
      </c>
    </row>
    <row r="11" spans="1:3">
      <c r="A11" s="3" t="s">
        <v>598</v>
      </c>
    </row>
    <row r="12" spans="1:3">
      <c r="A12" s="4" t="s">
        <v>1350</v>
      </c>
      <c r="B12" s="6" t="n">
        <v>0</v>
      </c>
      <c r="C12" s="6" t="n">
        <v>0</v>
      </c>
    </row>
    <row r="13" spans="1:3">
      <c r="A13" s="4" t="s">
        <v>976</v>
      </c>
    </row>
    <row r="14" spans="1:3">
      <c r="A14" s="3" t="s">
        <v>598</v>
      </c>
    </row>
    <row r="15" spans="1:3">
      <c r="A15" s="4" t="s">
        <v>1350</v>
      </c>
      <c r="B15" s="6" t="n">
        <v>3</v>
      </c>
      <c r="C15" s="6" t="n">
        <v>6</v>
      </c>
    </row>
    <row r="16" spans="1:3">
      <c r="A16" s="4" t="s">
        <v>1351</v>
      </c>
    </row>
    <row r="17" spans="1:3">
      <c r="A17" s="3" t="s">
        <v>598</v>
      </c>
    </row>
    <row r="18" spans="1:3">
      <c r="A18" s="4" t="s">
        <v>1350</v>
      </c>
      <c r="B18" s="6" t="n">
        <v>0</v>
      </c>
      <c r="C18" s="6" t="n">
        <v>0</v>
      </c>
    </row>
    <row r="19" spans="1:3">
      <c r="A19" s="4" t="s">
        <v>1352</v>
      </c>
    </row>
    <row r="20" spans="1:3">
      <c r="A20" s="3" t="s">
        <v>598</v>
      </c>
    </row>
    <row r="21" spans="1:3">
      <c r="A21" s="4" t="s">
        <v>1350</v>
      </c>
      <c r="B21" s="6" t="n">
        <v>0</v>
      </c>
      <c r="C21" s="6" t="n">
        <v>0</v>
      </c>
    </row>
    <row r="22" spans="1:3">
      <c r="A22" s="4" t="s">
        <v>1310</v>
      </c>
    </row>
    <row r="23" spans="1:3">
      <c r="A23" s="3" t="s">
        <v>598</v>
      </c>
    </row>
    <row r="24" spans="1:3">
      <c r="A24" s="4" t="s">
        <v>1350</v>
      </c>
      <c r="B24" s="6" t="n">
        <v>0</v>
      </c>
      <c r="C24" s="6" t="n">
        <v>0</v>
      </c>
    </row>
    <row r="25" spans="1:3">
      <c r="A25" s="4" t="s">
        <v>1318</v>
      </c>
    </row>
    <row r="26" spans="1:3">
      <c r="A26" s="3" t="s">
        <v>598</v>
      </c>
    </row>
    <row r="27" spans="1:3">
      <c r="A27" s="4" t="s">
        <v>1350</v>
      </c>
      <c r="B27" s="6" t="n">
        <v>3</v>
      </c>
      <c r="C27" s="6" t="n">
        <v>6</v>
      </c>
    </row>
    <row r="28" spans="1:3">
      <c r="A28" s="4" t="s">
        <v>993</v>
      </c>
    </row>
    <row r="29" spans="1:3">
      <c r="A29" s="3" t="s">
        <v>598</v>
      </c>
    </row>
    <row r="30" spans="1:3">
      <c r="A30" s="4" t="s">
        <v>1350</v>
      </c>
      <c r="B30" s="6" t="n">
        <v>6856</v>
      </c>
      <c r="C30" s="6" t="n">
        <v>4269</v>
      </c>
    </row>
    <row r="31" spans="1:3">
      <c r="A31" s="4" t="s">
        <v>1353</v>
      </c>
    </row>
    <row r="32" spans="1:3">
      <c r="A32" s="3" t="s">
        <v>598</v>
      </c>
    </row>
    <row r="33" spans="1:3">
      <c r="A33" s="4" t="s">
        <v>1350</v>
      </c>
      <c r="B33" s="6" t="n">
        <v>2400</v>
      </c>
      <c r="C33" s="6" t="n">
        <v>3442</v>
      </c>
    </row>
    <row r="34" spans="1:3">
      <c r="A34" s="4" t="s">
        <v>1354</v>
      </c>
    </row>
    <row r="35" spans="1:3">
      <c r="A35" s="3" t="s">
        <v>598</v>
      </c>
    </row>
    <row r="36" spans="1:3">
      <c r="A36" s="4" t="s">
        <v>1350</v>
      </c>
      <c r="B36" s="6" t="n">
        <v>553</v>
      </c>
      <c r="C36" s="6" t="n">
        <v>294</v>
      </c>
    </row>
    <row r="37" spans="1:3">
      <c r="A37" s="4" t="s">
        <v>1035</v>
      </c>
    </row>
    <row r="38" spans="1:3">
      <c r="A38" s="3" t="s">
        <v>598</v>
      </c>
    </row>
    <row r="39" spans="1:3">
      <c r="A39" s="4" t="s">
        <v>1350</v>
      </c>
      <c r="B39" s="6" t="n">
        <v>1015</v>
      </c>
      <c r="C39" s="6" t="n">
        <v>0</v>
      </c>
    </row>
    <row r="40" spans="1:3">
      <c r="A40" s="4" t="s">
        <v>1275</v>
      </c>
    </row>
    <row r="41" spans="1:3">
      <c r="A41" s="3" t="s">
        <v>598</v>
      </c>
    </row>
    <row r="42" spans="1:3">
      <c r="A42" s="4" t="s">
        <v>1350</v>
      </c>
      <c r="B42" s="6" t="n">
        <v>2400</v>
      </c>
      <c r="C42" s="6" t="n">
        <v>3442</v>
      </c>
    </row>
    <row r="43" spans="1:3">
      <c r="A43" s="4" t="s">
        <v>1279</v>
      </c>
    </row>
    <row r="44" spans="1:3">
      <c r="A44" s="3" t="s">
        <v>598</v>
      </c>
    </row>
    <row r="45" spans="1:3">
      <c r="A45" s="4" t="s">
        <v>1350</v>
      </c>
      <c r="B45" s="6" t="n">
        <v>553</v>
      </c>
      <c r="C45" s="6" t="n">
        <v>294</v>
      </c>
    </row>
    <row r="46" spans="1:3">
      <c r="A46" s="4" t="s">
        <v>1290</v>
      </c>
    </row>
    <row r="47" spans="1:3">
      <c r="A47" s="3" t="s">
        <v>598</v>
      </c>
    </row>
    <row r="48" spans="1:3">
      <c r="A48" s="4" t="s">
        <v>1350</v>
      </c>
      <c r="B48" s="6" t="n">
        <v>5841</v>
      </c>
      <c r="C48" s="6" t="n">
        <v>4269</v>
      </c>
    </row>
    <row r="49" spans="1:3">
      <c r="A49" s="4" t="s">
        <v>1355</v>
      </c>
    </row>
    <row r="50" spans="1:3">
      <c r="A50" s="3" t="s">
        <v>598</v>
      </c>
    </row>
    <row r="51" spans="1:3">
      <c r="A51" s="4" t="s">
        <v>1350</v>
      </c>
      <c r="B51" s="6" t="n">
        <v>0</v>
      </c>
      <c r="C51" s="6" t="n">
        <v>0</v>
      </c>
    </row>
    <row r="52" spans="1:3">
      <c r="A52" s="4" t="s">
        <v>1356</v>
      </c>
    </row>
    <row r="53" spans="1:3">
      <c r="A53" s="3" t="s">
        <v>598</v>
      </c>
    </row>
    <row r="54" spans="1:3">
      <c r="A54" s="4" t="s">
        <v>1350</v>
      </c>
      <c r="B54" s="8" t="n">
        <v>0</v>
      </c>
      <c r="C54" s="8" t="n">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4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57</v>
      </c>
      <c r="B1" s="2" t="s">
        <v>2</v>
      </c>
      <c r="C1" s="2" t="s">
        <v>34</v>
      </c>
    </row>
    <row r="2" spans="1:3">
      <c r="A2" s="3" t="s">
        <v>1075</v>
      </c>
    </row>
    <row r="3" spans="1:3">
      <c r="A3" s="4" t="s">
        <v>941</v>
      </c>
      <c r="B3" s="8" t="n">
        <v>5184394</v>
      </c>
      <c r="C3" s="8" t="n">
        <v>3949122</v>
      </c>
    </row>
    <row r="4" spans="1:3">
      <c r="A4" s="4" t="s">
        <v>1358</v>
      </c>
    </row>
    <row r="5" spans="1:3">
      <c r="A5" s="3" t="s">
        <v>1075</v>
      </c>
    </row>
    <row r="6" spans="1:3">
      <c r="A6" s="4" t="s">
        <v>941</v>
      </c>
      <c r="B6" s="6" t="n">
        <v>4376684</v>
      </c>
      <c r="C6" s="6" t="n">
        <v>3581683</v>
      </c>
    </row>
    <row r="7" spans="1:3">
      <c r="A7" s="4" t="s">
        <v>1359</v>
      </c>
    </row>
    <row r="8" spans="1:3">
      <c r="A8" s="3" t="s">
        <v>1075</v>
      </c>
    </row>
    <row r="9" spans="1:3">
      <c r="A9" s="4" t="s">
        <v>941</v>
      </c>
      <c r="B9" s="6" t="n">
        <v>36530</v>
      </c>
      <c r="C9" s="6" t="n">
        <v>33612</v>
      </c>
    </row>
    <row r="10" spans="1:3">
      <c r="A10" s="4" t="s">
        <v>1360</v>
      </c>
    </row>
    <row r="11" spans="1:3">
      <c r="A11" s="3" t="s">
        <v>1075</v>
      </c>
    </row>
    <row r="12" spans="1:3">
      <c r="A12" s="4" t="s">
        <v>941</v>
      </c>
      <c r="B12" s="6" t="n">
        <v>72089</v>
      </c>
      <c r="C12" s="6" t="n">
        <v>103016</v>
      </c>
    </row>
    <row r="13" spans="1:3">
      <c r="A13" s="4" t="s">
        <v>1361</v>
      </c>
    </row>
    <row r="14" spans="1:3">
      <c r="A14" s="3" t="s">
        <v>1075</v>
      </c>
    </row>
    <row r="15" spans="1:3">
      <c r="A15" s="4" t="s">
        <v>941</v>
      </c>
      <c r="B15" s="6" t="n">
        <v>0</v>
      </c>
      <c r="C15" s="6" t="n">
        <v>0</v>
      </c>
    </row>
    <row r="16" spans="1:3">
      <c r="A16" s="4" t="s">
        <v>1362</v>
      </c>
    </row>
    <row r="17" spans="1:3">
      <c r="A17" s="3" t="s">
        <v>1075</v>
      </c>
    </row>
    <row r="18" spans="1:3">
      <c r="A18" s="4" t="s">
        <v>941</v>
      </c>
      <c r="B18" s="6" t="n">
        <v>699091</v>
      </c>
      <c r="C18" s="6" t="n">
        <v>230811</v>
      </c>
    </row>
    <row r="19" spans="1:3">
      <c r="A19" s="4" t="s">
        <v>947</v>
      </c>
    </row>
    <row r="20" spans="1:3">
      <c r="A20" s="3" t="s">
        <v>1075</v>
      </c>
    </row>
    <row r="21" spans="1:3">
      <c r="A21" s="4" t="s">
        <v>941</v>
      </c>
      <c r="B21" s="6" t="n">
        <v>712731</v>
      </c>
      <c r="C21" s="6" t="n">
        <v>246897</v>
      </c>
    </row>
    <row r="22" spans="1:3">
      <c r="A22" s="4" t="s">
        <v>1363</v>
      </c>
    </row>
    <row r="23" spans="1:3">
      <c r="A23" s="3" t="s">
        <v>1075</v>
      </c>
    </row>
    <row r="24" spans="1:3">
      <c r="A24" s="4" t="s">
        <v>941</v>
      </c>
      <c r="B24" s="6" t="n">
        <v>6663</v>
      </c>
      <c r="C24" s="6" t="n">
        <v>7457</v>
      </c>
    </row>
    <row r="25" spans="1:3">
      <c r="A25" s="4" t="s">
        <v>1364</v>
      </c>
    </row>
    <row r="26" spans="1:3">
      <c r="A26" s="3" t="s">
        <v>1075</v>
      </c>
    </row>
    <row r="27" spans="1:3">
      <c r="A27" s="4" t="s">
        <v>941</v>
      </c>
      <c r="B27" s="6" t="n">
        <v>523</v>
      </c>
      <c r="C27" s="6" t="n">
        <v>1336</v>
      </c>
    </row>
    <row r="28" spans="1:3">
      <c r="A28" s="4" t="s">
        <v>1365</v>
      </c>
    </row>
    <row r="29" spans="1:3">
      <c r="A29" s="3" t="s">
        <v>1075</v>
      </c>
    </row>
    <row r="30" spans="1:3">
      <c r="A30" s="4" t="s">
        <v>941</v>
      </c>
      <c r="B30" s="6" t="n">
        <v>6454</v>
      </c>
      <c r="C30" s="6" t="n">
        <v>7293</v>
      </c>
    </row>
    <row r="31" spans="1:3">
      <c r="A31" s="4" t="s">
        <v>1366</v>
      </c>
    </row>
    <row r="32" spans="1:3">
      <c r="A32" s="3" t="s">
        <v>1075</v>
      </c>
    </row>
    <row r="33" spans="1:3">
      <c r="A33" s="4" t="s">
        <v>941</v>
      </c>
      <c r="B33" s="6" t="n">
        <v>0</v>
      </c>
      <c r="C33" s="6" t="n">
        <v>0</v>
      </c>
    </row>
    <row r="34" spans="1:3">
      <c r="A34" s="4" t="s">
        <v>1367</v>
      </c>
    </row>
    <row r="35" spans="1:3">
      <c r="A35" s="3" t="s">
        <v>1075</v>
      </c>
    </row>
    <row r="36" spans="1:3">
      <c r="A36" s="4" t="s">
        <v>941</v>
      </c>
      <c r="B36" s="6" t="n">
        <v>699091</v>
      </c>
      <c r="C36" s="6" t="n">
        <v>230811</v>
      </c>
    </row>
    <row r="37" spans="1:3">
      <c r="A37" s="4" t="s">
        <v>951</v>
      </c>
    </row>
    <row r="38" spans="1:3">
      <c r="A38" s="3" t="s">
        <v>1075</v>
      </c>
    </row>
    <row r="39" spans="1:3">
      <c r="A39" s="4" t="s">
        <v>941</v>
      </c>
      <c r="B39" s="6" t="n">
        <v>785908</v>
      </c>
      <c r="C39" s="6" t="n">
        <v>350575</v>
      </c>
    </row>
    <row r="40" spans="1:3">
      <c r="A40" s="4" t="s">
        <v>955</v>
      </c>
    </row>
    <row r="41" spans="1:3">
      <c r="A41" s="3" t="s">
        <v>1075</v>
      </c>
    </row>
    <row r="42" spans="1:3">
      <c r="A42" s="4" t="s">
        <v>941</v>
      </c>
      <c r="B42" s="6" t="n">
        <v>3685755</v>
      </c>
      <c r="C42" s="6" t="n">
        <v>3351650</v>
      </c>
    </row>
    <row r="43" spans="1:3">
      <c r="A43" s="4" t="s">
        <v>1368</v>
      </c>
    </row>
    <row r="44" spans="1:3">
      <c r="A44" s="3" t="s">
        <v>1075</v>
      </c>
    </row>
    <row r="45" spans="1:3">
      <c r="A45" s="4" t="s">
        <v>941</v>
      </c>
      <c r="B45" s="6" t="n">
        <v>3616554</v>
      </c>
      <c r="C45" s="6" t="n">
        <v>3244956</v>
      </c>
    </row>
    <row r="46" spans="1:3">
      <c r="A46" s="4" t="s">
        <v>1369</v>
      </c>
    </row>
    <row r="47" spans="1:3">
      <c r="A47" s="3" t="s">
        <v>1075</v>
      </c>
    </row>
    <row r="48" spans="1:3">
      <c r="A48" s="4" t="s">
        <v>941</v>
      </c>
      <c r="B48" s="6" t="n">
        <v>21947</v>
      </c>
      <c r="C48" s="6" t="n">
        <v>31598</v>
      </c>
    </row>
    <row r="49" spans="1:3">
      <c r="A49" s="4" t="s">
        <v>1370</v>
      </c>
    </row>
    <row r="50" spans="1:3">
      <c r="A50" s="3" t="s">
        <v>1075</v>
      </c>
    </row>
    <row r="51" spans="1:3">
      <c r="A51" s="4" t="s">
        <v>941</v>
      </c>
      <c r="B51" s="6" t="n">
        <v>47254</v>
      </c>
      <c r="C51" s="6" t="n">
        <v>75096</v>
      </c>
    </row>
    <row r="52" spans="1:3">
      <c r="A52" s="4" t="s">
        <v>1371</v>
      </c>
    </row>
    <row r="53" spans="1:3">
      <c r="A53" s="3" t="s">
        <v>1075</v>
      </c>
    </row>
    <row r="54" spans="1:3">
      <c r="A54" s="4" t="s">
        <v>941</v>
      </c>
      <c r="B54" s="6" t="n">
        <v>0</v>
      </c>
      <c r="C54" s="6" t="n">
        <v>0</v>
      </c>
    </row>
    <row r="55" spans="1:3">
      <c r="A55" s="4" t="s">
        <v>1372</v>
      </c>
    </row>
    <row r="56" spans="1:3">
      <c r="A56" s="3" t="s">
        <v>1075</v>
      </c>
    </row>
    <row r="57" spans="1:3">
      <c r="A57" s="4" t="s">
        <v>941</v>
      </c>
      <c r="B57" s="6" t="n">
        <v>0</v>
      </c>
      <c r="C57" s="6" t="n">
        <v>0</v>
      </c>
    </row>
    <row r="58" spans="1:3">
      <c r="A58" s="4" t="s">
        <v>1248</v>
      </c>
    </row>
    <row r="59" spans="1:3">
      <c r="A59" s="3" t="s">
        <v>1075</v>
      </c>
    </row>
    <row r="60" spans="1:3">
      <c r="A60" s="4" t="s">
        <v>941</v>
      </c>
      <c r="B60" s="6" t="n">
        <v>55289</v>
      </c>
      <c r="C60" s="6" t="n">
        <v>42198</v>
      </c>
    </row>
    <row r="61" spans="1:3">
      <c r="A61" s="4" t="s">
        <v>993</v>
      </c>
    </row>
    <row r="62" spans="1:3">
      <c r="A62" s="3" t="s">
        <v>1075</v>
      </c>
    </row>
    <row r="63" spans="1:3">
      <c r="A63" s="4" t="s">
        <v>941</v>
      </c>
      <c r="B63" s="6" t="n">
        <v>2150453</v>
      </c>
      <c r="C63" s="6" t="n">
        <v>1048485</v>
      </c>
    </row>
    <row r="64" spans="1:3">
      <c r="A64" s="4" t="s">
        <v>1008</v>
      </c>
    </row>
    <row r="65" spans="1:3">
      <c r="A65" s="3" t="s">
        <v>1075</v>
      </c>
    </row>
    <row r="66" spans="1:3">
      <c r="A66" s="4" t="s">
        <v>941</v>
      </c>
      <c r="B66" s="6" t="n">
        <v>109681</v>
      </c>
      <c r="C66" s="6" t="n">
        <v>161939</v>
      </c>
    </row>
    <row r="67" spans="1:3">
      <c r="A67" s="4" t="s">
        <v>1298</v>
      </c>
    </row>
    <row r="68" spans="1:3">
      <c r="A68" s="3" t="s">
        <v>1075</v>
      </c>
    </row>
    <row r="69" spans="1:3">
      <c r="A69" s="4" t="s">
        <v>941</v>
      </c>
      <c r="B69" s="6" t="n">
        <v>699230</v>
      </c>
      <c r="C69" s="6" t="n">
        <v>231079</v>
      </c>
    </row>
    <row r="70" spans="1:3">
      <c r="A70" s="4" t="s">
        <v>1373</v>
      </c>
    </row>
    <row r="71" spans="1:3">
      <c r="A71" s="3" t="s">
        <v>1075</v>
      </c>
    </row>
    <row r="72" spans="1:3">
      <c r="A72" s="4" t="s">
        <v>941</v>
      </c>
      <c r="B72" s="6" t="n">
        <v>0</v>
      </c>
      <c r="C72" s="6" t="n">
        <v>0</v>
      </c>
    </row>
    <row r="73" spans="1:3">
      <c r="A73" s="4" t="s">
        <v>1374</v>
      </c>
    </row>
    <row r="74" spans="1:3">
      <c r="A74" s="3" t="s">
        <v>1075</v>
      </c>
    </row>
    <row r="75" spans="1:3">
      <c r="A75" s="4" t="s">
        <v>941</v>
      </c>
      <c r="B75" s="6" t="n">
        <v>0</v>
      </c>
      <c r="C75" s="6" t="n">
        <v>0</v>
      </c>
    </row>
    <row r="76" spans="1:3">
      <c r="A76" s="4" t="s">
        <v>1375</v>
      </c>
    </row>
    <row r="77" spans="1:3">
      <c r="A77" s="3" t="s">
        <v>1075</v>
      </c>
    </row>
    <row r="78" spans="1:3">
      <c r="A78" s="4" t="s">
        <v>941</v>
      </c>
      <c r="B78" s="6" t="n">
        <v>139</v>
      </c>
      <c r="C78" s="6" t="n">
        <v>268</v>
      </c>
    </row>
    <row r="79" spans="1:3">
      <c r="A79" s="4" t="s">
        <v>1376</v>
      </c>
    </row>
    <row r="80" spans="1:3">
      <c r="A80" s="3" t="s">
        <v>1075</v>
      </c>
    </row>
    <row r="81" spans="1:3">
      <c r="A81" s="4" t="s">
        <v>941</v>
      </c>
      <c r="B81" s="6" t="n">
        <v>0</v>
      </c>
      <c r="C81" s="6" t="n">
        <v>0</v>
      </c>
    </row>
    <row r="82" spans="1:3">
      <c r="A82" s="4" t="s">
        <v>1377</v>
      </c>
    </row>
    <row r="83" spans="1:3">
      <c r="A83" s="3" t="s">
        <v>1075</v>
      </c>
    </row>
    <row r="84" spans="1:3">
      <c r="A84" s="4" t="s">
        <v>941</v>
      </c>
      <c r="B84" s="6" t="n">
        <v>699091</v>
      </c>
      <c r="C84" s="6" t="n">
        <v>230811</v>
      </c>
    </row>
    <row r="85" spans="1:3">
      <c r="A85" s="4" t="s">
        <v>1302</v>
      </c>
    </row>
    <row r="86" spans="1:3">
      <c r="A86" s="3" t="s">
        <v>1075</v>
      </c>
    </row>
    <row r="87" spans="1:3">
      <c r="A87" s="4" t="s">
        <v>941</v>
      </c>
      <c r="B87" s="6" t="n">
        <v>0</v>
      </c>
      <c r="C87" s="6" t="n">
        <v>0</v>
      </c>
    </row>
    <row r="88" spans="1:3">
      <c r="A88" s="4" t="s">
        <v>1378</v>
      </c>
    </row>
    <row r="89" spans="1:3">
      <c r="A89" s="3" t="s">
        <v>1075</v>
      </c>
    </row>
    <row r="90" spans="1:3">
      <c r="A90" s="4" t="s">
        <v>941</v>
      </c>
      <c r="B90" s="6" t="n">
        <v>0</v>
      </c>
      <c r="C90" s="6" t="n">
        <v>0</v>
      </c>
    </row>
    <row r="91" spans="1:3">
      <c r="A91" s="4" t="s">
        <v>1379</v>
      </c>
    </row>
    <row r="92" spans="1:3">
      <c r="A92" s="3" t="s">
        <v>1075</v>
      </c>
    </row>
    <row r="93" spans="1:3">
      <c r="A93" s="4" t="s">
        <v>941</v>
      </c>
      <c r="B93" s="6" t="n">
        <v>0</v>
      </c>
      <c r="C93" s="6" t="n">
        <v>0</v>
      </c>
    </row>
    <row r="94" spans="1:3">
      <c r="A94" s="4" t="s">
        <v>1380</v>
      </c>
    </row>
    <row r="95" spans="1:3">
      <c r="A95" s="3" t="s">
        <v>1075</v>
      </c>
    </row>
    <row r="96" spans="1:3">
      <c r="A96" s="4" t="s">
        <v>941</v>
      </c>
      <c r="B96" s="6" t="n">
        <v>0</v>
      </c>
      <c r="C96" s="6" t="n">
        <v>0</v>
      </c>
    </row>
    <row r="97" spans="1:3">
      <c r="A97" s="4" t="s">
        <v>1381</v>
      </c>
    </row>
    <row r="98" spans="1:3">
      <c r="A98" s="3" t="s">
        <v>1075</v>
      </c>
    </row>
    <row r="99" spans="1:3">
      <c r="A99" s="4" t="s">
        <v>941</v>
      </c>
      <c r="B99" s="6" t="n">
        <v>0</v>
      </c>
      <c r="C99" s="6" t="n">
        <v>0</v>
      </c>
    </row>
    <row r="100" spans="1:3">
      <c r="A100" s="4" t="s">
        <v>1382</v>
      </c>
    </row>
    <row r="101" spans="1:3">
      <c r="A101" s="3" t="s">
        <v>1075</v>
      </c>
    </row>
    <row r="102" spans="1:3">
      <c r="A102" s="4" t="s">
        <v>941</v>
      </c>
      <c r="B102" s="6" t="n">
        <v>0</v>
      </c>
      <c r="C102" s="6" t="n">
        <v>0</v>
      </c>
    </row>
    <row r="103" spans="1:3">
      <c r="A103" s="4" t="s">
        <v>988</v>
      </c>
    </row>
    <row r="104" spans="1:3">
      <c r="A104" s="3" t="s">
        <v>1075</v>
      </c>
    </row>
    <row r="105" spans="1:3">
      <c r="A105" s="4" t="s">
        <v>941</v>
      </c>
      <c r="B105" s="6" t="n">
        <v>785908</v>
      </c>
      <c r="C105" s="6" t="n">
        <v>350575</v>
      </c>
    </row>
    <row r="106" spans="1:3">
      <c r="A106" s="4" t="s">
        <v>1383</v>
      </c>
    </row>
    <row r="107" spans="1:3">
      <c r="A107" s="3" t="s">
        <v>1075</v>
      </c>
    </row>
    <row r="108" spans="1:3">
      <c r="A108" s="4" t="s">
        <v>941</v>
      </c>
      <c r="B108" s="6" t="n">
        <v>753467</v>
      </c>
      <c r="C108" s="6" t="n">
        <v>329270</v>
      </c>
    </row>
    <row r="109" spans="1:3">
      <c r="A109" s="4" t="s">
        <v>1384</v>
      </c>
    </row>
    <row r="110" spans="1:3">
      <c r="A110" s="3" t="s">
        <v>1075</v>
      </c>
    </row>
    <row r="111" spans="1:3">
      <c r="A111" s="4" t="s">
        <v>941</v>
      </c>
      <c r="B111" s="6" t="n">
        <v>14060</v>
      </c>
      <c r="C111" s="6" t="n">
        <v>678</v>
      </c>
    </row>
    <row r="112" spans="1:3">
      <c r="A112" s="4" t="s">
        <v>1385</v>
      </c>
    </row>
    <row r="113" spans="1:3">
      <c r="A113" s="3" t="s">
        <v>1075</v>
      </c>
    </row>
    <row r="114" spans="1:3">
      <c r="A114" s="4" t="s">
        <v>941</v>
      </c>
      <c r="B114" s="6" t="n">
        <v>18381</v>
      </c>
      <c r="C114" s="6" t="n">
        <v>20627</v>
      </c>
    </row>
    <row r="115" spans="1:3">
      <c r="A115" s="4" t="s">
        <v>1386</v>
      </c>
    </row>
    <row r="116" spans="1:3">
      <c r="A116" s="3" t="s">
        <v>1075</v>
      </c>
    </row>
    <row r="117" spans="1:3">
      <c r="A117" s="4" t="s">
        <v>941</v>
      </c>
      <c r="B117" s="6" t="n">
        <v>0</v>
      </c>
      <c r="C117" s="6" t="n">
        <v>0</v>
      </c>
    </row>
    <row r="118" spans="1:3">
      <c r="A118" s="4" t="s">
        <v>1387</v>
      </c>
    </row>
    <row r="119" spans="1:3">
      <c r="A119" s="3" t="s">
        <v>1075</v>
      </c>
    </row>
    <row r="120" spans="1:3">
      <c r="A120" s="4" t="s">
        <v>941</v>
      </c>
      <c r="B120" s="6" t="n">
        <v>0</v>
      </c>
      <c r="C120" s="6" t="n">
        <v>0</v>
      </c>
    </row>
    <row r="121" spans="1:3">
      <c r="A121" s="4" t="s">
        <v>1270</v>
      </c>
    </row>
    <row r="122" spans="1:3">
      <c r="A122" s="3" t="s">
        <v>1075</v>
      </c>
    </row>
    <row r="123" spans="1:3">
      <c r="A123" s="4" t="s">
        <v>941</v>
      </c>
      <c r="B123" s="6" t="n">
        <v>781091</v>
      </c>
      <c r="C123" s="6" t="n">
        <v>345483</v>
      </c>
    </row>
    <row r="124" spans="1:3">
      <c r="A124" s="4" t="s">
        <v>1271</v>
      </c>
    </row>
    <row r="125" spans="1:3">
      <c r="A125" s="3" t="s">
        <v>1075</v>
      </c>
    </row>
    <row r="126" spans="1:3">
      <c r="A126" s="4" t="s">
        <v>941</v>
      </c>
      <c r="B126" s="6" t="n">
        <v>4817</v>
      </c>
      <c r="C126" s="6" t="n">
        <v>5092</v>
      </c>
    </row>
    <row r="127" spans="1:3">
      <c r="A127" s="4" t="s">
        <v>1035</v>
      </c>
    </row>
    <row r="128" spans="1:3">
      <c r="A128" s="3" t="s">
        <v>1075</v>
      </c>
    </row>
    <row r="129" spans="1:3">
      <c r="A129" s="4" t="s">
        <v>941</v>
      </c>
      <c r="B129" s="6" t="n">
        <v>675960</v>
      </c>
      <c r="C129" s="6" t="n">
        <v>222306</v>
      </c>
    </row>
    <row r="130" spans="1:3">
      <c r="A130" s="4" t="s">
        <v>1388</v>
      </c>
    </row>
    <row r="131" spans="1:3">
      <c r="A131" s="3" t="s">
        <v>1075</v>
      </c>
    </row>
    <row r="132" spans="1:3">
      <c r="A132" s="4" t="s">
        <v>941</v>
      </c>
      <c r="B132" s="6" t="n">
        <v>660683</v>
      </c>
      <c r="C132" s="6" t="n">
        <v>219747</v>
      </c>
    </row>
    <row r="133" spans="1:3">
      <c r="A133" s="4" t="s">
        <v>1389</v>
      </c>
    </row>
    <row r="134" spans="1:3">
      <c r="A134" s="3" t="s">
        <v>1075</v>
      </c>
    </row>
    <row r="135" spans="1:3">
      <c r="A135" s="4" t="s">
        <v>941</v>
      </c>
      <c r="B135" s="6" t="n">
        <v>11731</v>
      </c>
      <c r="C135" s="6" t="n">
        <v>279</v>
      </c>
    </row>
    <row r="136" spans="1:3">
      <c r="A136" s="4" t="s">
        <v>1390</v>
      </c>
    </row>
    <row r="137" spans="1:3">
      <c r="A137" s="3" t="s">
        <v>1075</v>
      </c>
    </row>
    <row r="138" spans="1:3">
      <c r="A138" s="4" t="s">
        <v>941</v>
      </c>
      <c r="B138" s="6" t="n">
        <v>3546</v>
      </c>
      <c r="C138" s="6" t="n">
        <v>2280</v>
      </c>
    </row>
    <row r="139" spans="1:3">
      <c r="A139" s="4" t="s">
        <v>1391</v>
      </c>
    </row>
    <row r="140" spans="1:3">
      <c r="A140" s="3" t="s">
        <v>1075</v>
      </c>
    </row>
    <row r="141" spans="1:3">
      <c r="A141" s="4" t="s">
        <v>941</v>
      </c>
      <c r="B141" s="6" t="n">
        <v>0</v>
      </c>
      <c r="C141" s="6" t="n">
        <v>0</v>
      </c>
    </row>
    <row r="142" spans="1:3">
      <c r="A142" s="4" t="s">
        <v>1392</v>
      </c>
    </row>
    <row r="143" spans="1:3">
      <c r="A143" s="3" t="s">
        <v>1075</v>
      </c>
    </row>
    <row r="144" spans="1:3">
      <c r="A144" s="4" t="s">
        <v>941</v>
      </c>
      <c r="B144" s="6" t="n">
        <v>0</v>
      </c>
      <c r="C144" s="6" t="n">
        <v>0</v>
      </c>
    </row>
    <row r="145" spans="1:3">
      <c r="A145" s="4" t="s">
        <v>1275</v>
      </c>
    </row>
    <row r="146" spans="1:3">
      <c r="A146" s="3" t="s">
        <v>1075</v>
      </c>
    </row>
    <row r="147" spans="1:3">
      <c r="A147" s="4" t="s">
        <v>941</v>
      </c>
      <c r="B147" s="6" t="n">
        <v>105131</v>
      </c>
      <c r="C147" s="6" t="n">
        <v>123177</v>
      </c>
    </row>
    <row r="148" spans="1:3">
      <c r="A148" s="4" t="s">
        <v>1393</v>
      </c>
    </row>
    <row r="149" spans="1:3">
      <c r="A149" s="3" t="s">
        <v>1075</v>
      </c>
    </row>
    <row r="150" spans="1:3">
      <c r="A150" s="4" t="s">
        <v>941</v>
      </c>
      <c r="B150" s="6" t="n">
        <v>87967</v>
      </c>
      <c r="C150" s="6" t="n">
        <v>104640</v>
      </c>
    </row>
    <row r="151" spans="1:3">
      <c r="A151" s="4" t="s">
        <v>1394</v>
      </c>
    </row>
    <row r="152" spans="1:3">
      <c r="A152" s="3" t="s">
        <v>1075</v>
      </c>
    </row>
    <row r="153" spans="1:3">
      <c r="A153" s="4" t="s">
        <v>941</v>
      </c>
      <c r="B153" s="6" t="n">
        <v>2329</v>
      </c>
      <c r="C153" s="6" t="n">
        <v>399</v>
      </c>
    </row>
    <row r="154" spans="1:3">
      <c r="A154" s="4" t="s">
        <v>1395</v>
      </c>
    </row>
    <row r="155" spans="1:3">
      <c r="A155" s="3" t="s">
        <v>1075</v>
      </c>
    </row>
    <row r="156" spans="1:3">
      <c r="A156" s="4" t="s">
        <v>941</v>
      </c>
      <c r="B156" s="6" t="n">
        <v>14835</v>
      </c>
      <c r="C156" s="6" t="n">
        <v>18138</v>
      </c>
    </row>
    <row r="157" spans="1:3">
      <c r="A157" s="4" t="s">
        <v>1396</v>
      </c>
    </row>
    <row r="158" spans="1:3">
      <c r="A158" s="3" t="s">
        <v>1075</v>
      </c>
    </row>
    <row r="159" spans="1:3">
      <c r="A159" s="4" t="s">
        <v>941</v>
      </c>
      <c r="B159" s="6" t="n">
        <v>0</v>
      </c>
      <c r="C159" s="6" t="n">
        <v>0</v>
      </c>
    </row>
    <row r="160" spans="1:3">
      <c r="A160" s="4" t="s">
        <v>1397</v>
      </c>
    </row>
    <row r="161" spans="1:3">
      <c r="A161" s="3" t="s">
        <v>1075</v>
      </c>
    </row>
    <row r="162" spans="1:3">
      <c r="A162" s="4" t="s">
        <v>941</v>
      </c>
      <c r="B162" s="6" t="n">
        <v>0</v>
      </c>
      <c r="C162" s="6" t="n">
        <v>0</v>
      </c>
    </row>
    <row r="163" spans="1:3">
      <c r="A163" s="4" t="s">
        <v>1279</v>
      </c>
    </row>
    <row r="164" spans="1:3">
      <c r="A164" s="3" t="s">
        <v>1075</v>
      </c>
    </row>
    <row r="165" spans="1:3">
      <c r="A165" s="4" t="s">
        <v>941</v>
      </c>
      <c r="B165" s="6" t="n">
        <v>4704</v>
      </c>
      <c r="C165" s="6" t="n">
        <v>4979</v>
      </c>
    </row>
    <row r="166" spans="1:3">
      <c r="A166" s="4" t="s">
        <v>1398</v>
      </c>
    </row>
    <row r="167" spans="1:3">
      <c r="A167" s="3" t="s">
        <v>1075</v>
      </c>
    </row>
    <row r="168" spans="1:3">
      <c r="A168" s="4" t="s">
        <v>941</v>
      </c>
      <c r="B168" s="6" t="n">
        <v>4704</v>
      </c>
      <c r="C168" s="6" t="n">
        <v>4770</v>
      </c>
    </row>
    <row r="169" spans="1:3">
      <c r="A169" s="4" t="s">
        <v>1399</v>
      </c>
    </row>
    <row r="170" spans="1:3">
      <c r="A170" s="3" t="s">
        <v>1075</v>
      </c>
    </row>
    <row r="171" spans="1:3">
      <c r="A171" s="4" t="s">
        <v>941</v>
      </c>
      <c r="B171" s="6" t="n">
        <v>0</v>
      </c>
      <c r="C171" s="6" t="n">
        <v>0</v>
      </c>
    </row>
    <row r="172" spans="1:3">
      <c r="A172" s="4" t="s">
        <v>1400</v>
      </c>
    </row>
    <row r="173" spans="1:3">
      <c r="A173" s="3" t="s">
        <v>1075</v>
      </c>
    </row>
    <row r="174" spans="1:3">
      <c r="A174" s="4" t="s">
        <v>941</v>
      </c>
      <c r="B174" s="6" t="n">
        <v>0</v>
      </c>
      <c r="C174" s="6" t="n">
        <v>209</v>
      </c>
    </row>
    <row r="175" spans="1:3">
      <c r="A175" s="4" t="s">
        <v>1401</v>
      </c>
    </row>
    <row r="176" spans="1:3">
      <c r="A176" s="3" t="s">
        <v>1075</v>
      </c>
    </row>
    <row r="177" spans="1:3">
      <c r="A177" s="4" t="s">
        <v>941</v>
      </c>
      <c r="B177" s="6" t="n">
        <v>0</v>
      </c>
      <c r="C177" s="6" t="n">
        <v>0</v>
      </c>
    </row>
    <row r="178" spans="1:3">
      <c r="A178" s="4" t="s">
        <v>1402</v>
      </c>
    </row>
    <row r="179" spans="1:3">
      <c r="A179" s="3" t="s">
        <v>1075</v>
      </c>
    </row>
    <row r="180" spans="1:3">
      <c r="A180" s="4" t="s">
        <v>941</v>
      </c>
      <c r="B180" s="6" t="n">
        <v>0</v>
      </c>
      <c r="C180" s="6" t="n">
        <v>0</v>
      </c>
    </row>
    <row r="181" spans="1:3">
      <c r="A181" s="4" t="s">
        <v>1283</v>
      </c>
    </row>
    <row r="182" spans="1:3">
      <c r="A182" s="3" t="s">
        <v>1075</v>
      </c>
    </row>
    <row r="183" spans="1:3">
      <c r="A183" s="4" t="s">
        <v>941</v>
      </c>
      <c r="B183" s="6" t="n">
        <v>113</v>
      </c>
      <c r="C183" s="6" t="n">
        <v>113</v>
      </c>
    </row>
    <row r="184" spans="1:3">
      <c r="A184" s="4" t="s">
        <v>1403</v>
      </c>
    </row>
    <row r="185" spans="1:3">
      <c r="A185" s="3" t="s">
        <v>1075</v>
      </c>
    </row>
    <row r="186" spans="1:3">
      <c r="A186" s="4" t="s">
        <v>941</v>
      </c>
      <c r="B186" s="6" t="n">
        <v>113</v>
      </c>
      <c r="C186" s="6" t="n">
        <v>113</v>
      </c>
    </row>
    <row r="187" spans="1:3">
      <c r="A187" s="4" t="s">
        <v>1404</v>
      </c>
    </row>
    <row r="188" spans="1:3">
      <c r="A188" s="3" t="s">
        <v>1075</v>
      </c>
    </row>
    <row r="189" spans="1:3">
      <c r="A189" s="4" t="s">
        <v>941</v>
      </c>
      <c r="B189" s="6" t="n">
        <v>0</v>
      </c>
      <c r="C189" s="6" t="n">
        <v>0</v>
      </c>
    </row>
    <row r="190" spans="1:3">
      <c r="A190" s="4" t="s">
        <v>1405</v>
      </c>
    </row>
    <row r="191" spans="1:3">
      <c r="A191" s="3" t="s">
        <v>1075</v>
      </c>
    </row>
    <row r="192" spans="1:3">
      <c r="A192" s="4" t="s">
        <v>941</v>
      </c>
      <c r="B192" s="6" t="n">
        <v>0</v>
      </c>
      <c r="C192" s="6" t="n">
        <v>0</v>
      </c>
    </row>
    <row r="193" spans="1:3">
      <c r="A193" s="4" t="s">
        <v>1406</v>
      </c>
    </row>
    <row r="194" spans="1:3">
      <c r="A194" s="3" t="s">
        <v>1075</v>
      </c>
    </row>
    <row r="195" spans="1:3">
      <c r="A195" s="4" t="s">
        <v>941</v>
      </c>
      <c r="B195" s="6" t="n">
        <v>0</v>
      </c>
      <c r="C195" s="6" t="n">
        <v>0</v>
      </c>
    </row>
    <row r="196" spans="1:3">
      <c r="A196" s="4" t="s">
        <v>1407</v>
      </c>
    </row>
    <row r="197" spans="1:3">
      <c r="A197" s="3" t="s">
        <v>1075</v>
      </c>
    </row>
    <row r="198" spans="1:3">
      <c r="A198" s="4" t="s">
        <v>941</v>
      </c>
      <c r="B198" s="6" t="n">
        <v>0</v>
      </c>
      <c r="C198" s="6" t="n">
        <v>0</v>
      </c>
    </row>
    <row r="199" spans="1:3">
      <c r="A199" s="4" t="s">
        <v>990</v>
      </c>
    </row>
    <row r="200" spans="1:3">
      <c r="A200" s="3" t="s">
        <v>1075</v>
      </c>
    </row>
    <row r="201" spans="1:3">
      <c r="A201" s="4" t="s">
        <v>941</v>
      </c>
      <c r="C201" s="6" t="n">
        <v>3351650</v>
      </c>
    </row>
    <row r="202" spans="1:3">
      <c r="A202" s="4" t="s">
        <v>1290</v>
      </c>
    </row>
    <row r="203" spans="1:3">
      <c r="A203" s="3" t="s">
        <v>1075</v>
      </c>
    </row>
    <row r="204" spans="1:3">
      <c r="A204" s="4" t="s">
        <v>941</v>
      </c>
      <c r="B204" s="6" t="n">
        <v>775263</v>
      </c>
      <c r="C204" s="6" t="n">
        <v>595100</v>
      </c>
    </row>
    <row r="205" spans="1:3">
      <c r="A205" s="4" t="s">
        <v>1408</v>
      </c>
    </row>
    <row r="206" spans="1:3">
      <c r="A206" s="3" t="s">
        <v>1075</v>
      </c>
    </row>
    <row r="207" spans="1:3">
      <c r="A207" s="4" t="s">
        <v>941</v>
      </c>
      <c r="B207" s="6" t="n">
        <v>738196</v>
      </c>
      <c r="C207" s="6" t="n">
        <v>569871</v>
      </c>
    </row>
    <row r="208" spans="1:3">
      <c r="A208" s="4" t="s">
        <v>1409</v>
      </c>
    </row>
    <row r="209" spans="1:3">
      <c r="A209" s="3" t="s">
        <v>1075</v>
      </c>
    </row>
    <row r="210" spans="1:3">
      <c r="A210" s="4" t="s">
        <v>941</v>
      </c>
      <c r="B210" s="6" t="n">
        <v>12301</v>
      </c>
      <c r="C210" s="6" t="n">
        <v>10395</v>
      </c>
    </row>
    <row r="211" spans="1:3">
      <c r="A211" s="4" t="s">
        <v>1410</v>
      </c>
    </row>
    <row r="212" spans="1:3">
      <c r="A212" s="3" t="s">
        <v>1075</v>
      </c>
    </row>
    <row r="213" spans="1:3">
      <c r="A213" s="4" t="s">
        <v>941</v>
      </c>
      <c r="B213" s="6" t="n">
        <v>24766</v>
      </c>
      <c r="C213" s="6" t="n">
        <v>14834</v>
      </c>
    </row>
    <row r="214" spans="1:3">
      <c r="A214" s="4" t="s">
        <v>1411</v>
      </c>
    </row>
    <row r="215" spans="1:3">
      <c r="A215" s="3" t="s">
        <v>1075</v>
      </c>
    </row>
    <row r="216" spans="1:3">
      <c r="A216" s="4" t="s">
        <v>941</v>
      </c>
      <c r="B216" s="6" t="n">
        <v>0</v>
      </c>
      <c r="C216" s="6" t="n">
        <v>0</v>
      </c>
    </row>
    <row r="217" spans="1:3">
      <c r="A217" s="4" t="s">
        <v>1412</v>
      </c>
    </row>
    <row r="218" spans="1:3">
      <c r="A218" s="3" t="s">
        <v>1075</v>
      </c>
    </row>
    <row r="219" spans="1:3">
      <c r="A219" s="4" t="s">
        <v>941</v>
      </c>
      <c r="B219" s="6" t="n">
        <v>0</v>
      </c>
      <c r="C219" s="6" t="n">
        <v>0</v>
      </c>
    </row>
    <row r="220" spans="1:3">
      <c r="A220" s="4" t="s">
        <v>1294</v>
      </c>
    </row>
    <row r="221" spans="1:3">
      <c r="A221" s="3" t="s">
        <v>1075</v>
      </c>
    </row>
    <row r="222" spans="1:3">
      <c r="A222" s="4" t="s">
        <v>941</v>
      </c>
      <c r="B222" s="6" t="n">
        <v>109568</v>
      </c>
      <c r="C222" s="6" t="n">
        <v>161826</v>
      </c>
    </row>
    <row r="223" spans="1:3">
      <c r="A223" s="4" t="s">
        <v>1413</v>
      </c>
    </row>
    <row r="224" spans="1:3">
      <c r="A224" s="3" t="s">
        <v>1075</v>
      </c>
    </row>
    <row r="225" spans="1:3">
      <c r="A225" s="4" t="s">
        <v>941</v>
      </c>
      <c r="B225" s="6" t="n">
        <v>109206</v>
      </c>
      <c r="C225" s="6" t="n">
        <v>161701</v>
      </c>
    </row>
    <row r="226" spans="1:3">
      <c r="A226" s="4" t="s">
        <v>1414</v>
      </c>
    </row>
    <row r="227" spans="1:3">
      <c r="A227" s="3" t="s">
        <v>1075</v>
      </c>
    </row>
    <row r="228" spans="1:3">
      <c r="A228" s="4" t="s">
        <v>941</v>
      </c>
      <c r="B228" s="6" t="n">
        <v>148</v>
      </c>
      <c r="C228" s="6" t="n">
        <v>85</v>
      </c>
    </row>
    <row r="229" spans="1:3">
      <c r="A229" s="4" t="s">
        <v>1415</v>
      </c>
    </row>
    <row r="230" spans="1:3">
      <c r="A230" s="3" t="s">
        <v>1075</v>
      </c>
    </row>
    <row r="231" spans="1:3">
      <c r="A231" s="4" t="s">
        <v>941</v>
      </c>
      <c r="B231" s="6" t="n">
        <v>214</v>
      </c>
      <c r="C231" s="6" t="n">
        <v>40</v>
      </c>
    </row>
    <row r="232" spans="1:3">
      <c r="A232" s="4" t="s">
        <v>1416</v>
      </c>
    </row>
    <row r="233" spans="1:3">
      <c r="A233" s="3" t="s">
        <v>1075</v>
      </c>
    </row>
    <row r="234" spans="1:3">
      <c r="A234" s="4" t="s">
        <v>941</v>
      </c>
      <c r="B234" s="6" t="n">
        <v>0</v>
      </c>
      <c r="C234" s="6" t="n">
        <v>0</v>
      </c>
    </row>
    <row r="235" spans="1:3">
      <c r="A235" s="4" t="s">
        <v>1417</v>
      </c>
    </row>
    <row r="236" spans="1:3">
      <c r="A236" s="3" t="s">
        <v>1075</v>
      </c>
    </row>
    <row r="237" spans="1:3">
      <c r="A237" s="4" t="s">
        <v>941</v>
      </c>
      <c r="B237" s="6" t="n">
        <v>0</v>
      </c>
      <c r="C237" s="6" t="n">
        <v>0</v>
      </c>
    </row>
    <row r="238" spans="1:3">
      <c r="A238" s="4" t="s">
        <v>964</v>
      </c>
    </row>
    <row r="239" spans="1:3">
      <c r="A239" s="3" t="s">
        <v>1075</v>
      </c>
    </row>
    <row r="240" spans="1:3">
      <c r="A240" s="4" t="s">
        <v>941</v>
      </c>
      <c r="B240" s="6" t="n">
        <v>876999</v>
      </c>
      <c r="C240" s="6" t="n">
        <v>490900</v>
      </c>
    </row>
    <row r="241" spans="1:3">
      <c r="A241" s="4" t="s">
        <v>968</v>
      </c>
    </row>
    <row r="242" spans="1:3">
      <c r="A242" s="3" t="s">
        <v>1075</v>
      </c>
    </row>
    <row r="243" spans="1:3">
      <c r="A243" s="4" t="s">
        <v>941</v>
      </c>
      <c r="B243" s="6" t="n">
        <v>727707</v>
      </c>
      <c r="C243" s="6" t="n">
        <v>999857</v>
      </c>
    </row>
    <row r="244" spans="1:3">
      <c r="A244" s="4" t="s">
        <v>972</v>
      </c>
    </row>
    <row r="245" spans="1:3">
      <c r="A245" s="3" t="s">
        <v>1075</v>
      </c>
    </row>
    <row r="246" spans="1:3">
      <c r="A246" s="4" t="s">
        <v>941</v>
      </c>
      <c r="B246" s="6" t="n">
        <v>904300</v>
      </c>
      <c r="C246" s="6" t="n">
        <v>955683</v>
      </c>
    </row>
    <row r="247" spans="1:3">
      <c r="A247" s="4" t="s">
        <v>976</v>
      </c>
    </row>
    <row r="248" spans="1:3">
      <c r="A248" s="3" t="s">
        <v>1075</v>
      </c>
    </row>
    <row r="249" spans="1:3">
      <c r="A249" s="4" t="s">
        <v>941</v>
      </c>
      <c r="B249" s="6" t="n">
        <v>57706</v>
      </c>
      <c r="C249" s="6" t="n">
        <v>36155</v>
      </c>
    </row>
    <row r="250" spans="1:3">
      <c r="A250" s="4" t="s">
        <v>980</v>
      </c>
    </row>
    <row r="251" spans="1:3">
      <c r="A251" s="3" t="s">
        <v>1075</v>
      </c>
    </row>
    <row r="252" spans="1:3">
      <c r="A252" s="4" t="s">
        <v>941</v>
      </c>
      <c r="B252" s="6" t="n">
        <v>55289</v>
      </c>
      <c r="C252" s="6" t="n">
        <v>42198</v>
      </c>
    </row>
    <row r="253" spans="1:3">
      <c r="A253" s="4" t="s">
        <v>984</v>
      </c>
    </row>
    <row r="254" spans="1:3">
      <c r="A254" s="3" t="s">
        <v>1075</v>
      </c>
    </row>
    <row r="255" spans="1:3">
      <c r="A255" s="4" t="s">
        <v>941</v>
      </c>
      <c r="B255" s="6" t="n">
        <v>192424</v>
      </c>
      <c r="C255" s="6" t="n">
        <v>85749</v>
      </c>
    </row>
    <row r="256" spans="1:3">
      <c r="A256" s="4" t="s">
        <v>1330</v>
      </c>
    </row>
    <row r="257" spans="1:3">
      <c r="A257" s="3" t="s">
        <v>1075</v>
      </c>
    </row>
    <row r="258" spans="1:3">
      <c r="A258" s="4" t="s">
        <v>941</v>
      </c>
      <c r="B258" s="6" t="n">
        <v>853</v>
      </c>
      <c r="C258" s="6" t="n">
        <v>1134</v>
      </c>
    </row>
    <row r="259" spans="1:3">
      <c r="A259" s="4" t="s">
        <v>1418</v>
      </c>
    </row>
    <row r="260" spans="1:3">
      <c r="A260" s="3" t="s">
        <v>1075</v>
      </c>
    </row>
    <row r="261" spans="1:3">
      <c r="A261" s="4" t="s">
        <v>941</v>
      </c>
      <c r="B261" s="6" t="n">
        <v>54</v>
      </c>
      <c r="C261" s="6" t="n">
        <v>104</v>
      </c>
    </row>
    <row r="262" spans="1:3">
      <c r="A262" s="4" t="s">
        <v>1419</v>
      </c>
    </row>
    <row r="263" spans="1:3">
      <c r="A263" s="3" t="s">
        <v>1075</v>
      </c>
    </row>
    <row r="264" spans="1:3">
      <c r="A264" s="4" t="s">
        <v>941</v>
      </c>
      <c r="B264" s="6" t="n">
        <v>0</v>
      </c>
      <c r="C264" s="6" t="n">
        <v>0</v>
      </c>
    </row>
    <row r="265" spans="1:3">
      <c r="A265" s="4" t="s">
        <v>1420</v>
      </c>
    </row>
    <row r="266" spans="1:3">
      <c r="A266" s="3" t="s">
        <v>1075</v>
      </c>
    </row>
    <row r="267" spans="1:3">
      <c r="A267" s="4" t="s">
        <v>941</v>
      </c>
      <c r="B267" s="6" t="n">
        <v>799</v>
      </c>
      <c r="C267" s="6" t="n">
        <v>1030</v>
      </c>
    </row>
    <row r="268" spans="1:3">
      <c r="A268" s="4" t="s">
        <v>1421</v>
      </c>
    </row>
    <row r="269" spans="1:3">
      <c r="A269" s="3" t="s">
        <v>1075</v>
      </c>
    </row>
    <row r="270" spans="1:3">
      <c r="A270" s="4" t="s">
        <v>941</v>
      </c>
      <c r="B270" s="6" t="n">
        <v>0</v>
      </c>
      <c r="C270" s="6" t="n">
        <v>0</v>
      </c>
    </row>
    <row r="271" spans="1:3">
      <c r="A271" s="4" t="s">
        <v>1422</v>
      </c>
    </row>
    <row r="272" spans="1:3">
      <c r="A272" s="3" t="s">
        <v>1075</v>
      </c>
    </row>
    <row r="273" spans="1:3">
      <c r="A273" s="4" t="s">
        <v>941</v>
      </c>
      <c r="B273" s="6" t="n">
        <v>0</v>
      </c>
      <c r="C273" s="6" t="n">
        <v>0</v>
      </c>
    </row>
    <row r="274" spans="1:3">
      <c r="A274" s="4" t="s">
        <v>1334</v>
      </c>
    </row>
    <row r="275" spans="1:3">
      <c r="A275" s="3" t="s">
        <v>1075</v>
      </c>
    </row>
    <row r="276" spans="1:3">
      <c r="A276" s="4" t="s">
        <v>941</v>
      </c>
      <c r="B276" s="6" t="n">
        <v>9599</v>
      </c>
      <c r="C276" s="6" t="n">
        <v>11527</v>
      </c>
    </row>
    <row r="277" spans="1:3">
      <c r="A277" s="4" t="s">
        <v>1423</v>
      </c>
    </row>
    <row r="278" spans="1:3">
      <c r="A278" s="3" t="s">
        <v>1075</v>
      </c>
    </row>
    <row r="279" spans="1:3">
      <c r="A279" s="4" t="s">
        <v>941</v>
      </c>
      <c r="B279" s="6" t="n">
        <v>5621</v>
      </c>
      <c r="C279" s="6" t="n">
        <v>6676</v>
      </c>
    </row>
    <row r="280" spans="1:3">
      <c r="A280" s="4" t="s">
        <v>1424</v>
      </c>
    </row>
    <row r="281" spans="1:3">
      <c r="A281" s="3" t="s">
        <v>1075</v>
      </c>
    </row>
    <row r="282" spans="1:3">
      <c r="A282" s="4" t="s">
        <v>941</v>
      </c>
      <c r="B282" s="6" t="n">
        <v>523</v>
      </c>
      <c r="C282" s="6" t="n">
        <v>985</v>
      </c>
    </row>
    <row r="283" spans="1:3">
      <c r="A283" s="4" t="s">
        <v>1425</v>
      </c>
    </row>
    <row r="284" spans="1:3">
      <c r="A284" s="3" t="s">
        <v>1075</v>
      </c>
    </row>
    <row r="285" spans="1:3">
      <c r="A285" s="4" t="s">
        <v>941</v>
      </c>
      <c r="B285" s="6" t="n">
        <v>3455</v>
      </c>
      <c r="C285" s="6" t="n">
        <v>3866</v>
      </c>
    </row>
    <row r="286" spans="1:3">
      <c r="A286" s="4" t="s">
        <v>1426</v>
      </c>
    </row>
    <row r="287" spans="1:3">
      <c r="A287" s="3" t="s">
        <v>1075</v>
      </c>
    </row>
    <row r="288" spans="1:3">
      <c r="A288" s="4" t="s">
        <v>941</v>
      </c>
      <c r="B288" s="6" t="n">
        <v>0</v>
      </c>
      <c r="C288" s="6" t="n">
        <v>0</v>
      </c>
    </row>
    <row r="289" spans="1:3">
      <c r="A289" s="4" t="s">
        <v>1427</v>
      </c>
    </row>
    <row r="290" spans="1:3">
      <c r="A290" s="3" t="s">
        <v>1075</v>
      </c>
    </row>
    <row r="291" spans="1:3">
      <c r="A291" s="4" t="s">
        <v>941</v>
      </c>
      <c r="B291" s="6" t="n">
        <v>0</v>
      </c>
      <c r="C291" s="6" t="n">
        <v>0</v>
      </c>
    </row>
    <row r="292" spans="1:3">
      <c r="A292" s="4" t="s">
        <v>1338</v>
      </c>
    </row>
    <row r="293" spans="1:3">
      <c r="A293" s="3" t="s">
        <v>1075</v>
      </c>
    </row>
    <row r="294" spans="1:3">
      <c r="A294" s="4" t="s">
        <v>941</v>
      </c>
      <c r="B294" s="6" t="n">
        <v>0</v>
      </c>
      <c r="C294" s="6" t="n">
        <v>0</v>
      </c>
    </row>
    <row r="295" spans="1:3">
      <c r="A295" s="4" t="s">
        <v>1339</v>
      </c>
    </row>
    <row r="296" spans="1:3">
      <c r="A296" s="3" t="s">
        <v>1075</v>
      </c>
    </row>
    <row r="297" spans="1:3">
      <c r="A297" s="4" t="s">
        <v>941</v>
      </c>
      <c r="B297" s="6" t="n">
        <v>3049</v>
      </c>
      <c r="C297" s="6" t="n">
        <v>3157</v>
      </c>
    </row>
    <row r="298" spans="1:3">
      <c r="A298" s="4" t="s">
        <v>1428</v>
      </c>
    </row>
    <row r="299" spans="1:3">
      <c r="A299" s="3" t="s">
        <v>1075</v>
      </c>
    </row>
    <row r="300" spans="1:3">
      <c r="A300" s="4" t="s">
        <v>941</v>
      </c>
      <c r="B300" s="6" t="n">
        <v>988</v>
      </c>
      <c r="C300" s="6" t="n">
        <v>677</v>
      </c>
    </row>
    <row r="301" spans="1:3">
      <c r="A301" s="4" t="s">
        <v>1429</v>
      </c>
    </row>
    <row r="302" spans="1:3">
      <c r="A302" s="3" t="s">
        <v>1075</v>
      </c>
    </row>
    <row r="303" spans="1:3">
      <c r="A303" s="4" t="s">
        <v>941</v>
      </c>
      <c r="B303" s="6" t="n">
        <v>0</v>
      </c>
      <c r="C303" s="6" t="n">
        <v>351</v>
      </c>
    </row>
    <row r="304" spans="1:3">
      <c r="A304" s="4" t="s">
        <v>1430</v>
      </c>
    </row>
    <row r="305" spans="1:3">
      <c r="A305" s="3" t="s">
        <v>1075</v>
      </c>
    </row>
    <row r="306" spans="1:3">
      <c r="A306" s="4" t="s">
        <v>941</v>
      </c>
      <c r="B306" s="6" t="n">
        <v>2061</v>
      </c>
      <c r="C306" s="6" t="n">
        <v>2129</v>
      </c>
    </row>
    <row r="307" spans="1:3">
      <c r="A307" s="4" t="s">
        <v>1431</v>
      </c>
    </row>
    <row r="308" spans="1:3">
      <c r="A308" s="3" t="s">
        <v>1075</v>
      </c>
    </row>
    <row r="309" spans="1:3">
      <c r="A309" s="4" t="s">
        <v>941</v>
      </c>
      <c r="B309" s="6" t="n">
        <v>0</v>
      </c>
      <c r="C309" s="6" t="n">
        <v>0</v>
      </c>
    </row>
    <row r="310" spans="1:3">
      <c r="A310" s="4" t="s">
        <v>1432</v>
      </c>
    </row>
    <row r="311" spans="1:3">
      <c r="A311" s="3" t="s">
        <v>1075</v>
      </c>
    </row>
    <row r="312" spans="1:3">
      <c r="A312" s="4" t="s">
        <v>941</v>
      </c>
      <c r="B312" s="6" t="n">
        <v>0</v>
      </c>
      <c r="C312" s="6" t="n">
        <v>0</v>
      </c>
    </row>
    <row r="313" spans="1:3">
      <c r="A313" s="4" t="s">
        <v>1343</v>
      </c>
    </row>
    <row r="314" spans="1:3">
      <c r="A314" s="3" t="s">
        <v>1075</v>
      </c>
    </row>
    <row r="315" spans="1:3">
      <c r="A315" s="4" t="s">
        <v>941</v>
      </c>
      <c r="B315" s="6" t="n">
        <v>0</v>
      </c>
      <c r="C315" s="6" t="n">
        <v>0</v>
      </c>
    </row>
    <row r="316" spans="1:3">
      <c r="A316" s="4" t="s">
        <v>1344</v>
      </c>
    </row>
    <row r="317" spans="1:3">
      <c r="A317" s="3" t="s">
        <v>1075</v>
      </c>
    </row>
    <row r="318" spans="1:3">
      <c r="A318" s="4" t="s">
        <v>941</v>
      </c>
      <c r="B318" s="6" t="n">
        <v>0</v>
      </c>
      <c r="C318" s="6" t="n">
        <v>0</v>
      </c>
    </row>
    <row r="319" spans="1:3">
      <c r="A319" s="4" t="s">
        <v>1306</v>
      </c>
    </row>
    <row r="320" spans="1:3">
      <c r="A320" s="3" t="s">
        <v>1075</v>
      </c>
    </row>
    <row r="321" spans="1:3">
      <c r="A321" s="4" t="s">
        <v>941</v>
      </c>
      <c r="B321" s="6" t="n">
        <v>876146</v>
      </c>
      <c r="C321" s="6" t="n">
        <v>489766</v>
      </c>
    </row>
    <row r="322" spans="1:3">
      <c r="A322" s="4" t="s">
        <v>1433</v>
      </c>
    </row>
    <row r="323" spans="1:3">
      <c r="A323" s="3" t="s">
        <v>1075</v>
      </c>
    </row>
    <row r="324" spans="1:3">
      <c r="A324" s="4" t="s">
        <v>941</v>
      </c>
      <c r="B324" s="6" t="n">
        <v>860993</v>
      </c>
      <c r="C324" s="6" t="n">
        <v>477319</v>
      </c>
    </row>
    <row r="325" spans="1:3">
      <c r="A325" s="4" t="s">
        <v>1434</v>
      </c>
    </row>
    <row r="326" spans="1:3">
      <c r="A326" s="3" t="s">
        <v>1075</v>
      </c>
    </row>
    <row r="327" spans="1:3">
      <c r="A327" s="4" t="s">
        <v>941</v>
      </c>
      <c r="B327" s="6" t="n">
        <v>3175</v>
      </c>
      <c r="C327" s="6" t="n">
        <v>117</v>
      </c>
    </row>
    <row r="328" spans="1:3">
      <c r="A328" s="4" t="s">
        <v>1435</v>
      </c>
    </row>
    <row r="329" spans="1:3">
      <c r="A329" s="3" t="s">
        <v>1075</v>
      </c>
    </row>
    <row r="330" spans="1:3">
      <c r="A330" s="4" t="s">
        <v>941</v>
      </c>
      <c r="B330" s="6" t="n">
        <v>11978</v>
      </c>
      <c r="C330" s="6" t="n">
        <v>12330</v>
      </c>
    </row>
    <row r="331" spans="1:3">
      <c r="A331" s="4" t="s">
        <v>1436</v>
      </c>
    </row>
    <row r="332" spans="1:3">
      <c r="A332" s="3" t="s">
        <v>1075</v>
      </c>
    </row>
    <row r="333" spans="1:3">
      <c r="A333" s="4" t="s">
        <v>941</v>
      </c>
      <c r="B333" s="6" t="n">
        <v>0</v>
      </c>
      <c r="C333" s="6" t="n">
        <v>0</v>
      </c>
    </row>
    <row r="334" spans="1:3">
      <c r="A334" s="4" t="s">
        <v>1437</v>
      </c>
    </row>
    <row r="335" spans="1:3">
      <c r="A335" s="3" t="s">
        <v>1075</v>
      </c>
    </row>
    <row r="336" spans="1:3">
      <c r="A336" s="4" t="s">
        <v>941</v>
      </c>
      <c r="B336" s="6" t="n">
        <v>0</v>
      </c>
      <c r="C336" s="6" t="n">
        <v>0</v>
      </c>
    </row>
    <row r="337" spans="1:3">
      <c r="A337" s="4" t="s">
        <v>1310</v>
      </c>
    </row>
    <row r="338" spans="1:3">
      <c r="A338" s="3" t="s">
        <v>1075</v>
      </c>
    </row>
    <row r="339" spans="1:3">
      <c r="A339" s="4" t="s">
        <v>941</v>
      </c>
      <c r="B339" s="6" t="n">
        <v>718108</v>
      </c>
      <c r="C339" s="6" t="n">
        <v>988330</v>
      </c>
    </row>
    <row r="340" spans="1:3">
      <c r="A340" s="4" t="s">
        <v>1438</v>
      </c>
    </row>
    <row r="341" spans="1:3">
      <c r="A341" s="3" t="s">
        <v>1075</v>
      </c>
    </row>
    <row r="342" spans="1:3">
      <c r="A342" s="4" t="s">
        <v>941</v>
      </c>
      <c r="B342" s="6" t="n">
        <v>707238</v>
      </c>
      <c r="C342" s="6" t="n">
        <v>943645</v>
      </c>
    </row>
    <row r="343" spans="1:3">
      <c r="A343" s="4" t="s">
        <v>1439</v>
      </c>
    </row>
    <row r="344" spans="1:3">
      <c r="A344" s="3" t="s">
        <v>1075</v>
      </c>
    </row>
    <row r="345" spans="1:3">
      <c r="A345" s="4" t="s">
        <v>941</v>
      </c>
      <c r="B345" s="6" t="n">
        <v>4788</v>
      </c>
      <c r="C345" s="6" t="n">
        <v>14281</v>
      </c>
    </row>
    <row r="346" spans="1:3">
      <c r="A346" s="4" t="s">
        <v>1440</v>
      </c>
    </row>
    <row r="347" spans="1:3">
      <c r="A347" s="3" t="s">
        <v>1075</v>
      </c>
    </row>
    <row r="348" spans="1:3">
      <c r="A348" s="4" t="s">
        <v>941</v>
      </c>
      <c r="B348" s="6" t="n">
        <v>6082</v>
      </c>
      <c r="C348" s="6" t="n">
        <v>30404</v>
      </c>
    </row>
    <row r="349" spans="1:3">
      <c r="A349" s="4" t="s">
        <v>1441</v>
      </c>
    </row>
    <row r="350" spans="1:3">
      <c r="A350" s="3" t="s">
        <v>1075</v>
      </c>
    </row>
    <row r="351" spans="1:3">
      <c r="A351" s="4" t="s">
        <v>941</v>
      </c>
      <c r="B351" s="6" t="n">
        <v>0</v>
      </c>
      <c r="C351" s="6" t="n">
        <v>0</v>
      </c>
    </row>
    <row r="352" spans="1:3">
      <c r="A352" s="4" t="s">
        <v>1442</v>
      </c>
    </row>
    <row r="353" spans="1:3">
      <c r="A353" s="3" t="s">
        <v>1075</v>
      </c>
    </row>
    <row r="354" spans="1:3">
      <c r="A354" s="4" t="s">
        <v>941</v>
      </c>
      <c r="B354" s="6" t="n">
        <v>0</v>
      </c>
      <c r="C354" s="6" t="n">
        <v>0</v>
      </c>
    </row>
    <row r="355" spans="1:3">
      <c r="A355" s="4" t="s">
        <v>1314</v>
      </c>
    </row>
    <row r="356" spans="1:3">
      <c r="A356" s="3" t="s">
        <v>1075</v>
      </c>
    </row>
    <row r="357" spans="1:3">
      <c r="A357" s="4" t="s">
        <v>941</v>
      </c>
      <c r="B357" s="6" t="n">
        <v>904300</v>
      </c>
      <c r="C357" s="6" t="n">
        <v>955683</v>
      </c>
    </row>
    <row r="358" spans="1:3">
      <c r="A358" s="4" t="s">
        <v>1443</v>
      </c>
    </row>
    <row r="359" spans="1:3">
      <c r="A359" s="3" t="s">
        <v>1075</v>
      </c>
    </row>
    <row r="360" spans="1:3">
      <c r="A360" s="4" t="s">
        <v>941</v>
      </c>
      <c r="B360" s="6" t="n">
        <v>901578</v>
      </c>
      <c r="C360" s="6" t="n">
        <v>932438</v>
      </c>
    </row>
    <row r="361" spans="1:3">
      <c r="A361" s="4" t="s">
        <v>1444</v>
      </c>
    </row>
    <row r="362" spans="1:3">
      <c r="A362" s="3" t="s">
        <v>1075</v>
      </c>
    </row>
    <row r="363" spans="1:3">
      <c r="A363" s="4" t="s">
        <v>941</v>
      </c>
      <c r="B363" s="6" t="n">
        <v>403</v>
      </c>
      <c r="C363" s="6" t="n">
        <v>6684</v>
      </c>
    </row>
    <row r="364" spans="1:3">
      <c r="A364" s="4" t="s">
        <v>1445</v>
      </c>
    </row>
    <row r="365" spans="1:3">
      <c r="A365" s="3" t="s">
        <v>1075</v>
      </c>
    </row>
    <row r="366" spans="1:3">
      <c r="A366" s="4" t="s">
        <v>941</v>
      </c>
      <c r="B366" s="6" t="n">
        <v>2319</v>
      </c>
      <c r="C366" s="6" t="n">
        <v>16561</v>
      </c>
    </row>
    <row r="367" spans="1:3">
      <c r="A367" s="4" t="s">
        <v>1446</v>
      </c>
    </row>
    <row r="368" spans="1:3">
      <c r="A368" s="3" t="s">
        <v>1075</v>
      </c>
    </row>
    <row r="369" spans="1:3">
      <c r="A369" s="4" t="s">
        <v>941</v>
      </c>
      <c r="B369" s="6" t="n">
        <v>0</v>
      </c>
      <c r="C369" s="6" t="n">
        <v>0</v>
      </c>
    </row>
    <row r="370" spans="1:3">
      <c r="A370" s="4" t="s">
        <v>1447</v>
      </c>
    </row>
    <row r="371" spans="1:3">
      <c r="A371" s="3" t="s">
        <v>1075</v>
      </c>
    </row>
    <row r="372" spans="1:3">
      <c r="A372" s="4" t="s">
        <v>941</v>
      </c>
      <c r="B372" s="6" t="n">
        <v>0</v>
      </c>
      <c r="C372" s="6" t="n">
        <v>0</v>
      </c>
    </row>
    <row r="373" spans="1:3">
      <c r="A373" s="4" t="s">
        <v>1318</v>
      </c>
    </row>
    <row r="374" spans="1:3">
      <c r="A374" s="3" t="s">
        <v>1075</v>
      </c>
    </row>
    <row r="375" spans="1:3">
      <c r="A375" s="4" t="s">
        <v>941</v>
      </c>
      <c r="B375" s="6" t="n">
        <v>54657</v>
      </c>
      <c r="C375" s="6" t="n">
        <v>32998</v>
      </c>
    </row>
    <row r="376" spans="1:3">
      <c r="A376" s="4" t="s">
        <v>1448</v>
      </c>
    </row>
    <row r="377" spans="1:3">
      <c r="A377" s="3" t="s">
        <v>1075</v>
      </c>
    </row>
    <row r="378" spans="1:3">
      <c r="A378" s="4" t="s">
        <v>941</v>
      </c>
      <c r="B378" s="6" t="n">
        <v>53078</v>
      </c>
      <c r="C378" s="6" t="n">
        <v>32171</v>
      </c>
    </row>
    <row r="379" spans="1:3">
      <c r="A379" s="4" t="s">
        <v>1449</v>
      </c>
    </row>
    <row r="380" spans="1:3">
      <c r="A380" s="3" t="s">
        <v>1075</v>
      </c>
    </row>
    <row r="381" spans="1:3">
      <c r="A381" s="4" t="s">
        <v>941</v>
      </c>
      <c r="B381" s="6" t="n">
        <v>1132</v>
      </c>
      <c r="C381" s="6" t="n">
        <v>0</v>
      </c>
    </row>
    <row r="382" spans="1:3">
      <c r="A382" s="4" t="s">
        <v>1450</v>
      </c>
    </row>
    <row r="383" spans="1:3">
      <c r="A383" s="3" t="s">
        <v>1075</v>
      </c>
    </row>
    <row r="384" spans="1:3">
      <c r="A384" s="4" t="s">
        <v>941</v>
      </c>
      <c r="B384" s="6" t="n">
        <v>447</v>
      </c>
      <c r="C384" s="6" t="n">
        <v>827</v>
      </c>
    </row>
    <row r="385" spans="1:3">
      <c r="A385" s="4" t="s">
        <v>1451</v>
      </c>
    </row>
    <row r="386" spans="1:3">
      <c r="A386" s="3" t="s">
        <v>1075</v>
      </c>
    </row>
    <row r="387" spans="1:3">
      <c r="A387" s="4" t="s">
        <v>941</v>
      </c>
      <c r="B387" s="6" t="n">
        <v>0</v>
      </c>
      <c r="C387" s="6" t="n">
        <v>0</v>
      </c>
    </row>
    <row r="388" spans="1:3">
      <c r="A388" s="4" t="s">
        <v>1452</v>
      </c>
    </row>
    <row r="389" spans="1:3">
      <c r="A389" s="3" t="s">
        <v>1075</v>
      </c>
    </row>
    <row r="390" spans="1:3">
      <c r="A390" s="4" t="s">
        <v>941</v>
      </c>
      <c r="B390" s="6" t="n">
        <v>0</v>
      </c>
      <c r="C390" s="6" t="n">
        <v>0</v>
      </c>
    </row>
    <row r="391" spans="1:3">
      <c r="A391" s="4" t="s">
        <v>1322</v>
      </c>
    </row>
    <row r="392" spans="1:3">
      <c r="A392" s="3" t="s">
        <v>1075</v>
      </c>
    </row>
    <row r="393" spans="1:3">
      <c r="A393" s="4" t="s">
        <v>941</v>
      </c>
      <c r="B393" s="6" t="n">
        <v>55289</v>
      </c>
      <c r="C393" s="6" t="n">
        <v>42198</v>
      </c>
    </row>
    <row r="394" spans="1:3">
      <c r="A394" s="4" t="s">
        <v>1453</v>
      </c>
    </row>
    <row r="395" spans="1:3">
      <c r="A395" s="3" t="s">
        <v>1075</v>
      </c>
    </row>
    <row r="396" spans="1:3">
      <c r="A396" s="4" t="s">
        <v>941</v>
      </c>
      <c r="B396" s="6" t="n">
        <v>55289</v>
      </c>
      <c r="C396" s="6" t="n">
        <v>42198</v>
      </c>
    </row>
    <row r="397" spans="1:3">
      <c r="A397" s="4" t="s">
        <v>1454</v>
      </c>
    </row>
    <row r="398" spans="1:3">
      <c r="A398" s="3" t="s">
        <v>1075</v>
      </c>
    </row>
    <row r="399" spans="1:3">
      <c r="A399" s="4" t="s">
        <v>941</v>
      </c>
      <c r="B399" s="6" t="n">
        <v>0</v>
      </c>
      <c r="C399" s="6" t="n">
        <v>0</v>
      </c>
    </row>
    <row r="400" spans="1:3">
      <c r="A400" s="4" t="s">
        <v>1455</v>
      </c>
    </row>
    <row r="401" spans="1:3">
      <c r="A401" s="3" t="s">
        <v>1075</v>
      </c>
    </row>
    <row r="402" spans="1:3">
      <c r="A402" s="4" t="s">
        <v>941</v>
      </c>
      <c r="B402" s="6" t="n">
        <v>0</v>
      </c>
      <c r="C402" s="6" t="n">
        <v>0</v>
      </c>
    </row>
    <row r="403" spans="1:3">
      <c r="A403" s="4" t="s">
        <v>1456</v>
      </c>
    </row>
    <row r="404" spans="1:3">
      <c r="A404" s="3" t="s">
        <v>1075</v>
      </c>
    </row>
    <row r="405" spans="1:3">
      <c r="A405" s="4" t="s">
        <v>941</v>
      </c>
      <c r="B405" s="6" t="n">
        <v>0</v>
      </c>
      <c r="C405" s="6" t="n">
        <v>0</v>
      </c>
    </row>
    <row r="406" spans="1:3">
      <c r="A406" s="4" t="s">
        <v>1457</v>
      </c>
    </row>
    <row r="407" spans="1:3">
      <c r="A407" s="3" t="s">
        <v>1075</v>
      </c>
    </row>
    <row r="408" spans="1:3">
      <c r="A408" s="4" t="s">
        <v>941</v>
      </c>
      <c r="B408" s="6" t="n">
        <v>0</v>
      </c>
      <c r="C408" s="6" t="n">
        <v>0</v>
      </c>
    </row>
    <row r="409" spans="1:3">
      <c r="A409" s="4" t="s">
        <v>1326</v>
      </c>
    </row>
    <row r="410" spans="1:3">
      <c r="A410" s="3" t="s">
        <v>1075</v>
      </c>
    </row>
    <row r="411" spans="1:3">
      <c r="A411" s="4" t="s">
        <v>941</v>
      </c>
      <c r="B411" s="6" t="n">
        <v>192424</v>
      </c>
      <c r="C411" s="6" t="n">
        <v>85749</v>
      </c>
    </row>
    <row r="412" spans="1:3">
      <c r="A412" s="4" t="s">
        <v>1458</v>
      </c>
    </row>
    <row r="413" spans="1:3">
      <c r="A413" s="3" t="s">
        <v>1075</v>
      </c>
    </row>
    <row r="414" spans="1:3">
      <c r="A414" s="4" t="s">
        <v>941</v>
      </c>
      <c r="B414" s="6" t="n">
        <v>190976</v>
      </c>
      <c r="C414" s="6" t="n">
        <v>85613</v>
      </c>
    </row>
    <row r="415" spans="1:3">
      <c r="A415" s="4" t="s">
        <v>1459</v>
      </c>
    </row>
    <row r="416" spans="1:3">
      <c r="A416" s="3" t="s">
        <v>1075</v>
      </c>
    </row>
    <row r="417" spans="1:3">
      <c r="A417" s="4" t="s">
        <v>941</v>
      </c>
      <c r="B417" s="6" t="n">
        <v>0</v>
      </c>
      <c r="C417" s="6" t="n">
        <v>36</v>
      </c>
    </row>
    <row r="418" spans="1:3">
      <c r="A418" s="4" t="s">
        <v>1460</v>
      </c>
    </row>
    <row r="419" spans="1:3">
      <c r="A419" s="3" t="s">
        <v>1075</v>
      </c>
    </row>
    <row r="420" spans="1:3">
      <c r="A420" s="4" t="s">
        <v>941</v>
      </c>
      <c r="B420" s="6" t="n">
        <v>1448</v>
      </c>
      <c r="C420" s="6" t="n">
        <v>100</v>
      </c>
    </row>
    <row r="421" spans="1:3">
      <c r="A421" s="4" t="s">
        <v>1461</v>
      </c>
    </row>
    <row r="422" spans="1:3">
      <c r="A422" s="3" t="s">
        <v>1075</v>
      </c>
    </row>
    <row r="423" spans="1:3">
      <c r="A423" s="4" t="s">
        <v>941</v>
      </c>
      <c r="B423" s="6" t="n">
        <v>0</v>
      </c>
      <c r="C423" s="6" t="n">
        <v>0</v>
      </c>
    </row>
    <row r="424" spans="1:3">
      <c r="A424" s="4" t="s">
        <v>1462</v>
      </c>
    </row>
    <row r="425" spans="1:3">
      <c r="A425" s="3" t="s">
        <v>1075</v>
      </c>
    </row>
    <row r="426" spans="1:3">
      <c r="A426" s="4" t="s">
        <v>941</v>
      </c>
      <c r="B426" s="8" t="n">
        <v>0</v>
      </c>
      <c r="C426" s="8" t="n">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63</v>
      </c>
      <c r="B1" s="2" t="s">
        <v>2</v>
      </c>
      <c r="C1" s="2" t="s">
        <v>34</v>
      </c>
    </row>
    <row r="2" spans="1:3">
      <c r="A2" s="3" t="s">
        <v>1464</v>
      </c>
    </row>
    <row r="3" spans="1:3">
      <c r="A3" s="4" t="s">
        <v>1465</v>
      </c>
      <c r="B3" s="8" t="n">
        <v>781103</v>
      </c>
      <c r="C3" s="8" t="n">
        <v>302762</v>
      </c>
    </row>
    <row r="4" spans="1:3">
      <c r="A4" s="4" t="s">
        <v>1466</v>
      </c>
      <c r="B4" s="6" t="n">
        <v>712731</v>
      </c>
      <c r="C4" s="6" t="n">
        <v>246897</v>
      </c>
    </row>
    <row r="5" spans="1:3">
      <c r="A5" s="4" t="s">
        <v>964</v>
      </c>
    </row>
    <row r="6" spans="1:3">
      <c r="A6" s="3" t="s">
        <v>1464</v>
      </c>
    </row>
    <row r="7" spans="1:3">
      <c r="A7" s="4" t="s">
        <v>1465</v>
      </c>
      <c r="B7" s="6" t="n">
        <v>1001</v>
      </c>
      <c r="C7" s="6" t="n">
        <v>1767</v>
      </c>
    </row>
    <row r="8" spans="1:3">
      <c r="A8" s="4" t="s">
        <v>1466</v>
      </c>
      <c r="B8" s="6" t="n">
        <v>853</v>
      </c>
      <c r="C8" s="6" t="n">
        <v>1134</v>
      </c>
    </row>
    <row r="9" spans="1:3">
      <c r="A9" s="4" t="s">
        <v>968</v>
      </c>
    </row>
    <row r="10" spans="1:3">
      <c r="A10" s="3" t="s">
        <v>1464</v>
      </c>
    </row>
    <row r="11" spans="1:3">
      <c r="A11" s="4" t="s">
        <v>1465</v>
      </c>
      <c r="B11" s="6" t="n">
        <v>11255</v>
      </c>
      <c r="C11" s="6" t="n">
        <v>13708</v>
      </c>
    </row>
    <row r="12" spans="1:3">
      <c r="A12" s="4" t="s">
        <v>1466</v>
      </c>
      <c r="B12" s="6" t="n">
        <v>9599</v>
      </c>
      <c r="C12" s="6" t="n">
        <v>11527</v>
      </c>
    </row>
    <row r="13" spans="1:3">
      <c r="A13" s="4" t="s">
        <v>976</v>
      </c>
    </row>
    <row r="14" spans="1:3">
      <c r="A14" s="3" t="s">
        <v>1464</v>
      </c>
    </row>
    <row r="15" spans="1:3">
      <c r="A15" s="4" t="s">
        <v>1465</v>
      </c>
      <c r="B15" s="6" t="n">
        <v>4033</v>
      </c>
      <c r="C15" s="6" t="n">
        <v>4220</v>
      </c>
    </row>
    <row r="16" spans="1:3">
      <c r="A16" s="4" t="s">
        <v>1466</v>
      </c>
      <c r="B16" s="6" t="n">
        <v>3049</v>
      </c>
      <c r="C16" s="6" t="n">
        <v>3157</v>
      </c>
    </row>
    <row r="17" spans="1:3">
      <c r="A17" s="4" t="s">
        <v>993</v>
      </c>
    </row>
    <row r="18" spans="1:3">
      <c r="A18" s="3" t="s">
        <v>1464</v>
      </c>
    </row>
    <row r="19" spans="1:3">
      <c r="A19" s="4" t="s">
        <v>1465</v>
      </c>
      <c r="B19" s="6" t="n">
        <v>764814</v>
      </c>
      <c r="C19" s="6" t="n">
        <v>283067</v>
      </c>
    </row>
    <row r="20" spans="1:3">
      <c r="A20" s="4" t="s">
        <v>1466</v>
      </c>
      <c r="B20" s="8" t="n">
        <v>699230</v>
      </c>
      <c r="C20" s="8" t="n">
        <v>23107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7</v>
      </c>
      <c r="B1" s="2" t="s">
        <v>1</v>
      </c>
    </row>
    <row r="2" spans="1:4">
      <c r="B2" s="2" t="s">
        <v>2</v>
      </c>
      <c r="C2" s="2" t="s">
        <v>34</v>
      </c>
      <c r="D2" s="2" t="s">
        <v>103</v>
      </c>
    </row>
    <row r="3" spans="1:4">
      <c r="A3" s="3" t="s">
        <v>1468</v>
      </c>
    </row>
    <row r="4" spans="1:4">
      <c r="A4" s="4" t="s">
        <v>1194</v>
      </c>
      <c r="B4" s="8" t="n">
        <v>92301</v>
      </c>
      <c r="C4" s="8" t="n">
        <v>126336</v>
      </c>
      <c r="D4" s="8" t="n">
        <v>32206</v>
      </c>
    </row>
    <row r="5" spans="1:4">
      <c r="A5" s="4" t="s">
        <v>1469</v>
      </c>
      <c r="B5" s="6" t="n">
        <v>138046</v>
      </c>
      <c r="C5" s="6" t="n">
        <v>0</v>
      </c>
      <c r="D5" s="6" t="n">
        <v>155416</v>
      </c>
    </row>
    <row r="6" spans="1:4">
      <c r="A6" s="4" t="s">
        <v>1470</v>
      </c>
      <c r="B6" s="6" t="n">
        <v>-23441</v>
      </c>
      <c r="C6" s="6" t="n">
        <v>-25335</v>
      </c>
      <c r="D6" s="6" t="n">
        <v>-19177</v>
      </c>
    </row>
    <row r="7" spans="1:4">
      <c r="A7" s="4" t="s">
        <v>1471</v>
      </c>
      <c r="B7" s="6" t="n">
        <v>19852</v>
      </c>
      <c r="C7" s="6" t="n">
        <v>29267</v>
      </c>
      <c r="D7" s="6" t="n">
        <v>-17358</v>
      </c>
    </row>
    <row r="8" spans="1:4">
      <c r="A8" s="4" t="s">
        <v>1472</v>
      </c>
      <c r="B8" s="6" t="n">
        <v>-21209</v>
      </c>
      <c r="C8" s="6" t="n">
        <v>-37967</v>
      </c>
      <c r="D8" s="6" t="n">
        <v>-24751</v>
      </c>
    </row>
    <row r="9" spans="1:4">
      <c r="A9" s="4" t="s">
        <v>1198</v>
      </c>
      <c r="B9" s="8" t="n">
        <v>205549</v>
      </c>
      <c r="C9" s="8" t="n">
        <v>92301</v>
      </c>
      <c r="D9" s="8" t="n">
        <v>12633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73</v>
      </c>
      <c r="B1" s="2" t="s">
        <v>2</v>
      </c>
      <c r="C1" s="2" t="s">
        <v>34</v>
      </c>
      <c r="D1" s="2" t="s">
        <v>103</v>
      </c>
    </row>
    <row r="2" spans="1:4">
      <c r="A2" s="3" t="s">
        <v>940</v>
      </c>
    </row>
    <row r="3" spans="1:4">
      <c r="A3" s="4" t="s">
        <v>1474</v>
      </c>
      <c r="B3" s="8" t="n">
        <v>571245</v>
      </c>
      <c r="C3" s="8" t="n">
        <v>0</v>
      </c>
      <c r="D3" s="8" t="n">
        <v>485066</v>
      </c>
    </row>
    <row r="4" spans="1:4">
      <c r="A4" s="4" t="s">
        <v>1475</v>
      </c>
      <c r="B4" s="6" t="n">
        <v>667224</v>
      </c>
      <c r="C4" s="6" t="n">
        <v>0</v>
      </c>
      <c r="D4" s="6" t="n">
        <v>504197</v>
      </c>
    </row>
    <row r="5" spans="1:4">
      <c r="A5" s="4" t="s">
        <v>1476</v>
      </c>
      <c r="B5" s="6" t="n">
        <v>529178</v>
      </c>
      <c r="C5" s="6" t="n">
        <v>0</v>
      </c>
      <c r="D5" s="6" t="n">
        <v>348569</v>
      </c>
    </row>
    <row r="6" spans="1:4">
      <c r="A6" s="4" t="s">
        <v>964</v>
      </c>
    </row>
    <row r="7" spans="1:4">
      <c r="A7" s="3" t="s">
        <v>940</v>
      </c>
    </row>
    <row r="8" spans="1:4">
      <c r="A8" s="4" t="s">
        <v>1474</v>
      </c>
      <c r="B8" s="6" t="n">
        <v>0</v>
      </c>
      <c r="C8" s="6" t="n">
        <v>0</v>
      </c>
      <c r="D8" s="6" t="n">
        <v>2721</v>
      </c>
    </row>
    <row r="9" spans="1:4">
      <c r="A9" s="4" t="s">
        <v>968</v>
      </c>
    </row>
    <row r="10" spans="1:4">
      <c r="A10" s="3" t="s">
        <v>940</v>
      </c>
    </row>
    <row r="11" spans="1:4">
      <c r="A11" s="4" t="s">
        <v>1474</v>
      </c>
      <c r="B11" s="6" t="n">
        <v>0</v>
      </c>
      <c r="C11" s="6" t="n">
        <v>0</v>
      </c>
      <c r="D11" s="6" t="n">
        <v>3226</v>
      </c>
    </row>
    <row r="12" spans="1:4">
      <c r="A12" s="4" t="s">
        <v>980</v>
      </c>
    </row>
    <row r="13" spans="1:4">
      <c r="A13" s="3" t="s">
        <v>940</v>
      </c>
    </row>
    <row r="14" spans="1:4">
      <c r="A14" s="4" t="s">
        <v>1474</v>
      </c>
      <c r="B14" s="6" t="n">
        <v>0</v>
      </c>
      <c r="C14" s="6" t="n">
        <v>0</v>
      </c>
      <c r="D14" s="6" t="n">
        <v>4333</v>
      </c>
    </row>
    <row r="15" spans="1:4">
      <c r="A15" s="4" t="s">
        <v>993</v>
      </c>
    </row>
    <row r="16" spans="1:4">
      <c r="A16" s="3" t="s">
        <v>940</v>
      </c>
    </row>
    <row r="17" spans="1:4">
      <c r="A17" s="4" t="s">
        <v>1474</v>
      </c>
      <c r="B17" s="6" t="n">
        <v>571245</v>
      </c>
      <c r="C17" s="6" t="n">
        <v>0</v>
      </c>
      <c r="D17" s="6" t="n">
        <v>473942</v>
      </c>
    </row>
    <row r="18" spans="1:4">
      <c r="A18" s="4" t="s">
        <v>1008</v>
      </c>
    </row>
    <row r="19" spans="1:4">
      <c r="A19" s="3" t="s">
        <v>940</v>
      </c>
    </row>
    <row r="20" spans="1:4">
      <c r="A20" s="4" t="s">
        <v>1474</v>
      </c>
      <c r="B20" s="8" t="n">
        <v>0</v>
      </c>
      <c r="C20" s="8" t="n">
        <v>0</v>
      </c>
      <c r="D20" s="8" t="n">
        <v>84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7</v>
      </c>
      <c r="B1" s="2" t="s">
        <v>1</v>
      </c>
    </row>
    <row r="2" spans="1:4">
      <c r="B2" s="2" t="s">
        <v>2</v>
      </c>
      <c r="C2" s="2" t="s">
        <v>34</v>
      </c>
      <c r="D2" s="2" t="s">
        <v>103</v>
      </c>
    </row>
    <row r="3" spans="1:4">
      <c r="A3" s="3" t="s">
        <v>940</v>
      </c>
    </row>
    <row r="4" spans="1:4">
      <c r="A4" s="4" t="s">
        <v>1478</v>
      </c>
      <c r="B4" s="8" t="n">
        <v>176531</v>
      </c>
      <c r="C4" s="8" t="n">
        <v>38572</v>
      </c>
      <c r="D4" s="8" t="n">
        <v>515586</v>
      </c>
    </row>
    <row r="5" spans="1:4">
      <c r="A5" s="4" t="s">
        <v>1479</v>
      </c>
      <c r="B5" s="6" t="n">
        <v>412094</v>
      </c>
      <c r="C5" s="6" t="n">
        <v>90390</v>
      </c>
      <c r="D5" s="6" t="n">
        <v>188647</v>
      </c>
    </row>
    <row r="6" spans="1:4">
      <c r="A6" s="4" t="s">
        <v>972</v>
      </c>
    </row>
    <row r="7" spans="1:4">
      <c r="A7" s="3" t="s">
        <v>940</v>
      </c>
    </row>
    <row r="8" spans="1:4">
      <c r="A8" s="4" t="s">
        <v>1478</v>
      </c>
      <c r="B8" s="6" t="n">
        <v>0</v>
      </c>
      <c r="C8" s="6" t="n">
        <v>0</v>
      </c>
      <c r="D8" s="6" t="n">
        <v>0</v>
      </c>
    </row>
    <row r="9" spans="1:4">
      <c r="A9" s="4" t="s">
        <v>1479</v>
      </c>
      <c r="B9" s="6" t="n">
        <v>242580</v>
      </c>
      <c r="C9" s="6" t="n">
        <v>0</v>
      </c>
      <c r="D9" s="6" t="n">
        <v>0</v>
      </c>
    </row>
    <row r="10" spans="1:4">
      <c r="A10" s="4" t="s">
        <v>976</v>
      </c>
    </row>
    <row r="11" spans="1:4">
      <c r="A11" s="3" t="s">
        <v>940</v>
      </c>
    </row>
    <row r="12" spans="1:4">
      <c r="A12" s="4" t="s">
        <v>1478</v>
      </c>
      <c r="B12" s="6" t="n">
        <v>0</v>
      </c>
      <c r="C12" s="6" t="n">
        <v>0</v>
      </c>
      <c r="D12" s="6" t="n">
        <v>0</v>
      </c>
    </row>
    <row r="13" spans="1:4">
      <c r="A13" s="4" t="s">
        <v>1479</v>
      </c>
      <c r="B13" s="6" t="n">
        <v>3599</v>
      </c>
      <c r="C13" s="6" t="n">
        <v>7838</v>
      </c>
      <c r="D13" s="6" t="n">
        <v>2507</v>
      </c>
    </row>
    <row r="14" spans="1:4">
      <c r="A14" s="4" t="s">
        <v>984</v>
      </c>
    </row>
    <row r="15" spans="1:4">
      <c r="A15" s="3" t="s">
        <v>940</v>
      </c>
    </row>
    <row r="16" spans="1:4">
      <c r="A16" s="4" t="s">
        <v>1478</v>
      </c>
      <c r="B16" s="6" t="n">
        <v>127043</v>
      </c>
      <c r="C16" s="6" t="n">
        <v>38572</v>
      </c>
      <c r="D16" s="6" t="n">
        <v>7850</v>
      </c>
    </row>
    <row r="17" spans="1:4">
      <c r="A17" s="4" t="s">
        <v>1479</v>
      </c>
      <c r="B17" s="6" t="n">
        <v>0</v>
      </c>
      <c r="C17" s="6" t="n">
        <v>0</v>
      </c>
      <c r="D17" s="6" t="n">
        <v>0</v>
      </c>
    </row>
    <row r="18" spans="1:4">
      <c r="A18" s="4" t="s">
        <v>993</v>
      </c>
    </row>
    <row r="19" spans="1:4">
      <c r="A19" s="3" t="s">
        <v>940</v>
      </c>
    </row>
    <row r="20" spans="1:4">
      <c r="A20" s="4" t="s">
        <v>1478</v>
      </c>
      <c r="B20" s="6" t="n">
        <v>49488</v>
      </c>
      <c r="C20" s="6" t="n">
        <v>0</v>
      </c>
      <c r="D20" s="6" t="n">
        <v>507736</v>
      </c>
    </row>
    <row r="21" spans="1:4">
      <c r="A21" s="4" t="s">
        <v>1479</v>
      </c>
      <c r="B21" s="8" t="n">
        <v>165915</v>
      </c>
      <c r="C21" s="8" t="n">
        <v>82552</v>
      </c>
      <c r="D21" s="8" t="n">
        <v>18614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80</v>
      </c>
      <c r="B1" s="2" t="s">
        <v>2</v>
      </c>
      <c r="C1" s="2" t="s">
        <v>34</v>
      </c>
    </row>
    <row r="2" spans="1:3">
      <c r="A2" s="3" t="s">
        <v>608</v>
      </c>
    </row>
    <row r="3" spans="1:3">
      <c r="A3" s="4" t="s">
        <v>387</v>
      </c>
      <c r="B3" s="8" t="n">
        <v>137187</v>
      </c>
      <c r="C3" s="8" t="n">
        <v>96142</v>
      </c>
    </row>
    <row r="4" spans="1:3">
      <c r="A4" s="4" t="s">
        <v>1481</v>
      </c>
      <c r="B4" s="6" t="n">
        <v>-25648</v>
      </c>
      <c r="C4" s="6" t="n">
        <v>-17457</v>
      </c>
    </row>
    <row r="5" spans="1:3">
      <c r="A5" s="4" t="s">
        <v>1482</v>
      </c>
      <c r="B5" s="6" t="n">
        <v>111539</v>
      </c>
      <c r="C5" s="6" t="n">
        <v>78685</v>
      </c>
    </row>
    <row r="6" spans="1:3">
      <c r="A6" s="4" t="s">
        <v>1483</v>
      </c>
    </row>
    <row r="7" spans="1:3">
      <c r="A7" s="3" t="s">
        <v>608</v>
      </c>
    </row>
    <row r="8" spans="1:3">
      <c r="A8" s="4" t="s">
        <v>387</v>
      </c>
      <c r="B8" s="6" t="n">
        <v>11130</v>
      </c>
      <c r="C8" s="6" t="n">
        <v>22330</v>
      </c>
    </row>
    <row r="9" spans="1:3">
      <c r="A9" s="4" t="s">
        <v>1484</v>
      </c>
    </row>
    <row r="10" spans="1:3">
      <c r="A10" s="3" t="s">
        <v>608</v>
      </c>
    </row>
    <row r="11" spans="1:3">
      <c r="A11" s="4" t="s">
        <v>387</v>
      </c>
      <c r="B11" s="6" t="n">
        <v>78358</v>
      </c>
      <c r="C11" s="6" t="n">
        <v>31403</v>
      </c>
    </row>
    <row r="12" spans="1:3">
      <c r="A12" s="4" t="s">
        <v>1485</v>
      </c>
    </row>
    <row r="13" spans="1:3">
      <c r="A13" s="3" t="s">
        <v>608</v>
      </c>
    </row>
    <row r="14" spans="1:3">
      <c r="A14" s="4" t="s">
        <v>387</v>
      </c>
      <c r="B14" s="6" t="n">
        <v>34235</v>
      </c>
      <c r="C14" s="6" t="n">
        <v>30469</v>
      </c>
    </row>
    <row r="15" spans="1:3">
      <c r="A15" s="4" t="s">
        <v>1486</v>
      </c>
    </row>
    <row r="16" spans="1:3">
      <c r="A16" s="3" t="s">
        <v>608</v>
      </c>
    </row>
    <row r="17" spans="1:3">
      <c r="A17" s="4" t="s">
        <v>387</v>
      </c>
      <c r="B17" s="6" t="n">
        <v>11671</v>
      </c>
      <c r="C17" s="6" t="n">
        <v>8764</v>
      </c>
    </row>
    <row r="18" spans="1:3">
      <c r="A18" s="4" t="s">
        <v>1487</v>
      </c>
    </row>
    <row r="19" spans="1:3">
      <c r="A19" s="3" t="s">
        <v>608</v>
      </c>
    </row>
    <row r="20" spans="1:3">
      <c r="A20" s="4" t="s">
        <v>387</v>
      </c>
      <c r="B20" s="8" t="n">
        <v>1793</v>
      </c>
      <c r="C20" s="8" t="n">
        <v>317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1"/>
    <col customWidth="1" max="6" min="6" width="21"/>
    <col customWidth="1" max="7" min="7" width="21"/>
  </cols>
  <sheetData>
    <row r="1" spans="1:7">
      <c r="A1" s="1" t="s">
        <v>1488</v>
      </c>
      <c r="B1" s="2" t="s">
        <v>1489</v>
      </c>
      <c r="C1" s="2" t="s">
        <v>757</v>
      </c>
      <c r="D1" s="2" t="s">
        <v>760</v>
      </c>
      <c r="E1" s="2" t="s">
        <v>619</v>
      </c>
      <c r="F1" s="2" t="s">
        <v>759</v>
      </c>
      <c r="G1" s="2" t="s">
        <v>1490</v>
      </c>
    </row>
    <row r="2" spans="1:7">
      <c r="A2" s="3" t="s">
        <v>608</v>
      </c>
    </row>
    <row r="3" spans="1:7">
      <c r="A3" s="4" t="s">
        <v>1491</v>
      </c>
      <c r="D3" s="6" t="n">
        <v>2</v>
      </c>
    </row>
    <row r="4" spans="1:7">
      <c r="A4" s="4" t="s">
        <v>208</v>
      </c>
      <c r="D4" s="8" t="n">
        <v>9154</v>
      </c>
      <c r="E4" s="8" t="n">
        <v>6834</v>
      </c>
      <c r="F4" s="8" t="n">
        <v>4283</v>
      </c>
    </row>
    <row r="5" spans="1:7">
      <c r="A5" s="4" t="s">
        <v>1492</v>
      </c>
      <c r="D5" s="6" t="n">
        <v>2300</v>
      </c>
      <c r="E5" s="6" t="n">
        <v>3200</v>
      </c>
    </row>
    <row r="6" spans="1:7">
      <c r="A6" s="4" t="s">
        <v>1493</v>
      </c>
      <c r="D6" s="8" t="n">
        <v>16400</v>
      </c>
      <c r="E6" s="8" t="n">
        <v>13000</v>
      </c>
      <c r="F6" s="8" t="n">
        <v>7600</v>
      </c>
    </row>
    <row r="7" spans="1:7">
      <c r="A7" s="4" t="s">
        <v>607</v>
      </c>
    </row>
    <row r="8" spans="1:7">
      <c r="A8" s="3" t="s">
        <v>608</v>
      </c>
    </row>
    <row r="9" spans="1:7">
      <c r="A9" s="4" t="s">
        <v>753</v>
      </c>
      <c r="G9" s="8" t="n">
        <v>42300</v>
      </c>
    </row>
    <row r="10" spans="1:7">
      <c r="A10" s="4" t="s">
        <v>762</v>
      </c>
    </row>
    <row r="11" spans="1:7">
      <c r="A11" s="3" t="s">
        <v>608</v>
      </c>
    </row>
    <row r="12" spans="1:7">
      <c r="A12" s="4" t="s">
        <v>1491</v>
      </c>
      <c r="C12" s="6" t="n">
        <v>2</v>
      </c>
    </row>
    <row r="13" spans="1:7">
      <c r="A13" s="4" t="s">
        <v>1494</v>
      </c>
    </row>
    <row r="14" spans="1:7">
      <c r="A14" s="3" t="s">
        <v>608</v>
      </c>
    </row>
    <row r="15" spans="1:7">
      <c r="A15" s="4" t="s">
        <v>1495</v>
      </c>
      <c r="C15" s="8" t="n">
        <v>47</v>
      </c>
    </row>
    <row r="16" spans="1:7">
      <c r="A16" s="4" t="s">
        <v>1496</v>
      </c>
    </row>
    <row r="17" spans="1:7">
      <c r="A17" s="3" t="s">
        <v>608</v>
      </c>
    </row>
    <row r="18" spans="1:7">
      <c r="A18" s="4" t="s">
        <v>1495</v>
      </c>
      <c r="C18" s="8" t="n">
        <v>30</v>
      </c>
    </row>
    <row r="19" spans="1:7">
      <c r="A19" s="4" t="s">
        <v>674</v>
      </c>
    </row>
    <row r="20" spans="1:7">
      <c r="A20" s="3" t="s">
        <v>608</v>
      </c>
    </row>
    <row r="21" spans="1:7">
      <c r="A21" s="4" t="s">
        <v>1497</v>
      </c>
      <c r="B21" s="8" t="n">
        <v>77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1498</v>
      </c>
      <c r="B1" s="2" t="s">
        <v>697</v>
      </c>
    </row>
    <row r="2" spans="1:2">
      <c r="A2" s="3" t="s">
        <v>1499</v>
      </c>
    </row>
    <row r="3" spans="1:2">
      <c r="A3" s="6" t="n">
        <v>2016</v>
      </c>
      <c r="B3" s="8" t="n">
        <v>12945</v>
      </c>
    </row>
    <row r="4" spans="1:2">
      <c r="A4" s="6" t="n">
        <v>2017</v>
      </c>
      <c r="B4" s="6" t="n">
        <v>10192</v>
      </c>
    </row>
    <row r="5" spans="1:2">
      <c r="A5" s="6" t="n">
        <v>2018</v>
      </c>
      <c r="B5" s="6" t="n">
        <v>6708</v>
      </c>
    </row>
    <row r="6" spans="1:2">
      <c r="A6" s="6" t="n">
        <v>2019</v>
      </c>
      <c r="B6" s="6" t="n">
        <v>4298</v>
      </c>
    </row>
    <row r="7" spans="1:2">
      <c r="A7" s="4" t="s">
        <v>1500</v>
      </c>
      <c r="B7" s="6" t="n">
        <v>7899</v>
      </c>
    </row>
    <row r="8" spans="1:2">
      <c r="A8" s="4" t="s">
        <v>164</v>
      </c>
      <c r="B8" s="6" t="n">
        <v>42042</v>
      </c>
    </row>
    <row r="9" spans="1:2">
      <c r="A9" s="3" t="s">
        <v>1501</v>
      </c>
    </row>
    <row r="10" spans="1:2">
      <c r="A10" s="6" t="n">
        <v>2016</v>
      </c>
      <c r="B10" s="6" t="n">
        <v>998</v>
      </c>
    </row>
    <row r="11" spans="1:2">
      <c r="A11" s="6" t="n">
        <v>2017</v>
      </c>
      <c r="B11" s="6" t="n">
        <v>939</v>
      </c>
    </row>
    <row r="12" spans="1:2">
      <c r="A12" s="6" t="n">
        <v>2018</v>
      </c>
      <c r="B12" s="6" t="n">
        <v>385</v>
      </c>
    </row>
    <row r="13" spans="1:2">
      <c r="A13" s="6" t="n">
        <v>2019</v>
      </c>
      <c r="B13" s="6" t="n">
        <v>47</v>
      </c>
    </row>
    <row r="14" spans="1:2">
      <c r="A14" s="4" t="s">
        <v>1500</v>
      </c>
      <c r="B14" s="6" t="n">
        <v>0</v>
      </c>
    </row>
    <row r="15" spans="1:2">
      <c r="A15" s="4" t="s">
        <v>164</v>
      </c>
      <c r="B15" s="6" t="n">
        <v>2369</v>
      </c>
    </row>
    <row r="16" spans="1:2">
      <c r="A16" s="3" t="s">
        <v>1502</v>
      </c>
    </row>
    <row r="17" spans="1:2">
      <c r="A17" s="6" t="n">
        <v>2016</v>
      </c>
      <c r="B17" s="6" t="n">
        <v>13943</v>
      </c>
    </row>
    <row r="18" spans="1:2">
      <c r="A18" s="6" t="n">
        <v>2017</v>
      </c>
      <c r="B18" s="6" t="n">
        <v>11131</v>
      </c>
    </row>
    <row r="19" spans="1:2">
      <c r="A19" s="6" t="n">
        <v>2018</v>
      </c>
      <c r="B19" s="6" t="n">
        <v>7093</v>
      </c>
    </row>
    <row r="20" spans="1:2">
      <c r="A20" s="6" t="n">
        <v>2019</v>
      </c>
      <c r="B20" s="6" t="n">
        <v>4345</v>
      </c>
    </row>
    <row r="21" spans="1:2">
      <c r="A21" s="4" t="s">
        <v>1500</v>
      </c>
      <c r="B21" s="6" t="n">
        <v>7899</v>
      </c>
    </row>
    <row r="22" spans="1:2">
      <c r="A22" s="4" t="s">
        <v>164</v>
      </c>
      <c r="B22" s="8" t="n">
        <v>4441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503</v>
      </c>
      <c r="B1" s="2" t="s">
        <v>1</v>
      </c>
    </row>
    <row r="2" spans="1:4">
      <c r="B2" s="2" t="s">
        <v>2</v>
      </c>
      <c r="C2" s="2" t="s">
        <v>34</v>
      </c>
      <c r="D2" s="2" t="s">
        <v>103</v>
      </c>
    </row>
    <row r="3" spans="1:4">
      <c r="A3" s="3" t="s">
        <v>771</v>
      </c>
    </row>
    <row r="4" spans="1:4">
      <c r="A4" s="4" t="s">
        <v>1504</v>
      </c>
      <c r="B4" s="8" t="n">
        <v>2974</v>
      </c>
      <c r="C4" s="8" t="n">
        <v>4199</v>
      </c>
      <c r="D4" s="8" t="n">
        <v>2049</v>
      </c>
    </row>
    <row r="5" spans="1:4">
      <c r="A5" s="4" t="s">
        <v>1505</v>
      </c>
      <c r="B5" s="6" t="n">
        <v>-8800</v>
      </c>
      <c r="C5" s="6" t="n">
        <v>-1600</v>
      </c>
      <c r="D5" s="6" t="n">
        <v>298</v>
      </c>
    </row>
    <row r="6" spans="1:4">
      <c r="A6" s="4" t="s">
        <v>1506</v>
      </c>
      <c r="B6" s="6" t="n">
        <v>11700</v>
      </c>
      <c r="C6" s="6" t="n">
        <v>5800</v>
      </c>
      <c r="D6" s="8" t="n">
        <v>1800</v>
      </c>
    </row>
    <row r="7" spans="1:4">
      <c r="A7" s="4" t="s">
        <v>1507</v>
      </c>
      <c r="B7" s="6" t="n">
        <v>4770000</v>
      </c>
      <c r="C7" s="6" t="n">
        <v>1920000</v>
      </c>
    </row>
    <row r="8" spans="1:4">
      <c r="A8" s="4" t="s">
        <v>1508</v>
      </c>
      <c r="B8" s="6" t="n">
        <v>21100</v>
      </c>
      <c r="C8" s="6" t="n">
        <v>8300</v>
      </c>
    </row>
    <row r="9" spans="1:4">
      <c r="A9" s="4" t="s">
        <v>47</v>
      </c>
      <c r="B9" s="8" t="n">
        <v>0</v>
      </c>
      <c r="C9" s="6" t="n">
        <v>5947</v>
      </c>
    </row>
    <row r="10" spans="1:4">
      <c r="A10" s="4" t="s">
        <v>846</v>
      </c>
      <c r="B10" s="4" t="s">
        <v>1509</v>
      </c>
    </row>
    <row r="11" spans="1:4">
      <c r="A11" s="4" t="s">
        <v>1510</v>
      </c>
      <c r="B11" s="4" t="s">
        <v>1509</v>
      </c>
    </row>
    <row r="12" spans="1:4">
      <c r="A12" s="4" t="s">
        <v>777</v>
      </c>
    </row>
    <row r="13" spans="1:4">
      <c r="A13" s="3" t="s">
        <v>771</v>
      </c>
    </row>
    <row r="14" spans="1:4">
      <c r="A14" s="4" t="s">
        <v>47</v>
      </c>
      <c r="C14" s="8" t="n">
        <v>59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511</v>
      </c>
      <c r="B1" s="2" t="s">
        <v>2</v>
      </c>
      <c r="C1" s="2" t="s">
        <v>34</v>
      </c>
      <c r="D1" s="2" t="s">
        <v>103</v>
      </c>
      <c r="E1" s="2" t="s">
        <v>653</v>
      </c>
    </row>
    <row r="2" spans="1:5">
      <c r="A2" s="3" t="s">
        <v>301</v>
      </c>
    </row>
    <row r="3" spans="1:5">
      <c r="A3" s="4" t="s">
        <v>786</v>
      </c>
      <c r="B3" s="8" t="n">
        <v>49939</v>
      </c>
      <c r="C3" s="8" t="n">
        <v>19082</v>
      </c>
      <c r="D3" s="8" t="n">
        <v>13535</v>
      </c>
      <c r="E3" s="8" t="n">
        <v>1739</v>
      </c>
    </row>
    <row r="4" spans="1:5">
      <c r="A4" s="4" t="s">
        <v>1512</v>
      </c>
      <c r="B4" s="6" t="n">
        <v>788</v>
      </c>
      <c r="C4" s="6" t="n">
        <v>484</v>
      </c>
      <c r="D4" s="8" t="n">
        <v>348</v>
      </c>
      <c r="E4" s="8" t="n">
        <v>539</v>
      </c>
    </row>
    <row r="5" spans="1:5">
      <c r="A5" s="4" t="s">
        <v>164</v>
      </c>
      <c r="B5" s="8" t="n">
        <v>50727</v>
      </c>
      <c r="C5" s="8" t="n">
        <v>19566</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s>
  <sheetData>
    <row r="1" spans="1:5">
      <c r="A1" s="1" t="s">
        <v>1513</v>
      </c>
      <c r="B1" s="2" t="s">
        <v>1</v>
      </c>
    </row>
    <row r="2" spans="1:5">
      <c r="B2" s="2" t="s">
        <v>2</v>
      </c>
      <c r="C2" s="2" t="s">
        <v>34</v>
      </c>
      <c r="D2" s="2" t="s">
        <v>103</v>
      </c>
      <c r="E2" s="2" t="s">
        <v>653</v>
      </c>
    </row>
    <row r="3" spans="1:5">
      <c r="A3" s="3" t="s">
        <v>783</v>
      </c>
    </row>
    <row r="4" spans="1:5">
      <c r="A4" s="4" t="s">
        <v>1514</v>
      </c>
      <c r="B4" s="8" t="n">
        <v>49939</v>
      </c>
      <c r="C4" s="8" t="n">
        <v>19082</v>
      </c>
      <c r="D4" s="8" t="n">
        <v>13535</v>
      </c>
      <c r="E4" s="8" t="n">
        <v>1739</v>
      </c>
    </row>
    <row r="5" spans="1:5">
      <c r="A5" s="4" t="s">
        <v>790</v>
      </c>
    </row>
    <row r="6" spans="1:5">
      <c r="A6" s="3" t="s">
        <v>783</v>
      </c>
    </row>
    <row r="7" spans="1:5">
      <c r="A7" s="4" t="s">
        <v>1514</v>
      </c>
      <c r="B7" s="8" t="n">
        <v>49939</v>
      </c>
      <c r="C7" s="8" t="n">
        <v>13135</v>
      </c>
    </row>
    <row r="8" spans="1:5">
      <c r="A8" s="4" t="s">
        <v>846</v>
      </c>
      <c r="B8" s="4" t="s">
        <v>861</v>
      </c>
      <c r="C8" s="4" t="s">
        <v>862</v>
      </c>
    </row>
    <row r="9" spans="1:5">
      <c r="A9" s="4" t="s">
        <v>1515</v>
      </c>
      <c r="B9" s="4" t="s">
        <v>864</v>
      </c>
      <c r="C9" s="4" t="s">
        <v>865</v>
      </c>
    </row>
    <row r="10" spans="1:5">
      <c r="A10" s="4" t="s">
        <v>1516</v>
      </c>
      <c r="B10" s="4" t="s">
        <v>1517</v>
      </c>
      <c r="C10" s="4" t="s">
        <v>151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519</v>
      </c>
      <c r="B1" s="2" t="s">
        <v>1</v>
      </c>
    </row>
    <row r="2" spans="1:4">
      <c r="B2" s="2" t="s">
        <v>2</v>
      </c>
      <c r="C2" s="2" t="s">
        <v>34</v>
      </c>
      <c r="D2" s="2" t="s">
        <v>103</v>
      </c>
    </row>
    <row r="3" spans="1:4">
      <c r="A3" s="3" t="s">
        <v>1520</v>
      </c>
    </row>
    <row r="4" spans="1:4">
      <c r="A4" s="4" t="s">
        <v>1194</v>
      </c>
      <c r="B4" s="8" t="n">
        <v>19082</v>
      </c>
      <c r="C4" s="8" t="n">
        <v>13535</v>
      </c>
      <c r="D4" s="8" t="n">
        <v>1739</v>
      </c>
    </row>
    <row r="5" spans="1:4">
      <c r="A5" s="4" t="s">
        <v>838</v>
      </c>
      <c r="B5" s="6" t="n">
        <v>45263</v>
      </c>
      <c r="C5" s="6" t="n">
        <v>26399</v>
      </c>
      <c r="D5" s="6" t="n">
        <v>11463</v>
      </c>
    </row>
    <row r="6" spans="1:4">
      <c r="A6" s="4" t="s">
        <v>1521</v>
      </c>
      <c r="B6" s="6" t="n">
        <v>-3568</v>
      </c>
      <c r="C6" s="6" t="n">
        <v>-233</v>
      </c>
      <c r="D6" s="6" t="n">
        <v>1360</v>
      </c>
    </row>
    <row r="7" spans="1:4">
      <c r="A7" s="4" t="s">
        <v>1522</v>
      </c>
      <c r="B7" s="6" t="n">
        <v>-5862</v>
      </c>
      <c r="C7" s="6" t="n">
        <v>-17773</v>
      </c>
      <c r="D7" s="6" t="n">
        <v>0</v>
      </c>
    </row>
    <row r="8" spans="1:4">
      <c r="A8" s="4" t="s">
        <v>1523</v>
      </c>
      <c r="B8" s="6" t="n">
        <v>-4976</v>
      </c>
      <c r="C8" s="6" t="n">
        <v>-2846</v>
      </c>
      <c r="D8" s="6" t="n">
        <v>-1027</v>
      </c>
    </row>
    <row r="9" spans="1:4">
      <c r="A9" s="4" t="s">
        <v>1198</v>
      </c>
      <c r="B9" s="8" t="n">
        <v>49939</v>
      </c>
      <c r="C9" s="8" t="n">
        <v>19082</v>
      </c>
      <c r="D9" s="8" t="n">
        <v>1353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4</v>
      </c>
      <c r="B1" s="2" t="s">
        <v>1</v>
      </c>
    </row>
    <row r="2" spans="1:4">
      <c r="B2" s="2" t="s">
        <v>2</v>
      </c>
      <c r="C2" s="2" t="s">
        <v>34</v>
      </c>
      <c r="D2" s="2" t="s">
        <v>103</v>
      </c>
    </row>
    <row r="3" spans="1:4">
      <c r="A3" s="3" t="s">
        <v>1525</v>
      </c>
    </row>
    <row r="4" spans="1:4">
      <c r="A4" s="4" t="s">
        <v>1194</v>
      </c>
      <c r="B4" s="8" t="n">
        <v>484</v>
      </c>
      <c r="C4" s="8" t="n">
        <v>348</v>
      </c>
      <c r="D4" s="8" t="n">
        <v>539</v>
      </c>
    </row>
    <row r="5" spans="1:4">
      <c r="A5" s="4" t="s">
        <v>838</v>
      </c>
      <c r="B5" s="6" t="n">
        <v>597</v>
      </c>
      <c r="C5" s="6" t="n">
        <v>261</v>
      </c>
      <c r="D5" s="6" t="n">
        <v>32</v>
      </c>
    </row>
    <row r="6" spans="1:4">
      <c r="A6" s="4" t="s">
        <v>1526</v>
      </c>
      <c r="B6" s="6" t="n">
        <v>-71</v>
      </c>
      <c r="C6" s="6" t="n">
        <v>-83</v>
      </c>
      <c r="D6" s="6" t="n">
        <v>-223</v>
      </c>
    </row>
    <row r="7" spans="1:4">
      <c r="A7" s="4" t="s">
        <v>1527</v>
      </c>
      <c r="B7" s="6" t="n">
        <v>-222</v>
      </c>
      <c r="C7" s="6" t="n">
        <v>-42</v>
      </c>
      <c r="D7" s="6" t="n">
        <v>0</v>
      </c>
    </row>
    <row r="8" spans="1:4">
      <c r="A8" s="4" t="s">
        <v>1198</v>
      </c>
      <c r="B8" s="8" t="n">
        <v>788</v>
      </c>
      <c r="C8" s="8" t="n">
        <v>484</v>
      </c>
      <c r="D8" s="8" t="n">
        <v>34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8</v>
      </c>
      <c r="B1" s="2" t="s">
        <v>1</v>
      </c>
    </row>
    <row r="2" spans="1:4">
      <c r="B2" s="2" t="s">
        <v>2</v>
      </c>
      <c r="C2" s="2" t="s">
        <v>34</v>
      </c>
      <c r="D2" s="2" t="s">
        <v>103</v>
      </c>
    </row>
    <row r="3" spans="1:4">
      <c r="A3" s="3" t="s">
        <v>1529</v>
      </c>
    </row>
    <row r="4" spans="1:4">
      <c r="A4" s="4" t="s">
        <v>1194</v>
      </c>
      <c r="B4" s="8" t="n">
        <v>423</v>
      </c>
      <c r="C4" s="8" t="n">
        <v>0</v>
      </c>
      <c r="D4" s="8" t="n">
        <v>4527</v>
      </c>
    </row>
    <row r="5" spans="1:4">
      <c r="A5" s="4" t="s">
        <v>838</v>
      </c>
      <c r="B5" s="6" t="n">
        <v>1598</v>
      </c>
      <c r="C5" s="6" t="n">
        <v>653</v>
      </c>
      <c r="D5" s="6" t="n">
        <v>229</v>
      </c>
    </row>
    <row r="6" spans="1:4">
      <c r="A6" s="4" t="s">
        <v>1530</v>
      </c>
      <c r="B6" s="6" t="n">
        <v>-886</v>
      </c>
      <c r="C6" s="6" t="n">
        <v>-198</v>
      </c>
      <c r="D6" s="6" t="n">
        <v>-6825</v>
      </c>
    </row>
    <row r="7" spans="1:4">
      <c r="A7" s="4" t="s">
        <v>1531</v>
      </c>
      <c r="B7" s="6" t="n">
        <v>-38</v>
      </c>
      <c r="C7" s="6" t="n">
        <v>-32</v>
      </c>
      <c r="D7" s="6" t="n">
        <v>2069</v>
      </c>
    </row>
    <row r="8" spans="1:4">
      <c r="A8" s="4" t="s">
        <v>1198</v>
      </c>
      <c r="B8" s="8" t="n">
        <v>1097</v>
      </c>
      <c r="C8" s="8" t="n">
        <v>423</v>
      </c>
      <c r="D8" s="8"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2</v>
      </c>
      <c r="B1" s="2" t="s">
        <v>1</v>
      </c>
    </row>
    <row r="2" spans="1:4">
      <c r="B2" s="2" t="s">
        <v>2</v>
      </c>
      <c r="C2" s="2" t="s">
        <v>34</v>
      </c>
      <c r="D2" s="2" t="s">
        <v>103</v>
      </c>
    </row>
    <row r="3" spans="1:4">
      <c r="A3" s="3" t="s">
        <v>1533</v>
      </c>
    </row>
    <row r="4" spans="1:4">
      <c r="A4" s="4" t="s">
        <v>1194</v>
      </c>
      <c r="B4" s="8" t="n">
        <v>32</v>
      </c>
      <c r="C4" s="8" t="n">
        <v>0</v>
      </c>
      <c r="D4" s="8" t="n">
        <v>2069</v>
      </c>
    </row>
    <row r="5" spans="1:4">
      <c r="A5" s="4" t="s">
        <v>838</v>
      </c>
      <c r="B5" s="6" t="n">
        <v>38</v>
      </c>
      <c r="C5" s="6" t="n">
        <v>32</v>
      </c>
      <c r="D5" s="6" t="n">
        <v>97</v>
      </c>
    </row>
    <row r="6" spans="1:4">
      <c r="A6" s="4" t="s">
        <v>1534</v>
      </c>
      <c r="B6" s="6" t="n">
        <v>0</v>
      </c>
      <c r="C6" s="6" t="n">
        <v>0</v>
      </c>
      <c r="D6" s="6" t="n">
        <v>-2166</v>
      </c>
    </row>
    <row r="7" spans="1:4">
      <c r="A7" s="4" t="s">
        <v>1198</v>
      </c>
      <c r="B7" s="8" t="n">
        <v>70</v>
      </c>
      <c r="C7" s="8" t="n">
        <v>32</v>
      </c>
      <c r="D7" s="8"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5</v>
      </c>
      <c r="B1" s="2" t="s">
        <v>1</v>
      </c>
    </row>
    <row r="2" spans="1:4">
      <c r="B2" s="2" t="s">
        <v>2</v>
      </c>
      <c r="C2" s="2" t="s">
        <v>34</v>
      </c>
      <c r="D2" s="2" t="s">
        <v>103</v>
      </c>
    </row>
    <row r="3" spans="1:4">
      <c r="A3" s="3" t="s">
        <v>304</v>
      </c>
    </row>
    <row r="4" spans="1:4">
      <c r="A4" s="4" t="s">
        <v>1536</v>
      </c>
      <c r="B4" s="8" t="n">
        <v>23</v>
      </c>
      <c r="C4" s="8" t="n">
        <v>66</v>
      </c>
      <c r="D4" s="8" t="n">
        <v>464</v>
      </c>
    </row>
    <row r="5" spans="1:4">
      <c r="A5" s="4" t="s">
        <v>1537</v>
      </c>
      <c r="B5" s="6" t="n">
        <v>0</v>
      </c>
      <c r="C5" s="6" t="n">
        <v>0</v>
      </c>
      <c r="D5" s="6" t="n">
        <v>-362</v>
      </c>
    </row>
    <row r="6" spans="1:4">
      <c r="A6" s="4" t="s">
        <v>164</v>
      </c>
      <c r="B6" s="8" t="n">
        <v>23</v>
      </c>
      <c r="C6" s="8" t="n">
        <v>66</v>
      </c>
      <c r="D6" s="8" t="n">
        <v>10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1"/>
    <col customWidth="1" max="5" min="5" width="21"/>
  </cols>
  <sheetData>
    <row r="1" spans="1:5">
      <c r="A1" s="1" t="s">
        <v>1538</v>
      </c>
      <c r="B1" s="2" t="s">
        <v>1</v>
      </c>
    </row>
    <row r="2" spans="1:5">
      <c r="B2" s="2" t="s">
        <v>760</v>
      </c>
      <c r="C2" s="2" t="s">
        <v>619</v>
      </c>
      <c r="D2" s="2" t="s">
        <v>1539</v>
      </c>
      <c r="E2" s="2" t="s">
        <v>1540</v>
      </c>
    </row>
    <row r="3" spans="1:5">
      <c r="A3" s="3" t="s">
        <v>1541</v>
      </c>
    </row>
    <row r="4" spans="1:5">
      <c r="A4" s="4" t="s">
        <v>52</v>
      </c>
      <c r="B4" s="8" t="n">
        <v>39244</v>
      </c>
      <c r="C4" s="8" t="n">
        <v>31591</v>
      </c>
      <c r="D4" s="8" t="n">
        <v>30143</v>
      </c>
      <c r="E4" s="8" t="n">
        <v>7048</v>
      </c>
    </row>
    <row r="5" spans="1:5">
      <c r="A5" s="4" t="s">
        <v>142</v>
      </c>
      <c r="B5" s="8" t="n">
        <v>258</v>
      </c>
      <c r="C5" s="6" t="n">
        <v>48</v>
      </c>
      <c r="D5" s="8" t="n">
        <v>1061</v>
      </c>
    </row>
    <row r="6" spans="1:5">
      <c r="A6" s="4" t="s">
        <v>1491</v>
      </c>
      <c r="B6" s="6" t="n">
        <v>2</v>
      </c>
    </row>
    <row r="7" spans="1:5">
      <c r="A7" s="4" t="s">
        <v>1542</v>
      </c>
      <c r="D7" s="6" t="n">
        <v>2</v>
      </c>
    </row>
    <row r="8" spans="1:5">
      <c r="A8" s="4" t="s">
        <v>1543</v>
      </c>
      <c r="B8" s="8" t="n">
        <v>5836</v>
      </c>
      <c r="C8" s="6" t="n">
        <v>4079</v>
      </c>
      <c r="D8" s="8" t="n">
        <v>2651</v>
      </c>
    </row>
    <row r="9" spans="1:5">
      <c r="A9" s="4" t="s">
        <v>1544</v>
      </c>
    </row>
    <row r="10" spans="1:5">
      <c r="A10" s="3" t="s">
        <v>1541</v>
      </c>
    </row>
    <row r="11" spans="1:5">
      <c r="A11" s="4" t="s">
        <v>52</v>
      </c>
      <c r="B11" s="6" t="n">
        <v>37100</v>
      </c>
    </row>
    <row r="12" spans="1:5">
      <c r="A12" s="4" t="s">
        <v>1545</v>
      </c>
    </row>
    <row r="13" spans="1:5">
      <c r="A13" s="3" t="s">
        <v>1541</v>
      </c>
    </row>
    <row r="14" spans="1:5">
      <c r="A14" s="4" t="s">
        <v>52</v>
      </c>
      <c r="B14" s="8" t="n">
        <v>2100</v>
      </c>
    </row>
    <row r="15" spans="1:5">
      <c r="A15" s="4" t="s">
        <v>708</v>
      </c>
    </row>
    <row r="16" spans="1:5">
      <c r="A16" s="3" t="s">
        <v>1541</v>
      </c>
    </row>
    <row r="17" spans="1:5">
      <c r="A17" s="4" t="s">
        <v>1546</v>
      </c>
      <c r="B17" s="4" t="s">
        <v>1547</v>
      </c>
    </row>
    <row r="18" spans="1:5">
      <c r="A18" s="4" t="s">
        <v>142</v>
      </c>
      <c r="B18" s="8" t="n">
        <v>258</v>
      </c>
      <c r="C18" s="8" t="n">
        <v>48</v>
      </c>
      <c r="D18" s="6" t="n">
        <v>85</v>
      </c>
    </row>
    <row r="19" spans="1:5">
      <c r="A19" s="4" t="s">
        <v>726</v>
      </c>
    </row>
    <row r="20" spans="1:5">
      <c r="A20" s="3" t="s">
        <v>1541</v>
      </c>
    </row>
    <row r="21" spans="1:5">
      <c r="A21" s="4" t="s">
        <v>709</v>
      </c>
      <c r="B21" s="4" t="s">
        <v>727</v>
      </c>
    </row>
    <row r="22" spans="1:5">
      <c r="A22" s="4" t="s">
        <v>728</v>
      </c>
    </row>
    <row r="23" spans="1:5">
      <c r="A23" s="3" t="s">
        <v>1541</v>
      </c>
    </row>
    <row r="24" spans="1:5">
      <c r="A24" s="4" t="s">
        <v>709</v>
      </c>
      <c r="B24" s="4" t="s">
        <v>710</v>
      </c>
    </row>
    <row r="25" spans="1:5">
      <c r="A25" s="4" t="s">
        <v>1548</v>
      </c>
    </row>
    <row r="26" spans="1:5">
      <c r="A26" s="3" t="s">
        <v>1541</v>
      </c>
    </row>
    <row r="27" spans="1:5">
      <c r="A27" s="4" t="s">
        <v>709</v>
      </c>
      <c r="B27" s="4" t="s">
        <v>642</v>
      </c>
    </row>
    <row r="28" spans="1:5">
      <c r="A28" s="4" t="s">
        <v>1549</v>
      </c>
      <c r="B28" s="4" t="s">
        <v>1550</v>
      </c>
    </row>
    <row r="29" spans="1:5">
      <c r="A29" s="4" t="s">
        <v>1551</v>
      </c>
    </row>
    <row r="30" spans="1:5">
      <c r="A30" s="3" t="s">
        <v>1541</v>
      </c>
    </row>
    <row r="31" spans="1:5">
      <c r="A31" s="4" t="s">
        <v>142</v>
      </c>
      <c r="D31" s="8" t="n">
        <v>97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2</v>
      </c>
      <c r="B1" s="2" t="s">
        <v>1</v>
      </c>
    </row>
    <row r="2" spans="1:4">
      <c r="B2" s="2" t="s">
        <v>2</v>
      </c>
      <c r="C2" s="2" t="s">
        <v>34</v>
      </c>
      <c r="D2" s="2" t="s">
        <v>103</v>
      </c>
    </row>
    <row r="3" spans="1:4">
      <c r="A3" s="3" t="s">
        <v>1553</v>
      </c>
    </row>
    <row r="4" spans="1:4">
      <c r="A4" s="4" t="s">
        <v>1554</v>
      </c>
      <c r="B4" s="8" t="n">
        <v>31591</v>
      </c>
      <c r="C4" s="8" t="n">
        <v>30143</v>
      </c>
      <c r="D4" s="8" t="n">
        <v>7048</v>
      </c>
    </row>
    <row r="5" spans="1:4">
      <c r="A5" s="4" t="s">
        <v>1555</v>
      </c>
      <c r="B5" s="6" t="n">
        <v>0</v>
      </c>
      <c r="C5" s="6" t="n">
        <v>2239</v>
      </c>
      <c r="D5" s="6" t="n">
        <v>23095</v>
      </c>
    </row>
    <row r="6" spans="1:4">
      <c r="A6" s="4" t="s">
        <v>1556</v>
      </c>
      <c r="B6" s="6" t="n">
        <v>7653</v>
      </c>
      <c r="C6" s="6" t="n">
        <v>-791</v>
      </c>
      <c r="D6" s="6" t="n">
        <v>0</v>
      </c>
    </row>
    <row r="7" spans="1:4">
      <c r="A7" s="4" t="s">
        <v>1557</v>
      </c>
      <c r="B7" s="6" t="n">
        <v>0</v>
      </c>
      <c r="C7" s="6" t="n">
        <v>0</v>
      </c>
      <c r="D7" s="6" t="n">
        <v>0</v>
      </c>
    </row>
    <row r="8" spans="1:4">
      <c r="A8" s="4" t="s">
        <v>1558</v>
      </c>
      <c r="B8" s="6" t="n">
        <v>39244</v>
      </c>
      <c r="C8" s="6" t="n">
        <v>31591</v>
      </c>
      <c r="D8" s="6" t="n">
        <v>30143</v>
      </c>
    </row>
    <row r="9" spans="1:4">
      <c r="A9" s="4" t="s">
        <v>1559</v>
      </c>
      <c r="B9" s="8" t="n">
        <v>0</v>
      </c>
      <c r="C9" s="8" t="n">
        <v>0</v>
      </c>
      <c r="D9" s="8"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60</v>
      </c>
      <c r="B1" s="2" t="s">
        <v>2</v>
      </c>
      <c r="C1" s="2" t="s">
        <v>34</v>
      </c>
    </row>
    <row r="2" spans="1:3">
      <c r="A2" s="3" t="s">
        <v>1541</v>
      </c>
    </row>
    <row r="3" spans="1:3">
      <c r="A3" s="4" t="s">
        <v>1561</v>
      </c>
      <c r="B3" s="8" t="n">
        <v>18378</v>
      </c>
    </row>
    <row r="4" spans="1:3">
      <c r="A4" s="4" t="s">
        <v>708</v>
      </c>
    </row>
    <row r="5" spans="1:3">
      <c r="A5" s="3" t="s">
        <v>1541</v>
      </c>
    </row>
    <row r="6" spans="1:3">
      <c r="A6" s="4" t="s">
        <v>1562</v>
      </c>
      <c r="B6" s="6" t="n">
        <v>30904</v>
      </c>
      <c r="C6" s="8" t="n">
        <v>31162</v>
      </c>
    </row>
    <row r="7" spans="1:3">
      <c r="A7" s="4" t="s">
        <v>1563</v>
      </c>
      <c r="B7" s="6" t="n">
        <v>12939</v>
      </c>
      <c r="C7" s="6" t="n">
        <v>7237</v>
      </c>
    </row>
    <row r="8" spans="1:3">
      <c r="A8" s="4" t="s">
        <v>1561</v>
      </c>
      <c r="B8" s="6" t="n">
        <v>17965</v>
      </c>
      <c r="C8" s="6" t="n">
        <v>23925</v>
      </c>
    </row>
    <row r="9" spans="1:3">
      <c r="A9" s="4" t="s">
        <v>1548</v>
      </c>
    </row>
    <row r="10" spans="1:3">
      <c r="A10" s="3" t="s">
        <v>1541</v>
      </c>
    </row>
    <row r="11" spans="1:3">
      <c r="A11" s="4" t="s">
        <v>1562</v>
      </c>
      <c r="B11" s="6" t="n">
        <v>670</v>
      </c>
      <c r="C11" s="6" t="n">
        <v>670</v>
      </c>
    </row>
    <row r="12" spans="1:3">
      <c r="A12" s="4" t="s">
        <v>1563</v>
      </c>
      <c r="B12" s="6" t="n">
        <v>257</v>
      </c>
      <c r="C12" s="6" t="n">
        <v>123</v>
      </c>
    </row>
    <row r="13" spans="1:3">
      <c r="A13" s="4" t="s">
        <v>1561</v>
      </c>
      <c r="B13" s="6" t="n">
        <v>413</v>
      </c>
      <c r="C13" s="6" t="n">
        <v>547</v>
      </c>
    </row>
    <row r="14" spans="1:3">
      <c r="A14" s="4" t="s">
        <v>1551</v>
      </c>
    </row>
    <row r="15" spans="1:3">
      <c r="A15" s="3" t="s">
        <v>1541</v>
      </c>
    </row>
    <row r="16" spans="1:3">
      <c r="A16" s="4" t="s">
        <v>1562</v>
      </c>
      <c r="B16" s="6" t="n">
        <v>780</v>
      </c>
      <c r="C16" s="6" t="n">
        <v>780</v>
      </c>
    </row>
    <row r="17" spans="1:3">
      <c r="A17" s="4" t="s">
        <v>1563</v>
      </c>
      <c r="B17" s="6" t="n">
        <v>0</v>
      </c>
      <c r="C17" s="6" t="n">
        <v>0</v>
      </c>
    </row>
    <row r="18" spans="1:3">
      <c r="A18" s="4" t="s">
        <v>1561</v>
      </c>
      <c r="B18" s="8" t="n">
        <v>780</v>
      </c>
      <c r="C18" s="8" t="n">
        <v>78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564</v>
      </c>
      <c r="B1" s="2" t="s">
        <v>697</v>
      </c>
    </row>
    <row r="2" spans="1:2">
      <c r="A2" s="3" t="s">
        <v>307</v>
      </c>
    </row>
    <row r="3" spans="1:2">
      <c r="A3" s="6" t="n">
        <v>2016</v>
      </c>
      <c r="B3" s="8" t="n">
        <v>4946</v>
      </c>
    </row>
    <row r="4" spans="1:2">
      <c r="A4" s="6" t="n">
        <v>2017</v>
      </c>
      <c r="B4" s="6" t="n">
        <v>4066</v>
      </c>
    </row>
    <row r="5" spans="1:2">
      <c r="A5" s="6" t="n">
        <v>2018</v>
      </c>
      <c r="B5" s="6" t="n">
        <v>3205</v>
      </c>
    </row>
    <row r="6" spans="1:2">
      <c r="A6" s="6" t="n">
        <v>2019</v>
      </c>
      <c r="B6" s="6" t="n">
        <v>2202</v>
      </c>
    </row>
    <row r="7" spans="1:2">
      <c r="A7" s="4" t="s">
        <v>1500</v>
      </c>
      <c r="B7" s="6" t="n">
        <v>3959</v>
      </c>
    </row>
    <row r="8" spans="1:2">
      <c r="A8" s="4" t="s">
        <v>1561</v>
      </c>
      <c r="B8" s="8" t="n">
        <v>18378</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65</v>
      </c>
      <c r="B1" s="2" t="s">
        <v>2</v>
      </c>
      <c r="C1" s="2" t="s">
        <v>34</v>
      </c>
    </row>
    <row r="2" spans="1:3">
      <c r="A2" s="3" t="s">
        <v>310</v>
      </c>
    </row>
    <row r="3" spans="1:3">
      <c r="A3" s="4" t="s">
        <v>1566</v>
      </c>
      <c r="B3" s="8" t="n">
        <v>1697055</v>
      </c>
      <c r="C3" s="8" t="n">
        <v>1054828</v>
      </c>
    </row>
    <row r="4" spans="1:3">
      <c r="A4" s="4" t="s">
        <v>1567</v>
      </c>
      <c r="B4" s="6" t="n">
        <v>1479931</v>
      </c>
      <c r="C4" s="6" t="n">
        <v>1074432</v>
      </c>
    </row>
    <row r="5" spans="1:3">
      <c r="A5" s="4" t="s">
        <v>1568</v>
      </c>
      <c r="B5" s="6" t="n">
        <v>823618</v>
      </c>
      <c r="C5" s="6" t="n">
        <v>985646</v>
      </c>
    </row>
    <row r="6" spans="1:3">
      <c r="A6" s="4" t="s">
        <v>1569</v>
      </c>
      <c r="B6" s="6" t="n">
        <v>633372</v>
      </c>
      <c r="C6" s="6" t="n">
        <v>449580</v>
      </c>
    </row>
    <row r="7" spans="1:3">
      <c r="A7" s="4" t="s">
        <v>1570</v>
      </c>
      <c r="B7" s="6" t="n">
        <v>250868</v>
      </c>
      <c r="C7" s="6" t="n">
        <v>392899</v>
      </c>
    </row>
    <row r="8" spans="1:3">
      <c r="A8" s="4" t="s">
        <v>1571</v>
      </c>
      <c r="B8" s="6" t="n">
        <v>297117</v>
      </c>
      <c r="C8" s="6" t="n">
        <v>52151</v>
      </c>
    </row>
    <row r="9" spans="1:3">
      <c r="A9" s="4" t="s">
        <v>1572</v>
      </c>
      <c r="B9" s="8" t="n">
        <v>5181961</v>
      </c>
      <c r="C9" s="8" t="n">
        <v>4009536</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r="1" spans="1:2">
      <c r="A1" s="1" t="s">
        <v>1573</v>
      </c>
      <c r="B1" s="2" t="s">
        <v>1</v>
      </c>
    </row>
    <row r="2" spans="1:2">
      <c r="B2" s="2" t="s">
        <v>697</v>
      </c>
    </row>
    <row r="3" spans="1:2">
      <c r="A3" s="3" t="s">
        <v>310</v>
      </c>
    </row>
    <row r="4" spans="1:2">
      <c r="A4" s="4" t="s">
        <v>1574</v>
      </c>
      <c r="B4" s="7" t="n">
        <v>992.9</v>
      </c>
    </row>
    <row r="5" spans="1:2">
      <c r="A5" s="4" t="s">
        <v>1575</v>
      </c>
      <c r="B5" s="4" t="s">
        <v>1576</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77</v>
      </c>
      <c r="B1" s="2" t="s">
        <v>2</v>
      </c>
      <c r="C1" s="2" t="s">
        <v>34</v>
      </c>
    </row>
    <row r="2" spans="1:3">
      <c r="A2" s="3" t="s">
        <v>1569</v>
      </c>
    </row>
    <row r="3" spans="1:3">
      <c r="A3" s="6" t="n">
        <v>2016</v>
      </c>
      <c r="B3" s="8" t="n">
        <v>609728</v>
      </c>
    </row>
    <row r="4" spans="1:3">
      <c r="A4" s="6" t="n">
        <v>2017</v>
      </c>
      <c r="B4" s="6" t="n">
        <v>13864</v>
      </c>
    </row>
    <row r="5" spans="1:3">
      <c r="A5" s="6" t="n">
        <v>2018</v>
      </c>
      <c r="B5" s="6" t="n">
        <v>3233</v>
      </c>
    </row>
    <row r="6" spans="1:3">
      <c r="A6" s="6" t="n">
        <v>2019</v>
      </c>
      <c r="B6" s="6" t="n">
        <v>3386</v>
      </c>
    </row>
    <row r="7" spans="1:3">
      <c r="A7" s="4" t="s">
        <v>1500</v>
      </c>
      <c r="B7" s="6" t="n">
        <v>3161</v>
      </c>
    </row>
    <row r="8" spans="1:3">
      <c r="A8" s="4" t="s">
        <v>164</v>
      </c>
      <c r="B8" s="6" t="n">
        <v>633372</v>
      </c>
      <c r="C8" s="8" t="n">
        <v>449580</v>
      </c>
    </row>
    <row r="9" spans="1:3">
      <c r="A9" s="3" t="s">
        <v>1570</v>
      </c>
    </row>
    <row r="10" spans="1:3">
      <c r="A10" s="6" t="n">
        <v>2016</v>
      </c>
      <c r="B10" s="6" t="n">
        <v>154462</v>
      </c>
    </row>
    <row r="11" spans="1:3">
      <c r="A11" s="6" t="n">
        <v>2017</v>
      </c>
      <c r="B11" s="6" t="n">
        <v>69243</v>
      </c>
    </row>
    <row r="12" spans="1:3">
      <c r="A12" s="6" t="n">
        <v>2018</v>
      </c>
      <c r="B12" s="6" t="n">
        <v>22995</v>
      </c>
    </row>
    <row r="13" spans="1:3">
      <c r="A13" s="6" t="n">
        <v>2019</v>
      </c>
      <c r="B13" s="6" t="n">
        <v>2915</v>
      </c>
    </row>
    <row r="14" spans="1:3">
      <c r="A14" s="4" t="s">
        <v>1500</v>
      </c>
      <c r="B14" s="6" t="n">
        <v>1253</v>
      </c>
    </row>
    <row r="15" spans="1:3">
      <c r="A15" s="4" t="s">
        <v>164</v>
      </c>
      <c r="B15" s="6" t="n">
        <v>250868</v>
      </c>
      <c r="C15" s="6" t="n">
        <v>392899</v>
      </c>
    </row>
    <row r="16" spans="1:3">
      <c r="A16" s="3" t="s">
        <v>1571</v>
      </c>
    </row>
    <row r="17" spans="1:3">
      <c r="A17" s="6" t="n">
        <v>2016</v>
      </c>
      <c r="B17" s="6" t="n">
        <v>290484</v>
      </c>
    </row>
    <row r="18" spans="1:3">
      <c r="A18" s="6" t="n">
        <v>2017</v>
      </c>
      <c r="B18" s="6" t="n">
        <v>4162</v>
      </c>
    </row>
    <row r="19" spans="1:3">
      <c r="A19" s="6" t="n">
        <v>2018</v>
      </c>
      <c r="B19" s="6" t="n">
        <v>1351</v>
      </c>
    </row>
    <row r="20" spans="1:3">
      <c r="A20" s="6" t="n">
        <v>2019</v>
      </c>
      <c r="B20" s="6" t="n">
        <v>297</v>
      </c>
    </row>
    <row r="21" spans="1:3">
      <c r="A21" s="4" t="s">
        <v>1500</v>
      </c>
      <c r="B21" s="6" t="n">
        <v>823</v>
      </c>
    </row>
    <row r="22" spans="1:3">
      <c r="A22" s="4" t="s">
        <v>164</v>
      </c>
      <c r="B22" s="6" t="n">
        <v>297117</v>
      </c>
      <c r="C22" s="8" t="n">
        <v>52151</v>
      </c>
    </row>
    <row r="23" spans="1:3">
      <c r="A23" s="3" t="s">
        <v>1578</v>
      </c>
    </row>
    <row r="24" spans="1:3">
      <c r="A24" s="6" t="n">
        <v>2016</v>
      </c>
      <c r="B24" s="6" t="n">
        <v>1054674</v>
      </c>
    </row>
    <row r="25" spans="1:3">
      <c r="A25" s="6" t="n">
        <v>2017</v>
      </c>
      <c r="B25" s="6" t="n">
        <v>87269</v>
      </c>
    </row>
    <row r="26" spans="1:3">
      <c r="A26" s="6" t="n">
        <v>2018</v>
      </c>
      <c r="B26" s="6" t="n">
        <v>27579</v>
      </c>
    </row>
    <row r="27" spans="1:3">
      <c r="A27" s="6" t="n">
        <v>2019</v>
      </c>
      <c r="B27" s="6" t="n">
        <v>6598</v>
      </c>
    </row>
    <row r="28" spans="1:3">
      <c r="A28" s="4" t="s">
        <v>1500</v>
      </c>
      <c r="B28" s="6" t="n">
        <v>5237</v>
      </c>
    </row>
    <row r="29" spans="1:3">
      <c r="A29" s="4" t="s">
        <v>164</v>
      </c>
      <c r="B29" s="8" t="n">
        <v>1181357</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79</v>
      </c>
      <c r="B1" s="2" t="s">
        <v>2</v>
      </c>
      <c r="C1" s="2" t="s">
        <v>34</v>
      </c>
    </row>
    <row r="2" spans="1:3">
      <c r="A2" s="3" t="s">
        <v>313</v>
      </c>
    </row>
    <row r="3" spans="1:3">
      <c r="A3" s="4" t="s">
        <v>1580</v>
      </c>
      <c r="B3" s="8" t="n">
        <v>200000</v>
      </c>
      <c r="C3" s="8" t="n">
        <v>400000</v>
      </c>
    </row>
    <row r="4" spans="1:3">
      <c r="A4" s="4" t="s">
        <v>1581</v>
      </c>
      <c r="B4" s="4" t="s">
        <v>1582</v>
      </c>
    </row>
    <row r="5" spans="1:3">
      <c r="A5" s="4" t="s">
        <v>1583</v>
      </c>
      <c r="B5" s="8" t="n">
        <v>730000</v>
      </c>
      <c r="C5" s="8" t="n">
        <v>233000</v>
      </c>
    </row>
    <row r="6" spans="1:3">
      <c r="A6" s="4" t="s">
        <v>1584</v>
      </c>
      <c r="B6" s="4" t="s">
        <v>1585</v>
      </c>
    </row>
    <row r="7" spans="1:3">
      <c r="A7" s="4" t="s">
        <v>1586</v>
      </c>
      <c r="C7" s="4" t="s">
        <v>1587</v>
      </c>
    </row>
    <row r="8" spans="1:3">
      <c r="A8" s="4" t="s">
        <v>1588</v>
      </c>
      <c r="C8" s="4" t="s">
        <v>1589</v>
      </c>
    </row>
    <row r="9" spans="1:3">
      <c r="A9" s="4" t="s">
        <v>1590</v>
      </c>
      <c r="C9" s="4" t="s">
        <v>1591</v>
      </c>
    </row>
    <row r="10" spans="1:3">
      <c r="A10" s="4" t="s">
        <v>1592</v>
      </c>
      <c r="C10" s="4" t="s">
        <v>1585</v>
      </c>
    </row>
    <row r="11" spans="1:3">
      <c r="A11" s="4" t="s">
        <v>1593</v>
      </c>
      <c r="B11" s="8" t="n">
        <v>3380000</v>
      </c>
      <c r="C11" s="8" t="n">
        <v>1840000</v>
      </c>
    </row>
    <row r="12" spans="1:3">
      <c r="A12" s="3" t="s">
        <v>1594</v>
      </c>
    </row>
    <row r="13" spans="1:3">
      <c r="A13" s="4" t="s">
        <v>1595</v>
      </c>
      <c r="B13" s="6" t="n">
        <v>1290000</v>
      </c>
    </row>
    <row r="14" spans="1:3">
      <c r="A14" s="4" t="s">
        <v>1596</v>
      </c>
    </row>
    <row r="15" spans="1:3">
      <c r="A15" s="3" t="s">
        <v>1597</v>
      </c>
    </row>
    <row r="16" spans="1:3">
      <c r="A16" s="4" t="s">
        <v>1598</v>
      </c>
      <c r="B16" s="6" t="n">
        <v>89700</v>
      </c>
    </row>
    <row r="17" spans="1:3">
      <c r="A17" s="4" t="s">
        <v>1599</v>
      </c>
    </row>
    <row r="18" spans="1:3">
      <c r="A18" s="3" t="s">
        <v>1594</v>
      </c>
    </row>
    <row r="19" spans="1:3">
      <c r="A19" s="4" t="s">
        <v>1600</v>
      </c>
      <c r="B19" s="8" t="n">
        <v>39200</v>
      </c>
      <c r="C19" s="8" t="n">
        <v>2980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601</v>
      </c>
      <c r="B1" s="2" t="s">
        <v>2</v>
      </c>
      <c r="C1" s="2" t="s">
        <v>34</v>
      </c>
      <c r="D1" s="2" t="s">
        <v>103</v>
      </c>
    </row>
    <row r="2" spans="1:4">
      <c r="A2" s="3" t="s">
        <v>1602</v>
      </c>
    </row>
    <row r="3" spans="1:4">
      <c r="A3" s="6" t="n">
        <v>2016</v>
      </c>
      <c r="B3" s="8" t="n">
        <v>50000</v>
      </c>
    </row>
    <row r="4" spans="1:4">
      <c r="A4" s="6" t="n">
        <v>2017</v>
      </c>
      <c r="B4" s="6" t="n">
        <v>100000</v>
      </c>
    </row>
    <row r="5" spans="1:4">
      <c r="A5" s="6" t="n">
        <v>2018</v>
      </c>
      <c r="B5" s="6" t="n">
        <v>25000</v>
      </c>
    </row>
    <row r="6" spans="1:4">
      <c r="A6" s="6" t="n">
        <v>2019</v>
      </c>
      <c r="B6" s="6" t="n">
        <v>25000</v>
      </c>
    </row>
    <row r="7" spans="1:4">
      <c r="A7" s="4" t="s">
        <v>1500</v>
      </c>
      <c r="B7" s="6" t="n">
        <v>0</v>
      </c>
    </row>
    <row r="8" spans="1:4">
      <c r="A8" s="4" t="s">
        <v>164</v>
      </c>
      <c r="B8" s="6" t="n">
        <v>200000</v>
      </c>
      <c r="C8" s="8" t="n">
        <v>400000</v>
      </c>
    </row>
    <row r="9" spans="1:4">
      <c r="A9" s="3" t="s">
        <v>1603</v>
      </c>
    </row>
    <row r="10" spans="1:4">
      <c r="A10" s="6" t="n">
        <v>2016</v>
      </c>
      <c r="B10" s="6" t="n">
        <v>730000</v>
      </c>
    </row>
    <row r="11" spans="1:4">
      <c r="A11" s="6" t="n">
        <v>2017</v>
      </c>
      <c r="B11" s="6" t="n">
        <v>0</v>
      </c>
    </row>
    <row r="12" spans="1:4">
      <c r="A12" s="6" t="n">
        <v>2018</v>
      </c>
      <c r="B12" s="6" t="n">
        <v>0</v>
      </c>
    </row>
    <row r="13" spans="1:4">
      <c r="A13" s="6" t="n">
        <v>2019</v>
      </c>
      <c r="B13" s="6" t="n">
        <v>0</v>
      </c>
    </row>
    <row r="14" spans="1:4">
      <c r="A14" s="4" t="s">
        <v>1500</v>
      </c>
      <c r="B14" s="6" t="n">
        <v>0</v>
      </c>
    </row>
    <row r="15" spans="1:4">
      <c r="A15" s="4" t="s">
        <v>164</v>
      </c>
      <c r="B15" s="6" t="n">
        <v>730000</v>
      </c>
      <c r="C15" s="6" t="n">
        <v>233000</v>
      </c>
    </row>
    <row r="16" spans="1:4">
      <c r="A16" s="3" t="s">
        <v>164</v>
      </c>
    </row>
    <row r="17" spans="1:4">
      <c r="A17" s="6" t="n">
        <v>2016</v>
      </c>
      <c r="B17" s="6" t="n">
        <v>780000</v>
      </c>
    </row>
    <row r="18" spans="1:4">
      <c r="A18" s="6" t="n">
        <v>2017</v>
      </c>
      <c r="B18" s="6" t="n">
        <v>100000</v>
      </c>
    </row>
    <row r="19" spans="1:4">
      <c r="A19" s="6" t="n">
        <v>2018</v>
      </c>
      <c r="B19" s="6" t="n">
        <v>25000</v>
      </c>
    </row>
    <row r="20" spans="1:4">
      <c r="A20" s="6" t="n">
        <v>2019</v>
      </c>
      <c r="B20" s="6" t="n">
        <v>25000</v>
      </c>
    </row>
    <row r="21" spans="1:4">
      <c r="A21" s="4" t="s">
        <v>1500</v>
      </c>
      <c r="B21" s="6" t="n">
        <v>0</v>
      </c>
    </row>
    <row r="22" spans="1:4">
      <c r="A22" s="4" t="s">
        <v>164</v>
      </c>
      <c r="B22" s="8" t="n">
        <v>930000</v>
      </c>
      <c r="C22" s="8" t="n">
        <v>633000</v>
      </c>
      <c r="D22" s="8" t="n">
        <v>25000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04</v>
      </c>
      <c r="B1" s="2" t="s">
        <v>1</v>
      </c>
    </row>
    <row r="2" spans="1:4">
      <c r="B2" s="2" t="s">
        <v>2</v>
      </c>
      <c r="C2" s="2" t="s">
        <v>34</v>
      </c>
      <c r="D2" s="2" t="s">
        <v>103</v>
      </c>
    </row>
    <row r="3" spans="1:4">
      <c r="A3" s="3" t="s">
        <v>313</v>
      </c>
    </row>
    <row r="4" spans="1:4">
      <c r="A4" s="4" t="s">
        <v>1605</v>
      </c>
      <c r="B4" s="4" t="s">
        <v>1606</v>
      </c>
      <c r="C4" s="4" t="s">
        <v>1607</v>
      </c>
      <c r="D4" s="4" t="s">
        <v>1608</v>
      </c>
    </row>
    <row r="5" spans="1:4">
      <c r="A5" s="4" t="s">
        <v>1609</v>
      </c>
      <c r="B5" s="4" t="s">
        <v>1610</v>
      </c>
      <c r="C5" s="4" t="s">
        <v>1611</v>
      </c>
      <c r="D5" s="4" t="s">
        <v>1612</v>
      </c>
    </row>
    <row r="6" spans="1:4">
      <c r="A6" s="4" t="s">
        <v>1613</v>
      </c>
      <c r="B6" s="8" t="n">
        <v>553162</v>
      </c>
      <c r="C6" s="8" t="n">
        <v>267816</v>
      </c>
      <c r="D6" s="8" t="n">
        <v>74712</v>
      </c>
    </row>
    <row r="7" spans="1:4">
      <c r="A7" s="4" t="s">
        <v>1614</v>
      </c>
      <c r="B7" s="6" t="n">
        <v>1355000</v>
      </c>
      <c r="C7" s="6" t="n">
        <v>633000</v>
      </c>
      <c r="D7" s="6" t="n">
        <v>250000</v>
      </c>
    </row>
    <row r="8" spans="1:4">
      <c r="A8" s="4" t="s">
        <v>1198</v>
      </c>
      <c r="B8" s="8" t="n">
        <v>930000</v>
      </c>
      <c r="C8" s="8" t="n">
        <v>633000</v>
      </c>
      <c r="D8" s="8" t="n">
        <v>25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9"/>
    <col customWidth="1" max="6" min="6" width="21"/>
    <col customWidth="1" max="7" min="7" width="21"/>
    <col customWidth="1" max="8" min="8" width="21"/>
    <col customWidth="1" max="9" min="9" width="29"/>
  </cols>
  <sheetData>
    <row r="1" spans="1:9">
      <c r="A1" s="1" t="s">
        <v>1615</v>
      </c>
      <c r="B1" s="2" t="s">
        <v>1616</v>
      </c>
      <c r="C1" s="2" t="s">
        <v>1617</v>
      </c>
      <c r="D1" s="2" t="s">
        <v>1618</v>
      </c>
      <c r="E1" s="2" t="s">
        <v>1619</v>
      </c>
      <c r="F1" s="2" t="s">
        <v>697</v>
      </c>
      <c r="G1" s="2" t="s">
        <v>619</v>
      </c>
      <c r="H1" s="2" t="s">
        <v>759</v>
      </c>
      <c r="I1" s="2" t="s">
        <v>1620</v>
      </c>
    </row>
    <row r="2" spans="1:9">
      <c r="A2" s="3" t="s">
        <v>638</v>
      </c>
    </row>
    <row r="3" spans="1:9">
      <c r="A3" s="4" t="s">
        <v>259</v>
      </c>
      <c r="F3" s="8" t="n">
        <v>172304000</v>
      </c>
      <c r="G3" s="8" t="n">
        <v>0</v>
      </c>
      <c r="H3" s="8" t="n">
        <v>0</v>
      </c>
    </row>
    <row r="4" spans="1:9">
      <c r="A4" s="4" t="s">
        <v>1621</v>
      </c>
      <c r="F4" s="8" t="n">
        <v>0</v>
      </c>
      <c r="G4" s="8" t="n">
        <v>64959000</v>
      </c>
      <c r="H4" s="8" t="n">
        <v>0</v>
      </c>
    </row>
    <row r="5" spans="1:9">
      <c r="A5" s="4" t="s">
        <v>637</v>
      </c>
    </row>
    <row r="6" spans="1:9">
      <c r="A6" s="3" t="s">
        <v>638</v>
      </c>
    </row>
    <row r="7" spans="1:9">
      <c r="A7" s="4" t="s">
        <v>1622</v>
      </c>
      <c r="F7" s="4" t="s">
        <v>1623</v>
      </c>
    </row>
    <row r="8" spans="1:9">
      <c r="A8" s="4" t="s">
        <v>1624</v>
      </c>
      <c r="F8" s="4" t="s">
        <v>596</v>
      </c>
    </row>
    <row r="9" spans="1:9">
      <c r="A9" s="4" t="s">
        <v>1625</v>
      </c>
      <c r="F9" s="4" t="s">
        <v>946</v>
      </c>
    </row>
    <row r="10" spans="1:9">
      <c r="A10" s="4" t="s">
        <v>1626</v>
      </c>
    </row>
    <row r="11" spans="1:9">
      <c r="A11" s="3" t="s">
        <v>638</v>
      </c>
    </row>
    <row r="12" spans="1:9">
      <c r="A12" s="4" t="s">
        <v>1627</v>
      </c>
      <c r="E12" s="8" t="n">
        <v>33000000</v>
      </c>
      <c r="I12" s="8" t="n">
        <v>45000000</v>
      </c>
    </row>
    <row r="13" spans="1:9">
      <c r="A13" s="4" t="s">
        <v>1628</v>
      </c>
      <c r="E13" s="4" t="s">
        <v>1509</v>
      </c>
      <c r="F13" s="4" t="s">
        <v>1509</v>
      </c>
    </row>
    <row r="14" spans="1:9">
      <c r="A14" s="4" t="s">
        <v>1629</v>
      </c>
      <c r="E14" s="6" t="n">
        <v>25</v>
      </c>
      <c r="I14" s="6" t="n">
        <v>25</v>
      </c>
    </row>
    <row r="15" spans="1:9">
      <c r="A15" s="4" t="s">
        <v>259</v>
      </c>
      <c r="D15" s="8" t="n">
        <v>50100000</v>
      </c>
      <c r="E15" s="8" t="n">
        <v>31700000</v>
      </c>
    </row>
    <row r="16" spans="1:9">
      <c r="A16" s="4" t="s">
        <v>1630</v>
      </c>
      <c r="D16" s="8" t="n">
        <v>6800000</v>
      </c>
    </row>
    <row r="17" spans="1:9">
      <c r="A17" s="4" t="s">
        <v>1631</v>
      </c>
    </row>
    <row r="18" spans="1:9">
      <c r="A18" s="3" t="s">
        <v>638</v>
      </c>
    </row>
    <row r="19" spans="1:9">
      <c r="A19" s="4" t="s">
        <v>1627</v>
      </c>
      <c r="B19" s="8" t="n">
        <v>175000000</v>
      </c>
    </row>
    <row r="20" spans="1:9">
      <c r="A20" s="4" t="s">
        <v>1628</v>
      </c>
      <c r="B20" s="4" t="s">
        <v>1632</v>
      </c>
      <c r="F20" s="4" t="s">
        <v>1632</v>
      </c>
    </row>
    <row r="21" spans="1:9">
      <c r="A21" s="4" t="s">
        <v>259</v>
      </c>
      <c r="B21" s="8" t="n">
        <v>172800000</v>
      </c>
    </row>
    <row r="22" spans="1:9">
      <c r="A22" s="4" t="s">
        <v>1633</v>
      </c>
    </row>
    <row r="23" spans="1:9">
      <c r="A23" s="3" t="s">
        <v>638</v>
      </c>
    </row>
    <row r="24" spans="1:9">
      <c r="A24" s="4" t="s">
        <v>1628</v>
      </c>
      <c r="C24" s="4" t="s">
        <v>1509</v>
      </c>
    </row>
    <row r="25" spans="1:9">
      <c r="A25" s="4" t="s">
        <v>1634</v>
      </c>
      <c r="C25" s="8" t="n">
        <v>69000000</v>
      </c>
    </row>
    <row r="26" spans="1:9">
      <c r="A26" s="4" t="s">
        <v>1635</v>
      </c>
      <c r="C26" s="4" t="s">
        <v>96</v>
      </c>
    </row>
    <row r="27" spans="1:9">
      <c r="A27" s="4" t="s">
        <v>1636</v>
      </c>
      <c r="C27" s="6" t="n">
        <v>1380000</v>
      </c>
    </row>
    <row r="28" spans="1:9">
      <c r="A28" s="4" t="s">
        <v>1637</v>
      </c>
      <c r="C28" s="6" t="n">
        <v>180000</v>
      </c>
    </row>
    <row r="29" spans="1:9">
      <c r="A29" s="4" t="s">
        <v>1638</v>
      </c>
      <c r="C29" s="8" t="n">
        <v>50</v>
      </c>
    </row>
    <row r="30" spans="1:9">
      <c r="A30" s="4" t="s">
        <v>1639</v>
      </c>
      <c r="C30" s="11" t="n">
        <v>10.604556</v>
      </c>
    </row>
    <row r="31" spans="1:9">
      <c r="A31" s="4" t="s">
        <v>1640</v>
      </c>
      <c r="C31" s="8" t="n">
        <v>14600000</v>
      </c>
    </row>
    <row r="32" spans="1:9">
      <c r="A32" s="4" t="s">
        <v>1641</v>
      </c>
      <c r="C32" s="6" t="n">
        <v>54400000</v>
      </c>
    </row>
    <row r="33" spans="1:9">
      <c r="A33" s="4" t="s">
        <v>1642</v>
      </c>
      <c r="C33" s="6" t="n">
        <v>4000000</v>
      </c>
    </row>
    <row r="34" spans="1:9">
      <c r="A34" s="4" t="s">
        <v>1643</v>
      </c>
      <c r="C34" s="6" t="n">
        <v>3300000</v>
      </c>
    </row>
    <row r="35" spans="1:9">
      <c r="A35" s="4" t="s">
        <v>1644</v>
      </c>
      <c r="C35" s="6" t="n">
        <v>857000</v>
      </c>
    </row>
    <row r="36" spans="1:9">
      <c r="A36" s="4" t="s">
        <v>1645</v>
      </c>
      <c r="C36" s="6" t="n">
        <v>3200000</v>
      </c>
    </row>
    <row r="37" spans="1:9">
      <c r="A37" s="4" t="s">
        <v>1621</v>
      </c>
      <c r="C37" s="8" t="n">
        <v>6500000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6</v>
      </c>
      <c r="B1" s="2" t="s">
        <v>648</v>
      </c>
      <c r="J1" s="2" t="s">
        <v>1</v>
      </c>
    </row>
    <row r="2" spans="1:12">
      <c r="B2" s="2" t="s">
        <v>2</v>
      </c>
      <c r="C2" s="2" t="s">
        <v>660</v>
      </c>
      <c r="D2" s="2" t="s">
        <v>4</v>
      </c>
      <c r="E2" s="2" t="s">
        <v>661</v>
      </c>
      <c r="F2" s="2" t="s">
        <v>34</v>
      </c>
      <c r="G2" s="2" t="s">
        <v>662</v>
      </c>
      <c r="H2" s="2" t="s">
        <v>663</v>
      </c>
      <c r="I2" s="2" t="s">
        <v>664</v>
      </c>
      <c r="J2" s="2" t="s">
        <v>2</v>
      </c>
      <c r="K2" s="2" t="s">
        <v>34</v>
      </c>
      <c r="L2" s="2" t="s">
        <v>103</v>
      </c>
    </row>
    <row r="3" spans="1:12">
      <c r="A3" s="3" t="s">
        <v>1647</v>
      </c>
    </row>
    <row r="4" spans="1:12">
      <c r="A4" s="4" t="s">
        <v>1648</v>
      </c>
      <c r="J4" s="8" t="n">
        <v>27555</v>
      </c>
      <c r="K4" s="8" t="n">
        <v>11070</v>
      </c>
      <c r="L4" s="8" t="n">
        <v>400</v>
      </c>
    </row>
    <row r="5" spans="1:12">
      <c r="A5" s="4" t="s">
        <v>1649</v>
      </c>
      <c r="J5" s="6" t="n">
        <v>7360</v>
      </c>
      <c r="K5" s="6" t="n">
        <v>2348</v>
      </c>
      <c r="L5" s="6" t="n">
        <v>19</v>
      </c>
    </row>
    <row r="6" spans="1:12">
      <c r="A6" s="4" t="s">
        <v>1650</v>
      </c>
      <c r="J6" s="6" t="n">
        <v>34915</v>
      </c>
      <c r="K6" s="6" t="n">
        <v>13418</v>
      </c>
      <c r="L6" s="6" t="n">
        <v>419</v>
      </c>
    </row>
    <row r="7" spans="1:12">
      <c r="A7" s="3" t="s">
        <v>1651</v>
      </c>
    </row>
    <row r="8" spans="1:12">
      <c r="A8" s="4" t="s">
        <v>1648</v>
      </c>
      <c r="J8" s="6" t="n">
        <v>4754</v>
      </c>
      <c r="K8" s="6" t="n">
        <v>-235</v>
      </c>
      <c r="L8" s="6" t="n">
        <v>2646</v>
      </c>
    </row>
    <row r="9" spans="1:12">
      <c r="A9" s="4" t="s">
        <v>1649</v>
      </c>
      <c r="J9" s="6" t="n">
        <v>2525</v>
      </c>
      <c r="K9" s="6" t="n">
        <v>762</v>
      </c>
      <c r="L9" s="6" t="n">
        <v>858</v>
      </c>
    </row>
    <row r="10" spans="1:12">
      <c r="A10" s="4" t="s">
        <v>1652</v>
      </c>
      <c r="J10" s="6" t="n">
        <v>7279</v>
      </c>
      <c r="K10" s="6" t="n">
        <v>527</v>
      </c>
      <c r="L10" s="6" t="n">
        <v>3504</v>
      </c>
    </row>
    <row r="11" spans="1:12">
      <c r="A11" s="4" t="s">
        <v>1653</v>
      </c>
      <c r="J11" s="6" t="n">
        <v>0</v>
      </c>
      <c r="K11" s="6" t="n">
        <v>-17684</v>
      </c>
      <c r="L11" s="6" t="n">
        <v>4069</v>
      </c>
    </row>
    <row r="12" spans="1:12">
      <c r="A12" s="4" t="s">
        <v>1654</v>
      </c>
      <c r="B12" s="8" t="n">
        <v>11928</v>
      </c>
      <c r="C12" s="8" t="n">
        <v>9263</v>
      </c>
      <c r="D12" s="8" t="n">
        <v>11479</v>
      </c>
      <c r="E12" s="8" t="n">
        <v>9524</v>
      </c>
      <c r="F12" s="8" t="n">
        <v>-5269</v>
      </c>
      <c r="G12" s="8" t="n">
        <v>903</v>
      </c>
      <c r="H12" s="8" t="n">
        <v>436</v>
      </c>
      <c r="I12" s="8" t="n">
        <v>191</v>
      </c>
      <c r="J12" s="8" t="n">
        <v>42194</v>
      </c>
      <c r="K12" s="8" t="n">
        <v>-3739</v>
      </c>
      <c r="L12" s="8" t="n">
        <v>7992</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655</v>
      </c>
      <c r="B1" s="2" t="s">
        <v>1</v>
      </c>
    </row>
    <row r="2" spans="1:4">
      <c r="B2" s="2" t="s">
        <v>2</v>
      </c>
      <c r="C2" s="2" t="s">
        <v>34</v>
      </c>
      <c r="D2" s="2" t="s">
        <v>103</v>
      </c>
    </row>
    <row r="3" spans="1:4">
      <c r="A3" s="3" t="s">
        <v>319</v>
      </c>
    </row>
    <row r="4" spans="1:4">
      <c r="A4" s="4" t="s">
        <v>1656</v>
      </c>
      <c r="B4" s="4" t="s">
        <v>1657</v>
      </c>
      <c r="C4" s="4" t="s">
        <v>1657</v>
      </c>
      <c r="D4" s="4" t="s">
        <v>1658</v>
      </c>
    </row>
    <row r="5" spans="1:4">
      <c r="A5" s="3" t="s">
        <v>1659</v>
      </c>
    </row>
    <row r="6" spans="1:4">
      <c r="A6" s="4" t="s">
        <v>1660</v>
      </c>
      <c r="B6" s="4" t="s">
        <v>1054</v>
      </c>
      <c r="C6" s="4" t="s">
        <v>1661</v>
      </c>
      <c r="D6" s="4" t="s">
        <v>1662</v>
      </c>
    </row>
    <row r="7" spans="1:4">
      <c r="A7" s="4" t="s">
        <v>1663</v>
      </c>
      <c r="B7" s="4" t="s">
        <v>1664</v>
      </c>
      <c r="C7" s="4" t="s">
        <v>1665</v>
      </c>
      <c r="D7" s="4" t="s">
        <v>1666</v>
      </c>
    </row>
    <row r="8" spans="1:4">
      <c r="A8" s="4" t="s">
        <v>1667</v>
      </c>
      <c r="B8" s="4" t="s">
        <v>1668</v>
      </c>
      <c r="C8" s="4" t="s">
        <v>1669</v>
      </c>
      <c r="D8" s="4" t="s">
        <v>1670</v>
      </c>
    </row>
    <row r="9" spans="1:4">
      <c r="A9" s="4" t="s">
        <v>1671</v>
      </c>
      <c r="B9" s="4" t="s">
        <v>1672</v>
      </c>
      <c r="C9" s="4" t="s">
        <v>1673</v>
      </c>
      <c r="D9" s="4" t="s">
        <v>1673</v>
      </c>
    </row>
    <row r="10" spans="1:4">
      <c r="A10" s="4" t="s">
        <v>1653</v>
      </c>
      <c r="B10" s="4" t="s">
        <v>1079</v>
      </c>
      <c r="C10" s="4" t="s">
        <v>1674</v>
      </c>
      <c r="D10" s="4" t="s">
        <v>1675</v>
      </c>
    </row>
    <row r="11" spans="1:4">
      <c r="A11" s="4" t="s">
        <v>1676</v>
      </c>
      <c r="B11" s="4" t="s">
        <v>1079</v>
      </c>
      <c r="C11" s="4" t="s">
        <v>1670</v>
      </c>
      <c r="D11" s="4" t="s">
        <v>1079</v>
      </c>
    </row>
    <row r="12" spans="1:4">
      <c r="A12" s="4" t="s">
        <v>1677</v>
      </c>
      <c r="B12" s="4" t="s">
        <v>1664</v>
      </c>
      <c r="C12" s="4" t="s">
        <v>1079</v>
      </c>
      <c r="D12" s="4" t="s">
        <v>1678</v>
      </c>
    </row>
    <row r="13" spans="1:4">
      <c r="A13" s="4" t="s">
        <v>1679</v>
      </c>
      <c r="B13" s="4" t="s">
        <v>1680</v>
      </c>
      <c r="C13" s="4" t="s">
        <v>1681</v>
      </c>
      <c r="D13" s="4" t="s">
        <v>168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683</v>
      </c>
      <c r="B1" s="2" t="s">
        <v>648</v>
      </c>
      <c r="J1" s="2" t="s">
        <v>1</v>
      </c>
    </row>
    <row r="2" spans="1:13">
      <c r="B2" s="2" t="s">
        <v>2</v>
      </c>
      <c r="C2" s="2" t="s">
        <v>660</v>
      </c>
      <c r="D2" s="2" t="s">
        <v>4</v>
      </c>
      <c r="E2" s="2" t="s">
        <v>661</v>
      </c>
      <c r="F2" s="2" t="s">
        <v>34</v>
      </c>
      <c r="G2" s="2" t="s">
        <v>662</v>
      </c>
      <c r="H2" s="2" t="s">
        <v>663</v>
      </c>
      <c r="I2" s="2" t="s">
        <v>664</v>
      </c>
      <c r="J2" s="2" t="s">
        <v>2</v>
      </c>
      <c r="K2" s="2" t="s">
        <v>34</v>
      </c>
      <c r="L2" s="2" t="s">
        <v>103</v>
      </c>
      <c r="M2" s="2" t="s">
        <v>653</v>
      </c>
    </row>
    <row r="3" spans="1:13">
      <c r="A3" s="3" t="s">
        <v>1684</v>
      </c>
    </row>
    <row r="4" spans="1:13">
      <c r="A4" s="4" t="s">
        <v>1656</v>
      </c>
      <c r="J4" s="4" t="s">
        <v>1657</v>
      </c>
      <c r="K4" s="4" t="s">
        <v>1657</v>
      </c>
      <c r="L4" s="4" t="s">
        <v>1658</v>
      </c>
    </row>
    <row r="5" spans="1:13">
      <c r="A5" s="4" t="s">
        <v>1685</v>
      </c>
      <c r="B5" s="8" t="n">
        <v>637000</v>
      </c>
      <c r="F5" s="8" t="n">
        <v>56000</v>
      </c>
      <c r="J5" s="8" t="n">
        <v>637000</v>
      </c>
      <c r="K5" s="8" t="n">
        <v>56000</v>
      </c>
    </row>
    <row r="6" spans="1:13">
      <c r="A6" s="4" t="s">
        <v>55</v>
      </c>
      <c r="B6" s="6" t="n">
        <v>604000</v>
      </c>
      <c r="F6" s="6" t="n">
        <v>0</v>
      </c>
      <c r="J6" s="6" t="n">
        <v>604000</v>
      </c>
      <c r="K6" s="6" t="n">
        <v>0</v>
      </c>
    </row>
    <row r="7" spans="1:13">
      <c r="A7" s="4" t="s">
        <v>1686</v>
      </c>
      <c r="B7" s="6" t="n">
        <v>9800000</v>
      </c>
      <c r="J7" s="6" t="n">
        <v>9800000</v>
      </c>
    </row>
    <row r="8" spans="1:13">
      <c r="A8" s="4" t="s">
        <v>645</v>
      </c>
      <c r="B8" s="6" t="n">
        <v>0</v>
      </c>
      <c r="F8" s="6" t="n">
        <v>0</v>
      </c>
      <c r="J8" s="6" t="n">
        <v>0</v>
      </c>
      <c r="K8" s="6" t="n">
        <v>0</v>
      </c>
    </row>
    <row r="9" spans="1:13">
      <c r="A9" s="4" t="s">
        <v>644</v>
      </c>
      <c r="B9" s="6" t="n">
        <v>11341000</v>
      </c>
      <c r="F9" s="6" t="n">
        <v>16373000</v>
      </c>
      <c r="J9" s="6" t="n">
        <v>11341000</v>
      </c>
      <c r="K9" s="6" t="n">
        <v>16373000</v>
      </c>
    </row>
    <row r="10" spans="1:13">
      <c r="A10" s="4" t="s">
        <v>145</v>
      </c>
      <c r="B10" s="8" t="n">
        <v>30966000</v>
      </c>
      <c r="C10" s="8" t="n">
        <v>23799000</v>
      </c>
      <c r="D10" s="8" t="n">
        <v>27403000</v>
      </c>
      <c r="E10" s="8" t="n">
        <v>22098000</v>
      </c>
      <c r="F10" s="6" t="n">
        <v>4841000</v>
      </c>
      <c r="G10" s="8" t="n">
        <v>12150000</v>
      </c>
      <c r="H10" s="8" t="n">
        <v>8535000</v>
      </c>
      <c r="I10" s="8" t="n">
        <v>940000</v>
      </c>
      <c r="J10" s="6" t="n">
        <v>104266000</v>
      </c>
      <c r="K10" s="6" t="n">
        <v>26466000</v>
      </c>
      <c r="L10" s="8" t="n">
        <v>7908000</v>
      </c>
    </row>
    <row r="11" spans="1:13">
      <c r="A11" s="4" t="s">
        <v>1687</v>
      </c>
      <c r="J11" s="6" t="n">
        <v>82100000</v>
      </c>
    </row>
    <row r="12" spans="1:13">
      <c r="A12" s="4" t="s">
        <v>1688</v>
      </c>
      <c r="J12" s="8" t="n">
        <v>138600000</v>
      </c>
    </row>
    <row r="13" spans="1:13">
      <c r="A13" s="4" t="s">
        <v>1689</v>
      </c>
      <c r="B13" s="4" t="s">
        <v>1690</v>
      </c>
      <c r="J13" s="4" t="s">
        <v>1690</v>
      </c>
    </row>
    <row r="14" spans="1:13">
      <c r="A14" s="4" t="s">
        <v>1691</v>
      </c>
      <c r="J14" s="8" t="n">
        <v>632000</v>
      </c>
    </row>
    <row r="15" spans="1:13">
      <c r="A15" s="4" t="s">
        <v>1692</v>
      </c>
      <c r="J15" s="6" t="n">
        <v>1400000</v>
      </c>
    </row>
    <row r="16" spans="1:13">
      <c r="A16" s="4" t="s">
        <v>1693</v>
      </c>
      <c r="J16" s="6" t="n">
        <v>474000</v>
      </c>
    </row>
    <row r="17" spans="1:13">
      <c r="A17" s="4" t="s">
        <v>1694</v>
      </c>
      <c r="B17" s="8" t="n">
        <v>0</v>
      </c>
      <c r="F17" s="6" t="n">
        <v>5421000</v>
      </c>
      <c r="J17" s="6" t="n">
        <v>0</v>
      </c>
      <c r="K17" s="6" t="n">
        <v>5421000</v>
      </c>
      <c r="L17" s="8" t="n">
        <v>2203000</v>
      </c>
      <c r="M17" s="8" t="n">
        <v>0</v>
      </c>
    </row>
    <row r="18" spans="1:13">
      <c r="A18" s="4" t="s">
        <v>1695</v>
      </c>
      <c r="B18" s="6" t="n">
        <v>0</v>
      </c>
      <c r="J18" s="6" t="n">
        <v>0</v>
      </c>
    </row>
    <row r="19" spans="1:13">
      <c r="A19" s="4" t="s">
        <v>1696</v>
      </c>
      <c r="B19" s="6" t="n">
        <v>0</v>
      </c>
      <c r="F19" s="8" t="n">
        <v>23000</v>
      </c>
      <c r="J19" s="6" t="n">
        <v>0</v>
      </c>
      <c r="K19" s="8" t="n">
        <v>23000</v>
      </c>
    </row>
    <row r="20" spans="1:13">
      <c r="A20" s="4" t="s">
        <v>1697</v>
      </c>
    </row>
    <row r="21" spans="1:13">
      <c r="A21" s="3" t="s">
        <v>1684</v>
      </c>
    </row>
    <row r="22" spans="1:13">
      <c r="A22" s="4" t="s">
        <v>1686</v>
      </c>
      <c r="B22" s="6" t="n">
        <v>1300000</v>
      </c>
      <c r="J22" s="6" t="n">
        <v>1300000</v>
      </c>
    </row>
    <row r="23" spans="1:13">
      <c r="A23" s="4" t="s">
        <v>1698</v>
      </c>
    </row>
    <row r="24" spans="1:13">
      <c r="A24" s="3" t="s">
        <v>1684</v>
      </c>
    </row>
    <row r="25" spans="1:13">
      <c r="A25" s="4" t="s">
        <v>1686</v>
      </c>
      <c r="B25" s="6" t="n">
        <v>474000</v>
      </c>
      <c r="J25" s="6" t="n">
        <v>474000</v>
      </c>
    </row>
    <row r="26" spans="1:13">
      <c r="A26" s="4" t="s">
        <v>1699</v>
      </c>
    </row>
    <row r="27" spans="1:13">
      <c r="A27" s="3" t="s">
        <v>1684</v>
      </c>
    </row>
    <row r="28" spans="1:13">
      <c r="A28" s="4" t="s">
        <v>1700</v>
      </c>
      <c r="B28" s="6" t="n">
        <v>3800000</v>
      </c>
      <c r="J28" s="6" t="n">
        <v>3800000</v>
      </c>
    </row>
    <row r="29" spans="1:13">
      <c r="A29" s="4" t="s">
        <v>1701</v>
      </c>
      <c r="J29" s="6" t="n">
        <v>474000</v>
      </c>
    </row>
    <row r="30" spans="1:13">
      <c r="A30" s="4" t="s">
        <v>1702</v>
      </c>
    </row>
    <row r="31" spans="1:13">
      <c r="A31" s="3" t="s">
        <v>1684</v>
      </c>
    </row>
    <row r="32" spans="1:13">
      <c r="A32" s="4" t="s">
        <v>1700</v>
      </c>
      <c r="B32" s="8" t="n">
        <v>13200000</v>
      </c>
      <c r="J32" s="6" t="n">
        <v>13200000</v>
      </c>
    </row>
    <row r="33" spans="1:13">
      <c r="A33" s="4" t="s">
        <v>1701</v>
      </c>
      <c r="J33" s="8" t="n">
        <v>850000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03</v>
      </c>
      <c r="B1" s="2" t="s">
        <v>2</v>
      </c>
      <c r="C1" s="2" t="s">
        <v>34</v>
      </c>
    </row>
    <row r="2" spans="1:3">
      <c r="A2" s="3" t="s">
        <v>1704</v>
      </c>
    </row>
    <row r="3" spans="1:3">
      <c r="A3" s="4" t="s">
        <v>942</v>
      </c>
      <c r="B3" s="8" t="n">
        <v>20684</v>
      </c>
      <c r="C3" s="8" t="n">
        <v>17923</v>
      </c>
    </row>
    <row r="4" spans="1:3">
      <c r="A4" s="4" t="s">
        <v>1705</v>
      </c>
      <c r="B4" s="6" t="n">
        <v>4660</v>
      </c>
      <c r="C4" s="6" t="n">
        <v>3991</v>
      </c>
    </row>
    <row r="5" spans="1:3">
      <c r="A5" s="4" t="s">
        <v>1706</v>
      </c>
      <c r="B5" s="6" t="n">
        <v>2090</v>
      </c>
      <c r="C5" s="6" t="n">
        <v>2898</v>
      </c>
    </row>
    <row r="6" spans="1:3">
      <c r="A6" s="4" t="s">
        <v>1707</v>
      </c>
      <c r="B6" s="6" t="n">
        <v>29</v>
      </c>
      <c r="C6" s="6" t="n">
        <v>13</v>
      </c>
    </row>
    <row r="7" spans="1:3">
      <c r="A7" s="4" t="s">
        <v>64</v>
      </c>
      <c r="B7" s="6" t="n">
        <v>4028</v>
      </c>
      <c r="C7" s="6" t="n">
        <v>3491</v>
      </c>
    </row>
    <row r="8" spans="1:3">
      <c r="A8" s="4" t="s">
        <v>1708</v>
      </c>
      <c r="B8" s="6" t="n">
        <v>1328</v>
      </c>
      <c r="C8" s="6" t="n">
        <v>1494</v>
      </c>
    </row>
    <row r="9" spans="1:3">
      <c r="A9" s="4" t="s">
        <v>1709</v>
      </c>
      <c r="B9" s="6" t="n">
        <v>869</v>
      </c>
      <c r="C9" s="6" t="n">
        <v>973</v>
      </c>
    </row>
    <row r="10" spans="1:3">
      <c r="A10" s="4" t="s">
        <v>1710</v>
      </c>
      <c r="B10" s="6" t="n">
        <v>10</v>
      </c>
      <c r="C10" s="6" t="n">
        <v>10</v>
      </c>
    </row>
    <row r="11" spans="1:3">
      <c r="A11" s="4" t="s">
        <v>1711</v>
      </c>
      <c r="B11" s="6" t="n">
        <v>2177</v>
      </c>
      <c r="C11" s="6" t="n">
        <v>0</v>
      </c>
    </row>
    <row r="12" spans="1:3">
      <c r="A12" s="4" t="s">
        <v>1712</v>
      </c>
      <c r="B12" s="6" t="n">
        <v>10690</v>
      </c>
      <c r="C12" s="6" t="n">
        <v>2374</v>
      </c>
    </row>
    <row r="13" spans="1:3">
      <c r="A13" s="4" t="s">
        <v>1713</v>
      </c>
      <c r="B13" s="6" t="n">
        <v>46565</v>
      </c>
      <c r="C13" s="6" t="n">
        <v>33167</v>
      </c>
    </row>
    <row r="14" spans="1:3">
      <c r="A14" s="3" t="s">
        <v>1714</v>
      </c>
    </row>
    <row r="15" spans="1:3">
      <c r="A15" s="4" t="s">
        <v>1715</v>
      </c>
      <c r="B15" s="6" t="n">
        <v>0</v>
      </c>
      <c r="C15" s="6" t="n">
        <v>-307</v>
      </c>
    </row>
    <row r="16" spans="1:3">
      <c r="A16" s="4" t="s">
        <v>1716</v>
      </c>
      <c r="B16" s="6" t="n">
        <v>-3409</v>
      </c>
      <c r="C16" s="6" t="n">
        <v>-1421</v>
      </c>
    </row>
    <row r="17" spans="1:3">
      <c r="A17" s="4" t="s">
        <v>1717</v>
      </c>
      <c r="B17" s="6" t="n">
        <v>-20735</v>
      </c>
      <c r="C17" s="6" t="n">
        <v>-8023</v>
      </c>
    </row>
    <row r="18" spans="1:3">
      <c r="A18" s="4" t="s">
        <v>1718</v>
      </c>
      <c r="B18" s="6" t="n">
        <v>-564</v>
      </c>
      <c r="C18" s="6" t="n">
        <v>-571</v>
      </c>
    </row>
    <row r="19" spans="1:3">
      <c r="A19" s="4" t="s">
        <v>1719</v>
      </c>
      <c r="B19" s="6" t="n">
        <v>-857</v>
      </c>
      <c r="C19" s="6" t="n">
        <v>-3595</v>
      </c>
    </row>
    <row r="20" spans="1:3">
      <c r="A20" s="4" t="s">
        <v>1720</v>
      </c>
      <c r="B20" s="6" t="n">
        <v>-9659</v>
      </c>
      <c r="C20" s="6" t="n">
        <v>-2877</v>
      </c>
    </row>
    <row r="21" spans="1:3">
      <c r="A21" s="4" t="s">
        <v>1721</v>
      </c>
      <c r="B21" s="6" t="n">
        <v>-35224</v>
      </c>
      <c r="C21" s="6" t="n">
        <v>-16794</v>
      </c>
    </row>
    <row r="22" spans="1:3">
      <c r="A22" s="4" t="s">
        <v>645</v>
      </c>
      <c r="B22" s="6" t="n">
        <v>0</v>
      </c>
      <c r="C22" s="6" t="n">
        <v>0</v>
      </c>
    </row>
    <row r="23" spans="1:3">
      <c r="A23" s="4" t="s">
        <v>1722</v>
      </c>
      <c r="B23" s="8" t="n">
        <v>11341</v>
      </c>
      <c r="C23" s="8" t="n">
        <v>16373</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23</v>
      </c>
      <c r="B1" s="2" t="s">
        <v>1</v>
      </c>
    </row>
    <row r="2" spans="1:4">
      <c r="B2" s="2" t="s">
        <v>2</v>
      </c>
      <c r="C2" s="2" t="s">
        <v>34</v>
      </c>
      <c r="D2" s="2" t="s">
        <v>103</v>
      </c>
    </row>
    <row r="3" spans="1:4">
      <c r="A3" s="3" t="s">
        <v>1724</v>
      </c>
    </row>
    <row r="4" spans="1:4">
      <c r="A4" s="4" t="s">
        <v>1725</v>
      </c>
      <c r="B4" s="8" t="n">
        <v>5421</v>
      </c>
      <c r="C4" s="8" t="n">
        <v>2203</v>
      </c>
      <c r="D4" s="8" t="n">
        <v>0</v>
      </c>
    </row>
    <row r="5" spans="1:4">
      <c r="A5" s="4" t="s">
        <v>1726</v>
      </c>
      <c r="B5" s="6" t="n">
        <v>-5421</v>
      </c>
      <c r="C5" s="6" t="n">
        <v>369</v>
      </c>
      <c r="D5" s="6" t="n">
        <v>345</v>
      </c>
    </row>
    <row r="6" spans="1:4">
      <c r="A6" s="4" t="s">
        <v>1727</v>
      </c>
      <c r="B6" s="6" t="n">
        <v>0</v>
      </c>
      <c r="C6" s="6" t="n">
        <v>2849</v>
      </c>
      <c r="D6" s="6" t="n">
        <v>1858</v>
      </c>
    </row>
    <row r="7" spans="1:4">
      <c r="A7" s="4" t="s">
        <v>1728</v>
      </c>
      <c r="B7" s="8" t="n">
        <v>0</v>
      </c>
      <c r="C7" s="8" t="n">
        <v>5421</v>
      </c>
      <c r="D7" s="8" t="n">
        <v>220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29</v>
      </c>
      <c r="B1" s="2" t="s">
        <v>1</v>
      </c>
    </row>
    <row r="2" spans="1:4">
      <c r="B2" s="2" t="s">
        <v>2</v>
      </c>
      <c r="C2" s="2" t="s">
        <v>34</v>
      </c>
      <c r="D2" s="2" t="s">
        <v>103</v>
      </c>
    </row>
    <row r="3" spans="1:4">
      <c r="A3" s="3" t="s">
        <v>1730</v>
      </c>
    </row>
    <row r="4" spans="1:4">
      <c r="A4" s="4" t="s">
        <v>1731</v>
      </c>
      <c r="B4" s="8" t="n">
        <v>4388042</v>
      </c>
      <c r="C4" s="8" t="n">
        <v>2822406</v>
      </c>
      <c r="D4" s="8" t="n">
        <v>1942622</v>
      </c>
    </row>
    <row r="5" spans="1:4">
      <c r="A5" s="4" t="s">
        <v>1732</v>
      </c>
      <c r="B5" s="6" t="n">
        <v>4300000</v>
      </c>
      <c r="C5" s="6" t="n">
        <v>2750000</v>
      </c>
      <c r="D5" s="6" t="n">
        <v>1860000</v>
      </c>
    </row>
    <row r="6" spans="1:4">
      <c r="A6" s="4" t="s">
        <v>1733</v>
      </c>
      <c r="B6" s="8" t="n">
        <v>128700</v>
      </c>
      <c r="C6" s="8" t="n">
        <v>84100</v>
      </c>
      <c r="D6" s="8" t="n">
        <v>58000</v>
      </c>
    </row>
    <row r="7" spans="1:4">
      <c r="A7" s="4" t="s">
        <v>1734</v>
      </c>
      <c r="B7" s="4" t="s">
        <v>1735</v>
      </c>
      <c r="C7" s="4" t="s">
        <v>1736</v>
      </c>
      <c r="D7" s="4" t="s">
        <v>1737</v>
      </c>
    </row>
    <row r="8" spans="1:4">
      <c r="A8" s="4" t="s">
        <v>1738</v>
      </c>
      <c r="B8" s="8" t="n">
        <v>15900</v>
      </c>
      <c r="C8" s="8" t="n">
        <v>11300</v>
      </c>
      <c r="D8" s="8" t="n">
        <v>9900</v>
      </c>
    </row>
    <row r="9" spans="1:4">
      <c r="A9" s="4" t="s">
        <v>1739</v>
      </c>
      <c r="B9" s="6" t="n">
        <v>44300</v>
      </c>
      <c r="C9" s="6" t="n">
        <v>25200</v>
      </c>
      <c r="D9" s="6" t="n">
        <v>10900</v>
      </c>
    </row>
    <row r="10" spans="1:4">
      <c r="A10" s="4" t="s">
        <v>1740</v>
      </c>
      <c r="B10" s="6" t="n">
        <v>2326</v>
      </c>
      <c r="C10" s="6" t="n">
        <v>2808</v>
      </c>
      <c r="D10" s="6" t="n">
        <v>2383</v>
      </c>
    </row>
    <row r="11" spans="1:4">
      <c r="A11" s="4" t="s">
        <v>1741</v>
      </c>
    </row>
    <row r="12" spans="1:4">
      <c r="A12" s="3" t="s">
        <v>1730</v>
      </c>
    </row>
    <row r="13" spans="1:4">
      <c r="A13" s="4" t="s">
        <v>1740</v>
      </c>
      <c r="B13" s="6" t="n">
        <v>4400</v>
      </c>
      <c r="C13" s="6" t="n">
        <v>4200</v>
      </c>
      <c r="D13" s="8" t="n">
        <v>2400</v>
      </c>
    </row>
    <row r="14" spans="1:4">
      <c r="A14" s="4" t="s">
        <v>1742</v>
      </c>
      <c r="B14" s="8" t="n">
        <v>2000</v>
      </c>
      <c r="C14" s="8" t="n">
        <v>14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43</v>
      </c>
      <c r="B1" s="2" t="s">
        <v>1</v>
      </c>
    </row>
    <row r="2" spans="1:4">
      <c r="B2" s="2" t="s">
        <v>2</v>
      </c>
      <c r="C2" s="2" t="s">
        <v>34</v>
      </c>
      <c r="D2" s="2" t="s">
        <v>103</v>
      </c>
    </row>
    <row r="3" spans="1:4">
      <c r="A3" s="3" t="s">
        <v>1744</v>
      </c>
    </row>
    <row r="4" spans="1:4">
      <c r="A4" s="4" t="s">
        <v>1194</v>
      </c>
      <c r="B4" s="8" t="n">
        <v>8303</v>
      </c>
      <c r="C4" s="8" t="n">
        <v>5427</v>
      </c>
      <c r="D4" s="8" t="n">
        <v>3485</v>
      </c>
    </row>
    <row r="5" spans="1:4">
      <c r="A5" s="4" t="s">
        <v>1745</v>
      </c>
      <c r="B5" s="6" t="n">
        <v>0</v>
      </c>
      <c r="C5" s="6" t="n">
        <v>0</v>
      </c>
      <c r="D5" s="6" t="n">
        <v>314</v>
      </c>
    </row>
    <row r="6" spans="1:4">
      <c r="A6" s="4" t="s">
        <v>140</v>
      </c>
      <c r="B6" s="6" t="n">
        <v>4352</v>
      </c>
      <c r="C6" s="6" t="n">
        <v>4243</v>
      </c>
      <c r="D6" s="6" t="n">
        <v>2383</v>
      </c>
    </row>
    <row r="7" spans="1:4">
      <c r="A7" s="4" t="s">
        <v>1746</v>
      </c>
      <c r="B7" s="6" t="n">
        <v>846</v>
      </c>
      <c r="C7" s="6" t="n">
        <v>0</v>
      </c>
      <c r="D7" s="6" t="n">
        <v>0</v>
      </c>
    </row>
    <row r="8" spans="1:4">
      <c r="A8" s="4" t="s">
        <v>1747</v>
      </c>
      <c r="B8" s="6" t="n">
        <v>-3801</v>
      </c>
      <c r="C8" s="6" t="n">
        <v>-1367</v>
      </c>
      <c r="D8" s="6" t="n">
        <v>-755</v>
      </c>
    </row>
    <row r="9" spans="1:4">
      <c r="A9" s="4" t="s">
        <v>1198</v>
      </c>
      <c r="B9" s="8" t="n">
        <v>9700</v>
      </c>
      <c r="C9" s="8" t="n">
        <v>8303</v>
      </c>
      <c r="D9" s="8" t="n">
        <v>542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48</v>
      </c>
      <c r="B1" s="2" t="s">
        <v>1</v>
      </c>
    </row>
    <row r="2" spans="1:4">
      <c r="B2" s="2" t="s">
        <v>2</v>
      </c>
      <c r="C2" s="2" t="s">
        <v>34</v>
      </c>
      <c r="D2" s="2" t="s">
        <v>103</v>
      </c>
    </row>
    <row r="3" spans="1:4">
      <c r="A3" s="4" t="s">
        <v>1749</v>
      </c>
    </row>
    <row r="4" spans="1:4">
      <c r="A4" s="3" t="s">
        <v>1750</v>
      </c>
    </row>
    <row r="5" spans="1:4">
      <c r="A5" s="4" t="s">
        <v>1751</v>
      </c>
      <c r="B5" s="8" t="n">
        <v>50000000</v>
      </c>
    </row>
    <row r="6" spans="1:4">
      <c r="A6" s="4" t="s">
        <v>1752</v>
      </c>
    </row>
    <row r="7" spans="1:4">
      <c r="A7" s="3" t="s">
        <v>1750</v>
      </c>
    </row>
    <row r="8" spans="1:4">
      <c r="A8" s="4" t="s">
        <v>1751</v>
      </c>
      <c r="B8" s="6" t="n">
        <v>25000000</v>
      </c>
    </row>
    <row r="9" spans="1:4">
      <c r="A9" s="4" t="s">
        <v>1753</v>
      </c>
    </row>
    <row r="10" spans="1:4">
      <c r="A10" s="3" t="s">
        <v>1750</v>
      </c>
    </row>
    <row r="11" spans="1:4">
      <c r="A11" s="4" t="s">
        <v>1754</v>
      </c>
      <c r="B11" s="6" t="n">
        <v>918000</v>
      </c>
    </row>
    <row r="12" spans="1:4">
      <c r="A12" s="4" t="s">
        <v>1755</v>
      </c>
      <c r="B12" s="6" t="n">
        <v>110000</v>
      </c>
    </row>
    <row r="13" spans="1:4">
      <c r="A13" s="4" t="s">
        <v>1756</v>
      </c>
    </row>
    <row r="14" spans="1:4">
      <c r="A14" s="3" t="s">
        <v>1750</v>
      </c>
    </row>
    <row r="15" spans="1:4">
      <c r="A15" s="4" t="s">
        <v>1757</v>
      </c>
      <c r="B15" s="8" t="n">
        <v>8000000</v>
      </c>
      <c r="C15" s="8" t="n">
        <v>17300000</v>
      </c>
      <c r="D15" s="8" t="n">
        <v>270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58</v>
      </c>
      <c r="B1" s="2" t="s">
        <v>2</v>
      </c>
      <c r="C1" s="2" t="s">
        <v>34</v>
      </c>
    </row>
    <row r="2" spans="1:3">
      <c r="A2" s="4" t="s">
        <v>1753</v>
      </c>
    </row>
    <row r="3" spans="1:3">
      <c r="A3" s="3" t="s">
        <v>1759</v>
      </c>
    </row>
    <row r="4" spans="1:3">
      <c r="A4" s="4" t="s">
        <v>1754</v>
      </c>
      <c r="B4" s="8" t="n">
        <v>918</v>
      </c>
    </row>
    <row r="5" spans="1:3">
      <c r="A5" s="4" t="s">
        <v>1760</v>
      </c>
    </row>
    <row r="6" spans="1:3">
      <c r="A6" s="3" t="s">
        <v>1759</v>
      </c>
    </row>
    <row r="7" spans="1:3">
      <c r="A7" s="4" t="s">
        <v>1761</v>
      </c>
      <c r="B7" s="6" t="n">
        <v>783342</v>
      </c>
      <c r="C7" s="8" t="n">
        <v>205658</v>
      </c>
    </row>
    <row r="8" spans="1:3">
      <c r="A8" s="4" t="s">
        <v>1754</v>
      </c>
      <c r="B8" s="6" t="n">
        <v>9042</v>
      </c>
      <c r="C8" s="6" t="n">
        <v>6379</v>
      </c>
    </row>
    <row r="9" spans="1:3">
      <c r="A9" s="4" t="s">
        <v>1762</v>
      </c>
    </row>
    <row r="10" spans="1:3">
      <c r="A10" s="3" t="s">
        <v>1759</v>
      </c>
    </row>
    <row r="11" spans="1:3">
      <c r="A11" s="4" t="s">
        <v>1761</v>
      </c>
      <c r="B11" s="6" t="n">
        <v>262135</v>
      </c>
      <c r="C11" s="6" t="n">
        <v>179923</v>
      </c>
    </row>
    <row r="12" spans="1:3">
      <c r="A12" s="4" t="s">
        <v>1754</v>
      </c>
      <c r="B12" s="6" t="n">
        <v>7343</v>
      </c>
      <c r="C12" s="6" t="n">
        <v>5750</v>
      </c>
    </row>
    <row r="13" spans="1:3">
      <c r="A13" s="4" t="s">
        <v>1763</v>
      </c>
    </row>
    <row r="14" spans="1:3">
      <c r="A14" s="3" t="s">
        <v>1759</v>
      </c>
    </row>
    <row r="15" spans="1:3">
      <c r="A15" s="4" t="s">
        <v>1761</v>
      </c>
      <c r="B15" s="6" t="n">
        <v>468740</v>
      </c>
      <c r="C15" s="6" t="n">
        <v>25735</v>
      </c>
    </row>
    <row r="16" spans="1:3">
      <c r="A16" s="4" t="s">
        <v>1754</v>
      </c>
      <c r="B16" s="6" t="n">
        <v>1130</v>
      </c>
      <c r="C16" s="6" t="n">
        <v>629</v>
      </c>
    </row>
    <row r="17" spans="1:3">
      <c r="A17" s="4" t="s">
        <v>1764</v>
      </c>
    </row>
    <row r="18" spans="1:3">
      <c r="A18" s="3" t="s">
        <v>1759</v>
      </c>
    </row>
    <row r="19" spans="1:3">
      <c r="A19" s="4" t="s">
        <v>1761</v>
      </c>
      <c r="B19" s="6" t="n">
        <v>25000</v>
      </c>
      <c r="C19" s="6" t="n">
        <v>0</v>
      </c>
    </row>
    <row r="20" spans="1:3">
      <c r="A20" s="4" t="s">
        <v>1754</v>
      </c>
      <c r="B20" s="6" t="n">
        <v>331</v>
      </c>
      <c r="C20" s="6" t="n">
        <v>0</v>
      </c>
    </row>
    <row r="21" spans="1:3">
      <c r="A21" s="4" t="s">
        <v>1765</v>
      </c>
    </row>
    <row r="22" spans="1:3">
      <c r="A22" s="3" t="s">
        <v>1759</v>
      </c>
    </row>
    <row r="23" spans="1:3">
      <c r="A23" s="4" t="s">
        <v>1761</v>
      </c>
      <c r="B23" s="6" t="n">
        <v>27467</v>
      </c>
      <c r="C23" s="6" t="n">
        <v>0</v>
      </c>
    </row>
    <row r="24" spans="1:3">
      <c r="A24" s="4" t="s">
        <v>1754</v>
      </c>
      <c r="B24" s="6" t="n">
        <v>238</v>
      </c>
      <c r="C24" s="6" t="n">
        <v>0</v>
      </c>
    </row>
    <row r="25" spans="1:3">
      <c r="A25" s="4" t="s">
        <v>1766</v>
      </c>
    </row>
    <row r="26" spans="1:3">
      <c r="A26" s="3" t="s">
        <v>1759</v>
      </c>
    </row>
    <row r="27" spans="1:3">
      <c r="A27" s="4" t="s">
        <v>1767</v>
      </c>
      <c r="B27" s="6" t="n">
        <v>309529</v>
      </c>
      <c r="C27" s="6" t="n">
        <v>424904</v>
      </c>
    </row>
    <row r="28" spans="1:3">
      <c r="A28" s="4" t="s">
        <v>1768</v>
      </c>
      <c r="B28" s="6" t="n">
        <v>1067</v>
      </c>
      <c r="C28" s="6" t="n">
        <v>3235</v>
      </c>
    </row>
    <row r="29" spans="1:3">
      <c r="A29" s="4" t="s">
        <v>1769</v>
      </c>
    </row>
    <row r="30" spans="1:3">
      <c r="A30" s="3" t="s">
        <v>1759</v>
      </c>
    </row>
    <row r="31" spans="1:3">
      <c r="A31" s="4" t="s">
        <v>1767</v>
      </c>
      <c r="B31" s="6" t="n">
        <v>16790</v>
      </c>
      <c r="C31" s="6" t="n">
        <v>10075</v>
      </c>
    </row>
    <row r="32" spans="1:3">
      <c r="A32" s="4" t="s">
        <v>1768</v>
      </c>
      <c r="B32" s="6" t="n">
        <v>88</v>
      </c>
      <c r="C32" s="6" t="n">
        <v>197</v>
      </c>
    </row>
    <row r="33" spans="1:3">
      <c r="A33" s="4" t="s">
        <v>1770</v>
      </c>
    </row>
    <row r="34" spans="1:3">
      <c r="A34" s="3" t="s">
        <v>1759</v>
      </c>
    </row>
    <row r="35" spans="1:3">
      <c r="A35" s="4" t="s">
        <v>1767</v>
      </c>
      <c r="B35" s="6" t="n">
        <v>215272</v>
      </c>
      <c r="C35" s="6" t="n">
        <v>364829</v>
      </c>
    </row>
    <row r="36" spans="1:3">
      <c r="A36" s="4" t="s">
        <v>1768</v>
      </c>
      <c r="B36" s="6" t="n">
        <v>300</v>
      </c>
      <c r="C36" s="6" t="n">
        <v>2803</v>
      </c>
    </row>
    <row r="37" spans="1:3">
      <c r="A37" s="4" t="s">
        <v>1771</v>
      </c>
    </row>
    <row r="38" spans="1:3">
      <c r="A38" s="3" t="s">
        <v>1759</v>
      </c>
    </row>
    <row r="39" spans="1:3">
      <c r="A39" s="4" t="s">
        <v>1767</v>
      </c>
      <c r="B39" s="6" t="n">
        <v>50000</v>
      </c>
      <c r="C39" s="6" t="n">
        <v>50000</v>
      </c>
    </row>
    <row r="40" spans="1:3">
      <c r="A40" s="4" t="s">
        <v>1768</v>
      </c>
      <c r="B40" s="6" t="n">
        <v>441</v>
      </c>
      <c r="C40" s="6" t="n">
        <v>235</v>
      </c>
    </row>
    <row r="41" spans="1:3">
      <c r="A41" s="4" t="s">
        <v>1772</v>
      </c>
    </row>
    <row r="42" spans="1:3">
      <c r="A42" s="3" t="s">
        <v>1759</v>
      </c>
    </row>
    <row r="43" spans="1:3">
      <c r="A43" s="4" t="s">
        <v>1767</v>
      </c>
      <c r="B43" s="6" t="n">
        <v>27467</v>
      </c>
      <c r="C43" s="6" t="n">
        <v>0</v>
      </c>
    </row>
    <row r="44" spans="1:3">
      <c r="A44" s="4" t="s">
        <v>1768</v>
      </c>
      <c r="B44" s="8" t="n">
        <v>238</v>
      </c>
      <c r="C44" s="8" t="n">
        <v>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73</v>
      </c>
      <c r="B1" s="2" t="s">
        <v>1774</v>
      </c>
      <c r="C1" s="2" t="s">
        <v>1775</v>
      </c>
      <c r="D1" s="2" t="s">
        <v>1776</v>
      </c>
      <c r="E1" s="2" t="s">
        <v>2</v>
      </c>
      <c r="F1" s="2" t="s">
        <v>34</v>
      </c>
      <c r="G1" s="2" t="s">
        <v>103</v>
      </c>
    </row>
    <row r="2" spans="1:7">
      <c r="A2" s="3" t="s">
        <v>1777</v>
      </c>
    </row>
    <row r="3" spans="1:7">
      <c r="A3" s="4" t="s">
        <v>1778</v>
      </c>
      <c r="E3" s="8" t="n">
        <v>9100</v>
      </c>
      <c r="F3" s="8" t="n">
        <v>6300</v>
      </c>
      <c r="G3" s="8" t="n">
        <v>2900</v>
      </c>
    </row>
    <row r="4" spans="1:7">
      <c r="A4" s="4" t="s">
        <v>1779</v>
      </c>
      <c r="E4" s="8" t="n">
        <v>3800</v>
      </c>
      <c r="F4" s="6" t="n">
        <v>2700</v>
      </c>
      <c r="G4" s="6" t="n">
        <v>0</v>
      </c>
    </row>
    <row r="5" spans="1:7">
      <c r="A5" s="4" t="s">
        <v>1780</v>
      </c>
    </row>
    <row r="6" spans="1:7">
      <c r="A6" s="3" t="s">
        <v>1777</v>
      </c>
    </row>
    <row r="7" spans="1:7">
      <c r="A7" s="4" t="s">
        <v>1781</v>
      </c>
      <c r="E7" s="4" t="s">
        <v>588</v>
      </c>
    </row>
    <row r="8" spans="1:7">
      <c r="A8" s="4" t="s">
        <v>1782</v>
      </c>
    </row>
    <row r="9" spans="1:7">
      <c r="A9" s="3" t="s">
        <v>1777</v>
      </c>
    </row>
    <row r="10" spans="1:7">
      <c r="A10" s="4" t="s">
        <v>1778</v>
      </c>
      <c r="E10" s="8" t="n">
        <v>202</v>
      </c>
      <c r="F10" s="6" t="n">
        <v>2000</v>
      </c>
      <c r="G10" s="6" t="n">
        <v>1100</v>
      </c>
    </row>
    <row r="11" spans="1:7">
      <c r="A11" s="4" t="s">
        <v>1779</v>
      </c>
      <c r="E11" s="8" t="n">
        <v>85</v>
      </c>
      <c r="F11" s="8" t="n">
        <v>827</v>
      </c>
      <c r="G11" s="8" t="n">
        <v>0</v>
      </c>
    </row>
    <row r="12" spans="1:7">
      <c r="A12" s="4" t="s">
        <v>1783</v>
      </c>
      <c r="E12" s="6" t="n">
        <v>2973</v>
      </c>
      <c r="F12" s="6" t="n">
        <v>768576</v>
      </c>
      <c r="G12" s="6" t="n">
        <v>325451</v>
      </c>
    </row>
    <row r="13" spans="1:7">
      <c r="A13" s="4" t="s">
        <v>1784</v>
      </c>
    </row>
    <row r="14" spans="1:7">
      <c r="A14" s="3" t="s">
        <v>1777</v>
      </c>
    </row>
    <row r="15" spans="1:7">
      <c r="A15" s="4" t="s">
        <v>1785</v>
      </c>
      <c r="E15" s="4" t="s">
        <v>612</v>
      </c>
    </row>
    <row r="16" spans="1:7">
      <c r="A16" s="4" t="s">
        <v>1786</v>
      </c>
      <c r="E16" s="4" t="s">
        <v>614</v>
      </c>
    </row>
    <row r="17" spans="1:7">
      <c r="A17" s="4" t="s">
        <v>1787</v>
      </c>
    </row>
    <row r="18" spans="1:7">
      <c r="A18" s="3" t="s">
        <v>1777</v>
      </c>
    </row>
    <row r="19" spans="1:7">
      <c r="A19" s="4" t="s">
        <v>1785</v>
      </c>
      <c r="E19" s="4" t="s">
        <v>642</v>
      </c>
    </row>
    <row r="20" spans="1:7">
      <c r="A20" s="4" t="s">
        <v>1786</v>
      </c>
      <c r="E20" s="4" t="s">
        <v>710</v>
      </c>
    </row>
    <row r="21" spans="1:7">
      <c r="A21" s="4" t="s">
        <v>1788</v>
      </c>
    </row>
    <row r="22" spans="1:7">
      <c r="A22" s="3" t="s">
        <v>1777</v>
      </c>
    </row>
    <row r="23" spans="1:7">
      <c r="A23" s="4" t="s">
        <v>1785</v>
      </c>
      <c r="E23" s="4" t="s">
        <v>1789</v>
      </c>
    </row>
    <row r="24" spans="1:7">
      <c r="A24" s="4" t="s">
        <v>1790</v>
      </c>
    </row>
    <row r="25" spans="1:7">
      <c r="A25" s="3" t="s">
        <v>1777</v>
      </c>
    </row>
    <row r="26" spans="1:7">
      <c r="A26" s="4" t="s">
        <v>1785</v>
      </c>
      <c r="E26" s="4" t="s">
        <v>642</v>
      </c>
    </row>
    <row r="27" spans="1:7">
      <c r="A27" s="4" t="s">
        <v>1791</v>
      </c>
    </row>
    <row r="28" spans="1:7">
      <c r="A28" s="3" t="s">
        <v>1777</v>
      </c>
    </row>
    <row r="29" spans="1:7">
      <c r="A29" s="4" t="s">
        <v>1786</v>
      </c>
      <c r="D29" s="4" t="s">
        <v>710</v>
      </c>
    </row>
    <row r="30" spans="1:7">
      <c r="A30" s="4" t="s">
        <v>1783</v>
      </c>
      <c r="D30" s="6" t="n">
        <v>500000</v>
      </c>
    </row>
    <row r="31" spans="1:7">
      <c r="A31" s="4" t="s">
        <v>1792</v>
      </c>
      <c r="D31" s="9" t="n">
        <v>12.12</v>
      </c>
    </row>
    <row r="32" spans="1:7">
      <c r="A32" s="4" t="s">
        <v>1781</v>
      </c>
      <c r="E32" s="4" t="s">
        <v>588</v>
      </c>
    </row>
    <row r="33" spans="1:7">
      <c r="A33" s="4" t="s">
        <v>1793</v>
      </c>
    </row>
    <row r="34" spans="1:7">
      <c r="A34" s="3" t="s">
        <v>1777</v>
      </c>
    </row>
    <row r="35" spans="1:7">
      <c r="A35" s="4" t="s">
        <v>1794</v>
      </c>
      <c r="E35" s="4" t="s">
        <v>1795</v>
      </c>
    </row>
    <row r="36" spans="1:7">
      <c r="A36" s="4" t="s">
        <v>1796</v>
      </c>
    </row>
    <row r="37" spans="1:7">
      <c r="A37" s="3" t="s">
        <v>1777</v>
      </c>
    </row>
    <row r="38" spans="1:7">
      <c r="A38" s="4" t="s">
        <v>1794</v>
      </c>
      <c r="E38" s="4" t="s">
        <v>1795</v>
      </c>
    </row>
    <row r="39" spans="1:7">
      <c r="A39" s="4" t="s">
        <v>1797</v>
      </c>
    </row>
    <row r="40" spans="1:7">
      <c r="A40" s="3" t="s">
        <v>1777</v>
      </c>
    </row>
    <row r="41" spans="1:7">
      <c r="A41" s="4" t="s">
        <v>1794</v>
      </c>
      <c r="E41" s="4" t="s">
        <v>1795</v>
      </c>
    </row>
    <row r="42" spans="1:7">
      <c r="A42" s="4" t="s">
        <v>1798</v>
      </c>
    </row>
    <row r="43" spans="1:7">
      <c r="A43" s="3" t="s">
        <v>1777</v>
      </c>
    </row>
    <row r="44" spans="1:7">
      <c r="A44" s="4" t="s">
        <v>1786</v>
      </c>
      <c r="E44" s="4" t="s">
        <v>710</v>
      </c>
    </row>
    <row r="45" spans="1:7">
      <c r="A45" s="4" t="s">
        <v>1799</v>
      </c>
    </row>
    <row r="46" spans="1:7">
      <c r="A46" s="3" t="s">
        <v>1777</v>
      </c>
    </row>
    <row r="47" spans="1:7">
      <c r="A47" s="4" t="s">
        <v>1794</v>
      </c>
      <c r="E47" s="4" t="s">
        <v>1795</v>
      </c>
    </row>
    <row r="48" spans="1:7">
      <c r="A48" s="4" t="s">
        <v>1800</v>
      </c>
    </row>
    <row r="49" spans="1:7">
      <c r="A49" s="3" t="s">
        <v>1777</v>
      </c>
    </row>
    <row r="50" spans="1:7">
      <c r="A50" s="4" t="s">
        <v>1794</v>
      </c>
      <c r="E50" s="4" t="s">
        <v>1795</v>
      </c>
    </row>
    <row r="51" spans="1:7">
      <c r="A51" s="4" t="s">
        <v>1801</v>
      </c>
    </row>
    <row r="52" spans="1:7">
      <c r="A52" s="3" t="s">
        <v>1777</v>
      </c>
    </row>
    <row r="53" spans="1:7">
      <c r="A53" s="4" t="s">
        <v>1794</v>
      </c>
      <c r="E53" s="4" t="s">
        <v>1795</v>
      </c>
    </row>
    <row r="54" spans="1:7">
      <c r="A54" s="4" t="s">
        <v>1802</v>
      </c>
    </row>
    <row r="55" spans="1:7">
      <c r="A55" s="3" t="s">
        <v>1777</v>
      </c>
    </row>
    <row r="56" spans="1:7">
      <c r="A56" s="4" t="s">
        <v>1803</v>
      </c>
      <c r="B56" s="6" t="n">
        <v>300219</v>
      </c>
    </row>
    <row r="57" spans="1:7">
      <c r="A57" s="4" t="s">
        <v>1804</v>
      </c>
    </row>
    <row r="58" spans="1:7">
      <c r="A58" s="3" t="s">
        <v>1777</v>
      </c>
    </row>
    <row r="59" spans="1:7">
      <c r="A59" s="4" t="s">
        <v>1805</v>
      </c>
      <c r="C59" s="4" t="s">
        <v>1806</v>
      </c>
    </row>
    <row r="60" spans="1:7">
      <c r="A60" s="4" t="s">
        <v>1807</v>
      </c>
      <c r="C60" s="6" t="n">
        <v>2384711</v>
      </c>
    </row>
    <row r="61" spans="1:7">
      <c r="A61" s="4" t="s">
        <v>1808</v>
      </c>
      <c r="E61" s="6" t="n">
        <v>2171553</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6"/>
  </cols>
  <sheetData>
    <row r="1" spans="1:2">
      <c r="A1" s="1" t="s">
        <v>1809</v>
      </c>
      <c r="B1" s="2" t="s">
        <v>1</v>
      </c>
    </row>
    <row r="2" spans="1:2">
      <c r="B2" s="2" t="s">
        <v>697</v>
      </c>
    </row>
    <row r="3" spans="1:2">
      <c r="A3" s="3" t="s">
        <v>1777</v>
      </c>
    </row>
    <row r="4" spans="1:2">
      <c r="A4" s="4" t="s">
        <v>1810</v>
      </c>
      <c r="B4" s="8" t="n">
        <v>11735</v>
      </c>
    </row>
    <row r="5" spans="1:2">
      <c r="A5" s="4" t="s">
        <v>1811</v>
      </c>
      <c r="B5" s="4" t="s">
        <v>1812</v>
      </c>
    </row>
    <row r="6" spans="1:2">
      <c r="A6" s="4" t="s">
        <v>1813</v>
      </c>
    </row>
    <row r="7" spans="1:2">
      <c r="A7" s="3" t="s">
        <v>1777</v>
      </c>
    </row>
    <row r="8" spans="1:2">
      <c r="A8" s="4" t="s">
        <v>1810</v>
      </c>
      <c r="B8" s="8" t="n">
        <v>1260</v>
      </c>
    </row>
    <row r="9" spans="1:2">
      <c r="A9" s="4" t="s">
        <v>1811</v>
      </c>
      <c r="B9" s="4" t="s">
        <v>1814</v>
      </c>
    </row>
    <row r="10" spans="1:2">
      <c r="A10" s="4" t="s">
        <v>1815</v>
      </c>
    </row>
    <row r="11" spans="1:2">
      <c r="A11" s="3" t="s">
        <v>1777</v>
      </c>
    </row>
    <row r="12" spans="1:2">
      <c r="A12" s="4" t="s">
        <v>1810</v>
      </c>
      <c r="B12" s="8" t="n">
        <v>10448</v>
      </c>
    </row>
    <row r="13" spans="1:2">
      <c r="A13" s="4" t="s">
        <v>1811</v>
      </c>
      <c r="B13" s="4" t="s">
        <v>1816</v>
      </c>
    </row>
    <row r="14" spans="1:2">
      <c r="A14" s="4" t="s">
        <v>1782</v>
      </c>
    </row>
    <row r="15" spans="1:2">
      <c r="A15" s="3" t="s">
        <v>1777</v>
      </c>
    </row>
    <row r="16" spans="1:2">
      <c r="A16" s="4" t="s">
        <v>1810</v>
      </c>
      <c r="B16" s="8" t="n">
        <v>27</v>
      </c>
    </row>
    <row r="17" spans="1:2">
      <c r="A17" s="4" t="s">
        <v>1811</v>
      </c>
      <c r="B17" s="4" t="s">
        <v>1817</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18</v>
      </c>
      <c r="B1" s="2" t="s">
        <v>1</v>
      </c>
    </row>
    <row r="2" spans="1:4">
      <c r="B2" s="2" t="s">
        <v>2</v>
      </c>
      <c r="C2" s="2" t="s">
        <v>34</v>
      </c>
      <c r="D2" s="2" t="s">
        <v>103</v>
      </c>
    </row>
    <row r="3" spans="1:4">
      <c r="A3" s="3" t="s">
        <v>328</v>
      </c>
    </row>
    <row r="4" spans="1:4">
      <c r="A4" s="4" t="s">
        <v>1819</v>
      </c>
      <c r="B4" s="8" t="n">
        <v>729</v>
      </c>
      <c r="C4" s="8" t="n">
        <v>781</v>
      </c>
      <c r="D4" s="8" t="n">
        <v>1399</v>
      </c>
    </row>
    <row r="5" spans="1:4">
      <c r="A5" s="4" t="s">
        <v>1820</v>
      </c>
      <c r="B5" s="6" t="n">
        <v>481</v>
      </c>
      <c r="C5" s="6" t="n">
        <v>346</v>
      </c>
      <c r="D5" s="6" t="n">
        <v>1090</v>
      </c>
    </row>
    <row r="6" spans="1:4">
      <c r="A6" s="4" t="s">
        <v>1821</v>
      </c>
      <c r="B6" s="6" t="n">
        <v>75</v>
      </c>
      <c r="C6" s="6" t="n">
        <v>110</v>
      </c>
      <c r="D6" s="6" t="n">
        <v>104</v>
      </c>
    </row>
    <row r="7" spans="1:4">
      <c r="A7" s="4" t="s">
        <v>1822</v>
      </c>
      <c r="B7" s="8" t="n">
        <v>501</v>
      </c>
      <c r="C7" s="8" t="n">
        <v>993</v>
      </c>
      <c r="D7" s="8" t="n">
        <v>0</v>
      </c>
    </row>
    <row r="8" spans="1:4">
      <c r="A8" s="4" t="s">
        <v>1823</v>
      </c>
      <c r="B8" s="9" t="n">
        <v>3.76</v>
      </c>
      <c r="C8" s="9" t="n">
        <v>3.38</v>
      </c>
      <c r="D8" s="9" t="n">
        <v>3.5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1824</v>
      </c>
      <c r="B1" s="2" t="s">
        <v>1</v>
      </c>
    </row>
    <row r="2" spans="1:4">
      <c r="B2" s="2" t="s">
        <v>2</v>
      </c>
      <c r="C2" s="2" t="s">
        <v>34</v>
      </c>
      <c r="D2" s="2" t="s">
        <v>103</v>
      </c>
    </row>
    <row r="3" spans="1:4">
      <c r="A3" s="3" t="s">
        <v>1825</v>
      </c>
    </row>
    <row r="4" spans="1:4">
      <c r="A4" s="4" t="s">
        <v>1826</v>
      </c>
      <c r="B4" s="4" t="s">
        <v>1827</v>
      </c>
      <c r="C4" s="4" t="s">
        <v>1828</v>
      </c>
      <c r="D4" s="4" t="s">
        <v>1829</v>
      </c>
    </row>
    <row r="5" spans="1:4">
      <c r="A5" s="4" t="s">
        <v>1830</v>
      </c>
      <c r="B5" s="4" t="s">
        <v>1831</v>
      </c>
      <c r="C5" s="4" t="s">
        <v>1832</v>
      </c>
      <c r="D5" s="4" t="s">
        <v>1833</v>
      </c>
    </row>
    <row r="6" spans="1:4">
      <c r="A6" s="4" t="s">
        <v>1834</v>
      </c>
      <c r="B6" s="4" t="s">
        <v>1835</v>
      </c>
      <c r="C6" s="4" t="s">
        <v>1836</v>
      </c>
      <c r="D6" s="4" t="s">
        <v>642</v>
      </c>
    </row>
    <row r="7" spans="1:4">
      <c r="A7" s="4" t="s">
        <v>1837</v>
      </c>
      <c r="B7" s="4" t="s">
        <v>1838</v>
      </c>
      <c r="C7" s="4" t="s">
        <v>1839</v>
      </c>
      <c r="D7" s="4" t="s">
        <v>184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841</v>
      </c>
      <c r="B1" s="2" t="s">
        <v>1</v>
      </c>
    </row>
    <row r="2" spans="1:4">
      <c r="B2" s="2" t="s">
        <v>2</v>
      </c>
      <c r="C2" s="2" t="s">
        <v>34</v>
      </c>
      <c r="D2" s="2" t="s">
        <v>103</v>
      </c>
    </row>
    <row r="3" spans="1:4">
      <c r="A3" s="3" t="s">
        <v>1842</v>
      </c>
    </row>
    <row r="4" spans="1:4">
      <c r="A4" s="4" t="s">
        <v>1843</v>
      </c>
      <c r="B4" s="6" t="n">
        <v>879070</v>
      </c>
      <c r="C4" s="6" t="n">
        <v>734721</v>
      </c>
      <c r="D4" s="6" t="n">
        <v>525799</v>
      </c>
    </row>
    <row r="5" spans="1:4">
      <c r="A5" s="4" t="s">
        <v>1844</v>
      </c>
      <c r="B5" s="6" t="n">
        <v>193696</v>
      </c>
      <c r="C5" s="6" t="n">
        <v>231016</v>
      </c>
      <c r="D5" s="6" t="n">
        <v>389569</v>
      </c>
    </row>
    <row r="6" spans="1:4">
      <c r="A6" s="4" t="s">
        <v>1845</v>
      </c>
      <c r="B6" s="6" t="n">
        <v>0</v>
      </c>
      <c r="C6" s="6" t="n">
        <v>0</v>
      </c>
      <c r="D6" s="6" t="n">
        <v>22581</v>
      </c>
    </row>
    <row r="7" spans="1:4">
      <c r="A7" s="4" t="s">
        <v>1846</v>
      </c>
      <c r="B7" s="6" t="n">
        <v>-43333</v>
      </c>
      <c r="C7" s="6" t="n">
        <v>-86667</v>
      </c>
      <c r="D7" s="6" t="n">
        <v>-44988</v>
      </c>
    </row>
    <row r="8" spans="1:4">
      <c r="A8" s="4" t="s">
        <v>1847</v>
      </c>
      <c r="B8" s="6" t="n">
        <v>-68554</v>
      </c>
      <c r="C8" s="6" t="n">
        <v>0</v>
      </c>
      <c r="D8" s="6" t="n">
        <v>-158240</v>
      </c>
    </row>
    <row r="9" spans="1:4">
      <c r="A9" s="4" t="s">
        <v>1848</v>
      </c>
      <c r="B9" s="6" t="n">
        <v>960879</v>
      </c>
      <c r="C9" s="6" t="n">
        <v>879070</v>
      </c>
      <c r="D9" s="6" t="n">
        <v>734721</v>
      </c>
    </row>
    <row r="10" spans="1:4">
      <c r="A10" s="4" t="s">
        <v>1849</v>
      </c>
      <c r="B10" s="6" t="n">
        <v>394613</v>
      </c>
      <c r="C10" s="6" t="n">
        <v>166016</v>
      </c>
      <c r="D10" s="6" t="n">
        <v>526667</v>
      </c>
    </row>
    <row r="11" spans="1:4">
      <c r="A11" s="3" t="s">
        <v>1850</v>
      </c>
    </row>
    <row r="12" spans="1:4">
      <c r="A12" s="4" t="s">
        <v>1851</v>
      </c>
      <c r="B12" s="9" t="n">
        <v>12.67</v>
      </c>
      <c r="C12" s="9" t="n">
        <v>12.73</v>
      </c>
      <c r="D12" s="9" t="n">
        <v>12.16</v>
      </c>
    </row>
    <row r="13" spans="1:4">
      <c r="A13" s="4" t="s">
        <v>1852</v>
      </c>
      <c r="B13" s="12" t="n">
        <v>13.28</v>
      </c>
      <c r="C13" s="12" t="n">
        <v>12.05</v>
      </c>
      <c r="D13" s="12" t="n">
        <v>13.72</v>
      </c>
    </row>
    <row r="14" spans="1:4">
      <c r="A14" s="4" t="s">
        <v>1853</v>
      </c>
      <c r="B14" s="6" t="n">
        <v>0</v>
      </c>
      <c r="C14" s="6" t="n">
        <v>0</v>
      </c>
      <c r="D14" s="12" t="n">
        <v>12.65</v>
      </c>
    </row>
    <row r="15" spans="1:4">
      <c r="A15" s="4" t="s">
        <v>1854</v>
      </c>
      <c r="B15" s="12" t="n">
        <v>11.55</v>
      </c>
      <c r="C15" s="12" t="n">
        <v>11.46</v>
      </c>
      <c r="D15" s="6" t="n">
        <v>12</v>
      </c>
    </row>
    <row r="16" spans="1:4">
      <c r="A16" s="4" t="s">
        <v>1855</v>
      </c>
      <c r="B16" s="12" t="n">
        <v>12.38</v>
      </c>
      <c r="C16" s="6" t="n">
        <v>0</v>
      </c>
      <c r="D16" s="12" t="n">
        <v>13.41</v>
      </c>
    </row>
    <row r="17" spans="1:4">
      <c r="A17" s="4" t="s">
        <v>1856</v>
      </c>
      <c r="B17" s="12" t="n">
        <v>12.86</v>
      </c>
      <c r="C17" s="12" t="n">
        <v>12.67</v>
      </c>
      <c r="D17" s="12" t="n">
        <v>12.73</v>
      </c>
    </row>
    <row r="18" spans="1:4">
      <c r="A18" s="4" t="s">
        <v>1857</v>
      </c>
      <c r="B18" s="9" t="n">
        <v>12.7</v>
      </c>
      <c r="C18" s="9" t="n">
        <v>11.28</v>
      </c>
      <c r="D18" s="8" t="n">
        <v>1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58</v>
      </c>
      <c r="B1" s="2" t="s">
        <v>1</v>
      </c>
    </row>
    <row r="2" spans="1:4">
      <c r="B2" s="2" t="s">
        <v>2</v>
      </c>
      <c r="C2" s="2" t="s">
        <v>34</v>
      </c>
      <c r="D2" s="2" t="s">
        <v>103</v>
      </c>
    </row>
    <row r="3" spans="1:4">
      <c r="A3" s="3" t="s">
        <v>1842</v>
      </c>
    </row>
    <row r="4" spans="1:4">
      <c r="A4" s="4" t="s">
        <v>1843</v>
      </c>
      <c r="B4" s="6" t="n">
        <v>552672</v>
      </c>
      <c r="C4" s="6" t="n">
        <v>419569</v>
      </c>
      <c r="D4" s="6" t="n">
        <v>266668</v>
      </c>
    </row>
    <row r="5" spans="1:4">
      <c r="A5" s="4" t="s">
        <v>1844</v>
      </c>
      <c r="B5" s="6" t="n">
        <v>193696</v>
      </c>
      <c r="C5" s="6" t="n">
        <v>231016</v>
      </c>
      <c r="D5" s="6" t="n">
        <v>389569</v>
      </c>
    </row>
    <row r="6" spans="1:4">
      <c r="A6" s="4" t="s">
        <v>1859</v>
      </c>
      <c r="B6" s="6" t="n">
        <v>-170102</v>
      </c>
      <c r="C6" s="6" t="n">
        <v>-97913</v>
      </c>
      <c r="D6" s="6" t="n">
        <v>-93334</v>
      </c>
    </row>
    <row r="7" spans="1:4">
      <c r="A7" s="4" t="s">
        <v>1847</v>
      </c>
      <c r="B7" s="6" t="n">
        <v>-10000</v>
      </c>
      <c r="C7" s="6" t="n">
        <v>0</v>
      </c>
      <c r="D7" s="6" t="n">
        <v>-143334</v>
      </c>
    </row>
    <row r="8" spans="1:4">
      <c r="A8" s="4" t="s">
        <v>1848</v>
      </c>
      <c r="B8" s="6" t="n">
        <v>566266</v>
      </c>
      <c r="C8" s="6" t="n">
        <v>552672</v>
      </c>
      <c r="D8" s="6" t="n">
        <v>419569</v>
      </c>
    </row>
    <row r="9" spans="1:4">
      <c r="A9" s="3" t="s">
        <v>1850</v>
      </c>
    </row>
    <row r="10" spans="1:4">
      <c r="A10" s="4" t="s">
        <v>1851</v>
      </c>
      <c r="B10" s="9" t="n">
        <v>12.74</v>
      </c>
      <c r="C10" s="9" t="n">
        <v>13.16</v>
      </c>
      <c r="D10" s="9" t="n">
        <v>11.7</v>
      </c>
    </row>
    <row r="11" spans="1:4">
      <c r="A11" s="4" t="s">
        <v>1852</v>
      </c>
      <c r="B11" s="12" t="n">
        <v>13.28</v>
      </c>
      <c r="C11" s="12" t="n">
        <v>12.05</v>
      </c>
      <c r="D11" s="12" t="n">
        <v>13.72</v>
      </c>
    </row>
    <row r="12" spans="1:4">
      <c r="A12" s="4" t="s">
        <v>1860</v>
      </c>
      <c r="B12" s="12" t="n">
        <v>12.57</v>
      </c>
      <c r="C12" s="12" t="n">
        <v>12.94</v>
      </c>
      <c r="D12" s="12" t="n">
        <v>11.68</v>
      </c>
    </row>
    <row r="13" spans="1:4">
      <c r="A13" s="4" t="s">
        <v>1855</v>
      </c>
      <c r="B13" s="12" t="n">
        <v>12.03</v>
      </c>
      <c r="C13" s="6" t="n">
        <v>0</v>
      </c>
      <c r="D13" s="12" t="n">
        <v>12.95</v>
      </c>
    </row>
    <row r="14" spans="1:4">
      <c r="A14" s="4" t="s">
        <v>1856</v>
      </c>
      <c r="B14" s="9" t="n">
        <v>12.99</v>
      </c>
      <c r="C14" s="9" t="n">
        <v>12.74</v>
      </c>
      <c r="D14" s="9" t="n">
        <v>13.1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37"/>
  </cols>
  <sheetData>
    <row r="1" spans="1:2">
      <c r="A1" s="1" t="s">
        <v>1861</v>
      </c>
      <c r="B1" s="2" t="s">
        <v>1</v>
      </c>
    </row>
    <row r="2" spans="1:2">
      <c r="B2" s="2" t="s">
        <v>1862</v>
      </c>
    </row>
    <row r="3" spans="1:2">
      <c r="A3" s="3" t="s">
        <v>1777</v>
      </c>
    </row>
    <row r="4" spans="1:2">
      <c r="A4" s="4" t="s">
        <v>1863</v>
      </c>
      <c r="B4" s="6" t="n">
        <v>960879</v>
      </c>
    </row>
    <row r="5" spans="1:2">
      <c r="A5" s="4" t="s">
        <v>1864</v>
      </c>
      <c r="B5" s="8" t="n">
        <v>1723207</v>
      </c>
    </row>
    <row r="6" spans="1:2">
      <c r="A6" s="4" t="s">
        <v>1865</v>
      </c>
      <c r="B6" s="9" t="n">
        <v>12.86</v>
      </c>
    </row>
    <row r="7" spans="1:2">
      <c r="A7" s="4" t="s">
        <v>1866</v>
      </c>
      <c r="B7" s="4" t="s">
        <v>1867</v>
      </c>
    </row>
    <row r="8" spans="1:2">
      <c r="A8" s="4" t="s">
        <v>1868</v>
      </c>
      <c r="B8" s="6" t="n">
        <v>394613</v>
      </c>
    </row>
    <row r="9" spans="1:2">
      <c r="A9" s="4" t="s">
        <v>1869</v>
      </c>
      <c r="B9" s="8" t="n">
        <v>795962</v>
      </c>
    </row>
    <row r="10" spans="1:2">
      <c r="A10" s="4" t="s">
        <v>1870</v>
      </c>
      <c r="B10" s="9" t="n">
        <v>12.7</v>
      </c>
    </row>
    <row r="11" spans="1:2">
      <c r="A11" s="4" t="s">
        <v>1871</v>
      </c>
      <c r="B11" s="4" t="s">
        <v>1872</v>
      </c>
    </row>
    <row r="12" spans="1:2">
      <c r="A12" s="4" t="s">
        <v>1873</v>
      </c>
    </row>
    <row r="13" spans="1:2">
      <c r="A13" s="3" t="s">
        <v>1777</v>
      </c>
    </row>
    <row r="14" spans="1:2">
      <c r="A14" s="4" t="s">
        <v>1874</v>
      </c>
      <c r="B14" s="9" t="n">
        <v>10.89</v>
      </c>
    </row>
    <row r="15" spans="1:2">
      <c r="A15" s="4" t="s">
        <v>1875</v>
      </c>
      <c r="B15" s="9" t="n">
        <v>11.87</v>
      </c>
    </row>
    <row r="16" spans="1:2">
      <c r="A16" s="4" t="s">
        <v>1863</v>
      </c>
      <c r="B16" s="6" t="n">
        <v>177683</v>
      </c>
    </row>
    <row r="17" spans="1:2">
      <c r="A17" s="4" t="s">
        <v>1864</v>
      </c>
      <c r="B17" s="8" t="n">
        <v>583747</v>
      </c>
    </row>
    <row r="18" spans="1:2">
      <c r="A18" s="4" t="s">
        <v>1865</v>
      </c>
      <c r="B18" s="9" t="n">
        <v>11.33</v>
      </c>
    </row>
    <row r="19" spans="1:2">
      <c r="A19" s="4" t="s">
        <v>1866</v>
      </c>
      <c r="B19" s="4" t="s">
        <v>1876</v>
      </c>
    </row>
    <row r="20" spans="1:2">
      <c r="A20" s="4" t="s">
        <v>1868</v>
      </c>
      <c r="B20" s="6" t="n">
        <v>125529</v>
      </c>
    </row>
    <row r="21" spans="1:2">
      <c r="A21" s="4" t="s">
        <v>1869</v>
      </c>
      <c r="B21" s="8" t="n">
        <v>404201</v>
      </c>
    </row>
    <row r="22" spans="1:2">
      <c r="A22" s="4" t="s">
        <v>1870</v>
      </c>
      <c r="B22" s="9" t="n">
        <v>11.4</v>
      </c>
    </row>
    <row r="23" spans="1:2">
      <c r="A23" s="4" t="s">
        <v>1871</v>
      </c>
      <c r="B23" s="4" t="s">
        <v>1877</v>
      </c>
    </row>
    <row r="24" spans="1:2">
      <c r="A24" s="4" t="s">
        <v>1878</v>
      </c>
    </row>
    <row r="25" spans="1:2">
      <c r="A25" s="3" t="s">
        <v>1777</v>
      </c>
    </row>
    <row r="26" spans="1:2">
      <c r="A26" s="4" t="s">
        <v>1874</v>
      </c>
      <c r="B26" s="9" t="n">
        <v>11.87</v>
      </c>
    </row>
    <row r="27" spans="1:2">
      <c r="A27" s="4" t="s">
        <v>1875</v>
      </c>
      <c r="B27" s="9" t="n">
        <v>12.85</v>
      </c>
    </row>
    <row r="28" spans="1:2">
      <c r="A28" s="4" t="s">
        <v>1863</v>
      </c>
      <c r="B28" s="6" t="n">
        <v>285000</v>
      </c>
    </row>
    <row r="29" spans="1:2">
      <c r="A29" s="4" t="s">
        <v>1864</v>
      </c>
      <c r="B29" s="8" t="n">
        <v>675700</v>
      </c>
    </row>
    <row r="30" spans="1:2">
      <c r="A30" s="4" t="s">
        <v>1865</v>
      </c>
      <c r="B30" s="9" t="n">
        <v>12.25</v>
      </c>
    </row>
    <row r="31" spans="1:2">
      <c r="A31" s="4" t="s">
        <v>1866</v>
      </c>
      <c r="B31" s="4" t="s">
        <v>1879</v>
      </c>
    </row>
    <row r="32" spans="1:2">
      <c r="A32" s="4" t="s">
        <v>1868</v>
      </c>
      <c r="B32" s="6" t="n">
        <v>128327</v>
      </c>
    </row>
    <row r="33" spans="1:2">
      <c r="A33" s="4" t="s">
        <v>1869</v>
      </c>
      <c r="B33" s="8" t="n">
        <v>305752</v>
      </c>
    </row>
    <row r="34" spans="1:2">
      <c r="A34" s="4" t="s">
        <v>1870</v>
      </c>
      <c r="B34" s="9" t="n">
        <v>12.24</v>
      </c>
    </row>
    <row r="35" spans="1:2">
      <c r="A35" s="4" t="s">
        <v>1871</v>
      </c>
      <c r="B35" s="4" t="s">
        <v>1880</v>
      </c>
    </row>
    <row r="36" spans="1:2">
      <c r="A36" s="4" t="s">
        <v>1881</v>
      </c>
    </row>
    <row r="37" spans="1:2">
      <c r="A37" s="3" t="s">
        <v>1777</v>
      </c>
    </row>
    <row r="38" spans="1:2">
      <c r="A38" s="4" t="s">
        <v>1874</v>
      </c>
      <c r="B38" s="9" t="n">
        <v>12.85</v>
      </c>
    </row>
    <row r="39" spans="1:2">
      <c r="A39" s="4" t="s">
        <v>1875</v>
      </c>
      <c r="B39" s="9" t="n">
        <v>13.83</v>
      </c>
    </row>
    <row r="40" spans="1:2">
      <c r="A40" s="4" t="s">
        <v>1863</v>
      </c>
      <c r="B40" s="6" t="n">
        <v>298696</v>
      </c>
    </row>
    <row r="41" spans="1:2">
      <c r="A41" s="4" t="s">
        <v>1864</v>
      </c>
      <c r="B41" s="8" t="n">
        <v>402016</v>
      </c>
    </row>
    <row r="42" spans="1:2">
      <c r="A42" s="4" t="s">
        <v>1865</v>
      </c>
      <c r="B42" s="9" t="n">
        <v>13.27</v>
      </c>
    </row>
    <row r="43" spans="1:2">
      <c r="A43" s="4" t="s">
        <v>1866</v>
      </c>
      <c r="B43" s="4" t="s">
        <v>1882</v>
      </c>
    </row>
    <row r="44" spans="1:2">
      <c r="A44" s="4" t="s">
        <v>1868</v>
      </c>
      <c r="B44" s="6" t="n">
        <v>40000</v>
      </c>
    </row>
    <row r="45" spans="1:2">
      <c r="A45" s="4" t="s">
        <v>1869</v>
      </c>
      <c r="B45" s="8" t="n">
        <v>60400</v>
      </c>
    </row>
    <row r="46" spans="1:2">
      <c r="A46" s="4" t="s">
        <v>1870</v>
      </c>
      <c r="B46" s="9" t="n">
        <v>13.11</v>
      </c>
    </row>
    <row r="47" spans="1:2">
      <c r="A47" s="4" t="s">
        <v>1871</v>
      </c>
      <c r="B47" s="4" t="s">
        <v>1883</v>
      </c>
    </row>
    <row r="48" spans="1:2">
      <c r="A48" s="4" t="s">
        <v>1884</v>
      </c>
    </row>
    <row r="49" spans="1:2">
      <c r="A49" s="3" t="s">
        <v>1777</v>
      </c>
    </row>
    <row r="50" spans="1:2">
      <c r="A50" s="4" t="s">
        <v>1874</v>
      </c>
      <c r="B50" s="9" t="n">
        <v>13.83</v>
      </c>
    </row>
    <row r="51" spans="1:2">
      <c r="A51" s="4" t="s">
        <v>1875</v>
      </c>
      <c r="B51" s="9" t="n">
        <v>14.81</v>
      </c>
    </row>
    <row r="52" spans="1:2">
      <c r="A52" s="4" t="s">
        <v>1863</v>
      </c>
      <c r="B52" s="6" t="n">
        <v>166622</v>
      </c>
    </row>
    <row r="53" spans="1:2">
      <c r="A53" s="4" t="s">
        <v>1864</v>
      </c>
      <c r="B53" s="8" t="n">
        <v>61744</v>
      </c>
    </row>
    <row r="54" spans="1:2">
      <c r="A54" s="4" t="s">
        <v>1865</v>
      </c>
      <c r="B54" s="9" t="n">
        <v>14.25</v>
      </c>
    </row>
    <row r="55" spans="1:2">
      <c r="A55" s="4" t="s">
        <v>1866</v>
      </c>
      <c r="B55" s="4" t="s">
        <v>1885</v>
      </c>
    </row>
    <row r="56" spans="1:2">
      <c r="A56" s="4" t="s">
        <v>1868</v>
      </c>
      <c r="B56" s="6" t="n">
        <v>67879</v>
      </c>
    </row>
    <row r="57" spans="1:2">
      <c r="A57" s="4" t="s">
        <v>1869</v>
      </c>
      <c r="B57" s="8" t="n">
        <v>25609</v>
      </c>
    </row>
    <row r="58" spans="1:2">
      <c r="A58" s="4" t="s">
        <v>1870</v>
      </c>
      <c r="B58" s="9" t="n">
        <v>14.24</v>
      </c>
    </row>
    <row r="59" spans="1:2">
      <c r="A59" s="4" t="s">
        <v>1871</v>
      </c>
      <c r="B59" s="4" t="s">
        <v>1886</v>
      </c>
    </row>
    <row r="60" spans="1:2">
      <c r="A60" s="4" t="s">
        <v>1887</v>
      </c>
    </row>
    <row r="61" spans="1:2">
      <c r="A61" s="3" t="s">
        <v>1777</v>
      </c>
    </row>
    <row r="62" spans="1:2">
      <c r="A62" s="4" t="s">
        <v>1874</v>
      </c>
      <c r="B62" s="9" t="n">
        <v>14.81</v>
      </c>
    </row>
    <row r="63" spans="1:2">
      <c r="A63" s="4" t="s">
        <v>1875</v>
      </c>
      <c r="B63" s="9" t="n">
        <v>15.81</v>
      </c>
    </row>
    <row r="64" spans="1:2">
      <c r="A64" s="4" t="s">
        <v>1863</v>
      </c>
      <c r="B64" s="6" t="n">
        <v>32878</v>
      </c>
    </row>
    <row r="65" spans="1:2">
      <c r="A65" s="4" t="s">
        <v>1864</v>
      </c>
      <c r="B65" s="8" t="n">
        <v>0</v>
      </c>
    </row>
    <row r="66" spans="1:2">
      <c r="A66" s="4" t="s">
        <v>1865</v>
      </c>
      <c r="B66" s="9" t="n">
        <v>15.81</v>
      </c>
    </row>
    <row r="67" spans="1:2">
      <c r="A67" s="4" t="s">
        <v>1866</v>
      </c>
      <c r="B67" s="4" t="s">
        <v>1888</v>
      </c>
    </row>
    <row r="68" spans="1:2">
      <c r="A68" s="4" t="s">
        <v>1868</v>
      </c>
      <c r="B68" s="6" t="n">
        <v>32878</v>
      </c>
    </row>
    <row r="69" spans="1:2">
      <c r="A69" s="4" t="s">
        <v>1869</v>
      </c>
      <c r="B69" s="8" t="n">
        <v>0</v>
      </c>
    </row>
    <row r="70" spans="1:2">
      <c r="A70" s="4" t="s">
        <v>1870</v>
      </c>
      <c r="B70" s="9" t="n">
        <v>15.81</v>
      </c>
    </row>
    <row r="71" spans="1:2">
      <c r="A71" s="4" t="s">
        <v>1871</v>
      </c>
      <c r="B71" s="4" t="s">
        <v>1888</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89</v>
      </c>
      <c r="B1" s="2" t="s">
        <v>1</v>
      </c>
    </row>
    <row r="2" spans="1:4">
      <c r="B2" s="2" t="s">
        <v>2</v>
      </c>
      <c r="C2" s="2" t="s">
        <v>34</v>
      </c>
      <c r="D2" s="2" t="s">
        <v>103</v>
      </c>
    </row>
    <row r="3" spans="1:4">
      <c r="A3" s="3" t="s">
        <v>1842</v>
      </c>
    </row>
    <row r="4" spans="1:4">
      <c r="A4" s="4" t="s">
        <v>1843</v>
      </c>
      <c r="B4" s="6" t="n">
        <v>1287302</v>
      </c>
      <c r="C4" s="6" t="n">
        <v>893886</v>
      </c>
      <c r="D4" s="6" t="n">
        <v>163682</v>
      </c>
    </row>
    <row r="5" spans="1:4">
      <c r="A5" s="4" t="s">
        <v>1844</v>
      </c>
      <c r="B5" s="6" t="n">
        <v>930830</v>
      </c>
      <c r="C5" s="6" t="n">
        <v>915077</v>
      </c>
      <c r="D5" s="6" t="n">
        <v>936542</v>
      </c>
    </row>
    <row r="6" spans="1:4">
      <c r="A6" s="4" t="s">
        <v>1859</v>
      </c>
      <c r="B6" s="6" t="n">
        <v>-451196</v>
      </c>
      <c r="C6" s="6" t="n">
        <v>-261952</v>
      </c>
      <c r="D6" s="6" t="n">
        <v>-88169</v>
      </c>
    </row>
    <row r="7" spans="1:4">
      <c r="A7" s="4" t="s">
        <v>1847</v>
      </c>
      <c r="B7" s="6" t="n">
        <v>-250575</v>
      </c>
      <c r="C7" s="6" t="n">
        <v>-259709</v>
      </c>
      <c r="D7" s="6" t="n">
        <v>-118169</v>
      </c>
    </row>
    <row r="8" spans="1:4">
      <c r="A8" s="4" t="s">
        <v>1848</v>
      </c>
      <c r="B8" s="6" t="n">
        <v>1516361</v>
      </c>
      <c r="C8" s="6" t="n">
        <v>1287302</v>
      </c>
      <c r="D8" s="6" t="n">
        <v>893886</v>
      </c>
    </row>
    <row r="9" spans="1:4">
      <c r="A9" s="3" t="s">
        <v>1890</v>
      </c>
    </row>
    <row r="10" spans="1:4">
      <c r="A10" s="4" t="s">
        <v>1851</v>
      </c>
      <c r="B10" s="9" t="n">
        <v>12.53</v>
      </c>
      <c r="C10" s="9" t="n">
        <v>13.78</v>
      </c>
      <c r="D10" s="9" t="n">
        <v>11.43</v>
      </c>
    </row>
    <row r="11" spans="1:4">
      <c r="A11" s="4" t="s">
        <v>1852</v>
      </c>
      <c r="B11" s="12" t="n">
        <v>12.31</v>
      </c>
      <c r="C11" s="12" t="n">
        <v>11.77</v>
      </c>
      <c r="D11" s="12" t="n">
        <v>13.82</v>
      </c>
    </row>
    <row r="12" spans="1:4">
      <c r="A12" s="4" t="s">
        <v>1860</v>
      </c>
      <c r="B12" s="12" t="n">
        <v>12.64</v>
      </c>
      <c r="C12" s="12" t="n">
        <v>13.51</v>
      </c>
      <c r="D12" s="12" t="n">
        <v>11.98</v>
      </c>
    </row>
    <row r="13" spans="1:4">
      <c r="A13" s="4" t="s">
        <v>1855</v>
      </c>
      <c r="B13" s="12" t="n">
        <v>12.29</v>
      </c>
      <c r="C13" s="12" t="n">
        <v>13.21</v>
      </c>
      <c r="D13" s="12" t="n">
        <v>12.7</v>
      </c>
    </row>
    <row r="14" spans="1:4">
      <c r="A14" s="4" t="s">
        <v>1856</v>
      </c>
      <c r="B14" s="9" t="n">
        <v>12.4</v>
      </c>
      <c r="C14" s="9" t="n">
        <v>12.53</v>
      </c>
      <c r="D14" s="9" t="n">
        <v>13.78</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25"/>
  </cols>
  <sheetData>
    <row r="1" spans="1:4">
      <c r="A1" s="1" t="s">
        <v>1891</v>
      </c>
      <c r="B1" s="2" t="s">
        <v>1</v>
      </c>
    </row>
    <row r="2" spans="1:4">
      <c r="B2" s="2" t="s">
        <v>2</v>
      </c>
      <c r="C2" s="2" t="s">
        <v>34</v>
      </c>
      <c r="D2" s="2" t="s">
        <v>103</v>
      </c>
    </row>
    <row r="3" spans="1:4">
      <c r="A3" s="3" t="s">
        <v>1777</v>
      </c>
    </row>
    <row r="4" spans="1:4">
      <c r="A4" s="4" t="s">
        <v>1826</v>
      </c>
      <c r="B4" s="4" t="s">
        <v>1079</v>
      </c>
      <c r="C4" s="4" t="s">
        <v>1079</v>
      </c>
      <c r="D4" s="4" t="s">
        <v>1079</v>
      </c>
    </row>
    <row r="5" spans="1:4">
      <c r="A5" s="4" t="s">
        <v>1830</v>
      </c>
      <c r="B5" s="4" t="s">
        <v>1892</v>
      </c>
      <c r="C5" s="4" t="s">
        <v>1893</v>
      </c>
      <c r="D5" s="4" t="s">
        <v>1894</v>
      </c>
    </row>
    <row r="6" spans="1:4">
      <c r="A6" s="4" t="s">
        <v>1834</v>
      </c>
      <c r="B6" s="4" t="s">
        <v>1895</v>
      </c>
      <c r="C6" s="4" t="s">
        <v>1896</v>
      </c>
      <c r="D6" s="4" t="s">
        <v>1897</v>
      </c>
    </row>
    <row r="7" spans="1:4">
      <c r="A7" s="4" t="s">
        <v>1837</v>
      </c>
      <c r="B7" s="4" t="s">
        <v>1898</v>
      </c>
      <c r="C7" s="4" t="s">
        <v>1054</v>
      </c>
      <c r="D7" s="4" t="s">
        <v>1612</v>
      </c>
    </row>
    <row r="8" spans="1:4">
      <c r="A8" s="4" t="s">
        <v>1899</v>
      </c>
      <c r="B8" s="9" t="n">
        <v>1.72</v>
      </c>
      <c r="C8" s="9" t="n">
        <v>1.93</v>
      </c>
      <c r="D8" s="9" t="n">
        <v>2.3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00</v>
      </c>
      <c r="B1" s="2" t="s">
        <v>1</v>
      </c>
    </row>
    <row r="2" spans="1:4">
      <c r="B2" s="2" t="s">
        <v>2</v>
      </c>
      <c r="C2" s="2" t="s">
        <v>34</v>
      </c>
      <c r="D2" s="2" t="s">
        <v>103</v>
      </c>
    </row>
    <row r="3" spans="1:4">
      <c r="A3" s="3" t="s">
        <v>1842</v>
      </c>
    </row>
    <row r="4" spans="1:4">
      <c r="A4" s="4" t="s">
        <v>1843</v>
      </c>
      <c r="B4" s="6" t="n">
        <v>1575394</v>
      </c>
      <c r="C4" s="6" t="n">
        <v>825451</v>
      </c>
      <c r="D4" s="6" t="n">
        <v>500000</v>
      </c>
    </row>
    <row r="5" spans="1:4">
      <c r="A5" s="4" t="s">
        <v>1844</v>
      </c>
      <c r="B5" s="6" t="n">
        <v>2973</v>
      </c>
      <c r="C5" s="6" t="n">
        <v>768576</v>
      </c>
      <c r="D5" s="6" t="n">
        <v>325451</v>
      </c>
    </row>
    <row r="6" spans="1:4">
      <c r="A6" s="4" t="s">
        <v>1846</v>
      </c>
      <c r="B6" s="6" t="n">
        <v>0</v>
      </c>
      <c r="C6" s="6" t="n">
        <v>0</v>
      </c>
      <c r="D6" s="6" t="n">
        <v>0</v>
      </c>
    </row>
    <row r="7" spans="1:4">
      <c r="A7" s="4" t="s">
        <v>1847</v>
      </c>
      <c r="B7" s="6" t="n">
        <v>-16686</v>
      </c>
      <c r="C7" s="6" t="n">
        <v>-18633</v>
      </c>
      <c r="D7" s="6" t="n">
        <v>0</v>
      </c>
    </row>
    <row r="8" spans="1:4">
      <c r="A8" s="4" t="s">
        <v>1848</v>
      </c>
      <c r="B8" s="6" t="n">
        <v>1561681</v>
      </c>
      <c r="C8" s="6" t="n">
        <v>1575394</v>
      </c>
      <c r="D8" s="6" t="n">
        <v>825451</v>
      </c>
    </row>
    <row r="9" spans="1:4">
      <c r="A9" s="4" t="s">
        <v>1849</v>
      </c>
      <c r="B9" s="6" t="n">
        <v>1535718</v>
      </c>
      <c r="C9" s="6" t="n">
        <v>1427805</v>
      </c>
      <c r="D9" s="6" t="n">
        <v>550299</v>
      </c>
    </row>
    <row r="10" spans="1:4">
      <c r="A10" s="3" t="s">
        <v>1850</v>
      </c>
    </row>
    <row r="11" spans="1:4">
      <c r="A11" s="4" t="s">
        <v>1851</v>
      </c>
      <c r="B11" s="9" t="n">
        <v>11.58</v>
      </c>
      <c r="C11" s="9" t="n">
        <v>12.54</v>
      </c>
      <c r="D11" s="9" t="n">
        <v>12.12</v>
      </c>
    </row>
    <row r="12" spans="1:4">
      <c r="A12" s="4" t="s">
        <v>1852</v>
      </c>
      <c r="B12" s="12" t="n">
        <v>12.27</v>
      </c>
      <c r="C12" s="12" t="n">
        <v>10.52</v>
      </c>
      <c r="D12" s="12" t="n">
        <v>13.18</v>
      </c>
    </row>
    <row r="13" spans="1:4">
      <c r="A13" s="4" t="s">
        <v>1854</v>
      </c>
      <c r="B13" s="6" t="n">
        <v>0</v>
      </c>
      <c r="C13" s="6" t="n">
        <v>0</v>
      </c>
      <c r="D13" s="6" t="n">
        <v>0</v>
      </c>
    </row>
    <row r="14" spans="1:4">
      <c r="A14" s="4" t="s">
        <v>1855</v>
      </c>
      <c r="B14" s="12" t="n">
        <v>10.09</v>
      </c>
      <c r="C14" s="12" t="n">
        <v>10.09</v>
      </c>
      <c r="D14" s="6" t="n">
        <v>0</v>
      </c>
    </row>
    <row r="15" spans="1:4">
      <c r="A15" s="4" t="s">
        <v>1856</v>
      </c>
      <c r="B15" s="12" t="n">
        <v>11.6</v>
      </c>
      <c r="C15" s="12" t="n">
        <v>11.58</v>
      </c>
      <c r="D15" s="12" t="n">
        <v>12.54</v>
      </c>
    </row>
    <row r="16" spans="1:4">
      <c r="A16" s="4" t="s">
        <v>1857</v>
      </c>
      <c r="B16" s="9" t="n">
        <v>11.63</v>
      </c>
      <c r="C16" s="9" t="n">
        <v>11.74</v>
      </c>
      <c r="D16" s="9" t="n">
        <v>12.54</v>
      </c>
    </row>
    <row r="17" spans="1:4">
      <c r="A17" s="3" t="s">
        <v>1842</v>
      </c>
    </row>
    <row r="18" spans="1:4">
      <c r="A18" s="4" t="s">
        <v>1843</v>
      </c>
      <c r="B18" s="6" t="n">
        <v>147589</v>
      </c>
      <c r="C18" s="6" t="n">
        <v>275152</v>
      </c>
      <c r="D18" s="6" t="n">
        <v>333334</v>
      </c>
    </row>
    <row r="19" spans="1:4">
      <c r="A19" s="4" t="s">
        <v>1844</v>
      </c>
      <c r="B19" s="6" t="n">
        <v>2973</v>
      </c>
      <c r="C19" s="6" t="n">
        <v>768576</v>
      </c>
      <c r="D19" s="6" t="n">
        <v>325451</v>
      </c>
    </row>
    <row r="20" spans="1:4">
      <c r="A20" s="4" t="s">
        <v>1859</v>
      </c>
      <c r="B20" s="6" t="n">
        <v>-107913</v>
      </c>
      <c r="C20" s="6" t="n">
        <v>-877506</v>
      </c>
      <c r="D20" s="6" t="n">
        <v>-383633</v>
      </c>
    </row>
    <row r="21" spans="1:4">
      <c r="A21" s="4" t="s">
        <v>1847</v>
      </c>
      <c r="B21" s="6" t="n">
        <v>-16686</v>
      </c>
      <c r="C21" s="6" t="n">
        <v>-18633</v>
      </c>
      <c r="D21" s="6" t="n">
        <v>0</v>
      </c>
    </row>
    <row r="22" spans="1:4">
      <c r="A22" s="4" t="s">
        <v>1848</v>
      </c>
      <c r="B22" s="6" t="n">
        <v>25963</v>
      </c>
      <c r="C22" s="6" t="n">
        <v>147589</v>
      </c>
      <c r="D22" s="6" t="n">
        <v>275152</v>
      </c>
    </row>
    <row r="23" spans="1:4">
      <c r="A23" s="3" t="s">
        <v>1890</v>
      </c>
    </row>
    <row r="24" spans="1:4">
      <c r="A24" s="4" t="s">
        <v>1851</v>
      </c>
      <c r="B24" s="9" t="n">
        <v>10.09</v>
      </c>
      <c r="C24" s="9" t="n">
        <v>12.54</v>
      </c>
      <c r="D24" s="9" t="n">
        <v>12.12</v>
      </c>
    </row>
    <row r="25" spans="1:4">
      <c r="A25" s="4" t="s">
        <v>1852</v>
      </c>
      <c r="B25" s="12" t="n">
        <v>12.27</v>
      </c>
      <c r="C25" s="12" t="n">
        <v>10.52</v>
      </c>
      <c r="D25" s="12" t="n">
        <v>13.18</v>
      </c>
    </row>
    <row r="26" spans="1:4">
      <c r="A26" s="4" t="s">
        <v>1860</v>
      </c>
      <c r="B26" s="12" t="n">
        <v>10.15</v>
      </c>
      <c r="C26" s="12" t="n">
        <v>11.23</v>
      </c>
      <c r="D26" s="12" t="n">
        <v>12.72</v>
      </c>
    </row>
    <row r="27" spans="1:4">
      <c r="A27" s="4" t="s">
        <v>1855</v>
      </c>
      <c r="B27" s="12" t="n">
        <v>10.09</v>
      </c>
      <c r="C27" s="12" t="n">
        <v>10.09</v>
      </c>
      <c r="D27" s="6" t="n">
        <v>0</v>
      </c>
    </row>
    <row r="28" spans="1:4">
      <c r="A28" s="4" t="s">
        <v>1856</v>
      </c>
      <c r="B28" s="9" t="n">
        <v>10.09</v>
      </c>
      <c r="C28" s="9" t="n">
        <v>10.09</v>
      </c>
      <c r="D28" s="9" t="n">
        <v>12.5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01</v>
      </c>
      <c r="B1" s="2" t="s">
        <v>1</v>
      </c>
    </row>
    <row r="2" spans="1:4">
      <c r="B2" s="2" t="s">
        <v>2</v>
      </c>
      <c r="C2" s="2" t="s">
        <v>34</v>
      </c>
      <c r="D2" s="2" t="s">
        <v>103</v>
      </c>
    </row>
    <row r="3" spans="1:4">
      <c r="A3" s="3" t="s">
        <v>1902</v>
      </c>
    </row>
    <row r="4" spans="1:4">
      <c r="A4" s="4" t="s">
        <v>1903</v>
      </c>
      <c r="B4" s="4" t="s">
        <v>946</v>
      </c>
    </row>
    <row r="5" spans="1:4">
      <c r="A5" s="4" t="s">
        <v>1904</v>
      </c>
      <c r="B5" s="4" t="s">
        <v>946</v>
      </c>
    </row>
    <row r="6" spans="1:4">
      <c r="A6" s="4" t="s">
        <v>1905</v>
      </c>
      <c r="B6" s="4" t="s">
        <v>1092</v>
      </c>
    </row>
    <row r="7" spans="1:4">
      <c r="A7" s="4" t="s">
        <v>1906</v>
      </c>
      <c r="B7" s="7" t="n">
        <v>3.6</v>
      </c>
      <c r="C7" s="7" t="n">
        <v>2.5</v>
      </c>
      <c r="D7" s="7" t="n">
        <v>1.7</v>
      </c>
    </row>
    <row r="8" spans="1:4">
      <c r="A8" s="4" t="s">
        <v>1907</v>
      </c>
    </row>
    <row r="9" spans="1:4">
      <c r="A9" s="3" t="s">
        <v>1902</v>
      </c>
    </row>
    <row r="10" spans="1:4">
      <c r="A10" s="4" t="s">
        <v>1908</v>
      </c>
      <c r="B10" s="6" t="n">
        <v>362353</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09</v>
      </c>
      <c r="B1" s="2" t="s">
        <v>1910</v>
      </c>
      <c r="C1" s="2" t="s">
        <v>1911</v>
      </c>
      <c r="D1" s="2" t="s">
        <v>1912</v>
      </c>
      <c r="E1" s="2" t="s">
        <v>1913</v>
      </c>
      <c r="F1" s="2" t="s">
        <v>2</v>
      </c>
      <c r="G1" s="2" t="s">
        <v>34</v>
      </c>
    </row>
    <row r="2" spans="1:7">
      <c r="A2" s="3" t="s">
        <v>1914</v>
      </c>
    </row>
    <row r="3" spans="1:7">
      <c r="A3" s="4" t="s">
        <v>1915</v>
      </c>
      <c r="D3" s="8" t="n">
        <v>11</v>
      </c>
      <c r="F3" s="9" t="n">
        <v>8.970000000000001</v>
      </c>
    </row>
    <row r="4" spans="1:7">
      <c r="A4" s="4" t="s">
        <v>1916</v>
      </c>
      <c r="F4" s="6" t="n">
        <v>5533629</v>
      </c>
    </row>
    <row r="5" spans="1:7">
      <c r="A5" s="4" t="s">
        <v>1917</v>
      </c>
    </row>
    <row r="6" spans="1:7">
      <c r="A6" s="3" t="s">
        <v>1914</v>
      </c>
    </row>
    <row r="7" spans="1:7">
      <c r="A7" s="4" t="s">
        <v>1918</v>
      </c>
      <c r="D7" s="6" t="n">
        <v>1395000</v>
      </c>
    </row>
    <row r="8" spans="1:7">
      <c r="A8" s="4" t="s">
        <v>1915</v>
      </c>
      <c r="D8" s="8" t="n">
        <v>11</v>
      </c>
    </row>
    <row r="9" spans="1:7">
      <c r="A9" s="4" t="s">
        <v>1919</v>
      </c>
    </row>
    <row r="10" spans="1:7">
      <c r="A10" s="3" t="s">
        <v>1914</v>
      </c>
    </row>
    <row r="11" spans="1:7">
      <c r="A11" s="4" t="s">
        <v>1916</v>
      </c>
      <c r="C11" s="6" t="n">
        <v>70690</v>
      </c>
    </row>
    <row r="12" spans="1:7">
      <c r="A12" s="4" t="s">
        <v>1920</v>
      </c>
    </row>
    <row r="13" spans="1:7">
      <c r="A13" s="3" t="s">
        <v>1914</v>
      </c>
    </row>
    <row r="14" spans="1:7">
      <c r="A14" s="4" t="s">
        <v>1916</v>
      </c>
      <c r="C14" s="6" t="n">
        <v>70690</v>
      </c>
    </row>
    <row r="15" spans="1:7">
      <c r="A15" s="4" t="s">
        <v>1921</v>
      </c>
    </row>
    <row r="16" spans="1:7">
      <c r="A16" s="3" t="s">
        <v>1914</v>
      </c>
    </row>
    <row r="17" spans="1:7">
      <c r="A17" s="4" t="s">
        <v>1918</v>
      </c>
      <c r="D17" s="6" t="n">
        <v>240000</v>
      </c>
      <c r="E17" s="6" t="n">
        <v>240000</v>
      </c>
      <c r="G17" s="6" t="n">
        <v>240000</v>
      </c>
    </row>
    <row r="18" spans="1:7">
      <c r="A18" s="4" t="s">
        <v>1915</v>
      </c>
      <c r="C18" s="9" t="n">
        <v>9.130000000000001</v>
      </c>
      <c r="D18" s="8" t="n">
        <v>11</v>
      </c>
    </row>
    <row r="19" spans="1:7">
      <c r="A19" s="4" t="s">
        <v>1922</v>
      </c>
      <c r="D19" s="4" t="s">
        <v>642</v>
      </c>
      <c r="E19" s="4" t="s">
        <v>642</v>
      </c>
    </row>
    <row r="20" spans="1:7">
      <c r="A20" s="4" t="s">
        <v>1923</v>
      </c>
    </row>
    <row r="21" spans="1:7">
      <c r="A21" s="3" t="s">
        <v>1914</v>
      </c>
    </row>
    <row r="22" spans="1:7">
      <c r="A22" s="4" t="s">
        <v>1918</v>
      </c>
      <c r="D22" s="6" t="n">
        <v>960000</v>
      </c>
    </row>
    <row r="23" spans="1:7">
      <c r="A23" s="4" t="s">
        <v>1924</v>
      </c>
    </row>
    <row r="24" spans="1:7">
      <c r="A24" s="3" t="s">
        <v>1914</v>
      </c>
    </row>
    <row r="25" spans="1:7">
      <c r="A25" s="4" t="s">
        <v>1918</v>
      </c>
      <c r="D25" s="6" t="n">
        <v>50000</v>
      </c>
    </row>
    <row r="26" spans="1:7">
      <c r="A26" s="4" t="s">
        <v>1925</v>
      </c>
    </row>
    <row r="27" spans="1:7">
      <c r="A27" s="3" t="s">
        <v>1914</v>
      </c>
    </row>
    <row r="28" spans="1:7">
      <c r="A28" s="4" t="s">
        <v>1918</v>
      </c>
      <c r="D28" s="6" t="n">
        <v>50000</v>
      </c>
    </row>
    <row r="29" spans="1:7">
      <c r="A29" s="4" t="s">
        <v>1926</v>
      </c>
    </row>
    <row r="30" spans="1:7">
      <c r="A30" s="3" t="s">
        <v>1914</v>
      </c>
    </row>
    <row r="31" spans="1:7">
      <c r="A31" s="4" t="s">
        <v>1918</v>
      </c>
      <c r="D31" s="6" t="n">
        <v>50000</v>
      </c>
    </row>
    <row r="32" spans="1:7">
      <c r="A32" s="4" t="s">
        <v>1927</v>
      </c>
    </row>
    <row r="33" spans="1:7">
      <c r="A33" s="3" t="s">
        <v>1914</v>
      </c>
    </row>
    <row r="34" spans="1:7">
      <c r="A34" s="4" t="s">
        <v>1918</v>
      </c>
      <c r="D34" s="6" t="n">
        <v>50000</v>
      </c>
    </row>
    <row r="35" spans="1:7">
      <c r="A35" s="4" t="s">
        <v>1928</v>
      </c>
    </row>
    <row r="36" spans="1:7">
      <c r="A36" s="3" t="s">
        <v>1914</v>
      </c>
    </row>
    <row r="37" spans="1:7">
      <c r="A37" s="4" t="s">
        <v>1918</v>
      </c>
      <c r="D37" s="6" t="n">
        <v>50000</v>
      </c>
    </row>
    <row r="38" spans="1:7">
      <c r="A38" s="4" t="s">
        <v>1929</v>
      </c>
    </row>
    <row r="39" spans="1:7">
      <c r="A39" s="3" t="s">
        <v>1914</v>
      </c>
    </row>
    <row r="40" spans="1:7">
      <c r="A40" s="4" t="s">
        <v>1918</v>
      </c>
      <c r="D40" s="6" t="n">
        <v>50000</v>
      </c>
    </row>
    <row r="41" spans="1:7">
      <c r="A41" s="4" t="s">
        <v>1930</v>
      </c>
    </row>
    <row r="42" spans="1:7">
      <c r="A42" s="3" t="s">
        <v>1914</v>
      </c>
    </row>
    <row r="43" spans="1:7">
      <c r="A43" s="4" t="s">
        <v>1918</v>
      </c>
      <c r="D43" s="6" t="n">
        <v>50000</v>
      </c>
    </row>
    <row r="44" spans="1:7">
      <c r="A44" s="4" t="s">
        <v>1931</v>
      </c>
    </row>
    <row r="45" spans="1:7">
      <c r="A45" s="3" t="s">
        <v>1914</v>
      </c>
    </row>
    <row r="46" spans="1:7">
      <c r="A46" s="4" t="s">
        <v>1918</v>
      </c>
      <c r="D46" s="6" t="n">
        <v>50000</v>
      </c>
    </row>
    <row r="47" spans="1:7">
      <c r="A47" s="4" t="s">
        <v>1932</v>
      </c>
    </row>
    <row r="48" spans="1:7">
      <c r="A48" s="3" t="s">
        <v>1914</v>
      </c>
    </row>
    <row r="49" spans="1:7">
      <c r="A49" s="4" t="s">
        <v>1915</v>
      </c>
      <c r="B49" s="9" t="n">
        <v>9.039999999999999</v>
      </c>
    </row>
    <row r="50" spans="1:7">
      <c r="A50" s="4" t="s">
        <v>1933</v>
      </c>
    </row>
    <row r="51" spans="1:7">
      <c r="A51" s="3" t="s">
        <v>1914</v>
      </c>
    </row>
    <row r="52" spans="1:7">
      <c r="A52" s="4" t="s">
        <v>1918</v>
      </c>
      <c r="B52" s="6" t="n">
        <v>340000</v>
      </c>
      <c r="D52" s="6" t="n">
        <v>435000</v>
      </c>
    </row>
    <row r="53" spans="1:7">
      <c r="A53" s="4" t="s">
        <v>1934</v>
      </c>
      <c r="B53" s="6" t="n">
        <v>95000</v>
      </c>
    </row>
    <row r="54" spans="1:7">
      <c r="A54" s="4" t="s">
        <v>1916</v>
      </c>
      <c r="B54" s="6" t="n">
        <v>37355</v>
      </c>
    </row>
    <row r="55" spans="1:7">
      <c r="A55" s="4" t="s">
        <v>1935</v>
      </c>
    </row>
    <row r="56" spans="1:7">
      <c r="A56" s="3" t="s">
        <v>1914</v>
      </c>
    </row>
    <row r="57" spans="1:7">
      <c r="A57" s="4" t="s">
        <v>1918</v>
      </c>
      <c r="D57" s="6" t="n">
        <v>80000</v>
      </c>
    </row>
    <row r="58" spans="1:7">
      <c r="A58" s="4" t="s">
        <v>1936</v>
      </c>
    </row>
    <row r="59" spans="1:7">
      <c r="A59" s="3" t="s">
        <v>1914</v>
      </c>
    </row>
    <row r="60" spans="1:7">
      <c r="A60" s="4" t="s">
        <v>1918</v>
      </c>
      <c r="D60" s="6" t="n">
        <v>95000</v>
      </c>
    </row>
    <row r="61" spans="1:7">
      <c r="A61" s="4" t="s">
        <v>1937</v>
      </c>
    </row>
    <row r="62" spans="1:7">
      <c r="A62" s="3" t="s">
        <v>1914</v>
      </c>
    </row>
    <row r="63" spans="1:7">
      <c r="A63" s="4" t="s">
        <v>1918</v>
      </c>
      <c r="D63" s="6" t="n">
        <v>130000</v>
      </c>
    </row>
    <row r="64" spans="1:7">
      <c r="A64" s="4" t="s">
        <v>1938</v>
      </c>
    </row>
    <row r="65" spans="1:7">
      <c r="A65" s="3" t="s">
        <v>1914</v>
      </c>
    </row>
    <row r="66" spans="1:7">
      <c r="A66" s="4" t="s">
        <v>1918</v>
      </c>
      <c r="D66" s="6" t="n">
        <v>130000</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27"/>
    <col customWidth="1" max="6" min="6" width="49"/>
    <col customWidth="1" max="7" min="7" width="21"/>
    <col customWidth="1" max="8" min="8" width="21"/>
    <col customWidth="1" max="9" min="9" width="21"/>
  </cols>
  <sheetData>
    <row r="1" spans="1:9">
      <c r="A1" s="1" t="s">
        <v>1939</v>
      </c>
      <c r="B1" s="2" t="s">
        <v>1940</v>
      </c>
      <c r="C1" s="2" t="s">
        <v>1941</v>
      </c>
      <c r="D1" s="2" t="s">
        <v>1942</v>
      </c>
      <c r="E1" s="2" t="s">
        <v>1943</v>
      </c>
      <c r="F1" s="2" t="s">
        <v>1944</v>
      </c>
      <c r="G1" s="2" t="s">
        <v>697</v>
      </c>
      <c r="H1" s="2" t="s">
        <v>619</v>
      </c>
      <c r="I1" s="2" t="s">
        <v>759</v>
      </c>
    </row>
    <row r="2" spans="1:9">
      <c r="A2" s="3" t="s">
        <v>1914</v>
      </c>
    </row>
    <row r="3" spans="1:9">
      <c r="A3" s="4" t="s">
        <v>1945</v>
      </c>
      <c r="G3" s="8" t="n">
        <v>0</v>
      </c>
      <c r="H3" s="8" t="n">
        <v>103656</v>
      </c>
      <c r="I3" s="8" t="n">
        <v>67792</v>
      </c>
    </row>
    <row r="4" spans="1:9">
      <c r="A4" s="4" t="s">
        <v>30</v>
      </c>
    </row>
    <row r="5" spans="1:9">
      <c r="A5" s="3" t="s">
        <v>1914</v>
      </c>
    </row>
    <row r="6" spans="1:9">
      <c r="A6" s="4" t="s">
        <v>1946</v>
      </c>
      <c r="C6" s="6" t="n">
        <v>5150000</v>
      </c>
      <c r="F6" s="6" t="n">
        <v>2268000</v>
      </c>
    </row>
    <row r="7" spans="1:9">
      <c r="A7" s="4" t="s">
        <v>1945</v>
      </c>
      <c r="B7" s="8" t="n">
        <v>49900</v>
      </c>
      <c r="C7" s="8" t="n">
        <v>50400</v>
      </c>
      <c r="F7" s="8" t="n">
        <v>29500</v>
      </c>
    </row>
    <row r="8" spans="1:9">
      <c r="A8" s="4" t="s">
        <v>1947</v>
      </c>
      <c r="F8" s="6" t="n">
        <v>2</v>
      </c>
    </row>
    <row r="9" spans="1:9">
      <c r="A9" s="4" t="s">
        <v>1948</v>
      </c>
    </row>
    <row r="10" spans="1:9">
      <c r="A10" s="3" t="s">
        <v>1914</v>
      </c>
    </row>
    <row r="11" spans="1:9">
      <c r="A11" s="4" t="s">
        <v>1946</v>
      </c>
      <c r="B11" s="6" t="n">
        <v>1900000</v>
      </c>
      <c r="D11" s="6" t="n">
        <v>1509450</v>
      </c>
    </row>
    <row r="12" spans="1:9">
      <c r="A12" s="4" t="s">
        <v>1945</v>
      </c>
      <c r="D12" s="8" t="n">
        <v>20000</v>
      </c>
    </row>
    <row r="13" spans="1:9">
      <c r="A13" s="4" t="s">
        <v>1949</v>
      </c>
      <c r="D13" s="9" t="n">
        <v>13.25</v>
      </c>
    </row>
    <row r="14" spans="1:9">
      <c r="A14" s="4" t="s">
        <v>1950</v>
      </c>
    </row>
    <row r="15" spans="1:9">
      <c r="A15" s="3" t="s">
        <v>1914</v>
      </c>
    </row>
    <row r="16" spans="1:9">
      <c r="A16" s="4" t="s">
        <v>1946</v>
      </c>
      <c r="B16" s="6" t="n">
        <v>3288947</v>
      </c>
    </row>
    <row r="17" spans="1:9">
      <c r="A17" s="4" t="s">
        <v>1951</v>
      </c>
    </row>
    <row r="18" spans="1:9">
      <c r="A18" s="3" t="s">
        <v>1914</v>
      </c>
    </row>
    <row r="19" spans="1:9">
      <c r="A19" s="4" t="s">
        <v>1946</v>
      </c>
      <c r="F19" s="6" t="n">
        <v>1153846</v>
      </c>
    </row>
    <row r="20" spans="1:9">
      <c r="A20" s="4" t="s">
        <v>1945</v>
      </c>
      <c r="F20" s="8" t="n">
        <v>15000</v>
      </c>
    </row>
    <row r="21" spans="1:9">
      <c r="A21" s="4" t="s">
        <v>1952</v>
      </c>
    </row>
    <row r="22" spans="1:9">
      <c r="A22" s="3" t="s">
        <v>1914</v>
      </c>
    </row>
    <row r="23" spans="1:9">
      <c r="A23" s="4" t="s">
        <v>1946</v>
      </c>
      <c r="C23" s="6" t="n">
        <v>772500</v>
      </c>
      <c r="E23" s="6" t="n">
        <v>360000</v>
      </c>
    </row>
    <row r="24" spans="1:9">
      <c r="A24" s="4" t="s">
        <v>1945</v>
      </c>
      <c r="C24" s="8" t="n">
        <v>7600</v>
      </c>
      <c r="E24" s="8" t="n">
        <v>4400</v>
      </c>
    </row>
    <row r="25" spans="1:9">
      <c r="A25" s="4" t="s">
        <v>1953</v>
      </c>
      <c r="C25" s="4" t="s">
        <v>1623</v>
      </c>
      <c r="E25" s="4" t="s">
        <v>1623</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54</v>
      </c>
      <c r="B1" s="2" t="s">
        <v>1955</v>
      </c>
      <c r="C1" s="2" t="s">
        <v>1956</v>
      </c>
      <c r="D1" s="2" t="s">
        <v>1957</v>
      </c>
      <c r="E1" s="2" t="s">
        <v>2</v>
      </c>
      <c r="F1" s="2" t="s">
        <v>34</v>
      </c>
      <c r="G1" s="2" t="s">
        <v>103</v>
      </c>
      <c r="H1" s="2" t="s">
        <v>672</v>
      </c>
    </row>
    <row r="2" spans="1:8">
      <c r="A2" s="3" t="s">
        <v>1914</v>
      </c>
    </row>
    <row r="3" spans="1:8">
      <c r="A3" s="4" t="s">
        <v>88</v>
      </c>
      <c r="E3" s="9" t="n">
        <v>0.01</v>
      </c>
      <c r="F3" s="9" t="n">
        <v>0.01</v>
      </c>
    </row>
    <row r="4" spans="1:8">
      <c r="A4" s="4" t="s">
        <v>1958</v>
      </c>
      <c r="E4" s="8" t="n">
        <v>110873</v>
      </c>
      <c r="F4" s="8" t="n">
        <v>0</v>
      </c>
      <c r="G4" s="8" t="n">
        <v>37943</v>
      </c>
    </row>
    <row r="5" spans="1:8">
      <c r="A5" s="4" t="s">
        <v>694</v>
      </c>
    </row>
    <row r="6" spans="1:8">
      <c r="A6" s="3" t="s">
        <v>1914</v>
      </c>
    </row>
    <row r="7" spans="1:8">
      <c r="A7" s="4" t="s">
        <v>92</v>
      </c>
      <c r="H7" s="8" t="n">
        <v>1000</v>
      </c>
    </row>
    <row r="8" spans="1:8">
      <c r="A8" s="4" t="s">
        <v>94</v>
      </c>
      <c r="H8" s="6" t="n">
        <v>10000</v>
      </c>
    </row>
    <row r="9" spans="1:8">
      <c r="A9" s="4" t="s">
        <v>1959</v>
      </c>
    </row>
    <row r="10" spans="1:8">
      <c r="A10" s="3" t="s">
        <v>1914</v>
      </c>
    </row>
    <row r="11" spans="1:8">
      <c r="A11" s="4" t="s">
        <v>1960</v>
      </c>
      <c r="C11" s="8" t="n">
        <v>25</v>
      </c>
    </row>
    <row r="12" spans="1:8">
      <c r="A12" s="4" t="s">
        <v>1961</v>
      </c>
      <c r="C12" s="6" t="n">
        <v>4600000</v>
      </c>
    </row>
    <row r="13" spans="1:8">
      <c r="A13" s="4" t="s">
        <v>1962</v>
      </c>
    </row>
    <row r="14" spans="1:8">
      <c r="A14" s="3" t="s">
        <v>1914</v>
      </c>
    </row>
    <row r="15" spans="1:8">
      <c r="A15" s="4" t="s">
        <v>1960</v>
      </c>
      <c r="B15" s="8" t="n">
        <v>25</v>
      </c>
    </row>
    <row r="16" spans="1:8">
      <c r="A16" s="4" t="s">
        <v>1961</v>
      </c>
      <c r="B16" s="6" t="n">
        <v>5000000</v>
      </c>
    </row>
    <row r="17" spans="1:8">
      <c r="A17" s="4" t="s">
        <v>79</v>
      </c>
    </row>
    <row r="18" spans="1:8">
      <c r="A18" s="3" t="s">
        <v>1914</v>
      </c>
    </row>
    <row r="19" spans="1:8">
      <c r="A19" s="4" t="s">
        <v>1961</v>
      </c>
      <c r="D19" s="6" t="n">
        <v>1400000</v>
      </c>
    </row>
    <row r="20" spans="1:8">
      <c r="A20" s="4" t="s">
        <v>1963</v>
      </c>
      <c r="D20" s="4" t="s">
        <v>1964</v>
      </c>
    </row>
    <row r="21" spans="1:8">
      <c r="A21" s="4" t="s">
        <v>95</v>
      </c>
      <c r="D21" s="4" t="s">
        <v>96</v>
      </c>
      <c r="E21" s="4" t="s">
        <v>96</v>
      </c>
      <c r="F21" s="4" t="s">
        <v>96</v>
      </c>
    </row>
    <row r="22" spans="1:8">
      <c r="A22" s="4" t="s">
        <v>88</v>
      </c>
      <c r="D22" s="9" t="n">
        <v>0.01</v>
      </c>
    </row>
    <row r="23" spans="1:8">
      <c r="A23" s="4" t="s">
        <v>92</v>
      </c>
      <c r="D23" s="6" t="n">
        <v>1000</v>
      </c>
      <c r="E23" s="8" t="n">
        <v>1000</v>
      </c>
      <c r="F23" s="8" t="n">
        <v>1000</v>
      </c>
    </row>
    <row r="24" spans="1:8">
      <c r="A24" s="4" t="s">
        <v>1960</v>
      </c>
      <c r="D24" s="8" t="n">
        <v>25</v>
      </c>
    </row>
    <row r="25" spans="1:8">
      <c r="A25" s="4" t="s">
        <v>1958</v>
      </c>
      <c r="D25" s="8" t="n">
        <v>33900</v>
      </c>
    </row>
    <row r="26" spans="1:8">
      <c r="A26" s="4" t="s">
        <v>94</v>
      </c>
      <c r="E26" s="6" t="n">
        <v>40250</v>
      </c>
      <c r="F26" s="6" t="n">
        <v>40250</v>
      </c>
    </row>
    <row r="27" spans="1:8">
      <c r="A27" s="4" t="s">
        <v>93</v>
      </c>
      <c r="E27" s="6" t="n">
        <v>40250</v>
      </c>
      <c r="F27" s="6" t="n">
        <v>40250</v>
      </c>
    </row>
    <row r="28" spans="1:8">
      <c r="A28" s="4" t="s">
        <v>1965</v>
      </c>
    </row>
    <row r="29" spans="1:8">
      <c r="A29" s="3" t="s">
        <v>1914</v>
      </c>
    </row>
    <row r="30" spans="1:8">
      <c r="A30" s="4" t="s">
        <v>1958</v>
      </c>
      <c r="D30" s="8" t="n">
        <v>5100</v>
      </c>
    </row>
    <row r="31" spans="1:8">
      <c r="A31" s="4" t="s">
        <v>1953</v>
      </c>
      <c r="D31" s="4" t="s">
        <v>1623</v>
      </c>
    </row>
    <row r="32" spans="1:8">
      <c r="A32" s="4" t="s">
        <v>1966</v>
      </c>
      <c r="D32" s="6" t="n">
        <v>210000</v>
      </c>
    </row>
    <row r="33" spans="1:8">
      <c r="A33" s="4" t="s">
        <v>78</v>
      </c>
    </row>
    <row r="34" spans="1:8">
      <c r="A34" s="3" t="s">
        <v>1914</v>
      </c>
    </row>
    <row r="35" spans="1:8">
      <c r="A35" s="4" t="s">
        <v>92</v>
      </c>
      <c r="E35" s="8" t="n">
        <v>1000</v>
      </c>
      <c r="F35" s="8" t="n">
        <v>1000</v>
      </c>
      <c r="H35" s="8" t="n">
        <v>1000</v>
      </c>
    </row>
    <row r="36" spans="1:8">
      <c r="A36" s="4" t="s">
        <v>94</v>
      </c>
      <c r="E36" s="6" t="n">
        <v>10000</v>
      </c>
      <c r="F36" s="6" t="n">
        <v>10000</v>
      </c>
    </row>
    <row r="37" spans="1:8">
      <c r="A37" s="4" t="s">
        <v>93</v>
      </c>
      <c r="E37" s="6" t="n">
        <v>10000</v>
      </c>
      <c r="F37" s="6" t="n">
        <v>10000</v>
      </c>
    </row>
    <row r="38" spans="1:8">
      <c r="A38" s="4" t="s">
        <v>76</v>
      </c>
    </row>
    <row r="39" spans="1:8">
      <c r="A39" s="3" t="s">
        <v>1914</v>
      </c>
    </row>
    <row r="40" spans="1:8">
      <c r="A40" s="4" t="s">
        <v>92</v>
      </c>
      <c r="E40" s="8" t="n">
        <v>1000</v>
      </c>
      <c r="F40" s="8" t="n">
        <v>1000</v>
      </c>
      <c r="H40" s="8" t="n">
        <v>1000</v>
      </c>
    </row>
    <row r="41" spans="1:8">
      <c r="A41" s="4" t="s">
        <v>94</v>
      </c>
      <c r="E41" s="6" t="n">
        <v>32000</v>
      </c>
      <c r="F41" s="6" t="n">
        <v>32000</v>
      </c>
    </row>
    <row r="42" spans="1:8">
      <c r="A42" s="4" t="s">
        <v>93</v>
      </c>
      <c r="E42" s="6" t="n">
        <v>32000</v>
      </c>
      <c r="F42" s="6" t="n">
        <v>32000</v>
      </c>
      <c r="H42" s="6" t="n">
        <v>32000</v>
      </c>
    </row>
    <row r="43" spans="1:8">
      <c r="A43" s="4" t="s">
        <v>80</v>
      </c>
    </row>
    <row r="44" spans="1:8">
      <c r="A44" s="3" t="s">
        <v>1914</v>
      </c>
    </row>
    <row r="45" spans="1:8">
      <c r="A45" s="4" t="s">
        <v>1961</v>
      </c>
      <c r="C45" s="6" t="n">
        <v>4000000</v>
      </c>
    </row>
    <row r="46" spans="1:8">
      <c r="A46" s="4" t="s">
        <v>1963</v>
      </c>
      <c r="C46" s="4" t="s">
        <v>1964</v>
      </c>
    </row>
    <row r="47" spans="1:8">
      <c r="A47" s="4" t="s">
        <v>95</v>
      </c>
      <c r="C47" s="4" t="s">
        <v>97</v>
      </c>
      <c r="E47" s="4" t="s">
        <v>97</v>
      </c>
    </row>
    <row r="48" spans="1:8">
      <c r="A48" s="4" t="s">
        <v>92</v>
      </c>
      <c r="C48" s="8" t="n">
        <v>1000</v>
      </c>
      <c r="E48" s="8" t="n">
        <v>1000</v>
      </c>
    </row>
    <row r="49" spans="1:8">
      <c r="A49" s="4" t="s">
        <v>1960</v>
      </c>
      <c r="C49" s="8" t="n">
        <v>25</v>
      </c>
    </row>
    <row r="50" spans="1:8">
      <c r="A50" s="4" t="s">
        <v>1958</v>
      </c>
      <c r="C50" s="8" t="n">
        <v>96900</v>
      </c>
    </row>
    <row r="51" spans="1:8">
      <c r="A51" s="4" t="s">
        <v>94</v>
      </c>
      <c r="E51" s="6" t="n">
        <v>115000</v>
      </c>
    </row>
    <row r="52" spans="1:8">
      <c r="A52" s="4" t="s">
        <v>93</v>
      </c>
      <c r="E52" s="6" t="n">
        <v>115000</v>
      </c>
    </row>
    <row r="53" spans="1:8">
      <c r="A53" s="4" t="s">
        <v>1967</v>
      </c>
    </row>
    <row r="54" spans="1:8">
      <c r="A54" s="3" t="s">
        <v>1914</v>
      </c>
    </row>
    <row r="55" spans="1:8">
      <c r="A55" s="4" t="s">
        <v>1958</v>
      </c>
      <c r="C55" s="8" t="n">
        <v>14500</v>
      </c>
    </row>
    <row r="56" spans="1:8">
      <c r="A56" s="4" t="s">
        <v>1953</v>
      </c>
      <c r="C56" s="4" t="s">
        <v>1623</v>
      </c>
    </row>
    <row r="57" spans="1:8">
      <c r="A57" s="4" t="s">
        <v>1966</v>
      </c>
      <c r="C57" s="6" t="n">
        <v>600000</v>
      </c>
    </row>
    <row r="58" spans="1:8">
      <c r="A58" s="4" t="s">
        <v>1968</v>
      </c>
    </row>
    <row r="59" spans="1:8">
      <c r="A59" s="3" t="s">
        <v>1914</v>
      </c>
    </row>
    <row r="60" spans="1:8">
      <c r="A60" s="4" t="s">
        <v>1963</v>
      </c>
      <c r="C60" s="4" t="s">
        <v>1964</v>
      </c>
    </row>
    <row r="61" spans="1:8">
      <c r="A61" s="4" t="s">
        <v>92</v>
      </c>
      <c r="C61" s="8" t="n">
        <v>1000</v>
      </c>
    </row>
    <row r="62" spans="1:8">
      <c r="A62" s="4" t="s">
        <v>1969</v>
      </c>
    </row>
    <row r="63" spans="1:8">
      <c r="A63" s="3" t="s">
        <v>1914</v>
      </c>
    </row>
    <row r="64" spans="1:8">
      <c r="A64" s="4" t="s">
        <v>1963</v>
      </c>
      <c r="B64" s="4" t="s">
        <v>1964</v>
      </c>
    </row>
    <row r="65" spans="1:8">
      <c r="A65" s="4" t="s">
        <v>95</v>
      </c>
      <c r="B65" s="4" t="s">
        <v>1970</v>
      </c>
    </row>
    <row r="66" spans="1:8">
      <c r="A66" s="4" t="s">
        <v>92</v>
      </c>
      <c r="B66" s="8" t="n">
        <v>1000</v>
      </c>
    </row>
    <row r="67" spans="1:8">
      <c r="A67" s="4" t="s">
        <v>1960</v>
      </c>
      <c r="B67" s="8" t="n">
        <v>25</v>
      </c>
    </row>
    <row r="68" spans="1:8">
      <c r="A68" s="4" t="s">
        <v>1971</v>
      </c>
    </row>
    <row r="69" spans="1:8">
      <c r="A69" s="3" t="s">
        <v>1914</v>
      </c>
    </row>
    <row r="70" spans="1:8">
      <c r="A70" s="4" t="s">
        <v>1961</v>
      </c>
      <c r="B70" s="6" t="n">
        <v>750000</v>
      </c>
    </row>
    <row r="71" spans="1:8">
      <c r="A71" s="4" t="s">
        <v>1953</v>
      </c>
      <c r="B71" s="4" t="s">
        <v>1623</v>
      </c>
    </row>
    <row r="72" spans="1:8">
      <c r="A72" s="4" t="s">
        <v>1972</v>
      </c>
    </row>
    <row r="73" spans="1:8">
      <c r="A73" s="3" t="s">
        <v>1914</v>
      </c>
    </row>
    <row r="74" spans="1:8">
      <c r="A74" s="4" t="s">
        <v>1963</v>
      </c>
      <c r="B74" s="4" t="s">
        <v>1964</v>
      </c>
    </row>
    <row r="75" spans="1:8">
      <c r="A75" s="4" t="s">
        <v>92</v>
      </c>
      <c r="B75" s="8" t="n">
        <v>1000</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1"/>
  </cols>
  <sheetData>
    <row r="1" spans="1:5">
      <c r="A1" s="1" t="s">
        <v>1973</v>
      </c>
      <c r="B1" s="2" t="s">
        <v>1617</v>
      </c>
      <c r="C1" s="2" t="s">
        <v>1974</v>
      </c>
      <c r="D1" s="2" t="s">
        <v>619</v>
      </c>
      <c r="E1" s="2" t="s">
        <v>759</v>
      </c>
    </row>
    <row r="2" spans="1:5">
      <c r="A2" s="3" t="s">
        <v>1914</v>
      </c>
    </row>
    <row r="3" spans="1:5">
      <c r="A3" s="4" t="s">
        <v>1975</v>
      </c>
      <c r="C3" s="8" t="n">
        <v>0</v>
      </c>
      <c r="D3" s="8" t="n">
        <v>64959</v>
      </c>
      <c r="E3" s="8" t="n">
        <v>0</v>
      </c>
    </row>
    <row r="4" spans="1:5">
      <c r="A4" s="4" t="s">
        <v>1976</v>
      </c>
      <c r="B4" s="10" t="n">
        <v>4.4456</v>
      </c>
    </row>
    <row r="5" spans="1:5">
      <c r="A5" s="4" t="s">
        <v>1977</v>
      </c>
      <c r="B5" s="13" t="n">
        <v>11.247</v>
      </c>
    </row>
    <row r="6" spans="1:5">
      <c r="A6" s="4" t="s">
        <v>1978</v>
      </c>
      <c r="B6" s="10" t="n">
        <v>5.1124</v>
      </c>
    </row>
    <row r="7" spans="1:5">
      <c r="A7" s="4" t="s">
        <v>1979</v>
      </c>
      <c r="B7" s="9" t="n">
        <v>9.779999999999999</v>
      </c>
    </row>
    <row r="8" spans="1:5">
      <c r="A8" s="4" t="s">
        <v>1980</v>
      </c>
      <c r="C8" s="6" t="n">
        <v>1244743</v>
      </c>
    </row>
    <row r="9" spans="1:5">
      <c r="A9" s="4" t="s">
        <v>1981</v>
      </c>
      <c r="C9" s="6" t="n">
        <v>5533629</v>
      </c>
    </row>
    <row r="10" spans="1:5">
      <c r="A10" s="4" t="s">
        <v>1982</v>
      </c>
      <c r="C10" s="6" t="n">
        <v>135257</v>
      </c>
    </row>
    <row r="11" spans="1:5">
      <c r="A11" s="4" t="s">
        <v>1633</v>
      </c>
    </row>
    <row r="12" spans="1:5">
      <c r="A12" s="3" t="s">
        <v>1914</v>
      </c>
    </row>
    <row r="13" spans="1:5">
      <c r="A13" s="4" t="s">
        <v>1983</v>
      </c>
      <c r="B13" s="6" t="n">
        <v>1380000</v>
      </c>
    </row>
    <row r="14" spans="1:5">
      <c r="A14" s="4" t="s">
        <v>1984</v>
      </c>
      <c r="B14" s="6" t="n">
        <v>180000</v>
      </c>
    </row>
    <row r="15" spans="1:5">
      <c r="A15" s="4" t="s">
        <v>1975</v>
      </c>
      <c r="B15" s="8" t="n">
        <v>65000</v>
      </c>
    </row>
    <row r="16" spans="1:5">
      <c r="A16" s="4" t="s">
        <v>1639</v>
      </c>
      <c r="B16" s="11" t="n">
        <v>10.604556</v>
      </c>
    </row>
    <row r="17" spans="1:5">
      <c r="A17" s="4" t="s">
        <v>1628</v>
      </c>
      <c r="B17" s="4" t="s">
        <v>1509</v>
      </c>
    </row>
    <row r="18" spans="1:5">
      <c r="A18" s="4" t="s">
        <v>1985</v>
      </c>
      <c r="B18" s="6" t="n">
        <v>1</v>
      </c>
    </row>
    <row r="19" spans="1:5">
      <c r="A19" s="4" t="s">
        <v>1986</v>
      </c>
      <c r="B19" s="11" t="n">
        <v>0.933333</v>
      </c>
    </row>
    <row r="20" spans="1:5">
      <c r="A20" s="4" t="s">
        <v>1635</v>
      </c>
      <c r="B20" s="4" t="s">
        <v>96</v>
      </c>
    </row>
    <row r="21" spans="1:5">
      <c r="A21" s="4" t="s">
        <v>1638</v>
      </c>
      <c r="B21" s="8" t="n">
        <v>50</v>
      </c>
    </row>
    <row r="22" spans="1:5">
      <c r="A22" s="4" t="s">
        <v>1987</v>
      </c>
    </row>
    <row r="23" spans="1:5">
      <c r="A23" s="3" t="s">
        <v>1914</v>
      </c>
    </row>
    <row r="24" spans="1:5">
      <c r="A24" s="4" t="s">
        <v>1988</v>
      </c>
      <c r="C24" s="8" t="n">
        <v>7500</v>
      </c>
      <c r="D24" s="8" t="n">
        <v>12000</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89</v>
      </c>
      <c r="B1" s="2" t="s">
        <v>1</v>
      </c>
    </row>
    <row r="2" spans="1:4">
      <c r="B2" s="2" t="s">
        <v>2</v>
      </c>
      <c r="C2" s="2" t="s">
        <v>34</v>
      </c>
      <c r="D2" s="2" t="s">
        <v>103</v>
      </c>
    </row>
    <row r="3" spans="1:4">
      <c r="A3" s="3" t="s">
        <v>1990</v>
      </c>
    </row>
    <row r="4" spans="1:4">
      <c r="A4" s="4" t="s">
        <v>834</v>
      </c>
      <c r="B4" s="8" t="n">
        <v>373</v>
      </c>
      <c r="C4" s="8" t="n">
        <v>-600</v>
      </c>
      <c r="D4" s="8" t="n">
        <v>1397</v>
      </c>
    </row>
    <row r="5" spans="1:4">
      <c r="A5" s="4" t="s">
        <v>155</v>
      </c>
      <c r="B5" s="6" t="n">
        <v>-3414</v>
      </c>
      <c r="C5" s="6" t="n">
        <v>3026</v>
      </c>
      <c r="D5" s="6" t="n">
        <v>-1666</v>
      </c>
    </row>
    <row r="6" spans="1:4">
      <c r="A6" s="4" t="s">
        <v>1991</v>
      </c>
      <c r="B6" s="6" t="n">
        <v>-2340</v>
      </c>
      <c r="C6" s="6" t="n">
        <v>-1183</v>
      </c>
      <c r="D6" s="6" t="n">
        <v>-331</v>
      </c>
    </row>
    <row r="7" spans="1:4">
      <c r="A7" s="4" t="s">
        <v>1992</v>
      </c>
      <c r="B7" s="6" t="n">
        <v>2386</v>
      </c>
      <c r="C7" s="6" t="n">
        <v>-870</v>
      </c>
      <c r="D7" s="6" t="n">
        <v>0</v>
      </c>
    </row>
    <row r="8" spans="1:4">
      <c r="A8" s="4" t="s">
        <v>1993</v>
      </c>
      <c r="B8" s="6" t="n">
        <v>-3368</v>
      </c>
      <c r="C8" s="6" t="n">
        <v>973</v>
      </c>
      <c r="D8" s="6" t="n">
        <v>-1997</v>
      </c>
    </row>
    <row r="9" spans="1:4">
      <c r="A9" s="4" t="s">
        <v>840</v>
      </c>
      <c r="B9" s="6" t="n">
        <v>-2995</v>
      </c>
      <c r="C9" s="6" t="n">
        <v>373</v>
      </c>
      <c r="D9" s="6" t="n">
        <v>-600</v>
      </c>
    </row>
    <row r="10" spans="1:4">
      <c r="A10" s="4" t="s">
        <v>1994</v>
      </c>
    </row>
    <row r="11" spans="1:4">
      <c r="A11" s="3" t="s">
        <v>1990</v>
      </c>
    </row>
    <row r="12" spans="1:4">
      <c r="A12" s="4" t="s">
        <v>834</v>
      </c>
      <c r="B12" s="6" t="n">
        <v>509</v>
      </c>
      <c r="C12" s="6" t="n">
        <v>-826</v>
      </c>
      <c r="D12" s="6" t="n">
        <v>1397</v>
      </c>
    </row>
    <row r="13" spans="1:4">
      <c r="A13" s="4" t="s">
        <v>155</v>
      </c>
      <c r="B13" s="6" t="n">
        <v>-2731</v>
      </c>
      <c r="C13" s="6" t="n">
        <v>3487</v>
      </c>
      <c r="D13" s="6" t="n">
        <v>-1892</v>
      </c>
    </row>
    <row r="14" spans="1:4">
      <c r="A14" s="4" t="s">
        <v>1991</v>
      </c>
      <c r="B14" s="6" t="n">
        <v>-3258</v>
      </c>
      <c r="C14" s="6" t="n">
        <v>-1183</v>
      </c>
      <c r="D14" s="6" t="n">
        <v>-331</v>
      </c>
    </row>
    <row r="15" spans="1:4">
      <c r="A15" s="4" t="s">
        <v>1992</v>
      </c>
      <c r="B15" s="6" t="n">
        <v>2485</v>
      </c>
      <c r="C15" s="6" t="n">
        <v>-969</v>
      </c>
      <c r="D15" s="6" t="n">
        <v>0</v>
      </c>
    </row>
    <row r="16" spans="1:4">
      <c r="A16" s="4" t="s">
        <v>1993</v>
      </c>
      <c r="B16" s="6" t="n">
        <v>-3504</v>
      </c>
      <c r="C16" s="6" t="n">
        <v>1335</v>
      </c>
      <c r="D16" s="6" t="n">
        <v>-2223</v>
      </c>
    </row>
    <row r="17" spans="1:4">
      <c r="A17" s="4" t="s">
        <v>840</v>
      </c>
      <c r="B17" s="6" t="n">
        <v>-2995</v>
      </c>
      <c r="C17" s="6" t="n">
        <v>509</v>
      </c>
      <c r="D17" s="6" t="n">
        <v>-826</v>
      </c>
    </row>
    <row r="18" spans="1:4">
      <c r="A18" s="4" t="s">
        <v>1995</v>
      </c>
    </row>
    <row r="19" spans="1:4">
      <c r="A19" s="3" t="s">
        <v>1990</v>
      </c>
    </row>
    <row r="20" spans="1:4">
      <c r="A20" s="4" t="s">
        <v>834</v>
      </c>
      <c r="B20" s="6" t="n">
        <v>-136</v>
      </c>
      <c r="C20" s="6" t="n">
        <v>226</v>
      </c>
      <c r="D20" s="6" t="n">
        <v>0</v>
      </c>
    </row>
    <row r="21" spans="1:4">
      <c r="A21" s="4" t="s">
        <v>155</v>
      </c>
      <c r="B21" s="6" t="n">
        <v>-683</v>
      </c>
      <c r="C21" s="6" t="n">
        <v>-461</v>
      </c>
      <c r="D21" s="6" t="n">
        <v>226</v>
      </c>
    </row>
    <row r="22" spans="1:4">
      <c r="A22" s="4" t="s">
        <v>1991</v>
      </c>
      <c r="B22" s="6" t="n">
        <v>918</v>
      </c>
      <c r="C22" s="6" t="n">
        <v>0</v>
      </c>
      <c r="D22" s="6" t="n">
        <v>0</v>
      </c>
    </row>
    <row r="23" spans="1:4">
      <c r="A23" s="4" t="s">
        <v>1992</v>
      </c>
      <c r="B23" s="6" t="n">
        <v>-99</v>
      </c>
      <c r="C23" s="6" t="n">
        <v>99</v>
      </c>
      <c r="D23" s="6" t="n">
        <v>0</v>
      </c>
    </row>
    <row r="24" spans="1:4">
      <c r="A24" s="4" t="s">
        <v>1993</v>
      </c>
      <c r="B24" s="6" t="n">
        <v>136</v>
      </c>
      <c r="C24" s="6" t="n">
        <v>-362</v>
      </c>
      <c r="D24" s="6" t="n">
        <v>226</v>
      </c>
    </row>
    <row r="25" spans="1:4">
      <c r="A25" s="4" t="s">
        <v>840</v>
      </c>
      <c r="B25" s="8" t="n">
        <v>0</v>
      </c>
      <c r="C25" s="8" t="n">
        <v>-136</v>
      </c>
      <c r="D25" s="8" t="n">
        <v>226</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96</v>
      </c>
      <c r="B1" s="2" t="s">
        <v>2</v>
      </c>
      <c r="C1" s="2" t="s">
        <v>34</v>
      </c>
    </row>
    <row r="2" spans="1:3">
      <c r="A2" s="4" t="s">
        <v>1997</v>
      </c>
    </row>
    <row r="3" spans="1:3">
      <c r="A3" s="3" t="s">
        <v>1998</v>
      </c>
    </row>
    <row r="4" spans="1:3">
      <c r="A4" s="4" t="s">
        <v>1999</v>
      </c>
      <c r="B4" s="8" t="n">
        <v>635291</v>
      </c>
      <c r="C4" s="8" t="n">
        <v>473656</v>
      </c>
    </row>
    <row r="5" spans="1:3">
      <c r="A5" s="4" t="s">
        <v>2000</v>
      </c>
      <c r="B5" s="4" t="s">
        <v>2001</v>
      </c>
      <c r="C5" s="4" t="s">
        <v>2002</v>
      </c>
    </row>
    <row r="6" spans="1:3">
      <c r="A6" s="4" t="s">
        <v>2003</v>
      </c>
      <c r="B6" s="8" t="n">
        <v>454515</v>
      </c>
      <c r="C6" s="8" t="n">
        <v>335829</v>
      </c>
    </row>
    <row r="7" spans="1:3">
      <c r="A7" s="4" t="s">
        <v>2004</v>
      </c>
      <c r="B7" s="4" t="s">
        <v>96</v>
      </c>
      <c r="C7" s="4" t="s">
        <v>96</v>
      </c>
    </row>
    <row r="8" spans="1:3">
      <c r="A8" s="3" t="s">
        <v>2005</v>
      </c>
    </row>
    <row r="9" spans="1:3">
      <c r="A9" s="4" t="s">
        <v>2006</v>
      </c>
      <c r="B9" s="8" t="n">
        <v>608644</v>
      </c>
      <c r="C9" s="8" t="n">
        <v>442307</v>
      </c>
    </row>
    <row r="10" spans="1:3">
      <c r="A10" s="4" t="s">
        <v>2007</v>
      </c>
      <c r="B10" s="4" t="s">
        <v>2008</v>
      </c>
      <c r="C10" s="4" t="s">
        <v>2009</v>
      </c>
    </row>
    <row r="11" spans="1:3">
      <c r="A11" s="4" t="s">
        <v>2010</v>
      </c>
      <c r="B11" s="8" t="n">
        <v>340887</v>
      </c>
      <c r="C11" s="8" t="n">
        <v>167914</v>
      </c>
    </row>
    <row r="12" spans="1:3">
      <c r="A12" s="4" t="s">
        <v>2011</v>
      </c>
      <c r="B12" s="4" t="s">
        <v>1177</v>
      </c>
      <c r="C12" s="4" t="s">
        <v>1092</v>
      </c>
    </row>
    <row r="13" spans="1:3">
      <c r="A13" s="3" t="s">
        <v>2012</v>
      </c>
    </row>
    <row r="14" spans="1:3">
      <c r="A14" s="4" t="s">
        <v>2013</v>
      </c>
      <c r="B14" s="8" t="n">
        <v>417894</v>
      </c>
    </row>
    <row r="15" spans="1:3">
      <c r="A15" s="4" t="s">
        <v>2014</v>
      </c>
      <c r="B15" s="4" t="s">
        <v>2015</v>
      </c>
    </row>
    <row r="16" spans="1:3">
      <c r="A16" s="4" t="s">
        <v>2016</v>
      </c>
      <c r="B16" s="8" t="n">
        <v>255665</v>
      </c>
    </row>
    <row r="17" spans="1:3">
      <c r="A17" s="4" t="s">
        <v>2017</v>
      </c>
      <c r="B17" s="4" t="s">
        <v>1172</v>
      </c>
    </row>
    <row r="18" spans="1:3">
      <c r="A18" s="3" t="s">
        <v>2018</v>
      </c>
    </row>
    <row r="19" spans="1:3">
      <c r="A19" s="4" t="s">
        <v>2019</v>
      </c>
      <c r="B19" s="8" t="n">
        <v>608644</v>
      </c>
      <c r="C19" s="8" t="n">
        <v>442307</v>
      </c>
    </row>
    <row r="20" spans="1:3">
      <c r="A20" s="4" t="s">
        <v>2020</v>
      </c>
      <c r="B20" s="4" t="s">
        <v>2021</v>
      </c>
      <c r="C20" s="4" t="s">
        <v>2022</v>
      </c>
    </row>
    <row r="21" spans="1:3">
      <c r="A21" s="4" t="s">
        <v>2023</v>
      </c>
      <c r="B21" s="8" t="n">
        <v>301761</v>
      </c>
      <c r="C21" s="8" t="n">
        <v>206502</v>
      </c>
    </row>
    <row r="22" spans="1:3">
      <c r="A22" s="4" t="s">
        <v>2024</v>
      </c>
      <c r="B22" s="4" t="s">
        <v>1092</v>
      </c>
      <c r="C22" s="4" t="s">
        <v>1092</v>
      </c>
    </row>
    <row r="23" spans="1:3">
      <c r="A23" s="4" t="s">
        <v>2025</v>
      </c>
    </row>
    <row r="24" spans="1:3">
      <c r="A24" s="3" t="s">
        <v>1998</v>
      </c>
    </row>
    <row r="25" spans="1:3">
      <c r="A25" s="4" t="s">
        <v>1999</v>
      </c>
      <c r="B25" s="8" t="n">
        <v>763522</v>
      </c>
      <c r="C25" s="8" t="n">
        <v>503727</v>
      </c>
    </row>
    <row r="26" spans="1:3">
      <c r="A26" s="4" t="s">
        <v>2000</v>
      </c>
      <c r="B26" s="4" t="s">
        <v>2026</v>
      </c>
      <c r="C26" s="4" t="s">
        <v>2027</v>
      </c>
    </row>
    <row r="27" spans="1:3">
      <c r="A27" s="4" t="s">
        <v>2003</v>
      </c>
      <c r="B27" s="8" t="n">
        <v>454192</v>
      </c>
      <c r="C27" s="8" t="n">
        <v>334834</v>
      </c>
    </row>
    <row r="28" spans="1:3">
      <c r="A28" s="4" t="s">
        <v>2004</v>
      </c>
      <c r="B28" s="4" t="s">
        <v>96</v>
      </c>
      <c r="C28" s="4" t="s">
        <v>96</v>
      </c>
    </row>
    <row r="29" spans="1:3">
      <c r="A29" s="4" t="s">
        <v>2028</v>
      </c>
      <c r="B29" s="8" t="n">
        <v>567739</v>
      </c>
      <c r="C29" s="8" t="n">
        <v>418543</v>
      </c>
    </row>
    <row r="30" spans="1:3">
      <c r="A30" s="4" t="s">
        <v>2029</v>
      </c>
      <c r="B30" s="4" t="s">
        <v>848</v>
      </c>
      <c r="C30" s="4" t="s">
        <v>848</v>
      </c>
    </row>
    <row r="31" spans="1:3">
      <c r="A31" s="3" t="s">
        <v>2005</v>
      </c>
    </row>
    <row r="32" spans="1:3">
      <c r="A32" s="4" t="s">
        <v>2006</v>
      </c>
      <c r="B32" s="8" t="n">
        <v>725922</v>
      </c>
      <c r="C32" s="8" t="n">
        <v>472378</v>
      </c>
    </row>
    <row r="33" spans="1:3">
      <c r="A33" s="4" t="s">
        <v>2007</v>
      </c>
      <c r="B33" s="4" t="s">
        <v>2030</v>
      </c>
      <c r="C33" s="4" t="s">
        <v>2031</v>
      </c>
    </row>
    <row r="34" spans="1:3">
      <c r="A34" s="4" t="s">
        <v>2010</v>
      </c>
      <c r="B34" s="8" t="n">
        <v>340644</v>
      </c>
      <c r="C34" s="8" t="n">
        <v>167417</v>
      </c>
    </row>
    <row r="35" spans="1:3">
      <c r="A35" s="4" t="s">
        <v>2011</v>
      </c>
      <c r="B35" s="4" t="s">
        <v>1177</v>
      </c>
      <c r="C35" s="4" t="s">
        <v>1092</v>
      </c>
    </row>
    <row r="36" spans="1:3">
      <c r="A36" s="4" t="s">
        <v>2032</v>
      </c>
      <c r="B36" s="8" t="n">
        <v>454192</v>
      </c>
      <c r="C36" s="8" t="n">
        <v>251126</v>
      </c>
    </row>
    <row r="37" spans="1:3">
      <c r="A37" s="4" t="s">
        <v>2033</v>
      </c>
      <c r="B37" s="4" t="s">
        <v>96</v>
      </c>
      <c r="C37" s="4" t="s">
        <v>1177</v>
      </c>
    </row>
    <row r="38" spans="1:3">
      <c r="A38" s="3" t="s">
        <v>2012</v>
      </c>
    </row>
    <row r="39" spans="1:3">
      <c r="A39" s="4" t="s">
        <v>2013</v>
      </c>
      <c r="B39" s="8" t="n">
        <v>725922</v>
      </c>
    </row>
    <row r="40" spans="1:3">
      <c r="A40" s="4" t="s">
        <v>2014</v>
      </c>
      <c r="B40" s="4" t="s">
        <v>2030</v>
      </c>
    </row>
    <row r="41" spans="1:3">
      <c r="A41" s="4" t="s">
        <v>2016</v>
      </c>
      <c r="B41" s="8" t="n">
        <v>255483</v>
      </c>
    </row>
    <row r="42" spans="1:3">
      <c r="A42" s="4" t="s">
        <v>2017</v>
      </c>
      <c r="B42" s="4" t="s">
        <v>1172</v>
      </c>
    </row>
    <row r="43" spans="1:3">
      <c r="A43" s="4" t="s">
        <v>2034</v>
      </c>
      <c r="B43" s="8" t="n">
        <v>369031</v>
      </c>
    </row>
    <row r="44" spans="1:3">
      <c r="A44" s="4" t="s">
        <v>2035</v>
      </c>
      <c r="B44" s="4" t="s">
        <v>1168</v>
      </c>
    </row>
    <row r="45" spans="1:3">
      <c r="A45" s="3" t="s">
        <v>2018</v>
      </c>
    </row>
    <row r="46" spans="1:3">
      <c r="A46" s="4" t="s">
        <v>2019</v>
      </c>
      <c r="B46" s="8" t="n">
        <v>725922</v>
      </c>
      <c r="C46" s="8" t="n">
        <v>472378</v>
      </c>
    </row>
    <row r="47" spans="1:3">
      <c r="A47" s="4" t="s">
        <v>2020</v>
      </c>
      <c r="B47" s="4" t="s">
        <v>2036</v>
      </c>
      <c r="C47" s="4" t="s">
        <v>2037</v>
      </c>
    </row>
    <row r="48" spans="1:3">
      <c r="A48" s="4" t="s">
        <v>2023</v>
      </c>
      <c r="B48" s="8" t="n">
        <v>301232</v>
      </c>
      <c r="C48" s="8" t="n">
        <v>206095</v>
      </c>
    </row>
    <row r="49" spans="1:3">
      <c r="A49" s="4" t="s">
        <v>2024</v>
      </c>
      <c r="B49" s="4" t="s">
        <v>1092</v>
      </c>
      <c r="C49" s="4" t="s">
        <v>1092</v>
      </c>
    </row>
    <row r="50" spans="1:3">
      <c r="A50" s="4" t="s">
        <v>2038</v>
      </c>
      <c r="B50" s="8" t="n">
        <v>376540</v>
      </c>
      <c r="C50" s="8" t="n">
        <v>257619</v>
      </c>
    </row>
    <row r="51" spans="1:3">
      <c r="A51" s="4" t="s">
        <v>2039</v>
      </c>
      <c r="B51" s="4" t="s">
        <v>1122</v>
      </c>
      <c r="C51" s="4" t="s">
        <v>1122</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040</v>
      </c>
      <c r="B1" s="2" t="s">
        <v>697</v>
      </c>
    </row>
    <row r="2" spans="1:2">
      <c r="A2" s="4" t="s">
        <v>2025</v>
      </c>
    </row>
    <row r="3" spans="1:2">
      <c r="A3" s="3" t="s">
        <v>2041</v>
      </c>
    </row>
    <row r="4" spans="1:2">
      <c r="A4" s="4" t="s">
        <v>2042</v>
      </c>
      <c r="B4" s="7" t="n">
        <v>43.2</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43</v>
      </c>
      <c r="B1" s="2" t="s">
        <v>648</v>
      </c>
      <c r="J1" s="2" t="s">
        <v>1</v>
      </c>
    </row>
    <row r="2" spans="1:12">
      <c r="B2" s="2" t="s">
        <v>2</v>
      </c>
      <c r="C2" s="2" t="s">
        <v>660</v>
      </c>
      <c r="D2" s="2" t="s">
        <v>4</v>
      </c>
      <c r="E2" s="2" t="s">
        <v>661</v>
      </c>
      <c r="F2" s="2" t="s">
        <v>34</v>
      </c>
      <c r="G2" s="2" t="s">
        <v>662</v>
      </c>
      <c r="H2" s="2" t="s">
        <v>663</v>
      </c>
      <c r="I2" s="2" t="s">
        <v>664</v>
      </c>
      <c r="J2" s="2" t="s">
        <v>2</v>
      </c>
      <c r="K2" s="2" t="s">
        <v>34</v>
      </c>
      <c r="L2" s="2" t="s">
        <v>103</v>
      </c>
    </row>
    <row r="3" spans="1:12">
      <c r="A3" s="3" t="s">
        <v>2044</v>
      </c>
    </row>
    <row r="4" spans="1:12">
      <c r="A4" s="4" t="s">
        <v>147</v>
      </c>
      <c r="B4" s="8" t="n">
        <v>19038</v>
      </c>
      <c r="C4" s="8" t="n">
        <v>14536</v>
      </c>
      <c r="D4" s="8" t="n">
        <v>15924</v>
      </c>
      <c r="E4" s="8" t="n">
        <v>12574</v>
      </c>
      <c r="F4" s="8" t="n">
        <v>10110</v>
      </c>
      <c r="G4" s="8" t="n">
        <v>11247</v>
      </c>
      <c r="H4" s="8" t="n">
        <v>8099</v>
      </c>
      <c r="I4" s="8" t="n">
        <v>749</v>
      </c>
      <c r="J4" s="8" t="n">
        <v>62072</v>
      </c>
      <c r="K4" s="8" t="n">
        <v>30205</v>
      </c>
      <c r="L4" s="8" t="n">
        <v>-84</v>
      </c>
    </row>
    <row r="5" spans="1:12">
      <c r="A5" s="4" t="s">
        <v>2045</v>
      </c>
      <c r="J5" s="6" t="n">
        <v>-1310</v>
      </c>
      <c r="K5" s="6" t="n">
        <v>-498</v>
      </c>
      <c r="L5" s="6" t="n">
        <v>0</v>
      </c>
    </row>
    <row r="6" spans="1:12">
      <c r="A6" s="4" t="s">
        <v>2046</v>
      </c>
      <c r="J6" s="6" t="n">
        <v>-713</v>
      </c>
      <c r="K6" s="6" t="n">
        <v>-543</v>
      </c>
      <c r="L6" s="6" t="n">
        <v>0</v>
      </c>
    </row>
    <row r="7" spans="1:12">
      <c r="A7" s="4" t="s">
        <v>2047</v>
      </c>
      <c r="B7" s="8" t="n">
        <v>-3030</v>
      </c>
      <c r="C7" s="8" t="n">
        <v>-3040</v>
      </c>
      <c r="D7" s="8" t="n">
        <v>-2843</v>
      </c>
      <c r="E7" s="8" t="n">
        <v>-910</v>
      </c>
      <c r="F7" s="8" t="n">
        <v>-910</v>
      </c>
      <c r="G7" s="8" t="n">
        <v>-910</v>
      </c>
      <c r="H7" s="8" t="n">
        <v>-910</v>
      </c>
      <c r="I7" s="8" t="n">
        <v>-910</v>
      </c>
      <c r="J7" s="6" t="n">
        <v>-9823</v>
      </c>
      <c r="K7" s="6" t="n">
        <v>-3640</v>
      </c>
      <c r="L7" s="6" t="n">
        <v>-2185</v>
      </c>
    </row>
    <row r="8" spans="1:12">
      <c r="A8" s="4" t="s">
        <v>2048</v>
      </c>
      <c r="J8" s="8" t="n">
        <v>50226</v>
      </c>
      <c r="K8" s="8" t="n">
        <v>25524</v>
      </c>
      <c r="L8" s="8" t="n">
        <v>-2269</v>
      </c>
    </row>
    <row r="9" spans="1:12">
      <c r="A9" s="4" t="s">
        <v>2049</v>
      </c>
      <c r="J9" s="6" t="n">
        <v>37046594</v>
      </c>
      <c r="K9" s="6" t="n">
        <v>28044441</v>
      </c>
      <c r="L9" s="6" t="n">
        <v>15286834</v>
      </c>
    </row>
    <row r="10" spans="1:12">
      <c r="A10" s="4" t="s">
        <v>150</v>
      </c>
      <c r="J10" s="9" t="n">
        <v>1.36</v>
      </c>
      <c r="K10" s="9" t="n">
        <v>0.91</v>
      </c>
      <c r="L10" s="9" t="n">
        <v>-0.15</v>
      </c>
    </row>
    <row r="11" spans="1:12">
      <c r="A11" s="3" t="s">
        <v>2050</v>
      </c>
    </row>
    <row r="12" spans="1:12">
      <c r="A12" s="4" t="s">
        <v>2051</v>
      </c>
      <c r="J12" s="8" t="n">
        <v>50226</v>
      </c>
      <c r="K12" s="8" t="n">
        <v>25524</v>
      </c>
      <c r="L12" s="8" t="n">
        <v>-2269</v>
      </c>
    </row>
    <row r="13" spans="1:12">
      <c r="A13" s="4" t="s">
        <v>2052</v>
      </c>
      <c r="J13" s="6" t="n">
        <v>0</v>
      </c>
      <c r="K13" s="6" t="n">
        <v>0</v>
      </c>
      <c r="L13" s="6" t="n">
        <v>0</v>
      </c>
    </row>
    <row r="14" spans="1:12">
      <c r="A14" s="4" t="s">
        <v>2053</v>
      </c>
      <c r="J14" s="8" t="n">
        <v>50226</v>
      </c>
      <c r="K14" s="8" t="n">
        <v>25524</v>
      </c>
      <c r="L14" s="8" t="n">
        <v>-2269</v>
      </c>
    </row>
    <row r="15" spans="1:12">
      <c r="A15" s="4" t="s">
        <v>2054</v>
      </c>
      <c r="J15" s="6" t="n">
        <v>0</v>
      </c>
      <c r="K15" s="6" t="n">
        <v>26807</v>
      </c>
      <c r="L15" s="6" t="n">
        <v>0</v>
      </c>
    </row>
    <row r="16" spans="1:12">
      <c r="A16" s="4" t="s">
        <v>2055</v>
      </c>
      <c r="J16" s="6" t="n">
        <v>383255</v>
      </c>
      <c r="K16" s="6" t="n">
        <v>115997</v>
      </c>
      <c r="L16" s="6" t="n">
        <v>0</v>
      </c>
    </row>
    <row r="17" spans="1:12">
      <c r="A17" s="4" t="s">
        <v>2056</v>
      </c>
      <c r="J17" s="6" t="n">
        <v>37598509</v>
      </c>
      <c r="K17" s="6" t="n">
        <v>28248223</v>
      </c>
      <c r="L17" s="6" t="n">
        <v>15286834</v>
      </c>
    </row>
    <row r="18" spans="1:12">
      <c r="A18" s="4" t="s">
        <v>151</v>
      </c>
      <c r="J18" s="9" t="n">
        <v>1.34</v>
      </c>
      <c r="K18" s="9" t="n">
        <v>0.9</v>
      </c>
      <c r="L18" s="9" t="n">
        <v>-0.15</v>
      </c>
    </row>
    <row r="19" spans="1:12">
      <c r="A19" s="4" t="s">
        <v>81</v>
      </c>
    </row>
    <row r="20" spans="1:12">
      <c r="A20" s="3" t="s">
        <v>2044</v>
      </c>
    </row>
    <row r="21" spans="1:12">
      <c r="A21" s="4" t="s">
        <v>147</v>
      </c>
      <c r="J21" s="8" t="n">
        <v>62050</v>
      </c>
      <c r="K21" s="8" t="n">
        <v>29559</v>
      </c>
      <c r="L21" s="8" t="n">
        <v>-80</v>
      </c>
    </row>
    <row r="22" spans="1:12">
      <c r="A22" s="4" t="s">
        <v>2045</v>
      </c>
      <c r="J22" s="6" t="n">
        <v>-1310</v>
      </c>
      <c r="K22" s="6" t="n">
        <v>-487</v>
      </c>
      <c r="L22" s="6" t="n">
        <v>0</v>
      </c>
    </row>
    <row r="23" spans="1:12">
      <c r="A23" s="4" t="s">
        <v>2046</v>
      </c>
      <c r="J23" s="6" t="n">
        <v>-713</v>
      </c>
      <c r="K23" s="6" t="n">
        <v>-531</v>
      </c>
      <c r="L23" s="6" t="n">
        <v>0</v>
      </c>
    </row>
    <row r="24" spans="1:12">
      <c r="A24" s="4" t="s">
        <v>2047</v>
      </c>
      <c r="J24" s="6" t="n">
        <v>-9820</v>
      </c>
      <c r="K24" s="6" t="n">
        <v>-3562</v>
      </c>
      <c r="L24" s="6" t="n">
        <v>-2070</v>
      </c>
    </row>
    <row r="25" spans="1:12">
      <c r="A25" s="4" t="s">
        <v>2048</v>
      </c>
      <c r="J25" s="8" t="n">
        <v>50207</v>
      </c>
      <c r="K25" s="8" t="n">
        <v>24979</v>
      </c>
      <c r="L25" s="8" t="n">
        <v>-2150</v>
      </c>
    </row>
    <row r="26" spans="1:12">
      <c r="A26" s="4" t="s">
        <v>2049</v>
      </c>
      <c r="J26" s="6" t="n">
        <v>37033725</v>
      </c>
      <c r="K26" s="6" t="n">
        <v>27444878</v>
      </c>
      <c r="L26" s="6" t="n">
        <v>14481060</v>
      </c>
    </row>
    <row r="27" spans="1:12">
      <c r="A27" s="4" t="s">
        <v>150</v>
      </c>
      <c r="B27" s="9" t="n">
        <v>0.4</v>
      </c>
      <c r="C27" s="9" t="n">
        <v>0.29</v>
      </c>
      <c r="D27" s="9" t="n">
        <v>0.33</v>
      </c>
      <c r="E27" s="9" t="n">
        <v>0.3</v>
      </c>
      <c r="F27" s="9" t="n">
        <v>0.25</v>
      </c>
      <c r="G27" s="9" t="n">
        <v>0.31</v>
      </c>
      <c r="H27" s="9" t="n">
        <v>0.27</v>
      </c>
      <c r="I27" s="9" t="n">
        <v>-0.01</v>
      </c>
      <c r="J27" s="9" t="n">
        <v>1.36</v>
      </c>
      <c r="K27" s="9" t="n">
        <v>0.91</v>
      </c>
      <c r="L27" s="9" t="n">
        <v>-0.15</v>
      </c>
    </row>
    <row r="28" spans="1:12">
      <c r="A28" s="3" t="s">
        <v>2050</v>
      </c>
    </row>
    <row r="29" spans="1:12">
      <c r="A29" s="4" t="s">
        <v>2051</v>
      </c>
      <c r="J29" s="8" t="n">
        <v>50207</v>
      </c>
      <c r="K29" s="8" t="n">
        <v>24979</v>
      </c>
      <c r="L29" s="8" t="n">
        <v>-2150</v>
      </c>
    </row>
    <row r="30" spans="1:12">
      <c r="A30" s="4" t="s">
        <v>2052</v>
      </c>
      <c r="J30" s="6" t="n">
        <v>-520</v>
      </c>
      <c r="K30" s="6" t="n">
        <v>-106</v>
      </c>
      <c r="L30" s="6" t="n">
        <v>0</v>
      </c>
    </row>
    <row r="31" spans="1:12">
      <c r="A31" s="4" t="s">
        <v>2053</v>
      </c>
      <c r="J31" s="8" t="n">
        <v>49687</v>
      </c>
      <c r="K31" s="8" t="n">
        <v>24873</v>
      </c>
      <c r="L31" s="8" t="n">
        <v>-2150</v>
      </c>
    </row>
    <row r="32" spans="1:12">
      <c r="A32" s="4" t="s">
        <v>2054</v>
      </c>
      <c r="J32" s="6" t="n">
        <v>0</v>
      </c>
      <c r="K32" s="6" t="n">
        <v>26807</v>
      </c>
      <c r="L32" s="6" t="n">
        <v>0</v>
      </c>
    </row>
    <row r="33" spans="1:12">
      <c r="A33" s="4" t="s">
        <v>2055</v>
      </c>
      <c r="J33" s="6" t="n">
        <v>0</v>
      </c>
      <c r="K33" s="6" t="n">
        <v>0</v>
      </c>
      <c r="L33" s="6" t="n">
        <v>0</v>
      </c>
    </row>
    <row r="34" spans="1:12">
      <c r="A34" s="4" t="s">
        <v>2056</v>
      </c>
      <c r="J34" s="6" t="n">
        <v>37202385</v>
      </c>
      <c r="K34" s="6" t="n">
        <v>27532663</v>
      </c>
      <c r="L34" s="6" t="n">
        <v>14481060</v>
      </c>
    </row>
    <row r="35" spans="1:12">
      <c r="A35" s="4" t="s">
        <v>151</v>
      </c>
      <c r="B35" s="12" t="n">
        <v>0.39</v>
      </c>
      <c r="C35" s="12" t="n">
        <v>0.29</v>
      </c>
      <c r="D35" s="12" t="n">
        <v>0.32</v>
      </c>
      <c r="E35" s="12" t="n">
        <v>0.29</v>
      </c>
      <c r="F35" s="12" t="n">
        <v>0.25</v>
      </c>
      <c r="G35" s="12" t="n">
        <v>0.31</v>
      </c>
      <c r="H35" s="12" t="n">
        <v>0.27</v>
      </c>
      <c r="I35" s="12" t="n">
        <v>-0.01</v>
      </c>
      <c r="J35" s="9" t="n">
        <v>1.34</v>
      </c>
      <c r="K35" s="9" t="n">
        <v>0.9</v>
      </c>
      <c r="L35" s="9" t="n">
        <v>-0.15</v>
      </c>
    </row>
    <row r="36" spans="1:12">
      <c r="A36" s="4" t="s">
        <v>32</v>
      </c>
    </row>
    <row r="37" spans="1:12">
      <c r="A37" s="3" t="s">
        <v>2044</v>
      </c>
    </row>
    <row r="38" spans="1:12">
      <c r="A38" s="4" t="s">
        <v>147</v>
      </c>
      <c r="J38" s="8" t="n">
        <v>22</v>
      </c>
      <c r="K38" s="8" t="n">
        <v>646</v>
      </c>
      <c r="L38" s="8" t="n">
        <v>-4</v>
      </c>
    </row>
    <row r="39" spans="1:12">
      <c r="A39" s="4" t="s">
        <v>2045</v>
      </c>
      <c r="J39" s="6" t="n">
        <v>0</v>
      </c>
      <c r="K39" s="6" t="n">
        <v>-11</v>
      </c>
      <c r="L39" s="6" t="n">
        <v>0</v>
      </c>
    </row>
    <row r="40" spans="1:12">
      <c r="A40" s="4" t="s">
        <v>2046</v>
      </c>
      <c r="J40" s="6" t="n">
        <v>0</v>
      </c>
      <c r="K40" s="6" t="n">
        <v>-12</v>
      </c>
      <c r="L40" s="6" t="n">
        <v>0</v>
      </c>
    </row>
    <row r="41" spans="1:12">
      <c r="A41" s="4" t="s">
        <v>2047</v>
      </c>
      <c r="J41" s="6" t="n">
        <v>-3</v>
      </c>
      <c r="K41" s="6" t="n">
        <v>-78</v>
      </c>
      <c r="L41" s="6" t="n">
        <v>-115</v>
      </c>
    </row>
    <row r="42" spans="1:12">
      <c r="A42" s="4" t="s">
        <v>2048</v>
      </c>
      <c r="J42" s="8" t="n">
        <v>19</v>
      </c>
      <c r="K42" s="8" t="n">
        <v>545</v>
      </c>
      <c r="L42" s="8" t="n">
        <v>-119</v>
      </c>
    </row>
    <row r="43" spans="1:12">
      <c r="A43" s="4" t="s">
        <v>2049</v>
      </c>
      <c r="J43" s="6" t="n">
        <v>12869</v>
      </c>
      <c r="K43" s="6" t="n">
        <v>599563</v>
      </c>
      <c r="L43" s="6" t="n">
        <v>805774</v>
      </c>
    </row>
    <row r="44" spans="1:12">
      <c r="A44" s="4" t="s">
        <v>150</v>
      </c>
      <c r="B44" s="12" t="n">
        <v>0.4</v>
      </c>
      <c r="C44" s="12" t="n">
        <v>0.29</v>
      </c>
      <c r="D44" s="12" t="n">
        <v>0.33</v>
      </c>
      <c r="E44" s="12" t="n">
        <v>0.3</v>
      </c>
      <c r="F44" s="12" t="n">
        <v>0.25</v>
      </c>
      <c r="G44" s="12" t="n">
        <v>0.31</v>
      </c>
      <c r="H44" s="12" t="n">
        <v>0.27</v>
      </c>
      <c r="I44" s="12" t="n">
        <v>-0.01</v>
      </c>
      <c r="J44" s="9" t="n">
        <v>1.36</v>
      </c>
      <c r="K44" s="9" t="n">
        <v>0.91</v>
      </c>
      <c r="L44" s="9" t="n">
        <v>-0.15</v>
      </c>
    </row>
    <row r="45" spans="1:12">
      <c r="A45" s="3" t="s">
        <v>2050</v>
      </c>
    </row>
    <row r="46" spans="1:12">
      <c r="A46" s="4" t="s">
        <v>2051</v>
      </c>
      <c r="J46" s="8" t="n">
        <v>19</v>
      </c>
      <c r="K46" s="8" t="n">
        <v>545</v>
      </c>
      <c r="L46" s="8" t="n">
        <v>-119</v>
      </c>
    </row>
    <row r="47" spans="1:12">
      <c r="A47" s="4" t="s">
        <v>2052</v>
      </c>
      <c r="J47" s="6" t="n">
        <v>520</v>
      </c>
      <c r="K47" s="6" t="n">
        <v>106</v>
      </c>
      <c r="L47" s="6" t="n">
        <v>0</v>
      </c>
    </row>
    <row r="48" spans="1:12">
      <c r="A48" s="4" t="s">
        <v>2053</v>
      </c>
      <c r="J48" s="8" t="n">
        <v>539</v>
      </c>
      <c r="K48" s="8" t="n">
        <v>651</v>
      </c>
      <c r="L48" s="8" t="n">
        <v>-119</v>
      </c>
    </row>
    <row r="49" spans="1:12">
      <c r="A49" s="4" t="s">
        <v>2054</v>
      </c>
      <c r="J49" s="6" t="n">
        <v>0</v>
      </c>
      <c r="K49" s="6" t="n">
        <v>0</v>
      </c>
      <c r="L49" s="6" t="n">
        <v>0</v>
      </c>
    </row>
    <row r="50" spans="1:12">
      <c r="A50" s="4" t="s">
        <v>2055</v>
      </c>
      <c r="J50" s="6" t="n">
        <v>383255</v>
      </c>
      <c r="K50" s="6" t="n">
        <v>115997</v>
      </c>
      <c r="L50" s="6" t="n">
        <v>0</v>
      </c>
    </row>
    <row r="51" spans="1:12">
      <c r="A51" s="4" t="s">
        <v>2056</v>
      </c>
      <c r="J51" s="6" t="n">
        <v>396124</v>
      </c>
      <c r="K51" s="6" t="n">
        <v>715560</v>
      </c>
      <c r="L51" s="6" t="n">
        <v>805774</v>
      </c>
    </row>
    <row r="52" spans="1:12">
      <c r="A52" s="4" t="s">
        <v>151</v>
      </c>
      <c r="B52" s="9" t="n">
        <v>0.4</v>
      </c>
      <c r="C52" s="9" t="n">
        <v>0.29</v>
      </c>
      <c r="D52" s="9" t="n">
        <v>0.33</v>
      </c>
      <c r="E52" s="9" t="n">
        <v>0.3</v>
      </c>
      <c r="F52" s="9" t="n">
        <v>0.25</v>
      </c>
      <c r="G52" s="9" t="n">
        <v>0.31</v>
      </c>
      <c r="H52" s="9" t="n">
        <v>0.25</v>
      </c>
      <c r="I52" s="9" t="n">
        <v>-0.01</v>
      </c>
      <c r="J52" s="9" t="n">
        <v>1.36</v>
      </c>
      <c r="K52" s="9" t="n">
        <v>0.91</v>
      </c>
      <c r="L52" s="9" t="n">
        <v>-0.15</v>
      </c>
    </row>
    <row r="53" spans="1:12">
      <c r="A53" s="4" t="s">
        <v>2057</v>
      </c>
    </row>
    <row r="54" spans="1:12">
      <c r="A54" s="3" t="s">
        <v>2050</v>
      </c>
    </row>
    <row r="55" spans="1:12">
      <c r="A55" s="4" t="s">
        <v>2058</v>
      </c>
      <c r="J55" s="6" t="n">
        <v>138646</v>
      </c>
      <c r="K55" s="6" t="n">
        <v>52286</v>
      </c>
      <c r="L55" s="6" t="n">
        <v>0</v>
      </c>
    </row>
    <row r="56" spans="1:12">
      <c r="A56" s="4" t="s">
        <v>2059</v>
      </c>
    </row>
    <row r="57" spans="1:12">
      <c r="A57" s="3" t="s">
        <v>2050</v>
      </c>
    </row>
    <row r="58" spans="1:12">
      <c r="A58" s="4" t="s">
        <v>2058</v>
      </c>
      <c r="J58" s="6" t="n">
        <v>138646</v>
      </c>
      <c r="K58" s="6" t="n">
        <v>52286</v>
      </c>
      <c r="L58" s="6" t="n">
        <v>0</v>
      </c>
    </row>
    <row r="59" spans="1:12">
      <c r="A59" s="4" t="s">
        <v>2060</v>
      </c>
    </row>
    <row r="60" spans="1:12">
      <c r="A60" s="3" t="s">
        <v>2050</v>
      </c>
    </row>
    <row r="61" spans="1:12">
      <c r="A61" s="4" t="s">
        <v>2058</v>
      </c>
      <c r="J61" s="6" t="n">
        <v>0</v>
      </c>
      <c r="K61" s="6" t="n">
        <v>0</v>
      </c>
      <c r="L61" s="6" t="n">
        <v>0</v>
      </c>
    </row>
    <row r="62" spans="1:12">
      <c r="A62" s="4" t="s">
        <v>2061</v>
      </c>
    </row>
    <row r="63" spans="1:12">
      <c r="A63" s="3" t="s">
        <v>2050</v>
      </c>
    </row>
    <row r="64" spans="1:12">
      <c r="A64" s="4" t="s">
        <v>2058</v>
      </c>
      <c r="J64" s="6" t="n">
        <v>30014</v>
      </c>
      <c r="K64" s="6" t="n">
        <v>8692</v>
      </c>
      <c r="L64" s="6" t="n">
        <v>0</v>
      </c>
    </row>
    <row r="65" spans="1:12">
      <c r="A65" s="4" t="s">
        <v>2062</v>
      </c>
    </row>
    <row r="66" spans="1:12">
      <c r="A66" s="3" t="s">
        <v>2050</v>
      </c>
    </row>
    <row r="67" spans="1:12">
      <c r="A67" s="4" t="s">
        <v>2058</v>
      </c>
      <c r="J67" s="6" t="n">
        <v>30014</v>
      </c>
      <c r="K67" s="6" t="n">
        <v>8692</v>
      </c>
      <c r="L67" s="6" t="n">
        <v>0</v>
      </c>
    </row>
    <row r="68" spans="1:12">
      <c r="A68" s="4" t="s">
        <v>2063</v>
      </c>
    </row>
    <row r="69" spans="1:12">
      <c r="A69" s="3" t="s">
        <v>2050</v>
      </c>
    </row>
    <row r="70" spans="1:12">
      <c r="A70" s="4" t="s">
        <v>2058</v>
      </c>
      <c r="J70" s="6" t="n">
        <v>0</v>
      </c>
      <c r="K70" s="6" t="n">
        <v>0</v>
      </c>
      <c r="L70" s="6" t="n">
        <v>0</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64</v>
      </c>
      <c r="B1" s="2" t="s">
        <v>1</v>
      </c>
    </row>
    <row r="2" spans="1:4">
      <c r="B2" s="2" t="s">
        <v>2</v>
      </c>
      <c r="C2" s="2" t="s">
        <v>34</v>
      </c>
      <c r="D2" s="2" t="s">
        <v>103</v>
      </c>
    </row>
    <row r="3" spans="1:4">
      <c r="A3" s="4" t="s">
        <v>2061</v>
      </c>
    </row>
    <row r="4" spans="1:4">
      <c r="A4" s="3" t="s">
        <v>2065</v>
      </c>
    </row>
    <row r="5" spans="1:4">
      <c r="A5" s="4" t="s">
        <v>2066</v>
      </c>
      <c r="B5" s="6" t="n">
        <v>498196</v>
      </c>
      <c r="C5" s="6" t="n">
        <v>658054</v>
      </c>
      <c r="D5" s="6" t="n">
        <v>1560172</v>
      </c>
    </row>
    <row r="6" spans="1:4">
      <c r="A6" s="4" t="s">
        <v>2067</v>
      </c>
    </row>
    <row r="7" spans="1:4">
      <c r="A7" s="3" t="s">
        <v>2065</v>
      </c>
    </row>
    <row r="8" spans="1:4">
      <c r="A8" s="4" t="s">
        <v>2066</v>
      </c>
      <c r="B8" s="6" t="n">
        <v>0</v>
      </c>
      <c r="C8" s="6" t="n">
        <v>0</v>
      </c>
      <c r="D8" s="6" t="n">
        <v>163500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68</v>
      </c>
      <c r="B1" s="2" t="s">
        <v>2</v>
      </c>
      <c r="C1" s="2" t="s">
        <v>34</v>
      </c>
    </row>
    <row r="2" spans="1:3">
      <c r="A2" s="4" t="s">
        <v>2069</v>
      </c>
    </row>
    <row r="3" spans="1:3">
      <c r="A3" s="3" t="s">
        <v>2070</v>
      </c>
    </row>
    <row r="4" spans="1:3">
      <c r="A4" s="4" t="s">
        <v>2071</v>
      </c>
      <c r="B4" s="8" t="n">
        <v>40312</v>
      </c>
      <c r="C4" s="8" t="n">
        <v>87517</v>
      </c>
    </row>
    <row r="5" spans="1:3">
      <c r="A5" s="4" t="s">
        <v>2072</v>
      </c>
      <c r="B5" s="6" t="n">
        <v>99026</v>
      </c>
      <c r="C5" s="6" t="n">
        <v>82818</v>
      </c>
    </row>
    <row r="6" spans="1:3">
      <c r="A6" s="4" t="s">
        <v>2073</v>
      </c>
    </row>
    <row r="7" spans="1:3">
      <c r="A7" s="3" t="s">
        <v>2070</v>
      </c>
    </row>
    <row r="8" spans="1:3">
      <c r="A8" s="4" t="s">
        <v>2071</v>
      </c>
      <c r="B8" s="6" t="n">
        <v>6044</v>
      </c>
      <c r="C8" s="6" t="n">
        <v>20631</v>
      </c>
    </row>
    <row r="9" spans="1:3">
      <c r="A9" s="4" t="s">
        <v>2072</v>
      </c>
      <c r="B9" s="6" t="n">
        <v>508295</v>
      </c>
      <c r="C9" s="6" t="n">
        <v>295626</v>
      </c>
    </row>
    <row r="10" spans="1:3">
      <c r="A10" s="4" t="s">
        <v>2074</v>
      </c>
    </row>
    <row r="11" spans="1:3">
      <c r="A11" s="3" t="s">
        <v>2070</v>
      </c>
    </row>
    <row r="12" spans="1:3">
      <c r="A12" s="4" t="s">
        <v>2071</v>
      </c>
      <c r="B12" s="6" t="n">
        <v>2611</v>
      </c>
      <c r="C12" s="6" t="n">
        <v>825</v>
      </c>
    </row>
    <row r="13" spans="1:3">
      <c r="A13" s="4" t="s">
        <v>2072</v>
      </c>
      <c r="B13" s="8" t="n">
        <v>11278</v>
      </c>
      <c r="C13" s="8" t="n">
        <v>10411</v>
      </c>
    </row>
  </sheetData>
  <pageMargins bottom="1" footer="0.5" header="0.5" left="0.75" right="0.75" top="1"/>
</worksheet>
</file>

<file path=xl/worksheets/sheet1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2075</v>
      </c>
      <c r="B1" s="2" t="s">
        <v>1</v>
      </c>
    </row>
    <row r="2" spans="1:2">
      <c r="B2" s="2" t="s">
        <v>697</v>
      </c>
    </row>
    <row r="3" spans="1:2">
      <c r="A3" s="3" t="s">
        <v>2070</v>
      </c>
    </row>
    <row r="4" spans="1:2">
      <c r="A4" s="4" t="s">
        <v>2076</v>
      </c>
      <c r="B4" s="4" t="s">
        <v>1623</v>
      </c>
    </row>
    <row r="5" spans="1:2">
      <c r="A5" s="4" t="s">
        <v>2077</v>
      </c>
      <c r="B5" s="8" t="n">
        <v>684</v>
      </c>
    </row>
    <row r="6" spans="1:2">
      <c r="A6" s="4" t="s">
        <v>2078</v>
      </c>
    </row>
    <row r="7" spans="1:2">
      <c r="A7" s="3" t="s">
        <v>2070</v>
      </c>
    </row>
    <row r="8" spans="1:2">
      <c r="A8" s="4" t="s">
        <v>2077</v>
      </c>
      <c r="B8" s="6" t="n">
        <v>632</v>
      </c>
    </row>
    <row r="9" spans="1:2">
      <c r="A9" s="4" t="s">
        <v>2079</v>
      </c>
    </row>
    <row r="10" spans="1:2">
      <c r="A10" s="3" t="s">
        <v>2070</v>
      </c>
    </row>
    <row r="11" spans="1:2">
      <c r="A11" s="4" t="s">
        <v>2077</v>
      </c>
      <c r="B11" s="6" t="n">
        <v>52</v>
      </c>
    </row>
    <row r="12" spans="1:2">
      <c r="A12" s="4" t="s">
        <v>2080</v>
      </c>
    </row>
    <row r="13" spans="1:2">
      <c r="A13" s="3" t="s">
        <v>2070</v>
      </c>
    </row>
    <row r="14" spans="1:2">
      <c r="A14" s="4" t="s">
        <v>2077</v>
      </c>
      <c r="B14" s="7" t="n">
        <v>278.9</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2081</v>
      </c>
      <c r="B1" s="2" t="s">
        <v>648</v>
      </c>
      <c r="J1" s="2" t="s">
        <v>1</v>
      </c>
    </row>
    <row r="2" spans="1:12">
      <c r="B2" s="2" t="s">
        <v>697</v>
      </c>
      <c r="C2" s="2" t="s">
        <v>2082</v>
      </c>
      <c r="D2" s="2" t="s">
        <v>2083</v>
      </c>
      <c r="E2" s="2" t="s">
        <v>2084</v>
      </c>
      <c r="F2" s="2" t="s">
        <v>619</v>
      </c>
      <c r="G2" s="2" t="s">
        <v>2085</v>
      </c>
      <c r="H2" s="2" t="s">
        <v>2086</v>
      </c>
      <c r="I2" s="2" t="s">
        <v>2087</v>
      </c>
      <c r="J2" s="2" t="s">
        <v>2088</v>
      </c>
      <c r="K2" s="2" t="s">
        <v>619</v>
      </c>
      <c r="L2" s="2" t="s">
        <v>759</v>
      </c>
    </row>
    <row r="3" spans="1:12">
      <c r="A3" s="3" t="s">
        <v>346</v>
      </c>
    </row>
    <row r="4" spans="1:12">
      <c r="A4" s="4" t="s">
        <v>2089</v>
      </c>
      <c r="J4" s="6" t="n">
        <v>4</v>
      </c>
    </row>
    <row r="5" spans="1:12">
      <c r="A5" s="3" t="s">
        <v>2090</v>
      </c>
    </row>
    <row r="6" spans="1:12">
      <c r="A6" s="4" t="s">
        <v>130</v>
      </c>
      <c r="B6" s="8" t="n">
        <v>86659</v>
      </c>
      <c r="C6" s="8" t="n">
        <v>81743</v>
      </c>
      <c r="D6" s="8" t="n">
        <v>87920</v>
      </c>
      <c r="E6" s="8" t="n">
        <v>75879</v>
      </c>
      <c r="F6" s="8" t="n">
        <v>78220</v>
      </c>
      <c r="G6" s="8" t="n">
        <v>67354</v>
      </c>
      <c r="H6" s="8" t="n">
        <v>60304</v>
      </c>
      <c r="I6" s="8" t="n">
        <v>57594</v>
      </c>
      <c r="J6" s="8" t="n">
        <v>332201</v>
      </c>
      <c r="K6" s="8" t="n">
        <v>263472</v>
      </c>
      <c r="L6" s="8" t="n">
        <v>178101</v>
      </c>
    </row>
    <row r="7" spans="1:12">
      <c r="A7" s="4" t="s">
        <v>2091</v>
      </c>
    </row>
    <row r="8" spans="1:12">
      <c r="A8" s="3" t="s">
        <v>2090</v>
      </c>
    </row>
    <row r="9" spans="1:12">
      <c r="A9" s="4" t="s">
        <v>130</v>
      </c>
      <c r="J9" s="6" t="n">
        <v>183918</v>
      </c>
      <c r="K9" s="6" t="n">
        <v>150539</v>
      </c>
      <c r="L9" s="6" t="n">
        <v>88449</v>
      </c>
    </row>
    <row r="10" spans="1:12">
      <c r="A10" s="4" t="s">
        <v>2092</v>
      </c>
    </row>
    <row r="11" spans="1:12">
      <c r="A11" s="3" t="s">
        <v>2090</v>
      </c>
    </row>
    <row r="12" spans="1:12">
      <c r="A12" s="4" t="s">
        <v>130</v>
      </c>
      <c r="J12" s="6" t="n">
        <v>0</v>
      </c>
      <c r="K12" s="6" t="n">
        <v>12480</v>
      </c>
      <c r="L12" s="6" t="n">
        <v>13624</v>
      </c>
    </row>
    <row r="13" spans="1:12">
      <c r="A13" s="4" t="s">
        <v>2093</v>
      </c>
    </row>
    <row r="14" spans="1:12">
      <c r="A14" s="3" t="s">
        <v>2090</v>
      </c>
    </row>
    <row r="15" spans="1:12">
      <c r="A15" s="4" t="s">
        <v>130</v>
      </c>
      <c r="J15" s="6" t="n">
        <v>143912</v>
      </c>
      <c r="K15" s="6" t="n">
        <v>96103</v>
      </c>
      <c r="L15" s="6" t="n">
        <v>76210</v>
      </c>
    </row>
    <row r="16" spans="1:12">
      <c r="A16" s="4" t="s">
        <v>2094</v>
      </c>
    </row>
    <row r="17" spans="1:12">
      <c r="A17" s="3" t="s">
        <v>2090</v>
      </c>
    </row>
    <row r="18" spans="1:12">
      <c r="A18" s="4" t="s">
        <v>130</v>
      </c>
      <c r="J18" s="8" t="n">
        <v>10463</v>
      </c>
      <c r="K18" s="6" t="n">
        <v>11071</v>
      </c>
      <c r="L18" s="6" t="n">
        <v>2339</v>
      </c>
    </row>
    <row r="19" spans="1:12">
      <c r="A19" s="4" t="s">
        <v>2095</v>
      </c>
    </row>
    <row r="20" spans="1:12">
      <c r="A20" s="3" t="s">
        <v>2090</v>
      </c>
    </row>
    <row r="21" spans="1:12">
      <c r="A21" s="4" t="s">
        <v>130</v>
      </c>
      <c r="K21" s="8" t="n">
        <v>-689</v>
      </c>
      <c r="L21" s="8" t="n">
        <v>-569</v>
      </c>
    </row>
    <row r="22" spans="1:12">
      <c r="A22" s="4" t="s">
        <v>2096</v>
      </c>
    </row>
    <row r="23" spans="1:12">
      <c r="A23" s="3" t="s">
        <v>2090</v>
      </c>
    </row>
    <row r="24" spans="1:12">
      <c r="A24" s="4" t="s">
        <v>130</v>
      </c>
      <c r="B24" s="6" t="n">
        <v>-7100</v>
      </c>
    </row>
    <row r="25" spans="1:12">
      <c r="A25" s="4" t="s">
        <v>2097</v>
      </c>
    </row>
    <row r="26" spans="1:12">
      <c r="A26" s="3" t="s">
        <v>2090</v>
      </c>
    </row>
    <row r="27" spans="1:12">
      <c r="A27" s="4" t="s">
        <v>130</v>
      </c>
      <c r="B27" s="6" t="n">
        <v>-13800</v>
      </c>
    </row>
    <row r="28" spans="1:12">
      <c r="A28" s="4" t="s">
        <v>2098</v>
      </c>
    </row>
    <row r="29" spans="1:12">
      <c r="A29" s="3" t="s">
        <v>2090</v>
      </c>
    </row>
    <row r="30" spans="1:12">
      <c r="A30" s="4" t="s">
        <v>130</v>
      </c>
      <c r="B30" s="6" t="n">
        <v>19300</v>
      </c>
    </row>
    <row r="31" spans="1:12">
      <c r="A31" s="4" t="s">
        <v>2099</v>
      </c>
    </row>
    <row r="32" spans="1:12">
      <c r="A32" s="3" t="s">
        <v>2090</v>
      </c>
    </row>
    <row r="33" spans="1:12">
      <c r="A33" s="4" t="s">
        <v>130</v>
      </c>
      <c r="B33" s="8" t="n">
        <v>1600</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00</v>
      </c>
      <c r="B1" s="2" t="s">
        <v>648</v>
      </c>
      <c r="J1" s="2" t="s">
        <v>1</v>
      </c>
    </row>
    <row r="2" spans="1:12">
      <c r="B2" s="2" t="s">
        <v>2</v>
      </c>
      <c r="C2" s="2" t="s">
        <v>660</v>
      </c>
      <c r="D2" s="2" t="s">
        <v>4</v>
      </c>
      <c r="E2" s="2" t="s">
        <v>661</v>
      </c>
      <c r="F2" s="2" t="s">
        <v>34</v>
      </c>
      <c r="G2" s="2" t="s">
        <v>662</v>
      </c>
      <c r="H2" s="2" t="s">
        <v>663</v>
      </c>
      <c r="I2" s="2" t="s">
        <v>664</v>
      </c>
      <c r="J2" s="2" t="s">
        <v>2</v>
      </c>
      <c r="K2" s="2" t="s">
        <v>34</v>
      </c>
      <c r="L2" s="2" t="s">
        <v>103</v>
      </c>
    </row>
    <row r="3" spans="1:12">
      <c r="A3" s="3" t="s">
        <v>2090</v>
      </c>
    </row>
    <row r="4" spans="1:12">
      <c r="A4" s="4" t="s">
        <v>114</v>
      </c>
      <c r="B4" s="8" t="n">
        <v>62066</v>
      </c>
      <c r="C4" s="8" t="n">
        <v>55550</v>
      </c>
      <c r="D4" s="8" t="n">
        <v>54104</v>
      </c>
      <c r="E4" s="8" t="n">
        <v>51997</v>
      </c>
      <c r="F4" s="8" t="n">
        <v>46331</v>
      </c>
      <c r="G4" s="8" t="n">
        <v>38186</v>
      </c>
      <c r="H4" s="8" t="n">
        <v>35575</v>
      </c>
      <c r="I4" s="8" t="n">
        <v>35185</v>
      </c>
      <c r="J4" s="8" t="n">
        <v>223717</v>
      </c>
      <c r="K4" s="8" t="n">
        <v>155277</v>
      </c>
      <c r="L4" s="8" t="n">
        <v>97229</v>
      </c>
    </row>
    <row r="5" spans="1:12">
      <c r="A5" s="4" t="s">
        <v>115</v>
      </c>
      <c r="B5" s="6" t="n">
        <v>1260</v>
      </c>
      <c r="C5" s="6" t="n">
        <v>735</v>
      </c>
      <c r="D5" s="6" t="n">
        <v>5474</v>
      </c>
      <c r="E5" s="6" t="n">
        <v>0</v>
      </c>
      <c r="F5" s="6" t="n">
        <v>4159</v>
      </c>
      <c r="G5" s="6" t="n">
        <v>2780</v>
      </c>
      <c r="H5" s="6" t="n">
        <v>2108</v>
      </c>
      <c r="I5" s="6" t="n">
        <v>1929</v>
      </c>
      <c r="J5" s="6" t="n">
        <v>7469</v>
      </c>
      <c r="K5" s="6" t="n">
        <v>10976</v>
      </c>
      <c r="L5" s="6" t="n">
        <v>7963</v>
      </c>
    </row>
    <row r="6" spans="1:12">
      <c r="A6" s="4" t="s">
        <v>117</v>
      </c>
      <c r="B6" s="6" t="n">
        <v>56819</v>
      </c>
      <c r="C6" s="6" t="n">
        <v>50727</v>
      </c>
      <c r="D6" s="6" t="n">
        <v>66693</v>
      </c>
      <c r="E6" s="6" t="n">
        <v>45980</v>
      </c>
      <c r="F6" s="6" t="n">
        <v>40889</v>
      </c>
      <c r="G6" s="6" t="n">
        <v>44098</v>
      </c>
      <c r="H6" s="6" t="n">
        <v>35372</v>
      </c>
      <c r="I6" s="6" t="n">
        <v>25278</v>
      </c>
      <c r="J6" s="6" t="n">
        <v>220219</v>
      </c>
      <c r="K6" s="6" t="n">
        <v>145637</v>
      </c>
      <c r="L6" s="6" t="n">
        <v>96743</v>
      </c>
    </row>
    <row r="7" spans="1:12">
      <c r="A7" s="4" t="s">
        <v>130</v>
      </c>
      <c r="B7" s="6" t="n">
        <v>86659</v>
      </c>
      <c r="C7" s="6" t="n">
        <v>81743</v>
      </c>
      <c r="D7" s="6" t="n">
        <v>87920</v>
      </c>
      <c r="E7" s="6" t="n">
        <v>75879</v>
      </c>
      <c r="F7" s="6" t="n">
        <v>78220</v>
      </c>
      <c r="G7" s="6" t="n">
        <v>67354</v>
      </c>
      <c r="H7" s="6" t="n">
        <v>60304</v>
      </c>
      <c r="I7" s="6" t="n">
        <v>57594</v>
      </c>
      <c r="J7" s="6" t="n">
        <v>332201</v>
      </c>
      <c r="K7" s="6" t="n">
        <v>263472</v>
      </c>
      <c r="L7" s="6" t="n">
        <v>178101</v>
      </c>
    </row>
    <row r="8" spans="1:12">
      <c r="A8" s="4" t="s">
        <v>145</v>
      </c>
      <c r="B8" s="6" t="n">
        <v>30966</v>
      </c>
      <c r="C8" s="8" t="n">
        <v>23799</v>
      </c>
      <c r="D8" s="8" t="n">
        <v>27403</v>
      </c>
      <c r="E8" s="8" t="n">
        <v>22098</v>
      </c>
      <c r="F8" s="6" t="n">
        <v>4841</v>
      </c>
      <c r="G8" s="8" t="n">
        <v>12150</v>
      </c>
      <c r="H8" s="8" t="n">
        <v>8535</v>
      </c>
      <c r="I8" s="8" t="n">
        <v>940</v>
      </c>
      <c r="J8" s="6" t="n">
        <v>104266</v>
      </c>
      <c r="K8" s="6" t="n">
        <v>26466</v>
      </c>
      <c r="L8" s="6" t="n">
        <v>7908</v>
      </c>
    </row>
    <row r="9" spans="1:12">
      <c r="A9" s="4" t="s">
        <v>2101</v>
      </c>
      <c r="B9" s="6" t="n">
        <v>8235555</v>
      </c>
      <c r="F9" s="6" t="n">
        <v>5971297</v>
      </c>
      <c r="J9" s="6" t="n">
        <v>8235555</v>
      </c>
      <c r="K9" s="6" t="n">
        <v>5971297</v>
      </c>
      <c r="L9" s="6" t="n">
        <v>3627862</v>
      </c>
    </row>
    <row r="10" spans="1:12">
      <c r="A10" s="4" t="s">
        <v>2091</v>
      </c>
    </row>
    <row r="11" spans="1:12">
      <c r="A11" s="3" t="s">
        <v>2090</v>
      </c>
    </row>
    <row r="12" spans="1:12">
      <c r="A12" s="4" t="s">
        <v>114</v>
      </c>
      <c r="J12" s="6" t="n">
        <v>225869</v>
      </c>
      <c r="K12" s="6" t="n">
        <v>154322</v>
      </c>
      <c r="L12" s="6" t="n">
        <v>96222</v>
      </c>
    </row>
    <row r="13" spans="1:12">
      <c r="A13" s="4" t="s">
        <v>115</v>
      </c>
      <c r="J13" s="6" t="n">
        <v>7469</v>
      </c>
      <c r="K13" s="6" t="n">
        <v>10976</v>
      </c>
      <c r="L13" s="6" t="n">
        <v>7963</v>
      </c>
    </row>
    <row r="14" spans="1:12">
      <c r="A14" s="4" t="s">
        <v>117</v>
      </c>
      <c r="J14" s="6" t="n">
        <v>65829</v>
      </c>
      <c r="K14" s="6" t="n">
        <v>34122</v>
      </c>
      <c r="L14" s="6" t="n">
        <v>26740</v>
      </c>
    </row>
    <row r="15" spans="1:12">
      <c r="A15" s="4" t="s">
        <v>130</v>
      </c>
      <c r="J15" s="6" t="n">
        <v>183918</v>
      </c>
      <c r="K15" s="6" t="n">
        <v>150539</v>
      </c>
      <c r="L15" s="6" t="n">
        <v>88449</v>
      </c>
    </row>
    <row r="16" spans="1:12">
      <c r="A16" s="4" t="s">
        <v>145</v>
      </c>
      <c r="J16" s="6" t="n">
        <v>100311</v>
      </c>
      <c r="K16" s="6" t="n">
        <v>26929</v>
      </c>
      <c r="L16" s="6" t="n">
        <v>26550</v>
      </c>
    </row>
    <row r="17" spans="1:12">
      <c r="A17" s="4" t="s">
        <v>2101</v>
      </c>
      <c r="B17" s="6" t="n">
        <v>7785887</v>
      </c>
      <c r="F17" s="6" t="n">
        <v>5648986</v>
      </c>
      <c r="J17" s="6" t="n">
        <v>7785887</v>
      </c>
      <c r="K17" s="6" t="n">
        <v>5648986</v>
      </c>
      <c r="L17" s="6" t="n">
        <v>3395793</v>
      </c>
    </row>
    <row r="18" spans="1:12">
      <c r="A18" s="4" t="s">
        <v>2093</v>
      </c>
    </row>
    <row r="19" spans="1:12">
      <c r="A19" s="3" t="s">
        <v>2090</v>
      </c>
    </row>
    <row r="20" spans="1:12">
      <c r="A20" s="4" t="s">
        <v>114</v>
      </c>
      <c r="J20" s="6" t="n">
        <v>12502</v>
      </c>
      <c r="K20" s="6" t="n">
        <v>8455</v>
      </c>
      <c r="L20" s="6" t="n">
        <v>7792</v>
      </c>
    </row>
    <row r="21" spans="1:12">
      <c r="A21" s="4" t="s">
        <v>115</v>
      </c>
      <c r="J21" s="6" t="n">
        <v>0</v>
      </c>
      <c r="K21" s="6" t="n">
        <v>0</v>
      </c>
      <c r="L21" s="6" t="n">
        <v>0</v>
      </c>
    </row>
    <row r="22" spans="1:12">
      <c r="A22" s="4" t="s">
        <v>117</v>
      </c>
      <c r="J22" s="6" t="n">
        <v>144522</v>
      </c>
      <c r="K22" s="6" t="n">
        <v>98322</v>
      </c>
      <c r="L22" s="6" t="n">
        <v>69687</v>
      </c>
    </row>
    <row r="23" spans="1:12">
      <c r="A23" s="4" t="s">
        <v>130</v>
      </c>
      <c r="J23" s="6" t="n">
        <v>143912</v>
      </c>
      <c r="K23" s="6" t="n">
        <v>96103</v>
      </c>
      <c r="L23" s="6" t="n">
        <v>76210</v>
      </c>
    </row>
    <row r="24" spans="1:12">
      <c r="A24" s="4" t="s">
        <v>145</v>
      </c>
      <c r="J24" s="6" t="n">
        <v>13112</v>
      </c>
      <c r="K24" s="6" t="n">
        <v>10674</v>
      </c>
      <c r="L24" s="6" t="n">
        <v>1269</v>
      </c>
    </row>
    <row r="25" spans="1:12">
      <c r="A25" s="4" t="s">
        <v>2101</v>
      </c>
      <c r="B25" s="6" t="n">
        <v>445509</v>
      </c>
      <c r="F25" s="6" t="n">
        <v>309241</v>
      </c>
      <c r="J25" s="6" t="n">
        <v>445509</v>
      </c>
      <c r="K25" s="6" t="n">
        <v>309241</v>
      </c>
      <c r="L25" s="6" t="n">
        <v>222269</v>
      </c>
    </row>
    <row r="26" spans="1:12">
      <c r="A26" s="4" t="s">
        <v>2094</v>
      </c>
    </row>
    <row r="27" spans="1:12">
      <c r="A27" s="3" t="s">
        <v>2090</v>
      </c>
    </row>
    <row r="28" spans="1:12">
      <c r="A28" s="4" t="s">
        <v>114</v>
      </c>
      <c r="J28" s="6" t="n">
        <v>0</v>
      </c>
      <c r="K28" s="6" t="n">
        <v>0</v>
      </c>
      <c r="L28" s="6" t="n">
        <v>0</v>
      </c>
    </row>
    <row r="29" spans="1:12">
      <c r="A29" s="4" t="s">
        <v>115</v>
      </c>
      <c r="J29" s="6" t="n">
        <v>0</v>
      </c>
      <c r="K29" s="6" t="n">
        <v>0</v>
      </c>
      <c r="L29" s="6" t="n">
        <v>0</v>
      </c>
    </row>
    <row r="30" spans="1:12">
      <c r="A30" s="4" t="s">
        <v>117</v>
      </c>
      <c r="J30" s="6" t="n">
        <v>15960</v>
      </c>
      <c r="K30" s="6" t="n">
        <v>19697</v>
      </c>
      <c r="L30" s="6" t="n">
        <v>2832</v>
      </c>
    </row>
    <row r="31" spans="1:12">
      <c r="A31" s="4" t="s">
        <v>130</v>
      </c>
      <c r="J31" s="6" t="n">
        <v>10463</v>
      </c>
      <c r="K31" s="6" t="n">
        <v>11071</v>
      </c>
      <c r="L31" s="6" t="n">
        <v>2339</v>
      </c>
    </row>
    <row r="32" spans="1:12">
      <c r="A32" s="4" t="s">
        <v>145</v>
      </c>
      <c r="J32" s="6" t="n">
        <v>5497</v>
      </c>
      <c r="K32" s="6" t="n">
        <v>8626</v>
      </c>
      <c r="L32" s="6" t="n">
        <v>493</v>
      </c>
    </row>
    <row r="33" spans="1:12">
      <c r="A33" s="4" t="s">
        <v>2101</v>
      </c>
      <c r="B33" s="6" t="n">
        <v>11865</v>
      </c>
      <c r="F33" s="6" t="n">
        <v>14957</v>
      </c>
      <c r="J33" s="6" t="n">
        <v>11865</v>
      </c>
      <c r="K33" s="6" t="n">
        <v>14957</v>
      </c>
      <c r="L33" s="6" t="n">
        <v>2876</v>
      </c>
    </row>
    <row r="34" spans="1:12">
      <c r="A34" s="4" t="s">
        <v>2092</v>
      </c>
    </row>
    <row r="35" spans="1:12">
      <c r="A35" s="3" t="s">
        <v>2090</v>
      </c>
    </row>
    <row r="36" spans="1:12">
      <c r="A36" s="4" t="s">
        <v>114</v>
      </c>
      <c r="J36" s="6" t="n">
        <v>-14654</v>
      </c>
      <c r="K36" s="6" t="n">
        <v>-7500</v>
      </c>
      <c r="L36" s="6" t="n">
        <v>-6785</v>
      </c>
    </row>
    <row r="37" spans="1:12">
      <c r="A37" s="4" t="s">
        <v>115</v>
      </c>
      <c r="J37" s="6" t="n">
        <v>0</v>
      </c>
      <c r="K37" s="6" t="n">
        <v>0</v>
      </c>
      <c r="L37" s="6" t="n">
        <v>0</v>
      </c>
    </row>
    <row r="38" spans="1:12">
      <c r="A38" s="4" t="s">
        <v>117</v>
      </c>
      <c r="J38" s="6" t="n">
        <v>0</v>
      </c>
      <c r="K38" s="6" t="n">
        <v>217</v>
      </c>
      <c r="L38" s="6" t="n">
        <v>5</v>
      </c>
    </row>
    <row r="39" spans="1:12">
      <c r="A39" s="4" t="s">
        <v>130</v>
      </c>
      <c r="J39" s="6" t="n">
        <v>0</v>
      </c>
      <c r="K39" s="6" t="n">
        <v>12480</v>
      </c>
      <c r="L39" s="6" t="n">
        <v>13624</v>
      </c>
    </row>
    <row r="40" spans="1:12">
      <c r="A40" s="4" t="s">
        <v>145</v>
      </c>
      <c r="J40" s="6" t="n">
        <v>-14654</v>
      </c>
      <c r="K40" s="6" t="n">
        <v>-19763</v>
      </c>
      <c r="L40" s="6" t="n">
        <v>-20404</v>
      </c>
    </row>
    <row r="41" spans="1:12">
      <c r="A41" s="4" t="s">
        <v>2101</v>
      </c>
      <c r="B41" s="6" t="n">
        <v>157944</v>
      </c>
      <c r="F41" s="6" t="n">
        <v>60593</v>
      </c>
      <c r="J41" s="6" t="n">
        <v>157944</v>
      </c>
      <c r="K41" s="6" t="n">
        <v>60593</v>
      </c>
      <c r="L41" s="6" t="n">
        <v>33974</v>
      </c>
    </row>
    <row r="42" spans="1:12">
      <c r="A42" s="4" t="s">
        <v>2102</v>
      </c>
    </row>
    <row r="43" spans="1:12">
      <c r="A43" s="3" t="s">
        <v>2090</v>
      </c>
    </row>
    <row r="44" spans="1:12">
      <c r="A44" s="4" t="s">
        <v>114</v>
      </c>
      <c r="J44" s="6" t="n">
        <v>0</v>
      </c>
      <c r="K44" s="6" t="n">
        <v>0</v>
      </c>
      <c r="L44" s="6" t="n">
        <v>0</v>
      </c>
    </row>
    <row r="45" spans="1:12">
      <c r="A45" s="4" t="s">
        <v>115</v>
      </c>
      <c r="J45" s="6" t="n">
        <v>0</v>
      </c>
      <c r="K45" s="6" t="n">
        <v>0</v>
      </c>
      <c r="L45" s="6" t="n">
        <v>0</v>
      </c>
    </row>
    <row r="46" spans="1:12">
      <c r="A46" s="4" t="s">
        <v>117</v>
      </c>
      <c r="J46" s="6" t="n">
        <v>-6092</v>
      </c>
      <c r="K46" s="6" t="n">
        <v>-6721</v>
      </c>
      <c r="L46" s="6" t="n">
        <v>-2521</v>
      </c>
    </row>
    <row r="47" spans="1:12">
      <c r="A47" s="4" t="s">
        <v>130</v>
      </c>
      <c r="J47" s="6" t="n">
        <v>-6092</v>
      </c>
      <c r="K47" s="6" t="n">
        <v>-6721</v>
      </c>
      <c r="L47" s="6" t="n">
        <v>-2521</v>
      </c>
    </row>
    <row r="48" spans="1:12">
      <c r="A48" s="4" t="s">
        <v>145</v>
      </c>
      <c r="J48" s="6" t="n">
        <v>0</v>
      </c>
      <c r="K48" s="6" t="n">
        <v>0</v>
      </c>
      <c r="L48" s="6" t="n">
        <v>0</v>
      </c>
    </row>
    <row r="49" spans="1:12">
      <c r="A49" s="4" t="s">
        <v>2101</v>
      </c>
      <c r="B49" s="8" t="n">
        <v>-165650</v>
      </c>
      <c r="F49" s="8" t="n">
        <v>-62480</v>
      </c>
      <c r="J49" s="8" t="n">
        <v>-165650</v>
      </c>
      <c r="K49" s="8" t="n">
        <v>-62480</v>
      </c>
      <c r="L49" s="8" t="n">
        <v>-27050</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103</v>
      </c>
      <c r="B1" s="2" t="s">
        <v>2</v>
      </c>
      <c r="C1" s="2" t="s">
        <v>34</v>
      </c>
      <c r="D1" s="2" t="s">
        <v>103</v>
      </c>
      <c r="E1" s="2" t="s">
        <v>653</v>
      </c>
    </row>
    <row r="2" spans="1:5">
      <c r="A2" s="3" t="s">
        <v>35</v>
      </c>
    </row>
    <row r="3" spans="1:5">
      <c r="A3" s="4" t="s">
        <v>365</v>
      </c>
      <c r="B3" s="8" t="n">
        <v>156124</v>
      </c>
      <c r="C3" s="8" t="n">
        <v>231199</v>
      </c>
      <c r="D3" s="8" t="n">
        <v>110118</v>
      </c>
      <c r="E3" s="8" t="n">
        <v>108643</v>
      </c>
    </row>
    <row r="4" spans="1:5">
      <c r="A4" s="4" t="s">
        <v>898</v>
      </c>
      <c r="B4" s="6" t="n">
        <v>59069</v>
      </c>
      <c r="C4" s="6" t="n">
        <v>42241</v>
      </c>
    </row>
    <row r="5" spans="1:5">
      <c r="A5" s="4" t="s">
        <v>655</v>
      </c>
      <c r="B5" s="6" t="n">
        <v>5148861</v>
      </c>
      <c r="C5" s="6" t="n">
        <v>3919642</v>
      </c>
    </row>
    <row r="6" spans="1:5">
      <c r="A6" s="4" t="s">
        <v>57</v>
      </c>
      <c r="B6" s="6" t="n">
        <v>44669</v>
      </c>
      <c r="C6" s="6" t="n">
        <v>32695</v>
      </c>
    </row>
    <row r="7" spans="1:5">
      <c r="A7" s="4" t="s">
        <v>58</v>
      </c>
      <c r="B7" s="6" t="n">
        <v>8235555</v>
      </c>
      <c r="C7" s="6" t="n">
        <v>5971297</v>
      </c>
      <c r="D7" s="6" t="n">
        <v>3627862</v>
      </c>
    </row>
    <row r="8" spans="1:5">
      <c r="A8" s="3" t="s">
        <v>59</v>
      </c>
    </row>
    <row r="9" spans="1:5">
      <c r="A9" s="4" t="s">
        <v>63</v>
      </c>
      <c r="B9" s="6" t="n">
        <v>261876</v>
      </c>
      <c r="C9" s="6" t="n">
        <v>93569</v>
      </c>
    </row>
    <row r="10" spans="1:5">
      <c r="A10" s="4" t="s">
        <v>66</v>
      </c>
      <c r="B10" s="6" t="n">
        <v>77248</v>
      </c>
      <c r="C10" s="6" t="n">
        <v>61223</v>
      </c>
    </row>
    <row r="11" spans="1:5">
      <c r="A11" s="4" t="s">
        <v>2104</v>
      </c>
      <c r="B11" s="6" t="n">
        <v>652405</v>
      </c>
      <c r="C11" s="6" t="n">
        <v>503315</v>
      </c>
      <c r="D11" s="6" t="n">
        <v>324708</v>
      </c>
      <c r="E11" s="6" t="n">
        <v>188759</v>
      </c>
    </row>
    <row r="12" spans="1:5">
      <c r="A12" s="4" t="s">
        <v>75</v>
      </c>
      <c r="B12" s="6" t="n">
        <v>8235555</v>
      </c>
      <c r="C12" s="6" t="n">
        <v>5971297</v>
      </c>
    </row>
    <row r="13" spans="1:5">
      <c r="A13" s="4" t="s">
        <v>1997</v>
      </c>
    </row>
    <row r="14" spans="1:5">
      <c r="A14" s="3" t="s">
        <v>35</v>
      </c>
    </row>
    <row r="15" spans="1:5">
      <c r="A15" s="4" t="s">
        <v>365</v>
      </c>
      <c r="B15" s="6" t="n">
        <v>149541</v>
      </c>
      <c r="C15" s="6" t="n">
        <v>31362</v>
      </c>
      <c r="D15" s="8" t="n">
        <v>25220</v>
      </c>
      <c r="E15" s="8" t="n">
        <v>59306</v>
      </c>
    </row>
    <row r="16" spans="1:5">
      <c r="A16" s="4" t="s">
        <v>898</v>
      </c>
      <c r="B16" s="6" t="n">
        <v>78</v>
      </c>
      <c r="C16" s="6" t="n">
        <v>78</v>
      </c>
    </row>
    <row r="17" spans="1:5">
      <c r="A17" s="4" t="s">
        <v>655</v>
      </c>
      <c r="B17" s="6" t="n">
        <v>626</v>
      </c>
      <c r="C17" s="6" t="n">
        <v>635</v>
      </c>
    </row>
    <row r="18" spans="1:5">
      <c r="A18" s="4" t="s">
        <v>57</v>
      </c>
      <c r="B18" s="6" t="n">
        <v>13087</v>
      </c>
      <c r="C18" s="6" t="n">
        <v>35222</v>
      </c>
    </row>
    <row r="19" spans="1:5">
      <c r="A19" s="4" t="s">
        <v>2105</v>
      </c>
      <c r="B19" s="6" t="n">
        <v>776986</v>
      </c>
      <c r="C19" s="6" t="n">
        <v>541050</v>
      </c>
    </row>
    <row r="20" spans="1:5">
      <c r="A20" s="4" t="s">
        <v>58</v>
      </c>
      <c r="B20" s="6" t="n">
        <v>940318</v>
      </c>
      <c r="C20" s="6" t="n">
        <v>608347</v>
      </c>
    </row>
    <row r="21" spans="1:5">
      <c r="A21" s="3" t="s">
        <v>59</v>
      </c>
    </row>
    <row r="22" spans="1:5">
      <c r="A22" s="4" t="s">
        <v>63</v>
      </c>
      <c r="B22" s="6" t="n">
        <v>261876</v>
      </c>
      <c r="C22" s="6" t="n">
        <v>93569</v>
      </c>
    </row>
    <row r="23" spans="1:5">
      <c r="A23" s="4" t="s">
        <v>66</v>
      </c>
      <c r="B23" s="6" t="n">
        <v>26037</v>
      </c>
      <c r="C23" s="6" t="n">
        <v>11463</v>
      </c>
    </row>
    <row r="24" spans="1:5">
      <c r="A24" s="4" t="s">
        <v>2104</v>
      </c>
      <c r="B24" s="6" t="n">
        <v>652405</v>
      </c>
      <c r="C24" s="6" t="n">
        <v>503315</v>
      </c>
    </row>
    <row r="25" spans="1:5">
      <c r="A25" s="4" t="s">
        <v>75</v>
      </c>
      <c r="B25" s="8" t="n">
        <v>940318</v>
      </c>
      <c r="C25" s="8" t="n">
        <v>608347</v>
      </c>
    </row>
  </sheetData>
  <pageMargins bottom="1" footer="0.5" header="0.5" left="0.75" right="0.75" top="1"/>
</worksheet>
</file>

<file path=xl/worksheets/sheet165.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06</v>
      </c>
      <c r="B1" s="2" t="s">
        <v>648</v>
      </c>
      <c r="J1" s="2" t="s">
        <v>1</v>
      </c>
    </row>
    <row r="2" spans="1:12">
      <c r="B2" s="2" t="s">
        <v>2</v>
      </c>
      <c r="C2" s="2" t="s">
        <v>660</v>
      </c>
      <c r="D2" s="2" t="s">
        <v>4</v>
      </c>
      <c r="E2" s="2" t="s">
        <v>661</v>
      </c>
      <c r="F2" s="2" t="s">
        <v>34</v>
      </c>
      <c r="G2" s="2" t="s">
        <v>662</v>
      </c>
      <c r="H2" s="2" t="s">
        <v>663</v>
      </c>
      <c r="I2" s="2" t="s">
        <v>664</v>
      </c>
      <c r="J2" s="2" t="s">
        <v>2</v>
      </c>
      <c r="K2" s="2" t="s">
        <v>34</v>
      </c>
      <c r="L2" s="2" t="s">
        <v>103</v>
      </c>
    </row>
    <row r="3" spans="1:12">
      <c r="A3" s="3" t="s">
        <v>2107</v>
      </c>
    </row>
    <row r="4" spans="1:12">
      <c r="A4" s="4" t="s">
        <v>2108</v>
      </c>
      <c r="J4" s="8" t="n">
        <v>241556</v>
      </c>
      <c r="K4" s="8" t="n">
        <v>180761</v>
      </c>
      <c r="L4" s="8" t="n">
        <v>116673</v>
      </c>
    </row>
    <row r="5" spans="1:12">
      <c r="A5" s="4" t="s">
        <v>122</v>
      </c>
      <c r="J5" s="6" t="n">
        <v>37211</v>
      </c>
      <c r="K5" s="6" t="n">
        <v>19828</v>
      </c>
      <c r="L5" s="6" t="n">
        <v>8700</v>
      </c>
    </row>
    <row r="6" spans="1:12">
      <c r="A6" s="4" t="s">
        <v>108</v>
      </c>
      <c r="B6" s="8" t="n">
        <v>74199</v>
      </c>
      <c r="C6" s="8" t="n">
        <v>66515</v>
      </c>
      <c r="D6" s="8" t="n">
        <v>64844</v>
      </c>
      <c r="E6" s="8" t="n">
        <v>60780</v>
      </c>
      <c r="F6" s="8" t="n">
        <v>55080</v>
      </c>
      <c r="G6" s="8" t="n">
        <v>46649</v>
      </c>
      <c r="H6" s="8" t="n">
        <v>43634</v>
      </c>
      <c r="I6" s="8" t="n">
        <v>42776</v>
      </c>
      <c r="J6" s="6" t="n">
        <v>266338</v>
      </c>
      <c r="K6" s="6" t="n">
        <v>188139</v>
      </c>
      <c r="L6" s="6" t="n">
        <v>120511</v>
      </c>
    </row>
    <row r="7" spans="1:12">
      <c r="A7" s="3" t="s">
        <v>2109</v>
      </c>
    </row>
    <row r="8" spans="1:12">
      <c r="A8" s="4" t="s">
        <v>112</v>
      </c>
      <c r="J8" s="6" t="n">
        <v>14718</v>
      </c>
      <c r="K8" s="6" t="n">
        <v>7924</v>
      </c>
      <c r="L8" s="6" t="n">
        <v>6962</v>
      </c>
    </row>
    <row r="9" spans="1:12">
      <c r="A9" s="4" t="s">
        <v>146</v>
      </c>
      <c r="B9" s="6" t="n">
        <v>11928</v>
      </c>
      <c r="C9" s="6" t="n">
        <v>9263</v>
      </c>
      <c r="D9" s="6" t="n">
        <v>11479</v>
      </c>
      <c r="E9" s="6" t="n">
        <v>9524</v>
      </c>
      <c r="F9" s="6" t="n">
        <v>-5269</v>
      </c>
      <c r="G9" s="6" t="n">
        <v>903</v>
      </c>
      <c r="H9" s="6" t="n">
        <v>436</v>
      </c>
      <c r="I9" s="6" t="n">
        <v>191</v>
      </c>
      <c r="J9" s="6" t="n">
        <v>42194</v>
      </c>
      <c r="K9" s="6" t="n">
        <v>-3739</v>
      </c>
      <c r="L9" s="6" t="n">
        <v>7992</v>
      </c>
    </row>
    <row r="10" spans="1:12">
      <c r="A10" s="4" t="s">
        <v>147</v>
      </c>
      <c r="B10" s="8" t="n">
        <v>19038</v>
      </c>
      <c r="C10" s="8" t="n">
        <v>14536</v>
      </c>
      <c r="D10" s="8" t="n">
        <v>15924</v>
      </c>
      <c r="E10" s="8" t="n">
        <v>12574</v>
      </c>
      <c r="F10" s="8" t="n">
        <v>10110</v>
      </c>
      <c r="G10" s="8" t="n">
        <v>11247</v>
      </c>
      <c r="H10" s="8" t="n">
        <v>8099</v>
      </c>
      <c r="I10" s="8" t="n">
        <v>749</v>
      </c>
      <c r="J10" s="6" t="n">
        <v>62072</v>
      </c>
      <c r="K10" s="6" t="n">
        <v>30205</v>
      </c>
      <c r="L10" s="6" t="n">
        <v>-84</v>
      </c>
    </row>
    <row r="11" spans="1:12">
      <c r="A11" s="4" t="s">
        <v>1997</v>
      </c>
    </row>
    <row r="12" spans="1:12">
      <c r="A12" s="3" t="s">
        <v>2107</v>
      </c>
    </row>
    <row r="13" spans="1:12">
      <c r="A13" s="4" t="s">
        <v>2110</v>
      </c>
      <c r="J13" s="6" t="n">
        <v>8500</v>
      </c>
      <c r="K13" s="6" t="n">
        <v>0</v>
      </c>
      <c r="L13" s="6" t="n">
        <v>0</v>
      </c>
    </row>
    <row r="14" spans="1:12">
      <c r="A14" s="4" t="s">
        <v>2108</v>
      </c>
      <c r="J14" s="6" t="n">
        <v>5</v>
      </c>
      <c r="K14" s="6" t="n">
        <v>361</v>
      </c>
      <c r="L14" s="6" t="n">
        <v>159</v>
      </c>
    </row>
    <row r="15" spans="1:12">
      <c r="A15" s="4" t="s">
        <v>122</v>
      </c>
      <c r="J15" s="6" t="n">
        <v>0</v>
      </c>
      <c r="K15" s="6" t="n">
        <v>209</v>
      </c>
      <c r="L15" s="6" t="n">
        <v>0</v>
      </c>
    </row>
    <row r="16" spans="1:12">
      <c r="A16" s="4" t="s">
        <v>2111</v>
      </c>
      <c r="J16" s="6" t="n">
        <v>0</v>
      </c>
      <c r="K16" s="6" t="n">
        <v>8</v>
      </c>
      <c r="L16" s="6" t="n">
        <v>5</v>
      </c>
    </row>
    <row r="17" spans="1:12">
      <c r="A17" s="4" t="s">
        <v>108</v>
      </c>
      <c r="J17" s="6" t="n">
        <v>8505</v>
      </c>
      <c r="K17" s="6" t="n">
        <v>578</v>
      </c>
      <c r="L17" s="6" t="n">
        <v>164</v>
      </c>
    </row>
    <row r="18" spans="1:12">
      <c r="A18" s="3" t="s">
        <v>2109</v>
      </c>
    </row>
    <row r="19" spans="1:12">
      <c r="A19" s="4" t="s">
        <v>112</v>
      </c>
      <c r="J19" s="6" t="n">
        <v>14659</v>
      </c>
      <c r="K19" s="6" t="n">
        <v>7861</v>
      </c>
      <c r="L19" s="6" t="n">
        <v>6941</v>
      </c>
    </row>
    <row r="20" spans="1:12">
      <c r="A20" s="4" t="s">
        <v>2112</v>
      </c>
      <c r="J20" s="6" t="n">
        <v>13810</v>
      </c>
      <c r="K20" s="6" t="n">
        <v>12478</v>
      </c>
      <c r="L20" s="6" t="n">
        <v>14015</v>
      </c>
    </row>
    <row r="21" spans="1:12">
      <c r="A21" s="4" t="s">
        <v>2113</v>
      </c>
      <c r="J21" s="6" t="n">
        <v>28469</v>
      </c>
      <c r="K21" s="6" t="n">
        <v>20339</v>
      </c>
      <c r="L21" s="6" t="n">
        <v>20956</v>
      </c>
    </row>
    <row r="22" spans="1:12">
      <c r="A22" s="4" t="s">
        <v>2114</v>
      </c>
      <c r="J22" s="6" t="n">
        <v>-19964</v>
      </c>
      <c r="K22" s="6" t="n">
        <v>-19761</v>
      </c>
      <c r="L22" s="6" t="n">
        <v>-20792</v>
      </c>
    </row>
    <row r="23" spans="1:12">
      <c r="A23" s="4" t="s">
        <v>146</v>
      </c>
      <c r="J23" s="6" t="n">
        <v>-8431</v>
      </c>
      <c r="K23" s="6" t="n">
        <v>-18226</v>
      </c>
      <c r="L23" s="6" t="n">
        <v>20</v>
      </c>
    </row>
    <row r="24" spans="1:12">
      <c r="A24" s="4" t="s">
        <v>2115</v>
      </c>
      <c r="J24" s="6" t="n">
        <v>-11533</v>
      </c>
      <c r="K24" s="6" t="n">
        <v>-1535</v>
      </c>
      <c r="L24" s="6" t="n">
        <v>-20812</v>
      </c>
    </row>
    <row r="25" spans="1:12">
      <c r="A25" s="4" t="s">
        <v>2116</v>
      </c>
      <c r="J25" s="6" t="n">
        <v>73605</v>
      </c>
      <c r="K25" s="6" t="n">
        <v>31740</v>
      </c>
      <c r="L25" s="6" t="n">
        <v>20728</v>
      </c>
    </row>
    <row r="26" spans="1:12">
      <c r="A26" s="4" t="s">
        <v>147</v>
      </c>
      <c r="J26" s="8" t="n">
        <v>62072</v>
      </c>
      <c r="K26" s="8" t="n">
        <v>30205</v>
      </c>
      <c r="L26" s="8" t="n">
        <v>-84</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17</v>
      </c>
      <c r="B1" s="2" t="s">
        <v>648</v>
      </c>
      <c r="J1" s="2" t="s">
        <v>1</v>
      </c>
    </row>
    <row r="2" spans="1:12">
      <c r="B2" s="2" t="s">
        <v>2</v>
      </c>
      <c r="C2" s="2" t="s">
        <v>660</v>
      </c>
      <c r="D2" s="2" t="s">
        <v>4</v>
      </c>
      <c r="E2" s="2" t="s">
        <v>661</v>
      </c>
      <c r="F2" s="2" t="s">
        <v>34</v>
      </c>
      <c r="G2" s="2" t="s">
        <v>662</v>
      </c>
      <c r="H2" s="2" t="s">
        <v>663</v>
      </c>
      <c r="I2" s="2" t="s">
        <v>664</v>
      </c>
      <c r="J2" s="2" t="s">
        <v>2</v>
      </c>
      <c r="K2" s="2" t="s">
        <v>34</v>
      </c>
      <c r="L2" s="2" t="s">
        <v>103</v>
      </c>
    </row>
    <row r="3" spans="1:12">
      <c r="A3" s="3" t="s">
        <v>205</v>
      </c>
    </row>
    <row r="4" spans="1:12">
      <c r="A4" s="4" t="s">
        <v>2118</v>
      </c>
      <c r="B4" s="8" t="n">
        <v>19038</v>
      </c>
      <c r="C4" s="8" t="n">
        <v>14536</v>
      </c>
      <c r="D4" s="8" t="n">
        <v>15924</v>
      </c>
      <c r="E4" s="8" t="n">
        <v>12574</v>
      </c>
      <c r="F4" s="8" t="n">
        <v>10110</v>
      </c>
      <c r="G4" s="8" t="n">
        <v>11247</v>
      </c>
      <c r="H4" s="8" t="n">
        <v>8099</v>
      </c>
      <c r="I4" s="8" t="n">
        <v>749</v>
      </c>
      <c r="J4" s="8" t="n">
        <v>62072</v>
      </c>
      <c r="K4" s="8" t="n">
        <v>30205</v>
      </c>
      <c r="L4" s="8" t="n">
        <v>-84</v>
      </c>
    </row>
    <row r="5" spans="1:12">
      <c r="A5" s="3" t="s">
        <v>206</v>
      </c>
    </row>
    <row r="6" spans="1:12">
      <c r="A6" s="4" t="s">
        <v>187</v>
      </c>
      <c r="J6" s="6" t="n">
        <v>528</v>
      </c>
      <c r="K6" s="6" t="n">
        <v>480</v>
      </c>
      <c r="L6" s="6" t="n">
        <v>582</v>
      </c>
    </row>
    <row r="7" spans="1:12">
      <c r="A7" s="4" t="s">
        <v>211</v>
      </c>
      <c r="J7" s="6" t="n">
        <v>8598</v>
      </c>
      <c r="K7" s="6" t="n">
        <v>5838</v>
      </c>
      <c r="L7" s="6" t="n">
        <v>2311</v>
      </c>
    </row>
    <row r="8" spans="1:12">
      <c r="A8" s="4" t="s">
        <v>195</v>
      </c>
      <c r="J8" s="6" t="n">
        <v>202</v>
      </c>
      <c r="K8" s="6" t="n">
        <v>1889</v>
      </c>
      <c r="L8" s="6" t="n">
        <v>1072</v>
      </c>
    </row>
    <row r="9" spans="1:12">
      <c r="A9" s="4" t="s">
        <v>210</v>
      </c>
      <c r="J9" s="6" t="n">
        <v>727</v>
      </c>
      <c r="K9" s="6" t="n">
        <v>686</v>
      </c>
      <c r="L9" s="6" t="n">
        <v>385</v>
      </c>
    </row>
    <row r="10" spans="1:12">
      <c r="A10" s="4" t="s">
        <v>122</v>
      </c>
      <c r="J10" s="6" t="n">
        <v>-37211</v>
      </c>
      <c r="K10" s="6" t="n">
        <v>-19828</v>
      </c>
      <c r="L10" s="6" t="n">
        <v>-8700</v>
      </c>
    </row>
    <row r="11" spans="1:12">
      <c r="A11" s="4" t="s">
        <v>207</v>
      </c>
      <c r="J11" s="6" t="n">
        <v>1602</v>
      </c>
      <c r="K11" s="6" t="n">
        <v>746</v>
      </c>
      <c r="L11" s="6" t="n">
        <v>1742</v>
      </c>
    </row>
    <row r="12" spans="1:12">
      <c r="A12" s="4" t="s">
        <v>218</v>
      </c>
      <c r="J12" s="6" t="n">
        <v>7279</v>
      </c>
      <c r="K12" s="6" t="n">
        <v>-17157</v>
      </c>
      <c r="L12" s="6" t="n">
        <v>7573</v>
      </c>
    </row>
    <row r="13" spans="1:12">
      <c r="A13" s="4" t="s">
        <v>230</v>
      </c>
      <c r="J13" s="6" t="n">
        <v>-45243</v>
      </c>
      <c r="K13" s="6" t="n">
        <v>-627516</v>
      </c>
      <c r="L13" s="6" t="n">
        <v>-435489</v>
      </c>
    </row>
    <row r="14" spans="1:12">
      <c r="A14" s="3" t="s">
        <v>231</v>
      </c>
    </row>
    <row r="15" spans="1:12">
      <c r="A15" s="4" t="s">
        <v>2119</v>
      </c>
      <c r="J15" s="6" t="n">
        <v>-705709</v>
      </c>
      <c r="K15" s="6" t="n">
        <v>-38572</v>
      </c>
      <c r="L15" s="6" t="n">
        <v>-857733</v>
      </c>
    </row>
    <row r="16" spans="1:12">
      <c r="A16" s="4" t="s">
        <v>244</v>
      </c>
      <c r="J16" s="6" t="n">
        <v>575477</v>
      </c>
      <c r="K16" s="6" t="n">
        <v>161638</v>
      </c>
      <c r="L16" s="6" t="n">
        <v>276516</v>
      </c>
    </row>
    <row r="17" spans="1:12">
      <c r="A17" s="4" t="s">
        <v>251</v>
      </c>
      <c r="J17" s="6" t="n">
        <v>-2256550</v>
      </c>
      <c r="K17" s="6" t="n">
        <v>-463154</v>
      </c>
      <c r="L17" s="6" t="n">
        <v>-1303482</v>
      </c>
    </row>
    <row r="18" spans="1:12">
      <c r="A18" s="3" t="s">
        <v>252</v>
      </c>
    </row>
    <row r="19" spans="1:12">
      <c r="A19" s="4" t="s">
        <v>260</v>
      </c>
      <c r="J19" s="6" t="n">
        <v>0</v>
      </c>
      <c r="K19" s="6" t="n">
        <v>64959</v>
      </c>
      <c r="L19" s="6" t="n">
        <v>0</v>
      </c>
    </row>
    <row r="20" spans="1:12">
      <c r="A20" s="4" t="s">
        <v>257</v>
      </c>
      <c r="J20" s="6" t="n">
        <v>0</v>
      </c>
      <c r="K20" s="6" t="n">
        <v>103656</v>
      </c>
      <c r="L20" s="6" t="n">
        <v>67792</v>
      </c>
    </row>
    <row r="21" spans="1:12">
      <c r="A21" s="4" t="s">
        <v>258</v>
      </c>
      <c r="J21" s="6" t="n">
        <v>110873</v>
      </c>
      <c r="K21" s="6" t="n">
        <v>0</v>
      </c>
      <c r="L21" s="6" t="n">
        <v>37943</v>
      </c>
    </row>
    <row r="22" spans="1:12">
      <c r="A22" s="4" t="s">
        <v>261</v>
      </c>
      <c r="J22" s="6" t="n">
        <v>-4715</v>
      </c>
      <c r="K22" s="6" t="n">
        <v>-2157</v>
      </c>
      <c r="L22" s="6" t="n">
        <v>0</v>
      </c>
    </row>
    <row r="23" spans="1:12">
      <c r="A23" s="4" t="s">
        <v>184</v>
      </c>
      <c r="J23" s="6" t="n">
        <v>0</v>
      </c>
      <c r="K23" s="6" t="n">
        <v>-280</v>
      </c>
      <c r="L23" s="6" t="n">
        <v>-5005</v>
      </c>
    </row>
    <row r="24" spans="1:12">
      <c r="A24" s="4" t="s">
        <v>262</v>
      </c>
      <c r="J24" s="6" t="n">
        <v>501</v>
      </c>
      <c r="K24" s="6" t="n">
        <v>993</v>
      </c>
      <c r="L24" s="6" t="n">
        <v>540</v>
      </c>
    </row>
    <row r="25" spans="1:12">
      <c r="A25" s="4" t="s">
        <v>263</v>
      </c>
      <c r="J25" s="6" t="n">
        <v>-699</v>
      </c>
      <c r="K25" s="6" t="n">
        <v>-471</v>
      </c>
      <c r="L25" s="6" t="n">
        <v>0</v>
      </c>
    </row>
    <row r="26" spans="1:12">
      <c r="A26" s="4" t="s">
        <v>265</v>
      </c>
      <c r="J26" s="6" t="n">
        <v>-16955</v>
      </c>
      <c r="K26" s="6" t="n">
        <v>-10669</v>
      </c>
      <c r="L26" s="6" t="n">
        <v>-6736</v>
      </c>
    </row>
    <row r="27" spans="1:12">
      <c r="A27" s="4" t="s">
        <v>264</v>
      </c>
      <c r="J27" s="6" t="n">
        <v>-9446</v>
      </c>
      <c r="K27" s="6" t="n">
        <v>-3652</v>
      </c>
      <c r="L27" s="6" t="n">
        <v>-2185</v>
      </c>
    </row>
    <row r="28" spans="1:12">
      <c r="A28" s="4" t="s">
        <v>266</v>
      </c>
      <c r="J28" s="6" t="n">
        <v>2226718</v>
      </c>
      <c r="K28" s="6" t="n">
        <v>1211751</v>
      </c>
      <c r="L28" s="6" t="n">
        <v>1740446</v>
      </c>
    </row>
    <row r="29" spans="1:12">
      <c r="A29" s="4" t="s">
        <v>267</v>
      </c>
      <c r="J29" s="6" t="n">
        <v>-75075</v>
      </c>
      <c r="K29" s="6" t="n">
        <v>121081</v>
      </c>
      <c r="L29" s="6" t="n">
        <v>1475</v>
      </c>
    </row>
    <row r="30" spans="1:12">
      <c r="A30" s="4" t="s">
        <v>268</v>
      </c>
      <c r="E30" s="6" t="n">
        <v>231199</v>
      </c>
      <c r="I30" s="6" t="n">
        <v>110118</v>
      </c>
      <c r="J30" s="6" t="n">
        <v>231199</v>
      </c>
      <c r="K30" s="6" t="n">
        <v>110118</v>
      </c>
      <c r="L30" s="6" t="n">
        <v>108643</v>
      </c>
    </row>
    <row r="31" spans="1:12">
      <c r="A31" s="4" t="s">
        <v>269</v>
      </c>
      <c r="B31" s="6" t="n">
        <v>156124</v>
      </c>
      <c r="F31" s="6" t="n">
        <v>231199</v>
      </c>
      <c r="J31" s="6" t="n">
        <v>156124</v>
      </c>
      <c r="K31" s="6" t="n">
        <v>231199</v>
      </c>
      <c r="L31" s="6" t="n">
        <v>110118</v>
      </c>
    </row>
    <row r="32" spans="1:12">
      <c r="A32" s="4" t="s">
        <v>1997</v>
      </c>
    </row>
    <row r="33" spans="1:12">
      <c r="A33" s="3" t="s">
        <v>205</v>
      </c>
    </row>
    <row r="34" spans="1:12">
      <c r="A34" s="4" t="s">
        <v>2118</v>
      </c>
      <c r="J34" s="6" t="n">
        <v>62072</v>
      </c>
      <c r="K34" s="6" t="n">
        <v>30205</v>
      </c>
      <c r="L34" s="6" t="n">
        <v>-84</v>
      </c>
    </row>
    <row r="35" spans="1:12">
      <c r="A35" s="3" t="s">
        <v>206</v>
      </c>
    </row>
    <row r="36" spans="1:12">
      <c r="A36" s="4" t="s">
        <v>2116</v>
      </c>
      <c r="J36" s="6" t="n">
        <v>-73605</v>
      </c>
      <c r="K36" s="6" t="n">
        <v>-31740</v>
      </c>
      <c r="L36" s="6" t="n">
        <v>-20728</v>
      </c>
    </row>
    <row r="37" spans="1:12">
      <c r="A37" s="4" t="s">
        <v>187</v>
      </c>
      <c r="J37" s="6" t="n">
        <v>336</v>
      </c>
      <c r="K37" s="6" t="n">
        <v>260</v>
      </c>
      <c r="L37" s="6" t="n">
        <v>121</v>
      </c>
    </row>
    <row r="38" spans="1:12">
      <c r="A38" s="4" t="s">
        <v>211</v>
      </c>
      <c r="J38" s="6" t="n">
        <v>2635</v>
      </c>
      <c r="K38" s="6" t="n">
        <v>1824</v>
      </c>
      <c r="L38" s="6" t="n">
        <v>806</v>
      </c>
    </row>
    <row r="39" spans="1:12">
      <c r="A39" s="4" t="s">
        <v>195</v>
      </c>
      <c r="J39" s="6" t="n">
        <v>202</v>
      </c>
      <c r="K39" s="6" t="n">
        <v>1889</v>
      </c>
      <c r="L39" s="6" t="n">
        <v>1072</v>
      </c>
    </row>
    <row r="40" spans="1:12">
      <c r="A40" s="4" t="s">
        <v>210</v>
      </c>
      <c r="J40" s="6" t="n">
        <v>727</v>
      </c>
      <c r="K40" s="6" t="n">
        <v>686</v>
      </c>
      <c r="L40" s="6" t="n">
        <v>385</v>
      </c>
    </row>
    <row r="41" spans="1:12">
      <c r="A41" s="4" t="s">
        <v>122</v>
      </c>
      <c r="J41" s="6" t="n">
        <v>0</v>
      </c>
      <c r="K41" s="6" t="n">
        <v>-209</v>
      </c>
      <c r="L41" s="6" t="n">
        <v>0</v>
      </c>
    </row>
    <row r="42" spans="1:12">
      <c r="A42" s="4" t="s">
        <v>207</v>
      </c>
      <c r="J42" s="6" t="n">
        <v>0</v>
      </c>
      <c r="K42" s="6" t="n">
        <v>-298</v>
      </c>
      <c r="L42" s="6" t="n">
        <v>0</v>
      </c>
    </row>
    <row r="43" spans="1:12">
      <c r="A43" s="4" t="s">
        <v>218</v>
      </c>
      <c r="J43" s="6" t="n">
        <v>-3575</v>
      </c>
      <c r="K43" s="6" t="n">
        <v>-1298</v>
      </c>
      <c r="L43" s="6" t="n">
        <v>0</v>
      </c>
    </row>
    <row r="44" spans="1:12">
      <c r="A44" s="4" t="s">
        <v>2120</v>
      </c>
      <c r="J44" s="6" t="n">
        <v>37515</v>
      </c>
      <c r="K44" s="6" t="n">
        <v>-26471</v>
      </c>
      <c r="L44" s="6" t="n">
        <v>8601</v>
      </c>
    </row>
    <row r="45" spans="1:12">
      <c r="A45" s="4" t="s">
        <v>230</v>
      </c>
      <c r="J45" s="6" t="n">
        <v>26307</v>
      </c>
      <c r="K45" s="6" t="n">
        <v>-25152</v>
      </c>
      <c r="L45" s="6" t="n">
        <v>-9827</v>
      </c>
    </row>
    <row r="46" spans="1:12">
      <c r="A46" s="3" t="s">
        <v>231</v>
      </c>
    </row>
    <row r="47" spans="1:12">
      <c r="A47" s="4" t="s">
        <v>2119</v>
      </c>
      <c r="J47" s="6" t="n">
        <v>9</v>
      </c>
      <c r="K47" s="6" t="n">
        <v>568</v>
      </c>
      <c r="L47" s="6" t="n">
        <v>-6043</v>
      </c>
    </row>
    <row r="48" spans="1:12">
      <c r="A48" s="4" t="s">
        <v>244</v>
      </c>
      <c r="J48" s="6" t="n">
        <v>0</v>
      </c>
      <c r="K48" s="6" t="n">
        <v>5347</v>
      </c>
      <c r="L48" s="6" t="n">
        <v>0</v>
      </c>
    </row>
    <row r="49" spans="1:12">
      <c r="A49" s="4" t="s">
        <v>2121</v>
      </c>
      <c r="J49" s="6" t="n">
        <v>0</v>
      </c>
      <c r="K49" s="6" t="n">
        <v>0</v>
      </c>
      <c r="L49" s="6" t="n">
        <v>-29465</v>
      </c>
    </row>
    <row r="50" spans="1:12">
      <c r="A50" s="4" t="s">
        <v>251</v>
      </c>
      <c r="J50" s="6" t="n">
        <v>-159991</v>
      </c>
      <c r="K50" s="6" t="n">
        <v>-121085</v>
      </c>
      <c r="L50" s="6" t="n">
        <v>-116608</v>
      </c>
    </row>
    <row r="51" spans="1:12">
      <c r="A51" s="3" t="s">
        <v>252</v>
      </c>
    </row>
    <row r="52" spans="1:12">
      <c r="A52" s="4" t="s">
        <v>259</v>
      </c>
      <c r="J52" s="6" t="n">
        <v>172304</v>
      </c>
      <c r="K52" s="6" t="n">
        <v>0</v>
      </c>
      <c r="L52" s="6" t="n">
        <v>0</v>
      </c>
    </row>
    <row r="53" spans="1:12">
      <c r="A53" s="4" t="s">
        <v>260</v>
      </c>
      <c r="J53" s="6" t="n">
        <v>0</v>
      </c>
      <c r="K53" s="6" t="n">
        <v>64959</v>
      </c>
      <c r="L53" s="6" t="n">
        <v>0</v>
      </c>
    </row>
    <row r="54" spans="1:12">
      <c r="A54" s="4" t="s">
        <v>257</v>
      </c>
      <c r="J54" s="6" t="n">
        <v>0</v>
      </c>
      <c r="K54" s="6" t="n">
        <v>103656</v>
      </c>
      <c r="L54" s="6" t="n">
        <v>67792</v>
      </c>
    </row>
    <row r="55" spans="1:12">
      <c r="A55" s="4" t="s">
        <v>258</v>
      </c>
      <c r="J55" s="6" t="n">
        <v>110873</v>
      </c>
      <c r="K55" s="6" t="n">
        <v>0</v>
      </c>
      <c r="L55" s="6" t="n">
        <v>37943</v>
      </c>
    </row>
    <row r="56" spans="1:12">
      <c r="A56" s="4" t="s">
        <v>261</v>
      </c>
      <c r="J56" s="6" t="n">
        <v>-4715</v>
      </c>
      <c r="K56" s="6" t="n">
        <v>-2157</v>
      </c>
      <c r="L56" s="6" t="n">
        <v>0</v>
      </c>
    </row>
    <row r="57" spans="1:12">
      <c r="A57" s="4" t="s">
        <v>184</v>
      </c>
      <c r="J57" s="6" t="n">
        <v>0</v>
      </c>
      <c r="K57" s="6" t="n">
        <v>-280</v>
      </c>
      <c r="L57" s="6" t="n">
        <v>-5005</v>
      </c>
    </row>
    <row r="58" spans="1:12">
      <c r="A58" s="4" t="s">
        <v>262</v>
      </c>
      <c r="J58" s="6" t="n">
        <v>501</v>
      </c>
      <c r="K58" s="6" t="n">
        <v>993</v>
      </c>
      <c r="L58" s="6" t="n">
        <v>540</v>
      </c>
    </row>
    <row r="59" spans="1:12">
      <c r="A59" s="4" t="s">
        <v>263</v>
      </c>
      <c r="J59" s="6" t="n">
        <v>-699</v>
      </c>
      <c r="K59" s="6" t="n">
        <v>-471</v>
      </c>
      <c r="L59" s="6" t="n">
        <v>0</v>
      </c>
    </row>
    <row r="60" spans="1:12">
      <c r="A60" s="4" t="s">
        <v>265</v>
      </c>
      <c r="J60" s="6" t="n">
        <v>-16955</v>
      </c>
      <c r="K60" s="6" t="n">
        <v>-10669</v>
      </c>
      <c r="L60" s="6" t="n">
        <v>-6736</v>
      </c>
    </row>
    <row r="61" spans="1:12">
      <c r="A61" s="4" t="s">
        <v>264</v>
      </c>
      <c r="J61" s="6" t="n">
        <v>-9446</v>
      </c>
      <c r="K61" s="6" t="n">
        <v>-3652</v>
      </c>
      <c r="L61" s="6" t="n">
        <v>-2185</v>
      </c>
    </row>
    <row r="62" spans="1:12">
      <c r="A62" s="4" t="s">
        <v>266</v>
      </c>
      <c r="J62" s="6" t="n">
        <v>251863</v>
      </c>
      <c r="K62" s="6" t="n">
        <v>152379</v>
      </c>
      <c r="L62" s="6" t="n">
        <v>92349</v>
      </c>
    </row>
    <row r="63" spans="1:12">
      <c r="A63" s="4" t="s">
        <v>267</v>
      </c>
      <c r="J63" s="6" t="n">
        <v>118179</v>
      </c>
      <c r="K63" s="6" t="n">
        <v>6142</v>
      </c>
      <c r="L63" s="6" t="n">
        <v>-34086</v>
      </c>
    </row>
    <row r="64" spans="1:12">
      <c r="A64" s="4" t="s">
        <v>268</v>
      </c>
      <c r="E64" s="8" t="n">
        <v>31362</v>
      </c>
      <c r="I64" s="8" t="n">
        <v>25220</v>
      </c>
      <c r="J64" s="6" t="n">
        <v>31362</v>
      </c>
      <c r="K64" s="6" t="n">
        <v>25220</v>
      </c>
      <c r="L64" s="6" t="n">
        <v>59306</v>
      </c>
    </row>
    <row r="65" spans="1:12">
      <c r="A65" s="4" t="s">
        <v>269</v>
      </c>
      <c r="B65" s="8" t="n">
        <v>149541</v>
      </c>
      <c r="F65" s="8" t="n">
        <v>31362</v>
      </c>
      <c r="J65" s="6" t="n">
        <v>149541</v>
      </c>
      <c r="K65" s="6" t="n">
        <v>31362</v>
      </c>
      <c r="L65" s="6" t="n">
        <v>25220</v>
      </c>
    </row>
    <row r="66" spans="1:12">
      <c r="A66" s="4" t="s">
        <v>2122</v>
      </c>
    </row>
    <row r="67" spans="1:12">
      <c r="A67" s="3" t="s">
        <v>231</v>
      </c>
    </row>
    <row r="68" spans="1:12">
      <c r="A68" s="4" t="s">
        <v>2123</v>
      </c>
      <c r="J68" s="6" t="n">
        <v>-160000</v>
      </c>
      <c r="K68" s="6" t="n">
        <v>-127000</v>
      </c>
      <c r="L68" s="6" t="n">
        <v>-81000</v>
      </c>
    </row>
    <row r="69" spans="1:12">
      <c r="A69" s="4" t="s">
        <v>2124</v>
      </c>
    </row>
    <row r="70" spans="1:12">
      <c r="A70" s="3" t="s">
        <v>231</v>
      </c>
    </row>
    <row r="71" spans="1:12">
      <c r="A71" s="4" t="s">
        <v>2123</v>
      </c>
      <c r="J71" s="8" t="n">
        <v>0</v>
      </c>
      <c r="K71" s="8" t="n">
        <v>0</v>
      </c>
      <c r="L71" s="8" t="n">
        <v>-100</v>
      </c>
    </row>
  </sheetData>
  <mergeCells count="3">
    <mergeCell ref="A1:A2"/>
    <mergeCell ref="B1:I1"/>
    <mergeCell ref="J1:L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25</v>
      </c>
      <c r="B1" s="2" t="s">
        <v>648</v>
      </c>
      <c r="J1" s="2" t="s">
        <v>1</v>
      </c>
    </row>
    <row r="2" spans="1:12">
      <c r="B2" s="2" t="s">
        <v>2</v>
      </c>
      <c r="C2" s="2" t="s">
        <v>660</v>
      </c>
      <c r="D2" s="2" t="s">
        <v>4</v>
      </c>
      <c r="E2" s="2" t="s">
        <v>661</v>
      </c>
      <c r="F2" s="2" t="s">
        <v>34</v>
      </c>
      <c r="G2" s="2" t="s">
        <v>662</v>
      </c>
      <c r="H2" s="2" t="s">
        <v>663</v>
      </c>
      <c r="I2" s="2" t="s">
        <v>664</v>
      </c>
      <c r="J2" s="2" t="s">
        <v>2</v>
      </c>
      <c r="K2" s="2" t="s">
        <v>34</v>
      </c>
      <c r="L2" s="2" t="s">
        <v>103</v>
      </c>
    </row>
    <row r="3" spans="1:12">
      <c r="A3" s="3" t="s">
        <v>1914</v>
      </c>
    </row>
    <row r="4" spans="1:12">
      <c r="A4" s="4" t="s">
        <v>2126</v>
      </c>
      <c r="B4" s="8" t="n">
        <v>74199</v>
      </c>
      <c r="C4" s="8" t="n">
        <v>66515</v>
      </c>
      <c r="D4" s="8" t="n">
        <v>64844</v>
      </c>
      <c r="E4" s="8" t="n">
        <v>60780</v>
      </c>
      <c r="F4" s="8" t="n">
        <v>55080</v>
      </c>
      <c r="G4" s="8" t="n">
        <v>46649</v>
      </c>
      <c r="H4" s="8" t="n">
        <v>43634</v>
      </c>
      <c r="I4" s="8" t="n">
        <v>42776</v>
      </c>
      <c r="J4" s="8" t="n">
        <v>266338</v>
      </c>
      <c r="K4" s="8" t="n">
        <v>188139</v>
      </c>
      <c r="L4" s="8" t="n">
        <v>120511</v>
      </c>
    </row>
    <row r="5" spans="1:12">
      <c r="A5" s="4" t="s">
        <v>109</v>
      </c>
      <c r="B5" s="6" t="n">
        <v>12133</v>
      </c>
      <c r="C5" s="6" t="n">
        <v>10965</v>
      </c>
      <c r="D5" s="6" t="n">
        <v>10740</v>
      </c>
      <c r="E5" s="6" t="n">
        <v>8783</v>
      </c>
      <c r="F5" s="6" t="n">
        <v>8749</v>
      </c>
      <c r="G5" s="6" t="n">
        <v>8463</v>
      </c>
      <c r="H5" s="6" t="n">
        <v>8059</v>
      </c>
      <c r="I5" s="6" t="n">
        <v>7591</v>
      </c>
      <c r="J5" s="6" t="n">
        <v>42621</v>
      </c>
      <c r="K5" s="6" t="n">
        <v>32862</v>
      </c>
      <c r="L5" s="6" t="n">
        <v>23282</v>
      </c>
    </row>
    <row r="6" spans="1:12">
      <c r="A6" s="4" t="s">
        <v>114</v>
      </c>
      <c r="B6" s="6" t="n">
        <v>62066</v>
      </c>
      <c r="C6" s="6" t="n">
        <v>55550</v>
      </c>
      <c r="D6" s="6" t="n">
        <v>54104</v>
      </c>
      <c r="E6" s="6" t="n">
        <v>51997</v>
      </c>
      <c r="F6" s="6" t="n">
        <v>46331</v>
      </c>
      <c r="G6" s="6" t="n">
        <v>38186</v>
      </c>
      <c r="H6" s="6" t="n">
        <v>35575</v>
      </c>
      <c r="I6" s="6" t="n">
        <v>35185</v>
      </c>
      <c r="J6" s="6" t="n">
        <v>223717</v>
      </c>
      <c r="K6" s="6" t="n">
        <v>155277</v>
      </c>
      <c r="L6" s="6" t="n">
        <v>97229</v>
      </c>
    </row>
    <row r="7" spans="1:12">
      <c r="A7" s="4" t="s">
        <v>2127</v>
      </c>
      <c r="B7" s="6" t="n">
        <v>1260</v>
      </c>
      <c r="C7" s="6" t="n">
        <v>735</v>
      </c>
      <c r="D7" s="6" t="n">
        <v>5474</v>
      </c>
      <c r="E7" s="6" t="n">
        <v>0</v>
      </c>
      <c r="F7" s="6" t="n">
        <v>4159</v>
      </c>
      <c r="G7" s="6" t="n">
        <v>2780</v>
      </c>
      <c r="H7" s="6" t="n">
        <v>2108</v>
      </c>
      <c r="I7" s="6" t="n">
        <v>1929</v>
      </c>
      <c r="J7" s="6" t="n">
        <v>7469</v>
      </c>
      <c r="K7" s="6" t="n">
        <v>10976</v>
      </c>
      <c r="L7" s="6" t="n">
        <v>7963</v>
      </c>
    </row>
    <row r="8" spans="1:12">
      <c r="A8" s="4" t="s">
        <v>117</v>
      </c>
      <c r="B8" s="6" t="n">
        <v>56819</v>
      </c>
      <c r="C8" s="6" t="n">
        <v>50727</v>
      </c>
      <c r="D8" s="6" t="n">
        <v>66693</v>
      </c>
      <c r="E8" s="6" t="n">
        <v>45980</v>
      </c>
      <c r="F8" s="6" t="n">
        <v>40889</v>
      </c>
      <c r="G8" s="6" t="n">
        <v>44098</v>
      </c>
      <c r="H8" s="6" t="n">
        <v>35372</v>
      </c>
      <c r="I8" s="6" t="n">
        <v>25278</v>
      </c>
      <c r="J8" s="6" t="n">
        <v>220219</v>
      </c>
      <c r="K8" s="6" t="n">
        <v>145637</v>
      </c>
      <c r="L8" s="6" t="n">
        <v>96743</v>
      </c>
    </row>
    <row r="9" spans="1:12">
      <c r="A9" s="4" t="s">
        <v>130</v>
      </c>
      <c r="B9" s="6" t="n">
        <v>86659</v>
      </c>
      <c r="C9" s="6" t="n">
        <v>81743</v>
      </c>
      <c r="D9" s="6" t="n">
        <v>87920</v>
      </c>
      <c r="E9" s="6" t="n">
        <v>75879</v>
      </c>
      <c r="F9" s="6" t="n">
        <v>78220</v>
      </c>
      <c r="G9" s="6" t="n">
        <v>67354</v>
      </c>
      <c r="H9" s="6" t="n">
        <v>60304</v>
      </c>
      <c r="I9" s="6" t="n">
        <v>57594</v>
      </c>
      <c r="J9" s="6" t="n">
        <v>332201</v>
      </c>
      <c r="K9" s="6" t="n">
        <v>263472</v>
      </c>
      <c r="L9" s="6" t="n">
        <v>178101</v>
      </c>
    </row>
    <row r="10" spans="1:12">
      <c r="A10" s="4" t="s">
        <v>145</v>
      </c>
      <c r="B10" s="6" t="n">
        <v>30966</v>
      </c>
      <c r="C10" s="6" t="n">
        <v>23799</v>
      </c>
      <c r="D10" s="6" t="n">
        <v>27403</v>
      </c>
      <c r="E10" s="6" t="n">
        <v>22098</v>
      </c>
      <c r="F10" s="6" t="n">
        <v>4841</v>
      </c>
      <c r="G10" s="6" t="n">
        <v>12150</v>
      </c>
      <c r="H10" s="6" t="n">
        <v>8535</v>
      </c>
      <c r="I10" s="6" t="n">
        <v>940</v>
      </c>
      <c r="J10" s="6" t="n">
        <v>104266</v>
      </c>
      <c r="K10" s="6" t="n">
        <v>26466</v>
      </c>
      <c r="L10" s="6" t="n">
        <v>7908</v>
      </c>
    </row>
    <row r="11" spans="1:12">
      <c r="A11" s="4" t="s">
        <v>146</v>
      </c>
      <c r="B11" s="6" t="n">
        <v>11928</v>
      </c>
      <c r="C11" s="6" t="n">
        <v>9263</v>
      </c>
      <c r="D11" s="6" t="n">
        <v>11479</v>
      </c>
      <c r="E11" s="6" t="n">
        <v>9524</v>
      </c>
      <c r="F11" s="6" t="n">
        <v>-5269</v>
      </c>
      <c r="G11" s="6" t="n">
        <v>903</v>
      </c>
      <c r="H11" s="6" t="n">
        <v>436</v>
      </c>
      <c r="I11" s="6" t="n">
        <v>191</v>
      </c>
      <c r="J11" s="6" t="n">
        <v>42194</v>
      </c>
      <c r="K11" s="6" t="n">
        <v>-3739</v>
      </c>
      <c r="L11" s="6" t="n">
        <v>7992</v>
      </c>
    </row>
    <row r="12" spans="1:12">
      <c r="A12" s="4" t="s">
        <v>147</v>
      </c>
      <c r="B12" s="6" t="n">
        <v>19038</v>
      </c>
      <c r="C12" s="6" t="n">
        <v>14536</v>
      </c>
      <c r="D12" s="6" t="n">
        <v>15924</v>
      </c>
      <c r="E12" s="6" t="n">
        <v>12574</v>
      </c>
      <c r="F12" s="6" t="n">
        <v>10110</v>
      </c>
      <c r="G12" s="6" t="n">
        <v>11247</v>
      </c>
      <c r="H12" s="6" t="n">
        <v>8099</v>
      </c>
      <c r="I12" s="6" t="n">
        <v>749</v>
      </c>
      <c r="J12" s="6" t="n">
        <v>62072</v>
      </c>
      <c r="K12" s="6" t="n">
        <v>30205</v>
      </c>
      <c r="L12" s="6" t="n">
        <v>-84</v>
      </c>
    </row>
    <row r="13" spans="1:12">
      <c r="A13" s="4" t="s">
        <v>148</v>
      </c>
      <c r="B13" s="6" t="n">
        <v>3030</v>
      </c>
      <c r="C13" s="6" t="n">
        <v>3040</v>
      </c>
      <c r="D13" s="6" t="n">
        <v>2843</v>
      </c>
      <c r="E13" s="6" t="n">
        <v>910</v>
      </c>
      <c r="F13" s="6" t="n">
        <v>910</v>
      </c>
      <c r="G13" s="6" t="n">
        <v>910</v>
      </c>
      <c r="H13" s="6" t="n">
        <v>910</v>
      </c>
      <c r="I13" s="6" t="n">
        <v>910</v>
      </c>
      <c r="J13" s="6" t="n">
        <v>9823</v>
      </c>
      <c r="K13" s="6" t="n">
        <v>3640</v>
      </c>
      <c r="L13" s="6" t="n">
        <v>2185</v>
      </c>
    </row>
    <row r="14" spans="1:12">
      <c r="A14" s="4" t="s">
        <v>149</v>
      </c>
      <c r="B14" s="8" t="n">
        <v>16008</v>
      </c>
      <c r="C14" s="8" t="n">
        <v>11496</v>
      </c>
      <c r="D14" s="8" t="n">
        <v>13081</v>
      </c>
      <c r="E14" s="8" t="n">
        <v>11664</v>
      </c>
      <c r="F14" s="8" t="n">
        <v>9200</v>
      </c>
      <c r="G14" s="8" t="n">
        <v>10337</v>
      </c>
      <c r="H14" s="8" t="n">
        <v>7189</v>
      </c>
      <c r="I14" s="8" t="n">
        <v>-161</v>
      </c>
      <c r="J14" s="8" t="n">
        <v>52249</v>
      </c>
      <c r="K14" s="8" t="n">
        <v>26565</v>
      </c>
      <c r="L14" s="8" t="n">
        <v>-2269</v>
      </c>
    </row>
    <row r="15" spans="1:12">
      <c r="A15" s="4" t="s">
        <v>2128</v>
      </c>
      <c r="J15" s="9" t="n">
        <v>1.36</v>
      </c>
      <c r="K15" s="9" t="n">
        <v>0.91</v>
      </c>
      <c r="L15" s="9" t="n">
        <v>-0.15</v>
      </c>
    </row>
    <row r="16" spans="1:12">
      <c r="A16" s="4" t="s">
        <v>2129</v>
      </c>
      <c r="J16" s="9" t="n">
        <v>1.34</v>
      </c>
      <c r="K16" s="9" t="n">
        <v>0.9</v>
      </c>
      <c r="L16" s="9" t="n">
        <v>-0.15</v>
      </c>
    </row>
    <row r="17" spans="1:12">
      <c r="A17" s="4" t="s">
        <v>81</v>
      </c>
    </row>
    <row r="18" spans="1:12">
      <c r="A18" s="3" t="s">
        <v>1914</v>
      </c>
    </row>
    <row r="19" spans="1:12">
      <c r="A19" s="4" t="s">
        <v>147</v>
      </c>
      <c r="J19" s="8" t="n">
        <v>62050</v>
      </c>
      <c r="K19" s="8" t="n">
        <v>29559</v>
      </c>
      <c r="L19" s="8" t="n">
        <v>-80</v>
      </c>
    </row>
    <row r="20" spans="1:12">
      <c r="A20" s="4" t="s">
        <v>148</v>
      </c>
      <c r="J20" s="8" t="n">
        <v>9820</v>
      </c>
      <c r="K20" s="8" t="n">
        <v>3562</v>
      </c>
      <c r="L20" s="8" t="n">
        <v>2070</v>
      </c>
    </row>
    <row r="21" spans="1:12">
      <c r="A21" s="4" t="s">
        <v>2128</v>
      </c>
      <c r="B21" s="9" t="n">
        <v>0.4</v>
      </c>
      <c r="C21" s="9" t="n">
        <v>0.29</v>
      </c>
      <c r="D21" s="9" t="n">
        <v>0.33</v>
      </c>
      <c r="E21" s="9" t="n">
        <v>0.3</v>
      </c>
      <c r="F21" s="9" t="n">
        <v>0.25</v>
      </c>
      <c r="G21" s="9" t="n">
        <v>0.31</v>
      </c>
      <c r="H21" s="9" t="n">
        <v>0.27</v>
      </c>
      <c r="I21" s="9" t="n">
        <v>-0.01</v>
      </c>
      <c r="J21" s="9" t="n">
        <v>1.36</v>
      </c>
      <c r="K21" s="9" t="n">
        <v>0.91</v>
      </c>
      <c r="L21" s="9" t="n">
        <v>-0.15</v>
      </c>
    </row>
    <row r="22" spans="1:12">
      <c r="A22" s="4" t="s">
        <v>2129</v>
      </c>
      <c r="B22" s="12" t="n">
        <v>0.39</v>
      </c>
      <c r="C22" s="12" t="n">
        <v>0.29</v>
      </c>
      <c r="D22" s="12" t="n">
        <v>0.32</v>
      </c>
      <c r="E22" s="12" t="n">
        <v>0.29</v>
      </c>
      <c r="F22" s="12" t="n">
        <v>0.25</v>
      </c>
      <c r="G22" s="12" t="n">
        <v>0.31</v>
      </c>
      <c r="H22" s="12" t="n">
        <v>0.27</v>
      </c>
      <c r="I22" s="12" t="n">
        <v>-0.01</v>
      </c>
      <c r="J22" s="9" t="n">
        <v>1.34</v>
      </c>
      <c r="K22" s="9" t="n">
        <v>0.9</v>
      </c>
      <c r="L22" s="9" t="n">
        <v>-0.15</v>
      </c>
    </row>
    <row r="23" spans="1:12">
      <c r="A23" s="4" t="s">
        <v>32</v>
      </c>
    </row>
    <row r="24" spans="1:12">
      <c r="A24" s="3" t="s">
        <v>1914</v>
      </c>
    </row>
    <row r="25" spans="1:12">
      <c r="A25" s="4" t="s">
        <v>147</v>
      </c>
      <c r="J25" s="8" t="n">
        <v>22</v>
      </c>
      <c r="K25" s="8" t="n">
        <v>646</v>
      </c>
      <c r="L25" s="8" t="n">
        <v>-4</v>
      </c>
    </row>
    <row r="26" spans="1:12">
      <c r="A26" s="4" t="s">
        <v>148</v>
      </c>
      <c r="J26" s="8" t="n">
        <v>3</v>
      </c>
      <c r="K26" s="8" t="n">
        <v>78</v>
      </c>
      <c r="L26" s="8" t="n">
        <v>115</v>
      </c>
    </row>
    <row r="27" spans="1:12">
      <c r="A27" s="4" t="s">
        <v>2128</v>
      </c>
      <c r="B27" s="12" t="n">
        <v>0.4</v>
      </c>
      <c r="C27" s="12" t="n">
        <v>0.29</v>
      </c>
      <c r="D27" s="12" t="n">
        <v>0.33</v>
      </c>
      <c r="E27" s="12" t="n">
        <v>0.3</v>
      </c>
      <c r="F27" s="12" t="n">
        <v>0.25</v>
      </c>
      <c r="G27" s="12" t="n">
        <v>0.31</v>
      </c>
      <c r="H27" s="12" t="n">
        <v>0.27</v>
      </c>
      <c r="I27" s="12" t="n">
        <v>-0.01</v>
      </c>
      <c r="J27" s="9" t="n">
        <v>1.36</v>
      </c>
      <c r="K27" s="9" t="n">
        <v>0.91</v>
      </c>
      <c r="L27" s="9" t="n">
        <v>-0.15</v>
      </c>
    </row>
    <row r="28" spans="1:12">
      <c r="A28" s="4" t="s">
        <v>2129</v>
      </c>
      <c r="B28" s="9" t="n">
        <v>0.4</v>
      </c>
      <c r="C28" s="9" t="n">
        <v>0.29</v>
      </c>
      <c r="D28" s="9" t="n">
        <v>0.33</v>
      </c>
      <c r="E28" s="9" t="n">
        <v>0.3</v>
      </c>
      <c r="F28" s="9" t="n">
        <v>0.25</v>
      </c>
      <c r="G28" s="9" t="n">
        <v>0.31</v>
      </c>
      <c r="H28" s="9" t="n">
        <v>0.25</v>
      </c>
      <c r="I28" s="9" t="n">
        <v>-0.01</v>
      </c>
      <c r="J28" s="9" t="n">
        <v>1.36</v>
      </c>
      <c r="K28" s="9" t="n">
        <v>0.91</v>
      </c>
      <c r="L28" s="9" t="n">
        <v>-0.15</v>
      </c>
    </row>
  </sheetData>
  <mergeCells count="3">
    <mergeCell ref="A1:A2"/>
    <mergeCell ref="B1:I1"/>
    <mergeCell ref="J1:L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30</v>
      </c>
      <c r="B1" s="2" t="s">
        <v>2</v>
      </c>
      <c r="C1" s="2" t="s">
        <v>34</v>
      </c>
    </row>
    <row r="2" spans="1:3">
      <c r="A2" s="3" t="s">
        <v>2131</v>
      </c>
    </row>
    <row r="3" spans="1:3">
      <c r="A3" s="4" t="s">
        <v>2132</v>
      </c>
      <c r="B3" s="8" t="n">
        <v>236</v>
      </c>
      <c r="C3" s="8" t="n">
        <v>200</v>
      </c>
    </row>
    <row r="4" spans="1:3">
      <c r="A4" s="4" t="s">
        <v>2133</v>
      </c>
      <c r="B4" s="8" t="n">
        <v>2500</v>
      </c>
      <c r="C4" s="8" t="n">
        <v>4500</v>
      </c>
    </row>
  </sheetData>
  <pageMargins bottom="1" footer="0.5" header="0.5" left="0.75" right="0.75" top="1"/>
</worksheet>
</file>

<file path=xl/worksheets/sheet169.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34</v>
      </c>
      <c r="B1" s="2" t="s">
        <v>1955</v>
      </c>
      <c r="C1" s="2" t="s">
        <v>1956</v>
      </c>
      <c r="D1" s="2" t="s">
        <v>2135</v>
      </c>
      <c r="E1" s="2" t="s">
        <v>1774</v>
      </c>
      <c r="F1" s="2" t="s">
        <v>2136</v>
      </c>
      <c r="G1" s="2" t="s">
        <v>2</v>
      </c>
    </row>
    <row r="2" spans="1:7">
      <c r="A2" s="3" t="s">
        <v>2131</v>
      </c>
    </row>
    <row r="3" spans="1:7">
      <c r="A3" s="4" t="s">
        <v>2137</v>
      </c>
      <c r="D3" s="8" t="n">
        <v>263000</v>
      </c>
    </row>
    <row r="4" spans="1:7">
      <c r="A4" s="4" t="s">
        <v>2138</v>
      </c>
      <c r="D4" s="6" t="n">
        <v>221000</v>
      </c>
    </row>
    <row r="5" spans="1:7">
      <c r="A5" s="4" t="s">
        <v>30</v>
      </c>
    </row>
    <row r="6" spans="1:7">
      <c r="A6" s="3" t="s">
        <v>2131</v>
      </c>
    </row>
    <row r="7" spans="1:7">
      <c r="A7" s="4" t="s">
        <v>2139</v>
      </c>
      <c r="E7" s="6" t="n">
        <v>5150000</v>
      </c>
      <c r="F7" s="6" t="n">
        <v>2268000</v>
      </c>
    </row>
    <row r="8" spans="1:7">
      <c r="A8" s="4" t="s">
        <v>1631</v>
      </c>
    </row>
    <row r="9" spans="1:7">
      <c r="A9" s="3" t="s">
        <v>2131</v>
      </c>
    </row>
    <row r="10" spans="1:7">
      <c r="A10" s="4" t="s">
        <v>1627</v>
      </c>
      <c r="D10" s="8" t="n">
        <v>175000000</v>
      </c>
    </row>
    <row r="11" spans="1:7">
      <c r="A11" s="4" t="s">
        <v>1628</v>
      </c>
      <c r="D11" s="4" t="s">
        <v>1632</v>
      </c>
      <c r="G11" s="4" t="s">
        <v>1632</v>
      </c>
    </row>
    <row r="12" spans="1:7">
      <c r="A12" s="4" t="s">
        <v>2140</v>
      </c>
    </row>
    <row r="13" spans="1:7">
      <c r="A13" s="3" t="s">
        <v>2131</v>
      </c>
    </row>
    <row r="14" spans="1:7">
      <c r="A14" s="4" t="s">
        <v>2137</v>
      </c>
      <c r="C14" s="8" t="n">
        <v>590000</v>
      </c>
    </row>
    <row r="15" spans="1:7">
      <c r="A15" s="4" t="s">
        <v>2138</v>
      </c>
      <c r="C15" s="8" t="n">
        <v>515000</v>
      </c>
    </row>
    <row r="16" spans="1:7">
      <c r="A16" s="4" t="s">
        <v>2141</v>
      </c>
    </row>
    <row r="17" spans="1:7">
      <c r="A17" s="3" t="s">
        <v>2131</v>
      </c>
    </row>
    <row r="18" spans="1:7">
      <c r="A18" s="4" t="s">
        <v>2137</v>
      </c>
      <c r="E18" s="8" t="n">
        <v>521000</v>
      </c>
    </row>
    <row r="19" spans="1:7">
      <c r="A19" s="4" t="s">
        <v>2138</v>
      </c>
      <c r="E19" s="8" t="n">
        <v>481000</v>
      </c>
    </row>
    <row r="20" spans="1:7">
      <c r="A20" s="4" t="s">
        <v>80</v>
      </c>
    </row>
    <row r="21" spans="1:7">
      <c r="A21" s="3" t="s">
        <v>2131</v>
      </c>
    </row>
    <row r="22" spans="1:7">
      <c r="A22" s="4" t="s">
        <v>1963</v>
      </c>
      <c r="C22" s="4" t="s">
        <v>1964</v>
      </c>
    </row>
    <row r="23" spans="1:7">
      <c r="A23" s="4" t="s">
        <v>95</v>
      </c>
      <c r="C23" s="4" t="s">
        <v>97</v>
      </c>
      <c r="G23" s="4" t="s">
        <v>97</v>
      </c>
    </row>
    <row r="24" spans="1:7">
      <c r="A24" s="4" t="s">
        <v>92</v>
      </c>
      <c r="C24" s="8" t="n">
        <v>1000</v>
      </c>
      <c r="G24" s="8" t="n">
        <v>1000</v>
      </c>
    </row>
    <row r="25" spans="1:7">
      <c r="A25" s="4" t="s">
        <v>1960</v>
      </c>
      <c r="C25" s="8" t="n">
        <v>25</v>
      </c>
    </row>
    <row r="26" spans="1:7">
      <c r="A26" s="4" t="s">
        <v>1959</v>
      </c>
    </row>
    <row r="27" spans="1:7">
      <c r="A27" s="3" t="s">
        <v>2131</v>
      </c>
    </row>
    <row r="28" spans="1:7">
      <c r="A28" s="4" t="s">
        <v>1961</v>
      </c>
      <c r="C28" s="6" t="n">
        <v>4600000</v>
      </c>
    </row>
    <row r="29" spans="1:7">
      <c r="A29" s="4" t="s">
        <v>1960</v>
      </c>
      <c r="C29" s="8" t="n">
        <v>25</v>
      </c>
    </row>
    <row r="30" spans="1:7">
      <c r="A30" s="4" t="s">
        <v>2142</v>
      </c>
    </row>
    <row r="31" spans="1:7">
      <c r="A31" s="3" t="s">
        <v>2131</v>
      </c>
    </row>
    <row r="32" spans="1:7">
      <c r="A32" s="4" t="s">
        <v>2139</v>
      </c>
      <c r="E32" s="6" t="n">
        <v>5922500</v>
      </c>
    </row>
    <row r="33" spans="1:7">
      <c r="A33" s="4" t="s">
        <v>2143</v>
      </c>
    </row>
    <row r="34" spans="1:7">
      <c r="A34" s="3" t="s">
        <v>2131</v>
      </c>
    </row>
    <row r="35" spans="1:7">
      <c r="A35" s="4" t="s">
        <v>1963</v>
      </c>
      <c r="C35" s="4" t="s">
        <v>1964</v>
      </c>
    </row>
    <row r="36" spans="1:7">
      <c r="A36" s="4" t="s">
        <v>92</v>
      </c>
      <c r="C36" s="8" t="n">
        <v>1000</v>
      </c>
    </row>
    <row r="37" spans="1:7">
      <c r="A37" s="4" t="s">
        <v>2144</v>
      </c>
    </row>
    <row r="38" spans="1:7">
      <c r="A38" s="3" t="s">
        <v>2131</v>
      </c>
    </row>
    <row r="39" spans="1:7">
      <c r="A39" s="4" t="s">
        <v>2137</v>
      </c>
      <c r="B39" s="8" t="n">
        <v>944000</v>
      </c>
    </row>
    <row r="40" spans="1:7">
      <c r="A40" s="4" t="s">
        <v>2138</v>
      </c>
      <c r="B40" s="8" t="n">
        <v>849000</v>
      </c>
    </row>
    <row r="41" spans="1:7">
      <c r="A41" s="4" t="s">
        <v>2145</v>
      </c>
    </row>
    <row r="42" spans="1:7">
      <c r="A42" s="3" t="s">
        <v>2131</v>
      </c>
    </row>
    <row r="43" spans="1:7">
      <c r="A43" s="4" t="s">
        <v>1963</v>
      </c>
      <c r="B43" s="4" t="s">
        <v>1964</v>
      </c>
    </row>
    <row r="44" spans="1:7">
      <c r="A44" s="4" t="s">
        <v>95</v>
      </c>
      <c r="B44" s="4" t="s">
        <v>1970</v>
      </c>
    </row>
    <row r="45" spans="1:7">
      <c r="A45" s="4" t="s">
        <v>92</v>
      </c>
      <c r="B45" s="8" t="n">
        <v>1000</v>
      </c>
    </row>
    <row r="46" spans="1:7">
      <c r="A46" s="4" t="s">
        <v>1960</v>
      </c>
      <c r="B46" s="8" t="n">
        <v>25</v>
      </c>
    </row>
    <row r="47" spans="1:7">
      <c r="A47" s="4" t="s">
        <v>2139</v>
      </c>
      <c r="B47" s="6" t="n">
        <v>125000</v>
      </c>
    </row>
    <row r="48" spans="1:7">
      <c r="A48" s="4" t="s">
        <v>2146</v>
      </c>
    </row>
    <row r="49" spans="1:7">
      <c r="A49" s="3" t="s">
        <v>2131</v>
      </c>
    </row>
    <row r="50" spans="1:7">
      <c r="A50" s="4" t="s">
        <v>1961</v>
      </c>
      <c r="B50" s="6" t="n">
        <v>5000000</v>
      </c>
    </row>
    <row r="51" spans="1:7">
      <c r="A51" s="4" t="s">
        <v>1960</v>
      </c>
      <c r="B51" s="8" t="n">
        <v>25</v>
      </c>
    </row>
    <row r="52" spans="1:7">
      <c r="A52" s="4" t="s">
        <v>2147</v>
      </c>
    </row>
    <row r="53" spans="1:7">
      <c r="A53" s="3" t="s">
        <v>2131</v>
      </c>
    </row>
    <row r="54" spans="1:7">
      <c r="A54" s="4" t="s">
        <v>1963</v>
      </c>
      <c r="B54" s="4" t="s">
        <v>1964</v>
      </c>
    </row>
    <row r="55" spans="1:7">
      <c r="A55" s="4" t="s">
        <v>92</v>
      </c>
      <c r="B55" s="8" t="n">
        <v>1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20"/>
    <col customWidth="1" max="6" min="6" width="20"/>
    <col customWidth="1" max="7" min="7" width="30"/>
    <col customWidth="1" max="8" min="8" width="20"/>
    <col customWidth="1" max="9" min="9" width="30"/>
    <col customWidth="1" max="10" min="10" width="20"/>
    <col customWidth="1" max="11" min="11" width="14"/>
    <col customWidth="1" max="12" min="12" width="14"/>
  </cols>
  <sheetData>
    <row r="1" spans="1:12">
      <c r="A1" s="1" t="s">
        <v>2148</v>
      </c>
      <c r="B1" s="2" t="s">
        <v>2149</v>
      </c>
      <c r="C1" s="2" t="s">
        <v>2150</v>
      </c>
      <c r="D1" s="2" t="s">
        <v>2151</v>
      </c>
      <c r="E1" s="2" t="s">
        <v>2152</v>
      </c>
      <c r="F1" s="2" t="s">
        <v>2153</v>
      </c>
      <c r="G1" s="2" t="s">
        <v>2154</v>
      </c>
      <c r="H1" s="2" t="s">
        <v>2155</v>
      </c>
      <c r="I1" s="2" t="s">
        <v>2156</v>
      </c>
      <c r="J1" s="2" t="s">
        <v>2157</v>
      </c>
      <c r="K1" s="2" t="s">
        <v>2158</v>
      </c>
      <c r="L1" s="2" t="s">
        <v>2159</v>
      </c>
    </row>
    <row r="2" spans="1:12">
      <c r="A2" s="3" t="s">
        <v>2131</v>
      </c>
    </row>
    <row r="3" spans="1:12">
      <c r="A3" s="4" t="s">
        <v>1981</v>
      </c>
      <c r="I3" s="6" t="n">
        <v>5533629</v>
      </c>
    </row>
    <row r="4" spans="1:12">
      <c r="A4" s="4" t="s">
        <v>2160</v>
      </c>
      <c r="G4" s="8" t="n">
        <v>11</v>
      </c>
      <c r="I4" s="9" t="n">
        <v>8.970000000000001</v>
      </c>
    </row>
    <row r="5" spans="1:12">
      <c r="A5" s="4" t="s">
        <v>1921</v>
      </c>
    </row>
    <row r="6" spans="1:12">
      <c r="A6" s="3" t="s">
        <v>2131</v>
      </c>
    </row>
    <row r="7" spans="1:12">
      <c r="A7" s="4" t="s">
        <v>1922</v>
      </c>
      <c r="G7" s="4" t="s">
        <v>642</v>
      </c>
      <c r="H7" s="4" t="s">
        <v>642</v>
      </c>
    </row>
    <row r="8" spans="1:12">
      <c r="A8" s="4" t="s">
        <v>1918</v>
      </c>
      <c r="G8" s="6" t="n">
        <v>240000</v>
      </c>
      <c r="H8" s="6" t="n">
        <v>240000</v>
      </c>
      <c r="J8" s="6" t="n">
        <v>240000</v>
      </c>
    </row>
    <row r="9" spans="1:12">
      <c r="A9" s="4" t="s">
        <v>2161</v>
      </c>
      <c r="K9" s="6" t="n">
        <v>1</v>
      </c>
    </row>
    <row r="10" spans="1:12">
      <c r="A10" s="4" t="s">
        <v>2160</v>
      </c>
      <c r="B10" s="9" t="n">
        <v>9.130000000000001</v>
      </c>
      <c r="G10" s="8" t="n">
        <v>11</v>
      </c>
    </row>
    <row r="11" spans="1:12">
      <c r="A11" s="4" t="s">
        <v>2162</v>
      </c>
      <c r="I11" s="4" t="s">
        <v>2163</v>
      </c>
    </row>
    <row r="12" spans="1:12">
      <c r="A12" s="4" t="s">
        <v>2164</v>
      </c>
    </row>
    <row r="13" spans="1:12">
      <c r="A13" s="3" t="s">
        <v>2131</v>
      </c>
    </row>
    <row r="14" spans="1:12">
      <c r="A14" s="4" t="s">
        <v>2165</v>
      </c>
      <c r="H14" s="4" t="s">
        <v>2166</v>
      </c>
    </row>
    <row r="15" spans="1:12">
      <c r="A15" s="4" t="s">
        <v>2167</v>
      </c>
      <c r="L15" s="4" t="s">
        <v>2168</v>
      </c>
    </row>
    <row r="16" spans="1:12">
      <c r="A16" s="4" t="s">
        <v>2169</v>
      </c>
      <c r="J16" s="6" t="n">
        <v>1318462</v>
      </c>
    </row>
    <row r="17" spans="1:12">
      <c r="A17" s="4" t="s">
        <v>2170</v>
      </c>
      <c r="C17" s="6" t="n">
        <v>934</v>
      </c>
      <c r="D17" s="6" t="n">
        <v>86620</v>
      </c>
      <c r="E17" s="6" t="n">
        <v>522564</v>
      </c>
      <c r="F17" s="6" t="n">
        <v>550000</v>
      </c>
    </row>
    <row r="18" spans="1:12">
      <c r="A18" s="4" t="s">
        <v>101</v>
      </c>
      <c r="I18" s="6" t="n">
        <v>1318462</v>
      </c>
    </row>
    <row r="19" spans="1:12">
      <c r="A19" s="4" t="s">
        <v>2171</v>
      </c>
    </row>
    <row r="20" spans="1:12">
      <c r="A20" s="3" t="s">
        <v>2131</v>
      </c>
    </row>
    <row r="21" spans="1:12">
      <c r="A21" s="4" t="s">
        <v>1981</v>
      </c>
      <c r="B21" s="6" t="n">
        <v>70690</v>
      </c>
    </row>
    <row r="22" spans="1:12">
      <c r="A22" s="4" t="s">
        <v>2172</v>
      </c>
    </row>
    <row r="23" spans="1:12">
      <c r="A23" s="3" t="s">
        <v>2131</v>
      </c>
    </row>
    <row r="24" spans="1:12">
      <c r="A24" s="4" t="s">
        <v>1981</v>
      </c>
      <c r="B24" s="6" t="n">
        <v>70690</v>
      </c>
    </row>
  </sheetData>
  <pageMargins bottom="1" footer="0.5" header="0.5" left="0.75" right="0.75" top="1"/>
</worksheet>
</file>

<file path=xl/worksheets/sheet171.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0"/>
    <col customWidth="1" max="5" min="5" width="20"/>
    <col customWidth="1" max="6" min="6" width="27"/>
    <col customWidth="1" max="7" min="7" width="21"/>
    <col customWidth="1" max="8" min="8" width="21"/>
    <col customWidth="1" max="9" min="9" width="21"/>
    <col customWidth="1" max="10" min="10" width="20"/>
    <col customWidth="1" max="11" min="11" width="20"/>
  </cols>
  <sheetData>
    <row r="1" spans="1:11">
      <c r="A1" s="1" t="s">
        <v>2173</v>
      </c>
      <c r="B1" s="2" t="s">
        <v>1616</v>
      </c>
      <c r="C1" s="2" t="s">
        <v>2174</v>
      </c>
      <c r="D1" s="2" t="s">
        <v>2175</v>
      </c>
      <c r="E1" s="2" t="s">
        <v>2176</v>
      </c>
      <c r="F1" s="2" t="s">
        <v>1974</v>
      </c>
      <c r="G1" s="2" t="s">
        <v>619</v>
      </c>
      <c r="H1" s="2" t="s">
        <v>2082</v>
      </c>
      <c r="I1" s="2" t="s">
        <v>2177</v>
      </c>
      <c r="J1" s="2" t="s">
        <v>2178</v>
      </c>
      <c r="K1" s="2" t="s">
        <v>2179</v>
      </c>
    </row>
    <row r="2" spans="1:11">
      <c r="A2" s="3" t="s">
        <v>2131</v>
      </c>
    </row>
    <row r="3" spans="1:11">
      <c r="A3" s="4" t="s">
        <v>2137</v>
      </c>
      <c r="B3" s="8" t="n">
        <v>263000</v>
      </c>
    </row>
    <row r="4" spans="1:11">
      <c r="A4" s="4" t="s">
        <v>674</v>
      </c>
    </row>
    <row r="5" spans="1:11">
      <c r="A5" s="3" t="s">
        <v>2131</v>
      </c>
    </row>
    <row r="6" spans="1:11">
      <c r="A6" s="4" t="s">
        <v>699</v>
      </c>
      <c r="K6" s="6" t="n">
        <v>20</v>
      </c>
    </row>
    <row r="7" spans="1:11">
      <c r="A7" s="4" t="s">
        <v>30</v>
      </c>
    </row>
    <row r="8" spans="1:11">
      <c r="A8" s="3" t="s">
        <v>2131</v>
      </c>
    </row>
    <row r="9" spans="1:11">
      <c r="A9" s="4" t="s">
        <v>1946</v>
      </c>
      <c r="D9" s="6" t="n">
        <v>5150000</v>
      </c>
      <c r="E9" s="6" t="n">
        <v>2268000</v>
      </c>
    </row>
    <row r="10" spans="1:11">
      <c r="A10" s="4" t="s">
        <v>2180</v>
      </c>
    </row>
    <row r="11" spans="1:11">
      <c r="A11" s="3" t="s">
        <v>2131</v>
      </c>
    </row>
    <row r="12" spans="1:11">
      <c r="A12" s="4" t="s">
        <v>2162</v>
      </c>
      <c r="C12" s="4" t="s">
        <v>2181</v>
      </c>
      <c r="F12" s="4" t="s">
        <v>1122</v>
      </c>
    </row>
    <row r="13" spans="1:11">
      <c r="A13" s="4" t="s">
        <v>2182</v>
      </c>
    </row>
    <row r="14" spans="1:11">
      <c r="A14" s="3" t="s">
        <v>2131</v>
      </c>
    </row>
    <row r="15" spans="1:11">
      <c r="A15" s="4" t="s">
        <v>2183</v>
      </c>
      <c r="F15" s="8" t="n">
        <v>5100000</v>
      </c>
      <c r="G15" s="8" t="n">
        <v>5300000</v>
      </c>
    </row>
    <row r="16" spans="1:11">
      <c r="A16" s="4" t="s">
        <v>2184</v>
      </c>
    </row>
    <row r="17" spans="1:11">
      <c r="A17" s="3" t="s">
        <v>2131</v>
      </c>
    </row>
    <row r="18" spans="1:11">
      <c r="A18" s="4" t="s">
        <v>2137</v>
      </c>
      <c r="C18" s="8" t="n">
        <v>1600000</v>
      </c>
    </row>
    <row r="19" spans="1:11">
      <c r="A19" s="4" t="s">
        <v>2185</v>
      </c>
    </row>
    <row r="20" spans="1:11">
      <c r="A20" s="3" t="s">
        <v>2131</v>
      </c>
    </row>
    <row r="21" spans="1:11">
      <c r="A21" s="4" t="s">
        <v>2186</v>
      </c>
      <c r="C21" s="6" t="n">
        <v>3288947</v>
      </c>
      <c r="F21" s="6" t="n">
        <v>958296</v>
      </c>
      <c r="J21" s="6" t="n">
        <v>3288947</v>
      </c>
    </row>
    <row r="22" spans="1:11">
      <c r="A22" s="4" t="s">
        <v>2187</v>
      </c>
      <c r="C22" s="9" t="n">
        <v>9.779999999999999</v>
      </c>
    </row>
    <row r="23" spans="1:11">
      <c r="A23" s="4" t="s">
        <v>2188</v>
      </c>
    </row>
    <row r="24" spans="1:11">
      <c r="A24" s="3" t="s">
        <v>2131</v>
      </c>
    </row>
    <row r="25" spans="1:11">
      <c r="A25" s="4" t="s">
        <v>2189</v>
      </c>
      <c r="H25" s="8" t="n">
        <v>15000000</v>
      </c>
    </row>
    <row r="26" spans="1:11">
      <c r="A26" s="4" t="s">
        <v>2190</v>
      </c>
      <c r="F26" s="8" t="n">
        <v>3600000</v>
      </c>
    </row>
    <row r="27" spans="1:11">
      <c r="A27" s="4" t="s">
        <v>2191</v>
      </c>
      <c r="F27" s="6" t="n">
        <v>3600000</v>
      </c>
    </row>
    <row r="28" spans="1:11">
      <c r="A28" s="4" t="s">
        <v>2192</v>
      </c>
      <c r="F28" s="6" t="n">
        <v>0</v>
      </c>
    </row>
    <row r="29" spans="1:11">
      <c r="A29" s="4" t="s">
        <v>2193</v>
      </c>
      <c r="F29" s="6" t="n">
        <v>14000</v>
      </c>
    </row>
    <row r="30" spans="1:11">
      <c r="A30" s="4" t="s">
        <v>2194</v>
      </c>
    </row>
    <row r="31" spans="1:11">
      <c r="A31" s="3" t="s">
        <v>2131</v>
      </c>
    </row>
    <row r="32" spans="1:11">
      <c r="A32" s="4" t="s">
        <v>2189</v>
      </c>
      <c r="I32" s="8" t="n">
        <v>35000000</v>
      </c>
    </row>
    <row r="33" spans="1:11">
      <c r="A33" s="4" t="s">
        <v>2190</v>
      </c>
      <c r="F33" s="6" t="n">
        <v>26300000</v>
      </c>
    </row>
    <row r="34" spans="1:11">
      <c r="A34" s="4" t="s">
        <v>2191</v>
      </c>
      <c r="F34" s="6" t="n">
        <v>26300000</v>
      </c>
    </row>
    <row r="35" spans="1:11">
      <c r="A35" s="4" t="s">
        <v>2192</v>
      </c>
      <c r="F35" s="6" t="n">
        <v>105000000</v>
      </c>
    </row>
    <row r="36" spans="1:11">
      <c r="A36" s="4" t="s">
        <v>2193</v>
      </c>
      <c r="F36" s="8" t="n">
        <v>252000</v>
      </c>
    </row>
    <row r="37" spans="1:11">
      <c r="A37" s="4" t="s">
        <v>2195</v>
      </c>
    </row>
    <row r="38" spans="1:11">
      <c r="A38" s="3" t="s">
        <v>2131</v>
      </c>
    </row>
    <row r="39" spans="1:11">
      <c r="A39" s="4" t="s">
        <v>2189</v>
      </c>
      <c r="I39" s="8" t="n">
        <v>40000000</v>
      </c>
    </row>
  </sheetData>
  <pageMargins bottom="1" footer="0.5" header="0.5" left="0.75" right="0.75" top="1"/>
</worksheet>
</file>

<file path=xl/worksheets/sheet172.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96</v>
      </c>
      <c r="B1" s="2" t="s">
        <v>2197</v>
      </c>
      <c r="C1" s="2" t="s">
        <v>2198</v>
      </c>
      <c r="D1" s="2" t="s">
        <v>2135</v>
      </c>
      <c r="E1" s="2" t="s">
        <v>2199</v>
      </c>
      <c r="F1" s="2" t="s">
        <v>2</v>
      </c>
      <c r="G1" s="2" t="s">
        <v>34</v>
      </c>
      <c r="H1" s="2" t="s">
        <v>2200</v>
      </c>
      <c r="I1" s="2" t="s">
        <v>712</v>
      </c>
    </row>
    <row r="2" spans="1:9">
      <c r="A2" s="3" t="s">
        <v>2131</v>
      </c>
    </row>
    <row r="3" spans="1:9">
      <c r="A3" s="4" t="s">
        <v>2201</v>
      </c>
      <c r="B3" s="8" t="n">
        <v>30000</v>
      </c>
      <c r="C3" s="8" t="n">
        <v>50000</v>
      </c>
    </row>
    <row r="4" spans="1:9">
      <c r="A4" s="4" t="s">
        <v>51</v>
      </c>
      <c r="F4" s="8" t="n">
        <v>100171</v>
      </c>
      <c r="G4" s="8" t="n">
        <v>19095</v>
      </c>
    </row>
    <row r="5" spans="1:9">
      <c r="A5" s="4" t="s">
        <v>2202</v>
      </c>
      <c r="F5" s="4" t="s">
        <v>2203</v>
      </c>
    </row>
    <row r="6" spans="1:9">
      <c r="A6" s="4" t="s">
        <v>2137</v>
      </c>
      <c r="D6" s="8" t="n">
        <v>263</v>
      </c>
    </row>
    <row r="7" spans="1:9">
      <c r="A7" s="4" t="s">
        <v>2204</v>
      </c>
    </row>
    <row r="8" spans="1:9">
      <c r="A8" s="3" t="s">
        <v>2131</v>
      </c>
    </row>
    <row r="9" spans="1:9">
      <c r="A9" s="4" t="s">
        <v>2205</v>
      </c>
      <c r="E9" s="8" t="n">
        <v>20000</v>
      </c>
    </row>
    <row r="10" spans="1:9">
      <c r="A10" s="4" t="s">
        <v>2206</v>
      </c>
    </row>
    <row r="11" spans="1:9">
      <c r="A11" s="3" t="s">
        <v>2131</v>
      </c>
    </row>
    <row r="12" spans="1:9">
      <c r="A12" s="4" t="s">
        <v>2137</v>
      </c>
      <c r="E12" s="6" t="n">
        <v>538</v>
      </c>
    </row>
    <row r="13" spans="1:9">
      <c r="A13" s="4" t="s">
        <v>2207</v>
      </c>
    </row>
    <row r="14" spans="1:9">
      <c r="A14" s="3" t="s">
        <v>2131</v>
      </c>
    </row>
    <row r="15" spans="1:9">
      <c r="A15" s="4" t="s">
        <v>2137</v>
      </c>
      <c r="E15" s="8" t="n">
        <v>100</v>
      </c>
    </row>
    <row r="16" spans="1:9">
      <c r="A16" s="4" t="s">
        <v>2208</v>
      </c>
    </row>
    <row r="17" spans="1:9">
      <c r="A17" s="3" t="s">
        <v>2131</v>
      </c>
    </row>
    <row r="18" spans="1:9">
      <c r="A18" s="4" t="s">
        <v>101</v>
      </c>
      <c r="F18" s="6" t="n">
        <v>3100564</v>
      </c>
      <c r="H18" s="6" t="n">
        <v>3100564</v>
      </c>
      <c r="I18" s="6" t="n">
        <v>3100564</v>
      </c>
    </row>
    <row r="19" spans="1:9">
      <c r="A19" s="4" t="s">
        <v>2162</v>
      </c>
      <c r="F19" s="4" t="s">
        <v>2209</v>
      </c>
      <c r="I19" s="4" t="s">
        <v>1188</v>
      </c>
    </row>
    <row r="20" spans="1:9">
      <c r="A20" s="4" t="s">
        <v>2210</v>
      </c>
    </row>
    <row r="21" spans="1:9">
      <c r="A21" s="3" t="s">
        <v>2131</v>
      </c>
    </row>
    <row r="22" spans="1:9">
      <c r="A22" s="4" t="s">
        <v>2211</v>
      </c>
      <c r="E22" s="6" t="n">
        <v>1076000</v>
      </c>
    </row>
    <row r="23" spans="1:9">
      <c r="A23" s="4" t="s">
        <v>2212</v>
      </c>
      <c r="E23" s="9" t="n">
        <v>9.779999999999999</v>
      </c>
    </row>
    <row r="24" spans="1:9">
      <c r="A24" s="4" t="s">
        <v>2213</v>
      </c>
    </row>
    <row r="25" spans="1:9">
      <c r="A25" s="3" t="s">
        <v>2131</v>
      </c>
    </row>
    <row r="26" spans="1:9">
      <c r="A26" s="4" t="s">
        <v>2211</v>
      </c>
      <c r="E26" s="6" t="n">
        <v>824000</v>
      </c>
    </row>
    <row r="27" spans="1:9">
      <c r="A27" s="4" t="s">
        <v>2212</v>
      </c>
      <c r="E27" s="9" t="n">
        <v>11.55</v>
      </c>
    </row>
  </sheetData>
  <pageMargins bottom="1" footer="0.5" header="0.5" left="0.75" right="0.75" top="1"/>
</worksheet>
</file>

<file path=xl/worksheets/sheet1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14</v>
      </c>
      <c r="B1" s="2" t="s">
        <v>2215</v>
      </c>
      <c r="C1" s="2" t="s">
        <v>2216</v>
      </c>
    </row>
    <row r="2" spans="1:3">
      <c r="A2" s="3" t="s">
        <v>2131</v>
      </c>
    </row>
    <row r="3" spans="1:3">
      <c r="A3" s="4" t="s">
        <v>101</v>
      </c>
      <c r="C3" s="6" t="n">
        <v>700538</v>
      </c>
    </row>
    <row r="4" spans="1:3">
      <c r="A4" s="4" t="s">
        <v>2217</v>
      </c>
      <c r="C4" s="4" t="s">
        <v>2218</v>
      </c>
    </row>
    <row r="5" spans="1:3">
      <c r="A5" s="4" t="s">
        <v>2219</v>
      </c>
      <c r="B5" s="4" t="s">
        <v>2181</v>
      </c>
    </row>
    <row r="6" spans="1:3">
      <c r="A6" s="4" t="s">
        <v>2220</v>
      </c>
    </row>
    <row r="7" spans="1:3">
      <c r="A7" s="3" t="s">
        <v>2131</v>
      </c>
    </row>
    <row r="8" spans="1:3">
      <c r="A8" s="4" t="s">
        <v>2221</v>
      </c>
      <c r="B8" s="8" t="n">
        <v>5000000</v>
      </c>
    </row>
    <row r="9" spans="1:3">
      <c r="A9" s="4" t="s">
        <v>2222</v>
      </c>
    </row>
    <row r="10" spans="1:3">
      <c r="A10" s="3" t="s">
        <v>2131</v>
      </c>
    </row>
    <row r="11" spans="1:3">
      <c r="A11" s="4" t="s">
        <v>2221</v>
      </c>
      <c r="B11" s="8" t="n">
        <v>7500000</v>
      </c>
    </row>
  </sheetData>
  <pageMargins bottom="1" footer="0.5" header="0.5" left="0.75" right="0.75" top="1"/>
</worksheet>
</file>

<file path=xl/worksheets/sheet1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223</v>
      </c>
      <c r="B1" s="2" t="s">
        <v>2135</v>
      </c>
      <c r="C1" s="2" t="s">
        <v>2224</v>
      </c>
      <c r="D1" s="2" t="s">
        <v>2</v>
      </c>
      <c r="E1" s="2" t="s">
        <v>34</v>
      </c>
    </row>
    <row r="2" spans="1:5">
      <c r="A2" s="3" t="s">
        <v>2131</v>
      </c>
    </row>
    <row r="3" spans="1:5">
      <c r="A3" s="4" t="s">
        <v>2137</v>
      </c>
      <c r="B3" s="8" t="n">
        <v>263000</v>
      </c>
    </row>
    <row r="4" spans="1:5">
      <c r="A4" s="4" t="s">
        <v>2225</v>
      </c>
    </row>
    <row r="5" spans="1:5">
      <c r="A5" s="3" t="s">
        <v>2131</v>
      </c>
    </row>
    <row r="6" spans="1:5">
      <c r="A6" s="4" t="s">
        <v>2226</v>
      </c>
      <c r="C6" s="4" t="s">
        <v>1789</v>
      </c>
    </row>
    <row r="7" spans="1:5">
      <c r="A7" s="4" t="s">
        <v>2137</v>
      </c>
      <c r="D7" s="8" t="n">
        <v>0</v>
      </c>
      <c r="E7" s="8" t="n">
        <v>200000</v>
      </c>
    </row>
  </sheetData>
  <pageMargins bottom="1" footer="0.5" header="0.5" left="0.75" right="0.75" top="1"/>
</worksheet>
</file>

<file path=xl/worksheets/sheet17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27</v>
      </c>
      <c r="B1" s="2" t="s">
        <v>2135</v>
      </c>
      <c r="C1" s="2" t="s">
        <v>672</v>
      </c>
      <c r="D1" s="2" t="s">
        <v>103</v>
      </c>
      <c r="E1" s="2" t="s">
        <v>2228</v>
      </c>
      <c r="F1" s="2" t="s">
        <v>2</v>
      </c>
      <c r="G1" s="2" t="s">
        <v>34</v>
      </c>
      <c r="H1" s="2" t="s">
        <v>103</v>
      </c>
    </row>
    <row r="2" spans="1:8">
      <c r="A2" s="3" t="s">
        <v>2131</v>
      </c>
    </row>
    <row r="3" spans="1:8">
      <c r="A3" s="4" t="s">
        <v>2137</v>
      </c>
      <c r="B3" s="8" t="n">
        <v>263000</v>
      </c>
    </row>
    <row r="4" spans="1:8">
      <c r="A4" s="4" t="s">
        <v>2229</v>
      </c>
    </row>
    <row r="5" spans="1:8">
      <c r="A5" s="3" t="s">
        <v>2131</v>
      </c>
    </row>
    <row r="6" spans="1:8">
      <c r="A6" s="4" t="s">
        <v>2137</v>
      </c>
      <c r="D6" s="8" t="n">
        <v>40000</v>
      </c>
    </row>
    <row r="7" spans="1:8">
      <c r="A7" s="4" t="s">
        <v>2230</v>
      </c>
    </row>
    <row r="8" spans="1:8">
      <c r="A8" s="3" t="s">
        <v>2131</v>
      </c>
    </row>
    <row r="9" spans="1:8">
      <c r="A9" s="4" t="s">
        <v>2137</v>
      </c>
      <c r="D9" s="8" t="n">
        <v>34000</v>
      </c>
    </row>
    <row r="10" spans="1:8">
      <c r="A10" s="4" t="s">
        <v>2231</v>
      </c>
    </row>
    <row r="11" spans="1:8">
      <c r="A11" s="3" t="s">
        <v>2131</v>
      </c>
    </row>
    <row r="12" spans="1:8">
      <c r="A12" s="4" t="s">
        <v>2137</v>
      </c>
      <c r="E12" s="8" t="n">
        <v>34000</v>
      </c>
    </row>
    <row r="13" spans="1:8">
      <c r="A13" s="4" t="s">
        <v>2232</v>
      </c>
    </row>
    <row r="14" spans="1:8">
      <c r="A14" s="3" t="s">
        <v>2131</v>
      </c>
    </row>
    <row r="15" spans="1:8">
      <c r="A15" s="4" t="s">
        <v>2137</v>
      </c>
      <c r="E15" s="8" t="n">
        <v>58000</v>
      </c>
    </row>
    <row r="16" spans="1:8">
      <c r="A16" s="4" t="s">
        <v>2233</v>
      </c>
    </row>
    <row r="17" spans="1:8">
      <c r="A17" s="3" t="s">
        <v>2131</v>
      </c>
    </row>
    <row r="18" spans="1:8">
      <c r="A18" s="4" t="s">
        <v>2234</v>
      </c>
      <c r="C18" s="4" t="s">
        <v>642</v>
      </c>
    </row>
    <row r="19" spans="1:8">
      <c r="A19" s="4" t="s">
        <v>2235</v>
      </c>
      <c r="C19" s="8" t="n">
        <v>30000</v>
      </c>
    </row>
    <row r="20" spans="1:8">
      <c r="A20" s="4" t="s">
        <v>2236</v>
      </c>
      <c r="C20" s="8" t="n">
        <v>600000</v>
      </c>
    </row>
    <row r="21" spans="1:8">
      <c r="A21" s="4" t="s">
        <v>2137</v>
      </c>
      <c r="F21" s="8" t="n">
        <v>30000</v>
      </c>
      <c r="G21" s="8" t="n">
        <v>1200000</v>
      </c>
      <c r="H21" s="8" t="n">
        <v>121000</v>
      </c>
    </row>
  </sheetData>
  <pageMargins bottom="1" footer="0.5" header="0.5" left="0.75" right="0.75" top="1"/>
</worksheet>
</file>

<file path=xl/worksheets/sheet17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37</v>
      </c>
      <c r="B1" s="2" t="s">
        <v>2238</v>
      </c>
      <c r="C1" s="2" t="s">
        <v>2135</v>
      </c>
      <c r="D1" s="2" t="s">
        <v>2239</v>
      </c>
      <c r="E1" s="2" t="s">
        <v>670</v>
      </c>
      <c r="F1" s="2" t="s">
        <v>2240</v>
      </c>
      <c r="G1" s="2" t="s">
        <v>2241</v>
      </c>
      <c r="H1" s="2" t="s">
        <v>103</v>
      </c>
    </row>
    <row r="2" spans="1:8">
      <c r="A2" s="3" t="s">
        <v>2131</v>
      </c>
    </row>
    <row r="3" spans="1:8">
      <c r="A3" s="4" t="s">
        <v>2137</v>
      </c>
      <c r="C3" s="8" t="n">
        <v>263000</v>
      </c>
    </row>
    <row r="4" spans="1:8">
      <c r="A4" s="4" t="s">
        <v>2242</v>
      </c>
    </row>
    <row r="5" spans="1:8">
      <c r="A5" s="3" t="s">
        <v>2131</v>
      </c>
    </row>
    <row r="6" spans="1:8">
      <c r="A6" s="4" t="s">
        <v>2243</v>
      </c>
      <c r="E6" s="6" t="n">
        <v>92781</v>
      </c>
    </row>
    <row r="7" spans="1:8">
      <c r="A7" s="4" t="s">
        <v>692</v>
      </c>
    </row>
    <row r="8" spans="1:8">
      <c r="A8" s="3" t="s">
        <v>2131</v>
      </c>
    </row>
    <row r="9" spans="1:8">
      <c r="A9" s="4" t="s">
        <v>729</v>
      </c>
      <c r="E9" s="6" t="n">
        <v>173791</v>
      </c>
    </row>
    <row r="10" spans="1:8">
      <c r="A10" s="4" t="s">
        <v>2244</v>
      </c>
      <c r="E10" s="9" t="n">
        <v>0.01</v>
      </c>
    </row>
    <row r="11" spans="1:8">
      <c r="A11" s="4" t="s">
        <v>724</v>
      </c>
      <c r="E11" s="8" t="n">
        <v>1500000</v>
      </c>
    </row>
    <row r="12" spans="1:8">
      <c r="A12" s="4" t="s">
        <v>688</v>
      </c>
      <c r="E12" s="8" t="n">
        <v>3150000</v>
      </c>
    </row>
    <row r="13" spans="1:8">
      <c r="A13" s="4" t="s">
        <v>2245</v>
      </c>
    </row>
    <row r="14" spans="1:8">
      <c r="A14" s="3" t="s">
        <v>2131</v>
      </c>
    </row>
    <row r="15" spans="1:8">
      <c r="A15" s="4" t="s">
        <v>729</v>
      </c>
      <c r="E15" s="6" t="n">
        <v>103663</v>
      </c>
    </row>
    <row r="16" spans="1:8">
      <c r="A16" s="4" t="s">
        <v>2246</v>
      </c>
    </row>
    <row r="17" spans="1:8">
      <c r="A17" s="3" t="s">
        <v>2131</v>
      </c>
    </row>
    <row r="18" spans="1:8">
      <c r="A18" s="4" t="s">
        <v>729</v>
      </c>
      <c r="B18" s="6" t="n">
        <v>28545</v>
      </c>
      <c r="D18" s="6" t="n">
        <v>28545</v>
      </c>
    </row>
    <row r="19" spans="1:8">
      <c r="A19" s="4" t="s">
        <v>2247</v>
      </c>
    </row>
    <row r="20" spans="1:8">
      <c r="A20" s="3" t="s">
        <v>2131</v>
      </c>
    </row>
    <row r="21" spans="1:8">
      <c r="A21" s="4" t="s">
        <v>729</v>
      </c>
      <c r="E21" s="6" t="n">
        <v>16140</v>
      </c>
    </row>
    <row r="22" spans="1:8">
      <c r="A22" s="4" t="s">
        <v>2248</v>
      </c>
    </row>
    <row r="23" spans="1:8">
      <c r="A23" s="3" t="s">
        <v>2131</v>
      </c>
    </row>
    <row r="24" spans="1:8">
      <c r="A24" s="4" t="s">
        <v>729</v>
      </c>
      <c r="B24" s="6" t="n">
        <v>1082</v>
      </c>
      <c r="D24" s="6" t="n">
        <v>1082</v>
      </c>
    </row>
    <row r="25" spans="1:8">
      <c r="A25" s="4" t="s">
        <v>2249</v>
      </c>
    </row>
    <row r="26" spans="1:8">
      <c r="A26" s="3" t="s">
        <v>2131</v>
      </c>
    </row>
    <row r="27" spans="1:8">
      <c r="A27" s="4" t="s">
        <v>729</v>
      </c>
      <c r="E27" s="6" t="n">
        <v>16140</v>
      </c>
    </row>
    <row r="28" spans="1:8">
      <c r="A28" s="4" t="s">
        <v>2250</v>
      </c>
      <c r="E28" s="6" t="n">
        <v>103663</v>
      </c>
    </row>
    <row r="29" spans="1:8">
      <c r="A29" s="4" t="s">
        <v>2251</v>
      </c>
    </row>
    <row r="30" spans="1:8">
      <c r="A30" s="3" t="s">
        <v>2131</v>
      </c>
    </row>
    <row r="31" spans="1:8">
      <c r="A31" s="4" t="s">
        <v>729</v>
      </c>
      <c r="B31" s="6" t="n">
        <v>1082</v>
      </c>
      <c r="D31" s="6" t="n">
        <v>1082</v>
      </c>
    </row>
    <row r="32" spans="1:8">
      <c r="A32" s="4" t="s">
        <v>2252</v>
      </c>
    </row>
    <row r="33" spans="1:8">
      <c r="A33" s="3" t="s">
        <v>2131</v>
      </c>
    </row>
    <row r="34" spans="1:8">
      <c r="A34" s="4" t="s">
        <v>729</v>
      </c>
      <c r="E34" s="6" t="n">
        <v>3228</v>
      </c>
    </row>
    <row r="35" spans="1:8">
      <c r="A35" s="4" t="s">
        <v>2253</v>
      </c>
    </row>
    <row r="36" spans="1:8">
      <c r="A36" s="3" t="s">
        <v>2131</v>
      </c>
    </row>
    <row r="37" spans="1:8">
      <c r="A37" s="4" t="s">
        <v>729</v>
      </c>
      <c r="B37" s="6" t="n">
        <v>216</v>
      </c>
      <c r="D37" s="6" t="n">
        <v>216</v>
      </c>
    </row>
    <row r="38" spans="1:8">
      <c r="A38" s="4" t="s">
        <v>2254</v>
      </c>
    </row>
    <row r="39" spans="1:8">
      <c r="A39" s="3" t="s">
        <v>2131</v>
      </c>
    </row>
    <row r="40" spans="1:8">
      <c r="A40" s="4" t="s">
        <v>729</v>
      </c>
      <c r="E40" s="6" t="n">
        <v>34620</v>
      </c>
    </row>
    <row r="41" spans="1:8">
      <c r="A41" s="4" t="s">
        <v>2255</v>
      </c>
    </row>
    <row r="42" spans="1:8">
      <c r="A42" s="3" t="s">
        <v>2131</v>
      </c>
    </row>
    <row r="43" spans="1:8">
      <c r="A43" s="4" t="s">
        <v>2256</v>
      </c>
      <c r="G43" s="8" t="n">
        <v>100000</v>
      </c>
    </row>
    <row r="44" spans="1:8">
      <c r="A44" s="4" t="s">
        <v>2257</v>
      </c>
      <c r="F44" s="4" t="s">
        <v>612</v>
      </c>
    </row>
    <row r="45" spans="1:8">
      <c r="A45" s="4" t="s">
        <v>2137</v>
      </c>
      <c r="H45" s="8" t="n">
        <v>439000</v>
      </c>
    </row>
    <row r="46" spans="1:8">
      <c r="A46" s="4" t="s">
        <v>2258</v>
      </c>
      <c r="F46" s="8" t="n">
        <v>10000000</v>
      </c>
    </row>
  </sheetData>
  <pageMargins bottom="1" footer="0.5" header="0.5" left="0.75" right="0.75" top="1"/>
</worksheet>
</file>

<file path=xl/worksheets/sheet17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259</v>
      </c>
      <c r="B1" s="2" t="s">
        <v>1955</v>
      </c>
      <c r="C1" s="2" t="s">
        <v>1956</v>
      </c>
    </row>
    <row r="2" spans="1:3">
      <c r="A2" s="4" t="s">
        <v>1959</v>
      </c>
    </row>
    <row r="3" spans="1:3">
      <c r="A3" s="3" t="s">
        <v>2260</v>
      </c>
    </row>
    <row r="4" spans="1:3">
      <c r="A4" s="4" t="s">
        <v>1961</v>
      </c>
      <c r="C4" s="6" t="n">
        <v>4600000</v>
      </c>
    </row>
    <row r="5" spans="1:3">
      <c r="A5" s="4" t="s">
        <v>1960</v>
      </c>
      <c r="C5" s="8" t="n">
        <v>25</v>
      </c>
    </row>
    <row r="6" spans="1:3">
      <c r="A6" s="4" t="s">
        <v>2145</v>
      </c>
    </row>
    <row r="7" spans="1:3">
      <c r="A7" s="3" t="s">
        <v>2260</v>
      </c>
    </row>
    <row r="8" spans="1:3">
      <c r="A8" s="4" t="s">
        <v>1963</v>
      </c>
      <c r="B8" s="4" t="s">
        <v>1964</v>
      </c>
    </row>
    <row r="9" spans="1:3">
      <c r="A9" s="4" t="s">
        <v>95</v>
      </c>
      <c r="B9" s="4" t="s">
        <v>1970</v>
      </c>
    </row>
    <row r="10" spans="1:3">
      <c r="A10" s="4" t="s">
        <v>2139</v>
      </c>
      <c r="B10" s="6" t="n">
        <v>125000</v>
      </c>
    </row>
    <row r="11" spans="1:3">
      <c r="A11" s="4" t="s">
        <v>92</v>
      </c>
      <c r="B11" s="8" t="n">
        <v>1000</v>
      </c>
    </row>
    <row r="12" spans="1:3">
      <c r="A12" s="4" t="s">
        <v>1960</v>
      </c>
      <c r="B12" s="8" t="n">
        <v>25</v>
      </c>
    </row>
    <row r="13" spans="1:3">
      <c r="A13" s="4" t="s">
        <v>2146</v>
      </c>
    </row>
    <row r="14" spans="1:3">
      <c r="A14" s="3" t="s">
        <v>2260</v>
      </c>
    </row>
    <row r="15" spans="1:3">
      <c r="A15" s="4" t="s">
        <v>1961</v>
      </c>
      <c r="B15" s="6" t="n">
        <v>5000000</v>
      </c>
    </row>
    <row r="16" spans="1:3">
      <c r="A16" s="4" t="s">
        <v>1960</v>
      </c>
      <c r="B16" s="8" t="n">
        <v>25</v>
      </c>
    </row>
    <row r="17" spans="1:3">
      <c r="A17" s="4" t="s">
        <v>2147</v>
      </c>
    </row>
    <row r="18" spans="1:3">
      <c r="A18" s="3" t="s">
        <v>2260</v>
      </c>
    </row>
    <row r="19" spans="1:3">
      <c r="A19" s="4" t="s">
        <v>1963</v>
      </c>
      <c r="B19" s="4" t="s">
        <v>1964</v>
      </c>
    </row>
    <row r="20" spans="1:3">
      <c r="A20" s="4" t="s">
        <v>92</v>
      </c>
      <c r="B20" s="8" t="n">
        <v>1000</v>
      </c>
    </row>
    <row r="21" spans="1:3">
      <c r="A21" s="4" t="s">
        <v>2261</v>
      </c>
      <c r="B21" s="7" t="n">
        <v>121.1</v>
      </c>
    </row>
    <row r="22" spans="1:3">
      <c r="A22" s="4" t="s">
        <v>2262</v>
      </c>
    </row>
    <row r="23" spans="1:3">
      <c r="A23" s="3" t="s">
        <v>2260</v>
      </c>
    </row>
    <row r="24" spans="1:3">
      <c r="A24" s="4" t="s">
        <v>1961</v>
      </c>
      <c r="B24" s="6" t="n">
        <v>750000</v>
      </c>
    </row>
    <row r="25" spans="1:3">
      <c r="A25" s="4" t="s">
        <v>2261</v>
      </c>
      <c r="B25" s="7" t="n">
        <v>18.2</v>
      </c>
    </row>
    <row r="26" spans="1:3">
      <c r="A26" s="4" t="s">
        <v>1953</v>
      </c>
      <c r="B26" s="4" t="s">
        <v>162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8" t="n">
        <v>15051</v>
      </c>
      <c r="C3" s="8" t="n">
        <v>14364</v>
      </c>
    </row>
    <row r="4" spans="1:3">
      <c r="A4" s="4" t="s">
        <v>37</v>
      </c>
      <c r="B4" s="6" t="n">
        <v>141073</v>
      </c>
      <c r="C4" s="6" t="n">
        <v>216835</v>
      </c>
    </row>
    <row r="5" spans="1:3">
      <c r="A5" s="4" t="s">
        <v>38</v>
      </c>
      <c r="B5" s="6" t="n">
        <v>156124</v>
      </c>
      <c r="C5" s="6" t="n">
        <v>231199</v>
      </c>
    </row>
    <row r="6" spans="1:3">
      <c r="A6" s="4" t="s">
        <v>39</v>
      </c>
      <c r="B6" s="6" t="n">
        <v>1500</v>
      </c>
      <c r="C6" s="6" t="n">
        <v>1900</v>
      </c>
    </row>
    <row r="7" spans="1:3">
      <c r="A7" s="4" t="s">
        <v>40</v>
      </c>
      <c r="B7" s="6" t="n">
        <v>833596</v>
      </c>
      <c r="C7" s="6" t="n">
        <v>345695</v>
      </c>
    </row>
    <row r="8" spans="1:3">
      <c r="A8" s="4" t="s">
        <v>41</v>
      </c>
      <c r="B8" s="6" t="n">
        <v>962203</v>
      </c>
      <c r="C8" s="6" t="n">
        <v>0</v>
      </c>
    </row>
    <row r="9" spans="1:3">
      <c r="A9" s="4" t="s">
        <v>42</v>
      </c>
      <c r="B9" s="6" t="n">
        <v>379155</v>
      </c>
      <c r="C9" s="6" t="n">
        <v>278749</v>
      </c>
    </row>
    <row r="10" spans="1:3">
      <c r="A10" s="4" t="s">
        <v>43</v>
      </c>
      <c r="B10" s="6" t="n">
        <v>289686</v>
      </c>
      <c r="C10" s="6" t="n">
        <v>908341</v>
      </c>
    </row>
    <row r="11" spans="1:3">
      <c r="A11" s="4" t="s">
        <v>44</v>
      </c>
      <c r="B11" s="6" t="n">
        <v>5148861</v>
      </c>
      <c r="C11" s="6" t="n">
        <v>3919642</v>
      </c>
    </row>
    <row r="12" spans="1:3">
      <c r="A12" s="4" t="s">
        <v>45</v>
      </c>
      <c r="B12" s="6" t="n">
        <v>59069</v>
      </c>
      <c r="C12" s="6" t="n">
        <v>42241</v>
      </c>
    </row>
    <row r="13" spans="1:3">
      <c r="A13" s="4" t="s">
        <v>46</v>
      </c>
      <c r="B13" s="6" t="n">
        <v>50727</v>
      </c>
      <c r="C13" s="6" t="n">
        <v>13619</v>
      </c>
    </row>
    <row r="14" spans="1:3">
      <c r="A14" s="4" t="s">
        <v>47</v>
      </c>
      <c r="B14" s="6" t="n">
        <v>0</v>
      </c>
      <c r="C14" s="6" t="n">
        <v>5947</v>
      </c>
    </row>
    <row r="15" spans="1:3">
      <c r="A15" s="4" t="s">
        <v>48</v>
      </c>
      <c r="B15" s="6" t="n">
        <v>22800</v>
      </c>
      <c r="C15" s="6" t="n">
        <v>15113</v>
      </c>
    </row>
    <row r="16" spans="1:3">
      <c r="A16" s="4" t="s">
        <v>49</v>
      </c>
      <c r="B16" s="6" t="n">
        <v>1097</v>
      </c>
      <c r="C16" s="6" t="n">
        <v>423</v>
      </c>
    </row>
    <row r="17" spans="1:3">
      <c r="A17" s="4" t="s">
        <v>50</v>
      </c>
      <c r="B17" s="6" t="n">
        <v>111539</v>
      </c>
      <c r="C17" s="6" t="n">
        <v>78685</v>
      </c>
    </row>
    <row r="18" spans="1:3">
      <c r="A18" s="4" t="s">
        <v>51</v>
      </c>
      <c r="B18" s="6" t="n">
        <v>100171</v>
      </c>
      <c r="C18" s="6" t="n">
        <v>19095</v>
      </c>
    </row>
    <row r="19" spans="1:3">
      <c r="A19" s="4" t="s">
        <v>52</v>
      </c>
      <c r="B19" s="6" t="n">
        <v>39244</v>
      </c>
      <c r="C19" s="6" t="n">
        <v>31591</v>
      </c>
    </row>
    <row r="20" spans="1:3">
      <c r="A20" s="4" t="s">
        <v>53</v>
      </c>
      <c r="B20" s="6" t="n">
        <v>4011</v>
      </c>
      <c r="C20" s="6" t="n">
        <v>4737</v>
      </c>
    </row>
    <row r="21" spans="1:3">
      <c r="A21" s="4" t="s">
        <v>54</v>
      </c>
      <c r="B21" s="6" t="n">
        <v>11341</v>
      </c>
      <c r="C21" s="6" t="n">
        <v>16373</v>
      </c>
    </row>
    <row r="22" spans="1:3">
      <c r="A22" s="4" t="s">
        <v>55</v>
      </c>
      <c r="B22" s="6" t="n">
        <v>604</v>
      </c>
      <c r="C22" s="6" t="n">
        <v>0</v>
      </c>
    </row>
    <row r="23" spans="1:3">
      <c r="A23" s="4" t="s">
        <v>56</v>
      </c>
      <c r="B23" s="6" t="n">
        <v>19158</v>
      </c>
      <c r="C23" s="6" t="n">
        <v>25252</v>
      </c>
    </row>
    <row r="24" spans="1:3">
      <c r="A24" s="4" t="s">
        <v>57</v>
      </c>
      <c r="B24" s="6" t="n">
        <v>44669</v>
      </c>
      <c r="C24" s="6" t="n">
        <v>32695</v>
      </c>
    </row>
    <row r="25" spans="1:3">
      <c r="A25" s="4" t="s">
        <v>58</v>
      </c>
      <c r="B25" s="6" t="n">
        <v>8235555</v>
      </c>
      <c r="C25" s="6" t="n">
        <v>5971297</v>
      </c>
    </row>
    <row r="26" spans="1:3">
      <c r="A26" s="3" t="s">
        <v>59</v>
      </c>
    </row>
    <row r="27" spans="1:3">
      <c r="A27" s="4" t="s">
        <v>60</v>
      </c>
      <c r="B27" s="6" t="n">
        <v>1121124</v>
      </c>
      <c r="C27" s="6" t="n">
        <v>662295</v>
      </c>
    </row>
    <row r="28" spans="1:3">
      <c r="A28" s="4" t="s">
        <v>37</v>
      </c>
      <c r="B28" s="6" t="n">
        <v>5181961</v>
      </c>
      <c r="C28" s="6" t="n">
        <v>4009536</v>
      </c>
    </row>
    <row r="29" spans="1:3">
      <c r="A29" s="4" t="s">
        <v>61</v>
      </c>
      <c r="B29" s="6" t="n">
        <v>6303085</v>
      </c>
      <c r="C29" s="6" t="n">
        <v>4671831</v>
      </c>
    </row>
    <row r="30" spans="1:3">
      <c r="A30" s="4" t="s">
        <v>62</v>
      </c>
      <c r="B30" s="6" t="n">
        <v>930000</v>
      </c>
      <c r="C30" s="6" t="n">
        <v>633000</v>
      </c>
    </row>
    <row r="31" spans="1:3">
      <c r="A31" s="4" t="s">
        <v>63</v>
      </c>
      <c r="B31" s="6" t="n">
        <v>261876</v>
      </c>
      <c r="C31" s="6" t="n">
        <v>93569</v>
      </c>
    </row>
    <row r="32" spans="1:3">
      <c r="A32" s="4" t="s">
        <v>64</v>
      </c>
      <c r="B32" s="6" t="n">
        <v>9700</v>
      </c>
      <c r="C32" s="6" t="n">
        <v>8303</v>
      </c>
    </row>
    <row r="33" spans="1:3">
      <c r="A33" s="4" t="s">
        <v>65</v>
      </c>
      <c r="B33" s="6" t="n">
        <v>1241</v>
      </c>
      <c r="C33" s="6" t="n">
        <v>56</v>
      </c>
    </row>
    <row r="34" spans="1:3">
      <c r="A34" s="4" t="s">
        <v>66</v>
      </c>
      <c r="B34" s="6" t="n">
        <v>77248</v>
      </c>
      <c r="C34" s="6" t="n">
        <v>61223</v>
      </c>
    </row>
    <row r="35" spans="1:3">
      <c r="A35" s="4" t="s">
        <v>67</v>
      </c>
      <c r="B35" s="8" t="n">
        <v>7583150</v>
      </c>
      <c r="C35" s="8" t="n">
        <v>5467982</v>
      </c>
    </row>
    <row r="36" spans="1:3">
      <c r="A36" s="4" t="s">
        <v>68</v>
      </c>
      <c r="B36" s="4" t="s">
        <v>69</v>
      </c>
      <c r="C36" s="4" t="s">
        <v>69</v>
      </c>
    </row>
    <row r="37" spans="1:3">
      <c r="A37" s="4" t="s">
        <v>70</v>
      </c>
      <c r="B37" s="8" t="n">
        <v>429790</v>
      </c>
      <c r="C37" s="8" t="n">
        <v>422910</v>
      </c>
    </row>
    <row r="38" spans="1:3">
      <c r="A38" s="4" t="s">
        <v>71</v>
      </c>
      <c r="B38" s="6" t="n">
        <v>63534</v>
      </c>
      <c r="C38" s="6" t="n">
        <v>29589</v>
      </c>
    </row>
    <row r="39" spans="1:3">
      <c r="A39" s="4" t="s">
        <v>72</v>
      </c>
      <c r="B39" s="6" t="n">
        <v>-29070</v>
      </c>
      <c r="C39" s="6" t="n">
        <v>-29798</v>
      </c>
    </row>
    <row r="40" spans="1:3">
      <c r="A40" s="4" t="s">
        <v>73</v>
      </c>
      <c r="B40" s="6" t="n">
        <v>-2995</v>
      </c>
      <c r="C40" s="6" t="n">
        <v>373</v>
      </c>
    </row>
    <row r="41" spans="1:3">
      <c r="A41" s="4" t="s">
        <v>74</v>
      </c>
      <c r="B41" s="6" t="n">
        <v>652405</v>
      </c>
      <c r="C41" s="6" t="n">
        <v>503315</v>
      </c>
    </row>
    <row r="42" spans="1:3">
      <c r="A42" s="4" t="s">
        <v>75</v>
      </c>
      <c r="B42" s="6" t="n">
        <v>8235555</v>
      </c>
      <c r="C42" s="6" t="n">
        <v>5971297</v>
      </c>
    </row>
    <row r="43" spans="1:3">
      <c r="A43" s="4" t="s">
        <v>76</v>
      </c>
    </row>
    <row r="44" spans="1:3">
      <c r="A44" s="3" t="s">
        <v>59</v>
      </c>
    </row>
    <row r="45" spans="1:3">
      <c r="A45" s="4" t="s">
        <v>77</v>
      </c>
      <c r="B45" s="6" t="n">
        <v>31934</v>
      </c>
      <c r="C45" s="6" t="n">
        <v>31934</v>
      </c>
    </row>
    <row r="46" spans="1:3">
      <c r="A46" s="4" t="s">
        <v>78</v>
      </c>
    </row>
    <row r="47" spans="1:3">
      <c r="A47" s="3" t="s">
        <v>59</v>
      </c>
    </row>
    <row r="48" spans="1:3">
      <c r="A48" s="4" t="s">
        <v>77</v>
      </c>
      <c r="B48" s="6" t="n">
        <v>10000</v>
      </c>
      <c r="C48" s="6" t="n">
        <v>10000</v>
      </c>
    </row>
    <row r="49" spans="1:3">
      <c r="A49" s="4" t="s">
        <v>79</v>
      </c>
    </row>
    <row r="50" spans="1:3">
      <c r="A50" s="3" t="s">
        <v>59</v>
      </c>
    </row>
    <row r="51" spans="1:3">
      <c r="A51" s="4" t="s">
        <v>77</v>
      </c>
      <c r="B51" s="6" t="n">
        <v>37943</v>
      </c>
      <c r="C51" s="6" t="n">
        <v>37943</v>
      </c>
    </row>
    <row r="52" spans="1:3">
      <c r="A52" s="4" t="s">
        <v>80</v>
      </c>
    </row>
    <row r="53" spans="1:3">
      <c r="A53" s="3" t="s">
        <v>59</v>
      </c>
    </row>
    <row r="54" spans="1:3">
      <c r="A54" s="4" t="s">
        <v>77</v>
      </c>
      <c r="B54" s="6" t="n">
        <v>110873</v>
      </c>
      <c r="C54" s="6" t="n">
        <v>0</v>
      </c>
    </row>
    <row r="55" spans="1:3">
      <c r="A55" s="4" t="s">
        <v>81</v>
      </c>
    </row>
    <row r="56" spans="1:3">
      <c r="A56" s="3" t="s">
        <v>59</v>
      </c>
    </row>
    <row r="57" spans="1:3">
      <c r="A57" s="4" t="s">
        <v>82</v>
      </c>
      <c r="B57" s="6" t="n">
        <v>395</v>
      </c>
      <c r="C57" s="6" t="n">
        <v>358</v>
      </c>
    </row>
    <row r="58" spans="1:3">
      <c r="A58" s="4" t="s">
        <v>32</v>
      </c>
    </row>
    <row r="59" spans="1:3">
      <c r="A59" s="3" t="s">
        <v>59</v>
      </c>
    </row>
    <row r="60" spans="1:3">
      <c r="A60" s="4" t="s">
        <v>82</v>
      </c>
      <c r="B60" s="8" t="n">
        <v>1</v>
      </c>
      <c r="C60" s="8" t="n">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37</v>
      </c>
      <c r="B1" s="2" t="s">
        <v>1</v>
      </c>
    </row>
    <row r="2" spans="1:2">
      <c r="B2" s="2" t="s">
        <v>2</v>
      </c>
    </row>
    <row r="3" spans="1:2">
      <c r="A3" s="3" t="s">
        <v>313</v>
      </c>
    </row>
    <row r="4" spans="1:2">
      <c r="A4" s="4" t="s">
        <v>337</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v>
      </c>
      <c r="B1" s="2" t="s">
        <v>1</v>
      </c>
    </row>
    <row r="2" spans="1:3">
      <c r="B2" s="2" t="s">
        <v>2</v>
      </c>
      <c r="C2" s="2" t="s">
        <v>34</v>
      </c>
    </row>
    <row r="3" spans="1:3">
      <c r="A3" s="4" t="s">
        <v>84</v>
      </c>
      <c r="B3" s="8" t="n">
        <v>932285</v>
      </c>
      <c r="C3" s="8" t="n">
        <v>0</v>
      </c>
    </row>
    <row r="4" spans="1:3">
      <c r="A4" s="4" t="s">
        <v>85</v>
      </c>
      <c r="B4" s="6" t="n">
        <v>35533</v>
      </c>
      <c r="C4" s="6" t="n">
        <v>29480</v>
      </c>
    </row>
    <row r="5" spans="1:3">
      <c r="A5" s="4" t="s">
        <v>86</v>
      </c>
      <c r="B5" s="8" t="n">
        <v>49939</v>
      </c>
      <c r="C5" s="8" t="n">
        <v>13135</v>
      </c>
    </row>
    <row r="6" spans="1:3">
      <c r="A6" s="3" t="s">
        <v>87</v>
      </c>
    </row>
    <row r="7" spans="1:3">
      <c r="A7" s="4" t="s">
        <v>88</v>
      </c>
      <c r="B7" s="9" t="n">
        <v>0.01</v>
      </c>
      <c r="C7" s="9" t="n">
        <v>0.01</v>
      </c>
    </row>
    <row r="8" spans="1:3">
      <c r="A8" s="4" t="s">
        <v>89</v>
      </c>
      <c r="B8" s="6" t="n">
        <v>50000000</v>
      </c>
      <c r="C8" s="6" t="n">
        <v>50000000</v>
      </c>
    </row>
    <row r="9" spans="1:3">
      <c r="A9" s="3" t="s">
        <v>90</v>
      </c>
    </row>
    <row r="10" spans="1:3">
      <c r="A10" s="4" t="s">
        <v>91</v>
      </c>
      <c r="B10" s="6" t="n">
        <v>1599023</v>
      </c>
      <c r="C10" s="6" t="n">
        <v>1639023</v>
      </c>
    </row>
    <row r="11" spans="1:3">
      <c r="A11" s="4" t="s">
        <v>76</v>
      </c>
    </row>
    <row r="12" spans="1:3">
      <c r="A12" s="3" t="s">
        <v>87</v>
      </c>
    </row>
    <row r="13" spans="1:3">
      <c r="A13" s="4" t="s">
        <v>92</v>
      </c>
      <c r="B13" s="8" t="n">
        <v>1000</v>
      </c>
      <c r="C13" s="8" t="n">
        <v>1000</v>
      </c>
    </row>
    <row r="14" spans="1:3">
      <c r="A14" s="4" t="s">
        <v>89</v>
      </c>
      <c r="B14" s="6" t="n">
        <v>32000</v>
      </c>
      <c r="C14" s="6" t="n">
        <v>32000</v>
      </c>
    </row>
    <row r="15" spans="1:3">
      <c r="A15" s="4" t="s">
        <v>93</v>
      </c>
      <c r="B15" s="6" t="n">
        <v>32000</v>
      </c>
      <c r="C15" s="6" t="n">
        <v>32000</v>
      </c>
    </row>
    <row r="16" spans="1:3">
      <c r="A16" s="4" t="s">
        <v>94</v>
      </c>
      <c r="B16" s="6" t="n">
        <v>32000</v>
      </c>
      <c r="C16" s="6" t="n">
        <v>32000</v>
      </c>
    </row>
    <row r="17" spans="1:3">
      <c r="A17" s="4" t="s">
        <v>78</v>
      </c>
    </row>
    <row r="18" spans="1:3">
      <c r="A18" s="3" t="s">
        <v>87</v>
      </c>
    </row>
    <row r="19" spans="1:3">
      <c r="A19" s="4" t="s">
        <v>92</v>
      </c>
      <c r="B19" s="8" t="n">
        <v>1000</v>
      </c>
      <c r="C19" s="8" t="n">
        <v>1000</v>
      </c>
    </row>
    <row r="20" spans="1:3">
      <c r="A20" s="4" t="s">
        <v>89</v>
      </c>
      <c r="B20" s="6" t="n">
        <v>10000</v>
      </c>
      <c r="C20" s="6" t="n">
        <v>10000</v>
      </c>
    </row>
    <row r="21" spans="1:3">
      <c r="A21" s="4" t="s">
        <v>93</v>
      </c>
      <c r="B21" s="6" t="n">
        <v>10000</v>
      </c>
      <c r="C21" s="6" t="n">
        <v>10000</v>
      </c>
    </row>
    <row r="22" spans="1:3">
      <c r="A22" s="4" t="s">
        <v>94</v>
      </c>
      <c r="B22" s="6" t="n">
        <v>10000</v>
      </c>
      <c r="C22" s="6" t="n">
        <v>10000</v>
      </c>
    </row>
    <row r="23" spans="1:3">
      <c r="A23" s="4" t="s">
        <v>79</v>
      </c>
    </row>
    <row r="24" spans="1:3">
      <c r="A24" s="3" t="s">
        <v>87</v>
      </c>
    </row>
    <row r="25" spans="1:3">
      <c r="A25" s="4" t="s">
        <v>92</v>
      </c>
      <c r="B25" s="8" t="n">
        <v>1000</v>
      </c>
      <c r="C25" s="8" t="n">
        <v>1000</v>
      </c>
    </row>
    <row r="26" spans="1:3">
      <c r="A26" s="4" t="s">
        <v>95</v>
      </c>
      <c r="B26" s="4" t="s">
        <v>96</v>
      </c>
      <c r="C26" s="4" t="s">
        <v>96</v>
      </c>
    </row>
    <row r="27" spans="1:3">
      <c r="A27" s="4" t="s">
        <v>89</v>
      </c>
      <c r="B27" s="6" t="n">
        <v>40250</v>
      </c>
      <c r="C27" s="6" t="n">
        <v>40250</v>
      </c>
    </row>
    <row r="28" spans="1:3">
      <c r="A28" s="4" t="s">
        <v>93</v>
      </c>
      <c r="B28" s="6" t="n">
        <v>40250</v>
      </c>
      <c r="C28" s="6" t="n">
        <v>40250</v>
      </c>
    </row>
    <row r="29" spans="1:3">
      <c r="A29" s="4" t="s">
        <v>94</v>
      </c>
      <c r="B29" s="6" t="n">
        <v>40250</v>
      </c>
      <c r="C29" s="6" t="n">
        <v>40250</v>
      </c>
    </row>
    <row r="30" spans="1:3">
      <c r="A30" s="4" t="s">
        <v>80</v>
      </c>
    </row>
    <row r="31" spans="1:3">
      <c r="A31" s="3" t="s">
        <v>87</v>
      </c>
    </row>
    <row r="32" spans="1:3">
      <c r="A32" s="4" t="s">
        <v>92</v>
      </c>
      <c r="B32" s="8" t="n">
        <v>1000</v>
      </c>
    </row>
    <row r="33" spans="1:3">
      <c r="A33" s="4" t="s">
        <v>95</v>
      </c>
      <c r="B33" s="4" t="s">
        <v>97</v>
      </c>
    </row>
    <row r="34" spans="1:3">
      <c r="A34" s="4" t="s">
        <v>89</v>
      </c>
      <c r="B34" s="6" t="n">
        <v>115000</v>
      </c>
    </row>
    <row r="35" spans="1:3">
      <c r="A35" s="4" t="s">
        <v>93</v>
      </c>
      <c r="B35" s="6" t="n">
        <v>115000</v>
      </c>
    </row>
    <row r="36" spans="1:3">
      <c r="A36" s="4" t="s">
        <v>94</v>
      </c>
      <c r="B36" s="6" t="n">
        <v>115000</v>
      </c>
    </row>
    <row r="37" spans="1:3">
      <c r="A37" s="4" t="s">
        <v>81</v>
      </c>
    </row>
    <row r="38" spans="1:3">
      <c r="A38" s="3" t="s">
        <v>90</v>
      </c>
    </row>
    <row r="39" spans="1:3">
      <c r="A39" s="4" t="s">
        <v>98</v>
      </c>
      <c r="B39" s="9" t="n">
        <v>0.01</v>
      </c>
      <c r="C39" s="9" t="n">
        <v>0.01</v>
      </c>
    </row>
    <row r="40" spans="1:3">
      <c r="A40" s="4" t="s">
        <v>99</v>
      </c>
      <c r="B40" s="6" t="n">
        <v>446863844</v>
      </c>
      <c r="C40" s="6" t="n">
        <v>446863844</v>
      </c>
    </row>
    <row r="41" spans="1:3">
      <c r="A41" s="4" t="s">
        <v>100</v>
      </c>
      <c r="B41" s="6" t="n">
        <v>39601290</v>
      </c>
      <c r="C41" s="6" t="n">
        <v>35829763</v>
      </c>
    </row>
    <row r="42" spans="1:3">
      <c r="A42" s="4" t="s">
        <v>101</v>
      </c>
      <c r="B42" s="6" t="n">
        <v>38002267</v>
      </c>
      <c r="C42" s="6" t="n">
        <v>34190740</v>
      </c>
    </row>
    <row r="43" spans="1:3">
      <c r="A43" s="4" t="s">
        <v>32</v>
      </c>
    </row>
    <row r="44" spans="1:3">
      <c r="A44" s="3" t="s">
        <v>90</v>
      </c>
    </row>
    <row r="45" spans="1:3">
      <c r="A45" s="4" t="s">
        <v>98</v>
      </c>
      <c r="B45" s="9" t="n">
        <v>0.01</v>
      </c>
      <c r="C45" s="9" t="n">
        <v>0.01</v>
      </c>
    </row>
    <row r="46" spans="1:3">
      <c r="A46" s="4" t="s">
        <v>99</v>
      </c>
      <c r="B46" s="6" t="n">
        <v>3136156</v>
      </c>
      <c r="C46" s="6" t="n">
        <v>3136156</v>
      </c>
    </row>
    <row r="47" spans="1:3">
      <c r="A47" s="4" t="s">
        <v>100</v>
      </c>
      <c r="B47" s="6" t="n">
        <v>37355</v>
      </c>
      <c r="C47" s="6" t="n">
        <v>609195</v>
      </c>
    </row>
    <row r="48" spans="1:3">
      <c r="A48" s="4" t="s">
        <v>101</v>
      </c>
      <c r="B48" s="6" t="n">
        <v>37355</v>
      </c>
      <c r="C48" s="6" t="n">
        <v>6091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283</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row r="13" spans="1:2">
      <c r="A13" s="4" t="s">
        <v>379</v>
      </c>
      <c r="B13" s="4" t="s">
        <v>380</v>
      </c>
    </row>
    <row r="14" spans="1:2">
      <c r="A14" s="4" t="s">
        <v>381</v>
      </c>
      <c r="B14" s="4" t="s">
        <v>382</v>
      </c>
    </row>
    <row r="15" spans="1:2">
      <c r="A15" s="4" t="s">
        <v>383</v>
      </c>
      <c r="B15" s="4" t="s">
        <v>384</v>
      </c>
    </row>
    <row r="16" spans="1:2">
      <c r="A16" s="4" t="s">
        <v>385</v>
      </c>
      <c r="B16" s="4" t="s">
        <v>386</v>
      </c>
    </row>
    <row r="17" spans="1:2">
      <c r="A17" s="4" t="s">
        <v>387</v>
      </c>
      <c r="B17" s="4" t="s">
        <v>388</v>
      </c>
    </row>
    <row r="18" spans="1:2">
      <c r="A18" s="4" t="s">
        <v>389</v>
      </c>
      <c r="B18" s="4" t="s">
        <v>390</v>
      </c>
    </row>
    <row r="19" spans="1:2">
      <c r="A19" s="4" t="s">
        <v>391</v>
      </c>
      <c r="B19" s="4" t="s">
        <v>392</v>
      </c>
    </row>
    <row r="20" spans="1:2">
      <c r="A20" s="4" t="s">
        <v>393</v>
      </c>
      <c r="B20" s="4" t="s">
        <v>394</v>
      </c>
    </row>
    <row r="21" spans="1:2">
      <c r="A21" s="4" t="s">
        <v>395</v>
      </c>
      <c r="B21" s="4" t="s">
        <v>396</v>
      </c>
    </row>
    <row r="22" spans="1:2">
      <c r="A22" s="4" t="s">
        <v>397</v>
      </c>
      <c r="B22" s="4" t="s">
        <v>398</v>
      </c>
    </row>
    <row r="23" spans="1:2">
      <c r="A23" s="4" t="s">
        <v>399</v>
      </c>
      <c r="B23" s="4" t="s">
        <v>400</v>
      </c>
    </row>
    <row r="24" spans="1:2">
      <c r="A24" s="4" t="s">
        <v>401</v>
      </c>
      <c r="B24" s="4" t="s">
        <v>402</v>
      </c>
    </row>
    <row r="25" spans="1:2">
      <c r="A25" s="4" t="s">
        <v>403</v>
      </c>
      <c r="B25" s="4" t="s">
        <v>404</v>
      </c>
    </row>
    <row r="26" spans="1:2">
      <c r="A26" s="4" t="s">
        <v>405</v>
      </c>
      <c r="B26" s="4" t="s">
        <v>406</v>
      </c>
    </row>
    <row r="27" spans="1:2">
      <c r="A27" s="4" t="s">
        <v>407</v>
      </c>
      <c r="B27" s="4" t="s">
        <v>408</v>
      </c>
    </row>
    <row r="28" spans="1:2">
      <c r="A28" s="4" t="s">
        <v>409</v>
      </c>
      <c r="B28" s="4" t="s">
        <v>410</v>
      </c>
    </row>
    <row r="29" spans="1:2">
      <c r="A29" s="4" t="s">
        <v>411</v>
      </c>
      <c r="B29" s="4" t="s">
        <v>412</v>
      </c>
    </row>
    <row r="30" spans="1:2">
      <c r="A30" s="4" t="s">
        <v>413</v>
      </c>
      <c r="B30" s="4" t="s">
        <v>414</v>
      </c>
    </row>
    <row r="31" spans="1:2">
      <c r="A31" s="4" t="s">
        <v>415</v>
      </c>
      <c r="B31" s="4" t="s">
        <v>416</v>
      </c>
    </row>
    <row r="32" spans="1:2">
      <c r="A32" s="4" t="s">
        <v>417</v>
      </c>
      <c r="B32" s="4" t="s">
        <v>418</v>
      </c>
    </row>
    <row r="33" spans="1:2">
      <c r="A33" s="4" t="s">
        <v>419</v>
      </c>
      <c r="B33" s="4" t="s">
        <v>420</v>
      </c>
    </row>
    <row r="34" spans="1:2">
      <c r="A34" s="4" t="s">
        <v>421</v>
      </c>
      <c r="B34" s="4" t="s">
        <v>422</v>
      </c>
    </row>
    <row r="35" spans="1:2">
      <c r="A35" s="4" t="s">
        <v>423</v>
      </c>
      <c r="B35" s="4" t="s">
        <v>424</v>
      </c>
    </row>
    <row r="36" spans="1:2">
      <c r="A36" s="4" t="s">
        <v>425</v>
      </c>
      <c r="B36" s="4" t="s">
        <v>426</v>
      </c>
    </row>
    <row r="37" spans="1:2">
      <c r="A37" s="4" t="s">
        <v>427</v>
      </c>
      <c r="B37" s="4" t="s">
        <v>428</v>
      </c>
    </row>
    <row r="38" spans="1:2">
      <c r="A38" s="4" t="s">
        <v>429</v>
      </c>
      <c r="B38" s="4" t="s">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31</v>
      </c>
      <c r="B1" s="2" t="s">
        <v>1</v>
      </c>
    </row>
    <row r="2" spans="1:2">
      <c r="B2" s="2" t="s">
        <v>2</v>
      </c>
    </row>
    <row r="3" spans="1:2">
      <c r="A3" s="3" t="s">
        <v>283</v>
      </c>
    </row>
    <row r="4" spans="1:2">
      <c r="A4" s="4" t="s">
        <v>432</v>
      </c>
      <c r="B4" s="4" t="s">
        <v>4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34</v>
      </c>
      <c r="B1" s="2" t="s">
        <v>1</v>
      </c>
    </row>
    <row r="2" spans="1:2">
      <c r="B2" s="2" t="s">
        <v>2</v>
      </c>
    </row>
    <row r="3" spans="1:2">
      <c r="A3" s="3" t="s">
        <v>286</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r="1" spans="1:2">
      <c r="A1" s="1" t="s">
        <v>439</v>
      </c>
      <c r="B1" s="2" t="s">
        <v>1</v>
      </c>
    </row>
    <row r="2" spans="1:2">
      <c r="B2" s="2" t="s">
        <v>2</v>
      </c>
    </row>
    <row r="3" spans="1:2">
      <c r="A3" s="3" t="s">
        <v>289</v>
      </c>
    </row>
    <row r="4" spans="1:2">
      <c r="A4" s="4" t="s">
        <v>440</v>
      </c>
      <c r="B4" s="4" t="s">
        <v>441</v>
      </c>
    </row>
    <row r="5" spans="1:2">
      <c r="A5" s="4" t="s">
        <v>442</v>
      </c>
      <c r="B5" s="4" t="s">
        <v>441</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c r="B10" s="4" t="s">
        <v>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102</v>
      </c>
      <c r="B1" s="2" t="s">
        <v>1</v>
      </c>
    </row>
    <row r="2" spans="1:4">
      <c r="B2" s="2" t="s">
        <v>2</v>
      </c>
      <c r="C2" s="2" t="s">
        <v>34</v>
      </c>
      <c r="D2" s="2" t="s">
        <v>103</v>
      </c>
    </row>
    <row r="3" spans="1:4">
      <c r="A3" s="3" t="s">
        <v>104</v>
      </c>
    </row>
    <row r="4" spans="1:4">
      <c r="A4" s="4" t="s">
        <v>105</v>
      </c>
      <c r="B4" s="8" t="n">
        <v>241556</v>
      </c>
      <c r="C4" s="8" t="n">
        <v>180761</v>
      </c>
      <c r="D4" s="8" t="n">
        <v>116673</v>
      </c>
    </row>
    <row r="5" spans="1:4">
      <c r="A5" s="4" t="s">
        <v>106</v>
      </c>
      <c r="B5" s="6" t="n">
        <v>20263</v>
      </c>
      <c r="C5" s="6" t="n">
        <v>5158</v>
      </c>
      <c r="D5" s="6" t="n">
        <v>2632</v>
      </c>
    </row>
    <row r="6" spans="1:4">
      <c r="A6" s="4" t="s">
        <v>107</v>
      </c>
      <c r="B6" s="6" t="n">
        <v>4519</v>
      </c>
      <c r="C6" s="6" t="n">
        <v>2220</v>
      </c>
      <c r="D6" s="6" t="n">
        <v>1206</v>
      </c>
    </row>
    <row r="7" spans="1:4">
      <c r="A7" s="4" t="s">
        <v>108</v>
      </c>
      <c r="B7" s="6" t="n">
        <v>266338</v>
      </c>
      <c r="C7" s="6" t="n">
        <v>188139</v>
      </c>
      <c r="D7" s="6" t="n">
        <v>120511</v>
      </c>
    </row>
    <row r="8" spans="1:4">
      <c r="A8" s="3" t="s">
        <v>109</v>
      </c>
    </row>
    <row r="9" spans="1:4">
      <c r="A9" s="4" t="s">
        <v>110</v>
      </c>
      <c r="B9" s="6" t="n">
        <v>25783</v>
      </c>
      <c r="C9" s="6" t="n">
        <v>24411</v>
      </c>
      <c r="D9" s="6" t="n">
        <v>16051</v>
      </c>
    </row>
    <row r="10" spans="1:4">
      <c r="A10" s="4" t="s">
        <v>111</v>
      </c>
      <c r="B10" s="6" t="n">
        <v>2120</v>
      </c>
      <c r="C10" s="6" t="n">
        <v>527</v>
      </c>
      <c r="D10" s="6" t="n">
        <v>269</v>
      </c>
    </row>
    <row r="11" spans="1:4">
      <c r="A11" s="4" t="s">
        <v>112</v>
      </c>
      <c r="B11" s="6" t="n">
        <v>14718</v>
      </c>
      <c r="C11" s="6" t="n">
        <v>7924</v>
      </c>
      <c r="D11" s="6" t="n">
        <v>6962</v>
      </c>
    </row>
    <row r="12" spans="1:4">
      <c r="A12" s="4" t="s">
        <v>113</v>
      </c>
      <c r="B12" s="6" t="n">
        <v>42621</v>
      </c>
      <c r="C12" s="6" t="n">
        <v>32862</v>
      </c>
      <c r="D12" s="6" t="n">
        <v>23282</v>
      </c>
    </row>
    <row r="13" spans="1:4">
      <c r="A13" s="4" t="s">
        <v>114</v>
      </c>
      <c r="B13" s="6" t="n">
        <v>223717</v>
      </c>
      <c r="C13" s="6" t="n">
        <v>155277</v>
      </c>
      <c r="D13" s="6" t="n">
        <v>97229</v>
      </c>
    </row>
    <row r="14" spans="1:4">
      <c r="A14" s="4" t="s">
        <v>115</v>
      </c>
      <c r="B14" s="6" t="n">
        <v>7469</v>
      </c>
      <c r="C14" s="6" t="n">
        <v>10976</v>
      </c>
      <c r="D14" s="6" t="n">
        <v>7963</v>
      </c>
    </row>
    <row r="15" spans="1:4">
      <c r="A15" s="4" t="s">
        <v>116</v>
      </c>
      <c r="B15" s="6" t="n">
        <v>216248</v>
      </c>
      <c r="C15" s="6" t="n">
        <v>144301</v>
      </c>
      <c r="D15" s="6" t="n">
        <v>89266</v>
      </c>
    </row>
    <row r="16" spans="1:4">
      <c r="A16" s="3" t="s">
        <v>117</v>
      </c>
    </row>
    <row r="17" spans="1:4">
      <c r="A17" s="4" t="s">
        <v>118</v>
      </c>
      <c r="B17" s="6" t="n">
        <v>4057</v>
      </c>
      <c r="C17" s="6" t="n">
        <v>1490</v>
      </c>
      <c r="D17" s="6" t="n">
        <v>1942</v>
      </c>
    </row>
    <row r="18" spans="1:4">
      <c r="A18" s="4" t="s">
        <v>119</v>
      </c>
      <c r="B18" s="6" t="n">
        <v>2974</v>
      </c>
      <c r="C18" s="6" t="n">
        <v>4199</v>
      </c>
      <c r="D18" s="6" t="n">
        <v>2049</v>
      </c>
    </row>
    <row r="19" spans="1:4">
      <c r="A19" s="4" t="s">
        <v>120</v>
      </c>
      <c r="B19" s="6" t="n">
        <v>1076</v>
      </c>
      <c r="C19" s="6" t="n">
        <v>224</v>
      </c>
      <c r="D19" s="6" t="n">
        <v>177</v>
      </c>
    </row>
    <row r="20" spans="1:4">
      <c r="A20" s="4" t="s">
        <v>121</v>
      </c>
      <c r="B20" s="6" t="n">
        <v>3258</v>
      </c>
      <c r="C20" s="6" t="n">
        <v>1183</v>
      </c>
      <c r="D20" s="6" t="n">
        <v>331</v>
      </c>
    </row>
    <row r="21" spans="1:4">
      <c r="A21" s="4" t="s">
        <v>122</v>
      </c>
      <c r="B21" s="6" t="n">
        <v>37211</v>
      </c>
      <c r="C21" s="6" t="n">
        <v>19828</v>
      </c>
      <c r="D21" s="6" t="n">
        <v>8700</v>
      </c>
    </row>
    <row r="22" spans="1:4">
      <c r="A22" s="4" t="s">
        <v>123</v>
      </c>
      <c r="B22" s="6" t="n">
        <v>144685</v>
      </c>
      <c r="C22" s="6" t="n">
        <v>95430</v>
      </c>
      <c r="D22" s="6" t="n">
        <v>67890</v>
      </c>
    </row>
    <row r="23" spans="1:4">
      <c r="A23" s="4" t="s">
        <v>124</v>
      </c>
      <c r="B23" s="6" t="n">
        <v>9868</v>
      </c>
      <c r="C23" s="6" t="n">
        <v>12904</v>
      </c>
      <c r="D23" s="6" t="n">
        <v>377</v>
      </c>
    </row>
    <row r="24" spans="1:4">
      <c r="A24" s="4" t="s">
        <v>125</v>
      </c>
      <c r="B24" s="6" t="n">
        <v>3140</v>
      </c>
      <c r="C24" s="6" t="n">
        <v>8674</v>
      </c>
      <c r="D24" s="6" t="n">
        <v>1356</v>
      </c>
    </row>
    <row r="25" spans="1:4">
      <c r="A25" s="4" t="s">
        <v>126</v>
      </c>
      <c r="B25" s="6" t="n">
        <v>9919</v>
      </c>
      <c r="C25" s="6" t="n">
        <v>0</v>
      </c>
      <c r="D25" s="6" t="n">
        <v>0</v>
      </c>
    </row>
    <row r="26" spans="1:4">
      <c r="A26" s="4" t="s">
        <v>127</v>
      </c>
      <c r="B26" s="6" t="n">
        <v>163</v>
      </c>
      <c r="C26" s="6" t="n">
        <v>456</v>
      </c>
      <c r="D26" s="6" t="n">
        <v>12104</v>
      </c>
    </row>
    <row r="27" spans="1:4">
      <c r="A27" s="4" t="s">
        <v>128</v>
      </c>
      <c r="B27" s="6" t="n">
        <v>3868</v>
      </c>
      <c r="C27" s="6" t="n">
        <v>1249</v>
      </c>
      <c r="D27" s="6" t="n">
        <v>1817</v>
      </c>
    </row>
    <row r="28" spans="1:4">
      <c r="A28" s="4" t="s">
        <v>129</v>
      </c>
      <c r="B28" s="6" t="n">
        <v>220219</v>
      </c>
      <c r="C28" s="6" t="n">
        <v>145637</v>
      </c>
      <c r="D28" s="6" t="n">
        <v>96743</v>
      </c>
    </row>
    <row r="29" spans="1:4">
      <c r="A29" s="3" t="s">
        <v>130</v>
      </c>
    </row>
    <row r="30" spans="1:4">
      <c r="A30" s="4" t="s">
        <v>131</v>
      </c>
      <c r="B30" s="6" t="n">
        <v>213114</v>
      </c>
      <c r="C30" s="6" t="n">
        <v>162879</v>
      </c>
      <c r="D30" s="6" t="n">
        <v>110687</v>
      </c>
    </row>
    <row r="31" spans="1:4">
      <c r="A31" s="4" t="s">
        <v>132</v>
      </c>
      <c r="B31" s="6" t="n">
        <v>41405</v>
      </c>
      <c r="C31" s="6" t="n">
        <v>33443</v>
      </c>
      <c r="D31" s="6" t="n">
        <v>19662</v>
      </c>
    </row>
    <row r="32" spans="1:4">
      <c r="A32" s="4" t="s">
        <v>133</v>
      </c>
      <c r="B32" s="6" t="n">
        <v>20193</v>
      </c>
      <c r="C32" s="6" t="n">
        <v>19247</v>
      </c>
      <c r="D32" s="6" t="n">
        <v>13864</v>
      </c>
    </row>
    <row r="33" spans="1:4">
      <c r="A33" s="4" t="s">
        <v>134</v>
      </c>
      <c r="B33" s="6" t="n">
        <v>8184</v>
      </c>
      <c r="C33" s="6" t="n">
        <v>5231</v>
      </c>
      <c r="D33" s="6" t="n">
        <v>4710</v>
      </c>
    </row>
    <row r="34" spans="1:4">
      <c r="A34" s="4" t="s">
        <v>135</v>
      </c>
      <c r="B34" s="6" t="n">
        <v>6156</v>
      </c>
      <c r="C34" s="6" t="n">
        <v>5016</v>
      </c>
      <c r="D34" s="6" t="n">
        <v>4361</v>
      </c>
    </row>
    <row r="35" spans="1:4">
      <c r="A35" s="4" t="s">
        <v>136</v>
      </c>
      <c r="B35" s="6" t="n">
        <v>5644</v>
      </c>
      <c r="C35" s="6" t="n">
        <v>4182</v>
      </c>
      <c r="D35" s="6" t="n">
        <v>2535</v>
      </c>
    </row>
    <row r="36" spans="1:4">
      <c r="A36" s="4" t="s">
        <v>137</v>
      </c>
      <c r="B36" s="6" t="n">
        <v>1005</v>
      </c>
      <c r="C36" s="6" t="n">
        <v>1066</v>
      </c>
      <c r="D36" s="6" t="n">
        <v>905</v>
      </c>
    </row>
    <row r="37" spans="1:4">
      <c r="A37" s="4" t="s">
        <v>138</v>
      </c>
      <c r="B37" s="6" t="n">
        <v>38</v>
      </c>
      <c r="C37" s="6" t="n">
        <v>32</v>
      </c>
      <c r="D37" s="6" t="n">
        <v>97</v>
      </c>
    </row>
    <row r="38" spans="1:4">
      <c r="A38" s="4" t="s">
        <v>139</v>
      </c>
      <c r="B38" s="6" t="n">
        <v>-23</v>
      </c>
      <c r="C38" s="6" t="n">
        <v>-66</v>
      </c>
      <c r="D38" s="6" t="n">
        <v>-464</v>
      </c>
    </row>
    <row r="39" spans="1:4">
      <c r="A39" s="4" t="s">
        <v>140</v>
      </c>
      <c r="B39" s="6" t="n">
        <v>2326</v>
      </c>
      <c r="C39" s="6" t="n">
        <v>2808</v>
      </c>
      <c r="D39" s="6" t="n">
        <v>2383</v>
      </c>
    </row>
    <row r="40" spans="1:4">
      <c r="A40" s="4" t="s">
        <v>141</v>
      </c>
      <c r="B40" s="6" t="n">
        <v>5836</v>
      </c>
      <c r="C40" s="6" t="n">
        <v>4079</v>
      </c>
      <c r="D40" s="6" t="n">
        <v>2651</v>
      </c>
    </row>
    <row r="41" spans="1:4">
      <c r="A41" s="4" t="s">
        <v>142</v>
      </c>
      <c r="B41" s="6" t="n">
        <v>258</v>
      </c>
      <c r="C41" s="6" t="n">
        <v>48</v>
      </c>
      <c r="D41" s="6" t="n">
        <v>1061</v>
      </c>
    </row>
    <row r="42" spans="1:4">
      <c r="A42" s="4" t="s">
        <v>143</v>
      </c>
      <c r="B42" s="6" t="n">
        <v>28065</v>
      </c>
      <c r="C42" s="6" t="n">
        <v>25507</v>
      </c>
      <c r="D42" s="6" t="n">
        <v>15649</v>
      </c>
    </row>
    <row r="43" spans="1:4">
      <c r="A43" s="4" t="s">
        <v>144</v>
      </c>
      <c r="B43" s="6" t="n">
        <v>332201</v>
      </c>
      <c r="C43" s="6" t="n">
        <v>263472</v>
      </c>
      <c r="D43" s="6" t="n">
        <v>178101</v>
      </c>
    </row>
    <row r="44" spans="1:4">
      <c r="A44" s="4" t="s">
        <v>145</v>
      </c>
      <c r="B44" s="6" t="n">
        <v>104266</v>
      </c>
      <c r="C44" s="6" t="n">
        <v>26466</v>
      </c>
      <c r="D44" s="6" t="n">
        <v>7908</v>
      </c>
    </row>
    <row r="45" spans="1:4">
      <c r="A45" s="4" t="s">
        <v>146</v>
      </c>
      <c r="B45" s="6" t="n">
        <v>42194</v>
      </c>
      <c r="C45" s="6" t="n">
        <v>-3739</v>
      </c>
      <c r="D45" s="6" t="n">
        <v>7992</v>
      </c>
    </row>
    <row r="46" spans="1:4">
      <c r="A46" s="4" t="s">
        <v>147</v>
      </c>
      <c r="B46" s="6" t="n">
        <v>62072</v>
      </c>
      <c r="C46" s="6" t="n">
        <v>30205</v>
      </c>
      <c r="D46" s="6" t="n">
        <v>-84</v>
      </c>
    </row>
    <row r="47" spans="1:4">
      <c r="A47" s="4" t="s">
        <v>148</v>
      </c>
      <c r="B47" s="6" t="n">
        <v>9823</v>
      </c>
      <c r="C47" s="6" t="n">
        <v>3640</v>
      </c>
      <c r="D47" s="6" t="n">
        <v>2185</v>
      </c>
    </row>
    <row r="48" spans="1:4">
      <c r="A48" s="4" t="s">
        <v>149</v>
      </c>
      <c r="B48" s="8" t="n">
        <v>52249</v>
      </c>
      <c r="C48" s="8" t="n">
        <v>26565</v>
      </c>
      <c r="D48" s="8" t="n">
        <v>-2269</v>
      </c>
    </row>
    <row r="49" spans="1:4">
      <c r="A49" s="4" t="s">
        <v>150</v>
      </c>
      <c r="B49" s="9" t="n">
        <v>1.36</v>
      </c>
      <c r="C49" s="9" t="n">
        <v>0.91</v>
      </c>
      <c r="D49" s="9" t="n">
        <v>-0.15</v>
      </c>
    </row>
    <row r="50" spans="1:4">
      <c r="A50" s="4" t="s">
        <v>151</v>
      </c>
      <c r="B50" s="9" t="n">
        <v>1.34</v>
      </c>
      <c r="C50" s="9" t="n">
        <v>0.9</v>
      </c>
      <c r="D50" s="9" t="n">
        <v>-0.15</v>
      </c>
    </row>
    <row r="51" spans="1:4">
      <c r="A51" s="4" t="s">
        <v>81</v>
      </c>
    </row>
    <row r="52" spans="1:4">
      <c r="A52" s="3" t="s">
        <v>130</v>
      </c>
    </row>
    <row r="53" spans="1:4">
      <c r="A53" s="4" t="s">
        <v>147</v>
      </c>
      <c r="B53" s="8" t="n">
        <v>62050</v>
      </c>
      <c r="C53" s="8" t="n">
        <v>29559</v>
      </c>
      <c r="D53" s="8" t="n">
        <v>-80</v>
      </c>
    </row>
    <row r="54" spans="1:4">
      <c r="A54" s="4" t="s">
        <v>148</v>
      </c>
      <c r="B54" s="8" t="n">
        <v>9820</v>
      </c>
      <c r="C54" s="8" t="n">
        <v>3562</v>
      </c>
      <c r="D54" s="8" t="n">
        <v>2070</v>
      </c>
    </row>
    <row r="55" spans="1:4">
      <c r="A55" s="4" t="s">
        <v>150</v>
      </c>
      <c r="B55" s="9" t="n">
        <v>1.36</v>
      </c>
      <c r="C55" s="9" t="n">
        <v>0.91</v>
      </c>
      <c r="D55" s="9" t="n">
        <v>-0.15</v>
      </c>
    </row>
    <row r="56" spans="1:4">
      <c r="A56" s="4" t="s">
        <v>151</v>
      </c>
      <c r="B56" s="9" t="n">
        <v>1.34</v>
      </c>
      <c r="C56" s="9" t="n">
        <v>0.9</v>
      </c>
      <c r="D56" s="9" t="n">
        <v>-0.15</v>
      </c>
    </row>
    <row r="57" spans="1:4">
      <c r="A57" s="4" t="s">
        <v>32</v>
      </c>
    </row>
    <row r="58" spans="1:4">
      <c r="A58" s="3" t="s">
        <v>130</v>
      </c>
    </row>
    <row r="59" spans="1:4">
      <c r="A59" s="4" t="s">
        <v>147</v>
      </c>
      <c r="B59" s="8" t="n">
        <v>22</v>
      </c>
      <c r="C59" s="8" t="n">
        <v>646</v>
      </c>
      <c r="D59" s="8" t="n">
        <v>-4</v>
      </c>
    </row>
    <row r="60" spans="1:4">
      <c r="A60" s="4" t="s">
        <v>148</v>
      </c>
      <c r="B60" s="8" t="n">
        <v>3</v>
      </c>
      <c r="C60" s="8" t="n">
        <v>78</v>
      </c>
      <c r="D60" s="8" t="n">
        <v>115</v>
      </c>
    </row>
    <row r="61" spans="1:4">
      <c r="A61" s="4" t="s">
        <v>150</v>
      </c>
      <c r="B61" s="9" t="n">
        <v>1.36</v>
      </c>
      <c r="C61" s="9" t="n">
        <v>0.91</v>
      </c>
      <c r="D61" s="9" t="n">
        <v>-0.15</v>
      </c>
    </row>
    <row r="62" spans="1:4">
      <c r="A62" s="4" t="s">
        <v>151</v>
      </c>
      <c r="B62" s="9" t="n">
        <v>1.36</v>
      </c>
      <c r="C62" s="9" t="n">
        <v>0.91</v>
      </c>
      <c r="D62" s="9" t="n">
        <v>-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53</v>
      </c>
      <c r="B1" s="2" t="s">
        <v>1</v>
      </c>
    </row>
    <row r="2" spans="1:2">
      <c r="B2" s="2" t="s">
        <v>2</v>
      </c>
    </row>
    <row r="3" spans="1:2">
      <c r="A3" s="3" t="s">
        <v>292</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462</v>
      </c>
      <c r="B1" s="2" t="s">
        <v>1</v>
      </c>
    </row>
    <row r="2" spans="1:2">
      <c r="B2" s="2" t="s">
        <v>2</v>
      </c>
    </row>
    <row r="3" spans="1:2">
      <c r="A3" s="3" t="s">
        <v>295</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row r="10" spans="1:2">
      <c r="A10" s="4" t="s">
        <v>475</v>
      </c>
      <c r="B10" s="4" t="s">
        <v>476</v>
      </c>
    </row>
    <row r="11" spans="1:2">
      <c r="A11" s="4" t="s">
        <v>477</v>
      </c>
      <c r="B11" s="4" t="s">
        <v>478</v>
      </c>
    </row>
    <row r="12" spans="1:2">
      <c r="A12" s="4" t="s">
        <v>479</v>
      </c>
      <c r="B12" s="4" t="s">
        <v>480</v>
      </c>
    </row>
    <row r="13" spans="1:2">
      <c r="A13" s="4" t="s">
        <v>481</v>
      </c>
      <c r="B13" s="4" t="s">
        <v>482</v>
      </c>
    </row>
    <row r="14" spans="1:2">
      <c r="A14" s="4" t="s">
        <v>483</v>
      </c>
      <c r="B14" s="4" t="s">
        <v>484</v>
      </c>
    </row>
    <row r="15" spans="1:2">
      <c r="A15" s="4" t="s">
        <v>485</v>
      </c>
      <c r="B15" s="4" t="s">
        <v>4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487</v>
      </c>
      <c r="B1" s="2" t="s">
        <v>1</v>
      </c>
    </row>
    <row r="2" spans="1:2">
      <c r="B2" s="2" t="s">
        <v>2</v>
      </c>
    </row>
    <row r="3" spans="1:2">
      <c r="A3" s="3" t="s">
        <v>298</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492</v>
      </c>
      <c r="B1" s="2" t="s">
        <v>1</v>
      </c>
    </row>
    <row r="2" spans="1:2">
      <c r="B2" s="2" t="s">
        <v>2</v>
      </c>
    </row>
    <row r="3" spans="1:2">
      <c r="A3" s="3" t="s">
        <v>301</v>
      </c>
    </row>
    <row r="4" spans="1:2">
      <c r="A4" s="4" t="s">
        <v>493</v>
      </c>
      <c r="B4" s="4" t="s">
        <v>494</v>
      </c>
    </row>
    <row r="5" spans="1:2">
      <c r="A5" s="4" t="s">
        <v>495</v>
      </c>
      <c r="B5" s="4" t="s">
        <v>496</v>
      </c>
    </row>
    <row r="6" spans="1:2">
      <c r="A6" s="4" t="s">
        <v>497</v>
      </c>
      <c r="B6" s="4" t="s">
        <v>498</v>
      </c>
    </row>
    <row r="7" spans="1:2">
      <c r="A7" s="4" t="s">
        <v>499</v>
      </c>
      <c r="B7" s="4" t="s">
        <v>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01</v>
      </c>
      <c r="B1" s="2" t="s">
        <v>1</v>
      </c>
    </row>
    <row r="2" spans="1:2">
      <c r="B2" s="2" t="s">
        <v>2</v>
      </c>
    </row>
    <row r="3" spans="1:2">
      <c r="A3" s="3" t="s">
        <v>304</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508</v>
      </c>
      <c r="B1" s="2" t="s">
        <v>1</v>
      </c>
    </row>
    <row r="2" spans="1:2">
      <c r="B2" s="2" t="s">
        <v>2</v>
      </c>
    </row>
    <row r="3" spans="1:2">
      <c r="A3" s="3" t="s">
        <v>307</v>
      </c>
    </row>
    <row r="4" spans="1:2">
      <c r="A4" s="4" t="s">
        <v>509</v>
      </c>
      <c r="B4" s="4" t="s">
        <v>510</v>
      </c>
    </row>
    <row r="5" spans="1:2">
      <c r="A5" s="4" t="s">
        <v>511</v>
      </c>
      <c r="B5" s="4" t="s">
        <v>512</v>
      </c>
    </row>
    <row r="6" spans="1:2">
      <c r="A6" s="4" t="s">
        <v>513</v>
      </c>
      <c r="B6" s="4" t="s">
        <v>5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515</v>
      </c>
      <c r="B1" s="2" t="s">
        <v>1</v>
      </c>
    </row>
    <row r="2" spans="1:2">
      <c r="B2" s="2" t="s">
        <v>2</v>
      </c>
    </row>
    <row r="3" spans="1:2">
      <c r="A3" s="3" t="s">
        <v>310</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520</v>
      </c>
      <c r="B1" s="2" t="s">
        <v>1</v>
      </c>
    </row>
    <row r="2" spans="1:2">
      <c r="B2" s="2" t="s">
        <v>2</v>
      </c>
    </row>
    <row r="3" spans="1:2">
      <c r="A3" s="3" t="s">
        <v>313</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525</v>
      </c>
      <c r="B1" s="2" t="s">
        <v>1</v>
      </c>
    </row>
    <row r="2" spans="1:2">
      <c r="B2" s="2" t="s">
        <v>2</v>
      </c>
    </row>
    <row r="3" spans="1:2">
      <c r="A3" s="3" t="s">
        <v>319</v>
      </c>
    </row>
    <row r="4" spans="1:2">
      <c r="A4" s="4" t="s">
        <v>526</v>
      </c>
      <c r="B4" s="4" t="s">
        <v>527</v>
      </c>
    </row>
    <row r="5" spans="1:2">
      <c r="A5" s="4" t="s">
        <v>528</v>
      </c>
      <c r="B5" s="4" t="s">
        <v>529</v>
      </c>
    </row>
    <row r="6" spans="1:2">
      <c r="A6" s="4" t="s">
        <v>530</v>
      </c>
      <c r="B6" s="4" t="s">
        <v>531</v>
      </c>
    </row>
    <row r="7" spans="1:2">
      <c r="A7" s="4" t="s">
        <v>532</v>
      </c>
      <c r="B7" s="4" t="s">
        <v>5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534</v>
      </c>
      <c r="B1" s="2" t="s">
        <v>1</v>
      </c>
    </row>
    <row r="2" spans="1:2">
      <c r="B2" s="2" t="s">
        <v>2</v>
      </c>
    </row>
    <row r="3" spans="1:2">
      <c r="A3" s="3" t="s">
        <v>322</v>
      </c>
    </row>
    <row r="4" spans="1:2">
      <c r="A4" s="4" t="s">
        <v>535</v>
      </c>
      <c r="B4" s="4" t="s">
        <v>5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v>
      </c>
      <c r="B1" s="2" t="s">
        <v>1</v>
      </c>
    </row>
    <row r="2" spans="1:4">
      <c r="B2" s="2" t="s">
        <v>2</v>
      </c>
      <c r="C2" s="2" t="s">
        <v>34</v>
      </c>
      <c r="D2" s="2" t="s">
        <v>103</v>
      </c>
    </row>
    <row r="3" spans="1:4">
      <c r="A3" s="3" t="s">
        <v>153</v>
      </c>
    </row>
    <row r="4" spans="1:4">
      <c r="A4" s="4" t="s">
        <v>147</v>
      </c>
      <c r="B4" s="8" t="n">
        <v>62072</v>
      </c>
      <c r="C4" s="8" t="n">
        <v>30205</v>
      </c>
      <c r="D4" s="8" t="n">
        <v>-84</v>
      </c>
    </row>
    <row r="5" spans="1:4">
      <c r="A5" s="3" t="s">
        <v>154</v>
      </c>
    </row>
    <row r="6" spans="1:4">
      <c r="A6" s="4" t="s">
        <v>155</v>
      </c>
      <c r="B6" s="6" t="n">
        <v>-1614</v>
      </c>
      <c r="C6" s="6" t="n">
        <v>2020</v>
      </c>
      <c r="D6" s="6" t="n">
        <v>-1892</v>
      </c>
    </row>
    <row r="7" spans="1:4">
      <c r="A7" s="4" t="s">
        <v>156</v>
      </c>
      <c r="B7" s="6" t="n">
        <v>-1890</v>
      </c>
      <c r="C7" s="6" t="n">
        <v>-685</v>
      </c>
      <c r="D7" s="6" t="n">
        <v>-331</v>
      </c>
    </row>
    <row r="8" spans="1:4">
      <c r="A8" s="4" t="s">
        <v>157</v>
      </c>
      <c r="B8" s="6" t="n">
        <v>-3504</v>
      </c>
      <c r="C8" s="6" t="n">
        <v>1335</v>
      </c>
      <c r="D8" s="6" t="n">
        <v>-2223</v>
      </c>
    </row>
    <row r="9" spans="1:4">
      <c r="A9" s="3" t="s">
        <v>158</v>
      </c>
    </row>
    <row r="10" spans="1:4">
      <c r="A10" s="4" t="s">
        <v>155</v>
      </c>
      <c r="B10" s="6" t="n">
        <v>-396</v>
      </c>
      <c r="C10" s="6" t="n">
        <v>-362</v>
      </c>
      <c r="D10" s="6" t="n">
        <v>226</v>
      </c>
    </row>
    <row r="11" spans="1:4">
      <c r="A11" s="4" t="s">
        <v>159</v>
      </c>
      <c r="B11" s="6" t="n">
        <v>532</v>
      </c>
      <c r="C11" s="6" t="n">
        <v>0</v>
      </c>
      <c r="D11" s="6" t="n">
        <v>0</v>
      </c>
    </row>
    <row r="12" spans="1:4">
      <c r="A12" s="4" t="s">
        <v>160</v>
      </c>
      <c r="B12" s="6" t="n">
        <v>136</v>
      </c>
      <c r="C12" s="6" t="n">
        <v>-362</v>
      </c>
      <c r="D12" s="6" t="n">
        <v>226</v>
      </c>
    </row>
    <row r="13" spans="1:4">
      <c r="A13" s="4" t="s">
        <v>161</v>
      </c>
      <c r="B13" s="6" t="n">
        <v>-3368</v>
      </c>
      <c r="C13" s="6" t="n">
        <v>973</v>
      </c>
      <c r="D13" s="6" t="n">
        <v>-1997</v>
      </c>
    </row>
    <row r="14" spans="1:4">
      <c r="A14" s="4" t="s">
        <v>162</v>
      </c>
      <c r="B14" s="8" t="n">
        <v>58704</v>
      </c>
      <c r="C14" s="8" t="n">
        <v>31178</v>
      </c>
      <c r="D14" s="8" t="n">
        <v>-20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537</v>
      </c>
      <c r="B1" s="2" t="s">
        <v>1</v>
      </c>
    </row>
    <row r="2" spans="1:2">
      <c r="B2" s="2" t="s">
        <v>2</v>
      </c>
    </row>
    <row r="3" spans="1:2">
      <c r="A3" s="3" t="s">
        <v>325</v>
      </c>
    </row>
    <row r="4" spans="1:2">
      <c r="A4" s="4" t="s">
        <v>538</v>
      </c>
      <c r="B4" s="4" t="s">
        <v>5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r="A1" s="1" t="s">
        <v>540</v>
      </c>
      <c r="B1" s="2" t="s">
        <v>1</v>
      </c>
    </row>
    <row r="2" spans="1:2">
      <c r="B2" s="2" t="s">
        <v>2</v>
      </c>
    </row>
    <row r="3" spans="1:2">
      <c r="A3" s="3" t="s">
        <v>328</v>
      </c>
    </row>
    <row r="4" spans="1:2">
      <c r="A4" s="4" t="s">
        <v>541</v>
      </c>
      <c r="B4" s="4" t="s">
        <v>542</v>
      </c>
    </row>
    <row r="5" spans="1:2">
      <c r="A5" s="4" t="s">
        <v>543</v>
      </c>
      <c r="B5" s="4" t="s">
        <v>544</v>
      </c>
    </row>
    <row r="6" spans="1:2">
      <c r="A6" s="4" t="s">
        <v>545</v>
      </c>
      <c r="B6" s="4" t="s">
        <v>546</v>
      </c>
    </row>
    <row r="7" spans="1:2">
      <c r="A7" s="4" t="s">
        <v>547</v>
      </c>
      <c r="B7" s="4" t="s">
        <v>548</v>
      </c>
    </row>
    <row r="8" spans="1:2">
      <c r="A8" s="4" t="s">
        <v>549</v>
      </c>
      <c r="B8" s="4" t="s">
        <v>550</v>
      </c>
    </row>
    <row r="9" spans="1:2">
      <c r="A9" s="4" t="s">
        <v>551</v>
      </c>
      <c r="B9" s="4" t="s">
        <v>552</v>
      </c>
    </row>
    <row r="10" spans="1:2">
      <c r="A10" s="4" t="s">
        <v>553</v>
      </c>
      <c r="B10" s="4" t="s">
        <v>554</v>
      </c>
    </row>
    <row r="11" spans="1:2">
      <c r="A11" s="4" t="s">
        <v>555</v>
      </c>
      <c r="B11" s="4" t="s">
        <v>5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557</v>
      </c>
      <c r="B1" s="2" t="s">
        <v>1</v>
      </c>
    </row>
    <row r="2" spans="1:2">
      <c r="B2" s="2" t="s">
        <v>2</v>
      </c>
    </row>
    <row r="3" spans="1:2">
      <c r="A3" s="3" t="s">
        <v>334</v>
      </c>
    </row>
    <row r="4" spans="1:2">
      <c r="A4" s="4" t="s">
        <v>558</v>
      </c>
      <c r="B4" s="4" t="s">
        <v>5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560</v>
      </c>
      <c r="B1" s="2" t="s">
        <v>1</v>
      </c>
    </row>
    <row r="2" spans="1:2">
      <c r="B2" s="2" t="s">
        <v>2</v>
      </c>
    </row>
    <row r="3" spans="1:2">
      <c r="A3" s="3" t="s">
        <v>313</v>
      </c>
    </row>
    <row r="4" spans="1:2">
      <c r="A4" s="4" t="s">
        <v>561</v>
      </c>
      <c r="B4" s="4" t="s">
        <v>5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563</v>
      </c>
      <c r="B1" s="2" t="s">
        <v>1</v>
      </c>
    </row>
    <row r="2" spans="1:2">
      <c r="B2" s="2" t="s">
        <v>2</v>
      </c>
    </row>
    <row r="3" spans="1:2">
      <c r="A3" s="3" t="s">
        <v>340</v>
      </c>
    </row>
    <row r="4" spans="1:2">
      <c r="A4" s="4" t="s">
        <v>564</v>
      </c>
      <c r="B4" s="4" t="s">
        <v>5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566</v>
      </c>
      <c r="B1" s="2" t="s">
        <v>1</v>
      </c>
    </row>
    <row r="2" spans="1:2">
      <c r="B2" s="2" t="s">
        <v>2</v>
      </c>
    </row>
    <row r="3" spans="1:2">
      <c r="A3" s="3" t="s">
        <v>343</v>
      </c>
    </row>
    <row r="4" spans="1:2">
      <c r="A4" s="4" t="s">
        <v>567</v>
      </c>
      <c r="B4" s="4" t="s">
        <v>5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569</v>
      </c>
      <c r="B1" s="2" t="s">
        <v>1</v>
      </c>
    </row>
    <row r="2" spans="1:2">
      <c r="B2" s="2" t="s">
        <v>2</v>
      </c>
    </row>
    <row r="3" spans="1:2">
      <c r="A3" s="3" t="s">
        <v>346</v>
      </c>
    </row>
    <row r="4" spans="1:2">
      <c r="A4" s="4" t="s">
        <v>570</v>
      </c>
      <c r="B4" s="4" t="s">
        <v>5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572</v>
      </c>
      <c r="B1" s="2" t="s">
        <v>1</v>
      </c>
    </row>
    <row r="2" spans="1:2">
      <c r="B2" s="2" t="s">
        <v>2</v>
      </c>
    </row>
    <row r="3" spans="1:2">
      <c r="A3" s="3" t="s">
        <v>349</v>
      </c>
    </row>
    <row r="4" spans="1:2">
      <c r="A4" s="4" t="s">
        <v>573</v>
      </c>
      <c r="B4" s="4" t="s">
        <v>574</v>
      </c>
    </row>
    <row r="5" spans="1:2">
      <c r="A5" s="4" t="s">
        <v>575</v>
      </c>
      <c r="B5" s="4" t="s">
        <v>576</v>
      </c>
    </row>
    <row r="6" spans="1:2">
      <c r="A6" s="4" t="s">
        <v>577</v>
      </c>
      <c r="B6" s="4" t="s">
        <v>5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579</v>
      </c>
      <c r="B1" s="2" t="s">
        <v>1</v>
      </c>
    </row>
    <row r="2" spans="1:2">
      <c r="B2" s="2" t="s">
        <v>2</v>
      </c>
    </row>
    <row r="3" spans="1:2">
      <c r="A3" s="3" t="s">
        <v>352</v>
      </c>
    </row>
    <row r="4" spans="1:2">
      <c r="A4" s="4" t="s">
        <v>580</v>
      </c>
      <c r="B4" s="4" t="s">
        <v>5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50"/>
  </cols>
  <sheetData>
    <row r="1" spans="1:2">
      <c r="A1" s="1" t="s">
        <v>582</v>
      </c>
      <c r="B1" s="2" t="s">
        <v>1</v>
      </c>
    </row>
    <row r="2" spans="1:2">
      <c r="B2" s="2" t="s">
        <v>583</v>
      </c>
    </row>
    <row r="3" spans="1:2">
      <c r="A3" s="3" t="s">
        <v>283</v>
      </c>
    </row>
    <row r="4" spans="1:2">
      <c r="A4" s="4" t="s">
        <v>584</v>
      </c>
      <c r="B4" s="6" t="n">
        <v>35</v>
      </c>
    </row>
    <row r="5" spans="1:2">
      <c r="A5" s="4" t="s">
        <v>585</v>
      </c>
      <c r="B5" s="6" t="n">
        <v>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P53"/>
  <sheetViews>
    <sheetView workbookViewId="0">
      <selection activeCell="A1" sqref="A1"/>
    </sheetView>
  </sheetViews>
  <sheetFormatPr baseColWidth="10" defaultRowHeight="15"/>
  <cols>
    <col customWidth="1" max="1" min="1" width="73"/>
    <col customWidth="1" max="2" min="2" width="11"/>
    <col customWidth="1" max="3" min="3" width="21"/>
    <col customWidth="1" max="4" min="4" width="21"/>
    <col customWidth="1" max="5" min="5" width="16"/>
    <col customWidth="1" max="6" min="6" width="40"/>
    <col customWidth="1" max="7" min="7" width="40"/>
    <col customWidth="1" max="8" min="8" width="40"/>
    <col customWidth="1" max="9" min="9" width="40"/>
    <col customWidth="1" max="10" min="10" width="13"/>
    <col customWidth="1" max="11" min="11" width="33"/>
    <col customWidth="1" max="12" min="12" width="33"/>
    <col customWidth="1" max="13" min="13" width="27"/>
    <col customWidth="1" max="14" min="14" width="18"/>
    <col customWidth="1" max="15" min="15" width="15"/>
    <col customWidth="1" max="16" min="16" width="46"/>
  </cols>
  <sheetData>
    <row r="1" spans="1:16">
      <c r="A1" s="1" t="s">
        <v>163</v>
      </c>
      <c r="B1" s="2" t="s">
        <v>164</v>
      </c>
      <c r="C1" s="2" t="s">
        <v>81</v>
      </c>
      <c r="D1" s="2" t="s">
        <v>32</v>
      </c>
      <c r="E1" s="2" t="s">
        <v>165</v>
      </c>
      <c r="F1" s="2" t="s">
        <v>166</v>
      </c>
      <c r="G1" s="2" t="s">
        <v>167</v>
      </c>
      <c r="H1" s="2" t="s">
        <v>168</v>
      </c>
      <c r="I1" s="2" t="s">
        <v>169</v>
      </c>
      <c r="J1" s="2" t="s">
        <v>30</v>
      </c>
      <c r="K1" s="2" t="s">
        <v>170</v>
      </c>
      <c r="L1" s="2" t="s">
        <v>171</v>
      </c>
      <c r="M1" s="2" t="s">
        <v>172</v>
      </c>
      <c r="N1" s="2" t="s">
        <v>173</v>
      </c>
      <c r="O1" s="2" t="s">
        <v>174</v>
      </c>
      <c r="P1" s="2" t="s">
        <v>175</v>
      </c>
    </row>
    <row r="2" spans="1:16">
      <c r="A2" s="4" t="s">
        <v>176</v>
      </c>
      <c r="B2" s="8" t="n">
        <v>188759</v>
      </c>
      <c r="F2" s="8" t="n">
        <v>31934</v>
      </c>
      <c r="G2" s="8" t="n">
        <v>0</v>
      </c>
      <c r="H2" s="8" t="n">
        <v>0</v>
      </c>
      <c r="I2" s="8" t="n">
        <v>0</v>
      </c>
      <c r="K2" s="8" t="n">
        <v>120</v>
      </c>
      <c r="L2" s="8" t="n">
        <v>11</v>
      </c>
      <c r="M2" s="8" t="n">
        <v>154563</v>
      </c>
      <c r="N2" s="8" t="n">
        <v>26552</v>
      </c>
      <c r="O2" s="8" t="n">
        <v>-25818</v>
      </c>
      <c r="P2" s="8" t="n">
        <v>1397</v>
      </c>
    </row>
    <row r="3" spans="1:16">
      <c r="A3" s="3" t="s">
        <v>177</v>
      </c>
    </row>
    <row r="4" spans="1:16">
      <c r="A4" s="4" t="s">
        <v>147</v>
      </c>
      <c r="B4" s="6" t="n">
        <v>-84</v>
      </c>
      <c r="C4" s="8" t="n">
        <v>-80</v>
      </c>
      <c r="D4" s="8" t="n">
        <v>-4</v>
      </c>
      <c r="N4" s="6" t="n">
        <v>-84</v>
      </c>
    </row>
    <row r="5" spans="1:16">
      <c r="A5" s="4" t="s">
        <v>178</v>
      </c>
      <c r="B5" s="6" t="n">
        <v>-1997</v>
      </c>
      <c r="P5" s="6" t="n">
        <v>-1997</v>
      </c>
    </row>
    <row r="6" spans="1:16">
      <c r="A6" s="4" t="s">
        <v>179</v>
      </c>
      <c r="E6" s="8" t="n">
        <v>37943</v>
      </c>
      <c r="H6" s="6" t="n">
        <v>37943</v>
      </c>
      <c r="J6" s="8" t="n">
        <v>99346</v>
      </c>
      <c r="K6" s="6" t="n">
        <v>90</v>
      </c>
      <c r="L6" s="6" t="n">
        <v>-5</v>
      </c>
      <c r="M6" s="6" t="n">
        <v>99261</v>
      </c>
    </row>
    <row r="7" spans="1:16">
      <c r="A7" s="4" t="s">
        <v>180</v>
      </c>
      <c r="B7" s="6" t="n">
        <v>10000</v>
      </c>
      <c r="G7" s="6" t="n">
        <v>10000</v>
      </c>
    </row>
    <row r="8" spans="1:16">
      <c r="A8" s="4" t="s">
        <v>181</v>
      </c>
      <c r="B8" s="6" t="n">
        <v>9</v>
      </c>
      <c r="M8" s="6" t="n">
        <v>9</v>
      </c>
    </row>
    <row r="9" spans="1:16">
      <c r="A9" s="4" t="s">
        <v>182</v>
      </c>
      <c r="B9" s="6" t="n">
        <v>540</v>
      </c>
      <c r="M9" s="6" t="n">
        <v>540</v>
      </c>
    </row>
    <row r="10" spans="1:16">
      <c r="A10" s="4" t="s">
        <v>183</v>
      </c>
      <c r="B10" s="6" t="n">
        <v>41</v>
      </c>
      <c r="M10" s="6" t="n">
        <v>311</v>
      </c>
      <c r="O10" s="6" t="n">
        <v>-270</v>
      </c>
    </row>
    <row r="11" spans="1:16">
      <c r="A11" s="4" t="s">
        <v>184</v>
      </c>
      <c r="B11" s="6" t="n">
        <v>-5046</v>
      </c>
      <c r="O11" s="6" t="n">
        <v>-5046</v>
      </c>
    </row>
    <row r="12" spans="1:16">
      <c r="A12" s="4" t="s">
        <v>185</v>
      </c>
      <c r="B12" s="6" t="n">
        <v>0</v>
      </c>
      <c r="M12" s="6" t="n">
        <v>-3223</v>
      </c>
      <c r="O12" s="6" t="n">
        <v>3223</v>
      </c>
    </row>
    <row r="13" spans="1:16">
      <c r="A13" s="4" t="s">
        <v>186</v>
      </c>
      <c r="B13" s="6" t="n">
        <v>-208</v>
      </c>
      <c r="M13" s="6" t="n">
        <v>519</v>
      </c>
      <c r="N13" s="6" t="n">
        <v>-727</v>
      </c>
    </row>
    <row r="14" spans="1:16">
      <c r="A14" s="4" t="s">
        <v>187</v>
      </c>
      <c r="B14" s="6" t="n">
        <v>582</v>
      </c>
      <c r="M14" s="6" t="n">
        <v>582</v>
      </c>
    </row>
    <row r="15" spans="1:16">
      <c r="A15" s="4" t="s">
        <v>188</v>
      </c>
      <c r="B15" s="6" t="n">
        <v>2311</v>
      </c>
      <c r="M15" s="6" t="n">
        <v>2311</v>
      </c>
    </row>
    <row r="16" spans="1:16">
      <c r="A16" s="4" t="s">
        <v>189</v>
      </c>
      <c r="B16" s="6" t="n">
        <v>1433</v>
      </c>
      <c r="M16" s="6" t="n">
        <v>1433</v>
      </c>
    </row>
    <row r="17" spans="1:16">
      <c r="A17" s="4" t="s">
        <v>190</v>
      </c>
      <c r="B17" s="6" t="n">
        <v>-6736</v>
      </c>
      <c r="N17" s="6" t="n">
        <v>-6736</v>
      </c>
    </row>
    <row r="18" spans="1:16">
      <c r="A18" s="4" t="s">
        <v>148</v>
      </c>
      <c r="B18" s="6" t="n">
        <v>-2185</v>
      </c>
      <c r="N18" s="6" t="n">
        <v>-2185</v>
      </c>
    </row>
    <row r="19" spans="1:16">
      <c r="A19" s="4" t="s">
        <v>191</v>
      </c>
      <c r="B19" s="6" t="n">
        <v>324708</v>
      </c>
      <c r="F19" s="6" t="n">
        <v>31934</v>
      </c>
      <c r="G19" s="6" t="n">
        <v>10000</v>
      </c>
      <c r="H19" s="6" t="n">
        <v>37943</v>
      </c>
      <c r="I19" s="6" t="n">
        <v>0</v>
      </c>
      <c r="K19" s="6" t="n">
        <v>210</v>
      </c>
      <c r="L19" s="6" t="n">
        <v>6</v>
      </c>
      <c r="M19" s="6" t="n">
        <v>256306</v>
      </c>
      <c r="N19" s="6" t="n">
        <v>16820</v>
      </c>
      <c r="O19" s="6" t="n">
        <v>-27911</v>
      </c>
      <c r="P19" s="6" t="n">
        <v>-600</v>
      </c>
    </row>
    <row r="20" spans="1:16">
      <c r="A20" s="3" t="s">
        <v>177</v>
      </c>
    </row>
    <row r="21" spans="1:16">
      <c r="A21" s="4" t="s">
        <v>147</v>
      </c>
      <c r="B21" s="6" t="n">
        <v>30205</v>
      </c>
      <c r="C21" s="6" t="n">
        <v>29559</v>
      </c>
      <c r="D21" s="6" t="n">
        <v>646</v>
      </c>
      <c r="N21" s="6" t="n">
        <v>30205</v>
      </c>
    </row>
    <row r="22" spans="1:16">
      <c r="A22" s="4" t="s">
        <v>178</v>
      </c>
      <c r="B22" s="6" t="n">
        <v>973</v>
      </c>
      <c r="P22" s="6" t="n">
        <v>973</v>
      </c>
    </row>
    <row r="23" spans="1:16">
      <c r="A23" s="4" t="s">
        <v>179</v>
      </c>
      <c r="B23" s="6" t="n">
        <v>104656</v>
      </c>
      <c r="K23" s="6" t="n">
        <v>148</v>
      </c>
      <c r="M23" s="6" t="n">
        <v>104508</v>
      </c>
    </row>
    <row r="24" spans="1:16">
      <c r="A24" s="4" t="s">
        <v>192</v>
      </c>
      <c r="B24" s="6" t="n">
        <v>51182</v>
      </c>
      <c r="M24" s="6" t="n">
        <v>51182</v>
      </c>
    </row>
    <row r="25" spans="1:16">
      <c r="A25" s="4" t="s">
        <v>182</v>
      </c>
      <c r="B25" s="6" t="n">
        <v>993</v>
      </c>
      <c r="M25" s="6" t="n">
        <v>993</v>
      </c>
    </row>
    <row r="26" spans="1:16">
      <c r="A26" s="4" t="s">
        <v>184</v>
      </c>
      <c r="B26" s="6" t="n">
        <v>-280</v>
      </c>
      <c r="O26" s="6" t="n">
        <v>-280</v>
      </c>
    </row>
    <row r="27" spans="1:16">
      <c r="A27" s="4" t="s">
        <v>193</v>
      </c>
      <c r="B27" s="6" t="n">
        <v>0</v>
      </c>
      <c r="M27" s="6" t="n">
        <v>1926</v>
      </c>
      <c r="O27" s="6" t="n">
        <v>-1926</v>
      </c>
    </row>
    <row r="28" spans="1:16">
      <c r="A28" s="4" t="s">
        <v>185</v>
      </c>
      <c r="B28" s="6" t="n">
        <v>0</v>
      </c>
      <c r="M28" s="6" t="n">
        <v>-319</v>
      </c>
      <c r="O28" s="6" t="n">
        <v>319</v>
      </c>
    </row>
    <row r="29" spans="1:16">
      <c r="A29" s="4" t="s">
        <v>194</v>
      </c>
      <c r="B29" s="6" t="n">
        <v>85</v>
      </c>
      <c r="M29" s="6" t="n">
        <v>85</v>
      </c>
    </row>
    <row r="30" spans="1:16">
      <c r="A30" s="4" t="s">
        <v>186</v>
      </c>
      <c r="B30" s="6" t="n">
        <v>-224</v>
      </c>
      <c r="M30" s="6" t="n">
        <v>624</v>
      </c>
      <c r="N30" s="6" t="n">
        <v>-848</v>
      </c>
    </row>
    <row r="31" spans="1:16">
      <c r="A31" s="4" t="s">
        <v>187</v>
      </c>
      <c r="B31" s="6" t="n">
        <v>480</v>
      </c>
      <c r="M31" s="6" t="n">
        <v>480</v>
      </c>
    </row>
    <row r="32" spans="1:16">
      <c r="A32" s="4" t="s">
        <v>188</v>
      </c>
      <c r="B32" s="6" t="n">
        <v>5838</v>
      </c>
      <c r="M32" s="6" t="n">
        <v>5838</v>
      </c>
    </row>
    <row r="33" spans="1:16">
      <c r="A33" s="4" t="s">
        <v>195</v>
      </c>
      <c r="B33" s="6" t="n">
        <v>1889</v>
      </c>
      <c r="M33" s="6" t="n">
        <v>1889</v>
      </c>
    </row>
    <row r="34" spans="1:16">
      <c r="A34" s="4" t="s">
        <v>196</v>
      </c>
      <c r="B34" s="6" t="n">
        <v>-602</v>
      </c>
      <c r="M34" s="6" t="n">
        <v>-602</v>
      </c>
    </row>
    <row r="35" spans="1:16">
      <c r="A35" s="4" t="s">
        <v>197</v>
      </c>
      <c r="B35" s="6" t="n">
        <v>-543</v>
      </c>
      <c r="N35" s="6" t="n">
        <v>-543</v>
      </c>
    </row>
    <row r="36" spans="1:16">
      <c r="A36" s="4" t="s">
        <v>190</v>
      </c>
      <c r="B36" s="6" t="n">
        <v>-12405</v>
      </c>
      <c r="N36" s="6" t="n">
        <v>-12405</v>
      </c>
    </row>
    <row r="37" spans="1:16">
      <c r="A37" s="4" t="s">
        <v>148</v>
      </c>
      <c r="B37" s="6" t="n">
        <v>-3640</v>
      </c>
      <c r="N37" s="6" t="n">
        <v>-3640</v>
      </c>
    </row>
    <row r="38" spans="1:16">
      <c r="A38" s="4" t="s">
        <v>198</v>
      </c>
      <c r="B38" s="6" t="n">
        <v>503315</v>
      </c>
      <c r="F38" s="6" t="n">
        <v>31934</v>
      </c>
      <c r="G38" s="6" t="n">
        <v>10000</v>
      </c>
      <c r="H38" s="6" t="n">
        <v>37943</v>
      </c>
      <c r="I38" s="6" t="n">
        <v>0</v>
      </c>
      <c r="K38" s="6" t="n">
        <v>358</v>
      </c>
      <c r="L38" s="6" t="n">
        <v>6</v>
      </c>
      <c r="M38" s="6" t="n">
        <v>422910</v>
      </c>
      <c r="N38" s="6" t="n">
        <v>29589</v>
      </c>
      <c r="O38" s="6" t="n">
        <v>-29798</v>
      </c>
      <c r="P38" s="6" t="n">
        <v>373</v>
      </c>
    </row>
    <row r="39" spans="1:16">
      <c r="A39" s="3" t="s">
        <v>177</v>
      </c>
    </row>
    <row r="40" spans="1:16">
      <c r="A40" s="4" t="s">
        <v>147</v>
      </c>
      <c r="B40" s="6" t="n">
        <v>62072</v>
      </c>
      <c r="C40" s="8" t="n">
        <v>62050</v>
      </c>
      <c r="D40" s="8" t="n">
        <v>22</v>
      </c>
      <c r="N40" s="6" t="n">
        <v>62072</v>
      </c>
    </row>
    <row r="41" spans="1:16">
      <c r="A41" s="4" t="s">
        <v>178</v>
      </c>
      <c r="B41" s="6" t="n">
        <v>-3368</v>
      </c>
      <c r="P41" s="6" t="n">
        <v>-3368</v>
      </c>
    </row>
    <row r="42" spans="1:16">
      <c r="A42" s="4" t="s">
        <v>179</v>
      </c>
      <c r="E42" s="8" t="n">
        <v>110873</v>
      </c>
      <c r="H42" s="6" t="n">
        <v>0</v>
      </c>
      <c r="I42" s="6" t="n">
        <v>110873</v>
      </c>
      <c r="J42" s="8" t="n">
        <v>0</v>
      </c>
      <c r="K42" s="6" t="n">
        <v>40</v>
      </c>
      <c r="L42" s="6" t="n">
        <v>-5</v>
      </c>
      <c r="M42" s="6" t="n">
        <v>-35</v>
      </c>
    </row>
    <row r="43" spans="1:16">
      <c r="A43" s="4" t="s">
        <v>182</v>
      </c>
      <c r="B43" s="6" t="n">
        <v>501</v>
      </c>
      <c r="M43" s="6" t="n">
        <v>-227</v>
      </c>
      <c r="O43" s="6" t="n">
        <v>728</v>
      </c>
    </row>
    <row r="44" spans="1:16">
      <c r="A44" s="4" t="s">
        <v>194</v>
      </c>
      <c r="B44" s="6" t="n">
        <v>-137</v>
      </c>
      <c r="M44" s="6" t="n">
        <v>-137</v>
      </c>
    </row>
    <row r="45" spans="1:16">
      <c r="A45" s="4" t="s">
        <v>186</v>
      </c>
      <c r="B45" s="6" t="n">
        <v>-6</v>
      </c>
      <c r="M45" s="6" t="n">
        <v>202</v>
      </c>
      <c r="N45" s="6" t="n">
        <v>-208</v>
      </c>
    </row>
    <row r="46" spans="1:16">
      <c r="A46" s="4" t="s">
        <v>187</v>
      </c>
      <c r="B46" s="6" t="n">
        <v>528</v>
      </c>
      <c r="M46" s="6" t="n">
        <v>528</v>
      </c>
    </row>
    <row r="47" spans="1:16">
      <c r="A47" s="4" t="s">
        <v>188</v>
      </c>
      <c r="B47" s="6" t="n">
        <v>8598</v>
      </c>
      <c r="M47" s="6" t="n">
        <v>8598</v>
      </c>
    </row>
    <row r="48" spans="1:16">
      <c r="A48" s="4" t="s">
        <v>195</v>
      </c>
      <c r="B48" s="6" t="n">
        <v>202</v>
      </c>
      <c r="M48" s="6" t="n">
        <v>202</v>
      </c>
    </row>
    <row r="49" spans="1:16">
      <c r="A49" s="4" t="s">
        <v>196</v>
      </c>
      <c r="B49" s="6" t="n">
        <v>-2254</v>
      </c>
      <c r="K49" s="6" t="n">
        <v>-3</v>
      </c>
      <c r="M49" s="6" t="n">
        <v>-2251</v>
      </c>
    </row>
    <row r="50" spans="1:16">
      <c r="A50" s="4" t="s">
        <v>197</v>
      </c>
      <c r="B50" s="6" t="n">
        <v>-713</v>
      </c>
      <c r="N50" s="6" t="n">
        <v>-713</v>
      </c>
    </row>
    <row r="51" spans="1:16">
      <c r="A51" s="4" t="s">
        <v>190</v>
      </c>
      <c r="B51" s="6" t="n">
        <v>-17383</v>
      </c>
      <c r="N51" s="6" t="n">
        <v>-17383</v>
      </c>
    </row>
    <row r="52" spans="1:16">
      <c r="A52" s="4" t="s">
        <v>148</v>
      </c>
      <c r="B52" s="6" t="n">
        <v>-9823</v>
      </c>
      <c r="N52" s="6" t="n">
        <v>-9823</v>
      </c>
    </row>
    <row r="53" spans="1:16">
      <c r="A53" s="4" t="s">
        <v>199</v>
      </c>
      <c r="B53" s="8" t="n">
        <v>652405</v>
      </c>
      <c r="F53" s="8" t="n">
        <v>31934</v>
      </c>
      <c r="G53" s="8" t="n">
        <v>10000</v>
      </c>
      <c r="H53" s="8" t="n">
        <v>37943</v>
      </c>
      <c r="I53" s="8" t="n">
        <v>110873</v>
      </c>
      <c r="K53" s="8" t="n">
        <v>395</v>
      </c>
      <c r="L53" s="8" t="n">
        <v>1</v>
      </c>
      <c r="M53" s="8" t="n">
        <v>429790</v>
      </c>
      <c r="N53" s="8" t="n">
        <v>63534</v>
      </c>
      <c r="O53" s="8" t="n">
        <v>-29070</v>
      </c>
      <c r="P53" s="8" t="n">
        <v>-29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16"/>
  </cols>
  <sheetData>
    <row r="1" spans="1:2">
      <c r="A1" s="1" t="s">
        <v>586</v>
      </c>
      <c r="B1" s="2" t="s">
        <v>1</v>
      </c>
    </row>
    <row r="2" spans="1:2">
      <c r="B2" s="2" t="s">
        <v>2</v>
      </c>
    </row>
    <row r="3" spans="1:2">
      <c r="A3" s="3" t="s">
        <v>283</v>
      </c>
    </row>
    <row r="4" spans="1:2">
      <c r="A4" s="4" t="s">
        <v>587</v>
      </c>
      <c r="B4" s="4" t="s">
        <v>588</v>
      </c>
    </row>
    <row r="5" spans="1:2">
      <c r="A5" s="4" t="s">
        <v>589</v>
      </c>
      <c r="B5" s="4" t="s">
        <v>5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43"/>
  </cols>
  <sheetData>
    <row r="1" spans="1:2">
      <c r="A1" s="1" t="s">
        <v>591</v>
      </c>
      <c r="B1" s="2" t="s">
        <v>1</v>
      </c>
    </row>
    <row r="2" spans="1:2">
      <c r="B2" s="2" t="s">
        <v>592</v>
      </c>
    </row>
    <row r="3" spans="1:2">
      <c r="A3" s="3" t="s">
        <v>283</v>
      </c>
    </row>
    <row r="4" spans="1:2">
      <c r="A4" s="4" t="s">
        <v>593</v>
      </c>
      <c r="B4" s="6" t="n">
        <v>28</v>
      </c>
    </row>
    <row r="5" spans="1:2">
      <c r="A5" s="4" t="s">
        <v>594</v>
      </c>
      <c r="B5" s="6" t="n">
        <v>3</v>
      </c>
    </row>
    <row r="6" spans="1:2">
      <c r="A6" s="4" t="s">
        <v>595</v>
      </c>
      <c r="B6" s="4" t="s">
        <v>596</v>
      </c>
    </row>
    <row r="7" spans="1:2">
      <c r="A7" s="4" t="s">
        <v>597</v>
      </c>
    </row>
    <row r="8" spans="1:2">
      <c r="A8" s="3" t="s">
        <v>598</v>
      </c>
    </row>
    <row r="9" spans="1:2">
      <c r="A9" s="4" t="s">
        <v>599</v>
      </c>
      <c r="B9" s="4" t="s">
        <v>600</v>
      </c>
    </row>
    <row r="10" spans="1:2">
      <c r="A10" s="4" t="s">
        <v>601</v>
      </c>
      <c r="B10" s="4" t="s">
        <v>6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603</v>
      </c>
      <c r="B1" s="2" t="s">
        <v>1</v>
      </c>
    </row>
    <row r="2" spans="1:2">
      <c r="B2" s="2" t="s">
        <v>2</v>
      </c>
    </row>
    <row r="3" spans="1:2">
      <c r="A3" s="3" t="s">
        <v>283</v>
      </c>
    </row>
    <row r="4" spans="1:2">
      <c r="A4" s="4" t="s">
        <v>604</v>
      </c>
      <c r="B4" s="4" t="s">
        <v>6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16"/>
  </cols>
  <sheetData>
    <row r="1" spans="1:2">
      <c r="A1" s="1" t="s">
        <v>606</v>
      </c>
      <c r="B1" s="2" t="s">
        <v>1</v>
      </c>
    </row>
    <row r="2" spans="1:2">
      <c r="B2" s="2" t="s">
        <v>2</v>
      </c>
    </row>
    <row r="3" spans="1:2">
      <c r="A3" s="4" t="s">
        <v>607</v>
      </c>
    </row>
    <row r="4" spans="1:2">
      <c r="A4" s="3" t="s">
        <v>608</v>
      </c>
    </row>
    <row r="5" spans="1:2">
      <c r="A5" s="4" t="s">
        <v>609</v>
      </c>
      <c r="B5" s="4" t="s">
        <v>610</v>
      </c>
    </row>
    <row r="6" spans="1:2">
      <c r="A6" s="4" t="s">
        <v>611</v>
      </c>
    </row>
    <row r="7" spans="1:2">
      <c r="A7" s="3" t="s">
        <v>608</v>
      </c>
    </row>
    <row r="8" spans="1:2">
      <c r="A8" s="4" t="s">
        <v>609</v>
      </c>
      <c r="B8" s="4" t="s">
        <v>612</v>
      </c>
    </row>
    <row r="9" spans="1:2">
      <c r="A9" s="4" t="s">
        <v>613</v>
      </c>
    </row>
    <row r="10" spans="1:2">
      <c r="A10" s="3" t="s">
        <v>608</v>
      </c>
    </row>
    <row r="11" spans="1:2">
      <c r="A11" s="4" t="s">
        <v>609</v>
      </c>
      <c r="B11" s="4" t="s">
        <v>614</v>
      </c>
    </row>
    <row r="12" spans="1:2">
      <c r="A12" s="4" t="s">
        <v>615</v>
      </c>
    </row>
    <row r="13" spans="1:2">
      <c r="A13" s="3" t="s">
        <v>608</v>
      </c>
    </row>
    <row r="14" spans="1:2">
      <c r="A14" s="4" t="s">
        <v>609</v>
      </c>
      <c r="B14" s="4" t="s">
        <v>612</v>
      </c>
    </row>
    <row r="15" spans="1:2">
      <c r="A15" s="4" t="s">
        <v>616</v>
      </c>
    </row>
    <row r="16" spans="1:2">
      <c r="A16" s="3" t="s">
        <v>608</v>
      </c>
    </row>
    <row r="17" spans="1:2">
      <c r="A17" s="4" t="s">
        <v>609</v>
      </c>
      <c r="B17" s="4" t="s">
        <v>6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40"/>
    <col customWidth="1" max="3" min="3" width="21"/>
  </cols>
  <sheetData>
    <row r="1" spans="1:3">
      <c r="A1" s="1" t="s">
        <v>617</v>
      </c>
      <c r="B1" s="2" t="s">
        <v>1</v>
      </c>
    </row>
    <row r="2" spans="1:3">
      <c r="B2" s="2" t="s">
        <v>618</v>
      </c>
      <c r="C2" s="2" t="s">
        <v>619</v>
      </c>
    </row>
    <row r="3" spans="1:3">
      <c r="A3" s="3" t="s">
        <v>620</v>
      </c>
    </row>
    <row r="4" spans="1:3">
      <c r="A4" s="4" t="s">
        <v>621</v>
      </c>
      <c r="B4" s="6" t="n">
        <v>2</v>
      </c>
    </row>
    <row r="5" spans="1:3">
      <c r="A5" s="4" t="s">
        <v>622</v>
      </c>
    </row>
    <row r="6" spans="1:3">
      <c r="A6" s="3" t="s">
        <v>620</v>
      </c>
    </row>
    <row r="7" spans="1:3">
      <c r="A7" s="4" t="s">
        <v>623</v>
      </c>
      <c r="B7" s="8" t="n">
        <v>9200</v>
      </c>
      <c r="C7" s="8" t="n">
        <v>9000</v>
      </c>
    </row>
    <row r="8" spans="1:3">
      <c r="A8" s="4" t="s">
        <v>624</v>
      </c>
      <c r="B8" s="6" t="n">
        <v>9500</v>
      </c>
      <c r="C8" s="6" t="n">
        <v>9500</v>
      </c>
    </row>
    <row r="9" spans="1:3">
      <c r="A9" s="4" t="s">
        <v>625</v>
      </c>
      <c r="B9" s="8" t="n">
        <v>439</v>
      </c>
    </row>
    <row r="10" spans="1:3">
      <c r="A10" s="4" t="s">
        <v>626</v>
      </c>
      <c r="B10" s="4" t="s">
        <v>627</v>
      </c>
    </row>
    <row r="11" spans="1:3">
      <c r="A11" s="4" t="s">
        <v>628</v>
      </c>
      <c r="B11" s="8" t="n">
        <v>727</v>
      </c>
      <c r="C11" s="6" t="n">
        <v>802</v>
      </c>
    </row>
    <row r="12" spans="1:3">
      <c r="A12" s="4" t="s">
        <v>629</v>
      </c>
    </row>
    <row r="13" spans="1:3">
      <c r="A13" s="3" t="s">
        <v>620</v>
      </c>
    </row>
    <row r="14" spans="1:3">
      <c r="A14" s="4" t="s">
        <v>630</v>
      </c>
      <c r="B14" s="6" t="n">
        <v>3100</v>
      </c>
      <c r="C14" s="6" t="n">
        <v>3800</v>
      </c>
    </row>
    <row r="15" spans="1:3">
      <c r="A15" s="4" t="s">
        <v>631</v>
      </c>
      <c r="B15" s="8" t="n">
        <v>0</v>
      </c>
      <c r="C15" s="8" t="n">
        <v>0</v>
      </c>
    </row>
    <row r="16" spans="1:3">
      <c r="A16" s="4" t="s">
        <v>632</v>
      </c>
    </row>
    <row r="17" spans="1:3">
      <c r="A17" s="3" t="s">
        <v>620</v>
      </c>
    </row>
    <row r="18" spans="1:3">
      <c r="A18" s="4" t="s">
        <v>633</v>
      </c>
      <c r="B18" s="4" t="s">
        <v>96</v>
      </c>
    </row>
    <row r="19" spans="1:3">
      <c r="A19" s="4" t="s">
        <v>634</v>
      </c>
    </row>
    <row r="20" spans="1:3">
      <c r="A20" s="3" t="s">
        <v>620</v>
      </c>
    </row>
    <row r="21" spans="1:3">
      <c r="A21" s="4" t="s">
        <v>633</v>
      </c>
      <c r="B21" s="4" t="s">
        <v>6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636</v>
      </c>
      <c r="B1" s="2" t="s">
        <v>1</v>
      </c>
    </row>
    <row r="2" spans="1:2">
      <c r="B2" s="2" t="s">
        <v>2</v>
      </c>
    </row>
    <row r="3" spans="1:2">
      <c r="A3" s="4" t="s">
        <v>637</v>
      </c>
    </row>
    <row r="4" spans="1:2">
      <c r="A4" s="3" t="s">
        <v>638</v>
      </c>
    </row>
    <row r="5" spans="1:2">
      <c r="A5" s="4" t="s">
        <v>639</v>
      </c>
      <c r="B5" s="4" t="s">
        <v>640</v>
      </c>
    </row>
    <row r="6" spans="1:2">
      <c r="A6" s="4" t="s">
        <v>641</v>
      </c>
    </row>
    <row r="7" spans="1:2">
      <c r="A7" s="3" t="s">
        <v>638</v>
      </c>
    </row>
    <row r="8" spans="1:2">
      <c r="A8" s="4" t="s">
        <v>639</v>
      </c>
      <c r="B8" s="4" t="s">
        <v>6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3</v>
      </c>
      <c r="B1" s="2" t="s">
        <v>2</v>
      </c>
      <c r="C1" s="2" t="s">
        <v>34</v>
      </c>
    </row>
    <row r="2" spans="1:3">
      <c r="A2" s="3" t="s">
        <v>283</v>
      </c>
    </row>
    <row r="3" spans="1:3">
      <c r="A3" s="4" t="s">
        <v>644</v>
      </c>
      <c r="B3" s="8" t="n">
        <v>11341</v>
      </c>
      <c r="C3" s="8" t="n">
        <v>16373</v>
      </c>
    </row>
    <row r="4" spans="1:3">
      <c r="A4" s="4" t="s">
        <v>645</v>
      </c>
      <c r="B4" s="6" t="n">
        <v>0</v>
      </c>
      <c r="C4" s="6" t="n">
        <v>0</v>
      </c>
    </row>
    <row r="5" spans="1:3">
      <c r="A5" s="4" t="s">
        <v>646</v>
      </c>
      <c r="B5" s="8" t="n">
        <v>0</v>
      </c>
      <c r="C5" s="8" t="n">
        <v>2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47</v>
      </c>
      <c r="B1" s="2" t="s">
        <v>648</v>
      </c>
      <c r="C1" s="2" t="s">
        <v>1</v>
      </c>
    </row>
    <row r="2" spans="1:3">
      <c r="B2" s="2" t="s">
        <v>34</v>
      </c>
      <c r="C2" s="2" t="s">
        <v>103</v>
      </c>
    </row>
    <row r="3" spans="1:3">
      <c r="A3" s="3" t="s">
        <v>649</v>
      </c>
    </row>
    <row r="4" spans="1:3">
      <c r="A4" s="4" t="s">
        <v>650</v>
      </c>
      <c r="B4" s="8" t="n">
        <v>-274</v>
      </c>
    </row>
    <row r="5" spans="1:3">
      <c r="A5" s="4" t="s">
        <v>651</v>
      </c>
      <c r="B5" s="8" t="n">
        <v>-113</v>
      </c>
      <c r="C5" s="8" t="n">
        <v>-1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52</v>
      </c>
      <c r="B1" s="2" t="s">
        <v>2</v>
      </c>
      <c r="C1" s="2" t="s">
        <v>34</v>
      </c>
      <c r="D1" s="2" t="s">
        <v>103</v>
      </c>
      <c r="E1" s="2" t="s">
        <v>653</v>
      </c>
    </row>
    <row r="2" spans="1:5">
      <c r="A2" s="3" t="s">
        <v>35</v>
      </c>
    </row>
    <row r="3" spans="1:5">
      <c r="A3" s="4" t="s">
        <v>365</v>
      </c>
      <c r="B3" s="8" t="n">
        <v>156124</v>
      </c>
      <c r="C3" s="8" t="n">
        <v>231199</v>
      </c>
      <c r="D3" s="8" t="n">
        <v>110118</v>
      </c>
      <c r="E3" s="8" t="n">
        <v>108643</v>
      </c>
    </row>
    <row r="4" spans="1:5">
      <c r="A4" s="4" t="s">
        <v>39</v>
      </c>
      <c r="B4" s="6" t="n">
        <v>1500</v>
      </c>
      <c r="C4" s="6" t="n">
        <v>1900</v>
      </c>
    </row>
    <row r="5" spans="1:5">
      <c r="A5" s="4" t="s">
        <v>40</v>
      </c>
      <c r="B5" s="6" t="n">
        <v>833596</v>
      </c>
      <c r="C5" s="6" t="n">
        <v>345695</v>
      </c>
    </row>
    <row r="6" spans="1:5">
      <c r="A6" s="4" t="s">
        <v>654</v>
      </c>
      <c r="C6" s="6" t="n">
        <v>1187090</v>
      </c>
    </row>
    <row r="7" spans="1:5">
      <c r="A7" s="4" t="s">
        <v>655</v>
      </c>
      <c r="B7" s="6" t="n">
        <v>5148861</v>
      </c>
      <c r="C7" s="6" t="n">
        <v>3919642</v>
      </c>
    </row>
    <row r="8" spans="1:5">
      <c r="A8" s="4" t="s">
        <v>54</v>
      </c>
      <c r="B8" s="6" t="n">
        <v>11341</v>
      </c>
      <c r="C8" s="6" t="n">
        <v>16373</v>
      </c>
    </row>
    <row r="9" spans="1:5">
      <c r="A9" s="4" t="s">
        <v>57</v>
      </c>
      <c r="C9" s="6" t="n">
        <v>269398</v>
      </c>
    </row>
    <row r="10" spans="1:5">
      <c r="A10" s="4" t="s">
        <v>58</v>
      </c>
      <c r="B10" s="6" t="n">
        <v>8235555</v>
      </c>
      <c r="C10" s="6" t="n">
        <v>5971297</v>
      </c>
      <c r="D10" s="6" t="n">
        <v>3627862</v>
      </c>
    </row>
    <row r="11" spans="1:5">
      <c r="A11" s="3" t="s">
        <v>59</v>
      </c>
    </row>
    <row r="12" spans="1:5">
      <c r="A12" s="4" t="s">
        <v>656</v>
      </c>
      <c r="B12" s="6" t="n">
        <v>7583150</v>
      </c>
      <c r="C12" s="6" t="n">
        <v>5467982</v>
      </c>
    </row>
    <row r="13" spans="1:5">
      <c r="A13" s="4" t="s">
        <v>74</v>
      </c>
      <c r="B13" s="6" t="n">
        <v>652405</v>
      </c>
      <c r="C13" s="6" t="n">
        <v>503315</v>
      </c>
      <c r="D13" s="6" t="n">
        <v>324708</v>
      </c>
      <c r="E13" s="6" t="n">
        <v>188759</v>
      </c>
    </row>
    <row r="14" spans="1:5">
      <c r="A14" s="4" t="s">
        <v>75</v>
      </c>
      <c r="B14" s="8" t="n">
        <v>8235555</v>
      </c>
      <c r="C14" s="6" t="n">
        <v>5971297</v>
      </c>
    </row>
    <row r="15" spans="1:5">
      <c r="A15" s="4" t="s">
        <v>657</v>
      </c>
    </row>
    <row r="16" spans="1:5">
      <c r="A16" s="3" t="s">
        <v>35</v>
      </c>
    </row>
    <row r="17" spans="1:5">
      <c r="A17" s="4" t="s">
        <v>365</v>
      </c>
      <c r="C17" s="6" t="n">
        <v>231199</v>
      </c>
      <c r="D17" s="6" t="n">
        <v>110118</v>
      </c>
      <c r="E17" s="6" t="n">
        <v>108643</v>
      </c>
    </row>
    <row r="18" spans="1:5">
      <c r="A18" s="4" t="s">
        <v>39</v>
      </c>
      <c r="C18" s="6" t="n">
        <v>1900</v>
      </c>
    </row>
    <row r="19" spans="1:5">
      <c r="A19" s="4" t="s">
        <v>40</v>
      </c>
      <c r="C19" s="6" t="n">
        <v>345695</v>
      </c>
    </row>
    <row r="20" spans="1:5">
      <c r="A20" s="4" t="s">
        <v>654</v>
      </c>
      <c r="C20" s="6" t="n">
        <v>1187090</v>
      </c>
    </row>
    <row r="21" spans="1:5">
      <c r="A21" s="4" t="s">
        <v>655</v>
      </c>
      <c r="C21" s="6" t="n">
        <v>3919642</v>
      </c>
    </row>
    <row r="22" spans="1:5">
      <c r="A22" s="4" t="s">
        <v>54</v>
      </c>
      <c r="C22" s="6" t="n">
        <v>16445</v>
      </c>
    </row>
    <row r="23" spans="1:5">
      <c r="A23" s="4" t="s">
        <v>57</v>
      </c>
      <c r="C23" s="6" t="n">
        <v>269600</v>
      </c>
    </row>
    <row r="24" spans="1:5">
      <c r="A24" s="4" t="s">
        <v>58</v>
      </c>
      <c r="C24" s="6" t="n">
        <v>5971571</v>
      </c>
    </row>
    <row r="25" spans="1:5">
      <c r="A25" s="3" t="s">
        <v>59</v>
      </c>
    </row>
    <row r="26" spans="1:5">
      <c r="A26" s="4" t="s">
        <v>656</v>
      </c>
      <c r="C26" s="6" t="n">
        <v>5467982</v>
      </c>
    </row>
    <row r="27" spans="1:5">
      <c r="A27" s="4" t="s">
        <v>74</v>
      </c>
      <c r="C27" s="6" t="n">
        <v>503589</v>
      </c>
    </row>
    <row r="28" spans="1:5">
      <c r="A28" s="4" t="s">
        <v>75</v>
      </c>
      <c r="C28" s="6" t="n">
        <v>5971571</v>
      </c>
    </row>
    <row r="29" spans="1:5">
      <c r="A29" s="4" t="s">
        <v>658</v>
      </c>
    </row>
    <row r="30" spans="1:5">
      <c r="A30" s="3" t="s">
        <v>35</v>
      </c>
    </row>
    <row r="31" spans="1:5">
      <c r="A31" s="4" t="s">
        <v>365</v>
      </c>
      <c r="C31" s="6" t="n">
        <v>0</v>
      </c>
      <c r="D31" s="8" t="n">
        <v>0</v>
      </c>
      <c r="E31" s="8" t="n">
        <v>0</v>
      </c>
    </row>
    <row r="32" spans="1:5">
      <c r="A32" s="4" t="s">
        <v>39</v>
      </c>
      <c r="C32" s="6" t="n">
        <v>0</v>
      </c>
    </row>
    <row r="33" spans="1:5">
      <c r="A33" s="4" t="s">
        <v>40</v>
      </c>
      <c r="C33" s="6" t="n">
        <v>0</v>
      </c>
    </row>
    <row r="34" spans="1:5">
      <c r="A34" s="4" t="s">
        <v>654</v>
      </c>
      <c r="C34" s="6" t="n">
        <v>0</v>
      </c>
    </row>
    <row r="35" spans="1:5">
      <c r="A35" s="4" t="s">
        <v>655</v>
      </c>
      <c r="C35" s="6" t="n">
        <v>0</v>
      </c>
    </row>
    <row r="36" spans="1:5">
      <c r="A36" s="4" t="s">
        <v>54</v>
      </c>
      <c r="C36" s="6" t="n">
        <v>-72</v>
      </c>
    </row>
    <row r="37" spans="1:5">
      <c r="A37" s="4" t="s">
        <v>57</v>
      </c>
      <c r="C37" s="6" t="n">
        <v>-202</v>
      </c>
    </row>
    <row r="38" spans="1:5">
      <c r="A38" s="4" t="s">
        <v>58</v>
      </c>
      <c r="C38" s="6" t="n">
        <v>-274</v>
      </c>
    </row>
    <row r="39" spans="1:5">
      <c r="A39" s="3" t="s">
        <v>59</v>
      </c>
    </row>
    <row r="40" spans="1:5">
      <c r="A40" s="4" t="s">
        <v>656</v>
      </c>
      <c r="C40" s="6" t="n">
        <v>0</v>
      </c>
    </row>
    <row r="41" spans="1:5">
      <c r="A41" s="4" t="s">
        <v>74</v>
      </c>
      <c r="C41" s="6" t="n">
        <v>-274</v>
      </c>
    </row>
    <row r="42" spans="1:5">
      <c r="A42" s="4" t="s">
        <v>75</v>
      </c>
      <c r="C42" s="8" t="n">
        <v>-27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648</v>
      </c>
      <c r="J1" s="2" t="s">
        <v>1</v>
      </c>
    </row>
    <row r="2" spans="1:12">
      <c r="B2" s="2" t="s">
        <v>2</v>
      </c>
      <c r="C2" s="2" t="s">
        <v>660</v>
      </c>
      <c r="D2" s="2" t="s">
        <v>4</v>
      </c>
      <c r="E2" s="2" t="s">
        <v>661</v>
      </c>
      <c r="F2" s="2" t="s">
        <v>34</v>
      </c>
      <c r="G2" s="2" t="s">
        <v>662</v>
      </c>
      <c r="H2" s="2" t="s">
        <v>663</v>
      </c>
      <c r="I2" s="2" t="s">
        <v>664</v>
      </c>
      <c r="J2" s="2" t="s">
        <v>2</v>
      </c>
      <c r="K2" s="2" t="s">
        <v>34</v>
      </c>
      <c r="L2" s="2" t="s">
        <v>103</v>
      </c>
    </row>
    <row r="3" spans="1:12">
      <c r="A3" s="3" t="s">
        <v>649</v>
      </c>
    </row>
    <row r="4" spans="1:12">
      <c r="A4" s="4" t="s">
        <v>104</v>
      </c>
      <c r="B4" s="8" t="n">
        <v>74199</v>
      </c>
      <c r="C4" s="8" t="n">
        <v>66515</v>
      </c>
      <c r="D4" s="8" t="n">
        <v>64844</v>
      </c>
      <c r="E4" s="8" t="n">
        <v>60780</v>
      </c>
      <c r="F4" s="8" t="n">
        <v>55080</v>
      </c>
      <c r="G4" s="8" t="n">
        <v>46649</v>
      </c>
      <c r="H4" s="8" t="n">
        <v>43634</v>
      </c>
      <c r="I4" s="8" t="n">
        <v>42776</v>
      </c>
      <c r="J4" s="8" t="n">
        <v>266338</v>
      </c>
      <c r="K4" s="8" t="n">
        <v>188139</v>
      </c>
      <c r="L4" s="8" t="n">
        <v>120511</v>
      </c>
    </row>
    <row r="5" spans="1:12">
      <c r="A5" s="4" t="s">
        <v>109</v>
      </c>
      <c r="B5" s="6" t="n">
        <v>12133</v>
      </c>
      <c r="C5" s="6" t="n">
        <v>10965</v>
      </c>
      <c r="D5" s="6" t="n">
        <v>10740</v>
      </c>
      <c r="E5" s="6" t="n">
        <v>8783</v>
      </c>
      <c r="F5" s="6" t="n">
        <v>8749</v>
      </c>
      <c r="G5" s="6" t="n">
        <v>8463</v>
      </c>
      <c r="H5" s="6" t="n">
        <v>8059</v>
      </c>
      <c r="I5" s="6" t="n">
        <v>7591</v>
      </c>
      <c r="J5" s="6" t="n">
        <v>42621</v>
      </c>
      <c r="K5" s="6" t="n">
        <v>32862</v>
      </c>
      <c r="L5" s="6" t="n">
        <v>23282</v>
      </c>
    </row>
    <row r="6" spans="1:12">
      <c r="A6" s="4" t="s">
        <v>114</v>
      </c>
      <c r="B6" s="6" t="n">
        <v>62066</v>
      </c>
      <c r="C6" s="6" t="n">
        <v>55550</v>
      </c>
      <c r="D6" s="6" t="n">
        <v>54104</v>
      </c>
      <c r="E6" s="6" t="n">
        <v>51997</v>
      </c>
      <c r="F6" s="6" t="n">
        <v>46331</v>
      </c>
      <c r="G6" s="6" t="n">
        <v>38186</v>
      </c>
      <c r="H6" s="6" t="n">
        <v>35575</v>
      </c>
      <c r="I6" s="6" t="n">
        <v>35185</v>
      </c>
      <c r="J6" s="6" t="n">
        <v>223717</v>
      </c>
      <c r="K6" s="6" t="n">
        <v>155277</v>
      </c>
      <c r="L6" s="6" t="n">
        <v>97229</v>
      </c>
    </row>
    <row r="7" spans="1:12">
      <c r="A7" s="4" t="s">
        <v>115</v>
      </c>
      <c r="B7" s="6" t="n">
        <v>1260</v>
      </c>
      <c r="C7" s="6" t="n">
        <v>735</v>
      </c>
      <c r="D7" s="6" t="n">
        <v>5474</v>
      </c>
      <c r="E7" s="6" t="n">
        <v>0</v>
      </c>
      <c r="F7" s="6" t="n">
        <v>4159</v>
      </c>
      <c r="G7" s="6" t="n">
        <v>2780</v>
      </c>
      <c r="H7" s="6" t="n">
        <v>2108</v>
      </c>
      <c r="I7" s="6" t="n">
        <v>1929</v>
      </c>
      <c r="J7" s="6" t="n">
        <v>7469</v>
      </c>
      <c r="K7" s="6" t="n">
        <v>10976</v>
      </c>
      <c r="L7" s="6" t="n">
        <v>7963</v>
      </c>
    </row>
    <row r="8" spans="1:12">
      <c r="A8" s="4" t="s">
        <v>117</v>
      </c>
      <c r="B8" s="6" t="n">
        <v>56819</v>
      </c>
      <c r="C8" s="6" t="n">
        <v>50727</v>
      </c>
      <c r="D8" s="6" t="n">
        <v>66693</v>
      </c>
      <c r="E8" s="6" t="n">
        <v>45980</v>
      </c>
      <c r="F8" s="6" t="n">
        <v>40889</v>
      </c>
      <c r="G8" s="6" t="n">
        <v>44098</v>
      </c>
      <c r="H8" s="6" t="n">
        <v>35372</v>
      </c>
      <c r="I8" s="6" t="n">
        <v>25278</v>
      </c>
      <c r="J8" s="6" t="n">
        <v>220219</v>
      </c>
      <c r="K8" s="6" t="n">
        <v>145637</v>
      </c>
      <c r="L8" s="6" t="n">
        <v>96743</v>
      </c>
    </row>
    <row r="9" spans="1:12">
      <c r="A9" s="4" t="s">
        <v>130</v>
      </c>
      <c r="B9" s="6" t="n">
        <v>86659</v>
      </c>
      <c r="C9" s="6" t="n">
        <v>81743</v>
      </c>
      <c r="D9" s="6" t="n">
        <v>87920</v>
      </c>
      <c r="E9" s="6" t="n">
        <v>75879</v>
      </c>
      <c r="F9" s="6" t="n">
        <v>78220</v>
      </c>
      <c r="G9" s="6" t="n">
        <v>67354</v>
      </c>
      <c r="H9" s="6" t="n">
        <v>60304</v>
      </c>
      <c r="I9" s="6" t="n">
        <v>57594</v>
      </c>
      <c r="J9" s="6" t="n">
        <v>332201</v>
      </c>
      <c r="K9" s="6" t="n">
        <v>263472</v>
      </c>
      <c r="L9" s="6" t="n">
        <v>178101</v>
      </c>
    </row>
    <row r="10" spans="1:12">
      <c r="A10" s="4" t="s">
        <v>145</v>
      </c>
      <c r="B10" s="6" t="n">
        <v>30966</v>
      </c>
      <c r="C10" s="6" t="n">
        <v>23799</v>
      </c>
      <c r="D10" s="6" t="n">
        <v>27403</v>
      </c>
      <c r="E10" s="6" t="n">
        <v>22098</v>
      </c>
      <c r="F10" s="6" t="n">
        <v>4841</v>
      </c>
      <c r="G10" s="6" t="n">
        <v>12150</v>
      </c>
      <c r="H10" s="6" t="n">
        <v>8535</v>
      </c>
      <c r="I10" s="6" t="n">
        <v>940</v>
      </c>
      <c r="J10" s="6" t="n">
        <v>104266</v>
      </c>
      <c r="K10" s="6" t="n">
        <v>26466</v>
      </c>
      <c r="L10" s="6" t="n">
        <v>7908</v>
      </c>
    </row>
    <row r="11" spans="1:12">
      <c r="A11" s="4" t="s">
        <v>146</v>
      </c>
      <c r="B11" s="6" t="n">
        <v>11928</v>
      </c>
      <c r="C11" s="6" t="n">
        <v>9263</v>
      </c>
      <c r="D11" s="6" t="n">
        <v>11479</v>
      </c>
      <c r="E11" s="6" t="n">
        <v>9524</v>
      </c>
      <c r="F11" s="6" t="n">
        <v>-5269</v>
      </c>
      <c r="G11" s="6" t="n">
        <v>903</v>
      </c>
      <c r="H11" s="6" t="n">
        <v>436</v>
      </c>
      <c r="I11" s="6" t="n">
        <v>191</v>
      </c>
      <c r="J11" s="6" t="n">
        <v>42194</v>
      </c>
      <c r="K11" s="6" t="n">
        <v>-3739</v>
      </c>
      <c r="L11" s="6" t="n">
        <v>7992</v>
      </c>
    </row>
    <row r="12" spans="1:12">
      <c r="A12" s="4" t="s">
        <v>147</v>
      </c>
      <c r="B12" s="6" t="n">
        <v>19038</v>
      </c>
      <c r="C12" s="6" t="n">
        <v>14536</v>
      </c>
      <c r="D12" s="6" t="n">
        <v>15924</v>
      </c>
      <c r="E12" s="6" t="n">
        <v>12574</v>
      </c>
      <c r="F12" s="6" t="n">
        <v>10110</v>
      </c>
      <c r="G12" s="6" t="n">
        <v>11247</v>
      </c>
      <c r="H12" s="6" t="n">
        <v>8099</v>
      </c>
      <c r="I12" s="6" t="n">
        <v>749</v>
      </c>
      <c r="J12" s="6" t="n">
        <v>62072</v>
      </c>
      <c r="K12" s="6" t="n">
        <v>30205</v>
      </c>
      <c r="L12" s="6" t="n">
        <v>-84</v>
      </c>
    </row>
    <row r="13" spans="1:12">
      <c r="A13" s="4" t="s">
        <v>148</v>
      </c>
      <c r="B13" s="6" t="n">
        <v>3030</v>
      </c>
      <c r="C13" s="6" t="n">
        <v>3040</v>
      </c>
      <c r="D13" s="6" t="n">
        <v>2843</v>
      </c>
      <c r="E13" s="6" t="n">
        <v>910</v>
      </c>
      <c r="F13" s="6" t="n">
        <v>910</v>
      </c>
      <c r="G13" s="6" t="n">
        <v>910</v>
      </c>
      <c r="H13" s="6" t="n">
        <v>910</v>
      </c>
      <c r="I13" s="6" t="n">
        <v>910</v>
      </c>
      <c r="J13" s="6" t="n">
        <v>9823</v>
      </c>
      <c r="K13" s="6" t="n">
        <v>3640</v>
      </c>
      <c r="L13" s="6" t="n">
        <v>2185</v>
      </c>
    </row>
    <row r="14" spans="1:12">
      <c r="A14" s="4" t="s">
        <v>149</v>
      </c>
      <c r="B14" s="8" t="n">
        <v>16008</v>
      </c>
      <c r="C14" s="8" t="n">
        <v>11496</v>
      </c>
      <c r="D14" s="8" t="n">
        <v>13081</v>
      </c>
      <c r="E14" s="8" t="n">
        <v>11664</v>
      </c>
      <c r="F14" s="8" t="n">
        <v>9200</v>
      </c>
      <c r="G14" s="8" t="n">
        <v>10337</v>
      </c>
      <c r="H14" s="8" t="n">
        <v>7189</v>
      </c>
      <c r="I14" s="8" t="n">
        <v>-161</v>
      </c>
      <c r="J14" s="8" t="n">
        <v>52249</v>
      </c>
      <c r="K14" s="8" t="n">
        <v>26565</v>
      </c>
      <c r="L14" s="8" t="n">
        <v>-2269</v>
      </c>
    </row>
    <row r="15" spans="1:12">
      <c r="A15" s="4" t="s">
        <v>150</v>
      </c>
      <c r="J15" s="9" t="n">
        <v>1.36</v>
      </c>
      <c r="K15" s="9" t="n">
        <v>0.91</v>
      </c>
      <c r="L15" s="9" t="n">
        <v>-0.15</v>
      </c>
    </row>
    <row r="16" spans="1:12">
      <c r="A16" s="4" t="s">
        <v>151</v>
      </c>
      <c r="J16" s="9" t="n">
        <v>1.34</v>
      </c>
      <c r="K16" s="9" t="n">
        <v>0.9</v>
      </c>
      <c r="L16" s="9" t="n">
        <v>-0.15</v>
      </c>
    </row>
    <row r="17" spans="1:12">
      <c r="A17" s="4" t="s">
        <v>657</v>
      </c>
    </row>
    <row r="18" spans="1:12">
      <c r="A18" s="3" t="s">
        <v>649</v>
      </c>
    </row>
    <row r="19" spans="1:12">
      <c r="A19" s="4" t="s">
        <v>104</v>
      </c>
      <c r="K19" s="8" t="n">
        <v>188139</v>
      </c>
      <c r="L19" s="8" t="n">
        <v>120511</v>
      </c>
    </row>
    <row r="20" spans="1:12">
      <c r="A20" s="4" t="s">
        <v>109</v>
      </c>
      <c r="K20" s="6" t="n">
        <v>32862</v>
      </c>
      <c r="L20" s="6" t="n">
        <v>23282</v>
      </c>
    </row>
    <row r="21" spans="1:12">
      <c r="A21" s="4" t="s">
        <v>114</v>
      </c>
      <c r="K21" s="6" t="n">
        <v>155277</v>
      </c>
      <c r="L21" s="6" t="n">
        <v>97229</v>
      </c>
    </row>
    <row r="22" spans="1:12">
      <c r="A22" s="4" t="s">
        <v>115</v>
      </c>
      <c r="K22" s="6" t="n">
        <v>10976</v>
      </c>
      <c r="L22" s="6" t="n">
        <v>7963</v>
      </c>
    </row>
    <row r="23" spans="1:12">
      <c r="A23" s="4" t="s">
        <v>117</v>
      </c>
      <c r="K23" s="6" t="n">
        <v>145637</v>
      </c>
      <c r="L23" s="6" t="n">
        <v>96743</v>
      </c>
    </row>
    <row r="24" spans="1:12">
      <c r="A24" s="4" t="s">
        <v>130</v>
      </c>
      <c r="K24" s="6" t="n">
        <v>264161</v>
      </c>
      <c r="L24" s="6" t="n">
        <v>178670</v>
      </c>
    </row>
    <row r="25" spans="1:12">
      <c r="A25" s="4" t="s">
        <v>145</v>
      </c>
      <c r="K25" s="6" t="n">
        <v>25777</v>
      </c>
      <c r="L25" s="6" t="n">
        <v>7339</v>
      </c>
    </row>
    <row r="26" spans="1:12">
      <c r="A26" s="4" t="s">
        <v>146</v>
      </c>
      <c r="K26" s="6" t="n">
        <v>-4541</v>
      </c>
      <c r="L26" s="6" t="n">
        <v>7260</v>
      </c>
    </row>
    <row r="27" spans="1:12">
      <c r="A27" s="4" t="s">
        <v>147</v>
      </c>
      <c r="K27" s="6" t="n">
        <v>30318</v>
      </c>
      <c r="L27" s="6" t="n">
        <v>79</v>
      </c>
    </row>
    <row r="28" spans="1:12">
      <c r="A28" s="4" t="s">
        <v>148</v>
      </c>
      <c r="K28" s="6" t="n">
        <v>3640</v>
      </c>
      <c r="L28" s="6" t="n">
        <v>2185</v>
      </c>
    </row>
    <row r="29" spans="1:12">
      <c r="A29" s="4" t="s">
        <v>149</v>
      </c>
      <c r="K29" s="8" t="n">
        <v>26678</v>
      </c>
      <c r="L29" s="8" t="n">
        <v>-2106</v>
      </c>
    </row>
    <row r="30" spans="1:12">
      <c r="A30" s="4" t="s">
        <v>150</v>
      </c>
      <c r="K30" s="9" t="n">
        <v>0.91</v>
      </c>
      <c r="L30" s="9" t="n">
        <v>-0.14</v>
      </c>
    </row>
    <row r="31" spans="1:12">
      <c r="A31" s="4" t="s">
        <v>151</v>
      </c>
      <c r="K31" s="9" t="n">
        <v>0.91</v>
      </c>
      <c r="L31" s="9" t="n">
        <v>-0.14</v>
      </c>
    </row>
    <row r="32" spans="1:12">
      <c r="A32" s="4" t="s">
        <v>658</v>
      </c>
    </row>
    <row r="33" spans="1:12">
      <c r="A33" s="3" t="s">
        <v>649</v>
      </c>
    </row>
    <row r="34" spans="1:12">
      <c r="A34" s="4" t="s">
        <v>104</v>
      </c>
      <c r="K34" s="8" t="n">
        <v>0</v>
      </c>
      <c r="L34" s="8" t="n">
        <v>0</v>
      </c>
    </row>
    <row r="35" spans="1:12">
      <c r="A35" s="4" t="s">
        <v>109</v>
      </c>
      <c r="K35" s="6" t="n">
        <v>0</v>
      </c>
      <c r="L35" s="6" t="n">
        <v>0</v>
      </c>
    </row>
    <row r="36" spans="1:12">
      <c r="A36" s="4" t="s">
        <v>114</v>
      </c>
      <c r="K36" s="6" t="n">
        <v>0</v>
      </c>
      <c r="L36" s="6" t="n">
        <v>0</v>
      </c>
    </row>
    <row r="37" spans="1:12">
      <c r="A37" s="4" t="s">
        <v>115</v>
      </c>
      <c r="K37" s="6" t="n">
        <v>0</v>
      </c>
      <c r="L37" s="6" t="n">
        <v>0</v>
      </c>
    </row>
    <row r="38" spans="1:12">
      <c r="A38" s="4" t="s">
        <v>117</v>
      </c>
      <c r="K38" s="6" t="n">
        <v>0</v>
      </c>
      <c r="L38" s="6" t="n">
        <v>0</v>
      </c>
    </row>
    <row r="39" spans="1:12">
      <c r="A39" s="4" t="s">
        <v>130</v>
      </c>
      <c r="K39" s="6" t="n">
        <v>-689</v>
      </c>
      <c r="L39" s="6" t="n">
        <v>-569</v>
      </c>
    </row>
    <row r="40" spans="1:12">
      <c r="A40" s="4" t="s">
        <v>145</v>
      </c>
      <c r="K40" s="6" t="n">
        <v>689</v>
      </c>
      <c r="L40" s="6" t="n">
        <v>569</v>
      </c>
    </row>
    <row r="41" spans="1:12">
      <c r="A41" s="4" t="s">
        <v>146</v>
      </c>
      <c r="K41" s="6" t="n">
        <v>802</v>
      </c>
      <c r="L41" s="6" t="n">
        <v>732</v>
      </c>
    </row>
    <row r="42" spans="1:12">
      <c r="A42" s="4" t="s">
        <v>147</v>
      </c>
      <c r="K42" s="6" t="n">
        <v>-113</v>
      </c>
      <c r="L42" s="6" t="n">
        <v>-163</v>
      </c>
    </row>
    <row r="43" spans="1:12">
      <c r="A43" s="4" t="s">
        <v>148</v>
      </c>
      <c r="K43" s="6" t="n">
        <v>0</v>
      </c>
      <c r="L43" s="6" t="n">
        <v>0</v>
      </c>
    </row>
    <row r="44" spans="1:12">
      <c r="A44" s="4" t="s">
        <v>149</v>
      </c>
      <c r="K44" s="8" t="n">
        <v>-113</v>
      </c>
      <c r="L44" s="8" t="n">
        <v>-163</v>
      </c>
    </row>
    <row r="45" spans="1:12">
      <c r="A45" s="4" t="s">
        <v>150</v>
      </c>
      <c r="K45" s="8" t="n">
        <v>0</v>
      </c>
      <c r="L45" s="9" t="n">
        <v>-0.01</v>
      </c>
    </row>
    <row r="46" spans="1:12">
      <c r="A46" s="4" t="s">
        <v>151</v>
      </c>
      <c r="K46" s="9" t="n">
        <v>-0.01</v>
      </c>
      <c r="L46" s="9" t="n">
        <v>-0.0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200</v>
      </c>
      <c r="B1" s="2" t="s">
        <v>1</v>
      </c>
    </row>
    <row r="2" spans="1:4">
      <c r="B2" s="2" t="s">
        <v>2</v>
      </c>
      <c r="C2" s="2" t="s">
        <v>34</v>
      </c>
      <c r="D2" s="2" t="s">
        <v>103</v>
      </c>
    </row>
    <row r="3" spans="1:4">
      <c r="A3" s="3" t="s">
        <v>201</v>
      </c>
    </row>
    <row r="4" spans="1:4">
      <c r="A4" s="4" t="s">
        <v>202</v>
      </c>
      <c r="C4" s="6" t="n">
        <v>23502</v>
      </c>
      <c r="D4" s="6" t="n">
        <v>377517</v>
      </c>
    </row>
    <row r="5" spans="1:4">
      <c r="A5" s="4" t="s">
        <v>203</v>
      </c>
      <c r="B5" s="9" t="n">
        <v>0.48</v>
      </c>
      <c r="C5" s="9" t="n">
        <v>0.48</v>
      </c>
      <c r="D5" s="9" t="n">
        <v>0.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648</v>
      </c>
      <c r="J1" s="2" t="s">
        <v>1</v>
      </c>
    </row>
    <row r="2" spans="1:12">
      <c r="B2" s="2" t="s">
        <v>2</v>
      </c>
      <c r="C2" s="2" t="s">
        <v>660</v>
      </c>
      <c r="D2" s="2" t="s">
        <v>4</v>
      </c>
      <c r="E2" s="2" t="s">
        <v>661</v>
      </c>
      <c r="F2" s="2" t="s">
        <v>34</v>
      </c>
      <c r="G2" s="2" t="s">
        <v>662</v>
      </c>
      <c r="H2" s="2" t="s">
        <v>663</v>
      </c>
      <c r="I2" s="2" t="s">
        <v>664</v>
      </c>
      <c r="J2" s="2" t="s">
        <v>2</v>
      </c>
      <c r="K2" s="2" t="s">
        <v>34</v>
      </c>
      <c r="L2" s="2" t="s">
        <v>103</v>
      </c>
    </row>
    <row r="3" spans="1:12">
      <c r="A3" s="3" t="s">
        <v>205</v>
      </c>
    </row>
    <row r="4" spans="1:12">
      <c r="A4" s="4" t="s">
        <v>147</v>
      </c>
      <c r="B4" s="8" t="n">
        <v>19038</v>
      </c>
      <c r="C4" s="8" t="n">
        <v>14536</v>
      </c>
      <c r="D4" s="8" t="n">
        <v>15924</v>
      </c>
      <c r="E4" s="8" t="n">
        <v>12574</v>
      </c>
      <c r="F4" s="8" t="n">
        <v>10110</v>
      </c>
      <c r="G4" s="8" t="n">
        <v>11247</v>
      </c>
      <c r="H4" s="8" t="n">
        <v>8099</v>
      </c>
      <c r="I4" s="8" t="n">
        <v>749</v>
      </c>
      <c r="J4" s="8" t="n">
        <v>62072</v>
      </c>
      <c r="K4" s="8" t="n">
        <v>30205</v>
      </c>
      <c r="L4" s="8" t="n">
        <v>-84</v>
      </c>
    </row>
    <row r="5" spans="1:12">
      <c r="A5" s="4" t="s">
        <v>666</v>
      </c>
      <c r="K5" s="6" t="n">
        <v>-657721</v>
      </c>
      <c r="L5" s="6" t="n">
        <v>-435405</v>
      </c>
    </row>
    <row r="6" spans="1:12">
      <c r="A6" s="4" t="s">
        <v>230</v>
      </c>
      <c r="J6" s="6" t="n">
        <v>-45243</v>
      </c>
      <c r="K6" s="6" t="n">
        <v>-627516</v>
      </c>
      <c r="L6" s="6" t="n">
        <v>-435489</v>
      </c>
    </row>
    <row r="7" spans="1:12">
      <c r="A7" s="3" t="s">
        <v>231</v>
      </c>
    </row>
    <row r="8" spans="1:12">
      <c r="A8" s="4" t="s">
        <v>251</v>
      </c>
      <c r="J8" s="6" t="n">
        <v>-2256550</v>
      </c>
      <c r="K8" s="6" t="n">
        <v>-463154</v>
      </c>
      <c r="L8" s="6" t="n">
        <v>-1303482</v>
      </c>
    </row>
    <row r="9" spans="1:12">
      <c r="A9" s="3" t="s">
        <v>252</v>
      </c>
    </row>
    <row r="10" spans="1:12">
      <c r="A10" s="4" t="s">
        <v>266</v>
      </c>
      <c r="J10" s="6" t="n">
        <v>2226718</v>
      </c>
      <c r="K10" s="6" t="n">
        <v>1211751</v>
      </c>
      <c r="L10" s="6" t="n">
        <v>1740446</v>
      </c>
    </row>
    <row r="11" spans="1:12">
      <c r="A11" s="4" t="s">
        <v>267</v>
      </c>
      <c r="J11" s="6" t="n">
        <v>-75075</v>
      </c>
      <c r="K11" s="6" t="n">
        <v>121081</v>
      </c>
      <c r="L11" s="6" t="n">
        <v>1475</v>
      </c>
    </row>
    <row r="12" spans="1:12">
      <c r="A12" s="4" t="s">
        <v>268</v>
      </c>
      <c r="E12" s="6" t="n">
        <v>231199</v>
      </c>
      <c r="I12" s="6" t="n">
        <v>110118</v>
      </c>
      <c r="J12" s="6" t="n">
        <v>231199</v>
      </c>
      <c r="K12" s="6" t="n">
        <v>110118</v>
      </c>
      <c r="L12" s="6" t="n">
        <v>108643</v>
      </c>
    </row>
    <row r="13" spans="1:12">
      <c r="A13" s="4" t="s">
        <v>269</v>
      </c>
      <c r="B13" s="8" t="n">
        <v>156124</v>
      </c>
      <c r="F13" s="6" t="n">
        <v>231199</v>
      </c>
      <c r="J13" s="6" t="n">
        <v>156124</v>
      </c>
      <c r="K13" s="6" t="n">
        <v>231199</v>
      </c>
      <c r="L13" s="6" t="n">
        <v>110118</v>
      </c>
    </row>
    <row r="14" spans="1:12">
      <c r="A14" s="4" t="s">
        <v>657</v>
      </c>
    </row>
    <row r="15" spans="1:12">
      <c r="A15" s="3" t="s">
        <v>205</v>
      </c>
    </row>
    <row r="16" spans="1:12">
      <c r="A16" s="4" t="s">
        <v>147</v>
      </c>
      <c r="K16" s="6" t="n">
        <v>30318</v>
      </c>
      <c r="L16" s="6" t="n">
        <v>79</v>
      </c>
    </row>
    <row r="17" spans="1:12">
      <c r="A17" s="4" t="s">
        <v>666</v>
      </c>
      <c r="K17" s="6" t="n">
        <v>-657834</v>
      </c>
      <c r="L17" s="6" t="n">
        <v>-435568</v>
      </c>
    </row>
    <row r="18" spans="1:12">
      <c r="A18" s="4" t="s">
        <v>230</v>
      </c>
      <c r="K18" s="6" t="n">
        <v>-627516</v>
      </c>
      <c r="L18" s="6" t="n">
        <v>-435489</v>
      </c>
    </row>
    <row r="19" spans="1:12">
      <c r="A19" s="3" t="s">
        <v>231</v>
      </c>
    </row>
    <row r="20" spans="1:12">
      <c r="A20" s="4" t="s">
        <v>251</v>
      </c>
      <c r="K20" s="6" t="n">
        <v>-463154</v>
      </c>
      <c r="L20" s="6" t="n">
        <v>-1303482</v>
      </c>
    </row>
    <row r="21" spans="1:12">
      <c r="A21" s="3" t="s">
        <v>252</v>
      </c>
    </row>
    <row r="22" spans="1:12">
      <c r="A22" s="4" t="s">
        <v>266</v>
      </c>
      <c r="K22" s="6" t="n">
        <v>1211751</v>
      </c>
      <c r="L22" s="6" t="n">
        <v>1740446</v>
      </c>
    </row>
    <row r="23" spans="1:12">
      <c r="A23" s="4" t="s">
        <v>267</v>
      </c>
      <c r="K23" s="6" t="n">
        <v>121081</v>
      </c>
      <c r="L23" s="6" t="n">
        <v>1475</v>
      </c>
    </row>
    <row r="24" spans="1:12">
      <c r="A24" s="4" t="s">
        <v>268</v>
      </c>
      <c r="E24" s="6" t="n">
        <v>231199</v>
      </c>
      <c r="I24" s="6" t="n">
        <v>110118</v>
      </c>
      <c r="J24" s="6" t="n">
        <v>231199</v>
      </c>
      <c r="K24" s="6" t="n">
        <v>110118</v>
      </c>
      <c r="L24" s="6" t="n">
        <v>108643</v>
      </c>
    </row>
    <row r="25" spans="1:12">
      <c r="A25" s="4" t="s">
        <v>269</v>
      </c>
      <c r="F25" s="6" t="n">
        <v>231199</v>
      </c>
      <c r="K25" s="6" t="n">
        <v>231199</v>
      </c>
      <c r="L25" s="6" t="n">
        <v>110118</v>
      </c>
    </row>
    <row r="26" spans="1:12">
      <c r="A26" s="4" t="s">
        <v>658</v>
      </c>
    </row>
    <row r="27" spans="1:12">
      <c r="A27" s="3" t="s">
        <v>205</v>
      </c>
    </row>
    <row r="28" spans="1:12">
      <c r="A28" s="4" t="s">
        <v>147</v>
      </c>
      <c r="K28" s="6" t="n">
        <v>-113</v>
      </c>
      <c r="L28" s="6" t="n">
        <v>-163</v>
      </c>
    </row>
    <row r="29" spans="1:12">
      <c r="A29" s="4" t="s">
        <v>666</v>
      </c>
      <c r="K29" s="6" t="n">
        <v>113</v>
      </c>
      <c r="L29" s="6" t="n">
        <v>163</v>
      </c>
    </row>
    <row r="30" spans="1:12">
      <c r="A30" s="4" t="s">
        <v>230</v>
      </c>
      <c r="K30" s="6" t="n">
        <v>0</v>
      </c>
      <c r="L30" s="6" t="n">
        <v>0</v>
      </c>
    </row>
    <row r="31" spans="1:12">
      <c r="A31" s="3" t="s">
        <v>231</v>
      </c>
    </row>
    <row r="32" spans="1:12">
      <c r="A32" s="4" t="s">
        <v>251</v>
      </c>
      <c r="K32" s="6" t="n">
        <v>0</v>
      </c>
      <c r="L32" s="6" t="n">
        <v>0</v>
      </c>
    </row>
    <row r="33" spans="1:12">
      <c r="A33" s="3" t="s">
        <v>252</v>
      </c>
    </row>
    <row r="34" spans="1:12">
      <c r="A34" s="4" t="s">
        <v>266</v>
      </c>
      <c r="K34" s="6" t="n">
        <v>0</v>
      </c>
      <c r="L34" s="6" t="n">
        <v>0</v>
      </c>
    </row>
    <row r="35" spans="1:12">
      <c r="A35" s="4" t="s">
        <v>267</v>
      </c>
      <c r="K35" s="6" t="n">
        <v>0</v>
      </c>
      <c r="L35" s="6" t="n">
        <v>0</v>
      </c>
    </row>
    <row r="36" spans="1:12">
      <c r="A36" s="4" t="s">
        <v>268</v>
      </c>
      <c r="E36" s="8" t="n">
        <v>0</v>
      </c>
      <c r="I36" s="8" t="n">
        <v>0</v>
      </c>
      <c r="J36" s="8" t="n">
        <v>0</v>
      </c>
      <c r="K36" s="6" t="n">
        <v>0</v>
      </c>
      <c r="L36" s="6" t="n">
        <v>0</v>
      </c>
    </row>
    <row r="37" spans="1:12">
      <c r="A37" s="4" t="s">
        <v>269</v>
      </c>
      <c r="F37" s="8" t="n">
        <v>0</v>
      </c>
      <c r="K37" s="8" t="n">
        <v>0</v>
      </c>
      <c r="L37" s="8" t="n">
        <v>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7</v>
      </c>
      <c r="B1" s="2" t="s">
        <v>668</v>
      </c>
      <c r="C1" s="2" t="s">
        <v>669</v>
      </c>
      <c r="D1" s="2" t="s">
        <v>670</v>
      </c>
      <c r="E1" s="2" t="s">
        <v>671</v>
      </c>
      <c r="F1" s="2" t="s">
        <v>672</v>
      </c>
      <c r="G1" s="2" t="s">
        <v>2</v>
      </c>
      <c r="H1" s="2" t="s">
        <v>34</v>
      </c>
      <c r="I1" s="2" t="s">
        <v>103</v>
      </c>
      <c r="J1" s="2" t="s">
        <v>653</v>
      </c>
    </row>
    <row r="2" spans="1:10">
      <c r="A2" s="3" t="s">
        <v>673</v>
      </c>
    </row>
    <row r="3" spans="1:10">
      <c r="A3" s="4" t="s">
        <v>52</v>
      </c>
      <c r="G3" s="8" t="n">
        <v>39244</v>
      </c>
      <c r="H3" s="8" t="n">
        <v>31591</v>
      </c>
      <c r="I3" s="8" t="n">
        <v>30143</v>
      </c>
      <c r="J3" s="8" t="n">
        <v>7048</v>
      </c>
    </row>
    <row r="4" spans="1:10">
      <c r="A4" s="4" t="s">
        <v>674</v>
      </c>
    </row>
    <row r="5" spans="1:10">
      <c r="A5" s="3" t="s">
        <v>673</v>
      </c>
    </row>
    <row r="6" spans="1:10">
      <c r="A6" s="4" t="s">
        <v>36</v>
      </c>
      <c r="B6" s="8" t="n">
        <v>5532</v>
      </c>
    </row>
    <row r="7" spans="1:10">
      <c r="A7" s="4" t="s">
        <v>37</v>
      </c>
      <c r="B7" s="6" t="n">
        <v>0</v>
      </c>
    </row>
    <row r="8" spans="1:10">
      <c r="A8" s="4" t="s">
        <v>675</v>
      </c>
      <c r="B8" s="6" t="n">
        <v>0</v>
      </c>
    </row>
    <row r="9" spans="1:10">
      <c r="A9" s="4" t="s">
        <v>654</v>
      </c>
      <c r="B9" s="6" t="n">
        <v>0</v>
      </c>
    </row>
    <row r="10" spans="1:10">
      <c r="A10" s="4" t="s">
        <v>655</v>
      </c>
      <c r="B10" s="6" t="n">
        <v>1065088</v>
      </c>
    </row>
    <row r="11" spans="1:10">
      <c r="A11" s="4" t="s">
        <v>676</v>
      </c>
      <c r="B11" s="6" t="n">
        <v>9002</v>
      </c>
    </row>
    <row r="12" spans="1:10">
      <c r="A12" s="4" t="s">
        <v>55</v>
      </c>
      <c r="B12" s="6" t="n">
        <v>0</v>
      </c>
    </row>
    <row r="13" spans="1:10">
      <c r="A13" s="4" t="s">
        <v>52</v>
      </c>
      <c r="B13" s="6" t="n">
        <v>7653</v>
      </c>
    </row>
    <row r="14" spans="1:10">
      <c r="A14" s="4" t="s">
        <v>677</v>
      </c>
      <c r="B14" s="6" t="n">
        <v>15777</v>
      </c>
    </row>
    <row r="15" spans="1:10">
      <c r="A15" s="4" t="s">
        <v>57</v>
      </c>
      <c r="B15" s="6" t="n">
        <v>2301</v>
      </c>
    </row>
    <row r="16" spans="1:10">
      <c r="A16" s="4" t="s">
        <v>678</v>
      </c>
      <c r="B16" s="6" t="n">
        <v>1105353</v>
      </c>
    </row>
    <row r="17" spans="1:10">
      <c r="A17" s="3" t="s">
        <v>679</v>
      </c>
    </row>
    <row r="18" spans="1:10">
      <c r="A18" s="4" t="s">
        <v>110</v>
      </c>
      <c r="B18" s="6" t="n">
        <v>1076906</v>
      </c>
    </row>
    <row r="19" spans="1:10">
      <c r="A19" s="4" t="s">
        <v>62</v>
      </c>
      <c r="B19" s="6" t="n">
        <v>0</v>
      </c>
    </row>
    <row r="20" spans="1:10">
      <c r="A20" s="4" t="s">
        <v>680</v>
      </c>
      <c r="B20" s="6" t="n">
        <v>506</v>
      </c>
    </row>
    <row r="21" spans="1:10">
      <c r="A21" s="4" t="s">
        <v>681</v>
      </c>
      <c r="B21" s="6" t="n">
        <v>1077412</v>
      </c>
    </row>
    <row r="22" spans="1:10">
      <c r="A22" s="4" t="s">
        <v>682</v>
      </c>
      <c r="B22" s="6" t="n">
        <v>0</v>
      </c>
    </row>
    <row r="23" spans="1:10">
      <c r="A23" s="4" t="s">
        <v>683</v>
      </c>
      <c r="B23" s="6" t="n">
        <v>27941</v>
      </c>
    </row>
    <row r="24" spans="1:10">
      <c r="A24" s="3" t="s">
        <v>684</v>
      </c>
    </row>
    <row r="25" spans="1:10">
      <c r="A25" s="4" t="s">
        <v>685</v>
      </c>
      <c r="B25" s="6" t="n">
        <v>27941</v>
      </c>
    </row>
    <row r="26" spans="1:10">
      <c r="A26" s="4" t="s">
        <v>686</v>
      </c>
      <c r="B26" s="6" t="n">
        <v>0</v>
      </c>
    </row>
    <row r="27" spans="1:10">
      <c r="A27" s="4" t="s">
        <v>687</v>
      </c>
      <c r="B27" s="6" t="n">
        <v>0</v>
      </c>
    </row>
    <row r="28" spans="1:10">
      <c r="A28" s="4" t="s">
        <v>688</v>
      </c>
      <c r="B28" s="6" t="n">
        <v>0</v>
      </c>
    </row>
    <row r="29" spans="1:10">
      <c r="A29" s="4" t="s">
        <v>689</v>
      </c>
      <c r="B29" s="6" t="n">
        <v>0</v>
      </c>
    </row>
    <row r="30" spans="1:10">
      <c r="A30" s="4" t="s">
        <v>690</v>
      </c>
      <c r="B30" s="8" t="n">
        <v>0</v>
      </c>
    </row>
    <row r="31" spans="1:10">
      <c r="A31" s="4" t="s">
        <v>691</v>
      </c>
    </row>
    <row r="32" spans="1:10">
      <c r="A32" s="3" t="s">
        <v>673</v>
      </c>
    </row>
    <row r="33" spans="1:10">
      <c r="A33" s="4" t="s">
        <v>36</v>
      </c>
      <c r="C33" s="8" t="n">
        <v>0</v>
      </c>
    </row>
    <row r="34" spans="1:10">
      <c r="A34" s="4" t="s">
        <v>37</v>
      </c>
      <c r="C34" s="6" t="n">
        <v>0</v>
      </c>
    </row>
    <row r="35" spans="1:10">
      <c r="A35" s="4" t="s">
        <v>675</v>
      </c>
      <c r="C35" s="6" t="n">
        <v>0</v>
      </c>
    </row>
    <row r="36" spans="1:10">
      <c r="A36" s="4" t="s">
        <v>654</v>
      </c>
      <c r="C36" s="6" t="n">
        <v>0</v>
      </c>
    </row>
    <row r="37" spans="1:10">
      <c r="A37" s="4" t="s">
        <v>655</v>
      </c>
      <c r="C37" s="6" t="n">
        <v>0</v>
      </c>
    </row>
    <row r="38" spans="1:10">
      <c r="A38" s="4" t="s">
        <v>676</v>
      </c>
      <c r="C38" s="6" t="n">
        <v>0</v>
      </c>
    </row>
    <row r="39" spans="1:10">
      <c r="A39" s="4" t="s">
        <v>55</v>
      </c>
      <c r="C39" s="6" t="n">
        <v>0</v>
      </c>
    </row>
    <row r="40" spans="1:10">
      <c r="A40" s="4" t="s">
        <v>52</v>
      </c>
      <c r="C40" s="6" t="n">
        <v>2239</v>
      </c>
    </row>
    <row r="41" spans="1:10">
      <c r="A41" s="4" t="s">
        <v>677</v>
      </c>
      <c r="C41" s="6" t="n">
        <v>761</v>
      </c>
    </row>
    <row r="42" spans="1:10">
      <c r="A42" s="4" t="s">
        <v>57</v>
      </c>
      <c r="C42" s="6" t="n">
        <v>0</v>
      </c>
    </row>
    <row r="43" spans="1:10">
      <c r="A43" s="4" t="s">
        <v>678</v>
      </c>
      <c r="C43" s="6" t="n">
        <v>3000</v>
      </c>
    </row>
    <row r="44" spans="1:10">
      <c r="A44" s="3" t="s">
        <v>679</v>
      </c>
    </row>
    <row r="45" spans="1:10">
      <c r="A45" s="4" t="s">
        <v>110</v>
      </c>
      <c r="C45" s="6" t="n">
        <v>0</v>
      </c>
    </row>
    <row r="46" spans="1:10">
      <c r="A46" s="4" t="s">
        <v>62</v>
      </c>
      <c r="C46" s="6" t="n">
        <v>0</v>
      </c>
    </row>
    <row r="47" spans="1:10">
      <c r="A47" s="4" t="s">
        <v>680</v>
      </c>
      <c r="C47" s="6" t="n">
        <v>1000</v>
      </c>
    </row>
    <row r="48" spans="1:10">
      <c r="A48" s="4" t="s">
        <v>681</v>
      </c>
      <c r="C48" s="6" t="n">
        <v>1000</v>
      </c>
    </row>
    <row r="49" spans="1:10">
      <c r="A49" s="4" t="s">
        <v>682</v>
      </c>
      <c r="C49" s="6" t="n">
        <v>0</v>
      </c>
    </row>
    <row r="50" spans="1:10">
      <c r="A50" s="4" t="s">
        <v>683</v>
      </c>
      <c r="C50" s="6" t="n">
        <v>2000</v>
      </c>
    </row>
    <row r="51" spans="1:10">
      <c r="A51" s="3" t="s">
        <v>684</v>
      </c>
    </row>
    <row r="52" spans="1:10">
      <c r="A52" s="4" t="s">
        <v>685</v>
      </c>
      <c r="C52" s="6" t="n">
        <v>1000</v>
      </c>
    </row>
    <row r="53" spans="1:10">
      <c r="A53" s="4" t="s">
        <v>686</v>
      </c>
      <c r="C53" s="6" t="n">
        <v>1000</v>
      </c>
    </row>
    <row r="54" spans="1:10">
      <c r="A54" s="4" t="s">
        <v>687</v>
      </c>
      <c r="C54" s="6" t="n">
        <v>0</v>
      </c>
    </row>
    <row r="55" spans="1:10">
      <c r="A55" s="4" t="s">
        <v>688</v>
      </c>
      <c r="C55" s="6" t="n">
        <v>0</v>
      </c>
    </row>
    <row r="56" spans="1:10">
      <c r="A56" s="4" t="s">
        <v>689</v>
      </c>
      <c r="C56" s="6" t="n">
        <v>0</v>
      </c>
    </row>
    <row r="57" spans="1:10">
      <c r="A57" s="4" t="s">
        <v>690</v>
      </c>
      <c r="C57" s="8" t="n">
        <v>1000</v>
      </c>
    </row>
    <row r="58" spans="1:10">
      <c r="A58" s="4" t="s">
        <v>692</v>
      </c>
    </row>
    <row r="59" spans="1:10">
      <c r="A59" s="3" t="s">
        <v>673</v>
      </c>
    </row>
    <row r="60" spans="1:10">
      <c r="A60" s="4" t="s">
        <v>36</v>
      </c>
      <c r="D60" s="8" t="n">
        <v>482</v>
      </c>
    </row>
    <row r="61" spans="1:10">
      <c r="A61" s="4" t="s">
        <v>37</v>
      </c>
      <c r="D61" s="6" t="n">
        <v>0</v>
      </c>
    </row>
    <row r="62" spans="1:10">
      <c r="A62" s="4" t="s">
        <v>675</v>
      </c>
      <c r="D62" s="6" t="n">
        <v>0</v>
      </c>
    </row>
    <row r="63" spans="1:10">
      <c r="A63" s="4" t="s">
        <v>654</v>
      </c>
      <c r="D63" s="6" t="n">
        <v>4982</v>
      </c>
    </row>
    <row r="64" spans="1:10">
      <c r="A64" s="4" t="s">
        <v>655</v>
      </c>
      <c r="D64" s="6" t="n">
        <v>0</v>
      </c>
    </row>
    <row r="65" spans="1:10">
      <c r="A65" s="4" t="s">
        <v>676</v>
      </c>
      <c r="D65" s="6" t="n">
        <v>704</v>
      </c>
    </row>
    <row r="66" spans="1:10">
      <c r="A66" s="4" t="s">
        <v>55</v>
      </c>
      <c r="D66" s="6" t="n">
        <v>0</v>
      </c>
    </row>
    <row r="67" spans="1:10">
      <c r="A67" s="4" t="s">
        <v>52</v>
      </c>
      <c r="D67" s="6" t="n">
        <v>7178</v>
      </c>
    </row>
    <row r="68" spans="1:10">
      <c r="A68" s="4" t="s">
        <v>677</v>
      </c>
      <c r="D68" s="6" t="n">
        <v>690</v>
      </c>
    </row>
    <row r="69" spans="1:10">
      <c r="A69" s="4" t="s">
        <v>57</v>
      </c>
      <c r="D69" s="6" t="n">
        <v>608</v>
      </c>
    </row>
    <row r="70" spans="1:10">
      <c r="A70" s="4" t="s">
        <v>678</v>
      </c>
      <c r="D70" s="6" t="n">
        <v>14644</v>
      </c>
    </row>
    <row r="71" spans="1:10">
      <c r="A71" s="3" t="s">
        <v>679</v>
      </c>
    </row>
    <row r="72" spans="1:10">
      <c r="A72" s="4" t="s">
        <v>110</v>
      </c>
      <c r="D72" s="6" t="n">
        <v>0</v>
      </c>
    </row>
    <row r="73" spans="1:10">
      <c r="A73" s="4" t="s">
        <v>62</v>
      </c>
      <c r="D73" s="6" t="n">
        <v>0</v>
      </c>
    </row>
    <row r="74" spans="1:10">
      <c r="A74" s="4" t="s">
        <v>680</v>
      </c>
      <c r="D74" s="6" t="n">
        <v>6722</v>
      </c>
    </row>
    <row r="75" spans="1:10">
      <c r="A75" s="4" t="s">
        <v>681</v>
      </c>
      <c r="D75" s="6" t="n">
        <v>6722</v>
      </c>
    </row>
    <row r="76" spans="1:10">
      <c r="A76" s="4" t="s">
        <v>682</v>
      </c>
      <c r="D76" s="6" t="n">
        <v>0</v>
      </c>
    </row>
    <row r="77" spans="1:10">
      <c r="A77" s="4" t="s">
        <v>683</v>
      </c>
      <c r="D77" s="6" t="n">
        <v>7922</v>
      </c>
    </row>
    <row r="78" spans="1:10">
      <c r="A78" s="3" t="s">
        <v>684</v>
      </c>
    </row>
    <row r="79" spans="1:10">
      <c r="A79" s="4" t="s">
        <v>685</v>
      </c>
      <c r="D79" s="6" t="n">
        <v>1500</v>
      </c>
    </row>
    <row r="80" spans="1:10">
      <c r="A80" s="4" t="s">
        <v>686</v>
      </c>
      <c r="D80" s="6" t="n">
        <v>1964</v>
      </c>
    </row>
    <row r="81" spans="1:10">
      <c r="A81" s="4" t="s">
        <v>687</v>
      </c>
      <c r="D81" s="6" t="n">
        <v>0</v>
      </c>
    </row>
    <row r="82" spans="1:10">
      <c r="A82" s="4" t="s">
        <v>688</v>
      </c>
      <c r="D82" s="6" t="n">
        <v>3150</v>
      </c>
    </row>
    <row r="83" spans="1:10">
      <c r="A83" s="4" t="s">
        <v>689</v>
      </c>
      <c r="D83" s="6" t="n">
        <v>1308</v>
      </c>
    </row>
    <row r="84" spans="1:10">
      <c r="A84" s="4" t="s">
        <v>690</v>
      </c>
      <c r="D84" s="8" t="n">
        <v>0</v>
      </c>
    </row>
    <row r="85" spans="1:10">
      <c r="A85" s="4" t="s">
        <v>693</v>
      </c>
    </row>
    <row r="86" spans="1:10">
      <c r="A86" s="3" t="s">
        <v>673</v>
      </c>
    </row>
    <row r="87" spans="1:10">
      <c r="A87" s="4" t="s">
        <v>36</v>
      </c>
      <c r="E87" s="8" t="n">
        <v>900</v>
      </c>
    </row>
    <row r="88" spans="1:10">
      <c r="A88" s="4" t="s">
        <v>37</v>
      </c>
      <c r="E88" s="6" t="n">
        <v>5</v>
      </c>
    </row>
    <row r="89" spans="1:10">
      <c r="A89" s="4" t="s">
        <v>675</v>
      </c>
      <c r="E89" s="6" t="n">
        <v>0</v>
      </c>
    </row>
    <row r="90" spans="1:10">
      <c r="A90" s="4" t="s">
        <v>654</v>
      </c>
      <c r="E90" s="6" t="n">
        <v>0</v>
      </c>
    </row>
    <row r="91" spans="1:10">
      <c r="A91" s="4" t="s">
        <v>655</v>
      </c>
      <c r="E91" s="6" t="n">
        <v>0</v>
      </c>
    </row>
    <row r="92" spans="1:10">
      <c r="A92" s="4" t="s">
        <v>676</v>
      </c>
      <c r="E92" s="6" t="n">
        <v>0</v>
      </c>
    </row>
    <row r="93" spans="1:10">
      <c r="A93" s="4" t="s">
        <v>55</v>
      </c>
      <c r="E93" s="6" t="n">
        <v>0</v>
      </c>
    </row>
    <row r="94" spans="1:10">
      <c r="A94" s="4" t="s">
        <v>52</v>
      </c>
      <c r="E94" s="6" t="n">
        <v>0</v>
      </c>
    </row>
    <row r="95" spans="1:10">
      <c r="A95" s="4" t="s">
        <v>677</v>
      </c>
      <c r="E95" s="6" t="n">
        <v>0</v>
      </c>
    </row>
    <row r="96" spans="1:10">
      <c r="A96" s="4" t="s">
        <v>57</v>
      </c>
      <c r="E96" s="6" t="n">
        <v>364</v>
      </c>
    </row>
    <row r="97" spans="1:10">
      <c r="A97" s="4" t="s">
        <v>678</v>
      </c>
      <c r="E97" s="6" t="n">
        <v>1269</v>
      </c>
    </row>
    <row r="98" spans="1:10">
      <c r="A98" s="3" t="s">
        <v>679</v>
      </c>
    </row>
    <row r="99" spans="1:10">
      <c r="A99" s="4" t="s">
        <v>110</v>
      </c>
      <c r="E99" s="6" t="n">
        <v>0</v>
      </c>
    </row>
    <row r="100" spans="1:10">
      <c r="A100" s="4" t="s">
        <v>62</v>
      </c>
      <c r="E100" s="6" t="n">
        <v>0</v>
      </c>
    </row>
    <row r="101" spans="1:10">
      <c r="A101" s="4" t="s">
        <v>680</v>
      </c>
      <c r="E101" s="6" t="n">
        <v>1219</v>
      </c>
    </row>
    <row r="102" spans="1:10">
      <c r="A102" s="4" t="s">
        <v>681</v>
      </c>
      <c r="E102" s="6" t="n">
        <v>1219</v>
      </c>
    </row>
    <row r="103" spans="1:10">
      <c r="A103" s="4" t="s">
        <v>682</v>
      </c>
      <c r="E103" s="6" t="n">
        <v>0</v>
      </c>
    </row>
    <row r="104" spans="1:10">
      <c r="A104" s="4" t="s">
        <v>683</v>
      </c>
      <c r="E104" s="6" t="n">
        <v>50</v>
      </c>
    </row>
    <row r="105" spans="1:10">
      <c r="A105" s="3" t="s">
        <v>684</v>
      </c>
    </row>
    <row r="106" spans="1:10">
      <c r="A106" s="4" t="s">
        <v>685</v>
      </c>
      <c r="E106" s="6" t="n">
        <v>50</v>
      </c>
    </row>
    <row r="107" spans="1:10">
      <c r="A107" s="4" t="s">
        <v>686</v>
      </c>
      <c r="E107" s="6" t="n">
        <v>0</v>
      </c>
    </row>
    <row r="108" spans="1:10">
      <c r="A108" s="4" t="s">
        <v>687</v>
      </c>
      <c r="E108" s="6" t="n">
        <v>0</v>
      </c>
    </row>
    <row r="109" spans="1:10">
      <c r="A109" s="4" t="s">
        <v>688</v>
      </c>
      <c r="E109" s="6" t="n">
        <v>0</v>
      </c>
    </row>
    <row r="110" spans="1:10">
      <c r="A110" s="4" t="s">
        <v>689</v>
      </c>
      <c r="E110" s="6" t="n">
        <v>0</v>
      </c>
    </row>
    <row r="111" spans="1:10">
      <c r="A111" s="4" t="s">
        <v>690</v>
      </c>
      <c r="E111" s="8" t="n">
        <v>0</v>
      </c>
    </row>
    <row r="112" spans="1:10">
      <c r="A112" s="4" t="s">
        <v>694</v>
      </c>
    </row>
    <row r="113" spans="1:10">
      <c r="A113" s="3" t="s">
        <v>673</v>
      </c>
    </row>
    <row r="114" spans="1:10">
      <c r="A114" s="4" t="s">
        <v>36</v>
      </c>
      <c r="F114" s="8" t="n">
        <v>33752</v>
      </c>
    </row>
    <row r="115" spans="1:10">
      <c r="A115" s="4" t="s">
        <v>37</v>
      </c>
      <c r="F115" s="6" t="n">
        <v>0</v>
      </c>
    </row>
    <row r="116" spans="1:10">
      <c r="A116" s="4" t="s">
        <v>675</v>
      </c>
      <c r="F116" s="6" t="n">
        <v>219298</v>
      </c>
    </row>
    <row r="117" spans="1:10">
      <c r="A117" s="4" t="s">
        <v>654</v>
      </c>
      <c r="F117" s="6" t="n">
        <v>0</v>
      </c>
    </row>
    <row r="118" spans="1:10">
      <c r="A118" s="4" t="s">
        <v>655</v>
      </c>
      <c r="F118" s="6" t="n">
        <v>385256</v>
      </c>
    </row>
    <row r="119" spans="1:10">
      <c r="A119" s="4" t="s">
        <v>676</v>
      </c>
      <c r="F119" s="6" t="n">
        <v>1501</v>
      </c>
    </row>
    <row r="120" spans="1:10">
      <c r="A120" s="4" t="s">
        <v>55</v>
      </c>
      <c r="F120" s="6" t="n">
        <v>682</v>
      </c>
    </row>
    <row r="121" spans="1:10">
      <c r="A121" s="4" t="s">
        <v>52</v>
      </c>
      <c r="F121" s="6" t="n">
        <v>15126</v>
      </c>
    </row>
    <row r="122" spans="1:10">
      <c r="A122" s="4" t="s">
        <v>677</v>
      </c>
      <c r="F122" s="6" t="n">
        <v>10400</v>
      </c>
    </row>
    <row r="123" spans="1:10">
      <c r="A123" s="4" t="s">
        <v>57</v>
      </c>
      <c r="F123" s="6" t="n">
        <v>6578</v>
      </c>
    </row>
    <row r="124" spans="1:10">
      <c r="A124" s="4" t="s">
        <v>678</v>
      </c>
      <c r="F124" s="6" t="n">
        <v>672593</v>
      </c>
    </row>
    <row r="125" spans="1:10">
      <c r="A125" s="3" t="s">
        <v>679</v>
      </c>
    </row>
    <row r="126" spans="1:10">
      <c r="A126" s="4" t="s">
        <v>110</v>
      </c>
      <c r="F126" s="6" t="n">
        <v>561890</v>
      </c>
    </row>
    <row r="127" spans="1:10">
      <c r="A127" s="4" t="s">
        <v>62</v>
      </c>
      <c r="F127" s="6" t="n">
        <v>41833</v>
      </c>
    </row>
    <row r="128" spans="1:10">
      <c r="A128" s="4" t="s">
        <v>680</v>
      </c>
      <c r="F128" s="6" t="n">
        <v>2481</v>
      </c>
    </row>
    <row r="129" spans="1:10">
      <c r="A129" s="4" t="s">
        <v>681</v>
      </c>
      <c r="F129" s="6" t="n">
        <v>606204</v>
      </c>
    </row>
    <row r="130" spans="1:10">
      <c r="A130" s="4" t="s">
        <v>682</v>
      </c>
      <c r="F130" s="6" t="n">
        <v>10000</v>
      </c>
    </row>
    <row r="131" spans="1:10">
      <c r="A131" s="4" t="s">
        <v>683</v>
      </c>
      <c r="F131" s="6" t="n">
        <v>56389</v>
      </c>
    </row>
    <row r="132" spans="1:10">
      <c r="A132" s="3" t="s">
        <v>684</v>
      </c>
    </row>
    <row r="133" spans="1:10">
      <c r="A133" s="4" t="s">
        <v>685</v>
      </c>
      <c r="F133" s="6" t="n">
        <v>28077</v>
      </c>
    </row>
    <row r="134" spans="1:10">
      <c r="A134" s="4" t="s">
        <v>686</v>
      </c>
      <c r="F134" s="6" t="n">
        <v>28282</v>
      </c>
    </row>
    <row r="135" spans="1:10">
      <c r="A135" s="4" t="s">
        <v>687</v>
      </c>
      <c r="F135" s="6" t="n">
        <v>30</v>
      </c>
    </row>
    <row r="136" spans="1:10">
      <c r="A136" s="4" t="s">
        <v>688</v>
      </c>
      <c r="F136" s="6" t="n">
        <v>0</v>
      </c>
    </row>
    <row r="137" spans="1:10">
      <c r="A137" s="4" t="s">
        <v>689</v>
      </c>
      <c r="F137" s="6" t="n">
        <v>0</v>
      </c>
    </row>
    <row r="138" spans="1:10">
      <c r="A138" s="4" t="s">
        <v>690</v>
      </c>
      <c r="F138" s="8"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r="A1" s="1" t="s">
        <v>695</v>
      </c>
      <c r="B1" s="2" t="s">
        <v>696</v>
      </c>
      <c r="C1" s="2" t="s">
        <v>697</v>
      </c>
      <c r="D1" s="2" t="s">
        <v>619</v>
      </c>
    </row>
    <row r="2" spans="1:4">
      <c r="A2" s="3" t="s">
        <v>698</v>
      </c>
    </row>
    <row r="3" spans="1:4">
      <c r="A3" s="4" t="s">
        <v>699</v>
      </c>
      <c r="B3" s="6" t="n">
        <v>20</v>
      </c>
    </row>
    <row r="4" spans="1:4">
      <c r="A4" s="4" t="s">
        <v>700</v>
      </c>
      <c r="B4" s="8" t="n">
        <v>3900</v>
      </c>
    </row>
    <row r="5" spans="1:4">
      <c r="A5" s="4" t="s">
        <v>701</v>
      </c>
      <c r="B5" s="6" t="n">
        <v>24000</v>
      </c>
    </row>
    <row r="6" spans="1:4">
      <c r="A6" s="4" t="s">
        <v>655</v>
      </c>
      <c r="B6" s="6" t="n">
        <v>1065088</v>
      </c>
    </row>
    <row r="7" spans="1:4">
      <c r="A7" s="4" t="s">
        <v>110</v>
      </c>
      <c r="B7" s="6" t="n">
        <v>1076906</v>
      </c>
    </row>
    <row r="8" spans="1:4">
      <c r="A8" s="4" t="s">
        <v>677</v>
      </c>
      <c r="B8" s="6" t="n">
        <v>15777</v>
      </c>
    </row>
    <row r="9" spans="1:4">
      <c r="A9" s="4" t="s">
        <v>702</v>
      </c>
      <c r="D9" s="8" t="n">
        <v>4300</v>
      </c>
    </row>
    <row r="10" spans="1:4">
      <c r="A10" s="4" t="s">
        <v>703</v>
      </c>
      <c r="C10" s="8" t="n">
        <v>7700</v>
      </c>
    </row>
    <row r="11" spans="1:4">
      <c r="A11" s="4" t="s">
        <v>704</v>
      </c>
      <c r="C11" s="6" t="n">
        <v>7400</v>
      </c>
    </row>
    <row r="12" spans="1:4">
      <c r="A12" s="4" t="s">
        <v>705</v>
      </c>
      <c r="C12" s="6" t="n">
        <v>292</v>
      </c>
    </row>
    <row r="13" spans="1:4">
      <c r="A13" s="4" t="s">
        <v>706</v>
      </c>
      <c r="C13" s="6" t="n">
        <v>-33</v>
      </c>
    </row>
    <row r="14" spans="1:4">
      <c r="A14" s="4" t="s">
        <v>707</v>
      </c>
      <c r="C14" s="8" t="n">
        <v>110</v>
      </c>
    </row>
    <row r="15" spans="1:4">
      <c r="A15" s="4" t="s">
        <v>708</v>
      </c>
    </row>
    <row r="16" spans="1:4">
      <c r="A16" s="3" t="s">
        <v>698</v>
      </c>
    </row>
    <row r="17" spans="1:4">
      <c r="A17" s="4" t="s">
        <v>677</v>
      </c>
      <c r="B17" s="8" t="n">
        <v>15800</v>
      </c>
    </row>
    <row r="18" spans="1:4">
      <c r="A18" s="4" t="s">
        <v>709</v>
      </c>
      <c r="B18" s="4" t="s">
        <v>71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1</v>
      </c>
      <c r="B1" s="2" t="s">
        <v>668</v>
      </c>
      <c r="C1" s="2" t="s">
        <v>2</v>
      </c>
      <c r="D1" s="2" t="s">
        <v>34</v>
      </c>
      <c r="E1" s="2" t="s">
        <v>712</v>
      </c>
      <c r="F1" s="2" t="s">
        <v>103</v>
      </c>
      <c r="G1" s="2" t="s">
        <v>653</v>
      </c>
    </row>
    <row r="2" spans="1:7">
      <c r="A2" s="3" t="s">
        <v>713</v>
      </c>
    </row>
    <row r="3" spans="1:7">
      <c r="A3" s="4" t="s">
        <v>714</v>
      </c>
      <c r="C3" s="8" t="n">
        <v>39244</v>
      </c>
      <c r="D3" s="8" t="n">
        <v>31591</v>
      </c>
      <c r="F3" s="8" t="n">
        <v>30143</v>
      </c>
      <c r="G3" s="8" t="n">
        <v>7048</v>
      </c>
    </row>
    <row r="4" spans="1:7">
      <c r="A4" s="4" t="s">
        <v>674</v>
      </c>
    </row>
    <row r="5" spans="1:7">
      <c r="A5" s="3" t="s">
        <v>698</v>
      </c>
    </row>
    <row r="6" spans="1:7">
      <c r="A6" s="4" t="s">
        <v>715</v>
      </c>
      <c r="B6" s="8" t="n">
        <v>27941</v>
      </c>
    </row>
    <row r="7" spans="1:7">
      <c r="A7" s="3" t="s">
        <v>713</v>
      </c>
    </row>
    <row r="8" spans="1:7">
      <c r="A8" s="4" t="s">
        <v>716</v>
      </c>
      <c r="B8" s="6" t="n">
        <v>-19526</v>
      </c>
    </row>
    <row r="9" spans="1:7">
      <c r="A9" s="4" t="s">
        <v>717</v>
      </c>
      <c r="B9" s="6" t="n">
        <v>15777</v>
      </c>
    </row>
    <row r="10" spans="1:7">
      <c r="A10" s="4" t="s">
        <v>718</v>
      </c>
      <c r="B10" s="6" t="n">
        <v>-1208</v>
      </c>
    </row>
    <row r="11" spans="1:7">
      <c r="A11" s="4" t="s">
        <v>719</v>
      </c>
      <c r="B11" s="6" t="n">
        <v>1218</v>
      </c>
    </row>
    <row r="12" spans="1:7">
      <c r="A12" s="4" t="s">
        <v>720</v>
      </c>
      <c r="B12" s="6" t="n">
        <v>-3739</v>
      </c>
    </row>
    <row r="13" spans="1:7">
      <c r="A13" s="4" t="s">
        <v>721</v>
      </c>
      <c r="B13" s="6" t="n">
        <v>20288</v>
      </c>
    </row>
    <row r="14" spans="1:7">
      <c r="A14" s="4" t="s">
        <v>714</v>
      </c>
      <c r="B14" s="8" t="n">
        <v>7653</v>
      </c>
    </row>
    <row r="15" spans="1:7">
      <c r="A15" s="4" t="s">
        <v>674</v>
      </c>
    </row>
    <row r="16" spans="1:7">
      <c r="A16" s="3" t="s">
        <v>698</v>
      </c>
    </row>
    <row r="17" spans="1:7">
      <c r="A17" s="4" t="s">
        <v>722</v>
      </c>
      <c r="E17" s="8" t="n">
        <v>2402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3</v>
      </c>
      <c r="B1" s="2" t="s">
        <v>669</v>
      </c>
      <c r="C1" s="2" t="s">
        <v>670</v>
      </c>
      <c r="D1" s="2" t="s">
        <v>671</v>
      </c>
      <c r="E1" s="2" t="s">
        <v>2</v>
      </c>
      <c r="F1" s="2" t="s">
        <v>34</v>
      </c>
      <c r="G1" s="2" t="s">
        <v>103</v>
      </c>
      <c r="H1" s="2" t="s">
        <v>653</v>
      </c>
    </row>
    <row r="2" spans="1:8">
      <c r="A2" s="3" t="s">
        <v>698</v>
      </c>
    </row>
    <row r="3" spans="1:8">
      <c r="A3" s="4" t="s">
        <v>52</v>
      </c>
      <c r="E3" s="8" t="n">
        <v>39244</v>
      </c>
      <c r="F3" s="8" t="n">
        <v>31591</v>
      </c>
      <c r="G3" s="8" t="n">
        <v>30143</v>
      </c>
      <c r="H3" s="8" t="n">
        <v>7048</v>
      </c>
    </row>
    <row r="4" spans="1:8">
      <c r="A4" s="4" t="s">
        <v>691</v>
      </c>
    </row>
    <row r="5" spans="1:8">
      <c r="A5" s="3" t="s">
        <v>698</v>
      </c>
    </row>
    <row r="6" spans="1:8">
      <c r="A6" s="4" t="s">
        <v>52</v>
      </c>
      <c r="B6" s="8" t="n">
        <v>2239</v>
      </c>
    </row>
    <row r="7" spans="1:8">
      <c r="A7" s="4" t="s">
        <v>677</v>
      </c>
      <c r="B7" s="6" t="n">
        <v>761</v>
      </c>
    </row>
    <row r="8" spans="1:8">
      <c r="A8" s="4" t="s">
        <v>724</v>
      </c>
      <c r="B8" s="8" t="n">
        <v>1000</v>
      </c>
    </row>
    <row r="9" spans="1:8">
      <c r="A9" s="4" t="s">
        <v>692</v>
      </c>
    </row>
    <row r="10" spans="1:8">
      <c r="A10" s="3" t="s">
        <v>698</v>
      </c>
    </row>
    <row r="11" spans="1:8">
      <c r="A11" s="4" t="s">
        <v>52</v>
      </c>
      <c r="C11" s="8" t="n">
        <v>7178</v>
      </c>
    </row>
    <row r="12" spans="1:8">
      <c r="A12" s="4" t="s">
        <v>677</v>
      </c>
      <c r="C12" s="6" t="n">
        <v>690</v>
      </c>
    </row>
    <row r="13" spans="1:8">
      <c r="A13" s="4" t="s">
        <v>724</v>
      </c>
      <c r="C13" s="8" t="n">
        <v>1500</v>
      </c>
    </row>
    <row r="14" spans="1:8">
      <c r="A14" s="4" t="s">
        <v>693</v>
      </c>
    </row>
    <row r="15" spans="1:8">
      <c r="A15" s="3" t="s">
        <v>698</v>
      </c>
    </row>
    <row r="16" spans="1:8">
      <c r="A16" s="4" t="s">
        <v>52</v>
      </c>
      <c r="D16" s="8" t="n">
        <v>0</v>
      </c>
    </row>
    <row r="17" spans="1:8">
      <c r="A17" s="4" t="s">
        <v>677</v>
      </c>
      <c r="D17" s="6" t="n">
        <v>0</v>
      </c>
    </row>
    <row r="18" spans="1:8">
      <c r="A18" s="4" t="s">
        <v>724</v>
      </c>
      <c r="D18" s="8" t="n">
        <v>5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25</v>
      </c>
      <c r="B1" s="2" t="s">
        <v>672</v>
      </c>
      <c r="C1" s="2" t="s">
        <v>103</v>
      </c>
      <c r="D1" s="2" t="s">
        <v>2</v>
      </c>
      <c r="E1" s="2" t="s">
        <v>34</v>
      </c>
      <c r="F1" s="2" t="s">
        <v>653</v>
      </c>
    </row>
    <row r="2" spans="1:6">
      <c r="A2" s="3" t="s">
        <v>698</v>
      </c>
    </row>
    <row r="3" spans="1:6">
      <c r="A3" s="4" t="s">
        <v>52</v>
      </c>
      <c r="C3" s="8" t="n">
        <v>30143</v>
      </c>
      <c r="D3" s="8" t="n">
        <v>39244</v>
      </c>
      <c r="E3" s="8" t="n">
        <v>31591</v>
      </c>
      <c r="F3" s="8" t="n">
        <v>7048</v>
      </c>
    </row>
    <row r="4" spans="1:6">
      <c r="A4" s="4" t="s">
        <v>76</v>
      </c>
    </row>
    <row r="5" spans="1:6">
      <c r="A5" s="3" t="s">
        <v>698</v>
      </c>
    </row>
    <row r="6" spans="1:6">
      <c r="A6" s="4" t="s">
        <v>94</v>
      </c>
      <c r="D6" s="6" t="n">
        <v>32000</v>
      </c>
      <c r="E6" s="6" t="n">
        <v>32000</v>
      </c>
    </row>
    <row r="7" spans="1:6">
      <c r="A7" s="4" t="s">
        <v>92</v>
      </c>
      <c r="B7" s="8" t="n">
        <v>1000</v>
      </c>
      <c r="D7" s="8" t="n">
        <v>1000</v>
      </c>
      <c r="E7" s="8" t="n">
        <v>1000</v>
      </c>
    </row>
    <row r="8" spans="1:6">
      <c r="A8" s="4" t="s">
        <v>93</v>
      </c>
      <c r="B8" s="6" t="n">
        <v>32000</v>
      </c>
      <c r="D8" s="6" t="n">
        <v>32000</v>
      </c>
      <c r="E8" s="6" t="n">
        <v>32000</v>
      </c>
    </row>
    <row r="9" spans="1:6">
      <c r="A9" s="4" t="s">
        <v>726</v>
      </c>
    </row>
    <row r="10" spans="1:6">
      <c r="A10" s="3" t="s">
        <v>698</v>
      </c>
    </row>
    <row r="11" spans="1:6">
      <c r="A11" s="4" t="s">
        <v>709</v>
      </c>
      <c r="D11" s="4" t="s">
        <v>727</v>
      </c>
    </row>
    <row r="12" spans="1:6">
      <c r="A12" s="4" t="s">
        <v>728</v>
      </c>
    </row>
    <row r="13" spans="1:6">
      <c r="A13" s="3" t="s">
        <v>698</v>
      </c>
    </row>
    <row r="14" spans="1:6">
      <c r="A14" s="4" t="s">
        <v>709</v>
      </c>
      <c r="D14" s="4" t="s">
        <v>710</v>
      </c>
    </row>
    <row r="15" spans="1:6">
      <c r="A15" s="4" t="s">
        <v>694</v>
      </c>
    </row>
    <row r="16" spans="1:6">
      <c r="A16" s="3" t="s">
        <v>698</v>
      </c>
    </row>
    <row r="17" spans="1:6">
      <c r="A17" s="4" t="s">
        <v>729</v>
      </c>
      <c r="B17" s="6" t="n">
        <v>2082654</v>
      </c>
    </row>
    <row r="18" spans="1:6">
      <c r="A18" s="4" t="s">
        <v>730</v>
      </c>
      <c r="B18" s="8" t="n">
        <v>28300</v>
      </c>
    </row>
    <row r="19" spans="1:6">
      <c r="A19" s="4" t="s">
        <v>731</v>
      </c>
      <c r="B19" s="9" t="n">
        <v>13.58</v>
      </c>
    </row>
    <row r="20" spans="1:6">
      <c r="A20" s="4" t="s">
        <v>732</v>
      </c>
      <c r="B20" s="8" t="n">
        <v>25400</v>
      </c>
    </row>
    <row r="21" spans="1:6">
      <c r="A21" s="4" t="s">
        <v>733</v>
      </c>
      <c r="B21" s="6" t="n">
        <v>2700</v>
      </c>
    </row>
    <row r="22" spans="1:6">
      <c r="A22" s="4" t="s">
        <v>687</v>
      </c>
      <c r="B22" s="6" t="n">
        <v>30</v>
      </c>
    </row>
    <row r="23" spans="1:6">
      <c r="A23" s="4" t="s">
        <v>702</v>
      </c>
      <c r="C23" s="8" t="n">
        <v>2600</v>
      </c>
    </row>
    <row r="24" spans="1:6">
      <c r="A24" s="4" t="s">
        <v>52</v>
      </c>
      <c r="B24" s="6" t="n">
        <v>15126</v>
      </c>
    </row>
    <row r="25" spans="1:6">
      <c r="A25" s="4" t="s">
        <v>677</v>
      </c>
      <c r="B25" s="8" t="n">
        <v>10400</v>
      </c>
    </row>
    <row r="26" spans="1:6">
      <c r="A26" s="4" t="s">
        <v>734</v>
      </c>
    </row>
    <row r="27" spans="1:6">
      <c r="A27" s="3" t="s">
        <v>698</v>
      </c>
    </row>
    <row r="28" spans="1:6">
      <c r="A28" s="4" t="s">
        <v>709</v>
      </c>
      <c r="B28" s="4" t="s">
        <v>735</v>
      </c>
    </row>
    <row r="29" spans="1:6">
      <c r="A29" s="4" t="s">
        <v>736</v>
      </c>
    </row>
    <row r="30" spans="1:6">
      <c r="A30" s="3" t="s">
        <v>698</v>
      </c>
    </row>
    <row r="31" spans="1:6">
      <c r="A31" s="4" t="s">
        <v>709</v>
      </c>
      <c r="B31" s="4" t="s">
        <v>614</v>
      </c>
    </row>
    <row r="32" spans="1:6">
      <c r="A32" s="4" t="s">
        <v>737</v>
      </c>
    </row>
    <row r="33" spans="1:6">
      <c r="A33" s="3" t="s">
        <v>698</v>
      </c>
    </row>
    <row r="34" spans="1:6">
      <c r="A34" s="4" t="s">
        <v>738</v>
      </c>
      <c r="B34" s="9" t="n">
        <v>6.52</v>
      </c>
    </row>
    <row r="35" spans="1:6">
      <c r="A35" s="4" t="s">
        <v>739</v>
      </c>
      <c r="B35" s="10" t="n">
        <v>0.5379</v>
      </c>
    </row>
    <row r="36" spans="1:6">
      <c r="A36" s="4" t="s">
        <v>740</v>
      </c>
    </row>
    <row r="37" spans="1:6">
      <c r="A37" s="3" t="s">
        <v>698</v>
      </c>
    </row>
    <row r="38" spans="1:6">
      <c r="A38" s="4" t="s">
        <v>739</v>
      </c>
      <c r="B38" s="6" t="n">
        <v>1</v>
      </c>
    </row>
    <row r="39" spans="1:6">
      <c r="A39" s="4" t="s">
        <v>694</v>
      </c>
    </row>
    <row r="40" spans="1:6">
      <c r="A40" s="3" t="s">
        <v>698</v>
      </c>
    </row>
    <row r="41" spans="1:6">
      <c r="A41" s="4" t="s">
        <v>94</v>
      </c>
      <c r="B41" s="6" t="n">
        <v>10000</v>
      </c>
    </row>
    <row r="42" spans="1:6">
      <c r="A42" s="4" t="s">
        <v>92</v>
      </c>
      <c r="B42" s="8" t="n">
        <v>1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1"/>
  </cols>
  <sheetData>
    <row r="1" spans="1:2">
      <c r="A1" s="1" t="s">
        <v>741</v>
      </c>
      <c r="B1" s="2" t="s">
        <v>1</v>
      </c>
    </row>
    <row r="2" spans="1:2">
      <c r="B2" s="2" t="s">
        <v>742</v>
      </c>
    </row>
    <row r="3" spans="1:2">
      <c r="A3" s="4" t="s">
        <v>743</v>
      </c>
    </row>
    <row r="4" spans="1:2">
      <c r="A4" s="3" t="s">
        <v>744</v>
      </c>
    </row>
    <row r="5" spans="1:2">
      <c r="A5" s="4" t="s">
        <v>114</v>
      </c>
      <c r="B5" s="8" t="n">
        <v>107607</v>
      </c>
    </row>
    <row r="6" spans="1:2">
      <c r="A6" s="4" t="s">
        <v>115</v>
      </c>
      <c r="B6" s="6" t="n">
        <v>8822</v>
      </c>
    </row>
    <row r="7" spans="1:2">
      <c r="A7" s="4" t="s">
        <v>117</v>
      </c>
      <c r="B7" s="6" t="n">
        <v>118459</v>
      </c>
    </row>
    <row r="8" spans="1:2">
      <c r="A8" s="4" t="s">
        <v>130</v>
      </c>
      <c r="B8" s="6" t="n">
        <v>207513</v>
      </c>
    </row>
    <row r="9" spans="1:2">
      <c r="A9" s="4" t="s">
        <v>745</v>
      </c>
      <c r="B9" s="6" t="n">
        <v>9731</v>
      </c>
    </row>
    <row r="10" spans="1:2">
      <c r="A10" s="4" t="s">
        <v>146</v>
      </c>
      <c r="B10" s="6" t="n">
        <v>8984</v>
      </c>
    </row>
    <row r="11" spans="1:2">
      <c r="A11" s="4" t="s">
        <v>147</v>
      </c>
      <c r="B11" s="6" t="n">
        <v>747</v>
      </c>
    </row>
    <row r="12" spans="1:2">
      <c r="A12" s="4" t="s">
        <v>148</v>
      </c>
      <c r="B12" s="6" t="n">
        <v>2185</v>
      </c>
    </row>
    <row r="13" spans="1:2">
      <c r="A13" s="4" t="s">
        <v>746</v>
      </c>
      <c r="B13" s="8" t="n">
        <v>-1438</v>
      </c>
    </row>
    <row r="14" spans="1:2">
      <c r="A14" s="4" t="s">
        <v>747</v>
      </c>
      <c r="B14" s="9" t="n">
        <v>-0.09</v>
      </c>
    </row>
    <row r="15" spans="1:2">
      <c r="A15" s="4" t="s">
        <v>748</v>
      </c>
      <c r="B15" s="9" t="n">
        <v>-0.09</v>
      </c>
    </row>
    <row r="16" spans="1:2">
      <c r="A16" s="4" t="s">
        <v>749</v>
      </c>
    </row>
    <row r="17" spans="1:2">
      <c r="A17" s="3" t="s">
        <v>744</v>
      </c>
    </row>
    <row r="18" spans="1:2">
      <c r="A18" s="4" t="s">
        <v>750</v>
      </c>
      <c r="B18" s="8" t="n">
        <v>85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51</v>
      </c>
      <c r="B1" s="2" t="s">
        <v>752</v>
      </c>
      <c r="C1" s="2" t="s">
        <v>2</v>
      </c>
      <c r="D1" s="2" t="s">
        <v>34</v>
      </c>
      <c r="E1" s="2" t="s">
        <v>103</v>
      </c>
    </row>
    <row r="2" spans="1:5">
      <c r="A2" s="3" t="s">
        <v>698</v>
      </c>
    </row>
    <row r="3" spans="1:5">
      <c r="A3" s="4" t="s">
        <v>248</v>
      </c>
      <c r="C3" s="8" t="n">
        <v>50639</v>
      </c>
      <c r="D3" s="8" t="n">
        <v>79</v>
      </c>
      <c r="E3" s="8" t="n">
        <v>0</v>
      </c>
    </row>
    <row r="4" spans="1:5">
      <c r="A4" s="4" t="s">
        <v>126</v>
      </c>
      <c r="C4" s="8" t="n">
        <v>9919</v>
      </c>
      <c r="D4" s="8" t="n">
        <v>0</v>
      </c>
      <c r="E4" s="8" t="n">
        <v>0</v>
      </c>
    </row>
    <row r="5" spans="1:5">
      <c r="A5" s="4" t="s">
        <v>607</v>
      </c>
    </row>
    <row r="6" spans="1:5">
      <c r="A6" s="3" t="s">
        <v>698</v>
      </c>
    </row>
    <row r="7" spans="1:5">
      <c r="A7" s="4" t="s">
        <v>248</v>
      </c>
      <c r="B7" s="8" t="n">
        <v>52300</v>
      </c>
    </row>
    <row r="8" spans="1:5">
      <c r="A8" s="4" t="s">
        <v>126</v>
      </c>
      <c r="B8" s="6" t="n">
        <v>9900</v>
      </c>
    </row>
    <row r="9" spans="1:5">
      <c r="A9" s="4" t="s">
        <v>753</v>
      </c>
      <c r="B9" s="6" t="n">
        <v>42300</v>
      </c>
    </row>
    <row r="10" spans="1:5">
      <c r="A10" s="4" t="s">
        <v>754</v>
      </c>
    </row>
    <row r="11" spans="1:5">
      <c r="A11" s="3" t="s">
        <v>698</v>
      </c>
    </row>
    <row r="12" spans="1:5">
      <c r="A12" s="4" t="s">
        <v>755</v>
      </c>
      <c r="B12" s="8" t="n">
        <v>23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21"/>
    <col customWidth="1" max="5" min="5" width="27"/>
    <col customWidth="1" max="6" min="6" width="21"/>
    <col customWidth="1" max="7" min="7" width="21"/>
    <col customWidth="1" max="8" min="8" width="21"/>
  </cols>
  <sheetData>
    <row r="1" spans="1:8">
      <c r="A1" s="1" t="s">
        <v>756</v>
      </c>
      <c r="B1" s="2" t="s">
        <v>757</v>
      </c>
      <c r="C1" s="2" t="s">
        <v>758</v>
      </c>
      <c r="D1" s="2" t="s">
        <v>759</v>
      </c>
      <c r="E1" s="2" t="s">
        <v>760</v>
      </c>
      <c r="F1" s="2" t="s">
        <v>619</v>
      </c>
      <c r="G1" s="2" t="s">
        <v>759</v>
      </c>
      <c r="H1" s="2" t="s">
        <v>619</v>
      </c>
    </row>
    <row r="2" spans="1:8">
      <c r="A2" s="3" t="s">
        <v>698</v>
      </c>
    </row>
    <row r="3" spans="1:8">
      <c r="A3" s="4" t="s">
        <v>761</v>
      </c>
      <c r="E3" s="6" t="n">
        <v>2</v>
      </c>
    </row>
    <row r="4" spans="1:8">
      <c r="A4" s="4" t="s">
        <v>127</v>
      </c>
      <c r="E4" s="8" t="n">
        <v>163</v>
      </c>
      <c r="F4" s="8" t="n">
        <v>456</v>
      </c>
      <c r="G4" s="8" t="n">
        <v>12104</v>
      </c>
    </row>
    <row r="5" spans="1:8">
      <c r="A5" s="4" t="s">
        <v>244</v>
      </c>
      <c r="E5" s="6" t="n">
        <v>575477</v>
      </c>
      <c r="F5" s="6" t="n">
        <v>161638</v>
      </c>
      <c r="G5" s="6" t="n">
        <v>276516</v>
      </c>
    </row>
    <row r="6" spans="1:8">
      <c r="A6" s="4" t="s">
        <v>122</v>
      </c>
      <c r="E6" s="8" t="n">
        <v>37211</v>
      </c>
      <c r="F6" s="8" t="n">
        <v>19828</v>
      </c>
      <c r="G6" s="8" t="n">
        <v>8700</v>
      </c>
    </row>
    <row r="7" spans="1:8">
      <c r="A7" s="4" t="s">
        <v>762</v>
      </c>
    </row>
    <row r="8" spans="1:8">
      <c r="A8" s="3" t="s">
        <v>698</v>
      </c>
    </row>
    <row r="9" spans="1:8">
      <c r="A9" s="4" t="s">
        <v>761</v>
      </c>
      <c r="B9" s="6" t="n">
        <v>2</v>
      </c>
    </row>
    <row r="10" spans="1:8">
      <c r="A10" s="4" t="s">
        <v>763</v>
      </c>
      <c r="B10" s="8" t="n">
        <v>46900</v>
      </c>
    </row>
    <row r="11" spans="1:8">
      <c r="A11" s="4" t="s">
        <v>244</v>
      </c>
      <c r="B11" s="6" t="n">
        <v>40200</v>
      </c>
    </row>
    <row r="12" spans="1:8">
      <c r="A12" s="4" t="s">
        <v>764</v>
      </c>
    </row>
    <row r="13" spans="1:8">
      <c r="A13" s="3" t="s">
        <v>698</v>
      </c>
    </row>
    <row r="14" spans="1:8">
      <c r="A14" s="4" t="s">
        <v>127</v>
      </c>
      <c r="B14" s="6" t="n">
        <v>163</v>
      </c>
    </row>
    <row r="15" spans="1:8">
      <c r="A15" s="4" t="s">
        <v>765</v>
      </c>
    </row>
    <row r="16" spans="1:8">
      <c r="A16" s="3" t="s">
        <v>698</v>
      </c>
    </row>
    <row r="17" spans="1:8">
      <c r="A17" s="4" t="s">
        <v>122</v>
      </c>
      <c r="B17" s="8" t="n">
        <v>644</v>
      </c>
    </row>
    <row r="18" spans="1:8">
      <c r="A18" s="4" t="s">
        <v>766</v>
      </c>
    </row>
    <row r="19" spans="1:8">
      <c r="A19" s="3" t="s">
        <v>698</v>
      </c>
    </row>
    <row r="20" spans="1:8">
      <c r="A20" s="4" t="s">
        <v>761</v>
      </c>
      <c r="C20" s="6" t="n">
        <v>8</v>
      </c>
    </row>
    <row r="21" spans="1:8">
      <c r="A21" s="4" t="s">
        <v>763</v>
      </c>
      <c r="C21" s="8" t="n">
        <v>464300</v>
      </c>
    </row>
    <row r="22" spans="1:8">
      <c r="A22" s="4" t="s">
        <v>127</v>
      </c>
      <c r="D22" s="8" t="n">
        <v>12100</v>
      </c>
      <c r="H22" s="8" t="n">
        <v>12600</v>
      </c>
    </row>
    <row r="23" spans="1:8">
      <c r="A23" s="4" t="s">
        <v>767</v>
      </c>
      <c r="C23" s="4" t="s">
        <v>768</v>
      </c>
    </row>
    <row r="24" spans="1:8">
      <c r="A24" s="4" t="s">
        <v>769</v>
      </c>
      <c r="C24" s="6" t="n">
        <v>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0</v>
      </c>
      <c r="B1" s="2" t="s">
        <v>1</v>
      </c>
    </row>
    <row r="2" spans="1:4">
      <c r="B2" s="2" t="s">
        <v>2</v>
      </c>
      <c r="C2" s="2" t="s">
        <v>34</v>
      </c>
      <c r="D2" s="2" t="s">
        <v>103</v>
      </c>
    </row>
    <row r="3" spans="1:4">
      <c r="A3" s="3" t="s">
        <v>771</v>
      </c>
    </row>
    <row r="4" spans="1:4">
      <c r="A4" s="4" t="s">
        <v>47</v>
      </c>
      <c r="B4" s="8" t="n">
        <v>0</v>
      </c>
      <c r="C4" s="8" t="n">
        <v>5947</v>
      </c>
    </row>
    <row r="5" spans="1:4">
      <c r="A5" s="4" t="s">
        <v>138</v>
      </c>
      <c r="B5" s="8" t="n">
        <v>38</v>
      </c>
      <c r="C5" s="6" t="n">
        <v>32</v>
      </c>
      <c r="D5" s="8" t="n">
        <v>97</v>
      </c>
    </row>
    <row r="6" spans="1:4">
      <c r="A6" s="4" t="s">
        <v>772</v>
      </c>
      <c r="B6" s="4" t="s">
        <v>710</v>
      </c>
    </row>
    <row r="7" spans="1:4">
      <c r="A7" s="4" t="s">
        <v>773</v>
      </c>
    </row>
    <row r="8" spans="1:4">
      <c r="A8" s="3" t="s">
        <v>771</v>
      </c>
    </row>
    <row r="9" spans="1:4">
      <c r="A9" s="4" t="s">
        <v>774</v>
      </c>
      <c r="B9" s="8" t="n">
        <v>439</v>
      </c>
    </row>
    <row r="10" spans="1:4">
      <c r="A10" s="4" t="s">
        <v>775</v>
      </c>
    </row>
    <row r="11" spans="1:4">
      <c r="A11" s="3" t="s">
        <v>771</v>
      </c>
    </row>
    <row r="12" spans="1:4">
      <c r="A12" s="4" t="s">
        <v>774</v>
      </c>
      <c r="B12" s="6" t="n">
        <v>13200</v>
      </c>
    </row>
    <row r="13" spans="1:4">
      <c r="A13" s="4" t="s">
        <v>776</v>
      </c>
    </row>
    <row r="14" spans="1:4">
      <c r="A14" s="3" t="s">
        <v>771</v>
      </c>
    </row>
    <row r="15" spans="1:4">
      <c r="A15" s="4" t="s">
        <v>774</v>
      </c>
      <c r="B15" s="8" t="n">
        <v>2000</v>
      </c>
    </row>
    <row r="16" spans="1:4">
      <c r="A16" s="4" t="s">
        <v>777</v>
      </c>
    </row>
    <row r="17" spans="1:4">
      <c r="A17" s="3" t="s">
        <v>771</v>
      </c>
    </row>
    <row r="18" spans="1:4">
      <c r="A18" s="4" t="s">
        <v>47</v>
      </c>
      <c r="C18" s="6" t="n">
        <v>5900</v>
      </c>
    </row>
    <row r="19" spans="1:4">
      <c r="A19" s="4" t="s">
        <v>778</v>
      </c>
    </row>
    <row r="20" spans="1:4">
      <c r="A20" s="3" t="s">
        <v>771</v>
      </c>
    </row>
    <row r="21" spans="1:4">
      <c r="A21" s="4" t="s">
        <v>47</v>
      </c>
      <c r="C21" s="8" t="n">
        <v>5900</v>
      </c>
    </row>
    <row r="22" spans="1:4">
      <c r="A22" s="4" t="s">
        <v>779</v>
      </c>
    </row>
    <row r="23" spans="1:4">
      <c r="A23" s="3" t="s">
        <v>771</v>
      </c>
    </row>
    <row r="24" spans="1:4">
      <c r="A24" s="4" t="s">
        <v>780</v>
      </c>
      <c r="B24" s="4" t="s">
        <v>7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4</v>
      </c>
      <c r="B1" s="2" t="s">
        <v>1</v>
      </c>
    </row>
    <row r="2" spans="1:4">
      <c r="B2" s="2" t="s">
        <v>2</v>
      </c>
      <c r="C2" s="2" t="s">
        <v>34</v>
      </c>
      <c r="D2" s="2" t="s">
        <v>103</v>
      </c>
    </row>
    <row r="3" spans="1:4">
      <c r="A3" s="3" t="s">
        <v>205</v>
      </c>
    </row>
    <row r="4" spans="1:4">
      <c r="A4" s="4" t="s">
        <v>147</v>
      </c>
      <c r="B4" s="8" t="n">
        <v>62072</v>
      </c>
      <c r="C4" s="8" t="n">
        <v>30205</v>
      </c>
      <c r="D4" s="8" t="n">
        <v>-84</v>
      </c>
    </row>
    <row r="5" spans="1:4">
      <c r="A5" s="3" t="s">
        <v>206</v>
      </c>
    </row>
    <row r="6" spans="1:4">
      <c r="A6" s="4" t="s">
        <v>115</v>
      </c>
      <c r="B6" s="6" t="n">
        <v>7469</v>
      </c>
      <c r="C6" s="6" t="n">
        <v>10976</v>
      </c>
      <c r="D6" s="6" t="n">
        <v>7963</v>
      </c>
    </row>
    <row r="7" spans="1:4">
      <c r="A7" s="4" t="s">
        <v>140</v>
      </c>
      <c r="B7" s="6" t="n">
        <v>2326</v>
      </c>
      <c r="C7" s="6" t="n">
        <v>2808</v>
      </c>
      <c r="D7" s="6" t="n">
        <v>2383</v>
      </c>
    </row>
    <row r="8" spans="1:4">
      <c r="A8" s="4" t="s">
        <v>123</v>
      </c>
      <c r="B8" s="6" t="n">
        <v>-144685</v>
      </c>
      <c r="C8" s="6" t="n">
        <v>-95430</v>
      </c>
      <c r="D8" s="6" t="n">
        <v>-67890</v>
      </c>
    </row>
    <row r="9" spans="1:4">
      <c r="A9" s="4" t="s">
        <v>122</v>
      </c>
      <c r="B9" s="6" t="n">
        <v>-37211</v>
      </c>
      <c r="C9" s="6" t="n">
        <v>-19828</v>
      </c>
      <c r="D9" s="6" t="n">
        <v>-8700</v>
      </c>
    </row>
    <row r="10" spans="1:4">
      <c r="A10" s="4" t="s">
        <v>207</v>
      </c>
      <c r="B10" s="6" t="n">
        <v>1602</v>
      </c>
      <c r="C10" s="6" t="n">
        <v>746</v>
      </c>
      <c r="D10" s="6" t="n">
        <v>1742</v>
      </c>
    </row>
    <row r="11" spans="1:4">
      <c r="A11" s="4" t="s">
        <v>208</v>
      </c>
      <c r="B11" s="6" t="n">
        <v>9154</v>
      </c>
      <c r="C11" s="6" t="n">
        <v>6834</v>
      </c>
      <c r="D11" s="6" t="n">
        <v>4283</v>
      </c>
    </row>
    <row r="12" spans="1:4">
      <c r="A12" s="4" t="s">
        <v>209</v>
      </c>
      <c r="B12" s="6" t="n">
        <v>5836</v>
      </c>
      <c r="C12" s="6" t="n">
        <v>4079</v>
      </c>
      <c r="D12" s="6" t="n">
        <v>2651</v>
      </c>
    </row>
    <row r="13" spans="1:4">
      <c r="A13" s="4" t="s">
        <v>210</v>
      </c>
      <c r="B13" s="6" t="n">
        <v>727</v>
      </c>
      <c r="C13" s="6" t="n">
        <v>686</v>
      </c>
      <c r="D13" s="6" t="n">
        <v>385</v>
      </c>
    </row>
    <row r="14" spans="1:4">
      <c r="A14" s="4" t="s">
        <v>187</v>
      </c>
      <c r="B14" s="6" t="n">
        <v>528</v>
      </c>
      <c r="C14" s="6" t="n">
        <v>480</v>
      </c>
      <c r="D14" s="6" t="n">
        <v>582</v>
      </c>
    </row>
    <row r="15" spans="1:4">
      <c r="A15" s="4" t="s">
        <v>211</v>
      </c>
      <c r="B15" s="6" t="n">
        <v>8598</v>
      </c>
      <c r="C15" s="6" t="n">
        <v>5838</v>
      </c>
      <c r="D15" s="6" t="n">
        <v>2311</v>
      </c>
    </row>
    <row r="16" spans="1:4">
      <c r="A16" s="4" t="s">
        <v>212</v>
      </c>
      <c r="B16" s="6" t="n">
        <v>0</v>
      </c>
      <c r="C16" s="6" t="n">
        <v>0</v>
      </c>
      <c r="D16" s="6" t="n">
        <v>9</v>
      </c>
    </row>
    <row r="17" spans="1:4">
      <c r="A17" s="4" t="s">
        <v>195</v>
      </c>
      <c r="B17" s="6" t="n">
        <v>202</v>
      </c>
      <c r="C17" s="6" t="n">
        <v>1889</v>
      </c>
      <c r="D17" s="6" t="n">
        <v>1072</v>
      </c>
    </row>
    <row r="18" spans="1:4">
      <c r="A18" s="4" t="s">
        <v>213</v>
      </c>
      <c r="B18" s="6" t="n">
        <v>-1076</v>
      </c>
      <c r="C18" s="6" t="n">
        <v>-224</v>
      </c>
      <c r="D18" s="6" t="n">
        <v>-177</v>
      </c>
    </row>
    <row r="19" spans="1:4">
      <c r="A19" s="4" t="s">
        <v>142</v>
      </c>
      <c r="B19" s="6" t="n">
        <v>258</v>
      </c>
      <c r="C19" s="6" t="n">
        <v>48</v>
      </c>
      <c r="D19" s="6" t="n">
        <v>1061</v>
      </c>
    </row>
    <row r="20" spans="1:4">
      <c r="A20" s="4" t="s">
        <v>121</v>
      </c>
      <c r="B20" s="6" t="n">
        <v>-3258</v>
      </c>
      <c r="C20" s="6" t="n">
        <v>-1183</v>
      </c>
      <c r="D20" s="6" t="n">
        <v>-331</v>
      </c>
    </row>
    <row r="21" spans="1:4">
      <c r="A21" s="4" t="s">
        <v>214</v>
      </c>
      <c r="B21" s="6" t="n">
        <v>0</v>
      </c>
      <c r="C21" s="6" t="n">
        <v>-2318</v>
      </c>
      <c r="D21" s="6" t="n">
        <v>0</v>
      </c>
    </row>
    <row r="22" spans="1:4">
      <c r="A22" s="4" t="s">
        <v>215</v>
      </c>
      <c r="B22" s="6" t="n">
        <v>-23</v>
      </c>
      <c r="C22" s="6" t="n">
        <v>-66</v>
      </c>
      <c r="D22" s="6" t="n">
        <v>-464</v>
      </c>
    </row>
    <row r="23" spans="1:4">
      <c r="A23" s="4" t="s">
        <v>126</v>
      </c>
      <c r="B23" s="6" t="n">
        <v>-9919</v>
      </c>
      <c r="C23" s="6" t="n">
        <v>0</v>
      </c>
      <c r="D23" s="6" t="n">
        <v>0</v>
      </c>
    </row>
    <row r="24" spans="1:4">
      <c r="A24" s="4" t="s">
        <v>127</v>
      </c>
      <c r="B24" s="6" t="n">
        <v>-163</v>
      </c>
      <c r="C24" s="6" t="n">
        <v>-456</v>
      </c>
      <c r="D24" s="6" t="n">
        <v>-12104</v>
      </c>
    </row>
    <row r="25" spans="1:4">
      <c r="A25" s="4" t="s">
        <v>216</v>
      </c>
      <c r="B25" s="6" t="n">
        <v>80</v>
      </c>
      <c r="C25" s="6" t="n">
        <v>942</v>
      </c>
      <c r="D25" s="6" t="n">
        <v>0</v>
      </c>
    </row>
    <row r="26" spans="1:4">
      <c r="A26" s="4" t="s">
        <v>217</v>
      </c>
      <c r="B26" s="6" t="n">
        <v>8765</v>
      </c>
      <c r="C26" s="6" t="n">
        <v>1564</v>
      </c>
      <c r="D26" s="6" t="n">
        <v>-298</v>
      </c>
    </row>
    <row r="27" spans="1:4">
      <c r="A27" s="4" t="s">
        <v>218</v>
      </c>
      <c r="B27" s="6" t="n">
        <v>7279</v>
      </c>
      <c r="C27" s="6" t="n">
        <v>-17157</v>
      </c>
      <c r="D27" s="6" t="n">
        <v>7573</v>
      </c>
    </row>
    <row r="28" spans="1:4">
      <c r="A28" s="4" t="s">
        <v>219</v>
      </c>
      <c r="B28" s="6" t="n">
        <v>38</v>
      </c>
      <c r="C28" s="6" t="n">
        <v>32</v>
      </c>
      <c r="D28" s="6" t="n">
        <v>97</v>
      </c>
    </row>
    <row r="29" spans="1:4">
      <c r="A29" s="4" t="s">
        <v>220</v>
      </c>
      <c r="B29" s="6" t="n">
        <v>-19387</v>
      </c>
      <c r="C29" s="6" t="n">
        <v>-3343</v>
      </c>
      <c r="D29" s="6" t="n">
        <v>0</v>
      </c>
    </row>
    <row r="30" spans="1:4">
      <c r="A30" s="4" t="s">
        <v>221</v>
      </c>
      <c r="B30" s="6" t="n">
        <v>-4388042</v>
      </c>
      <c r="C30" s="6" t="n">
        <v>-2822406</v>
      </c>
      <c r="D30" s="6" t="n">
        <v>-1942622</v>
      </c>
    </row>
    <row r="31" spans="1:4">
      <c r="A31" s="4" t="s">
        <v>222</v>
      </c>
      <c r="B31" s="6" t="n">
        <v>-803936</v>
      </c>
      <c r="C31" s="6" t="n">
        <v>-1439700</v>
      </c>
      <c r="D31" s="6" t="n">
        <v>-441969</v>
      </c>
    </row>
    <row r="32" spans="1:4">
      <c r="A32" s="4" t="s">
        <v>223</v>
      </c>
      <c r="B32" s="6" t="n">
        <v>4406924</v>
      </c>
      <c r="C32" s="6" t="n">
        <v>2838771</v>
      </c>
      <c r="D32" s="6" t="n">
        <v>1916746</v>
      </c>
    </row>
    <row r="33" spans="1:4">
      <c r="A33" s="4" t="s">
        <v>224</v>
      </c>
      <c r="B33" s="6" t="n">
        <v>882288</v>
      </c>
      <c r="C33" s="6" t="n">
        <v>923494</v>
      </c>
      <c r="D33" s="6" t="n">
        <v>107222</v>
      </c>
    </row>
    <row r="34" spans="1:4">
      <c r="A34" s="4" t="s">
        <v>225</v>
      </c>
      <c r="B34" s="6" t="n">
        <v>512</v>
      </c>
      <c r="C34" s="6" t="n">
        <v>-1296</v>
      </c>
      <c r="D34" s="6" t="n">
        <v>-248</v>
      </c>
    </row>
    <row r="35" spans="1:4">
      <c r="A35" s="4" t="s">
        <v>226</v>
      </c>
      <c r="B35" s="6" t="n">
        <v>-30933</v>
      </c>
      <c r="C35" s="6" t="n">
        <v>-34776</v>
      </c>
      <c r="D35" s="6" t="n">
        <v>-20304</v>
      </c>
    </row>
    <row r="36" spans="1:4">
      <c r="A36" s="4" t="s">
        <v>227</v>
      </c>
      <c r="B36" s="6" t="n">
        <v>-7687</v>
      </c>
      <c r="C36" s="6" t="n">
        <v>-4247</v>
      </c>
      <c r="D36" s="6" t="n">
        <v>-5865</v>
      </c>
    </row>
    <row r="37" spans="1:4">
      <c r="A37" s="4" t="s">
        <v>228</v>
      </c>
      <c r="B37" s="6" t="n">
        <v>-15935</v>
      </c>
      <c r="C37" s="6" t="n">
        <v>-5875</v>
      </c>
      <c r="D37" s="6" t="n">
        <v>4140</v>
      </c>
    </row>
    <row r="38" spans="1:4">
      <c r="A38" s="4" t="s">
        <v>229</v>
      </c>
      <c r="B38" s="6" t="n">
        <v>12354</v>
      </c>
      <c r="C38" s="6" t="n">
        <v>-8603</v>
      </c>
      <c r="D38" s="6" t="n">
        <v>5347</v>
      </c>
    </row>
    <row r="39" spans="1:4">
      <c r="A39" s="4" t="s">
        <v>230</v>
      </c>
      <c r="B39" s="6" t="n">
        <v>-45243</v>
      </c>
      <c r="C39" s="6" t="n">
        <v>-627516</v>
      </c>
      <c r="D39" s="6" t="n">
        <v>-435489</v>
      </c>
    </row>
    <row r="40" spans="1:4">
      <c r="A40" s="3" t="s">
        <v>231</v>
      </c>
    </row>
    <row r="41" spans="1:4">
      <c r="A41" s="4" t="s">
        <v>232</v>
      </c>
      <c r="B41" s="6" t="n">
        <v>989786</v>
      </c>
      <c r="C41" s="6" t="n">
        <v>111764</v>
      </c>
      <c r="D41" s="6" t="n">
        <v>127298</v>
      </c>
    </row>
    <row r="42" spans="1:4">
      <c r="A42" s="4" t="s">
        <v>233</v>
      </c>
      <c r="B42" s="6" t="n">
        <v>687</v>
      </c>
      <c r="C42" s="6" t="n">
        <v>1231</v>
      </c>
      <c r="D42" s="6" t="n">
        <v>12606</v>
      </c>
    </row>
    <row r="43" spans="1:4">
      <c r="A43" s="4" t="s">
        <v>234</v>
      </c>
      <c r="B43" s="6" t="n">
        <v>109026</v>
      </c>
      <c r="C43" s="6" t="n">
        <v>41142</v>
      </c>
      <c r="D43" s="6" t="n">
        <v>98287</v>
      </c>
    </row>
    <row r="44" spans="1:4">
      <c r="A44" s="4" t="s">
        <v>235</v>
      </c>
      <c r="B44" s="6" t="n">
        <v>-1591883</v>
      </c>
      <c r="C44" s="6" t="n">
        <v>-327069</v>
      </c>
      <c r="D44" s="6" t="n">
        <v>-71129</v>
      </c>
    </row>
    <row r="45" spans="1:4">
      <c r="A45" s="4" t="s">
        <v>236</v>
      </c>
      <c r="B45" s="6" t="n">
        <v>-962052</v>
      </c>
      <c r="C45" s="6" t="n">
        <v>0</v>
      </c>
      <c r="D45" s="6" t="n">
        <v>0</v>
      </c>
    </row>
    <row r="46" spans="1:4">
      <c r="A46" s="4" t="s">
        <v>237</v>
      </c>
      <c r="B46" s="6" t="n">
        <v>-80000</v>
      </c>
      <c r="C46" s="6" t="n">
        <v>0</v>
      </c>
      <c r="D46" s="6" t="n">
        <v>0</v>
      </c>
    </row>
    <row r="47" spans="1:4">
      <c r="A47" s="4" t="s">
        <v>238</v>
      </c>
      <c r="B47" s="6" t="n">
        <v>0</v>
      </c>
      <c r="C47" s="6" t="n">
        <v>-23409</v>
      </c>
      <c r="D47" s="6" t="n">
        <v>5644</v>
      </c>
    </row>
    <row r="48" spans="1:4">
      <c r="A48" s="4" t="s">
        <v>239</v>
      </c>
      <c r="B48" s="6" t="n">
        <v>-46731</v>
      </c>
      <c r="C48" s="6" t="n">
        <v>0</v>
      </c>
      <c r="D48" s="6" t="n">
        <v>-448891</v>
      </c>
    </row>
    <row r="49" spans="1:4">
      <c r="A49" s="4" t="s">
        <v>240</v>
      </c>
      <c r="B49" s="6" t="n">
        <v>-501927</v>
      </c>
      <c r="C49" s="6" t="n">
        <v>-376771</v>
      </c>
      <c r="D49" s="6" t="n">
        <v>-385272</v>
      </c>
    </row>
    <row r="50" spans="1:4">
      <c r="A50" s="4" t="s">
        <v>241</v>
      </c>
      <c r="B50" s="6" t="n">
        <v>-705709</v>
      </c>
      <c r="C50" s="6" t="n">
        <v>-38572</v>
      </c>
      <c r="D50" s="6" t="n">
        <v>-857733</v>
      </c>
    </row>
    <row r="51" spans="1:4">
      <c r="A51" s="4" t="s">
        <v>242</v>
      </c>
      <c r="B51" s="6" t="n">
        <v>18459</v>
      </c>
      <c r="C51" s="6" t="n">
        <v>559</v>
      </c>
      <c r="D51" s="6" t="n">
        <v>25</v>
      </c>
    </row>
    <row r="52" spans="1:4">
      <c r="A52" s="4" t="s">
        <v>243</v>
      </c>
      <c r="B52" s="6" t="n">
        <v>-35287</v>
      </c>
      <c r="C52" s="6" t="n">
        <v>-20200</v>
      </c>
      <c r="D52" s="6" t="n">
        <v>-13783</v>
      </c>
    </row>
    <row r="53" spans="1:4">
      <c r="A53" s="4" t="s">
        <v>244</v>
      </c>
      <c r="B53" s="6" t="n">
        <v>575477</v>
      </c>
      <c r="C53" s="6" t="n">
        <v>161638</v>
      </c>
      <c r="D53" s="6" t="n">
        <v>276516</v>
      </c>
    </row>
    <row r="54" spans="1:4">
      <c r="A54" s="4" t="s">
        <v>245</v>
      </c>
      <c r="B54" s="6" t="n">
        <v>400</v>
      </c>
      <c r="C54" s="6" t="n">
        <v>-54</v>
      </c>
      <c r="D54" s="6" t="n">
        <v>3181</v>
      </c>
    </row>
    <row r="55" spans="1:4">
      <c r="A55" s="4" t="s">
        <v>246</v>
      </c>
      <c r="B55" s="6" t="n">
        <v>909</v>
      </c>
      <c r="C55" s="6" t="n">
        <v>264</v>
      </c>
      <c r="D55" s="6" t="n">
        <v>5123</v>
      </c>
    </row>
    <row r="56" spans="1:4">
      <c r="A56" s="4" t="s">
        <v>247</v>
      </c>
      <c r="B56" s="6" t="n">
        <v>5862</v>
      </c>
      <c r="C56" s="6" t="n">
        <v>18808</v>
      </c>
      <c r="D56" s="6" t="n">
        <v>0</v>
      </c>
    </row>
    <row r="57" spans="1:4">
      <c r="A57" s="4" t="s">
        <v>248</v>
      </c>
      <c r="B57" s="6" t="n">
        <v>50639</v>
      </c>
      <c r="C57" s="6" t="n">
        <v>79</v>
      </c>
      <c r="D57" s="6" t="n">
        <v>0</v>
      </c>
    </row>
    <row r="58" spans="1:4">
      <c r="A58" s="4" t="s">
        <v>249</v>
      </c>
      <c r="B58" s="6" t="n">
        <v>-83259</v>
      </c>
      <c r="C58" s="6" t="n">
        <v>-11663</v>
      </c>
      <c r="D58" s="6" t="n">
        <v>-54965</v>
      </c>
    </row>
    <row r="59" spans="1:4">
      <c r="A59" s="4" t="s">
        <v>250</v>
      </c>
      <c r="B59" s="6" t="n">
        <v>-947</v>
      </c>
      <c r="C59" s="6" t="n">
        <v>-901</v>
      </c>
      <c r="D59" s="6" t="n">
        <v>-389</v>
      </c>
    </row>
    <row r="60" spans="1:4">
      <c r="A60" s="4" t="s">
        <v>251</v>
      </c>
      <c r="B60" s="6" t="n">
        <v>-2256550</v>
      </c>
      <c r="C60" s="6" t="n">
        <v>-463154</v>
      </c>
      <c r="D60" s="6" t="n">
        <v>-1303482</v>
      </c>
    </row>
    <row r="61" spans="1:4">
      <c r="A61" s="3" t="s">
        <v>252</v>
      </c>
    </row>
    <row r="62" spans="1:4">
      <c r="A62" s="4" t="s">
        <v>253</v>
      </c>
      <c r="B62" s="6" t="n">
        <v>1677855</v>
      </c>
      <c r="C62" s="6" t="n">
        <v>676372</v>
      </c>
      <c r="D62" s="6" t="n">
        <v>1514930</v>
      </c>
    </row>
    <row r="63" spans="1:4">
      <c r="A63" s="4" t="s">
        <v>254</v>
      </c>
      <c r="B63" s="6" t="n">
        <v>362000</v>
      </c>
      <c r="C63" s="6" t="n">
        <v>143000</v>
      </c>
      <c r="D63" s="6" t="n">
        <v>133167</v>
      </c>
    </row>
    <row r="64" spans="1:4">
      <c r="A64" s="4" t="s">
        <v>255</v>
      </c>
      <c r="B64" s="6" t="n">
        <v>-465000</v>
      </c>
      <c r="C64" s="6" t="n">
        <v>-10000</v>
      </c>
      <c r="D64" s="6" t="n">
        <v>0</v>
      </c>
    </row>
    <row r="65" spans="1:4">
      <c r="A65" s="4" t="s">
        <v>256</v>
      </c>
      <c r="B65" s="6" t="n">
        <v>400000</v>
      </c>
      <c r="C65" s="6" t="n">
        <v>250000</v>
      </c>
      <c r="D65" s="6" t="n">
        <v>0</v>
      </c>
    </row>
    <row r="66" spans="1:4">
      <c r="A66" s="4" t="s">
        <v>257</v>
      </c>
      <c r="B66" s="6" t="n">
        <v>0</v>
      </c>
      <c r="C66" s="6" t="n">
        <v>103656</v>
      </c>
      <c r="D66" s="6" t="n">
        <v>67792</v>
      </c>
    </row>
    <row r="67" spans="1:4">
      <c r="A67" s="4" t="s">
        <v>258</v>
      </c>
      <c r="B67" s="6" t="n">
        <v>110873</v>
      </c>
      <c r="C67" s="6" t="n">
        <v>0</v>
      </c>
      <c r="D67" s="6" t="n">
        <v>37943</v>
      </c>
    </row>
    <row r="68" spans="1:4">
      <c r="A68" s="4" t="s">
        <v>259</v>
      </c>
      <c r="B68" s="6" t="n">
        <v>172304</v>
      </c>
      <c r="C68" s="6" t="n">
        <v>0</v>
      </c>
      <c r="D68" s="6" t="n">
        <v>0</v>
      </c>
    </row>
    <row r="69" spans="1:4">
      <c r="A69" s="4" t="s">
        <v>260</v>
      </c>
      <c r="B69" s="6" t="n">
        <v>0</v>
      </c>
      <c r="C69" s="6" t="n">
        <v>64959</v>
      </c>
      <c r="D69" s="6" t="n">
        <v>0</v>
      </c>
    </row>
    <row r="70" spans="1:4">
      <c r="A70" s="4" t="s">
        <v>261</v>
      </c>
      <c r="B70" s="6" t="n">
        <v>-4715</v>
      </c>
      <c r="C70" s="6" t="n">
        <v>-2157</v>
      </c>
      <c r="D70" s="6" t="n">
        <v>0</v>
      </c>
    </row>
    <row r="71" spans="1:4">
      <c r="A71" s="4" t="s">
        <v>184</v>
      </c>
      <c r="B71" s="6" t="n">
        <v>0</v>
      </c>
      <c r="C71" s="6" t="n">
        <v>-280</v>
      </c>
      <c r="D71" s="6" t="n">
        <v>-5005</v>
      </c>
    </row>
    <row r="72" spans="1:4">
      <c r="A72" s="4" t="s">
        <v>262</v>
      </c>
      <c r="B72" s="6" t="n">
        <v>501</v>
      </c>
      <c r="C72" s="6" t="n">
        <v>993</v>
      </c>
      <c r="D72" s="6" t="n">
        <v>540</v>
      </c>
    </row>
    <row r="73" spans="1:4">
      <c r="A73" s="4" t="s">
        <v>263</v>
      </c>
      <c r="B73" s="6" t="n">
        <v>-699</v>
      </c>
      <c r="C73" s="6" t="n">
        <v>-471</v>
      </c>
      <c r="D73" s="6" t="n">
        <v>0</v>
      </c>
    </row>
    <row r="74" spans="1:4">
      <c r="A74" s="4" t="s">
        <v>264</v>
      </c>
      <c r="B74" s="6" t="n">
        <v>-9446</v>
      </c>
      <c r="C74" s="6" t="n">
        <v>-3652</v>
      </c>
      <c r="D74" s="6" t="n">
        <v>-2185</v>
      </c>
    </row>
    <row r="75" spans="1:4">
      <c r="A75" s="4" t="s">
        <v>265</v>
      </c>
      <c r="B75" s="6" t="n">
        <v>-16955</v>
      </c>
      <c r="C75" s="6" t="n">
        <v>-10669</v>
      </c>
      <c r="D75" s="6" t="n">
        <v>-6736</v>
      </c>
    </row>
    <row r="76" spans="1:4">
      <c r="A76" s="4" t="s">
        <v>266</v>
      </c>
      <c r="B76" s="6" t="n">
        <v>2226718</v>
      </c>
      <c r="C76" s="6" t="n">
        <v>1211751</v>
      </c>
      <c r="D76" s="6" t="n">
        <v>1740446</v>
      </c>
    </row>
    <row r="77" spans="1:4">
      <c r="A77" s="4" t="s">
        <v>267</v>
      </c>
      <c r="B77" s="6" t="n">
        <v>-75075</v>
      </c>
      <c r="C77" s="6" t="n">
        <v>121081</v>
      </c>
      <c r="D77" s="6" t="n">
        <v>1475</v>
      </c>
    </row>
    <row r="78" spans="1:4">
      <c r="A78" s="4" t="s">
        <v>268</v>
      </c>
      <c r="B78" s="6" t="n">
        <v>231199</v>
      </c>
      <c r="C78" s="6" t="n">
        <v>110118</v>
      </c>
      <c r="D78" s="6" t="n">
        <v>108643</v>
      </c>
    </row>
    <row r="79" spans="1:4">
      <c r="A79" s="4" t="s">
        <v>269</v>
      </c>
      <c r="B79" s="6" t="n">
        <v>156124</v>
      </c>
      <c r="C79" s="6" t="n">
        <v>231199</v>
      </c>
      <c r="D79" s="6" t="n">
        <v>110118</v>
      </c>
    </row>
    <row r="80" spans="1:4">
      <c r="A80" s="3" t="s">
        <v>270</v>
      </c>
    </row>
    <row r="81" spans="1:4">
      <c r="A81" s="4" t="s">
        <v>271</v>
      </c>
      <c r="B81" s="6" t="n">
        <v>44810</v>
      </c>
      <c r="C81" s="6" t="n">
        <v>32592</v>
      </c>
      <c r="D81" s="6" t="n">
        <v>23277</v>
      </c>
    </row>
    <row r="82" spans="1:4">
      <c r="A82" s="4" t="s">
        <v>272</v>
      </c>
      <c r="B82" s="6" t="n">
        <v>33429</v>
      </c>
      <c r="C82" s="6" t="n">
        <v>9855</v>
      </c>
      <c r="D82" s="6" t="n">
        <v>0</v>
      </c>
    </row>
    <row r="83" spans="1:4">
      <c r="A83" s="4" t="s">
        <v>273</v>
      </c>
      <c r="B83" s="6" t="n">
        <v>19</v>
      </c>
      <c r="C83" s="6" t="n">
        <v>263</v>
      </c>
      <c r="D83" s="6" t="n">
        <v>0</v>
      </c>
    </row>
    <row r="84" spans="1:4">
      <c r="A84" s="3" t="s">
        <v>274</v>
      </c>
    </row>
    <row r="85" spans="1:4">
      <c r="A85" s="4" t="s">
        <v>275</v>
      </c>
      <c r="B85" s="6" t="n">
        <v>1598</v>
      </c>
      <c r="C85" s="6" t="n">
        <v>653</v>
      </c>
      <c r="D85" s="6" t="n">
        <v>0</v>
      </c>
    </row>
    <row r="86" spans="1:4">
      <c r="A86" s="4" t="s">
        <v>276</v>
      </c>
      <c r="B86" s="6" t="n">
        <v>0</v>
      </c>
      <c r="C86" s="6" t="n">
        <v>66334</v>
      </c>
      <c r="D86" s="6" t="n">
        <v>181360</v>
      </c>
    </row>
    <row r="87" spans="1:4">
      <c r="A87" s="4" t="s">
        <v>277</v>
      </c>
      <c r="B87" s="6" t="n">
        <v>482851</v>
      </c>
      <c r="C87" s="6" t="n">
        <v>117116</v>
      </c>
      <c r="D87" s="6" t="n">
        <v>0</v>
      </c>
    </row>
    <row r="88" spans="1:4">
      <c r="A88" s="4" t="s">
        <v>278</v>
      </c>
      <c r="B88" s="6" t="n">
        <v>112</v>
      </c>
      <c r="C88" s="6" t="n">
        <v>1313</v>
      </c>
      <c r="D88" s="6" t="n">
        <v>2675</v>
      </c>
    </row>
    <row r="89" spans="1:4">
      <c r="A89" s="4" t="s">
        <v>189</v>
      </c>
      <c r="B89" s="8" t="n">
        <v>0</v>
      </c>
      <c r="C89" s="8" t="n">
        <v>0</v>
      </c>
      <c r="D89" s="8" t="n">
        <v>14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82</v>
      </c>
      <c r="B1" s="2" t="s">
        <v>2</v>
      </c>
      <c r="C1" s="2" t="s">
        <v>34</v>
      </c>
      <c r="D1" s="2" t="s">
        <v>103</v>
      </c>
      <c r="E1" s="2" t="s">
        <v>653</v>
      </c>
    </row>
    <row r="2" spans="1:5">
      <c r="A2" s="3" t="s">
        <v>783</v>
      </c>
    </row>
    <row r="3" spans="1:5">
      <c r="A3" s="4" t="s">
        <v>784</v>
      </c>
      <c r="B3" s="8" t="n">
        <v>833596</v>
      </c>
      <c r="C3" s="8" t="n">
        <v>345695</v>
      </c>
    </row>
    <row r="4" spans="1:5">
      <c r="A4" s="4" t="s">
        <v>654</v>
      </c>
      <c r="B4" s="6" t="n">
        <v>672850</v>
      </c>
      <c r="C4" s="6" t="n">
        <v>1195834</v>
      </c>
    </row>
    <row r="5" spans="1:5">
      <c r="A5" s="4" t="s">
        <v>785</v>
      </c>
      <c r="B5" s="6" t="n">
        <v>9042</v>
      </c>
      <c r="C5" s="6" t="n">
        <v>6379</v>
      </c>
    </row>
    <row r="6" spans="1:5">
      <c r="A6" s="4" t="s">
        <v>786</v>
      </c>
      <c r="B6" s="6" t="n">
        <v>49939</v>
      </c>
      <c r="C6" s="6" t="n">
        <v>19082</v>
      </c>
      <c r="D6" s="8" t="n">
        <v>13535</v>
      </c>
      <c r="E6" s="8" t="n">
        <v>1739</v>
      </c>
    </row>
    <row r="7" spans="1:5">
      <c r="A7" s="4" t="s">
        <v>787</v>
      </c>
      <c r="B7" s="6" t="n">
        <v>1067</v>
      </c>
      <c r="C7" s="6" t="n">
        <v>3235</v>
      </c>
    </row>
    <row r="8" spans="1:5">
      <c r="A8" s="4" t="s">
        <v>788</v>
      </c>
    </row>
    <row r="9" spans="1:5">
      <c r="A9" s="3" t="s">
        <v>783</v>
      </c>
    </row>
    <row r="10" spans="1:5">
      <c r="A10" s="4" t="s">
        <v>784</v>
      </c>
      <c r="B10" s="6" t="n">
        <v>0</v>
      </c>
      <c r="C10" s="6" t="n">
        <v>0</v>
      </c>
    </row>
    <row r="11" spans="1:5">
      <c r="A11" s="4" t="s">
        <v>654</v>
      </c>
      <c r="B11" s="6" t="n">
        <v>0</v>
      </c>
      <c r="C11" s="6" t="n">
        <v>0</v>
      </c>
    </row>
    <row r="12" spans="1:5">
      <c r="A12" s="4" t="s">
        <v>785</v>
      </c>
      <c r="B12" s="6" t="n">
        <v>0</v>
      </c>
      <c r="C12" s="6" t="n">
        <v>0</v>
      </c>
    </row>
    <row r="13" spans="1:5">
      <c r="A13" s="4" t="s">
        <v>787</v>
      </c>
      <c r="B13" s="6" t="n">
        <v>0</v>
      </c>
      <c r="C13" s="6" t="n">
        <v>0</v>
      </c>
    </row>
    <row r="14" spans="1:5">
      <c r="A14" s="4" t="s">
        <v>789</v>
      </c>
    </row>
    <row r="15" spans="1:5">
      <c r="A15" s="3" t="s">
        <v>783</v>
      </c>
    </row>
    <row r="16" spans="1:5">
      <c r="A16" s="4" t="s">
        <v>784</v>
      </c>
      <c r="B16" s="6" t="n">
        <v>833596</v>
      </c>
      <c r="C16" s="6" t="n">
        <v>345695</v>
      </c>
    </row>
    <row r="17" spans="1:5">
      <c r="A17" s="4" t="s">
        <v>654</v>
      </c>
      <c r="B17" s="6" t="n">
        <v>654559</v>
      </c>
      <c r="C17" s="6" t="n">
        <v>1195834</v>
      </c>
    </row>
    <row r="18" spans="1:5">
      <c r="A18" s="4" t="s">
        <v>785</v>
      </c>
      <c r="B18" s="6" t="n">
        <v>9042</v>
      </c>
      <c r="C18" s="6" t="n">
        <v>6379</v>
      </c>
    </row>
    <row r="19" spans="1:5">
      <c r="A19" s="4" t="s">
        <v>787</v>
      </c>
      <c r="B19" s="6" t="n">
        <v>1067</v>
      </c>
      <c r="C19" s="6" t="n">
        <v>3235</v>
      </c>
    </row>
    <row r="20" spans="1:5">
      <c r="A20" s="4" t="s">
        <v>790</v>
      </c>
    </row>
    <row r="21" spans="1:5">
      <c r="A21" s="3" t="s">
        <v>783</v>
      </c>
    </row>
    <row r="22" spans="1:5">
      <c r="A22" s="4" t="s">
        <v>784</v>
      </c>
      <c r="B22" s="6" t="n">
        <v>0</v>
      </c>
      <c r="C22" s="6" t="n">
        <v>0</v>
      </c>
    </row>
    <row r="23" spans="1:5">
      <c r="A23" s="4" t="s">
        <v>654</v>
      </c>
      <c r="B23" s="6" t="n">
        <v>18291</v>
      </c>
      <c r="C23" s="6" t="n">
        <v>0</v>
      </c>
    </row>
    <row r="24" spans="1:5">
      <c r="A24" s="4" t="s">
        <v>785</v>
      </c>
      <c r="B24" s="6" t="n">
        <v>0</v>
      </c>
      <c r="C24" s="6" t="n">
        <v>0</v>
      </c>
    </row>
    <row r="25" spans="1:5">
      <c r="A25" s="4" t="s">
        <v>786</v>
      </c>
      <c r="B25" s="6" t="n">
        <v>49939</v>
      </c>
      <c r="C25" s="6" t="n">
        <v>13135</v>
      </c>
    </row>
    <row r="26" spans="1:5">
      <c r="A26" s="4" t="s">
        <v>787</v>
      </c>
      <c r="B26" s="6" t="n">
        <v>0</v>
      </c>
      <c r="C26" s="6" t="n">
        <v>0</v>
      </c>
    </row>
    <row r="27" spans="1:5">
      <c r="A27" s="4" t="s">
        <v>791</v>
      </c>
    </row>
    <row r="28" spans="1:5">
      <c r="A28" s="3" t="s">
        <v>783</v>
      </c>
    </row>
    <row r="29" spans="1:5">
      <c r="A29" s="4" t="s">
        <v>784</v>
      </c>
      <c r="B29" s="6" t="n">
        <v>833596</v>
      </c>
      <c r="C29" s="6" t="n">
        <v>345695</v>
      </c>
    </row>
    <row r="30" spans="1:5">
      <c r="A30" s="4" t="s">
        <v>654</v>
      </c>
      <c r="B30" s="6" t="n">
        <v>668841</v>
      </c>
      <c r="C30" s="6" t="n">
        <v>1187090</v>
      </c>
    </row>
    <row r="31" spans="1:5">
      <c r="A31" s="4" t="s">
        <v>785</v>
      </c>
      <c r="B31" s="6" t="n">
        <v>9042</v>
      </c>
      <c r="C31" s="6" t="n">
        <v>6379</v>
      </c>
    </row>
    <row r="32" spans="1:5">
      <c r="A32" s="4" t="s">
        <v>787</v>
      </c>
      <c r="B32" s="6" t="n">
        <v>1067</v>
      </c>
      <c r="C32" s="6" t="n">
        <v>3235</v>
      </c>
    </row>
    <row r="33" spans="1:5">
      <c r="A33" s="4" t="s">
        <v>792</v>
      </c>
    </row>
    <row r="34" spans="1:5">
      <c r="A34" s="3" t="s">
        <v>783</v>
      </c>
    </row>
    <row r="35" spans="1:5">
      <c r="A35" s="4" t="s">
        <v>654</v>
      </c>
      <c r="B35" s="6" t="n">
        <v>0</v>
      </c>
      <c r="C35" s="6" t="n">
        <v>0</v>
      </c>
    </row>
    <row r="36" spans="1:5">
      <c r="A36" s="4" t="s">
        <v>793</v>
      </c>
    </row>
    <row r="37" spans="1:5">
      <c r="A37" s="3" t="s">
        <v>783</v>
      </c>
    </row>
    <row r="38" spans="1:5">
      <c r="A38" s="4" t="s">
        <v>785</v>
      </c>
      <c r="B38" s="6" t="n">
        <v>0</v>
      </c>
      <c r="C38" s="6" t="n">
        <v>0</v>
      </c>
    </row>
    <row r="39" spans="1:5">
      <c r="A39" s="4" t="s">
        <v>794</v>
      </c>
    </row>
    <row r="40" spans="1:5">
      <c r="A40" s="3" t="s">
        <v>783</v>
      </c>
    </row>
    <row r="41" spans="1:5">
      <c r="A41" s="4" t="s">
        <v>786</v>
      </c>
      <c r="B41" s="6" t="n">
        <v>0</v>
      </c>
      <c r="C41" s="6" t="n">
        <v>0</v>
      </c>
    </row>
    <row r="42" spans="1:5">
      <c r="A42" s="4" t="s">
        <v>795</v>
      </c>
    </row>
    <row r="43" spans="1:5">
      <c r="A43" s="3" t="s">
        <v>783</v>
      </c>
    </row>
    <row r="44" spans="1:5">
      <c r="A44" s="4" t="s">
        <v>787</v>
      </c>
      <c r="B44" s="6" t="n">
        <v>0</v>
      </c>
      <c r="C44" s="6" t="n">
        <v>0</v>
      </c>
    </row>
    <row r="45" spans="1:5">
      <c r="A45" s="4" t="s">
        <v>796</v>
      </c>
    </row>
    <row r="46" spans="1:5">
      <c r="A46" s="3" t="s">
        <v>783</v>
      </c>
    </row>
    <row r="47" spans="1:5">
      <c r="A47" s="4" t="s">
        <v>784</v>
      </c>
      <c r="B47" s="6" t="n">
        <v>0</v>
      </c>
      <c r="C47" s="6" t="n">
        <v>0</v>
      </c>
    </row>
    <row r="48" spans="1:5">
      <c r="A48" s="4" t="s">
        <v>797</v>
      </c>
    </row>
    <row r="49" spans="1:5">
      <c r="A49" s="3" t="s">
        <v>783</v>
      </c>
    </row>
    <row r="50" spans="1:5">
      <c r="A50" s="4" t="s">
        <v>784</v>
      </c>
      <c r="C50" s="6" t="n">
        <v>0</v>
      </c>
    </row>
    <row r="51" spans="1:5">
      <c r="A51" s="4" t="s">
        <v>798</v>
      </c>
    </row>
    <row r="52" spans="1:5">
      <c r="A52" s="3" t="s">
        <v>783</v>
      </c>
    </row>
    <row r="53" spans="1:5">
      <c r="A53" s="4" t="s">
        <v>784</v>
      </c>
      <c r="B53" s="6" t="n">
        <v>0</v>
      </c>
      <c r="C53" s="6" t="n">
        <v>0</v>
      </c>
    </row>
    <row r="54" spans="1:5">
      <c r="A54" s="4" t="s">
        <v>799</v>
      </c>
    </row>
    <row r="55" spans="1:5">
      <c r="A55" s="3" t="s">
        <v>783</v>
      </c>
    </row>
    <row r="56" spans="1:5">
      <c r="A56" s="4" t="s">
        <v>784</v>
      </c>
      <c r="B56" s="6" t="n">
        <v>0</v>
      </c>
    </row>
    <row r="57" spans="1:5">
      <c r="A57" s="4" t="s">
        <v>800</v>
      </c>
    </row>
    <row r="58" spans="1:5">
      <c r="A58" s="3" t="s">
        <v>783</v>
      </c>
    </row>
    <row r="59" spans="1:5">
      <c r="A59" s="4" t="s">
        <v>784</v>
      </c>
      <c r="B59" s="6" t="n">
        <v>0</v>
      </c>
    </row>
    <row r="60" spans="1:5">
      <c r="A60" s="4" t="s">
        <v>801</v>
      </c>
    </row>
    <row r="61" spans="1:5">
      <c r="A61" s="3" t="s">
        <v>783</v>
      </c>
    </row>
    <row r="62" spans="1:5">
      <c r="A62" s="4" t="s">
        <v>784</v>
      </c>
      <c r="B62" s="6" t="n">
        <v>0</v>
      </c>
      <c r="C62" s="6" t="n">
        <v>0</v>
      </c>
    </row>
    <row r="63" spans="1:5">
      <c r="A63" s="4" t="s">
        <v>802</v>
      </c>
    </row>
    <row r="64" spans="1:5">
      <c r="A64" s="3" t="s">
        <v>783</v>
      </c>
    </row>
    <row r="65" spans="1:5">
      <c r="A65" s="4" t="s">
        <v>654</v>
      </c>
      <c r="B65" s="6" t="n">
        <v>360864</v>
      </c>
      <c r="C65" s="6" t="n">
        <v>278749</v>
      </c>
    </row>
    <row r="66" spans="1:5">
      <c r="A66" s="4" t="s">
        <v>803</v>
      </c>
    </row>
    <row r="67" spans="1:5">
      <c r="A67" s="3" t="s">
        <v>783</v>
      </c>
    </row>
    <row r="68" spans="1:5">
      <c r="A68" s="4" t="s">
        <v>785</v>
      </c>
      <c r="B68" s="6" t="n">
        <v>9042</v>
      </c>
      <c r="C68" s="6" t="n">
        <v>6379</v>
      </c>
    </row>
    <row r="69" spans="1:5">
      <c r="A69" s="4" t="s">
        <v>804</v>
      </c>
    </row>
    <row r="70" spans="1:5">
      <c r="A70" s="3" t="s">
        <v>783</v>
      </c>
    </row>
    <row r="71" spans="1:5">
      <c r="A71" s="4" t="s">
        <v>786</v>
      </c>
      <c r="B71" s="6" t="n">
        <v>0</v>
      </c>
      <c r="C71" s="6" t="n">
        <v>0</v>
      </c>
    </row>
    <row r="72" spans="1:5">
      <c r="A72" s="4" t="s">
        <v>805</v>
      </c>
    </row>
    <row r="73" spans="1:5">
      <c r="A73" s="3" t="s">
        <v>783</v>
      </c>
    </row>
    <row r="74" spans="1:5">
      <c r="A74" s="4" t="s">
        <v>787</v>
      </c>
      <c r="B74" s="6" t="n">
        <v>1067</v>
      </c>
      <c r="C74" s="6" t="n">
        <v>3235</v>
      </c>
    </row>
    <row r="75" spans="1:5">
      <c r="A75" s="4" t="s">
        <v>806</v>
      </c>
    </row>
    <row r="76" spans="1:5">
      <c r="A76" s="3" t="s">
        <v>783</v>
      </c>
    </row>
    <row r="77" spans="1:5">
      <c r="A77" s="4" t="s">
        <v>784</v>
      </c>
      <c r="B77" s="6" t="n">
        <v>1504</v>
      </c>
      <c r="C77" s="6" t="n">
        <v>1715</v>
      </c>
    </row>
    <row r="78" spans="1:5">
      <c r="A78" s="4" t="s">
        <v>807</v>
      </c>
    </row>
    <row r="79" spans="1:5">
      <c r="A79" s="3" t="s">
        <v>783</v>
      </c>
    </row>
    <row r="80" spans="1:5">
      <c r="A80" s="4" t="s">
        <v>784</v>
      </c>
      <c r="C80" s="6" t="n">
        <v>1982</v>
      </c>
    </row>
    <row r="81" spans="1:5">
      <c r="A81" s="4" t="s">
        <v>808</v>
      </c>
    </row>
    <row r="82" spans="1:5">
      <c r="A82" s="3" t="s">
        <v>783</v>
      </c>
    </row>
    <row r="83" spans="1:5">
      <c r="A83" s="4" t="s">
        <v>784</v>
      </c>
      <c r="B83" s="6" t="n">
        <v>1768</v>
      </c>
      <c r="C83" s="6" t="n">
        <v>3168</v>
      </c>
    </row>
    <row r="84" spans="1:5">
      <c r="A84" s="4" t="s">
        <v>809</v>
      </c>
    </row>
    <row r="85" spans="1:5">
      <c r="A85" s="3" t="s">
        <v>783</v>
      </c>
    </row>
    <row r="86" spans="1:5">
      <c r="A86" s="4" t="s">
        <v>784</v>
      </c>
      <c r="B86" s="6" t="n">
        <v>26152</v>
      </c>
    </row>
    <row r="87" spans="1:5">
      <c r="A87" s="4" t="s">
        <v>810</v>
      </c>
    </row>
    <row r="88" spans="1:5">
      <c r="A88" s="3" t="s">
        <v>783</v>
      </c>
    </row>
    <row r="89" spans="1:5">
      <c r="A89" s="4" t="s">
        <v>784</v>
      </c>
      <c r="B89" s="6" t="n">
        <v>111468</v>
      </c>
    </row>
    <row r="90" spans="1:5">
      <c r="A90" s="4" t="s">
        <v>811</v>
      </c>
    </row>
    <row r="91" spans="1:5">
      <c r="A91" s="3" t="s">
        <v>783</v>
      </c>
    </row>
    <row r="92" spans="1:5">
      <c r="A92" s="4" t="s">
        <v>784</v>
      </c>
      <c r="B92" s="6" t="n">
        <v>692704</v>
      </c>
      <c r="C92" s="6" t="n">
        <v>338830</v>
      </c>
    </row>
    <row r="93" spans="1:5">
      <c r="A93" s="4" t="s">
        <v>812</v>
      </c>
    </row>
    <row r="94" spans="1:5">
      <c r="A94" s="3" t="s">
        <v>783</v>
      </c>
    </row>
    <row r="95" spans="1:5">
      <c r="A95" s="4" t="s">
        <v>654</v>
      </c>
      <c r="B95" s="6" t="n">
        <v>18291</v>
      </c>
      <c r="C95" s="6" t="n">
        <v>0</v>
      </c>
    </row>
    <row r="96" spans="1:5">
      <c r="A96" s="4" t="s">
        <v>813</v>
      </c>
    </row>
    <row r="97" spans="1:5">
      <c r="A97" s="3" t="s">
        <v>783</v>
      </c>
    </row>
    <row r="98" spans="1:5">
      <c r="A98" s="4" t="s">
        <v>785</v>
      </c>
      <c r="B98" s="6" t="n">
        <v>0</v>
      </c>
      <c r="C98" s="6" t="n">
        <v>0</v>
      </c>
    </row>
    <row r="99" spans="1:5">
      <c r="A99" s="4" t="s">
        <v>814</v>
      </c>
    </row>
    <row r="100" spans="1:5">
      <c r="A100" s="3" t="s">
        <v>783</v>
      </c>
    </row>
    <row r="101" spans="1:5">
      <c r="A101" s="4" t="s">
        <v>786</v>
      </c>
      <c r="B101" s="6" t="n">
        <v>49939</v>
      </c>
      <c r="C101" s="6" t="n">
        <v>19082</v>
      </c>
    </row>
    <row r="102" spans="1:5">
      <c r="A102" s="4" t="s">
        <v>815</v>
      </c>
    </row>
    <row r="103" spans="1:5">
      <c r="A103" s="3" t="s">
        <v>783</v>
      </c>
    </row>
    <row r="104" spans="1:5">
      <c r="A104" s="4" t="s">
        <v>787</v>
      </c>
      <c r="B104" s="6" t="n">
        <v>0</v>
      </c>
      <c r="C104" s="6" t="n">
        <v>0</v>
      </c>
    </row>
    <row r="105" spans="1:5">
      <c r="A105" s="4" t="s">
        <v>816</v>
      </c>
    </row>
    <row r="106" spans="1:5">
      <c r="A106" s="3" t="s">
        <v>783</v>
      </c>
    </row>
    <row r="107" spans="1:5">
      <c r="A107" s="4" t="s">
        <v>784</v>
      </c>
      <c r="B107" s="6" t="n">
        <v>0</v>
      </c>
      <c r="C107" s="6" t="n">
        <v>0</v>
      </c>
    </row>
    <row r="108" spans="1:5">
      <c r="A108" s="4" t="s">
        <v>817</v>
      </c>
    </row>
    <row r="109" spans="1:5">
      <c r="A109" s="3" t="s">
        <v>783</v>
      </c>
    </row>
    <row r="110" spans="1:5">
      <c r="A110" s="4" t="s">
        <v>784</v>
      </c>
      <c r="C110" s="6" t="n">
        <v>0</v>
      </c>
    </row>
    <row r="111" spans="1:5">
      <c r="A111" s="4" t="s">
        <v>818</v>
      </c>
    </row>
    <row r="112" spans="1:5">
      <c r="A112" s="3" t="s">
        <v>783</v>
      </c>
    </row>
    <row r="113" spans="1:5">
      <c r="A113" s="4" t="s">
        <v>784</v>
      </c>
      <c r="B113" s="6" t="n">
        <v>0</v>
      </c>
      <c r="C113" s="6" t="n">
        <v>0</v>
      </c>
    </row>
    <row r="114" spans="1:5">
      <c r="A114" s="4" t="s">
        <v>819</v>
      </c>
    </row>
    <row r="115" spans="1:5">
      <c r="A115" s="3" t="s">
        <v>783</v>
      </c>
    </row>
    <row r="116" spans="1:5">
      <c r="A116" s="4" t="s">
        <v>784</v>
      </c>
      <c r="B116" s="6" t="n">
        <v>0</v>
      </c>
    </row>
    <row r="117" spans="1:5">
      <c r="A117" s="4" t="s">
        <v>820</v>
      </c>
    </row>
    <row r="118" spans="1:5">
      <c r="A118" s="3" t="s">
        <v>783</v>
      </c>
    </row>
    <row r="119" spans="1:5">
      <c r="A119" s="4" t="s">
        <v>784</v>
      </c>
      <c r="B119" s="6" t="n">
        <v>0</v>
      </c>
    </row>
    <row r="120" spans="1:5">
      <c r="A120" s="4" t="s">
        <v>821</v>
      </c>
    </row>
    <row r="121" spans="1:5">
      <c r="A121" s="3" t="s">
        <v>783</v>
      </c>
    </row>
    <row r="122" spans="1:5">
      <c r="A122" s="4" t="s">
        <v>784</v>
      </c>
      <c r="B122" s="6" t="n">
        <v>0</v>
      </c>
      <c r="C122" s="6" t="n">
        <v>0</v>
      </c>
    </row>
    <row r="123" spans="1:5">
      <c r="A123" s="4" t="s">
        <v>822</v>
      </c>
    </row>
    <row r="124" spans="1:5">
      <c r="A124" s="3" t="s">
        <v>783</v>
      </c>
    </row>
    <row r="125" spans="1:5">
      <c r="A125" s="4" t="s">
        <v>654</v>
      </c>
      <c r="B125" s="6" t="n">
        <v>379155</v>
      </c>
      <c r="C125" s="6" t="n">
        <v>278749</v>
      </c>
    </row>
    <row r="126" spans="1:5">
      <c r="A126" s="4" t="s">
        <v>823</v>
      </c>
    </row>
    <row r="127" spans="1:5">
      <c r="A127" s="3" t="s">
        <v>783</v>
      </c>
    </row>
    <row r="128" spans="1:5">
      <c r="A128" s="4" t="s">
        <v>785</v>
      </c>
      <c r="B128" s="6" t="n">
        <v>9042</v>
      </c>
      <c r="C128" s="6" t="n">
        <v>6379</v>
      </c>
    </row>
    <row r="129" spans="1:5">
      <c r="A129" s="4" t="s">
        <v>824</v>
      </c>
    </row>
    <row r="130" spans="1:5">
      <c r="A130" s="3" t="s">
        <v>783</v>
      </c>
    </row>
    <row r="131" spans="1:5">
      <c r="A131" s="4" t="s">
        <v>786</v>
      </c>
      <c r="B131" s="6" t="n">
        <v>49939</v>
      </c>
      <c r="C131" s="6" t="n">
        <v>19082</v>
      </c>
    </row>
    <row r="132" spans="1:5">
      <c r="A132" s="4" t="s">
        <v>825</v>
      </c>
    </row>
    <row r="133" spans="1:5">
      <c r="A133" s="3" t="s">
        <v>783</v>
      </c>
    </row>
    <row r="134" spans="1:5">
      <c r="A134" s="4" t="s">
        <v>787</v>
      </c>
      <c r="B134" s="6" t="n">
        <v>1067</v>
      </c>
      <c r="C134" s="6" t="n">
        <v>3235</v>
      </c>
    </row>
    <row r="135" spans="1:5">
      <c r="A135" s="4" t="s">
        <v>826</v>
      </c>
    </row>
    <row r="136" spans="1:5">
      <c r="A136" s="3" t="s">
        <v>783</v>
      </c>
    </row>
    <row r="137" spans="1:5">
      <c r="A137" s="4" t="s">
        <v>784</v>
      </c>
      <c r="B137" s="6" t="n">
        <v>1504</v>
      </c>
      <c r="C137" s="6" t="n">
        <v>1715</v>
      </c>
    </row>
    <row r="138" spans="1:5">
      <c r="A138" s="4" t="s">
        <v>827</v>
      </c>
    </row>
    <row r="139" spans="1:5">
      <c r="A139" s="3" t="s">
        <v>783</v>
      </c>
    </row>
    <row r="140" spans="1:5">
      <c r="A140" s="4" t="s">
        <v>784</v>
      </c>
      <c r="C140" s="6" t="n">
        <v>1982</v>
      </c>
    </row>
    <row r="141" spans="1:5">
      <c r="A141" s="4" t="s">
        <v>828</v>
      </c>
    </row>
    <row r="142" spans="1:5">
      <c r="A142" s="3" t="s">
        <v>783</v>
      </c>
    </row>
    <row r="143" spans="1:5">
      <c r="A143" s="4" t="s">
        <v>784</v>
      </c>
      <c r="B143" s="6" t="n">
        <v>1768</v>
      </c>
      <c r="C143" s="6" t="n">
        <v>3168</v>
      </c>
    </row>
    <row r="144" spans="1:5">
      <c r="A144" s="4" t="s">
        <v>829</v>
      </c>
    </row>
    <row r="145" spans="1:5">
      <c r="A145" s="3" t="s">
        <v>783</v>
      </c>
    </row>
    <row r="146" spans="1:5">
      <c r="A146" s="4" t="s">
        <v>784</v>
      </c>
      <c r="B146" s="6" t="n">
        <v>26152</v>
      </c>
    </row>
    <row r="147" spans="1:5">
      <c r="A147" s="4" t="s">
        <v>830</v>
      </c>
    </row>
    <row r="148" spans="1:5">
      <c r="A148" s="3" t="s">
        <v>783</v>
      </c>
    </row>
    <row r="149" spans="1:5">
      <c r="A149" s="4" t="s">
        <v>784</v>
      </c>
      <c r="B149" s="6" t="n">
        <v>111468</v>
      </c>
    </row>
    <row r="150" spans="1:5">
      <c r="A150" s="4" t="s">
        <v>831</v>
      </c>
    </row>
    <row r="151" spans="1:5">
      <c r="A151" s="3" t="s">
        <v>783</v>
      </c>
    </row>
    <row r="152" spans="1:5">
      <c r="A152" s="4" t="s">
        <v>784</v>
      </c>
      <c r="B152" s="8" t="n">
        <v>692704</v>
      </c>
      <c r="C152" s="8" t="n">
        <v>33883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2</v>
      </c>
      <c r="B1" s="2" t="s">
        <v>1</v>
      </c>
    </row>
    <row r="2" spans="1:4">
      <c r="B2" s="2" t="s">
        <v>2</v>
      </c>
      <c r="C2" s="2" t="s">
        <v>34</v>
      </c>
      <c r="D2" s="2" t="s">
        <v>103</v>
      </c>
    </row>
    <row r="3" spans="1:4">
      <c r="A3" s="3" t="s">
        <v>833</v>
      </c>
    </row>
    <row r="4" spans="1:4">
      <c r="A4" s="4" t="s">
        <v>834</v>
      </c>
      <c r="B4" s="8" t="n">
        <v>19082</v>
      </c>
      <c r="C4" s="8" t="n">
        <v>13535</v>
      </c>
      <c r="D4" s="8" t="n">
        <v>3953</v>
      </c>
    </row>
    <row r="5" spans="1:4">
      <c r="A5" s="4" t="s">
        <v>835</v>
      </c>
      <c r="B5" s="6" t="n">
        <v>1088</v>
      </c>
      <c r="C5" s="6" t="n">
        <v>0</v>
      </c>
      <c r="D5" s="6" t="n">
        <v>0</v>
      </c>
    </row>
    <row r="6" spans="1:4">
      <c r="A6" s="3" t="s">
        <v>836</v>
      </c>
    </row>
    <row r="7" spans="1:4">
      <c r="A7" s="4" t="s">
        <v>837</v>
      </c>
      <c r="B7" s="6" t="n">
        <v>-3568</v>
      </c>
      <c r="C7" s="6" t="n">
        <v>-233</v>
      </c>
      <c r="D7" s="6" t="n">
        <v>1360</v>
      </c>
    </row>
    <row r="8" spans="1:4">
      <c r="A8" s="4" t="s">
        <v>838</v>
      </c>
      <c r="B8" s="6" t="n">
        <v>63818</v>
      </c>
      <c r="C8" s="6" t="n">
        <v>26399</v>
      </c>
      <c r="D8" s="6" t="n">
        <v>11463</v>
      </c>
    </row>
    <row r="9" spans="1:4">
      <c r="A9" s="4" t="s">
        <v>839</v>
      </c>
      <c r="B9" s="6" t="n">
        <v>-12190</v>
      </c>
      <c r="C9" s="6" t="n">
        <v>-20619</v>
      </c>
      <c r="D9" s="6" t="n">
        <v>-3241</v>
      </c>
    </row>
    <row r="10" spans="1:4">
      <c r="A10" s="4" t="s">
        <v>840</v>
      </c>
      <c r="B10" s="6" t="n">
        <v>68230</v>
      </c>
      <c r="C10" s="6" t="n">
        <v>19082</v>
      </c>
      <c r="D10" s="6" t="n">
        <v>13535</v>
      </c>
    </row>
    <row r="11" spans="1:4">
      <c r="A11" s="4" t="s">
        <v>841</v>
      </c>
    </row>
    <row r="12" spans="1:4">
      <c r="A12" s="3" t="s">
        <v>833</v>
      </c>
    </row>
    <row r="13" spans="1:4">
      <c r="A13" s="4" t="s">
        <v>834</v>
      </c>
      <c r="B13" s="6" t="n">
        <v>0</v>
      </c>
      <c r="C13" s="6" t="n">
        <v>0</v>
      </c>
      <c r="D13" s="6" t="n">
        <v>2214</v>
      </c>
    </row>
    <row r="14" spans="1:4">
      <c r="A14" s="4" t="s">
        <v>835</v>
      </c>
      <c r="B14" s="6" t="n">
        <v>0</v>
      </c>
      <c r="C14" s="6" t="n">
        <v>0</v>
      </c>
      <c r="D14" s="6" t="n">
        <v>0</v>
      </c>
    </row>
    <row r="15" spans="1:4">
      <c r="A15" s="3" t="s">
        <v>836</v>
      </c>
    </row>
    <row r="16" spans="1:4">
      <c r="A16" s="4" t="s">
        <v>837</v>
      </c>
      <c r="B16" s="6" t="n">
        <v>0</v>
      </c>
      <c r="C16" s="6" t="n">
        <v>0</v>
      </c>
      <c r="D16" s="6" t="n">
        <v>0</v>
      </c>
    </row>
    <row r="17" spans="1:4">
      <c r="A17" s="4" t="s">
        <v>838</v>
      </c>
      <c r="B17" s="6" t="n">
        <v>0</v>
      </c>
      <c r="C17" s="6" t="n">
        <v>0</v>
      </c>
      <c r="D17" s="6" t="n">
        <v>0</v>
      </c>
    </row>
    <row r="18" spans="1:4">
      <c r="A18" s="4" t="s">
        <v>839</v>
      </c>
      <c r="B18" s="6" t="n">
        <v>0</v>
      </c>
      <c r="C18" s="6" t="n">
        <v>0</v>
      </c>
      <c r="D18" s="6" t="n">
        <v>-2214</v>
      </c>
    </row>
    <row r="19" spans="1:4">
      <c r="A19" s="4" t="s">
        <v>840</v>
      </c>
      <c r="B19" s="6" t="n">
        <v>0</v>
      </c>
      <c r="C19" s="6" t="n">
        <v>0</v>
      </c>
      <c r="D19" s="6" t="n">
        <v>0</v>
      </c>
    </row>
    <row r="20" spans="1:4">
      <c r="A20" s="4" t="s">
        <v>497</v>
      </c>
    </row>
    <row r="21" spans="1:4">
      <c r="A21" s="3" t="s">
        <v>833</v>
      </c>
    </row>
    <row r="22" spans="1:4">
      <c r="A22" s="4" t="s">
        <v>834</v>
      </c>
      <c r="B22" s="6" t="n">
        <v>19082</v>
      </c>
      <c r="C22" s="6" t="n">
        <v>13535</v>
      </c>
      <c r="D22" s="6" t="n">
        <v>1739</v>
      </c>
    </row>
    <row r="23" spans="1:4">
      <c r="A23" s="4" t="s">
        <v>835</v>
      </c>
      <c r="B23" s="6" t="n">
        <v>0</v>
      </c>
      <c r="C23" s="6" t="n">
        <v>0</v>
      </c>
      <c r="D23" s="6" t="n">
        <v>0</v>
      </c>
    </row>
    <row r="24" spans="1:4">
      <c r="A24" s="3" t="s">
        <v>836</v>
      </c>
    </row>
    <row r="25" spans="1:4">
      <c r="A25" s="4" t="s">
        <v>837</v>
      </c>
      <c r="B25" s="6" t="n">
        <v>-3568</v>
      </c>
      <c r="C25" s="6" t="n">
        <v>-233</v>
      </c>
      <c r="D25" s="6" t="n">
        <v>1360</v>
      </c>
    </row>
    <row r="26" spans="1:4">
      <c r="A26" s="4" t="s">
        <v>838</v>
      </c>
      <c r="B26" s="6" t="n">
        <v>45263</v>
      </c>
      <c r="C26" s="6" t="n">
        <v>26399</v>
      </c>
      <c r="D26" s="6" t="n">
        <v>11463</v>
      </c>
    </row>
    <row r="27" spans="1:4">
      <c r="A27" s="4" t="s">
        <v>839</v>
      </c>
      <c r="B27" s="6" t="n">
        <v>-10838</v>
      </c>
      <c r="C27" s="6" t="n">
        <v>-20619</v>
      </c>
      <c r="D27" s="6" t="n">
        <v>-1027</v>
      </c>
    </row>
    <row r="28" spans="1:4">
      <c r="A28" s="4" t="s">
        <v>840</v>
      </c>
      <c r="B28" s="6" t="n">
        <v>49939</v>
      </c>
      <c r="C28" s="6" t="n">
        <v>19082</v>
      </c>
      <c r="D28" s="6" t="n">
        <v>13535</v>
      </c>
    </row>
    <row r="29" spans="1:4">
      <c r="A29" s="4" t="s">
        <v>779</v>
      </c>
    </row>
    <row r="30" spans="1:4">
      <c r="A30" s="3" t="s">
        <v>833</v>
      </c>
    </row>
    <row r="31" spans="1:4">
      <c r="A31" s="4" t="s">
        <v>834</v>
      </c>
      <c r="B31" s="6" t="n">
        <v>0</v>
      </c>
      <c r="C31" s="6" t="n">
        <v>0</v>
      </c>
      <c r="D31" s="6" t="n">
        <v>0</v>
      </c>
    </row>
    <row r="32" spans="1:4">
      <c r="A32" s="4" t="s">
        <v>835</v>
      </c>
      <c r="B32" s="6" t="n">
        <v>1088</v>
      </c>
      <c r="C32" s="6" t="n">
        <v>0</v>
      </c>
      <c r="D32" s="6" t="n">
        <v>0</v>
      </c>
    </row>
    <row r="33" spans="1:4">
      <c r="A33" s="3" t="s">
        <v>836</v>
      </c>
    </row>
    <row r="34" spans="1:4">
      <c r="A34" s="4" t="s">
        <v>837</v>
      </c>
      <c r="B34" s="6" t="n">
        <v>0</v>
      </c>
      <c r="C34" s="6" t="n">
        <v>0</v>
      </c>
      <c r="D34" s="6" t="n">
        <v>0</v>
      </c>
    </row>
    <row r="35" spans="1:4">
      <c r="A35" s="4" t="s">
        <v>838</v>
      </c>
      <c r="B35" s="6" t="n">
        <v>18555</v>
      </c>
      <c r="C35" s="6" t="n">
        <v>0</v>
      </c>
      <c r="D35" s="6" t="n">
        <v>0</v>
      </c>
    </row>
    <row r="36" spans="1:4">
      <c r="A36" s="4" t="s">
        <v>839</v>
      </c>
      <c r="B36" s="6" t="n">
        <v>-1352</v>
      </c>
      <c r="C36" s="6" t="n">
        <v>0</v>
      </c>
      <c r="D36" s="6" t="n">
        <v>0</v>
      </c>
    </row>
    <row r="37" spans="1:4">
      <c r="A37" s="4" t="s">
        <v>840</v>
      </c>
      <c r="B37" s="8" t="n">
        <v>18291</v>
      </c>
      <c r="C37" s="8" t="n">
        <v>0</v>
      </c>
      <c r="D37" s="8"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42</v>
      </c>
      <c r="B1" s="2" t="s">
        <v>1</v>
      </c>
    </row>
    <row r="2" spans="1:5">
      <c r="B2" s="2" t="s">
        <v>2</v>
      </c>
      <c r="C2" s="2" t="s">
        <v>34</v>
      </c>
      <c r="D2" s="2" t="s">
        <v>103</v>
      </c>
      <c r="E2" s="2" t="s">
        <v>653</v>
      </c>
    </row>
    <row r="3" spans="1:5">
      <c r="A3" s="3" t="s">
        <v>843</v>
      </c>
    </row>
    <row r="4" spans="1:5">
      <c r="A4" s="4" t="s">
        <v>786</v>
      </c>
      <c r="B4" s="8" t="n">
        <v>49939</v>
      </c>
      <c r="C4" s="8" t="n">
        <v>19082</v>
      </c>
      <c r="D4" s="8" t="n">
        <v>13535</v>
      </c>
      <c r="E4" s="8" t="n">
        <v>1739</v>
      </c>
    </row>
    <row r="5" spans="1:5">
      <c r="A5" s="4" t="s">
        <v>790</v>
      </c>
    </row>
    <row r="6" spans="1:5">
      <c r="A6" s="3" t="s">
        <v>843</v>
      </c>
    </row>
    <row r="7" spans="1:5">
      <c r="A7" s="4" t="s">
        <v>786</v>
      </c>
      <c r="B7" s="6" t="n">
        <v>49939</v>
      </c>
      <c r="C7" s="6" t="n">
        <v>13135</v>
      </c>
    </row>
    <row r="8" spans="1:5">
      <c r="A8" s="4" t="s">
        <v>844</v>
      </c>
    </row>
    <row r="9" spans="1:5">
      <c r="A9" s="3" t="s">
        <v>843</v>
      </c>
    </row>
    <row r="10" spans="1:5">
      <c r="A10" s="4" t="s">
        <v>786</v>
      </c>
      <c r="B10" s="8" t="n">
        <v>49939</v>
      </c>
      <c r="C10" s="8" t="n">
        <v>13135</v>
      </c>
      <c r="D10" s="8" t="n">
        <v>13535</v>
      </c>
    </row>
    <row r="11" spans="1:5">
      <c r="A11" s="4" t="s">
        <v>845</v>
      </c>
    </row>
    <row r="12" spans="1:5">
      <c r="A12" s="3" t="s">
        <v>843</v>
      </c>
    </row>
    <row r="13" spans="1:5">
      <c r="A13" s="4" t="s">
        <v>846</v>
      </c>
      <c r="B13" s="4" t="s">
        <v>847</v>
      </c>
      <c r="C13" s="4" t="s">
        <v>847</v>
      </c>
      <c r="D13" s="4" t="s">
        <v>848</v>
      </c>
    </row>
    <row r="14" spans="1:5">
      <c r="A14" s="4" t="s">
        <v>849</v>
      </c>
      <c r="B14" s="4" t="s">
        <v>850</v>
      </c>
      <c r="C14" s="4" t="s">
        <v>851</v>
      </c>
      <c r="D14" s="4" t="s">
        <v>852</v>
      </c>
    </row>
    <row r="15" spans="1:5">
      <c r="A15" s="4" t="s">
        <v>853</v>
      </c>
    </row>
    <row r="16" spans="1:5">
      <c r="A16" s="3" t="s">
        <v>843</v>
      </c>
    </row>
    <row r="17" spans="1:5">
      <c r="A17" s="4" t="s">
        <v>846</v>
      </c>
      <c r="B17" s="4" t="s">
        <v>854</v>
      </c>
      <c r="C17" s="4" t="s">
        <v>855</v>
      </c>
      <c r="D17" s="4" t="s">
        <v>856</v>
      </c>
    </row>
    <row r="18" spans="1:5">
      <c r="A18" s="4" t="s">
        <v>849</v>
      </c>
      <c r="B18" s="4" t="s">
        <v>857</v>
      </c>
      <c r="C18" s="4" t="s">
        <v>858</v>
      </c>
      <c r="D18" s="4" t="s">
        <v>859</v>
      </c>
    </row>
    <row r="19" spans="1:5">
      <c r="A19" s="4" t="s">
        <v>860</v>
      </c>
    </row>
    <row r="20" spans="1:5">
      <c r="A20" s="3" t="s">
        <v>843</v>
      </c>
    </row>
    <row r="21" spans="1:5">
      <c r="A21" s="4" t="s">
        <v>846</v>
      </c>
      <c r="B21" s="4" t="s">
        <v>861</v>
      </c>
      <c r="C21" s="4" t="s">
        <v>862</v>
      </c>
      <c r="D21" s="4" t="s">
        <v>863</v>
      </c>
    </row>
    <row r="22" spans="1:5">
      <c r="A22" s="4" t="s">
        <v>849</v>
      </c>
      <c r="B22" s="4" t="s">
        <v>864</v>
      </c>
      <c r="C22" s="4" t="s">
        <v>865</v>
      </c>
      <c r="D22" s="4" t="s">
        <v>8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7</v>
      </c>
      <c r="B1" s="2" t="s">
        <v>2</v>
      </c>
      <c r="C1" s="2" t="s">
        <v>34</v>
      </c>
    </row>
    <row r="2" spans="1:3">
      <c r="A2" s="4" t="s">
        <v>788</v>
      </c>
    </row>
    <row r="3" spans="1:3">
      <c r="A3" s="3" t="s">
        <v>783</v>
      </c>
    </row>
    <row r="4" spans="1:3">
      <c r="A4" s="4" t="s">
        <v>868</v>
      </c>
      <c r="C4" s="8" t="n">
        <v>0</v>
      </c>
    </row>
    <row r="5" spans="1:3">
      <c r="A5" s="4" t="s">
        <v>869</v>
      </c>
    </row>
    <row r="6" spans="1:3">
      <c r="A6" s="3" t="s">
        <v>783</v>
      </c>
    </row>
    <row r="7" spans="1:3">
      <c r="A7" s="4" t="s">
        <v>870</v>
      </c>
      <c r="B7" s="8" t="n">
        <v>0</v>
      </c>
      <c r="C7" s="6" t="n">
        <v>0</v>
      </c>
    </row>
    <row r="8" spans="1:3">
      <c r="A8" s="4" t="s">
        <v>871</v>
      </c>
    </row>
    <row r="9" spans="1:3">
      <c r="A9" s="3" t="s">
        <v>783</v>
      </c>
    </row>
    <row r="10" spans="1:3">
      <c r="A10" s="4" t="s">
        <v>872</v>
      </c>
      <c r="B10" s="6" t="n">
        <v>0</v>
      </c>
      <c r="C10" s="6" t="n">
        <v>0</v>
      </c>
    </row>
    <row r="11" spans="1:3">
      <c r="A11" s="4" t="s">
        <v>873</v>
      </c>
    </row>
    <row r="12" spans="1:3">
      <c r="A12" s="3" t="s">
        <v>783</v>
      </c>
    </row>
    <row r="13" spans="1:3">
      <c r="A13" s="4" t="s">
        <v>872</v>
      </c>
      <c r="B13" s="6" t="n">
        <v>0</v>
      </c>
    </row>
    <row r="14" spans="1:3">
      <c r="A14" s="4" t="s">
        <v>874</v>
      </c>
    </row>
    <row r="15" spans="1:3">
      <c r="A15" s="3" t="s">
        <v>783</v>
      </c>
    </row>
    <row r="16" spans="1:3">
      <c r="A16" s="4" t="s">
        <v>872</v>
      </c>
      <c r="C16" s="6" t="n">
        <v>0</v>
      </c>
    </row>
    <row r="17" spans="1:3">
      <c r="A17" s="4" t="s">
        <v>789</v>
      </c>
    </row>
    <row r="18" spans="1:3">
      <c r="A18" s="3" t="s">
        <v>783</v>
      </c>
    </row>
    <row r="19" spans="1:3">
      <c r="A19" s="4" t="s">
        <v>868</v>
      </c>
      <c r="C19" s="6" t="n">
        <v>0</v>
      </c>
    </row>
    <row r="20" spans="1:3">
      <c r="A20" s="4" t="s">
        <v>875</v>
      </c>
    </row>
    <row r="21" spans="1:3">
      <c r="A21" s="3" t="s">
        <v>783</v>
      </c>
    </row>
    <row r="22" spans="1:3">
      <c r="A22" s="4" t="s">
        <v>870</v>
      </c>
      <c r="B22" s="6" t="n">
        <v>0</v>
      </c>
      <c r="C22" s="6" t="n">
        <v>0</v>
      </c>
    </row>
    <row r="23" spans="1:3">
      <c r="A23" s="4" t="s">
        <v>876</v>
      </c>
    </row>
    <row r="24" spans="1:3">
      <c r="A24" s="3" t="s">
        <v>783</v>
      </c>
    </row>
    <row r="25" spans="1:3">
      <c r="A25" s="4" t="s">
        <v>872</v>
      </c>
      <c r="B25" s="6" t="n">
        <v>0</v>
      </c>
      <c r="C25" s="6" t="n">
        <v>0</v>
      </c>
    </row>
    <row r="26" spans="1:3">
      <c r="A26" s="4" t="s">
        <v>877</v>
      </c>
    </row>
    <row r="27" spans="1:3">
      <c r="A27" s="3" t="s">
        <v>783</v>
      </c>
    </row>
    <row r="28" spans="1:3">
      <c r="A28" s="4" t="s">
        <v>872</v>
      </c>
      <c r="B28" s="6" t="n">
        <v>0</v>
      </c>
    </row>
    <row r="29" spans="1:3">
      <c r="A29" s="4" t="s">
        <v>878</v>
      </c>
    </row>
    <row r="30" spans="1:3">
      <c r="A30" s="3" t="s">
        <v>783</v>
      </c>
    </row>
    <row r="31" spans="1:3">
      <c r="A31" s="4" t="s">
        <v>872</v>
      </c>
      <c r="C31" s="6" t="n">
        <v>0</v>
      </c>
    </row>
    <row r="32" spans="1:3">
      <c r="A32" s="4" t="s">
        <v>790</v>
      </c>
    </row>
    <row r="33" spans="1:3">
      <c r="A33" s="3" t="s">
        <v>783</v>
      </c>
    </row>
    <row r="34" spans="1:3">
      <c r="A34" s="4" t="s">
        <v>868</v>
      </c>
      <c r="C34" s="6" t="n">
        <v>484</v>
      </c>
    </row>
    <row r="35" spans="1:3">
      <c r="A35" s="4" t="s">
        <v>879</v>
      </c>
    </row>
    <row r="36" spans="1:3">
      <c r="A36" s="3" t="s">
        <v>783</v>
      </c>
    </row>
    <row r="37" spans="1:3">
      <c r="A37" s="4" t="s">
        <v>870</v>
      </c>
      <c r="B37" s="6" t="n">
        <v>1097</v>
      </c>
      <c r="C37" s="6" t="n">
        <v>423</v>
      </c>
    </row>
    <row r="38" spans="1:3">
      <c r="A38" s="4" t="s">
        <v>880</v>
      </c>
    </row>
    <row r="39" spans="1:3">
      <c r="A39" s="3" t="s">
        <v>783</v>
      </c>
    </row>
    <row r="40" spans="1:3">
      <c r="A40" s="4" t="s">
        <v>872</v>
      </c>
      <c r="B40" s="6" t="n">
        <v>3585</v>
      </c>
      <c r="C40" s="6" t="n">
        <v>6206</v>
      </c>
    </row>
    <row r="41" spans="1:3">
      <c r="A41" s="4" t="s">
        <v>881</v>
      </c>
    </row>
    <row r="42" spans="1:3">
      <c r="A42" s="3" t="s">
        <v>783</v>
      </c>
    </row>
    <row r="43" spans="1:3">
      <c r="A43" s="4" t="s">
        <v>872</v>
      </c>
      <c r="B43" s="6" t="n">
        <v>1073</v>
      </c>
    </row>
    <row r="44" spans="1:3">
      <c r="A44" s="4" t="s">
        <v>882</v>
      </c>
    </row>
    <row r="45" spans="1:3">
      <c r="A45" s="3" t="s">
        <v>783</v>
      </c>
    </row>
    <row r="46" spans="1:3">
      <c r="A46" s="4" t="s">
        <v>872</v>
      </c>
      <c r="C46" s="6" t="n">
        <v>4313</v>
      </c>
    </row>
    <row r="47" spans="1:3">
      <c r="A47" s="4" t="s">
        <v>791</v>
      </c>
    </row>
    <row r="48" spans="1:3">
      <c r="A48" s="3" t="s">
        <v>783</v>
      </c>
    </row>
    <row r="49" spans="1:3">
      <c r="A49" s="4" t="s">
        <v>868</v>
      </c>
      <c r="C49" s="6" t="n">
        <v>484</v>
      </c>
    </row>
    <row r="50" spans="1:3">
      <c r="A50" s="4" t="s">
        <v>883</v>
      </c>
    </row>
    <row r="51" spans="1:3">
      <c r="A51" s="3" t="s">
        <v>783</v>
      </c>
    </row>
    <row r="52" spans="1:3">
      <c r="A52" s="4" t="s">
        <v>870</v>
      </c>
      <c r="B52" s="6" t="n">
        <v>1097</v>
      </c>
      <c r="C52" s="6" t="n">
        <v>423</v>
      </c>
    </row>
    <row r="53" spans="1:3">
      <c r="A53" s="4" t="s">
        <v>884</v>
      </c>
    </row>
    <row r="54" spans="1:3">
      <c r="A54" s="3" t="s">
        <v>783</v>
      </c>
    </row>
    <row r="55" spans="1:3">
      <c r="A55" s="4" t="s">
        <v>872</v>
      </c>
      <c r="B55" s="6" t="n">
        <v>3585</v>
      </c>
      <c r="C55" s="6" t="n">
        <v>6206</v>
      </c>
    </row>
    <row r="56" spans="1:3">
      <c r="A56" s="4" t="s">
        <v>885</v>
      </c>
    </row>
    <row r="57" spans="1:3">
      <c r="A57" s="3" t="s">
        <v>783</v>
      </c>
    </row>
    <row r="58" spans="1:3">
      <c r="A58" s="4" t="s">
        <v>872</v>
      </c>
      <c r="B58" s="8" t="n">
        <v>1073</v>
      </c>
    </row>
    <row r="59" spans="1:3">
      <c r="A59" s="4" t="s">
        <v>886</v>
      </c>
    </row>
    <row r="60" spans="1:3">
      <c r="A60" s="3" t="s">
        <v>783</v>
      </c>
    </row>
    <row r="61" spans="1:3">
      <c r="A61" s="4" t="s">
        <v>872</v>
      </c>
      <c r="C61" s="8" t="n">
        <v>431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7</v>
      </c>
      <c r="B1" s="2" t="s">
        <v>1</v>
      </c>
    </row>
    <row r="2" spans="1:4">
      <c r="B2" s="2" t="s">
        <v>2</v>
      </c>
      <c r="C2" s="2" t="s">
        <v>34</v>
      </c>
      <c r="D2" s="2" t="s">
        <v>103</v>
      </c>
    </row>
    <row r="3" spans="1:4">
      <c r="A3" s="4" t="s">
        <v>888</v>
      </c>
    </row>
    <row r="4" spans="1:4">
      <c r="A4" s="3" t="s">
        <v>783</v>
      </c>
    </row>
    <row r="5" spans="1:4">
      <c r="A5" s="4" t="s">
        <v>889</v>
      </c>
      <c r="B5" s="8" t="n">
        <v>0</v>
      </c>
      <c r="C5" s="8" t="n">
        <v>-375</v>
      </c>
      <c r="D5" s="8" t="n">
        <v>-1143</v>
      </c>
    </row>
    <row r="6" spans="1:4">
      <c r="A6" s="4" t="s">
        <v>890</v>
      </c>
    </row>
    <row r="7" spans="1:4">
      <c r="A7" s="3" t="s">
        <v>783</v>
      </c>
    </row>
    <row r="8" spans="1:4">
      <c r="A8" s="4" t="s">
        <v>889</v>
      </c>
      <c r="B8" s="6" t="n">
        <v>0</v>
      </c>
      <c r="C8" s="6" t="n">
        <v>88</v>
      </c>
      <c r="D8" s="6" t="n">
        <v>0</v>
      </c>
    </row>
    <row r="9" spans="1:4">
      <c r="A9" s="4" t="s">
        <v>891</v>
      </c>
    </row>
    <row r="10" spans="1:4">
      <c r="A10" s="3" t="s">
        <v>783</v>
      </c>
    </row>
    <row r="11" spans="1:4">
      <c r="A11" s="4" t="s">
        <v>889</v>
      </c>
      <c r="B11" s="6" t="n">
        <v>0</v>
      </c>
      <c r="C11" s="6" t="n">
        <v>0</v>
      </c>
      <c r="D11" s="6" t="n">
        <v>-465</v>
      </c>
    </row>
    <row r="12" spans="1:4">
      <c r="A12" s="4" t="s">
        <v>892</v>
      </c>
    </row>
    <row r="13" spans="1:4">
      <c r="A13" s="3" t="s">
        <v>783</v>
      </c>
    </row>
    <row r="14" spans="1:4">
      <c r="A14" s="4" t="s">
        <v>889</v>
      </c>
      <c r="B14" s="6" t="n">
        <v>4</v>
      </c>
      <c r="C14" s="6" t="n">
        <v>0</v>
      </c>
      <c r="D14" s="6" t="n">
        <v>0</v>
      </c>
    </row>
    <row r="15" spans="1:4">
      <c r="A15" s="4" t="s">
        <v>893</v>
      </c>
    </row>
    <row r="16" spans="1:4">
      <c r="A16" s="3" t="s">
        <v>783</v>
      </c>
    </row>
    <row r="17" spans="1:4">
      <c r="A17" s="4" t="s">
        <v>889</v>
      </c>
      <c r="B17" s="6" t="n">
        <v>0</v>
      </c>
      <c r="C17" s="6" t="n">
        <v>-2</v>
      </c>
      <c r="D17" s="6" t="n">
        <v>-2</v>
      </c>
    </row>
    <row r="18" spans="1:4">
      <c r="A18" s="4" t="s">
        <v>894</v>
      </c>
    </row>
    <row r="19" spans="1:4">
      <c r="A19" s="3" t="s">
        <v>783</v>
      </c>
    </row>
    <row r="20" spans="1:4">
      <c r="A20" s="4" t="s">
        <v>889</v>
      </c>
      <c r="B20" s="6" t="n">
        <v>0</v>
      </c>
      <c r="C20" s="6" t="n">
        <v>-42</v>
      </c>
      <c r="D20" s="6" t="n">
        <v>0</v>
      </c>
    </row>
    <row r="21" spans="1:4">
      <c r="A21" s="4" t="s">
        <v>870</v>
      </c>
    </row>
    <row r="22" spans="1:4">
      <c r="A22" s="3" t="s">
        <v>783</v>
      </c>
    </row>
    <row r="23" spans="1:4">
      <c r="A23" s="4" t="s">
        <v>889</v>
      </c>
      <c r="B23" s="8" t="n">
        <v>-15</v>
      </c>
      <c r="C23" s="8" t="n">
        <v>34</v>
      </c>
      <c r="D23" s="8" t="n">
        <v>36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5</v>
      </c>
      <c r="B1" s="2" t="s">
        <v>2</v>
      </c>
      <c r="C1" s="2" t="s">
        <v>34</v>
      </c>
    </row>
    <row r="2" spans="1:3">
      <c r="A2" s="3" t="s">
        <v>896</v>
      </c>
    </row>
    <row r="3" spans="1:3">
      <c r="A3" s="4" t="s">
        <v>365</v>
      </c>
      <c r="B3" s="8" t="n">
        <v>156124</v>
      </c>
      <c r="C3" s="8" t="n">
        <v>231199</v>
      </c>
    </row>
    <row r="4" spans="1:3">
      <c r="A4" s="4" t="s">
        <v>39</v>
      </c>
      <c r="B4" s="6" t="n">
        <v>1500</v>
      </c>
      <c r="C4" s="6" t="n">
        <v>1900</v>
      </c>
    </row>
    <row r="5" spans="1:3">
      <c r="A5" s="4" t="s">
        <v>675</v>
      </c>
      <c r="B5" s="6" t="n">
        <v>833596</v>
      </c>
      <c r="C5" s="6" t="n">
        <v>345695</v>
      </c>
    </row>
    <row r="6" spans="1:3">
      <c r="A6" s="4" t="s">
        <v>897</v>
      </c>
      <c r="B6" s="6" t="n">
        <v>932285</v>
      </c>
      <c r="C6" s="6" t="n">
        <v>0</v>
      </c>
    </row>
    <row r="7" spans="1:3">
      <c r="A7" s="4" t="s">
        <v>898</v>
      </c>
      <c r="B7" s="6" t="n">
        <v>59069</v>
      </c>
      <c r="C7" s="6" t="n">
        <v>42241</v>
      </c>
    </row>
    <row r="8" spans="1:3">
      <c r="A8" s="4" t="s">
        <v>654</v>
      </c>
      <c r="B8" s="6" t="n">
        <v>672850</v>
      </c>
      <c r="C8" s="6" t="n">
        <v>1195834</v>
      </c>
    </row>
    <row r="9" spans="1:3">
      <c r="A9" s="4" t="s">
        <v>899</v>
      </c>
      <c r="B9" s="6" t="n">
        <v>5244251</v>
      </c>
      <c r="C9" s="6" t="n">
        <v>4045465</v>
      </c>
    </row>
    <row r="10" spans="1:3">
      <c r="A10" s="4" t="s">
        <v>48</v>
      </c>
      <c r="B10" s="6" t="n">
        <v>22800</v>
      </c>
      <c r="C10" s="6" t="n">
        <v>15113</v>
      </c>
    </row>
    <row r="11" spans="1:3">
      <c r="A11" s="4" t="s">
        <v>785</v>
      </c>
      <c r="B11" s="6" t="n">
        <v>9042</v>
      </c>
      <c r="C11" s="6" t="n">
        <v>6379</v>
      </c>
    </row>
    <row r="12" spans="1:3">
      <c r="A12" s="3" t="s">
        <v>900</v>
      </c>
    </row>
    <row r="13" spans="1:3">
      <c r="A13" s="4" t="s">
        <v>110</v>
      </c>
      <c r="B13" s="6" t="n">
        <v>6010606</v>
      </c>
      <c r="C13" s="6" t="n">
        <v>4575264</v>
      </c>
    </row>
    <row r="14" spans="1:3">
      <c r="A14" s="4" t="s">
        <v>62</v>
      </c>
      <c r="B14" s="6" t="n">
        <v>929727</v>
      </c>
      <c r="C14" s="6" t="n">
        <v>633083</v>
      </c>
    </row>
    <row r="15" spans="1:3">
      <c r="A15" s="4" t="s">
        <v>901</v>
      </c>
      <c r="B15" s="6" t="n">
        <v>264269</v>
      </c>
      <c r="C15" s="6" t="n">
        <v>100788</v>
      </c>
    </row>
    <row r="16" spans="1:3">
      <c r="A16" s="4" t="s">
        <v>787</v>
      </c>
      <c r="B16" s="6" t="n">
        <v>1067</v>
      </c>
      <c r="C16" s="6" t="n">
        <v>3235</v>
      </c>
    </row>
    <row r="17" spans="1:3">
      <c r="A17" s="4" t="s">
        <v>902</v>
      </c>
      <c r="B17" s="6" t="n">
        <v>4234</v>
      </c>
      <c r="C17" s="6" t="n">
        <v>2044</v>
      </c>
    </row>
    <row r="18" spans="1:3">
      <c r="A18" s="4" t="s">
        <v>788</v>
      </c>
    </row>
    <row r="19" spans="1:3">
      <c r="A19" s="3" t="s">
        <v>896</v>
      </c>
    </row>
    <row r="20" spans="1:3">
      <c r="A20" s="4" t="s">
        <v>365</v>
      </c>
      <c r="B20" s="6" t="n">
        <v>156124</v>
      </c>
      <c r="C20" s="6" t="n">
        <v>231199</v>
      </c>
    </row>
    <row r="21" spans="1:3">
      <c r="A21" s="4" t="s">
        <v>39</v>
      </c>
      <c r="B21" s="6" t="n">
        <v>1500</v>
      </c>
      <c r="C21" s="6" t="n">
        <v>1900</v>
      </c>
    </row>
    <row r="22" spans="1:3">
      <c r="A22" s="4" t="s">
        <v>675</v>
      </c>
      <c r="B22" s="6" t="n">
        <v>0</v>
      </c>
      <c r="C22" s="6" t="n">
        <v>0</v>
      </c>
    </row>
    <row r="23" spans="1:3">
      <c r="A23" s="4" t="s">
        <v>897</v>
      </c>
      <c r="B23" s="6" t="n">
        <v>0</v>
      </c>
    </row>
    <row r="24" spans="1:3">
      <c r="A24" s="4" t="s">
        <v>898</v>
      </c>
      <c r="B24" s="6" t="n">
        <v>0</v>
      </c>
      <c r="C24" s="6" t="n">
        <v>0</v>
      </c>
    </row>
    <row r="25" spans="1:3">
      <c r="A25" s="4" t="s">
        <v>654</v>
      </c>
      <c r="B25" s="6" t="n">
        <v>0</v>
      </c>
      <c r="C25" s="6" t="n">
        <v>0</v>
      </c>
    </row>
    <row r="26" spans="1:3">
      <c r="A26" s="4" t="s">
        <v>899</v>
      </c>
      <c r="B26" s="6" t="n">
        <v>0</v>
      </c>
      <c r="C26" s="6" t="n">
        <v>0</v>
      </c>
    </row>
    <row r="27" spans="1:3">
      <c r="A27" s="4" t="s">
        <v>48</v>
      </c>
      <c r="B27" s="6" t="n">
        <v>22800</v>
      </c>
      <c r="C27" s="6" t="n">
        <v>15113</v>
      </c>
    </row>
    <row r="28" spans="1:3">
      <c r="A28" s="4" t="s">
        <v>785</v>
      </c>
      <c r="B28" s="6" t="n">
        <v>0</v>
      </c>
      <c r="C28" s="6" t="n">
        <v>0</v>
      </c>
    </row>
    <row r="29" spans="1:3">
      <c r="A29" s="3" t="s">
        <v>900</v>
      </c>
    </row>
    <row r="30" spans="1:3">
      <c r="A30" s="4" t="s">
        <v>110</v>
      </c>
      <c r="B30" s="6" t="n">
        <v>0</v>
      </c>
      <c r="C30" s="6" t="n">
        <v>0</v>
      </c>
    </row>
    <row r="31" spans="1:3">
      <c r="A31" s="4" t="s">
        <v>62</v>
      </c>
      <c r="B31" s="6" t="n">
        <v>0</v>
      </c>
      <c r="C31" s="6" t="n">
        <v>0</v>
      </c>
    </row>
    <row r="32" spans="1:3">
      <c r="A32" s="4" t="s">
        <v>901</v>
      </c>
      <c r="B32" s="6" t="n">
        <v>0</v>
      </c>
      <c r="C32" s="6" t="n">
        <v>0</v>
      </c>
    </row>
    <row r="33" spans="1:3">
      <c r="A33" s="4" t="s">
        <v>787</v>
      </c>
      <c r="B33" s="6" t="n">
        <v>0</v>
      </c>
      <c r="C33" s="6" t="n">
        <v>0</v>
      </c>
    </row>
    <row r="34" spans="1:3">
      <c r="A34" s="4" t="s">
        <v>902</v>
      </c>
      <c r="B34" s="6" t="n">
        <v>4234</v>
      </c>
      <c r="C34" s="6" t="n">
        <v>2044</v>
      </c>
    </row>
    <row r="35" spans="1:3">
      <c r="A35" s="4" t="s">
        <v>789</v>
      </c>
    </row>
    <row r="36" spans="1:3">
      <c r="A36" s="3" t="s">
        <v>896</v>
      </c>
    </row>
    <row r="37" spans="1:3">
      <c r="A37" s="4" t="s">
        <v>365</v>
      </c>
      <c r="B37" s="6" t="n">
        <v>0</v>
      </c>
      <c r="C37" s="6" t="n">
        <v>0</v>
      </c>
    </row>
    <row r="38" spans="1:3">
      <c r="A38" s="4" t="s">
        <v>39</v>
      </c>
      <c r="B38" s="6" t="n">
        <v>0</v>
      </c>
      <c r="C38" s="6" t="n">
        <v>0</v>
      </c>
    </row>
    <row r="39" spans="1:3">
      <c r="A39" s="4" t="s">
        <v>675</v>
      </c>
      <c r="B39" s="6" t="n">
        <v>833596</v>
      </c>
      <c r="C39" s="6" t="n">
        <v>345695</v>
      </c>
    </row>
    <row r="40" spans="1:3">
      <c r="A40" s="4" t="s">
        <v>897</v>
      </c>
      <c r="B40" s="6" t="n">
        <v>932285</v>
      </c>
    </row>
    <row r="41" spans="1:3">
      <c r="A41" s="4" t="s">
        <v>898</v>
      </c>
      <c r="B41" s="6" t="n">
        <v>59069</v>
      </c>
      <c r="C41" s="6" t="n">
        <v>42241</v>
      </c>
    </row>
    <row r="42" spans="1:3">
      <c r="A42" s="4" t="s">
        <v>654</v>
      </c>
      <c r="B42" s="6" t="n">
        <v>654559</v>
      </c>
      <c r="C42" s="6" t="n">
        <v>1195834</v>
      </c>
    </row>
    <row r="43" spans="1:3">
      <c r="A43" s="4" t="s">
        <v>899</v>
      </c>
      <c r="B43" s="6" t="n">
        <v>0</v>
      </c>
      <c r="C43" s="6" t="n">
        <v>0</v>
      </c>
    </row>
    <row r="44" spans="1:3">
      <c r="A44" s="4" t="s">
        <v>48</v>
      </c>
      <c r="B44" s="6" t="n">
        <v>0</v>
      </c>
      <c r="C44" s="6" t="n">
        <v>0</v>
      </c>
    </row>
    <row r="45" spans="1:3">
      <c r="A45" s="4" t="s">
        <v>785</v>
      </c>
      <c r="B45" s="6" t="n">
        <v>9042</v>
      </c>
      <c r="C45" s="6" t="n">
        <v>6379</v>
      </c>
    </row>
    <row r="46" spans="1:3">
      <c r="A46" s="3" t="s">
        <v>900</v>
      </c>
    </row>
    <row r="47" spans="1:3">
      <c r="A47" s="4" t="s">
        <v>110</v>
      </c>
      <c r="B47" s="6" t="n">
        <v>0</v>
      </c>
      <c r="C47" s="6" t="n">
        <v>0</v>
      </c>
    </row>
    <row r="48" spans="1:3">
      <c r="A48" s="4" t="s">
        <v>62</v>
      </c>
      <c r="B48" s="6" t="n">
        <v>929727</v>
      </c>
      <c r="C48" s="6" t="n">
        <v>633083</v>
      </c>
    </row>
    <row r="49" spans="1:3">
      <c r="A49" s="4" t="s">
        <v>901</v>
      </c>
      <c r="B49" s="6" t="n">
        <v>264269</v>
      </c>
      <c r="C49" s="6" t="n">
        <v>100788</v>
      </c>
    </row>
    <row r="50" spans="1:3">
      <c r="A50" s="4" t="s">
        <v>787</v>
      </c>
      <c r="B50" s="6" t="n">
        <v>1067</v>
      </c>
      <c r="C50" s="6" t="n">
        <v>3235</v>
      </c>
    </row>
    <row r="51" spans="1:3">
      <c r="A51" s="4" t="s">
        <v>902</v>
      </c>
      <c r="B51" s="6" t="n">
        <v>0</v>
      </c>
      <c r="C51" s="6" t="n">
        <v>0</v>
      </c>
    </row>
    <row r="52" spans="1:3">
      <c r="A52" s="4" t="s">
        <v>790</v>
      </c>
    </row>
    <row r="53" spans="1:3">
      <c r="A53" s="3" t="s">
        <v>896</v>
      </c>
    </row>
    <row r="54" spans="1:3">
      <c r="A54" s="4" t="s">
        <v>365</v>
      </c>
      <c r="B54" s="6" t="n">
        <v>0</v>
      </c>
      <c r="C54" s="6" t="n">
        <v>0</v>
      </c>
    </row>
    <row r="55" spans="1:3">
      <c r="A55" s="4" t="s">
        <v>39</v>
      </c>
      <c r="B55" s="6" t="n">
        <v>0</v>
      </c>
      <c r="C55" s="6" t="n">
        <v>0</v>
      </c>
    </row>
    <row r="56" spans="1:3">
      <c r="A56" s="4" t="s">
        <v>675</v>
      </c>
      <c r="B56" s="6" t="n">
        <v>0</v>
      </c>
      <c r="C56" s="6" t="n">
        <v>0</v>
      </c>
    </row>
    <row r="57" spans="1:3">
      <c r="A57" s="4" t="s">
        <v>897</v>
      </c>
      <c r="B57" s="6" t="n">
        <v>0</v>
      </c>
    </row>
    <row r="58" spans="1:3">
      <c r="A58" s="4" t="s">
        <v>898</v>
      </c>
      <c r="B58" s="6" t="n">
        <v>0</v>
      </c>
      <c r="C58" s="6" t="n">
        <v>0</v>
      </c>
    </row>
    <row r="59" spans="1:3">
      <c r="A59" s="4" t="s">
        <v>654</v>
      </c>
      <c r="B59" s="6" t="n">
        <v>18291</v>
      </c>
      <c r="C59" s="6" t="n">
        <v>0</v>
      </c>
    </row>
    <row r="60" spans="1:3">
      <c r="A60" s="4" t="s">
        <v>899</v>
      </c>
      <c r="B60" s="6" t="n">
        <v>5244251</v>
      </c>
      <c r="C60" s="6" t="n">
        <v>4045465</v>
      </c>
    </row>
    <row r="61" spans="1:3">
      <c r="A61" s="4" t="s">
        <v>48</v>
      </c>
      <c r="B61" s="6" t="n">
        <v>0</v>
      </c>
      <c r="C61" s="6" t="n">
        <v>0</v>
      </c>
    </row>
    <row r="62" spans="1:3">
      <c r="A62" s="4" t="s">
        <v>785</v>
      </c>
      <c r="B62" s="6" t="n">
        <v>0</v>
      </c>
      <c r="C62" s="6" t="n">
        <v>0</v>
      </c>
    </row>
    <row r="63" spans="1:3">
      <c r="A63" s="3" t="s">
        <v>900</v>
      </c>
    </row>
    <row r="64" spans="1:3">
      <c r="A64" s="4" t="s">
        <v>110</v>
      </c>
      <c r="B64" s="6" t="n">
        <v>6010606</v>
      </c>
      <c r="C64" s="6" t="n">
        <v>4575264</v>
      </c>
    </row>
    <row r="65" spans="1:3">
      <c r="A65" s="4" t="s">
        <v>62</v>
      </c>
      <c r="B65" s="6" t="n">
        <v>0</v>
      </c>
      <c r="C65" s="6" t="n">
        <v>0</v>
      </c>
    </row>
    <row r="66" spans="1:3">
      <c r="A66" s="4" t="s">
        <v>901</v>
      </c>
      <c r="B66" s="6" t="n">
        <v>0</v>
      </c>
      <c r="C66" s="6" t="n">
        <v>0</v>
      </c>
    </row>
    <row r="67" spans="1:3">
      <c r="A67" s="4" t="s">
        <v>787</v>
      </c>
      <c r="B67" s="6" t="n">
        <v>0</v>
      </c>
      <c r="C67" s="6" t="n">
        <v>0</v>
      </c>
    </row>
    <row r="68" spans="1:3">
      <c r="A68" s="4" t="s">
        <v>902</v>
      </c>
      <c r="B68" s="6" t="n">
        <v>0</v>
      </c>
      <c r="C68" s="6" t="n">
        <v>0</v>
      </c>
    </row>
    <row r="69" spans="1:3">
      <c r="A69" s="4" t="s">
        <v>791</v>
      </c>
    </row>
    <row r="70" spans="1:3">
      <c r="A70" s="3" t="s">
        <v>896</v>
      </c>
    </row>
    <row r="71" spans="1:3">
      <c r="A71" s="4" t="s">
        <v>365</v>
      </c>
      <c r="B71" s="6" t="n">
        <v>156124</v>
      </c>
      <c r="C71" s="6" t="n">
        <v>231199</v>
      </c>
    </row>
    <row r="72" spans="1:3">
      <c r="A72" s="4" t="s">
        <v>39</v>
      </c>
      <c r="B72" s="6" t="n">
        <v>1500</v>
      </c>
      <c r="C72" s="6" t="n">
        <v>1900</v>
      </c>
    </row>
    <row r="73" spans="1:3">
      <c r="A73" s="4" t="s">
        <v>675</v>
      </c>
      <c r="B73" s="6" t="n">
        <v>833596</v>
      </c>
      <c r="C73" s="6" t="n">
        <v>345695</v>
      </c>
    </row>
    <row r="74" spans="1:3">
      <c r="A74" s="4" t="s">
        <v>897</v>
      </c>
      <c r="B74" s="6" t="n">
        <v>962203</v>
      </c>
    </row>
    <row r="75" spans="1:3">
      <c r="A75" s="4" t="s">
        <v>898</v>
      </c>
      <c r="B75" s="6" t="n">
        <v>59069</v>
      </c>
      <c r="C75" s="6" t="n">
        <v>42241</v>
      </c>
    </row>
    <row r="76" spans="1:3">
      <c r="A76" s="4" t="s">
        <v>654</v>
      </c>
      <c r="B76" s="6" t="n">
        <v>668841</v>
      </c>
      <c r="C76" s="6" t="n">
        <v>1187090</v>
      </c>
    </row>
    <row r="77" spans="1:3">
      <c r="A77" s="4" t="s">
        <v>899</v>
      </c>
      <c r="B77" s="6" t="n">
        <v>5148861</v>
      </c>
      <c r="C77" s="6" t="n">
        <v>3919642</v>
      </c>
    </row>
    <row r="78" spans="1:3">
      <c r="A78" s="4" t="s">
        <v>48</v>
      </c>
      <c r="B78" s="6" t="n">
        <v>22800</v>
      </c>
      <c r="C78" s="6" t="n">
        <v>15113</v>
      </c>
    </row>
    <row r="79" spans="1:3">
      <c r="A79" s="4" t="s">
        <v>785</v>
      </c>
      <c r="B79" s="6" t="n">
        <v>9042</v>
      </c>
      <c r="C79" s="6" t="n">
        <v>6379</v>
      </c>
    </row>
    <row r="80" spans="1:3">
      <c r="A80" s="3" t="s">
        <v>900</v>
      </c>
    </row>
    <row r="81" spans="1:3">
      <c r="A81" s="4" t="s">
        <v>110</v>
      </c>
      <c r="B81" s="6" t="n">
        <v>6303085</v>
      </c>
      <c r="C81" s="6" t="n">
        <v>4671831</v>
      </c>
    </row>
    <row r="82" spans="1:3">
      <c r="A82" s="4" t="s">
        <v>62</v>
      </c>
      <c r="B82" s="6" t="n">
        <v>930000</v>
      </c>
      <c r="C82" s="6" t="n">
        <v>633000</v>
      </c>
    </row>
    <row r="83" spans="1:3">
      <c r="A83" s="4" t="s">
        <v>901</v>
      </c>
      <c r="B83" s="6" t="n">
        <v>261876</v>
      </c>
      <c r="C83" s="6" t="n">
        <v>93569</v>
      </c>
    </row>
    <row r="84" spans="1:3">
      <c r="A84" s="4" t="s">
        <v>787</v>
      </c>
      <c r="B84" s="6" t="n">
        <v>1067</v>
      </c>
      <c r="C84" s="6" t="n">
        <v>3235</v>
      </c>
    </row>
    <row r="85" spans="1:3">
      <c r="A85" s="4" t="s">
        <v>902</v>
      </c>
      <c r="B85" s="8" t="n">
        <v>4234</v>
      </c>
      <c r="C85" s="8" t="n">
        <v>204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3</v>
      </c>
      <c r="B1" s="2" t="s">
        <v>2</v>
      </c>
      <c r="C1" s="2" t="s">
        <v>34</v>
      </c>
    </row>
    <row r="2" spans="1:3">
      <c r="A2" s="3" t="s">
        <v>904</v>
      </c>
    </row>
    <row r="3" spans="1:3">
      <c r="A3" s="4" t="s">
        <v>905</v>
      </c>
      <c r="B3" s="8" t="n">
        <v>962203</v>
      </c>
      <c r="C3" s="8" t="n">
        <v>0</v>
      </c>
    </row>
    <row r="4" spans="1:3">
      <c r="A4" s="4" t="s">
        <v>906</v>
      </c>
      <c r="B4" s="6" t="n">
        <v>296</v>
      </c>
    </row>
    <row r="5" spans="1:3">
      <c r="A5" s="4" t="s">
        <v>907</v>
      </c>
      <c r="B5" s="6" t="n">
        <v>-30214</v>
      </c>
    </row>
    <row r="6" spans="1:3">
      <c r="A6" s="4" t="s">
        <v>897</v>
      </c>
      <c r="B6" s="6" t="n">
        <v>932285</v>
      </c>
      <c r="C6" s="6" t="n">
        <v>0</v>
      </c>
    </row>
    <row r="7" spans="1:3">
      <c r="A7" s="3" t="s">
        <v>908</v>
      </c>
    </row>
    <row r="8" spans="1:3">
      <c r="A8" s="4" t="s">
        <v>905</v>
      </c>
      <c r="B8" s="6" t="n">
        <v>838768</v>
      </c>
      <c r="C8" s="6" t="n">
        <v>344878</v>
      </c>
    </row>
    <row r="9" spans="1:3">
      <c r="A9" s="4" t="s">
        <v>906</v>
      </c>
      <c r="B9" s="6" t="n">
        <v>198</v>
      </c>
      <c r="C9" s="6" t="n">
        <v>1435</v>
      </c>
    </row>
    <row r="10" spans="1:3">
      <c r="A10" s="4" t="s">
        <v>907</v>
      </c>
      <c r="B10" s="6" t="n">
        <v>-5370</v>
      </c>
      <c r="C10" s="6" t="n">
        <v>-618</v>
      </c>
    </row>
    <row r="11" spans="1:3">
      <c r="A11" s="4" t="s">
        <v>909</v>
      </c>
      <c r="B11" s="6" t="n">
        <v>833596</v>
      </c>
      <c r="C11" s="6" t="n">
        <v>345695</v>
      </c>
    </row>
    <row r="12" spans="1:3">
      <c r="A12" s="4" t="s">
        <v>910</v>
      </c>
    </row>
    <row r="13" spans="1:3">
      <c r="A13" s="3" t="s">
        <v>908</v>
      </c>
    </row>
    <row r="14" spans="1:3">
      <c r="A14" s="4" t="s">
        <v>905</v>
      </c>
      <c r="B14" s="6" t="n">
        <v>1485</v>
      </c>
      <c r="C14" s="6" t="n">
        <v>1697</v>
      </c>
    </row>
    <row r="15" spans="1:3">
      <c r="A15" s="4" t="s">
        <v>906</v>
      </c>
      <c r="B15" s="6" t="n">
        <v>19</v>
      </c>
      <c r="C15" s="6" t="n">
        <v>18</v>
      </c>
    </row>
    <row r="16" spans="1:3">
      <c r="A16" s="4" t="s">
        <v>907</v>
      </c>
      <c r="B16" s="6" t="n">
        <v>0</v>
      </c>
      <c r="C16" s="6" t="n">
        <v>0</v>
      </c>
    </row>
    <row r="17" spans="1:3">
      <c r="A17" s="4" t="s">
        <v>909</v>
      </c>
      <c r="B17" s="6" t="n">
        <v>1504</v>
      </c>
      <c r="C17" s="6" t="n">
        <v>1715</v>
      </c>
    </row>
    <row r="18" spans="1:3">
      <c r="A18" s="4" t="s">
        <v>911</v>
      </c>
    </row>
    <row r="19" spans="1:3">
      <c r="A19" s="3" t="s">
        <v>908</v>
      </c>
    </row>
    <row r="20" spans="1:3">
      <c r="A20" s="4" t="s">
        <v>905</v>
      </c>
      <c r="C20" s="6" t="n">
        <v>1940</v>
      </c>
    </row>
    <row r="21" spans="1:3">
      <c r="A21" s="4" t="s">
        <v>906</v>
      </c>
      <c r="C21" s="6" t="n">
        <v>42</v>
      </c>
    </row>
    <row r="22" spans="1:3">
      <c r="A22" s="4" t="s">
        <v>907</v>
      </c>
      <c r="C22" s="6" t="n">
        <v>0</v>
      </c>
    </row>
    <row r="23" spans="1:3">
      <c r="A23" s="4" t="s">
        <v>909</v>
      </c>
      <c r="C23" s="6" t="n">
        <v>1982</v>
      </c>
    </row>
    <row r="24" spans="1:3">
      <c r="A24" s="4" t="s">
        <v>841</v>
      </c>
    </row>
    <row r="25" spans="1:3">
      <c r="A25" s="3" t="s">
        <v>908</v>
      </c>
    </row>
    <row r="26" spans="1:3">
      <c r="A26" s="4" t="s">
        <v>905</v>
      </c>
      <c r="B26" s="6" t="n">
        <v>1755</v>
      </c>
      <c r="C26" s="6" t="n">
        <v>3169</v>
      </c>
    </row>
    <row r="27" spans="1:3">
      <c r="A27" s="4" t="s">
        <v>906</v>
      </c>
      <c r="B27" s="6" t="n">
        <v>14</v>
      </c>
      <c r="C27" s="6" t="n">
        <v>12</v>
      </c>
    </row>
    <row r="28" spans="1:3">
      <c r="A28" s="4" t="s">
        <v>907</v>
      </c>
      <c r="B28" s="6" t="n">
        <v>-1</v>
      </c>
      <c r="C28" s="6" t="n">
        <v>-13</v>
      </c>
    </row>
    <row r="29" spans="1:3">
      <c r="A29" s="4" t="s">
        <v>909</v>
      </c>
      <c r="B29" s="6" t="n">
        <v>1768</v>
      </c>
      <c r="C29" s="6" t="n">
        <v>3168</v>
      </c>
    </row>
    <row r="30" spans="1:3">
      <c r="A30" s="4" t="s">
        <v>912</v>
      </c>
    </row>
    <row r="31" spans="1:3">
      <c r="A31" s="3" t="s">
        <v>908</v>
      </c>
    </row>
    <row r="32" spans="1:3">
      <c r="A32" s="4" t="s">
        <v>905</v>
      </c>
      <c r="B32" s="6" t="n">
        <v>26657</v>
      </c>
    </row>
    <row r="33" spans="1:3">
      <c r="A33" s="4" t="s">
        <v>906</v>
      </c>
      <c r="B33" s="6" t="n">
        <v>0</v>
      </c>
    </row>
    <row r="34" spans="1:3">
      <c r="A34" s="4" t="s">
        <v>907</v>
      </c>
      <c r="B34" s="6" t="n">
        <v>-505</v>
      </c>
    </row>
    <row r="35" spans="1:3">
      <c r="A35" s="4" t="s">
        <v>909</v>
      </c>
      <c r="B35" s="6" t="n">
        <v>26152</v>
      </c>
    </row>
    <row r="36" spans="1:3">
      <c r="A36" s="4" t="s">
        <v>913</v>
      </c>
    </row>
    <row r="37" spans="1:3">
      <c r="A37" s="3" t="s">
        <v>908</v>
      </c>
    </row>
    <row r="38" spans="1:3">
      <c r="A38" s="4" t="s">
        <v>905</v>
      </c>
      <c r="B38" s="6" t="n">
        <v>111719</v>
      </c>
    </row>
    <row r="39" spans="1:3">
      <c r="A39" s="4" t="s">
        <v>906</v>
      </c>
      <c r="B39" s="6" t="n">
        <v>31</v>
      </c>
    </row>
    <row r="40" spans="1:3">
      <c r="A40" s="4" t="s">
        <v>907</v>
      </c>
      <c r="B40" s="6" t="n">
        <v>-282</v>
      </c>
    </row>
    <row r="41" spans="1:3">
      <c r="A41" s="4" t="s">
        <v>909</v>
      </c>
      <c r="B41" s="6" t="n">
        <v>111468</v>
      </c>
    </row>
    <row r="42" spans="1:3">
      <c r="A42" s="4" t="s">
        <v>914</v>
      </c>
    </row>
    <row r="43" spans="1:3">
      <c r="A43" s="3" t="s">
        <v>908</v>
      </c>
    </row>
    <row r="44" spans="1:3">
      <c r="A44" s="4" t="s">
        <v>905</v>
      </c>
      <c r="B44" s="6" t="n">
        <v>697152</v>
      </c>
      <c r="C44" s="6" t="n">
        <v>338072</v>
      </c>
    </row>
    <row r="45" spans="1:3">
      <c r="A45" s="4" t="s">
        <v>906</v>
      </c>
      <c r="B45" s="6" t="n">
        <v>134</v>
      </c>
      <c r="C45" s="6" t="n">
        <v>1363</v>
      </c>
    </row>
    <row r="46" spans="1:3">
      <c r="A46" s="4" t="s">
        <v>907</v>
      </c>
      <c r="B46" s="6" t="n">
        <v>-4582</v>
      </c>
      <c r="C46" s="6" t="n">
        <v>-605</v>
      </c>
    </row>
    <row r="47" spans="1:3">
      <c r="A47" s="4" t="s">
        <v>909</v>
      </c>
      <c r="B47" s="6" t="n">
        <v>692704</v>
      </c>
      <c r="C47" s="8" t="n">
        <v>338830</v>
      </c>
    </row>
    <row r="48" spans="1:3">
      <c r="A48" s="4" t="s">
        <v>912</v>
      </c>
    </row>
    <row r="49" spans="1:3">
      <c r="A49" s="3" t="s">
        <v>904</v>
      </c>
    </row>
    <row r="50" spans="1:3">
      <c r="A50" s="4" t="s">
        <v>905</v>
      </c>
      <c r="B50" s="6" t="n">
        <v>239274</v>
      </c>
    </row>
    <row r="51" spans="1:3">
      <c r="A51" s="4" t="s">
        <v>906</v>
      </c>
      <c r="B51" s="6" t="n">
        <v>255</v>
      </c>
    </row>
    <row r="52" spans="1:3">
      <c r="A52" s="4" t="s">
        <v>907</v>
      </c>
      <c r="B52" s="6" t="n">
        <v>-20946</v>
      </c>
    </row>
    <row r="53" spans="1:3">
      <c r="A53" s="4" t="s">
        <v>897</v>
      </c>
      <c r="B53" s="6" t="n">
        <v>218583</v>
      </c>
    </row>
    <row r="54" spans="1:3">
      <c r="A54" s="4" t="s">
        <v>913</v>
      </c>
    </row>
    <row r="55" spans="1:3">
      <c r="A55" s="3" t="s">
        <v>904</v>
      </c>
    </row>
    <row r="56" spans="1:3">
      <c r="A56" s="4" t="s">
        <v>905</v>
      </c>
      <c r="B56" s="6" t="n">
        <v>416284</v>
      </c>
    </row>
    <row r="57" spans="1:3">
      <c r="A57" s="4" t="s">
        <v>906</v>
      </c>
      <c r="B57" s="6" t="n">
        <v>0</v>
      </c>
    </row>
    <row r="58" spans="1:3">
      <c r="A58" s="4" t="s">
        <v>907</v>
      </c>
      <c r="B58" s="6" t="n">
        <v>-5077</v>
      </c>
    </row>
    <row r="59" spans="1:3">
      <c r="A59" s="4" t="s">
        <v>897</v>
      </c>
      <c r="B59" s="6" t="n">
        <v>411207</v>
      </c>
    </row>
    <row r="60" spans="1:3">
      <c r="A60" s="4" t="s">
        <v>915</v>
      </c>
    </row>
    <row r="61" spans="1:3">
      <c r="A61" s="3" t="s">
        <v>904</v>
      </c>
    </row>
    <row r="62" spans="1:3">
      <c r="A62" s="4" t="s">
        <v>905</v>
      </c>
      <c r="B62" s="6" t="n">
        <v>306645</v>
      </c>
    </row>
    <row r="63" spans="1:3">
      <c r="A63" s="4" t="s">
        <v>906</v>
      </c>
      <c r="B63" s="6" t="n">
        <v>41</v>
      </c>
    </row>
    <row r="64" spans="1:3">
      <c r="A64" s="4" t="s">
        <v>907</v>
      </c>
      <c r="B64" s="6" t="n">
        <v>-4191</v>
      </c>
    </row>
    <row r="65" spans="1:3">
      <c r="A65" s="4" t="s">
        <v>897</v>
      </c>
      <c r="B65" s="8" t="n">
        <v>30249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6</v>
      </c>
      <c r="B1" s="2" t="s">
        <v>2</v>
      </c>
      <c r="C1" s="2" t="s">
        <v>34</v>
      </c>
    </row>
    <row r="2" spans="1:3">
      <c r="A2" s="3" t="s">
        <v>905</v>
      </c>
    </row>
    <row r="3" spans="1:3">
      <c r="A3" s="4" t="s">
        <v>917</v>
      </c>
      <c r="B3" s="8" t="n">
        <v>0</v>
      </c>
    </row>
    <row r="4" spans="1:3">
      <c r="A4" s="4" t="s">
        <v>918</v>
      </c>
      <c r="B4" s="6" t="n">
        <v>0</v>
      </c>
    </row>
    <row r="5" spans="1:3">
      <c r="A5" s="4" t="s">
        <v>919</v>
      </c>
      <c r="B5" s="6" t="n">
        <v>212219</v>
      </c>
    </row>
    <row r="6" spans="1:3">
      <c r="A6" s="4" t="s">
        <v>920</v>
      </c>
      <c r="B6" s="6" t="n">
        <v>27055</v>
      </c>
    </row>
    <row r="7" spans="1:3">
      <c r="A7" s="4" t="s">
        <v>921</v>
      </c>
      <c r="B7" s="6" t="n">
        <v>722929</v>
      </c>
    </row>
    <row r="8" spans="1:3">
      <c r="A8" s="4" t="s">
        <v>905</v>
      </c>
      <c r="B8" s="6" t="n">
        <v>962203</v>
      </c>
      <c r="C8" s="8" t="n">
        <v>0</v>
      </c>
    </row>
    <row r="9" spans="1:3">
      <c r="A9" s="3" t="s">
        <v>909</v>
      </c>
    </row>
    <row r="10" spans="1:3">
      <c r="A10" s="4" t="s">
        <v>917</v>
      </c>
      <c r="B10" s="6" t="n">
        <v>0</v>
      </c>
    </row>
    <row r="11" spans="1:3">
      <c r="A11" s="4" t="s">
        <v>918</v>
      </c>
      <c r="B11" s="6" t="n">
        <v>0</v>
      </c>
    </row>
    <row r="12" spans="1:3">
      <c r="A12" s="4" t="s">
        <v>919</v>
      </c>
      <c r="B12" s="6" t="n">
        <v>193080</v>
      </c>
    </row>
    <row r="13" spans="1:3">
      <c r="A13" s="4" t="s">
        <v>920</v>
      </c>
      <c r="B13" s="6" t="n">
        <v>25503</v>
      </c>
    </row>
    <row r="14" spans="1:3">
      <c r="A14" s="4" t="s">
        <v>921</v>
      </c>
      <c r="B14" s="6" t="n">
        <v>713702</v>
      </c>
    </row>
    <row r="15" spans="1:3">
      <c r="A15" s="4" t="s">
        <v>164</v>
      </c>
      <c r="B15" s="6" t="n">
        <v>932285</v>
      </c>
      <c r="C15" s="6" t="n">
        <v>0</v>
      </c>
    </row>
    <row r="16" spans="1:3">
      <c r="A16" s="3" t="s">
        <v>905</v>
      </c>
    </row>
    <row r="17" spans="1:3">
      <c r="A17" s="4" t="s">
        <v>917</v>
      </c>
      <c r="B17" s="6" t="n">
        <v>0</v>
      </c>
    </row>
    <row r="18" spans="1:3">
      <c r="A18" s="4" t="s">
        <v>918</v>
      </c>
      <c r="B18" s="6" t="n">
        <v>0</v>
      </c>
    </row>
    <row r="19" spans="1:3">
      <c r="A19" s="4" t="s">
        <v>919</v>
      </c>
      <c r="B19" s="6" t="n">
        <v>26657</v>
      </c>
    </row>
    <row r="20" spans="1:3">
      <c r="A20" s="4" t="s">
        <v>920</v>
      </c>
      <c r="B20" s="6" t="n">
        <v>0</v>
      </c>
    </row>
    <row r="21" spans="1:3">
      <c r="A21" s="4" t="s">
        <v>921</v>
      </c>
      <c r="B21" s="6" t="n">
        <v>812111</v>
      </c>
    </row>
    <row r="22" spans="1:3">
      <c r="A22" s="4" t="s">
        <v>905</v>
      </c>
      <c r="B22" s="6" t="n">
        <v>838768</v>
      </c>
      <c r="C22" s="6" t="n">
        <v>344878</v>
      </c>
    </row>
    <row r="23" spans="1:3">
      <c r="A23" s="3" t="s">
        <v>909</v>
      </c>
    </row>
    <row r="24" spans="1:3">
      <c r="A24" s="4" t="s">
        <v>917</v>
      </c>
      <c r="B24" s="6" t="n">
        <v>0</v>
      </c>
    </row>
    <row r="25" spans="1:3">
      <c r="A25" s="4" t="s">
        <v>918</v>
      </c>
      <c r="B25" s="6" t="n">
        <v>0</v>
      </c>
    </row>
    <row r="26" spans="1:3">
      <c r="A26" s="4" t="s">
        <v>919</v>
      </c>
      <c r="B26" s="6" t="n">
        <v>26152</v>
      </c>
    </row>
    <row r="27" spans="1:3">
      <c r="A27" s="4" t="s">
        <v>920</v>
      </c>
      <c r="B27" s="6" t="n">
        <v>0</v>
      </c>
    </row>
    <row r="28" spans="1:3">
      <c r="A28" s="4" t="s">
        <v>921</v>
      </c>
      <c r="B28" s="6" t="n">
        <v>807444</v>
      </c>
    </row>
    <row r="29" spans="1:3">
      <c r="A29" s="4" t="s">
        <v>164</v>
      </c>
      <c r="B29" s="8" t="n">
        <v>833596</v>
      </c>
      <c r="C29" s="8" t="n">
        <v>34569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29"/>
    <col customWidth="1" max="3" min="3" width="21"/>
  </cols>
  <sheetData>
    <row r="1" spans="1:3">
      <c r="A1" s="1" t="s">
        <v>922</v>
      </c>
      <c r="B1" s="2" t="s">
        <v>923</v>
      </c>
      <c r="C1" s="2" t="s">
        <v>619</v>
      </c>
    </row>
    <row r="2" spans="1:3">
      <c r="A2" s="3" t="s">
        <v>292</v>
      </c>
    </row>
    <row r="3" spans="1:3">
      <c r="A3" s="4" t="s">
        <v>924</v>
      </c>
      <c r="B3" s="7" t="n">
        <v>47.9</v>
      </c>
      <c r="C3" s="7" t="n">
        <v>27.1</v>
      </c>
    </row>
    <row r="4" spans="1:3">
      <c r="A4" s="4" t="s">
        <v>925</v>
      </c>
      <c r="B4" s="6" t="n">
        <v>95</v>
      </c>
    </row>
    <row r="5" spans="1:3">
      <c r="A5" s="4" t="s">
        <v>926</v>
      </c>
      <c r="B5" s="6" t="n">
        <v>70</v>
      </c>
    </row>
    <row r="6" spans="1:3">
      <c r="A6" s="4" t="s">
        <v>927</v>
      </c>
      <c r="B6" s="6" t="n">
        <v>93</v>
      </c>
    </row>
    <row r="7" spans="1:3">
      <c r="A7" s="4" t="s">
        <v>928</v>
      </c>
      <c r="B7" s="6" t="n">
        <v>8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9</v>
      </c>
      <c r="B1" s="2" t="s">
        <v>1</v>
      </c>
    </row>
    <row r="2" spans="1:4">
      <c r="B2" s="2" t="s">
        <v>2</v>
      </c>
      <c r="C2" s="2" t="s">
        <v>34</v>
      </c>
      <c r="D2" s="2" t="s">
        <v>103</v>
      </c>
    </row>
    <row r="3" spans="1:4">
      <c r="A3" s="3" t="s">
        <v>930</v>
      </c>
    </row>
    <row r="4" spans="1:4">
      <c r="A4" s="4" t="s">
        <v>931</v>
      </c>
      <c r="B4" s="8" t="n">
        <v>3258</v>
      </c>
      <c r="C4" s="8" t="n">
        <v>1183</v>
      </c>
      <c r="D4" s="8" t="n">
        <v>331</v>
      </c>
    </row>
    <row r="5" spans="1:4">
      <c r="A5" s="4" t="s">
        <v>232</v>
      </c>
      <c r="B5" s="6" t="n">
        <v>989786</v>
      </c>
      <c r="C5" s="6" t="n">
        <v>111764</v>
      </c>
      <c r="D5" s="6" t="n">
        <v>127298</v>
      </c>
    </row>
    <row r="6" spans="1:4">
      <c r="A6" s="4" t="s">
        <v>932</v>
      </c>
      <c r="B6" s="6" t="n">
        <v>1368</v>
      </c>
      <c r="C6" s="6" t="n">
        <v>498</v>
      </c>
      <c r="D6" s="6" t="n">
        <v>0</v>
      </c>
    </row>
    <row r="7" spans="1:4">
      <c r="A7" s="4" t="s">
        <v>933</v>
      </c>
    </row>
    <row r="8" spans="1:4">
      <c r="A8" s="3" t="s">
        <v>930</v>
      </c>
    </row>
    <row r="9" spans="1:4">
      <c r="A9" s="4" t="s">
        <v>934</v>
      </c>
      <c r="B9" s="6" t="n">
        <v>3260</v>
      </c>
      <c r="C9" s="6" t="n">
        <v>1221</v>
      </c>
      <c r="D9" s="6" t="n">
        <v>438</v>
      </c>
    </row>
    <row r="10" spans="1:4">
      <c r="A10" s="4" t="s">
        <v>935</v>
      </c>
      <c r="B10" s="6" t="n">
        <v>-2</v>
      </c>
      <c r="C10" s="6" t="n">
        <v>-38</v>
      </c>
      <c r="D10" s="6" t="n">
        <v>-107</v>
      </c>
    </row>
    <row r="11" spans="1:4">
      <c r="A11" s="4" t="s">
        <v>931</v>
      </c>
      <c r="B11" s="8" t="n">
        <v>3258</v>
      </c>
      <c r="C11" s="8" t="n">
        <v>1183</v>
      </c>
      <c r="D11" s="8" t="n">
        <v>3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79</v>
      </c>
      <c r="B1" s="2" t="s">
        <v>1</v>
      </c>
    </row>
    <row r="2" spans="1:4">
      <c r="B2" s="2" t="s">
        <v>2</v>
      </c>
      <c r="C2" s="2" t="s">
        <v>34</v>
      </c>
      <c r="D2" s="2" t="s">
        <v>103</v>
      </c>
    </row>
    <row r="3" spans="1:4">
      <c r="A3" s="3" t="s">
        <v>280</v>
      </c>
    </row>
    <row r="4" spans="1:4">
      <c r="A4" s="4" t="s">
        <v>281</v>
      </c>
      <c r="B4" s="8" t="n">
        <v>0</v>
      </c>
      <c r="C4" s="8" t="n">
        <v>613</v>
      </c>
      <c r="D4" s="8" t="n">
        <v>144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6</v>
      </c>
      <c r="B1" s="2" t="s">
        <v>2</v>
      </c>
      <c r="C1" s="2" t="s">
        <v>34</v>
      </c>
    </row>
    <row r="2" spans="1:3">
      <c r="A2" s="3" t="s">
        <v>909</v>
      </c>
    </row>
    <row r="3" spans="1:3">
      <c r="A3" s="4" t="s">
        <v>937</v>
      </c>
      <c r="B3" s="8" t="n">
        <v>878890</v>
      </c>
    </row>
    <row r="4" spans="1:3">
      <c r="A4" s="4" t="s">
        <v>938</v>
      </c>
      <c r="B4" s="6" t="n">
        <v>0</v>
      </c>
    </row>
    <row r="5" spans="1:3">
      <c r="A5" s="4" t="s">
        <v>164</v>
      </c>
      <c r="B5" s="6" t="n">
        <v>878890</v>
      </c>
    </row>
    <row r="6" spans="1:3">
      <c r="A6" s="3" t="s">
        <v>907</v>
      </c>
    </row>
    <row r="7" spans="1:3">
      <c r="A7" s="4" t="s">
        <v>937</v>
      </c>
      <c r="B7" s="6" t="n">
        <v>-30214</v>
      </c>
    </row>
    <row r="8" spans="1:3">
      <c r="A8" s="4" t="s">
        <v>938</v>
      </c>
      <c r="B8" s="6" t="n">
        <v>0</v>
      </c>
    </row>
    <row r="9" spans="1:3">
      <c r="A9" s="4" t="s">
        <v>164</v>
      </c>
      <c r="B9" s="6" t="n">
        <v>-30214</v>
      </c>
    </row>
    <row r="10" spans="1:3">
      <c r="A10" s="3" t="s">
        <v>909</v>
      </c>
    </row>
    <row r="11" spans="1:3">
      <c r="A11" s="4" t="s">
        <v>937</v>
      </c>
      <c r="B11" s="6" t="n">
        <v>698170</v>
      </c>
      <c r="C11" s="8" t="n">
        <v>68572</v>
      </c>
    </row>
    <row r="12" spans="1:3">
      <c r="A12" s="4" t="s">
        <v>938</v>
      </c>
      <c r="B12" s="6" t="n">
        <v>7235</v>
      </c>
      <c r="C12" s="6" t="n">
        <v>23567</v>
      </c>
    </row>
    <row r="13" spans="1:3">
      <c r="A13" s="4" t="s">
        <v>164</v>
      </c>
      <c r="B13" s="6" t="n">
        <v>705405</v>
      </c>
      <c r="C13" s="6" t="n">
        <v>92139</v>
      </c>
    </row>
    <row r="14" spans="1:3">
      <c r="A14" s="3" t="s">
        <v>907</v>
      </c>
    </row>
    <row r="15" spans="1:3">
      <c r="A15" s="4" t="s">
        <v>937</v>
      </c>
      <c r="B15" s="6" t="n">
        <v>-5246</v>
      </c>
      <c r="C15" s="6" t="n">
        <v>-341</v>
      </c>
    </row>
    <row r="16" spans="1:3">
      <c r="A16" s="4" t="s">
        <v>938</v>
      </c>
      <c r="B16" s="6" t="n">
        <v>-124</v>
      </c>
      <c r="C16" s="6" t="n">
        <v>-277</v>
      </c>
    </row>
    <row r="17" spans="1:3">
      <c r="A17" s="4" t="s">
        <v>164</v>
      </c>
      <c r="B17" s="6" t="n">
        <v>-5370</v>
      </c>
      <c r="C17" s="6" t="n">
        <v>-618</v>
      </c>
    </row>
    <row r="18" spans="1:3">
      <c r="A18" s="4" t="s">
        <v>912</v>
      </c>
    </row>
    <row r="19" spans="1:3">
      <c r="A19" s="3" t="s">
        <v>909</v>
      </c>
    </row>
    <row r="20" spans="1:3">
      <c r="A20" s="4" t="s">
        <v>937</v>
      </c>
      <c r="B20" s="6" t="n">
        <v>190332</v>
      </c>
    </row>
    <row r="21" spans="1:3">
      <c r="A21" s="4" t="s">
        <v>938</v>
      </c>
      <c r="B21" s="6" t="n">
        <v>0</v>
      </c>
    </row>
    <row r="22" spans="1:3">
      <c r="A22" s="4" t="s">
        <v>164</v>
      </c>
      <c r="B22" s="6" t="n">
        <v>190332</v>
      </c>
    </row>
    <row r="23" spans="1:3">
      <c r="A23" s="3" t="s">
        <v>907</v>
      </c>
    </row>
    <row r="24" spans="1:3">
      <c r="A24" s="4" t="s">
        <v>937</v>
      </c>
      <c r="B24" s="6" t="n">
        <v>-20946</v>
      </c>
    </row>
    <row r="25" spans="1:3">
      <c r="A25" s="4" t="s">
        <v>938</v>
      </c>
      <c r="B25" s="6" t="n">
        <v>0</v>
      </c>
    </row>
    <row r="26" spans="1:3">
      <c r="A26" s="4" t="s">
        <v>164</v>
      </c>
      <c r="B26" s="6" t="n">
        <v>-20946</v>
      </c>
    </row>
    <row r="27" spans="1:3">
      <c r="A27" s="3" t="s">
        <v>909</v>
      </c>
    </row>
    <row r="28" spans="1:3">
      <c r="A28" s="4" t="s">
        <v>937</v>
      </c>
      <c r="B28" s="6" t="n">
        <v>26152</v>
      </c>
    </row>
    <row r="29" spans="1:3">
      <c r="A29" s="4" t="s">
        <v>938</v>
      </c>
      <c r="B29" s="6" t="n">
        <v>0</v>
      </c>
    </row>
    <row r="30" spans="1:3">
      <c r="A30" s="4" t="s">
        <v>164</v>
      </c>
      <c r="B30" s="6" t="n">
        <v>26152</v>
      </c>
    </row>
    <row r="31" spans="1:3">
      <c r="A31" s="3" t="s">
        <v>907</v>
      </c>
    </row>
    <row r="32" spans="1:3">
      <c r="A32" s="4" t="s">
        <v>937</v>
      </c>
      <c r="B32" s="6" t="n">
        <v>-505</v>
      </c>
    </row>
    <row r="33" spans="1:3">
      <c r="A33" s="4" t="s">
        <v>938</v>
      </c>
      <c r="B33" s="6" t="n">
        <v>0</v>
      </c>
    </row>
    <row r="34" spans="1:3">
      <c r="A34" s="4" t="s">
        <v>164</v>
      </c>
      <c r="B34" s="6" t="n">
        <v>-505</v>
      </c>
    </row>
    <row r="35" spans="1:3">
      <c r="A35" s="4" t="s">
        <v>913</v>
      </c>
    </row>
    <row r="36" spans="1:3">
      <c r="A36" s="3" t="s">
        <v>909</v>
      </c>
    </row>
    <row r="37" spans="1:3">
      <c r="A37" s="4" t="s">
        <v>937</v>
      </c>
      <c r="B37" s="6" t="n">
        <v>411207</v>
      </c>
    </row>
    <row r="38" spans="1:3">
      <c r="A38" s="4" t="s">
        <v>938</v>
      </c>
      <c r="B38" s="6" t="n">
        <v>0</v>
      </c>
    </row>
    <row r="39" spans="1:3">
      <c r="A39" s="4" t="s">
        <v>164</v>
      </c>
      <c r="B39" s="6" t="n">
        <v>411207</v>
      </c>
    </row>
    <row r="40" spans="1:3">
      <c r="A40" s="3" t="s">
        <v>907</v>
      </c>
    </row>
    <row r="41" spans="1:3">
      <c r="A41" s="4" t="s">
        <v>937</v>
      </c>
      <c r="B41" s="6" t="n">
        <v>-5077</v>
      </c>
    </row>
    <row r="42" spans="1:3">
      <c r="A42" s="4" t="s">
        <v>938</v>
      </c>
      <c r="B42" s="6" t="n">
        <v>0</v>
      </c>
    </row>
    <row r="43" spans="1:3">
      <c r="A43" s="4" t="s">
        <v>164</v>
      </c>
      <c r="B43" s="6" t="n">
        <v>-5077</v>
      </c>
    </row>
    <row r="44" spans="1:3">
      <c r="A44" s="3" t="s">
        <v>909</v>
      </c>
    </row>
    <row r="45" spans="1:3">
      <c r="A45" s="4" t="s">
        <v>937</v>
      </c>
      <c r="B45" s="6" t="n">
        <v>72204</v>
      </c>
    </row>
    <row r="46" spans="1:3">
      <c r="A46" s="4" t="s">
        <v>938</v>
      </c>
      <c r="B46" s="6" t="n">
        <v>0</v>
      </c>
    </row>
    <row r="47" spans="1:3">
      <c r="A47" s="4" t="s">
        <v>164</v>
      </c>
      <c r="B47" s="6" t="n">
        <v>72204</v>
      </c>
    </row>
    <row r="48" spans="1:3">
      <c r="A48" s="3" t="s">
        <v>907</v>
      </c>
    </row>
    <row r="49" spans="1:3">
      <c r="A49" s="4" t="s">
        <v>937</v>
      </c>
      <c r="B49" s="6" t="n">
        <v>-282</v>
      </c>
    </row>
    <row r="50" spans="1:3">
      <c r="A50" s="4" t="s">
        <v>938</v>
      </c>
      <c r="B50" s="6" t="n">
        <v>0</v>
      </c>
    </row>
    <row r="51" spans="1:3">
      <c r="A51" s="4" t="s">
        <v>164</v>
      </c>
      <c r="B51" s="6" t="n">
        <v>-282</v>
      </c>
    </row>
    <row r="52" spans="1:3">
      <c r="A52" s="4" t="s">
        <v>915</v>
      </c>
    </row>
    <row r="53" spans="1:3">
      <c r="A53" s="3" t="s">
        <v>909</v>
      </c>
    </row>
    <row r="54" spans="1:3">
      <c r="A54" s="4" t="s">
        <v>937</v>
      </c>
      <c r="B54" s="6" t="n">
        <v>277351</v>
      </c>
    </row>
    <row r="55" spans="1:3">
      <c r="A55" s="4" t="s">
        <v>938</v>
      </c>
      <c r="B55" s="6" t="n">
        <v>0</v>
      </c>
    </row>
    <row r="56" spans="1:3">
      <c r="A56" s="4" t="s">
        <v>164</v>
      </c>
      <c r="B56" s="6" t="n">
        <v>277351</v>
      </c>
    </row>
    <row r="57" spans="1:3">
      <c r="A57" s="3" t="s">
        <v>907</v>
      </c>
    </row>
    <row r="58" spans="1:3">
      <c r="A58" s="4" t="s">
        <v>937</v>
      </c>
      <c r="B58" s="6" t="n">
        <v>-4191</v>
      </c>
    </row>
    <row r="59" spans="1:3">
      <c r="A59" s="4" t="s">
        <v>938</v>
      </c>
      <c r="B59" s="6" t="n">
        <v>0</v>
      </c>
    </row>
    <row r="60" spans="1:3">
      <c r="A60" s="4" t="s">
        <v>164</v>
      </c>
      <c r="B60" s="6" t="n">
        <v>-4191</v>
      </c>
    </row>
    <row r="61" spans="1:3">
      <c r="A61" s="4" t="s">
        <v>841</v>
      </c>
    </row>
    <row r="62" spans="1:3">
      <c r="A62" s="3" t="s">
        <v>909</v>
      </c>
    </row>
    <row r="63" spans="1:3">
      <c r="A63" s="4" t="s">
        <v>937</v>
      </c>
      <c r="B63" s="6" t="n">
        <v>0</v>
      </c>
      <c r="C63" s="6" t="n">
        <v>372</v>
      </c>
    </row>
    <row r="64" spans="1:3">
      <c r="A64" s="4" t="s">
        <v>938</v>
      </c>
      <c r="B64" s="6" t="n">
        <v>403</v>
      </c>
      <c r="C64" s="6" t="n">
        <v>1355</v>
      </c>
    </row>
    <row r="65" spans="1:3">
      <c r="A65" s="4" t="s">
        <v>164</v>
      </c>
      <c r="B65" s="6" t="n">
        <v>403</v>
      </c>
      <c r="C65" s="6" t="n">
        <v>1727</v>
      </c>
    </row>
    <row r="66" spans="1:3">
      <c r="A66" s="3" t="s">
        <v>907</v>
      </c>
    </row>
    <row r="67" spans="1:3">
      <c r="A67" s="4" t="s">
        <v>937</v>
      </c>
      <c r="B67" s="6" t="n">
        <v>0</v>
      </c>
      <c r="C67" s="6" t="n">
        <v>-9</v>
      </c>
    </row>
    <row r="68" spans="1:3">
      <c r="A68" s="4" t="s">
        <v>938</v>
      </c>
      <c r="B68" s="6" t="n">
        <v>-1</v>
      </c>
      <c r="C68" s="6" t="n">
        <v>-4</v>
      </c>
    </row>
    <row r="69" spans="1:3">
      <c r="A69" s="4" t="s">
        <v>164</v>
      </c>
      <c r="B69" s="6" t="n">
        <v>-1</v>
      </c>
      <c r="C69" s="6" t="n">
        <v>-13</v>
      </c>
    </row>
    <row r="70" spans="1:3">
      <c r="A70" s="4" t="s">
        <v>914</v>
      </c>
    </row>
    <row r="71" spans="1:3">
      <c r="A71" s="3" t="s">
        <v>909</v>
      </c>
    </row>
    <row r="72" spans="1:3">
      <c r="A72" s="4" t="s">
        <v>937</v>
      </c>
      <c r="B72" s="6" t="n">
        <v>599814</v>
      </c>
      <c r="C72" s="6" t="n">
        <v>68200</v>
      </c>
    </row>
    <row r="73" spans="1:3">
      <c r="A73" s="4" t="s">
        <v>938</v>
      </c>
      <c r="B73" s="6" t="n">
        <v>6832</v>
      </c>
      <c r="C73" s="6" t="n">
        <v>22212</v>
      </c>
    </row>
    <row r="74" spans="1:3">
      <c r="A74" s="4" t="s">
        <v>164</v>
      </c>
      <c r="B74" s="6" t="n">
        <v>606646</v>
      </c>
      <c r="C74" s="6" t="n">
        <v>90412</v>
      </c>
    </row>
    <row r="75" spans="1:3">
      <c r="A75" s="3" t="s">
        <v>907</v>
      </c>
    </row>
    <row r="76" spans="1:3">
      <c r="A76" s="4" t="s">
        <v>937</v>
      </c>
      <c r="B76" s="6" t="n">
        <v>-4459</v>
      </c>
      <c r="C76" s="6" t="n">
        <v>-332</v>
      </c>
    </row>
    <row r="77" spans="1:3">
      <c r="A77" s="4" t="s">
        <v>938</v>
      </c>
      <c r="B77" s="6" t="n">
        <v>-123</v>
      </c>
      <c r="C77" s="6" t="n">
        <v>-273</v>
      </c>
    </row>
    <row r="78" spans="1:3">
      <c r="A78" s="4" t="s">
        <v>164</v>
      </c>
      <c r="B78" s="8" t="n">
        <v>-4582</v>
      </c>
      <c r="C78" s="8" t="n">
        <v>-60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39</v>
      </c>
      <c r="B1" s="2" t="s">
        <v>1</v>
      </c>
    </row>
    <row r="2" spans="1:5">
      <c r="B2" s="2" t="s">
        <v>2</v>
      </c>
      <c r="C2" s="2" t="s">
        <v>34</v>
      </c>
      <c r="D2" s="2" t="s">
        <v>103</v>
      </c>
      <c r="E2" s="2" t="s">
        <v>653</v>
      </c>
    </row>
    <row r="3" spans="1:5">
      <c r="A3" s="3" t="s">
        <v>940</v>
      </c>
    </row>
    <row r="4" spans="1:5">
      <c r="A4" s="4" t="s">
        <v>941</v>
      </c>
      <c r="B4" s="8" t="n">
        <v>5184394</v>
      </c>
      <c r="C4" s="8" t="n">
        <v>3949122</v>
      </c>
    </row>
    <row r="5" spans="1:5">
      <c r="A5" s="4" t="s">
        <v>942</v>
      </c>
      <c r="B5" s="6" t="n">
        <v>-35533</v>
      </c>
      <c r="C5" s="6" t="n">
        <v>-29480</v>
      </c>
      <c r="D5" s="8" t="n">
        <v>-18805</v>
      </c>
      <c r="E5" s="8" t="n">
        <v>-14448</v>
      </c>
    </row>
    <row r="6" spans="1:5">
      <c r="A6" s="4" t="s">
        <v>943</v>
      </c>
      <c r="B6" s="8" t="n">
        <v>5148861</v>
      </c>
      <c r="C6" s="8" t="n">
        <v>3919642</v>
      </c>
    </row>
    <row r="7" spans="1:5">
      <c r="A7" s="4" t="s">
        <v>944</v>
      </c>
    </row>
    <row r="8" spans="1:5">
      <c r="A8" s="3" t="s">
        <v>940</v>
      </c>
    </row>
    <row r="9" spans="1:5">
      <c r="A9" s="4" t="s">
        <v>945</v>
      </c>
      <c r="B9" s="4" t="s">
        <v>946</v>
      </c>
      <c r="C9" s="4" t="s">
        <v>946</v>
      </c>
    </row>
    <row r="10" spans="1:5">
      <c r="A10" s="4" t="s">
        <v>947</v>
      </c>
    </row>
    <row r="11" spans="1:5">
      <c r="A11" s="3" t="s">
        <v>940</v>
      </c>
    </row>
    <row r="12" spans="1:5">
      <c r="A12" s="4" t="s">
        <v>941</v>
      </c>
      <c r="B12" s="8" t="n">
        <v>712731</v>
      </c>
      <c r="C12" s="8" t="n">
        <v>246897</v>
      </c>
    </row>
    <row r="13" spans="1:5">
      <c r="A13" s="4" t="s">
        <v>942</v>
      </c>
      <c r="B13" s="8" t="n">
        <v>-206</v>
      </c>
      <c r="C13" s="8" t="n">
        <v>-23</v>
      </c>
    </row>
    <row r="14" spans="1:5">
      <c r="A14" s="4" t="s">
        <v>948</v>
      </c>
    </row>
    <row r="15" spans="1:5">
      <c r="A15" s="3" t="s">
        <v>940</v>
      </c>
    </row>
    <row r="16" spans="1:5">
      <c r="A16" s="4" t="s">
        <v>945</v>
      </c>
      <c r="B16" s="4" t="s">
        <v>949</v>
      </c>
      <c r="C16" s="4" t="s">
        <v>950</v>
      </c>
    </row>
    <row r="17" spans="1:5">
      <c r="A17" s="4" t="s">
        <v>951</v>
      </c>
    </row>
    <row r="18" spans="1:5">
      <c r="A18" s="3" t="s">
        <v>940</v>
      </c>
    </row>
    <row r="19" spans="1:5">
      <c r="A19" s="4" t="s">
        <v>941</v>
      </c>
      <c r="B19" s="8" t="n">
        <v>785908</v>
      </c>
      <c r="C19" s="8" t="n">
        <v>350575</v>
      </c>
    </row>
    <row r="20" spans="1:5">
      <c r="A20" s="4" t="s">
        <v>952</v>
      </c>
    </row>
    <row r="21" spans="1:5">
      <c r="A21" s="3" t="s">
        <v>940</v>
      </c>
    </row>
    <row r="22" spans="1:5">
      <c r="A22" s="4" t="s">
        <v>945</v>
      </c>
      <c r="B22" s="4" t="s">
        <v>953</v>
      </c>
      <c r="C22" s="4" t="s">
        <v>954</v>
      </c>
    </row>
    <row r="23" spans="1:5">
      <c r="A23" s="4" t="s">
        <v>955</v>
      </c>
    </row>
    <row r="24" spans="1:5">
      <c r="A24" s="3" t="s">
        <v>940</v>
      </c>
    </row>
    <row r="25" spans="1:5">
      <c r="A25" s="4" t="s">
        <v>941</v>
      </c>
      <c r="B25" s="8" t="n">
        <v>3685755</v>
      </c>
      <c r="C25" s="8" t="n">
        <v>3351650</v>
      </c>
    </row>
    <row r="26" spans="1:5">
      <c r="A26" s="4" t="s">
        <v>956</v>
      </c>
    </row>
    <row r="27" spans="1:5">
      <c r="A27" s="3" t="s">
        <v>940</v>
      </c>
    </row>
    <row r="28" spans="1:5">
      <c r="A28" s="4" t="s">
        <v>945</v>
      </c>
      <c r="B28" s="4" t="s">
        <v>957</v>
      </c>
      <c r="C28" s="4" t="s">
        <v>958</v>
      </c>
    </row>
    <row r="29" spans="1:5">
      <c r="A29" s="4" t="s">
        <v>959</v>
      </c>
    </row>
    <row r="30" spans="1:5">
      <c r="A30" s="3" t="s">
        <v>940</v>
      </c>
    </row>
    <row r="31" spans="1:5">
      <c r="A31" s="4" t="s">
        <v>941</v>
      </c>
      <c r="B31" s="8" t="n">
        <v>4471663</v>
      </c>
      <c r="C31" s="8" t="n">
        <v>3702225</v>
      </c>
    </row>
    <row r="32" spans="1:5">
      <c r="A32" s="4" t="s">
        <v>960</v>
      </c>
    </row>
    <row r="33" spans="1:5">
      <c r="A33" s="3" t="s">
        <v>940</v>
      </c>
    </row>
    <row r="34" spans="1:5">
      <c r="A34" s="4" t="s">
        <v>945</v>
      </c>
      <c r="B34" s="4" t="s">
        <v>961</v>
      </c>
      <c r="C34" s="4" t="s">
        <v>962</v>
      </c>
    </row>
    <row r="35" spans="1:5">
      <c r="A35" s="4" t="s">
        <v>963</v>
      </c>
    </row>
    <row r="36" spans="1:5">
      <c r="A36" s="3" t="s">
        <v>940</v>
      </c>
    </row>
    <row r="37" spans="1:5">
      <c r="A37" s="4" t="s">
        <v>941</v>
      </c>
      <c r="B37" s="8" t="n">
        <v>55289</v>
      </c>
      <c r="C37" s="8" t="n">
        <v>42198</v>
      </c>
    </row>
    <row r="38" spans="1:5">
      <c r="A38" s="4" t="s">
        <v>964</v>
      </c>
    </row>
    <row r="39" spans="1:5">
      <c r="A39" s="3" t="s">
        <v>940</v>
      </c>
    </row>
    <row r="40" spans="1:5">
      <c r="A40" s="4" t="s">
        <v>941</v>
      </c>
      <c r="B40" s="6" t="n">
        <v>876999</v>
      </c>
      <c r="C40" s="6" t="n">
        <v>490900</v>
      </c>
    </row>
    <row r="41" spans="1:5">
      <c r="A41" s="4" t="s">
        <v>942</v>
      </c>
      <c r="B41" s="6" t="n">
        <v>-5850</v>
      </c>
      <c r="C41" s="6" t="n">
        <v>-6910</v>
      </c>
      <c r="D41" s="6" t="n">
        <v>-1822</v>
      </c>
    </row>
    <row r="42" spans="1:5">
      <c r="A42" s="4" t="s">
        <v>965</v>
      </c>
    </row>
    <row r="43" spans="1:5">
      <c r="A43" s="3" t="s">
        <v>940</v>
      </c>
    </row>
    <row r="44" spans="1:5">
      <c r="A44" s="4" t="s">
        <v>941</v>
      </c>
      <c r="B44" s="6" t="n">
        <v>853</v>
      </c>
      <c r="C44" s="6" t="n">
        <v>1134</v>
      </c>
    </row>
    <row r="45" spans="1:5">
      <c r="A45" s="4" t="s">
        <v>942</v>
      </c>
      <c r="B45" s="6" t="n">
        <v>-58</v>
      </c>
      <c r="C45" s="6" t="n">
        <v>0</v>
      </c>
    </row>
    <row r="46" spans="1:5">
      <c r="A46" s="4" t="s">
        <v>966</v>
      </c>
    </row>
    <row r="47" spans="1:5">
      <c r="A47" s="3" t="s">
        <v>940</v>
      </c>
    </row>
    <row r="48" spans="1:5">
      <c r="A48" s="4" t="s">
        <v>941</v>
      </c>
      <c r="B48" s="6" t="n">
        <v>876146</v>
      </c>
      <c r="C48" s="6" t="n">
        <v>489766</v>
      </c>
    </row>
    <row r="49" spans="1:5">
      <c r="A49" s="4" t="s">
        <v>967</v>
      </c>
    </row>
    <row r="50" spans="1:5">
      <c r="A50" s="3" t="s">
        <v>940</v>
      </c>
    </row>
    <row r="51" spans="1:5">
      <c r="A51" s="4" t="s">
        <v>941</v>
      </c>
      <c r="B51" s="6" t="n">
        <v>876146</v>
      </c>
      <c r="C51" s="6" t="n">
        <v>489766</v>
      </c>
    </row>
    <row r="52" spans="1:5">
      <c r="A52" s="4" t="s">
        <v>968</v>
      </c>
    </row>
    <row r="53" spans="1:5">
      <c r="A53" s="3" t="s">
        <v>940</v>
      </c>
    </row>
    <row r="54" spans="1:5">
      <c r="A54" s="4" t="s">
        <v>941</v>
      </c>
      <c r="B54" s="6" t="n">
        <v>727707</v>
      </c>
      <c r="C54" s="6" t="n">
        <v>999857</v>
      </c>
    </row>
    <row r="55" spans="1:5">
      <c r="A55" s="4" t="s">
        <v>942</v>
      </c>
      <c r="B55" s="6" t="n">
        <v>-4252</v>
      </c>
      <c r="C55" s="6" t="n">
        <v>-3840</v>
      </c>
      <c r="D55" s="6" t="n">
        <v>-5484</v>
      </c>
    </row>
    <row r="56" spans="1:5">
      <c r="A56" s="4" t="s">
        <v>969</v>
      </c>
    </row>
    <row r="57" spans="1:5">
      <c r="A57" s="3" t="s">
        <v>940</v>
      </c>
    </row>
    <row r="58" spans="1:5">
      <c r="A58" s="4" t="s">
        <v>941</v>
      </c>
      <c r="B58" s="6" t="n">
        <v>9599</v>
      </c>
      <c r="C58" s="6" t="n">
        <v>11527</v>
      </c>
    </row>
    <row r="59" spans="1:5">
      <c r="A59" s="4" t="s">
        <v>942</v>
      </c>
      <c r="B59" s="6" t="n">
        <v>-112</v>
      </c>
      <c r="C59" s="6" t="n">
        <v>-6</v>
      </c>
    </row>
    <row r="60" spans="1:5">
      <c r="A60" s="4" t="s">
        <v>970</v>
      </c>
    </row>
    <row r="61" spans="1:5">
      <c r="A61" s="3" t="s">
        <v>940</v>
      </c>
    </row>
    <row r="62" spans="1:5">
      <c r="A62" s="4" t="s">
        <v>941</v>
      </c>
      <c r="B62" s="6" t="n">
        <v>718108</v>
      </c>
      <c r="C62" s="6" t="n">
        <v>988330</v>
      </c>
    </row>
    <row r="63" spans="1:5">
      <c r="A63" s="4" t="s">
        <v>971</v>
      </c>
    </row>
    <row r="64" spans="1:5">
      <c r="A64" s="3" t="s">
        <v>940</v>
      </c>
    </row>
    <row r="65" spans="1:5">
      <c r="A65" s="4" t="s">
        <v>941</v>
      </c>
      <c r="B65" s="6" t="n">
        <v>718108</v>
      </c>
      <c r="C65" s="6" t="n">
        <v>988330</v>
      </c>
    </row>
    <row r="66" spans="1:5">
      <c r="A66" s="4" t="s">
        <v>972</v>
      </c>
    </row>
    <row r="67" spans="1:5">
      <c r="A67" s="3" t="s">
        <v>940</v>
      </c>
    </row>
    <row r="68" spans="1:5">
      <c r="A68" s="4" t="s">
        <v>941</v>
      </c>
      <c r="B68" s="6" t="n">
        <v>904300</v>
      </c>
      <c r="C68" s="6" t="n">
        <v>955683</v>
      </c>
    </row>
    <row r="69" spans="1:5">
      <c r="A69" s="4" t="s">
        <v>942</v>
      </c>
      <c r="B69" s="6" t="n">
        <v>-6012</v>
      </c>
      <c r="C69" s="6" t="n">
        <v>-7179</v>
      </c>
      <c r="D69" s="6" t="n">
        <v>-2566</v>
      </c>
    </row>
    <row r="70" spans="1:5">
      <c r="A70" s="4" t="s">
        <v>973</v>
      </c>
    </row>
    <row r="71" spans="1:5">
      <c r="A71" s="3" t="s">
        <v>940</v>
      </c>
    </row>
    <row r="72" spans="1:5">
      <c r="A72" s="4" t="s">
        <v>941</v>
      </c>
      <c r="B72" s="6" t="n">
        <v>0</v>
      </c>
      <c r="C72" s="6" t="n">
        <v>0</v>
      </c>
    </row>
    <row r="73" spans="1:5">
      <c r="A73" s="4" t="s">
        <v>942</v>
      </c>
      <c r="B73" s="6" t="n">
        <v>0</v>
      </c>
      <c r="C73" s="6" t="n">
        <v>0</v>
      </c>
    </row>
    <row r="74" spans="1:5">
      <c r="A74" s="4" t="s">
        <v>974</v>
      </c>
    </row>
    <row r="75" spans="1:5">
      <c r="A75" s="3" t="s">
        <v>940</v>
      </c>
    </row>
    <row r="76" spans="1:5">
      <c r="A76" s="4" t="s">
        <v>941</v>
      </c>
      <c r="B76" s="6" t="n">
        <v>904300</v>
      </c>
      <c r="C76" s="6" t="n">
        <v>955683</v>
      </c>
    </row>
    <row r="77" spans="1:5">
      <c r="A77" s="4" t="s">
        <v>975</v>
      </c>
    </row>
    <row r="78" spans="1:5">
      <c r="A78" s="3" t="s">
        <v>940</v>
      </c>
    </row>
    <row r="79" spans="1:5">
      <c r="A79" s="4" t="s">
        <v>941</v>
      </c>
      <c r="B79" s="6" t="n">
        <v>904300</v>
      </c>
      <c r="C79" s="6" t="n">
        <v>955683</v>
      </c>
    </row>
    <row r="80" spans="1:5">
      <c r="A80" s="4" t="s">
        <v>976</v>
      </c>
    </row>
    <row r="81" spans="1:5">
      <c r="A81" s="3" t="s">
        <v>940</v>
      </c>
    </row>
    <row r="82" spans="1:5">
      <c r="A82" s="4" t="s">
        <v>941</v>
      </c>
      <c r="B82" s="6" t="n">
        <v>57706</v>
      </c>
      <c r="C82" s="6" t="n">
        <v>36155</v>
      </c>
    </row>
    <row r="83" spans="1:5">
      <c r="A83" s="4" t="s">
        <v>942</v>
      </c>
      <c r="B83" s="6" t="n">
        <v>-683</v>
      </c>
      <c r="C83" s="6" t="n">
        <v>-335</v>
      </c>
      <c r="D83" s="6" t="n">
        <v>-235</v>
      </c>
    </row>
    <row r="84" spans="1:5">
      <c r="A84" s="4" t="s">
        <v>977</v>
      </c>
    </row>
    <row r="85" spans="1:5">
      <c r="A85" s="3" t="s">
        <v>940</v>
      </c>
    </row>
    <row r="86" spans="1:5">
      <c r="A86" s="4" t="s">
        <v>941</v>
      </c>
      <c r="B86" s="6" t="n">
        <v>3049</v>
      </c>
      <c r="C86" s="6" t="n">
        <v>3157</v>
      </c>
    </row>
    <row r="87" spans="1:5">
      <c r="A87" s="4" t="s">
        <v>942</v>
      </c>
      <c r="B87" s="6" t="n">
        <v>-19</v>
      </c>
      <c r="C87" s="6" t="n">
        <v>0</v>
      </c>
    </row>
    <row r="88" spans="1:5">
      <c r="A88" s="4" t="s">
        <v>978</v>
      </c>
    </row>
    <row r="89" spans="1:5">
      <c r="A89" s="3" t="s">
        <v>940</v>
      </c>
    </row>
    <row r="90" spans="1:5">
      <c r="A90" s="4" t="s">
        <v>941</v>
      </c>
      <c r="B90" s="6" t="n">
        <v>54657</v>
      </c>
      <c r="C90" s="6" t="n">
        <v>32998</v>
      </c>
    </row>
    <row r="91" spans="1:5">
      <c r="A91" s="4" t="s">
        <v>979</v>
      </c>
    </row>
    <row r="92" spans="1:5">
      <c r="A92" s="3" t="s">
        <v>940</v>
      </c>
    </row>
    <row r="93" spans="1:5">
      <c r="A93" s="4" t="s">
        <v>941</v>
      </c>
      <c r="B93" s="6" t="n">
        <v>54657</v>
      </c>
      <c r="C93" s="6" t="n">
        <v>32998</v>
      </c>
    </row>
    <row r="94" spans="1:5">
      <c r="A94" s="4" t="s">
        <v>980</v>
      </c>
    </row>
    <row r="95" spans="1:5">
      <c r="A95" s="3" t="s">
        <v>940</v>
      </c>
    </row>
    <row r="96" spans="1:5">
      <c r="A96" s="4" t="s">
        <v>941</v>
      </c>
      <c r="B96" s="6" t="n">
        <v>55289</v>
      </c>
      <c r="C96" s="6" t="n">
        <v>42198</v>
      </c>
    </row>
    <row r="97" spans="1:5">
      <c r="A97" s="4" t="s">
        <v>942</v>
      </c>
      <c r="B97" s="6" t="n">
        <v>-1530</v>
      </c>
      <c r="C97" s="6" t="n">
        <v>-846</v>
      </c>
      <c r="D97" s="6" t="n">
        <v>-244</v>
      </c>
    </row>
    <row r="98" spans="1:5">
      <c r="A98" s="4" t="s">
        <v>981</v>
      </c>
    </row>
    <row r="99" spans="1:5">
      <c r="A99" s="3" t="s">
        <v>940</v>
      </c>
    </row>
    <row r="100" spans="1:5">
      <c r="A100" s="4" t="s">
        <v>941</v>
      </c>
      <c r="B100" s="6" t="n">
        <v>0</v>
      </c>
      <c r="C100" s="6" t="n">
        <v>0</v>
      </c>
    </row>
    <row r="101" spans="1:5">
      <c r="A101" s="4" t="s">
        <v>942</v>
      </c>
      <c r="B101" s="6" t="n">
        <v>0</v>
      </c>
      <c r="C101" s="6" t="n">
        <v>0</v>
      </c>
    </row>
    <row r="102" spans="1:5">
      <c r="A102" s="4" t="s">
        <v>982</v>
      </c>
    </row>
    <row r="103" spans="1:5">
      <c r="A103" s="3" t="s">
        <v>940</v>
      </c>
    </row>
    <row r="104" spans="1:5">
      <c r="A104" s="4" t="s">
        <v>941</v>
      </c>
      <c r="B104" s="6" t="n">
        <v>55289</v>
      </c>
      <c r="C104" s="6" t="n">
        <v>42198</v>
      </c>
    </row>
    <row r="105" spans="1:5">
      <c r="A105" s="4" t="s">
        <v>983</v>
      </c>
    </row>
    <row r="106" spans="1:5">
      <c r="A106" s="3" t="s">
        <v>940</v>
      </c>
    </row>
    <row r="107" spans="1:5">
      <c r="A107" s="4" t="s">
        <v>941</v>
      </c>
      <c r="B107" s="6" t="n">
        <v>55289</v>
      </c>
      <c r="C107" s="6" t="n">
        <v>42198</v>
      </c>
    </row>
    <row r="108" spans="1:5">
      <c r="A108" s="4" t="s">
        <v>984</v>
      </c>
    </row>
    <row r="109" spans="1:5">
      <c r="A109" s="3" t="s">
        <v>940</v>
      </c>
    </row>
    <row r="110" spans="1:5">
      <c r="A110" s="4" t="s">
        <v>941</v>
      </c>
      <c r="B110" s="6" t="n">
        <v>192424</v>
      </c>
      <c r="C110" s="6" t="n">
        <v>85749</v>
      </c>
    </row>
    <row r="111" spans="1:5">
      <c r="A111" s="4" t="s">
        <v>942</v>
      </c>
      <c r="B111" s="6" t="n">
        <v>-2195</v>
      </c>
      <c r="C111" s="6" t="n">
        <v>-873</v>
      </c>
      <c r="D111" s="8" t="n">
        <v>-428</v>
      </c>
    </row>
    <row r="112" spans="1:5">
      <c r="A112" s="4" t="s">
        <v>985</v>
      </c>
    </row>
    <row r="113" spans="1:5">
      <c r="A113" s="3" t="s">
        <v>940</v>
      </c>
    </row>
    <row r="114" spans="1:5">
      <c r="A114" s="4" t="s">
        <v>941</v>
      </c>
      <c r="B114" s="6" t="n">
        <v>0</v>
      </c>
      <c r="C114" s="6" t="n">
        <v>0</v>
      </c>
    </row>
    <row r="115" spans="1:5">
      <c r="A115" s="4" t="s">
        <v>942</v>
      </c>
      <c r="B115" s="6" t="n">
        <v>0</v>
      </c>
      <c r="C115" s="6" t="n">
        <v>0</v>
      </c>
    </row>
    <row r="116" spans="1:5">
      <c r="A116" s="4" t="s">
        <v>986</v>
      </c>
    </row>
    <row r="117" spans="1:5">
      <c r="A117" s="3" t="s">
        <v>940</v>
      </c>
    </row>
    <row r="118" spans="1:5">
      <c r="A118" s="4" t="s">
        <v>941</v>
      </c>
      <c r="B118" s="6" t="n">
        <v>192424</v>
      </c>
      <c r="C118" s="6" t="n">
        <v>85749</v>
      </c>
    </row>
    <row r="119" spans="1:5">
      <c r="A119" s="4" t="s">
        <v>987</v>
      </c>
    </row>
    <row r="120" spans="1:5">
      <c r="A120" s="3" t="s">
        <v>940</v>
      </c>
    </row>
    <row r="121" spans="1:5">
      <c r="A121" s="4" t="s">
        <v>941</v>
      </c>
      <c r="B121" s="6" t="n">
        <v>192424</v>
      </c>
      <c r="C121" s="6" t="n">
        <v>85749</v>
      </c>
    </row>
    <row r="122" spans="1:5">
      <c r="A122" s="4" t="s">
        <v>988</v>
      </c>
    </row>
    <row r="123" spans="1:5">
      <c r="A123" s="3" t="s">
        <v>940</v>
      </c>
    </row>
    <row r="124" spans="1:5">
      <c r="A124" s="4" t="s">
        <v>941</v>
      </c>
      <c r="B124" s="8" t="n">
        <v>785908</v>
      </c>
      <c r="C124" s="8" t="n">
        <v>350575</v>
      </c>
    </row>
    <row r="125" spans="1:5">
      <c r="A125" s="4" t="s">
        <v>989</v>
      </c>
    </row>
    <row r="126" spans="1:5">
      <c r="A126" s="3" t="s">
        <v>940</v>
      </c>
    </row>
    <row r="127" spans="1:5">
      <c r="A127" s="4" t="s">
        <v>945</v>
      </c>
      <c r="B127" s="4" t="s">
        <v>953</v>
      </c>
      <c r="C127" s="4" t="s">
        <v>954</v>
      </c>
    </row>
    <row r="128" spans="1:5">
      <c r="A128" s="4" t="s">
        <v>990</v>
      </c>
    </row>
    <row r="129" spans="1:5">
      <c r="A129" s="3" t="s">
        <v>940</v>
      </c>
    </row>
    <row r="130" spans="1:5">
      <c r="A130" s="4" t="s">
        <v>941</v>
      </c>
      <c r="C130" s="8" t="n">
        <v>3351650</v>
      </c>
    </row>
    <row r="131" spans="1:5">
      <c r="A131" s="4" t="s">
        <v>991</v>
      </c>
    </row>
    <row r="132" spans="1:5">
      <c r="A132" s="3" t="s">
        <v>940</v>
      </c>
    </row>
    <row r="133" spans="1:5">
      <c r="A133" s="4" t="s">
        <v>941</v>
      </c>
      <c r="B133" s="8" t="n">
        <v>781091</v>
      </c>
      <c r="C133" s="6" t="n">
        <v>345483</v>
      </c>
    </row>
    <row r="134" spans="1:5">
      <c r="A134" s="4" t="s">
        <v>992</v>
      </c>
    </row>
    <row r="135" spans="1:5">
      <c r="A135" s="3" t="s">
        <v>940</v>
      </c>
    </row>
    <row r="136" spans="1:5">
      <c r="A136" s="4" t="s">
        <v>941</v>
      </c>
      <c r="B136" s="6" t="n">
        <v>4817</v>
      </c>
      <c r="C136" s="6" t="n">
        <v>5092</v>
      </c>
    </row>
    <row r="137" spans="1:5">
      <c r="A137" s="4" t="s">
        <v>993</v>
      </c>
    </row>
    <row r="138" spans="1:5">
      <c r="A138" s="3" t="s">
        <v>940</v>
      </c>
    </row>
    <row r="139" spans="1:5">
      <c r="A139" s="4" t="s">
        <v>941</v>
      </c>
      <c r="B139" s="6" t="n">
        <v>2150453</v>
      </c>
      <c r="C139" s="6" t="n">
        <v>1048485</v>
      </c>
    </row>
    <row r="140" spans="1:5">
      <c r="A140" s="4" t="s">
        <v>994</v>
      </c>
    </row>
    <row r="141" spans="1:5">
      <c r="A141" s="3" t="s">
        <v>940</v>
      </c>
    </row>
    <row r="142" spans="1:5">
      <c r="A142" s="4" t="s">
        <v>941</v>
      </c>
      <c r="B142" s="6" t="n">
        <v>699230</v>
      </c>
      <c r="C142" s="6" t="n">
        <v>231079</v>
      </c>
    </row>
    <row r="143" spans="1:5">
      <c r="A143" s="4" t="s">
        <v>995</v>
      </c>
    </row>
    <row r="144" spans="1:5">
      <c r="A144" s="3" t="s">
        <v>940</v>
      </c>
    </row>
    <row r="145" spans="1:5">
      <c r="A145" s="4" t="s">
        <v>941</v>
      </c>
      <c r="B145" s="6" t="n">
        <v>675960</v>
      </c>
      <c r="C145" s="6" t="n">
        <v>222306</v>
      </c>
    </row>
    <row r="146" spans="1:5">
      <c r="A146" s="4" t="s">
        <v>996</v>
      </c>
    </row>
    <row r="147" spans="1:5">
      <c r="A147" s="3" t="s">
        <v>940</v>
      </c>
    </row>
    <row r="148" spans="1:5">
      <c r="A148" s="4" t="s">
        <v>941</v>
      </c>
      <c r="B148" s="6" t="n">
        <v>775263</v>
      </c>
      <c r="C148" s="6" t="n">
        <v>595100</v>
      </c>
    </row>
    <row r="149" spans="1:5">
      <c r="A149" s="4" t="s">
        <v>997</v>
      </c>
    </row>
    <row r="150" spans="1:5">
      <c r="A150" s="3" t="s">
        <v>940</v>
      </c>
    </row>
    <row r="151" spans="1:5">
      <c r="A151" s="4" t="s">
        <v>941</v>
      </c>
      <c r="B151" s="6" t="n">
        <v>1451223</v>
      </c>
      <c r="C151" s="6" t="n">
        <v>817406</v>
      </c>
    </row>
    <row r="152" spans="1:5">
      <c r="A152" s="4" t="s">
        <v>998</v>
      </c>
    </row>
    <row r="153" spans="1:5">
      <c r="A153" s="3" t="s">
        <v>940</v>
      </c>
    </row>
    <row r="154" spans="1:5">
      <c r="A154" s="4" t="s">
        <v>941</v>
      </c>
      <c r="B154" s="6" t="n">
        <v>105131</v>
      </c>
      <c r="C154" s="6" t="n">
        <v>123177</v>
      </c>
    </row>
    <row r="155" spans="1:5">
      <c r="A155" s="4" t="s">
        <v>999</v>
      </c>
    </row>
    <row r="156" spans="1:5">
      <c r="A156" s="3" t="s">
        <v>940</v>
      </c>
    </row>
    <row r="157" spans="1:5">
      <c r="A157" s="4" t="s">
        <v>941</v>
      </c>
      <c r="B157" s="6" t="n">
        <v>0</v>
      </c>
      <c r="C157" s="6" t="n">
        <v>0</v>
      </c>
    </row>
    <row r="158" spans="1:5">
      <c r="A158" s="4" t="s">
        <v>1000</v>
      </c>
    </row>
    <row r="159" spans="1:5">
      <c r="A159" s="3" t="s">
        <v>940</v>
      </c>
    </row>
    <row r="160" spans="1:5">
      <c r="A160" s="4" t="s">
        <v>941</v>
      </c>
      <c r="B160" s="6" t="n">
        <v>105131</v>
      </c>
      <c r="C160" s="6" t="n">
        <v>123177</v>
      </c>
    </row>
    <row r="161" spans="1:5">
      <c r="A161" s="4" t="s">
        <v>1001</v>
      </c>
    </row>
    <row r="162" spans="1:5">
      <c r="A162" s="3" t="s">
        <v>940</v>
      </c>
    </row>
    <row r="163" spans="1:5">
      <c r="A163" s="4" t="s">
        <v>941</v>
      </c>
      <c r="B163" s="6" t="n">
        <v>0</v>
      </c>
      <c r="C163" s="6" t="n">
        <v>0</v>
      </c>
    </row>
    <row r="164" spans="1:5">
      <c r="A164" s="4" t="s">
        <v>1002</v>
      </c>
    </row>
    <row r="165" spans="1:5">
      <c r="A165" s="3" t="s">
        <v>940</v>
      </c>
    </row>
    <row r="166" spans="1:5">
      <c r="A166" s="4" t="s">
        <v>941</v>
      </c>
      <c r="B166" s="6" t="n">
        <v>105131</v>
      </c>
      <c r="C166" s="6" t="n">
        <v>123177</v>
      </c>
    </row>
    <row r="167" spans="1:5">
      <c r="A167" s="4" t="s">
        <v>1003</v>
      </c>
    </row>
    <row r="168" spans="1:5">
      <c r="A168" s="3" t="s">
        <v>940</v>
      </c>
    </row>
    <row r="169" spans="1:5">
      <c r="A169" s="4" t="s">
        <v>941</v>
      </c>
      <c r="B169" s="6" t="n">
        <v>4704</v>
      </c>
      <c r="C169" s="6" t="n">
        <v>4979</v>
      </c>
    </row>
    <row r="170" spans="1:5">
      <c r="A170" s="4" t="s">
        <v>1004</v>
      </c>
    </row>
    <row r="171" spans="1:5">
      <c r="A171" s="3" t="s">
        <v>940</v>
      </c>
    </row>
    <row r="172" spans="1:5">
      <c r="A172" s="4" t="s">
        <v>941</v>
      </c>
      <c r="B172" s="6" t="n">
        <v>0</v>
      </c>
      <c r="C172" s="6" t="n">
        <v>0</v>
      </c>
    </row>
    <row r="173" spans="1:5">
      <c r="A173" s="4" t="s">
        <v>1005</v>
      </c>
    </row>
    <row r="174" spans="1:5">
      <c r="A174" s="3" t="s">
        <v>940</v>
      </c>
    </row>
    <row r="175" spans="1:5">
      <c r="A175" s="4" t="s">
        <v>941</v>
      </c>
      <c r="B175" s="6" t="n">
        <v>4704</v>
      </c>
      <c r="C175" s="6" t="n">
        <v>4979</v>
      </c>
    </row>
    <row r="176" spans="1:5">
      <c r="A176" s="4" t="s">
        <v>1006</v>
      </c>
    </row>
    <row r="177" spans="1:5">
      <c r="A177" s="3" t="s">
        <v>940</v>
      </c>
    </row>
    <row r="178" spans="1:5">
      <c r="A178" s="4" t="s">
        <v>941</v>
      </c>
      <c r="B178" s="6" t="n">
        <v>0</v>
      </c>
      <c r="C178" s="6" t="n">
        <v>0</v>
      </c>
    </row>
    <row r="179" spans="1:5">
      <c r="A179" s="4" t="s">
        <v>1007</v>
      </c>
    </row>
    <row r="180" spans="1:5">
      <c r="A180" s="3" t="s">
        <v>940</v>
      </c>
    </row>
    <row r="181" spans="1:5">
      <c r="A181" s="4" t="s">
        <v>941</v>
      </c>
      <c r="B181" s="6" t="n">
        <v>4704</v>
      </c>
      <c r="C181" s="6" t="n">
        <v>4979</v>
      </c>
    </row>
    <row r="182" spans="1:5">
      <c r="A182" s="4" t="s">
        <v>1008</v>
      </c>
    </row>
    <row r="183" spans="1:5">
      <c r="A183" s="3" t="s">
        <v>940</v>
      </c>
    </row>
    <row r="184" spans="1:5">
      <c r="A184" s="4" t="s">
        <v>941</v>
      </c>
      <c r="B184" s="6" t="n">
        <v>109681</v>
      </c>
      <c r="C184" s="6" t="n">
        <v>161939</v>
      </c>
    </row>
    <row r="185" spans="1:5">
      <c r="A185" s="4" t="s">
        <v>1009</v>
      </c>
    </row>
    <row r="186" spans="1:5">
      <c r="A186" s="3" t="s">
        <v>940</v>
      </c>
    </row>
    <row r="187" spans="1:5">
      <c r="A187" s="4" t="s">
        <v>941</v>
      </c>
      <c r="B187" s="6" t="n">
        <v>0</v>
      </c>
      <c r="C187" s="6" t="n">
        <v>0</v>
      </c>
    </row>
    <row r="188" spans="1:5">
      <c r="A188" s="4" t="s">
        <v>1010</v>
      </c>
    </row>
    <row r="189" spans="1:5">
      <c r="A189" s="3" t="s">
        <v>940</v>
      </c>
    </row>
    <row r="190" spans="1:5">
      <c r="A190" s="4" t="s">
        <v>941</v>
      </c>
      <c r="B190" s="6" t="n">
        <v>113</v>
      </c>
      <c r="C190" s="6" t="n">
        <v>113</v>
      </c>
    </row>
    <row r="191" spans="1:5">
      <c r="A191" s="4" t="s">
        <v>1011</v>
      </c>
    </row>
    <row r="192" spans="1:5">
      <c r="A192" s="3" t="s">
        <v>940</v>
      </c>
    </row>
    <row r="193" spans="1:5">
      <c r="A193" s="4" t="s">
        <v>941</v>
      </c>
      <c r="B193" s="6" t="n">
        <v>109568</v>
      </c>
      <c r="C193" s="6" t="n">
        <v>161826</v>
      </c>
    </row>
    <row r="194" spans="1:5">
      <c r="A194" s="4" t="s">
        <v>1012</v>
      </c>
    </row>
    <row r="195" spans="1:5">
      <c r="A195" s="3" t="s">
        <v>940</v>
      </c>
    </row>
    <row r="196" spans="1:5">
      <c r="A196" s="4" t="s">
        <v>941</v>
      </c>
      <c r="B196" s="8" t="n">
        <v>109681</v>
      </c>
      <c r="C196" s="8" t="n">
        <v>16193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46"/>
    <col customWidth="1" max="3" min="3" width="25"/>
    <col customWidth="1" max="4" min="4" width="46"/>
  </cols>
  <sheetData>
    <row r="1" spans="1:4">
      <c r="A1" s="1" t="s">
        <v>1013</v>
      </c>
      <c r="B1" s="2" t="s">
        <v>1</v>
      </c>
    </row>
    <row r="2" spans="1:4">
      <c r="B2" s="2" t="s">
        <v>1014</v>
      </c>
      <c r="C2" s="2" t="s">
        <v>1015</v>
      </c>
      <c r="D2" s="2" t="s">
        <v>1016</v>
      </c>
    </row>
    <row r="3" spans="1:4">
      <c r="A3" s="3" t="s">
        <v>940</v>
      </c>
    </row>
    <row r="4" spans="1:4">
      <c r="A4" s="4" t="s">
        <v>941</v>
      </c>
      <c r="B4" s="8" t="n">
        <v>5184394000</v>
      </c>
      <c r="C4" s="8" t="n">
        <v>3949122000</v>
      </c>
    </row>
    <row r="5" spans="1:4">
      <c r="A5" s="4" t="s">
        <v>1017</v>
      </c>
      <c r="B5" s="4" t="s">
        <v>848</v>
      </c>
    </row>
    <row r="6" spans="1:4">
      <c r="A6" s="4" t="s">
        <v>1018</v>
      </c>
      <c r="B6" s="6" t="n">
        <v>14</v>
      </c>
      <c r="C6" s="6" t="n">
        <v>6</v>
      </c>
      <c r="D6" s="6" t="n">
        <v>2</v>
      </c>
    </row>
    <row r="7" spans="1:4">
      <c r="A7" s="4" t="s">
        <v>1019</v>
      </c>
      <c r="B7" s="4" t="s">
        <v>596</v>
      </c>
    </row>
    <row r="8" spans="1:4">
      <c r="A8" s="4" t="s">
        <v>1020</v>
      </c>
      <c r="B8" s="6" t="n">
        <v>7</v>
      </c>
      <c r="D8" s="6" t="n">
        <v>5</v>
      </c>
    </row>
    <row r="9" spans="1:4">
      <c r="A9" s="4" t="s">
        <v>1021</v>
      </c>
      <c r="B9" s="8" t="n">
        <v>622100000</v>
      </c>
      <c r="D9" s="8" t="n">
        <v>1020000000</v>
      </c>
    </row>
    <row r="10" spans="1:4">
      <c r="A10" s="4" t="s">
        <v>1022</v>
      </c>
      <c r="B10" s="6" t="n">
        <v>578700000</v>
      </c>
      <c r="D10" s="6" t="n">
        <v>849900000</v>
      </c>
    </row>
    <row r="11" spans="1:4">
      <c r="A11" s="4" t="s">
        <v>1023</v>
      </c>
      <c r="B11" s="6" t="n">
        <v>571200000</v>
      </c>
      <c r="D11" s="6" t="n">
        <v>485100000</v>
      </c>
    </row>
    <row r="12" spans="1:4">
      <c r="A12" s="4" t="s">
        <v>1024</v>
      </c>
      <c r="B12" s="6" t="n">
        <v>529200000</v>
      </c>
      <c r="D12" s="6" t="n">
        <v>348600000</v>
      </c>
    </row>
    <row r="13" spans="1:4">
      <c r="A13" s="4" t="s">
        <v>1025</v>
      </c>
      <c r="B13" s="6" t="n">
        <v>52400000</v>
      </c>
      <c r="C13" s="8" t="n">
        <v>91900000</v>
      </c>
      <c r="D13" s="6" t="n">
        <v>141700000</v>
      </c>
    </row>
    <row r="14" spans="1:4">
      <c r="A14" s="4" t="s">
        <v>1026</v>
      </c>
      <c r="B14" s="6" t="n">
        <v>32500000</v>
      </c>
      <c r="C14" s="6" t="n">
        <v>56700000</v>
      </c>
      <c r="D14" s="6" t="n">
        <v>80500000</v>
      </c>
    </row>
    <row r="15" spans="1:4">
      <c r="A15" s="4" t="s">
        <v>1027</v>
      </c>
      <c r="B15" s="6" t="n">
        <v>9400000</v>
      </c>
      <c r="C15" s="6" t="n">
        <v>11800000</v>
      </c>
      <c r="D15" s="6" t="n">
        <v>2400000</v>
      </c>
    </row>
    <row r="16" spans="1:4">
      <c r="A16" s="4" t="s">
        <v>1028</v>
      </c>
      <c r="B16" s="6" t="n">
        <v>1400000</v>
      </c>
      <c r="C16" s="6" t="n">
        <v>0</v>
      </c>
      <c r="D16" s="8" t="n">
        <v>43400000</v>
      </c>
    </row>
    <row r="17" spans="1:4">
      <c r="A17" s="4" t="s">
        <v>1029</v>
      </c>
    </row>
    <row r="18" spans="1:4">
      <c r="A18" s="3" t="s">
        <v>940</v>
      </c>
    </row>
    <row r="19" spans="1:4">
      <c r="A19" s="4" t="s">
        <v>1030</v>
      </c>
      <c r="B19" s="8" t="n">
        <v>2100000</v>
      </c>
      <c r="C19" s="8" t="n">
        <v>1900000</v>
      </c>
    </row>
    <row r="20" spans="1:4">
      <c r="A20" s="4" t="s">
        <v>944</v>
      </c>
    </row>
    <row r="21" spans="1:4">
      <c r="A21" s="3" t="s">
        <v>940</v>
      </c>
    </row>
    <row r="22" spans="1:4">
      <c r="A22" s="4" t="s">
        <v>945</v>
      </c>
      <c r="B22" s="4" t="s">
        <v>946</v>
      </c>
      <c r="C22" s="4" t="s">
        <v>946</v>
      </c>
    </row>
    <row r="23" spans="1:4">
      <c r="A23" s="4" t="s">
        <v>951</v>
      </c>
    </row>
    <row r="24" spans="1:4">
      <c r="A24" s="3" t="s">
        <v>940</v>
      </c>
    </row>
    <row r="25" spans="1:4">
      <c r="A25" s="4" t="s">
        <v>941</v>
      </c>
      <c r="B25" s="8" t="n">
        <v>785908000</v>
      </c>
      <c r="C25" s="8" t="n">
        <v>350575000</v>
      </c>
    </row>
    <row r="26" spans="1:4">
      <c r="A26" s="4" t="s">
        <v>952</v>
      </c>
    </row>
    <row r="27" spans="1:4">
      <c r="A27" s="3" t="s">
        <v>940</v>
      </c>
    </row>
    <row r="28" spans="1:4">
      <c r="A28" s="4" t="s">
        <v>945</v>
      </c>
      <c r="B28" s="4" t="s">
        <v>953</v>
      </c>
      <c r="C28" s="4" t="s">
        <v>954</v>
      </c>
    </row>
    <row r="29" spans="1:4">
      <c r="A29" s="4" t="s">
        <v>1031</v>
      </c>
    </row>
    <row r="30" spans="1:4">
      <c r="A30" s="3" t="s">
        <v>940</v>
      </c>
    </row>
    <row r="31" spans="1:4">
      <c r="A31" s="4" t="s">
        <v>1018</v>
      </c>
      <c r="B31" s="6" t="n">
        <v>14</v>
      </c>
      <c r="C31" s="6" t="n">
        <v>6</v>
      </c>
      <c r="D31" s="6" t="n">
        <v>2</v>
      </c>
    </row>
    <row r="32" spans="1:4">
      <c r="A32" s="4" t="s">
        <v>993</v>
      </c>
    </row>
    <row r="33" spans="1:4">
      <c r="A33" s="3" t="s">
        <v>940</v>
      </c>
    </row>
    <row r="34" spans="1:4">
      <c r="A34" s="4" t="s">
        <v>941</v>
      </c>
      <c r="B34" s="8" t="n">
        <v>2150453000</v>
      </c>
      <c r="C34" s="8" t="n">
        <v>1048485000</v>
      </c>
    </row>
    <row r="35" spans="1:4">
      <c r="A35" s="4" t="s">
        <v>1018</v>
      </c>
      <c r="B35" s="6" t="n">
        <v>13</v>
      </c>
      <c r="C35" s="6" t="n">
        <v>5</v>
      </c>
    </row>
    <row r="36" spans="1:4">
      <c r="A36" s="4" t="s">
        <v>988</v>
      </c>
    </row>
    <row r="37" spans="1:4">
      <c r="A37" s="3" t="s">
        <v>940</v>
      </c>
    </row>
    <row r="38" spans="1:4">
      <c r="A38" s="4" t="s">
        <v>941</v>
      </c>
      <c r="B38" s="8" t="n">
        <v>785908000</v>
      </c>
      <c r="C38" s="8" t="n">
        <v>350575000</v>
      </c>
    </row>
    <row r="39" spans="1:4">
      <c r="A39" s="4" t="s">
        <v>1032</v>
      </c>
      <c r="B39" s="8" t="n">
        <v>435300000</v>
      </c>
    </row>
    <row r="40" spans="1:4">
      <c r="A40" s="4" t="s">
        <v>1033</v>
      </c>
      <c r="B40" s="4" t="s">
        <v>1034</v>
      </c>
    </row>
    <row r="41" spans="1:4">
      <c r="A41" s="4" t="s">
        <v>1035</v>
      </c>
    </row>
    <row r="42" spans="1:4">
      <c r="A42" s="3" t="s">
        <v>940</v>
      </c>
    </row>
    <row r="43" spans="1:4">
      <c r="A43" s="4" t="s">
        <v>941</v>
      </c>
      <c r="B43" s="8" t="n">
        <v>675960000</v>
      </c>
      <c r="C43" s="6" t="n">
        <v>222306000</v>
      </c>
    </row>
    <row r="44" spans="1:4">
      <c r="A44" s="4" t="s">
        <v>1036</v>
      </c>
    </row>
    <row r="45" spans="1:4">
      <c r="A45" s="3" t="s">
        <v>940</v>
      </c>
    </row>
    <row r="46" spans="1:4">
      <c r="A46" s="4" t="s">
        <v>941</v>
      </c>
      <c r="B46" s="8" t="n">
        <v>109800000</v>
      </c>
      <c r="C46" s="6" t="n">
        <v>128200000</v>
      </c>
    </row>
    <row r="47" spans="1:4">
      <c r="A47" s="4" t="s">
        <v>1037</v>
      </c>
      <c r="B47" s="4" t="s">
        <v>627</v>
      </c>
    </row>
    <row r="48" spans="1:4">
      <c r="A48" s="4" t="s">
        <v>1038</v>
      </c>
    </row>
    <row r="49" spans="1:4">
      <c r="A49" s="3" t="s">
        <v>940</v>
      </c>
    </row>
    <row r="50" spans="1:4">
      <c r="A50" s="4" t="s">
        <v>941</v>
      </c>
      <c r="B50" s="8" t="n">
        <v>664500000</v>
      </c>
      <c r="C50" s="6" t="n">
        <v>209300000</v>
      </c>
    </row>
    <row r="51" spans="1:4">
      <c r="A51" s="4" t="s">
        <v>1039</v>
      </c>
    </row>
    <row r="52" spans="1:4">
      <c r="A52" s="3" t="s">
        <v>940</v>
      </c>
    </row>
    <row r="53" spans="1:4">
      <c r="A53" s="4" t="s">
        <v>941</v>
      </c>
      <c r="B53" s="6" t="n">
        <v>11600000</v>
      </c>
      <c r="C53" s="6" t="n">
        <v>13100000</v>
      </c>
    </row>
    <row r="54" spans="1:4">
      <c r="A54" s="4" t="s">
        <v>1040</v>
      </c>
    </row>
    <row r="55" spans="1:4">
      <c r="A55" s="3" t="s">
        <v>940</v>
      </c>
    </row>
    <row r="56" spans="1:4">
      <c r="A56" s="4" t="s">
        <v>941</v>
      </c>
      <c r="B56" s="6" t="n">
        <v>10100000</v>
      </c>
      <c r="C56" s="6" t="n">
        <v>12500000</v>
      </c>
    </row>
    <row r="57" spans="1:4">
      <c r="A57" s="4" t="s">
        <v>1041</v>
      </c>
    </row>
    <row r="58" spans="1:4">
      <c r="A58" s="3" t="s">
        <v>940</v>
      </c>
    </row>
    <row r="59" spans="1:4">
      <c r="A59" s="4" t="s">
        <v>941</v>
      </c>
      <c r="B59" s="6" t="n">
        <v>4600000</v>
      </c>
      <c r="C59" s="6" t="n">
        <v>2000000</v>
      </c>
    </row>
    <row r="60" spans="1:4">
      <c r="A60" s="4" t="s">
        <v>1042</v>
      </c>
    </row>
    <row r="61" spans="1:4">
      <c r="A61" s="3" t="s">
        <v>940</v>
      </c>
    </row>
    <row r="62" spans="1:4">
      <c r="A62" s="4" t="s">
        <v>941</v>
      </c>
      <c r="B62" s="8" t="n">
        <v>0</v>
      </c>
      <c r="C62" s="8" t="n">
        <v>0</v>
      </c>
    </row>
    <row r="63" spans="1:4">
      <c r="A63" s="4" t="s">
        <v>989</v>
      </c>
    </row>
    <row r="64" spans="1:4">
      <c r="A64" s="3" t="s">
        <v>940</v>
      </c>
    </row>
    <row r="65" spans="1:4">
      <c r="A65" s="4" t="s">
        <v>945</v>
      </c>
      <c r="B65" s="4" t="s">
        <v>953</v>
      </c>
      <c r="C65" s="4" t="s">
        <v>9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1043</v>
      </c>
      <c r="B1" s="2" t="s">
        <v>1</v>
      </c>
    </row>
    <row r="2" spans="1:3">
      <c r="B2" s="2" t="s">
        <v>1044</v>
      </c>
      <c r="C2" s="2" t="s">
        <v>1015</v>
      </c>
    </row>
    <row r="3" spans="1:3">
      <c r="A3" s="3" t="s">
        <v>940</v>
      </c>
    </row>
    <row r="4" spans="1:3">
      <c r="A4" s="4" t="s">
        <v>1045</v>
      </c>
      <c r="B4" s="8" t="n">
        <v>5184394</v>
      </c>
      <c r="C4" s="8" t="n">
        <v>3949122</v>
      </c>
    </row>
    <row r="5" spans="1:3">
      <c r="A5" s="4" t="s">
        <v>944</v>
      </c>
    </row>
    <row r="6" spans="1:3">
      <c r="A6" s="3" t="s">
        <v>940</v>
      </c>
    </row>
    <row r="7" spans="1:3">
      <c r="A7" s="4" t="s">
        <v>945</v>
      </c>
      <c r="B7" s="4" t="s">
        <v>946</v>
      </c>
      <c r="C7" s="4" t="s">
        <v>946</v>
      </c>
    </row>
    <row r="8" spans="1:3">
      <c r="A8" s="4" t="s">
        <v>951</v>
      </c>
    </row>
    <row r="9" spans="1:3">
      <c r="A9" s="3" t="s">
        <v>940</v>
      </c>
    </row>
    <row r="10" spans="1:3">
      <c r="A10" s="4" t="s">
        <v>1045</v>
      </c>
      <c r="B10" s="8" t="n">
        <v>785908</v>
      </c>
      <c r="C10" s="8" t="n">
        <v>350575</v>
      </c>
    </row>
    <row r="11" spans="1:3">
      <c r="A11" s="4" t="s">
        <v>952</v>
      </c>
    </row>
    <row r="12" spans="1:3">
      <c r="A12" s="3" t="s">
        <v>940</v>
      </c>
    </row>
    <row r="13" spans="1:3">
      <c r="A13" s="4" t="s">
        <v>945</v>
      </c>
      <c r="B13" s="4" t="s">
        <v>953</v>
      </c>
      <c r="C13" s="4" t="s">
        <v>954</v>
      </c>
    </row>
    <row r="14" spans="1:3">
      <c r="A14" s="4" t="s">
        <v>988</v>
      </c>
    </row>
    <row r="15" spans="1:3">
      <c r="A15" s="3" t="s">
        <v>940</v>
      </c>
    </row>
    <row r="16" spans="1:3">
      <c r="A16" s="4" t="s">
        <v>1046</v>
      </c>
      <c r="B16" s="6" t="n">
        <v>689</v>
      </c>
      <c r="C16" s="6" t="n">
        <v>407</v>
      </c>
    </row>
    <row r="17" spans="1:3">
      <c r="A17" s="4" t="s">
        <v>1045</v>
      </c>
      <c r="B17" s="8" t="n">
        <v>785908</v>
      </c>
      <c r="C17" s="8" t="n">
        <v>350575</v>
      </c>
    </row>
    <row r="18" spans="1:3">
      <c r="A18" s="4" t="s">
        <v>1047</v>
      </c>
    </row>
    <row r="19" spans="1:3">
      <c r="A19" s="3" t="s">
        <v>940</v>
      </c>
    </row>
    <row r="20" spans="1:3">
      <c r="A20" s="4" t="s">
        <v>945</v>
      </c>
      <c r="B20" s="4" t="s">
        <v>946</v>
      </c>
      <c r="C20" s="4" t="s">
        <v>946</v>
      </c>
    </row>
    <row r="21" spans="1:3">
      <c r="A21" s="4" t="s">
        <v>989</v>
      </c>
    </row>
    <row r="22" spans="1:3">
      <c r="A22" s="3" t="s">
        <v>940</v>
      </c>
    </row>
    <row r="23" spans="1:3">
      <c r="A23" s="4" t="s">
        <v>945</v>
      </c>
      <c r="B23" s="4" t="s">
        <v>953</v>
      </c>
      <c r="C23" s="4" t="s">
        <v>954</v>
      </c>
    </row>
    <row r="24" spans="1:3">
      <c r="A24" s="4" t="s">
        <v>1048</v>
      </c>
    </row>
    <row r="25" spans="1:3">
      <c r="A25" s="3" t="s">
        <v>940</v>
      </c>
    </row>
    <row r="26" spans="1:3">
      <c r="A26" s="4" t="s">
        <v>1046</v>
      </c>
      <c r="B26" s="6" t="n">
        <v>672</v>
      </c>
      <c r="C26" s="6" t="n">
        <v>387</v>
      </c>
    </row>
    <row r="27" spans="1:3">
      <c r="A27" s="4" t="s">
        <v>1045</v>
      </c>
      <c r="B27" s="8" t="n">
        <v>781091</v>
      </c>
      <c r="C27" s="8" t="n">
        <v>345483</v>
      </c>
    </row>
    <row r="28" spans="1:3">
      <c r="A28" s="4" t="s">
        <v>1049</v>
      </c>
    </row>
    <row r="29" spans="1:3">
      <c r="A29" s="3" t="s">
        <v>940</v>
      </c>
    </row>
    <row r="30" spans="1:3">
      <c r="A30" s="4" t="s">
        <v>945</v>
      </c>
      <c r="B30" s="4" t="s">
        <v>1050</v>
      </c>
      <c r="C30" s="4" t="s">
        <v>1051</v>
      </c>
    </row>
    <row r="31" spans="1:3">
      <c r="A31" s="4" t="s">
        <v>1052</v>
      </c>
    </row>
    <row r="32" spans="1:3">
      <c r="A32" s="3" t="s">
        <v>940</v>
      </c>
    </row>
    <row r="33" spans="1:3">
      <c r="A33" s="4" t="s">
        <v>1046</v>
      </c>
      <c r="B33" s="6" t="n">
        <v>17</v>
      </c>
      <c r="C33" s="6" t="n">
        <v>20</v>
      </c>
    </row>
    <row r="34" spans="1:3">
      <c r="A34" s="4" t="s">
        <v>1045</v>
      </c>
      <c r="B34" s="8" t="n">
        <v>4817</v>
      </c>
      <c r="C34" s="8" t="n">
        <v>5092</v>
      </c>
    </row>
    <row r="35" spans="1:3">
      <c r="A35" s="4" t="s">
        <v>1053</v>
      </c>
    </row>
    <row r="36" spans="1:3">
      <c r="A36" s="3" t="s">
        <v>940</v>
      </c>
    </row>
    <row r="37" spans="1:3">
      <c r="A37" s="4" t="s">
        <v>945</v>
      </c>
      <c r="B37" s="4" t="s">
        <v>1054</v>
      </c>
      <c r="C37" s="4" t="s">
        <v>1055</v>
      </c>
    </row>
    <row r="38" spans="1:3">
      <c r="A38" s="4" t="s">
        <v>1036</v>
      </c>
    </row>
    <row r="39" spans="1:3">
      <c r="A39" s="3" t="s">
        <v>940</v>
      </c>
    </row>
    <row r="40" spans="1:3">
      <c r="A40" s="4" t="s">
        <v>1045</v>
      </c>
      <c r="B40" s="8" t="n">
        <v>109800</v>
      </c>
      <c r="C40" s="8" t="n">
        <v>128200</v>
      </c>
    </row>
    <row r="41" spans="1:3">
      <c r="A41" s="4" t="s">
        <v>1056</v>
      </c>
    </row>
    <row r="42" spans="1:3">
      <c r="A42" s="3" t="s">
        <v>940</v>
      </c>
    </row>
    <row r="43" spans="1:3">
      <c r="A43" s="4" t="s">
        <v>1046</v>
      </c>
      <c r="B43" s="6" t="n">
        <v>121</v>
      </c>
      <c r="C43" s="6" t="n">
        <v>148</v>
      </c>
    </row>
    <row r="44" spans="1:3">
      <c r="A44" s="4" t="s">
        <v>1045</v>
      </c>
      <c r="B44" s="8" t="n">
        <v>105131</v>
      </c>
      <c r="C44" s="8" t="n">
        <v>123177</v>
      </c>
    </row>
    <row r="45" spans="1:3">
      <c r="A45" s="4" t="s">
        <v>1057</v>
      </c>
    </row>
    <row r="46" spans="1:3">
      <c r="A46" s="3" t="s">
        <v>940</v>
      </c>
    </row>
    <row r="47" spans="1:3">
      <c r="A47" s="4" t="s">
        <v>945</v>
      </c>
      <c r="B47" s="4" t="s">
        <v>1058</v>
      </c>
      <c r="C47" s="4" t="s">
        <v>1059</v>
      </c>
    </row>
    <row r="48" spans="1:3">
      <c r="A48" s="4" t="s">
        <v>1060</v>
      </c>
    </row>
    <row r="49" spans="1:3">
      <c r="A49" s="3" t="s">
        <v>940</v>
      </c>
    </row>
    <row r="50" spans="1:3">
      <c r="A50" s="4" t="s">
        <v>1046</v>
      </c>
      <c r="B50" s="6" t="n">
        <v>16</v>
      </c>
      <c r="C50" s="6" t="n">
        <v>19</v>
      </c>
    </row>
    <row r="51" spans="1:3">
      <c r="A51" s="4" t="s">
        <v>1045</v>
      </c>
      <c r="B51" s="8" t="n">
        <v>4704</v>
      </c>
      <c r="C51" s="8" t="n">
        <v>4979</v>
      </c>
    </row>
    <row r="52" spans="1:3">
      <c r="A52" s="4" t="s">
        <v>1061</v>
      </c>
    </row>
    <row r="53" spans="1:3">
      <c r="A53" s="3" t="s">
        <v>940</v>
      </c>
    </row>
    <row r="54" spans="1:3">
      <c r="A54" s="4" t="s">
        <v>945</v>
      </c>
      <c r="B54" s="4" t="s">
        <v>1062</v>
      </c>
      <c r="C54" s="4" t="s">
        <v>1063</v>
      </c>
    </row>
    <row r="55" spans="1:3">
      <c r="A55" s="4" t="s">
        <v>1038</v>
      </c>
    </row>
    <row r="56" spans="1:3">
      <c r="A56" s="3" t="s">
        <v>940</v>
      </c>
    </row>
    <row r="57" spans="1:3">
      <c r="A57" s="4" t="s">
        <v>1045</v>
      </c>
      <c r="B57" s="8" t="n">
        <v>664500</v>
      </c>
      <c r="C57" s="8" t="n">
        <v>209300</v>
      </c>
    </row>
    <row r="58" spans="1:3">
      <c r="A58" s="4" t="s">
        <v>1064</v>
      </c>
    </row>
    <row r="59" spans="1:3">
      <c r="A59" s="3" t="s">
        <v>940</v>
      </c>
    </row>
    <row r="60" spans="1:3">
      <c r="A60" s="4" t="s">
        <v>1046</v>
      </c>
      <c r="B60" s="6" t="n">
        <v>521</v>
      </c>
      <c r="C60" s="6" t="n">
        <v>207</v>
      </c>
    </row>
    <row r="61" spans="1:3">
      <c r="A61" s="4" t="s">
        <v>1045</v>
      </c>
      <c r="B61" s="8" t="n">
        <v>664358</v>
      </c>
      <c r="C61" s="8" t="n">
        <v>209207</v>
      </c>
    </row>
    <row r="62" spans="1:3">
      <c r="A62" s="4" t="s">
        <v>1065</v>
      </c>
    </row>
    <row r="63" spans="1:3">
      <c r="A63" s="3" t="s">
        <v>940</v>
      </c>
    </row>
    <row r="64" spans="1:3">
      <c r="A64" s="4" t="s">
        <v>945</v>
      </c>
      <c r="B64" s="4" t="s">
        <v>1066</v>
      </c>
      <c r="C64" s="4" t="s">
        <v>1067</v>
      </c>
    </row>
    <row r="65" spans="1:3">
      <c r="A65" s="4" t="s">
        <v>1068</v>
      </c>
    </row>
    <row r="66" spans="1:3">
      <c r="A66" s="3" t="s">
        <v>940</v>
      </c>
    </row>
    <row r="67" spans="1:3">
      <c r="A67" s="4" t="s">
        <v>1046</v>
      </c>
      <c r="B67" s="6" t="n">
        <v>1</v>
      </c>
      <c r="C67" s="6" t="n">
        <v>1</v>
      </c>
    </row>
    <row r="68" spans="1:3">
      <c r="A68" s="4" t="s">
        <v>1045</v>
      </c>
      <c r="B68" s="8" t="n">
        <v>113</v>
      </c>
      <c r="C68" s="8" t="n">
        <v>113</v>
      </c>
    </row>
    <row r="69" spans="1:3">
      <c r="A69" s="4" t="s">
        <v>1069</v>
      </c>
    </row>
    <row r="70" spans="1:3">
      <c r="A70" s="3" t="s">
        <v>940</v>
      </c>
    </row>
    <row r="71" spans="1:3">
      <c r="A71" s="4" t="s">
        <v>945</v>
      </c>
      <c r="B71" s="4" t="s">
        <v>1070</v>
      </c>
      <c r="C71" s="4" t="s">
        <v>1070</v>
      </c>
    </row>
    <row r="72" spans="1:3">
      <c r="A72" s="4" t="s">
        <v>1039</v>
      </c>
    </row>
    <row r="73" spans="1:3">
      <c r="A73" s="3" t="s">
        <v>940</v>
      </c>
    </row>
    <row r="74" spans="1:3">
      <c r="A74" s="4" t="s">
        <v>1045</v>
      </c>
      <c r="B74" s="8" t="n">
        <v>11600</v>
      </c>
      <c r="C74" s="8" t="n">
        <v>13100</v>
      </c>
    </row>
    <row r="75" spans="1:3">
      <c r="A75" s="4" t="s">
        <v>1071</v>
      </c>
    </row>
    <row r="76" spans="1:3">
      <c r="A76" s="3" t="s">
        <v>940</v>
      </c>
    </row>
    <row r="77" spans="1:3">
      <c r="A77" s="4" t="s">
        <v>1046</v>
      </c>
      <c r="B77" s="6" t="n">
        <v>30</v>
      </c>
      <c r="C77" s="6" t="n">
        <v>32</v>
      </c>
    </row>
    <row r="78" spans="1:3">
      <c r="A78" s="4" t="s">
        <v>1045</v>
      </c>
      <c r="B78" s="8" t="n">
        <v>11602</v>
      </c>
      <c r="C78" s="8" t="n">
        <v>13099</v>
      </c>
    </row>
    <row r="79" spans="1:3">
      <c r="A79" s="4" t="s">
        <v>1072</v>
      </c>
    </row>
    <row r="80" spans="1:3">
      <c r="A80" s="3" t="s">
        <v>940</v>
      </c>
    </row>
    <row r="81" spans="1:3">
      <c r="A81" s="4" t="s">
        <v>945</v>
      </c>
      <c r="B81" s="4" t="s">
        <v>1055</v>
      </c>
      <c r="C81" s="4" t="s">
        <v>107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1074</v>
      </c>
      <c r="B1" s="2" t="s">
        <v>1044</v>
      </c>
      <c r="C1" s="2" t="s">
        <v>1044</v>
      </c>
      <c r="D1" s="2" t="s">
        <v>1015</v>
      </c>
    </row>
    <row r="2" spans="1:4">
      <c r="A2" s="3" t="s">
        <v>1075</v>
      </c>
    </row>
    <row r="3" spans="1:4">
      <c r="A3" s="4" t="s">
        <v>1045</v>
      </c>
      <c r="B3" s="8" t="n">
        <v>5184394</v>
      </c>
      <c r="C3" s="8" t="n">
        <v>5184394</v>
      </c>
      <c r="D3" s="8" t="n">
        <v>3949122</v>
      </c>
    </row>
    <row r="4" spans="1:4">
      <c r="A4" s="4" t="s">
        <v>951</v>
      </c>
    </row>
    <row r="5" spans="1:4">
      <c r="A5" s="3" t="s">
        <v>1075</v>
      </c>
    </row>
    <row r="6" spans="1:4">
      <c r="A6" s="4" t="s">
        <v>1045</v>
      </c>
      <c r="B6" s="6" t="n">
        <v>785908</v>
      </c>
      <c r="C6" s="8" t="n">
        <v>785908</v>
      </c>
      <c r="D6" s="8" t="n">
        <v>350575</v>
      </c>
    </row>
    <row r="7" spans="1:4">
      <c r="A7" s="4" t="s">
        <v>988</v>
      </c>
    </row>
    <row r="8" spans="1:4">
      <c r="A8" s="3" t="s">
        <v>1075</v>
      </c>
    </row>
    <row r="9" spans="1:4">
      <c r="A9" s="4" t="s">
        <v>1046</v>
      </c>
      <c r="C9" s="6" t="n">
        <v>689</v>
      </c>
      <c r="D9" s="6" t="n">
        <v>407</v>
      </c>
    </row>
    <row r="10" spans="1:4">
      <c r="A10" s="4" t="s">
        <v>1045</v>
      </c>
      <c r="B10" s="6" t="n">
        <v>785908</v>
      </c>
      <c r="C10" s="8" t="n">
        <v>785908</v>
      </c>
      <c r="D10" s="8" t="n">
        <v>350575</v>
      </c>
    </row>
    <row r="11" spans="1:4">
      <c r="A11" s="4" t="s">
        <v>1076</v>
      </c>
      <c r="C11" s="8" t="n">
        <v>435300</v>
      </c>
    </row>
    <row r="12" spans="1:4">
      <c r="A12" s="4" t="s">
        <v>1077</v>
      </c>
      <c r="C12" s="4" t="s">
        <v>1034</v>
      </c>
    </row>
    <row r="13" spans="1:4">
      <c r="A13" s="4" t="s">
        <v>1048</v>
      </c>
    </row>
    <row r="14" spans="1:4">
      <c r="A14" s="3" t="s">
        <v>1075</v>
      </c>
    </row>
    <row r="15" spans="1:4">
      <c r="A15" s="4" t="s">
        <v>1046</v>
      </c>
      <c r="C15" s="6" t="n">
        <v>672</v>
      </c>
      <c r="D15" s="6" t="n">
        <v>387</v>
      </c>
    </row>
    <row r="16" spans="1:4">
      <c r="A16" s="4" t="s">
        <v>1045</v>
      </c>
      <c r="B16" s="6" t="n">
        <v>781091</v>
      </c>
      <c r="C16" s="8" t="n">
        <v>781091</v>
      </c>
      <c r="D16" s="8" t="n">
        <v>345483</v>
      </c>
    </row>
    <row r="17" spans="1:4">
      <c r="A17" s="4" t="s">
        <v>1036</v>
      </c>
    </row>
    <row r="18" spans="1:4">
      <c r="A18" s="3" t="s">
        <v>1075</v>
      </c>
    </row>
    <row r="19" spans="1:4">
      <c r="A19" s="4" t="s">
        <v>1045</v>
      </c>
      <c r="B19" s="6" t="n">
        <v>109800</v>
      </c>
      <c r="C19" s="8" t="n">
        <v>109800</v>
      </c>
      <c r="D19" s="8" t="n">
        <v>128200</v>
      </c>
    </row>
    <row r="20" spans="1:4">
      <c r="A20" s="4" t="s">
        <v>1056</v>
      </c>
    </row>
    <row r="21" spans="1:4">
      <c r="A21" s="3" t="s">
        <v>1075</v>
      </c>
    </row>
    <row r="22" spans="1:4">
      <c r="A22" s="4" t="s">
        <v>1046</v>
      </c>
      <c r="C22" s="6" t="n">
        <v>121</v>
      </c>
      <c r="D22" s="6" t="n">
        <v>148</v>
      </c>
    </row>
    <row r="23" spans="1:4">
      <c r="A23" s="4" t="s">
        <v>1045</v>
      </c>
      <c r="B23" s="8" t="n">
        <v>105131</v>
      </c>
      <c r="C23" s="8" t="n">
        <v>105131</v>
      </c>
      <c r="D23" s="8" t="n">
        <v>123177</v>
      </c>
    </row>
    <row r="24" spans="1:4">
      <c r="A24" s="4" t="s">
        <v>1078</v>
      </c>
      <c r="B24" s="6" t="n">
        <v>0</v>
      </c>
    </row>
    <row r="25" spans="1:4">
      <c r="A25" s="4" t="s">
        <v>1076</v>
      </c>
      <c r="B25" s="8" t="n">
        <v>0</v>
      </c>
    </row>
    <row r="26" spans="1:4">
      <c r="A26" s="4" t="s">
        <v>1077</v>
      </c>
      <c r="B26" s="4" t="s">
        <v>1079</v>
      </c>
    </row>
    <row r="27" spans="1:4">
      <c r="A27" s="4" t="s">
        <v>1080</v>
      </c>
    </row>
    <row r="28" spans="1:4">
      <c r="A28" s="3" t="s">
        <v>1075</v>
      </c>
    </row>
    <row r="29" spans="1:4">
      <c r="A29" s="4" t="s">
        <v>1046</v>
      </c>
      <c r="C29" s="6" t="n">
        <v>121</v>
      </c>
    </row>
    <row r="30" spans="1:4">
      <c r="A30" s="4" t="s">
        <v>1045</v>
      </c>
      <c r="B30" s="8" t="n">
        <v>105131</v>
      </c>
      <c r="C30" s="8" t="n">
        <v>105131</v>
      </c>
    </row>
    <row r="31" spans="1:4">
      <c r="A31" s="4" t="s">
        <v>1081</v>
      </c>
    </row>
    <row r="32" spans="1:4">
      <c r="A32" s="3" t="s">
        <v>1075</v>
      </c>
    </row>
    <row r="33" spans="1:4">
      <c r="A33" s="4" t="s">
        <v>945</v>
      </c>
      <c r="C33" s="4" t="s">
        <v>946</v>
      </c>
    </row>
    <row r="34" spans="1:4">
      <c r="A34" s="4" t="s">
        <v>1082</v>
      </c>
    </row>
    <row r="35" spans="1:4">
      <c r="A35" s="3" t="s">
        <v>1075</v>
      </c>
    </row>
    <row r="36" spans="1:4">
      <c r="A36" s="4" t="s">
        <v>1046</v>
      </c>
      <c r="D36" s="6" t="n">
        <v>121</v>
      </c>
    </row>
    <row r="37" spans="1:4">
      <c r="A37" s="4" t="s">
        <v>1045</v>
      </c>
      <c r="D37" s="8" t="n">
        <v>105131</v>
      </c>
    </row>
    <row r="38" spans="1:4">
      <c r="A38" s="4" t="s">
        <v>1083</v>
      </c>
    </row>
    <row r="39" spans="1:4">
      <c r="A39" s="3" t="s">
        <v>1075</v>
      </c>
    </row>
    <row r="40" spans="1:4">
      <c r="A40" s="4" t="s">
        <v>945</v>
      </c>
      <c r="D40" s="4" t="s">
        <v>946</v>
      </c>
    </row>
    <row r="41" spans="1:4">
      <c r="A41" s="4" t="s">
        <v>1084</v>
      </c>
    </row>
    <row r="42" spans="1:4">
      <c r="A42" s="3" t="s">
        <v>1075</v>
      </c>
    </row>
    <row r="43" spans="1:4">
      <c r="A43" s="4" t="s">
        <v>1078</v>
      </c>
      <c r="B43" s="6" t="n">
        <v>-2</v>
      </c>
    </row>
    <row r="44" spans="1:4">
      <c r="A44" s="4" t="s">
        <v>1076</v>
      </c>
      <c r="B44" s="8" t="n">
        <v>-2149</v>
      </c>
    </row>
    <row r="45" spans="1:4">
      <c r="A45" s="4" t="s">
        <v>1077</v>
      </c>
      <c r="B45" s="4" t="s">
        <v>1085</v>
      </c>
    </row>
    <row r="46" spans="1:4">
      <c r="A46" s="4" t="s">
        <v>1086</v>
      </c>
    </row>
    <row r="47" spans="1:4">
      <c r="A47" s="3" t="s">
        <v>1075</v>
      </c>
    </row>
    <row r="48" spans="1:4">
      <c r="A48" s="4" t="s">
        <v>1046</v>
      </c>
      <c r="C48" s="6" t="n">
        <v>22</v>
      </c>
    </row>
    <row r="49" spans="1:4">
      <c r="A49" s="4" t="s">
        <v>1045</v>
      </c>
      <c r="B49" s="8" t="n">
        <v>14438</v>
      </c>
      <c r="C49" s="8" t="n">
        <v>14438</v>
      </c>
    </row>
    <row r="50" spans="1:4">
      <c r="A50" s="4" t="s">
        <v>1087</v>
      </c>
    </row>
    <row r="51" spans="1:4">
      <c r="A51" s="3" t="s">
        <v>1075</v>
      </c>
    </row>
    <row r="52" spans="1:4">
      <c r="A52" s="4" t="s">
        <v>945</v>
      </c>
      <c r="C52" s="4" t="s">
        <v>949</v>
      </c>
    </row>
    <row r="53" spans="1:4">
      <c r="A53" s="4" t="s">
        <v>1088</v>
      </c>
    </row>
    <row r="54" spans="1:4">
      <c r="A54" s="3" t="s">
        <v>1075</v>
      </c>
    </row>
    <row r="55" spans="1:4">
      <c r="A55" s="4" t="s">
        <v>1046</v>
      </c>
      <c r="D55" s="6" t="n">
        <v>24</v>
      </c>
    </row>
    <row r="56" spans="1:4">
      <c r="A56" s="4" t="s">
        <v>1045</v>
      </c>
      <c r="D56" s="8" t="n">
        <v>16587</v>
      </c>
    </row>
    <row r="57" spans="1:4">
      <c r="A57" s="4" t="s">
        <v>1089</v>
      </c>
    </row>
    <row r="58" spans="1:4">
      <c r="A58" s="3" t="s">
        <v>1075</v>
      </c>
    </row>
    <row r="59" spans="1:4">
      <c r="A59" s="4" t="s">
        <v>945</v>
      </c>
      <c r="D59" s="4" t="s">
        <v>1090</v>
      </c>
    </row>
    <row r="60" spans="1:4">
      <c r="A60" s="4" t="s">
        <v>1091</v>
      </c>
    </row>
    <row r="61" spans="1:4">
      <c r="A61" s="3" t="s">
        <v>1075</v>
      </c>
    </row>
    <row r="62" spans="1:4">
      <c r="A62" s="4" t="s">
        <v>1078</v>
      </c>
      <c r="B62" s="6" t="n">
        <v>2</v>
      </c>
    </row>
    <row r="63" spans="1:4">
      <c r="A63" s="4" t="s">
        <v>1076</v>
      </c>
      <c r="B63" s="8" t="n">
        <v>4097</v>
      </c>
    </row>
    <row r="64" spans="1:4">
      <c r="A64" s="4" t="s">
        <v>1077</v>
      </c>
      <c r="B64" s="4" t="s">
        <v>1092</v>
      </c>
    </row>
    <row r="65" spans="1:4">
      <c r="A65" s="4" t="s">
        <v>1093</v>
      </c>
    </row>
    <row r="66" spans="1:4">
      <c r="A66" s="3" t="s">
        <v>1075</v>
      </c>
    </row>
    <row r="67" spans="1:4">
      <c r="A67" s="4" t="s">
        <v>1046</v>
      </c>
      <c r="C67" s="6" t="n">
        <v>60</v>
      </c>
    </row>
    <row r="68" spans="1:4">
      <c r="A68" s="4" t="s">
        <v>1045</v>
      </c>
      <c r="B68" s="8" t="n">
        <v>48775</v>
      </c>
      <c r="C68" s="8" t="n">
        <v>48775</v>
      </c>
    </row>
    <row r="69" spans="1:4">
      <c r="A69" s="4" t="s">
        <v>1094</v>
      </c>
    </row>
    <row r="70" spans="1:4">
      <c r="A70" s="3" t="s">
        <v>1075</v>
      </c>
    </row>
    <row r="71" spans="1:4">
      <c r="A71" s="4" t="s">
        <v>945</v>
      </c>
      <c r="C71" s="4" t="s">
        <v>1095</v>
      </c>
    </row>
    <row r="72" spans="1:4">
      <c r="A72" s="4" t="s">
        <v>1096</v>
      </c>
    </row>
    <row r="73" spans="1:4">
      <c r="A73" s="3" t="s">
        <v>1075</v>
      </c>
    </row>
    <row r="74" spans="1:4">
      <c r="A74" s="4" t="s">
        <v>1046</v>
      </c>
      <c r="D74" s="6" t="n">
        <v>58</v>
      </c>
    </row>
    <row r="75" spans="1:4">
      <c r="A75" s="4" t="s">
        <v>1045</v>
      </c>
      <c r="D75" s="8" t="n">
        <v>44678</v>
      </c>
    </row>
    <row r="76" spans="1:4">
      <c r="A76" s="4" t="s">
        <v>1097</v>
      </c>
    </row>
    <row r="77" spans="1:4">
      <c r="A77" s="3" t="s">
        <v>1075</v>
      </c>
    </row>
    <row r="78" spans="1:4">
      <c r="A78" s="4" t="s">
        <v>945</v>
      </c>
      <c r="D78" s="4" t="s">
        <v>1098</v>
      </c>
    </row>
    <row r="79" spans="1:4">
      <c r="A79" s="4" t="s">
        <v>1099</v>
      </c>
    </row>
    <row r="80" spans="1:4">
      <c r="A80" s="3" t="s">
        <v>1075</v>
      </c>
    </row>
    <row r="81" spans="1:4">
      <c r="A81" s="4" t="s">
        <v>1078</v>
      </c>
      <c r="B81" s="6" t="n">
        <v>-1</v>
      </c>
    </row>
    <row r="82" spans="1:4">
      <c r="A82" s="4" t="s">
        <v>1076</v>
      </c>
      <c r="B82" s="8" t="n">
        <v>-3168</v>
      </c>
    </row>
    <row r="83" spans="1:4">
      <c r="A83" s="4" t="s">
        <v>1077</v>
      </c>
      <c r="B83" s="4" t="s">
        <v>1100</v>
      </c>
    </row>
    <row r="84" spans="1:4">
      <c r="A84" s="4" t="s">
        <v>1101</v>
      </c>
    </row>
    <row r="85" spans="1:4">
      <c r="A85" s="3" t="s">
        <v>1075</v>
      </c>
    </row>
    <row r="86" spans="1:4">
      <c r="A86" s="4" t="s">
        <v>1046</v>
      </c>
      <c r="C86" s="6" t="n">
        <v>23</v>
      </c>
    </row>
    <row r="87" spans="1:4">
      <c r="A87" s="4" t="s">
        <v>1045</v>
      </c>
      <c r="B87" s="8" t="n">
        <v>23600</v>
      </c>
      <c r="C87" s="8" t="n">
        <v>23600</v>
      </c>
    </row>
    <row r="88" spans="1:4">
      <c r="A88" s="4" t="s">
        <v>1102</v>
      </c>
    </row>
    <row r="89" spans="1:4">
      <c r="A89" s="3" t="s">
        <v>1075</v>
      </c>
    </row>
    <row r="90" spans="1:4">
      <c r="A90" s="4" t="s">
        <v>945</v>
      </c>
      <c r="C90" s="4" t="s">
        <v>1103</v>
      </c>
    </row>
    <row r="91" spans="1:4">
      <c r="A91" s="4" t="s">
        <v>1104</v>
      </c>
    </row>
    <row r="92" spans="1:4">
      <c r="A92" s="3" t="s">
        <v>1075</v>
      </c>
    </row>
    <row r="93" spans="1:4">
      <c r="A93" s="4" t="s">
        <v>1046</v>
      </c>
      <c r="D93" s="6" t="n">
        <v>24</v>
      </c>
    </row>
    <row r="94" spans="1:4">
      <c r="A94" s="4" t="s">
        <v>1045</v>
      </c>
      <c r="D94" s="8" t="n">
        <v>26768</v>
      </c>
    </row>
    <row r="95" spans="1:4">
      <c r="A95" s="4" t="s">
        <v>1105</v>
      </c>
    </row>
    <row r="96" spans="1:4">
      <c r="A96" s="3" t="s">
        <v>1075</v>
      </c>
    </row>
    <row r="97" spans="1:4">
      <c r="A97" s="4" t="s">
        <v>945</v>
      </c>
      <c r="D97" s="4" t="s">
        <v>1106</v>
      </c>
    </row>
    <row r="98" spans="1:4">
      <c r="A98" s="4" t="s">
        <v>1107</v>
      </c>
    </row>
    <row r="99" spans="1:4">
      <c r="A99" s="3" t="s">
        <v>1075</v>
      </c>
    </row>
    <row r="100" spans="1:4">
      <c r="A100" s="4" t="s">
        <v>1078</v>
      </c>
      <c r="B100" s="6" t="n">
        <v>-3</v>
      </c>
    </row>
    <row r="101" spans="1:4">
      <c r="A101" s="4" t="s">
        <v>1076</v>
      </c>
      <c r="B101" s="8" t="n">
        <v>-7787</v>
      </c>
    </row>
    <row r="102" spans="1:4">
      <c r="A102" s="4" t="s">
        <v>1077</v>
      </c>
      <c r="B102" s="4" t="s">
        <v>1108</v>
      </c>
    </row>
    <row r="103" spans="1:4">
      <c r="A103" s="4" t="s">
        <v>1109</v>
      </c>
    </row>
    <row r="104" spans="1:4">
      <c r="A104" s="3" t="s">
        <v>1075</v>
      </c>
    </row>
    <row r="105" spans="1:4">
      <c r="A105" s="4" t="s">
        <v>1046</v>
      </c>
      <c r="C105" s="6" t="n">
        <v>5</v>
      </c>
    </row>
    <row r="106" spans="1:4">
      <c r="A106" s="4" t="s">
        <v>1045</v>
      </c>
      <c r="B106" s="8" t="n">
        <v>4030</v>
      </c>
      <c r="C106" s="8" t="n">
        <v>4030</v>
      </c>
    </row>
    <row r="107" spans="1:4">
      <c r="A107" s="4" t="s">
        <v>1110</v>
      </c>
    </row>
    <row r="108" spans="1:4">
      <c r="A108" s="3" t="s">
        <v>1075</v>
      </c>
    </row>
    <row r="109" spans="1:4">
      <c r="A109" s="4" t="s">
        <v>945</v>
      </c>
      <c r="C109" s="4" t="s">
        <v>1111</v>
      </c>
    </row>
    <row r="110" spans="1:4">
      <c r="A110" s="4" t="s">
        <v>1112</v>
      </c>
    </row>
    <row r="111" spans="1:4">
      <c r="A111" s="3" t="s">
        <v>1075</v>
      </c>
    </row>
    <row r="112" spans="1:4">
      <c r="A112" s="4" t="s">
        <v>1046</v>
      </c>
      <c r="D112" s="6" t="n">
        <v>8</v>
      </c>
    </row>
    <row r="113" spans="1:4">
      <c r="A113" s="4" t="s">
        <v>1045</v>
      </c>
      <c r="D113" s="8" t="n">
        <v>11817</v>
      </c>
    </row>
    <row r="114" spans="1:4">
      <c r="A114" s="4" t="s">
        <v>1113</v>
      </c>
    </row>
    <row r="115" spans="1:4">
      <c r="A115" s="3" t="s">
        <v>1075</v>
      </c>
    </row>
    <row r="116" spans="1:4">
      <c r="A116" s="4" t="s">
        <v>945</v>
      </c>
      <c r="D116" s="4" t="s">
        <v>1114</v>
      </c>
    </row>
    <row r="117" spans="1:4">
      <c r="A117" s="4" t="s">
        <v>1115</v>
      </c>
    </row>
    <row r="118" spans="1:4">
      <c r="A118" s="3" t="s">
        <v>1075</v>
      </c>
    </row>
    <row r="119" spans="1:4">
      <c r="A119" s="4" t="s">
        <v>1078</v>
      </c>
      <c r="B119" s="6" t="n">
        <v>4</v>
      </c>
    </row>
    <row r="120" spans="1:4">
      <c r="A120" s="4" t="s">
        <v>1076</v>
      </c>
      <c r="B120" s="8" t="n">
        <v>9007</v>
      </c>
    </row>
    <row r="121" spans="1:4">
      <c r="A121" s="4" t="s">
        <v>1077</v>
      </c>
      <c r="B121" s="4" t="s">
        <v>1116</v>
      </c>
    </row>
    <row r="122" spans="1:4">
      <c r="A122" s="4" t="s">
        <v>1117</v>
      </c>
    </row>
    <row r="123" spans="1:4">
      <c r="A123" s="3" t="s">
        <v>1075</v>
      </c>
    </row>
    <row r="124" spans="1:4">
      <c r="A124" s="4" t="s">
        <v>1046</v>
      </c>
      <c r="C124" s="6" t="n">
        <v>11</v>
      </c>
    </row>
    <row r="125" spans="1:4">
      <c r="A125" s="4" t="s">
        <v>1045</v>
      </c>
      <c r="B125" s="8" t="n">
        <v>14288</v>
      </c>
      <c r="C125" s="8" t="n">
        <v>14288</v>
      </c>
    </row>
    <row r="126" spans="1:4">
      <c r="A126" s="4" t="s">
        <v>1118</v>
      </c>
    </row>
    <row r="127" spans="1:4">
      <c r="A127" s="3" t="s">
        <v>1075</v>
      </c>
    </row>
    <row r="128" spans="1:4">
      <c r="A128" s="4" t="s">
        <v>945</v>
      </c>
      <c r="C128" s="4" t="s">
        <v>1119</v>
      </c>
    </row>
    <row r="129" spans="1:4">
      <c r="A129" s="4" t="s">
        <v>1120</v>
      </c>
    </row>
    <row r="130" spans="1:4">
      <c r="A130" s="3" t="s">
        <v>1075</v>
      </c>
    </row>
    <row r="131" spans="1:4">
      <c r="A131" s="4" t="s">
        <v>1046</v>
      </c>
      <c r="D131" s="6" t="n">
        <v>7</v>
      </c>
    </row>
    <row r="132" spans="1:4">
      <c r="A132" s="4" t="s">
        <v>1045</v>
      </c>
      <c r="D132" s="8" t="n">
        <v>5281</v>
      </c>
    </row>
    <row r="133" spans="1:4">
      <c r="A133" s="4" t="s">
        <v>1121</v>
      </c>
    </row>
    <row r="134" spans="1:4">
      <c r="A134" s="3" t="s">
        <v>1075</v>
      </c>
    </row>
    <row r="135" spans="1:4">
      <c r="A135" s="4" t="s">
        <v>945</v>
      </c>
      <c r="D135" s="4" t="s">
        <v>112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1123</v>
      </c>
      <c r="B1" s="2" t="s">
        <v>1</v>
      </c>
    </row>
    <row r="2" spans="1:3">
      <c r="B2" s="2" t="s">
        <v>1044</v>
      </c>
      <c r="C2" s="2" t="s">
        <v>1015</v>
      </c>
    </row>
    <row r="3" spans="1:3">
      <c r="A3" s="3" t="s">
        <v>1075</v>
      </c>
    </row>
    <row r="4" spans="1:3">
      <c r="A4" s="4" t="s">
        <v>1045</v>
      </c>
      <c r="B4" s="8" t="n">
        <v>5184394</v>
      </c>
      <c r="C4" s="8" t="n">
        <v>3949122</v>
      </c>
    </row>
    <row r="5" spans="1:3">
      <c r="A5" s="4" t="s">
        <v>951</v>
      </c>
    </row>
    <row r="6" spans="1:3">
      <c r="A6" s="3" t="s">
        <v>1075</v>
      </c>
    </row>
    <row r="7" spans="1:3">
      <c r="A7" s="4" t="s">
        <v>1045</v>
      </c>
      <c r="B7" s="8" t="n">
        <v>785908</v>
      </c>
      <c r="C7" s="8" t="n">
        <v>350575</v>
      </c>
    </row>
    <row r="8" spans="1:3">
      <c r="A8" s="4" t="s">
        <v>988</v>
      </c>
    </row>
    <row r="9" spans="1:3">
      <c r="A9" s="3" t="s">
        <v>1075</v>
      </c>
    </row>
    <row r="10" spans="1:3">
      <c r="A10" s="4" t="s">
        <v>1046</v>
      </c>
      <c r="B10" s="6" t="n">
        <v>689</v>
      </c>
      <c r="C10" s="6" t="n">
        <v>407</v>
      </c>
    </row>
    <row r="11" spans="1:3">
      <c r="A11" s="4" t="s">
        <v>1045</v>
      </c>
      <c r="B11" s="8" t="n">
        <v>785908</v>
      </c>
      <c r="C11" s="8" t="n">
        <v>350575</v>
      </c>
    </row>
    <row r="12" spans="1:3">
      <c r="A12" s="4" t="s">
        <v>1036</v>
      </c>
    </row>
    <row r="13" spans="1:3">
      <c r="A13" s="3" t="s">
        <v>1075</v>
      </c>
    </row>
    <row r="14" spans="1:3">
      <c r="A14" s="4" t="s">
        <v>1045</v>
      </c>
      <c r="B14" s="6" t="n">
        <v>109800</v>
      </c>
      <c r="C14" s="6" t="n">
        <v>128200</v>
      </c>
    </row>
    <row r="15" spans="1:3">
      <c r="A15" s="4" t="s">
        <v>1038</v>
      </c>
    </row>
    <row r="16" spans="1:3">
      <c r="A16" s="3" t="s">
        <v>1075</v>
      </c>
    </row>
    <row r="17" spans="1:3">
      <c r="A17" s="4" t="s">
        <v>1045</v>
      </c>
      <c r="B17" s="6" t="n">
        <v>664500</v>
      </c>
      <c r="C17" s="6" t="n">
        <v>209300</v>
      </c>
    </row>
    <row r="18" spans="1:3">
      <c r="A18" s="4" t="s">
        <v>1039</v>
      </c>
    </row>
    <row r="19" spans="1:3">
      <c r="A19" s="3" t="s">
        <v>1075</v>
      </c>
    </row>
    <row r="20" spans="1:3">
      <c r="A20" s="4" t="s">
        <v>1045</v>
      </c>
      <c r="B20" s="8" t="n">
        <v>11600</v>
      </c>
      <c r="C20" s="8" t="n">
        <v>13100</v>
      </c>
    </row>
    <row r="21" spans="1:3">
      <c r="A21" s="4" t="s">
        <v>1048</v>
      </c>
    </row>
    <row r="22" spans="1:3">
      <c r="A22" s="3" t="s">
        <v>1075</v>
      </c>
    </row>
    <row r="23" spans="1:3">
      <c r="A23" s="4" t="s">
        <v>1046</v>
      </c>
      <c r="B23" s="6" t="n">
        <v>672</v>
      </c>
      <c r="C23" s="6" t="n">
        <v>387</v>
      </c>
    </row>
    <row r="24" spans="1:3">
      <c r="A24" s="4" t="s">
        <v>1045</v>
      </c>
      <c r="B24" s="8" t="n">
        <v>781091</v>
      </c>
      <c r="C24" s="8" t="n">
        <v>345483</v>
      </c>
    </row>
    <row r="25" spans="1:3">
      <c r="A25" s="4" t="s">
        <v>1124</v>
      </c>
    </row>
    <row r="26" spans="1:3">
      <c r="A26" s="3" t="s">
        <v>1075</v>
      </c>
    </row>
    <row r="27" spans="1:3">
      <c r="A27" s="4" t="s">
        <v>945</v>
      </c>
      <c r="B27" s="4" t="s">
        <v>946</v>
      </c>
      <c r="C27" s="4" t="s">
        <v>946</v>
      </c>
    </row>
    <row r="28" spans="1:3">
      <c r="A28" s="4" t="s">
        <v>1125</v>
      </c>
    </row>
    <row r="29" spans="1:3">
      <c r="A29" s="3" t="s">
        <v>1075</v>
      </c>
    </row>
    <row r="30" spans="1:3">
      <c r="A30" s="4" t="s">
        <v>1046</v>
      </c>
      <c r="B30" s="6" t="n">
        <v>121</v>
      </c>
      <c r="C30" s="6" t="n">
        <v>148</v>
      </c>
    </row>
    <row r="31" spans="1:3">
      <c r="A31" s="4" t="s">
        <v>1045</v>
      </c>
      <c r="B31" s="8" t="n">
        <v>105131</v>
      </c>
      <c r="C31" s="8" t="n">
        <v>123177</v>
      </c>
    </row>
    <row r="32" spans="1:3">
      <c r="A32" s="4" t="s">
        <v>1126</v>
      </c>
    </row>
    <row r="33" spans="1:3">
      <c r="A33" s="3" t="s">
        <v>1075</v>
      </c>
    </row>
    <row r="34" spans="1:3">
      <c r="A34" s="4" t="s">
        <v>945</v>
      </c>
      <c r="B34" s="4" t="s">
        <v>946</v>
      </c>
      <c r="C34" s="4" t="s">
        <v>946</v>
      </c>
    </row>
    <row r="35" spans="1:3">
      <c r="A35" s="4" t="s">
        <v>1127</v>
      </c>
    </row>
    <row r="36" spans="1:3">
      <c r="A36" s="3" t="s">
        <v>1075</v>
      </c>
    </row>
    <row r="37" spans="1:3">
      <c r="A37" s="4" t="s">
        <v>1046</v>
      </c>
      <c r="B37" s="6" t="n">
        <v>521</v>
      </c>
      <c r="C37" s="6" t="n">
        <v>207</v>
      </c>
    </row>
    <row r="38" spans="1:3">
      <c r="A38" s="4" t="s">
        <v>1045</v>
      </c>
      <c r="B38" s="8" t="n">
        <v>664358</v>
      </c>
      <c r="C38" s="8" t="n">
        <v>209207</v>
      </c>
    </row>
    <row r="39" spans="1:3">
      <c r="A39" s="4" t="s">
        <v>1128</v>
      </c>
    </row>
    <row r="40" spans="1:3">
      <c r="A40" s="3" t="s">
        <v>1075</v>
      </c>
    </row>
    <row r="41" spans="1:3">
      <c r="A41" s="4" t="s">
        <v>945</v>
      </c>
      <c r="B41" s="4" t="s">
        <v>946</v>
      </c>
      <c r="C41" s="4" t="s">
        <v>946</v>
      </c>
    </row>
    <row r="42" spans="1:3">
      <c r="A42" s="4" t="s">
        <v>1129</v>
      </c>
    </row>
    <row r="43" spans="1:3">
      <c r="A43" s="3" t="s">
        <v>1075</v>
      </c>
    </row>
    <row r="44" spans="1:3">
      <c r="A44" s="4" t="s">
        <v>1046</v>
      </c>
      <c r="B44" s="6" t="n">
        <v>30</v>
      </c>
      <c r="C44" s="6" t="n">
        <v>32</v>
      </c>
    </row>
    <row r="45" spans="1:3">
      <c r="A45" s="4" t="s">
        <v>1045</v>
      </c>
      <c r="B45" s="8" t="n">
        <v>11602</v>
      </c>
      <c r="C45" s="8" t="n">
        <v>13099</v>
      </c>
    </row>
    <row r="46" spans="1:3">
      <c r="A46" s="4" t="s">
        <v>1130</v>
      </c>
    </row>
    <row r="47" spans="1:3">
      <c r="A47" s="3" t="s">
        <v>1075</v>
      </c>
    </row>
    <row r="48" spans="1:3">
      <c r="A48" s="4" t="s">
        <v>945</v>
      </c>
      <c r="B48" s="4" t="s">
        <v>946</v>
      </c>
      <c r="C48" s="4" t="s">
        <v>946</v>
      </c>
    </row>
    <row r="49" spans="1:3">
      <c r="A49" s="4" t="s">
        <v>1131</v>
      </c>
    </row>
    <row r="50" spans="1:3">
      <c r="A50" s="3" t="s">
        <v>1075</v>
      </c>
    </row>
    <row r="51" spans="1:3">
      <c r="A51" s="4" t="s">
        <v>1046</v>
      </c>
      <c r="B51" s="6" t="n">
        <v>228</v>
      </c>
      <c r="C51" s="6" t="n">
        <v>152</v>
      </c>
    </row>
    <row r="52" spans="1:3">
      <c r="A52" s="4" t="s">
        <v>1045</v>
      </c>
      <c r="B52" s="8" t="n">
        <v>264612</v>
      </c>
      <c r="C52" s="8" t="n">
        <v>158133</v>
      </c>
    </row>
    <row r="53" spans="1:3">
      <c r="A53" s="4" t="s">
        <v>1132</v>
      </c>
    </row>
    <row r="54" spans="1:3">
      <c r="A54" s="3" t="s">
        <v>1075</v>
      </c>
    </row>
    <row r="55" spans="1:3">
      <c r="A55" s="4" t="s">
        <v>945</v>
      </c>
      <c r="B55" s="4" t="s">
        <v>1133</v>
      </c>
      <c r="C55" s="4" t="s">
        <v>1134</v>
      </c>
    </row>
    <row r="56" spans="1:3">
      <c r="A56" s="4" t="s">
        <v>1135</v>
      </c>
    </row>
    <row r="57" spans="1:3">
      <c r="A57" s="3" t="s">
        <v>1075</v>
      </c>
    </row>
    <row r="58" spans="1:3">
      <c r="A58" s="4" t="s">
        <v>1046</v>
      </c>
      <c r="B58" s="6" t="n">
        <v>70</v>
      </c>
      <c r="C58" s="6" t="n">
        <v>77</v>
      </c>
    </row>
    <row r="59" spans="1:3">
      <c r="A59" s="4" t="s">
        <v>1045</v>
      </c>
      <c r="B59" s="8" t="n">
        <v>51221</v>
      </c>
      <c r="C59" s="8" t="n">
        <v>58856</v>
      </c>
    </row>
    <row r="60" spans="1:3">
      <c r="A60" s="4" t="s">
        <v>1136</v>
      </c>
    </row>
    <row r="61" spans="1:3">
      <c r="A61" s="3" t="s">
        <v>1075</v>
      </c>
    </row>
    <row r="62" spans="1:3">
      <c r="A62" s="4" t="s">
        <v>945</v>
      </c>
      <c r="B62" s="4" t="s">
        <v>1137</v>
      </c>
      <c r="C62" s="4" t="s">
        <v>1138</v>
      </c>
    </row>
    <row r="63" spans="1:3">
      <c r="A63" s="4" t="s">
        <v>1139</v>
      </c>
    </row>
    <row r="64" spans="1:3">
      <c r="A64" s="3" t="s">
        <v>1075</v>
      </c>
    </row>
    <row r="65" spans="1:3">
      <c r="A65" s="4" t="s">
        <v>1046</v>
      </c>
      <c r="B65" s="6" t="n">
        <v>141</v>
      </c>
      <c r="C65" s="6" t="n">
        <v>60</v>
      </c>
    </row>
    <row r="66" spans="1:3">
      <c r="A66" s="4" t="s">
        <v>1045</v>
      </c>
      <c r="B66" s="8" t="n">
        <v>208120</v>
      </c>
      <c r="C66" s="8" t="n">
        <v>93254</v>
      </c>
    </row>
    <row r="67" spans="1:3">
      <c r="A67" s="4" t="s">
        <v>1140</v>
      </c>
    </row>
    <row r="68" spans="1:3">
      <c r="A68" s="3" t="s">
        <v>1075</v>
      </c>
    </row>
    <row r="69" spans="1:3">
      <c r="A69" s="4" t="s">
        <v>945</v>
      </c>
      <c r="B69" s="4" t="s">
        <v>1141</v>
      </c>
      <c r="C69" s="4" t="s">
        <v>1142</v>
      </c>
    </row>
    <row r="70" spans="1:3">
      <c r="A70" s="4" t="s">
        <v>1143</v>
      </c>
    </row>
    <row r="71" spans="1:3">
      <c r="A71" s="3" t="s">
        <v>1075</v>
      </c>
    </row>
    <row r="72" spans="1:3">
      <c r="A72" s="4" t="s">
        <v>1046</v>
      </c>
      <c r="B72" s="6" t="n">
        <v>17</v>
      </c>
      <c r="C72" s="6" t="n">
        <v>15</v>
      </c>
    </row>
    <row r="73" spans="1:3">
      <c r="A73" s="4" t="s">
        <v>1045</v>
      </c>
      <c r="B73" s="8" t="n">
        <v>5271</v>
      </c>
      <c r="C73" s="8" t="n">
        <v>6023</v>
      </c>
    </row>
    <row r="74" spans="1:3">
      <c r="A74" s="4" t="s">
        <v>1144</v>
      </c>
    </row>
    <row r="75" spans="1:3">
      <c r="A75" s="3" t="s">
        <v>1075</v>
      </c>
    </row>
    <row r="76" spans="1:3">
      <c r="A76" s="4" t="s">
        <v>945</v>
      </c>
      <c r="B76" s="4" t="s">
        <v>1145</v>
      </c>
      <c r="C76" s="4" t="s">
        <v>1146</v>
      </c>
    </row>
    <row r="77" spans="1:3">
      <c r="A77" s="4" t="s">
        <v>1147</v>
      </c>
    </row>
    <row r="78" spans="1:3">
      <c r="A78" s="3" t="s">
        <v>1075</v>
      </c>
    </row>
    <row r="79" spans="1:3">
      <c r="A79" s="4" t="s">
        <v>1046</v>
      </c>
      <c r="B79" s="6" t="n">
        <v>336</v>
      </c>
      <c r="C79" s="6" t="n">
        <v>111</v>
      </c>
    </row>
    <row r="80" spans="1:3">
      <c r="A80" s="4" t="s">
        <v>1045</v>
      </c>
      <c r="B80" s="8" t="n">
        <v>456843</v>
      </c>
      <c r="C80" s="8" t="n">
        <v>133550</v>
      </c>
    </row>
    <row r="81" spans="1:3">
      <c r="A81" s="4" t="s">
        <v>1148</v>
      </c>
    </row>
    <row r="82" spans="1:3">
      <c r="A82" s="3" t="s">
        <v>1075</v>
      </c>
    </row>
    <row r="83" spans="1:3">
      <c r="A83" s="4" t="s">
        <v>945</v>
      </c>
      <c r="B83" s="4" t="s">
        <v>1149</v>
      </c>
      <c r="C83" s="4" t="s">
        <v>1150</v>
      </c>
    </row>
    <row r="84" spans="1:3">
      <c r="A84" s="4" t="s">
        <v>1151</v>
      </c>
    </row>
    <row r="85" spans="1:3">
      <c r="A85" s="3" t="s">
        <v>1075</v>
      </c>
    </row>
    <row r="86" spans="1:3">
      <c r="A86" s="4" t="s">
        <v>1046</v>
      </c>
      <c r="B86" s="6" t="n">
        <v>33</v>
      </c>
      <c r="C86" s="6" t="n">
        <v>45</v>
      </c>
    </row>
    <row r="87" spans="1:3">
      <c r="A87" s="4" t="s">
        <v>1045</v>
      </c>
      <c r="B87" s="8" t="n">
        <v>42075</v>
      </c>
      <c r="C87" s="8" t="n">
        <v>46177</v>
      </c>
    </row>
    <row r="88" spans="1:3">
      <c r="A88" s="4" t="s">
        <v>1152</v>
      </c>
    </row>
    <row r="89" spans="1:3">
      <c r="A89" s="3" t="s">
        <v>1075</v>
      </c>
    </row>
    <row r="90" spans="1:3">
      <c r="A90" s="4" t="s">
        <v>945</v>
      </c>
      <c r="B90" s="4" t="s">
        <v>1153</v>
      </c>
      <c r="C90" s="4" t="s">
        <v>1154</v>
      </c>
    </row>
    <row r="91" spans="1:3">
      <c r="A91" s="4" t="s">
        <v>1155</v>
      </c>
    </row>
    <row r="92" spans="1:3">
      <c r="A92" s="3" t="s">
        <v>1075</v>
      </c>
    </row>
    <row r="93" spans="1:3">
      <c r="A93" s="4" t="s">
        <v>1046</v>
      </c>
      <c r="B93" s="6" t="n">
        <v>291</v>
      </c>
      <c r="C93" s="6" t="n">
        <v>54</v>
      </c>
    </row>
    <row r="94" spans="1:3">
      <c r="A94" s="4" t="s">
        <v>1045</v>
      </c>
      <c r="B94" s="8" t="n">
        <v>408662</v>
      </c>
      <c r="C94" s="8" t="n">
        <v>81472</v>
      </c>
    </row>
    <row r="95" spans="1:3">
      <c r="A95" s="4" t="s">
        <v>1156</v>
      </c>
    </row>
    <row r="96" spans="1:3">
      <c r="A96" s="3" t="s">
        <v>1075</v>
      </c>
    </row>
    <row r="97" spans="1:3">
      <c r="A97" s="4" t="s">
        <v>945</v>
      </c>
      <c r="B97" s="4" t="s">
        <v>1157</v>
      </c>
      <c r="C97" s="4" t="s">
        <v>1158</v>
      </c>
    </row>
    <row r="98" spans="1:3">
      <c r="A98" s="4" t="s">
        <v>1159</v>
      </c>
    </row>
    <row r="99" spans="1:3">
      <c r="A99" s="3" t="s">
        <v>1075</v>
      </c>
    </row>
    <row r="100" spans="1:3">
      <c r="A100" s="4" t="s">
        <v>1046</v>
      </c>
      <c r="B100" s="6" t="n">
        <v>12</v>
      </c>
      <c r="C100" s="6" t="n">
        <v>12</v>
      </c>
    </row>
    <row r="101" spans="1:3">
      <c r="A101" s="4" t="s">
        <v>1045</v>
      </c>
      <c r="B101" s="8" t="n">
        <v>6106</v>
      </c>
      <c r="C101" s="8" t="n">
        <v>5901</v>
      </c>
    </row>
    <row r="102" spans="1:3">
      <c r="A102" s="4" t="s">
        <v>1160</v>
      </c>
    </row>
    <row r="103" spans="1:3">
      <c r="A103" s="3" t="s">
        <v>1075</v>
      </c>
    </row>
    <row r="104" spans="1:3">
      <c r="A104" s="4" t="s">
        <v>945</v>
      </c>
      <c r="B104" s="4" t="s">
        <v>1161</v>
      </c>
      <c r="C104" s="4" t="s">
        <v>1162</v>
      </c>
    </row>
    <row r="105" spans="1:3">
      <c r="A105" s="4" t="s">
        <v>1163</v>
      </c>
    </row>
    <row r="106" spans="1:3">
      <c r="A106" s="3" t="s">
        <v>1075</v>
      </c>
    </row>
    <row r="107" spans="1:3">
      <c r="A107" s="4" t="s">
        <v>1046</v>
      </c>
      <c r="B107" s="6" t="n">
        <v>50</v>
      </c>
      <c r="C107" s="6" t="n">
        <v>55</v>
      </c>
    </row>
    <row r="108" spans="1:3">
      <c r="A108" s="4" t="s">
        <v>1045</v>
      </c>
      <c r="B108" s="8" t="n">
        <v>37228</v>
      </c>
      <c r="C108" s="8" t="n">
        <v>27554</v>
      </c>
    </row>
    <row r="109" spans="1:3">
      <c r="A109" s="4" t="s">
        <v>1164</v>
      </c>
    </row>
    <row r="110" spans="1:3">
      <c r="A110" s="3" t="s">
        <v>1075</v>
      </c>
    </row>
    <row r="111" spans="1:3">
      <c r="A111" s="4" t="s">
        <v>945</v>
      </c>
      <c r="B111" s="4" t="s">
        <v>1165</v>
      </c>
      <c r="C111" s="4" t="s">
        <v>96</v>
      </c>
    </row>
    <row r="112" spans="1:3">
      <c r="A112" s="4" t="s">
        <v>1166</v>
      </c>
    </row>
    <row r="113" spans="1:3">
      <c r="A113" s="3" t="s">
        <v>1075</v>
      </c>
    </row>
    <row r="114" spans="1:3">
      <c r="A114" s="4" t="s">
        <v>1046</v>
      </c>
      <c r="B114" s="6" t="n">
        <v>12</v>
      </c>
      <c r="C114" s="6" t="n">
        <v>18</v>
      </c>
    </row>
    <row r="115" spans="1:3">
      <c r="A115" s="4" t="s">
        <v>1045</v>
      </c>
      <c r="B115" s="8" t="n">
        <v>6836</v>
      </c>
      <c r="C115" s="8" t="n">
        <v>11846</v>
      </c>
    </row>
    <row r="116" spans="1:3">
      <c r="A116" s="4" t="s">
        <v>1167</v>
      </c>
    </row>
    <row r="117" spans="1:3">
      <c r="A117" s="3" t="s">
        <v>1075</v>
      </c>
    </row>
    <row r="118" spans="1:3">
      <c r="A118" s="4" t="s">
        <v>945</v>
      </c>
      <c r="B118" s="4" t="s">
        <v>1168</v>
      </c>
      <c r="C118" s="4" t="s">
        <v>1169</v>
      </c>
    </row>
    <row r="119" spans="1:3">
      <c r="A119" s="4" t="s">
        <v>1170</v>
      </c>
    </row>
    <row r="120" spans="1:3">
      <c r="A120" s="3" t="s">
        <v>1075</v>
      </c>
    </row>
    <row r="121" spans="1:3">
      <c r="A121" s="4" t="s">
        <v>1046</v>
      </c>
      <c r="B121" s="6" t="n">
        <v>37</v>
      </c>
      <c r="C121" s="6" t="n">
        <v>33</v>
      </c>
    </row>
    <row r="122" spans="1:3">
      <c r="A122" s="4" t="s">
        <v>1045</v>
      </c>
      <c r="B122" s="8" t="n">
        <v>30167</v>
      </c>
      <c r="C122" s="8" t="n">
        <v>14927</v>
      </c>
    </row>
    <row r="123" spans="1:3">
      <c r="A123" s="4" t="s">
        <v>1171</v>
      </c>
    </row>
    <row r="124" spans="1:3">
      <c r="A124" s="3" t="s">
        <v>1075</v>
      </c>
    </row>
    <row r="125" spans="1:3">
      <c r="A125" s="4" t="s">
        <v>945</v>
      </c>
      <c r="B125" s="4" t="s">
        <v>1172</v>
      </c>
      <c r="C125" s="4" t="s">
        <v>1173</v>
      </c>
    </row>
    <row r="126" spans="1:3">
      <c r="A126" s="4" t="s">
        <v>1174</v>
      </c>
    </row>
    <row r="127" spans="1:3">
      <c r="A127" s="3" t="s">
        <v>1075</v>
      </c>
    </row>
    <row r="128" spans="1:3">
      <c r="A128" s="4" t="s">
        <v>1046</v>
      </c>
      <c r="B128" s="6" t="n">
        <v>1</v>
      </c>
      <c r="C128" s="6" t="n">
        <v>4</v>
      </c>
    </row>
    <row r="129" spans="1:3">
      <c r="A129" s="4" t="s">
        <v>1045</v>
      </c>
      <c r="B129" s="8" t="n">
        <v>225</v>
      </c>
      <c r="C129" s="8" t="n">
        <v>781</v>
      </c>
    </row>
    <row r="130" spans="1:3">
      <c r="A130" s="4" t="s">
        <v>1175</v>
      </c>
    </row>
    <row r="131" spans="1:3">
      <c r="A131" s="3" t="s">
        <v>1075</v>
      </c>
    </row>
    <row r="132" spans="1:3">
      <c r="A132" s="4" t="s">
        <v>945</v>
      </c>
      <c r="B132" s="4" t="s">
        <v>1176</v>
      </c>
      <c r="C132" s="4" t="s">
        <v>1177</v>
      </c>
    </row>
    <row r="133" spans="1:3">
      <c r="A133" s="4" t="s">
        <v>1178</v>
      </c>
    </row>
    <row r="134" spans="1:3">
      <c r="A134" s="3" t="s">
        <v>1075</v>
      </c>
    </row>
    <row r="135" spans="1:3">
      <c r="A135" s="4" t="s">
        <v>1046</v>
      </c>
      <c r="B135" s="6" t="n">
        <v>58</v>
      </c>
      <c r="C135" s="6" t="n">
        <v>69</v>
      </c>
    </row>
    <row r="136" spans="1:3">
      <c r="A136" s="4" t="s">
        <v>1045</v>
      </c>
      <c r="B136" s="8" t="n">
        <v>22408</v>
      </c>
      <c r="C136" s="8" t="n">
        <v>26246</v>
      </c>
    </row>
    <row r="137" spans="1:3">
      <c r="A137" s="4" t="s">
        <v>1179</v>
      </c>
    </row>
    <row r="138" spans="1:3">
      <c r="A138" s="3" t="s">
        <v>1075</v>
      </c>
    </row>
    <row r="139" spans="1:3">
      <c r="A139" s="4" t="s">
        <v>945</v>
      </c>
      <c r="B139" s="4" t="s">
        <v>1180</v>
      </c>
      <c r="C139" s="4" t="s">
        <v>1181</v>
      </c>
    </row>
    <row r="140" spans="1:3">
      <c r="A140" s="4" t="s">
        <v>1182</v>
      </c>
    </row>
    <row r="141" spans="1:3">
      <c r="A141" s="3" t="s">
        <v>1075</v>
      </c>
    </row>
    <row r="142" spans="1:3">
      <c r="A142" s="4" t="s">
        <v>1046</v>
      </c>
      <c r="B142" s="6" t="n">
        <v>6</v>
      </c>
      <c r="C142" s="6" t="n">
        <v>8</v>
      </c>
    </row>
    <row r="143" spans="1:3">
      <c r="A143" s="4" t="s">
        <v>1045</v>
      </c>
      <c r="B143" s="8" t="n">
        <v>4999</v>
      </c>
      <c r="C143" s="8" t="n">
        <v>6298</v>
      </c>
    </row>
    <row r="144" spans="1:3">
      <c r="A144" s="4" t="s">
        <v>1183</v>
      </c>
    </row>
    <row r="145" spans="1:3">
      <c r="A145" s="3" t="s">
        <v>1075</v>
      </c>
    </row>
    <row r="146" spans="1:3">
      <c r="A146" s="4" t="s">
        <v>945</v>
      </c>
      <c r="B146" s="4" t="s">
        <v>1165</v>
      </c>
      <c r="C146" s="4" t="s">
        <v>1184</v>
      </c>
    </row>
    <row r="147" spans="1:3">
      <c r="A147" s="4" t="s">
        <v>1185</v>
      </c>
    </row>
    <row r="148" spans="1:3">
      <c r="A148" s="3" t="s">
        <v>1075</v>
      </c>
    </row>
    <row r="149" spans="1:3">
      <c r="A149" s="4" t="s">
        <v>1046</v>
      </c>
      <c r="B149" s="6" t="n">
        <v>52</v>
      </c>
      <c r="C149" s="6" t="n">
        <v>60</v>
      </c>
    </row>
    <row r="150" spans="1:3">
      <c r="A150" s="4" t="s">
        <v>1045</v>
      </c>
      <c r="B150" s="8" t="n">
        <v>17409</v>
      </c>
      <c r="C150" s="8" t="n">
        <v>19554</v>
      </c>
    </row>
    <row r="151" spans="1:3">
      <c r="A151" s="4" t="s">
        <v>1186</v>
      </c>
    </row>
    <row r="152" spans="1:3">
      <c r="A152" s="3" t="s">
        <v>1075</v>
      </c>
    </row>
    <row r="153" spans="1:3">
      <c r="A153" s="4" t="s">
        <v>945</v>
      </c>
      <c r="B153" s="4" t="s">
        <v>1187</v>
      </c>
      <c r="C153" s="4" t="s">
        <v>1188</v>
      </c>
    </row>
    <row r="154" spans="1:3">
      <c r="A154" s="4" t="s">
        <v>1189</v>
      </c>
    </row>
    <row r="155" spans="1:3">
      <c r="A155" s="3" t="s">
        <v>1075</v>
      </c>
    </row>
    <row r="156" spans="1:3">
      <c r="A156" s="4" t="s">
        <v>1046</v>
      </c>
      <c r="B156" s="6" t="n">
        <v>0</v>
      </c>
      <c r="C156" s="6" t="n">
        <v>1</v>
      </c>
    </row>
    <row r="157" spans="1:3">
      <c r="A157" s="4" t="s">
        <v>1045</v>
      </c>
      <c r="B157" s="8" t="n">
        <v>0</v>
      </c>
      <c r="C157" s="8" t="n">
        <v>394</v>
      </c>
    </row>
    <row r="158" spans="1:3">
      <c r="A158" s="4" t="s">
        <v>1190</v>
      </c>
    </row>
    <row r="159" spans="1:3">
      <c r="A159" s="3" t="s">
        <v>1075</v>
      </c>
    </row>
    <row r="160" spans="1:3">
      <c r="A160" s="4" t="s">
        <v>945</v>
      </c>
      <c r="B160" s="4" t="s">
        <v>1079</v>
      </c>
      <c r="C160" s="4" t="s">
        <v>119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648</v>
      </c>
      <c r="J1" s="2" t="s">
        <v>1</v>
      </c>
    </row>
    <row r="2" spans="1:12">
      <c r="B2" s="2" t="s">
        <v>2</v>
      </c>
      <c r="C2" s="2" t="s">
        <v>660</v>
      </c>
      <c r="D2" s="2" t="s">
        <v>4</v>
      </c>
      <c r="E2" s="2" t="s">
        <v>661</v>
      </c>
      <c r="F2" s="2" t="s">
        <v>34</v>
      </c>
      <c r="G2" s="2" t="s">
        <v>662</v>
      </c>
      <c r="H2" s="2" t="s">
        <v>663</v>
      </c>
      <c r="I2" s="2" t="s">
        <v>664</v>
      </c>
      <c r="J2" s="2" t="s">
        <v>2</v>
      </c>
      <c r="K2" s="2" t="s">
        <v>34</v>
      </c>
      <c r="L2" s="2" t="s">
        <v>103</v>
      </c>
    </row>
    <row r="3" spans="1:12">
      <c r="A3" s="3" t="s">
        <v>1193</v>
      </c>
    </row>
    <row r="4" spans="1:12">
      <c r="A4" s="4" t="s">
        <v>1194</v>
      </c>
      <c r="E4" s="8" t="n">
        <v>29480</v>
      </c>
      <c r="I4" s="8" t="n">
        <v>18805</v>
      </c>
      <c r="J4" s="8" t="n">
        <v>29480</v>
      </c>
      <c r="K4" s="8" t="n">
        <v>18805</v>
      </c>
      <c r="L4" s="8" t="n">
        <v>14448</v>
      </c>
    </row>
    <row r="5" spans="1:12">
      <c r="A5" s="4" t="s">
        <v>1195</v>
      </c>
      <c r="J5" s="6" t="n">
        <v>-1942</v>
      </c>
      <c r="K5" s="6" t="n">
        <v>-923</v>
      </c>
      <c r="L5" s="6" t="n">
        <v>-3013</v>
      </c>
    </row>
    <row r="6" spans="1:12">
      <c r="A6" s="4" t="s">
        <v>1196</v>
      </c>
      <c r="J6" s="6" t="n">
        <v>526</v>
      </c>
      <c r="K6" s="6" t="n">
        <v>1235</v>
      </c>
      <c r="L6" s="6" t="n">
        <v>850</v>
      </c>
    </row>
    <row r="7" spans="1:12">
      <c r="A7" s="4" t="s">
        <v>1197</v>
      </c>
      <c r="J7" s="6" t="n">
        <v>0</v>
      </c>
      <c r="K7" s="6" t="n">
        <v>-613</v>
      </c>
      <c r="L7" s="6" t="n">
        <v>-1443</v>
      </c>
    </row>
    <row r="8" spans="1:12">
      <c r="A8" s="4" t="s">
        <v>115</v>
      </c>
      <c r="B8" s="8" t="n">
        <v>1260</v>
      </c>
      <c r="C8" s="8" t="n">
        <v>735</v>
      </c>
      <c r="D8" s="8" t="n">
        <v>5474</v>
      </c>
      <c r="E8" s="8" t="n">
        <v>0</v>
      </c>
      <c r="F8" s="8" t="n">
        <v>4159</v>
      </c>
      <c r="G8" s="8" t="n">
        <v>2780</v>
      </c>
      <c r="H8" s="8" t="n">
        <v>2108</v>
      </c>
      <c r="I8" s="8" t="n">
        <v>1929</v>
      </c>
      <c r="J8" s="6" t="n">
        <v>7469</v>
      </c>
      <c r="K8" s="6" t="n">
        <v>10976</v>
      </c>
      <c r="L8" s="6" t="n">
        <v>7963</v>
      </c>
    </row>
    <row r="9" spans="1:12">
      <c r="A9" s="4" t="s">
        <v>1198</v>
      </c>
      <c r="B9" s="8" t="n">
        <v>35533</v>
      </c>
      <c r="F9" s="8" t="n">
        <v>29480</v>
      </c>
      <c r="J9" s="8" t="n">
        <v>35533</v>
      </c>
      <c r="K9" s="8" t="n">
        <v>29480</v>
      </c>
      <c r="L9" s="8" t="n">
        <v>1880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2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1199</v>
      </c>
      <c r="B1" s="2" t="s">
        <v>1</v>
      </c>
    </row>
    <row r="2" spans="1:6">
      <c r="B2" s="2" t="s">
        <v>2</v>
      </c>
      <c r="C2" s="2" t="s">
        <v>34</v>
      </c>
      <c r="D2" s="2" t="s">
        <v>103</v>
      </c>
      <c r="E2" s="2" t="s">
        <v>2</v>
      </c>
      <c r="F2" s="2" t="s">
        <v>34</v>
      </c>
    </row>
    <row r="3" spans="1:6">
      <c r="A3" s="3" t="s">
        <v>1193</v>
      </c>
    </row>
    <row r="4" spans="1:6">
      <c r="A4" s="4" t="s">
        <v>1194</v>
      </c>
      <c r="B4" s="8" t="n">
        <v>29480</v>
      </c>
      <c r="C4" s="8" t="n">
        <v>18805</v>
      </c>
      <c r="D4" s="8" t="n">
        <v>14448</v>
      </c>
    </row>
    <row r="5" spans="1:6">
      <c r="A5" s="4" t="s">
        <v>1200</v>
      </c>
      <c r="B5" s="6" t="n">
        <v>-1942</v>
      </c>
      <c r="C5" s="6" t="n">
        <v>-923</v>
      </c>
      <c r="D5" s="6" t="n">
        <v>-3013</v>
      </c>
    </row>
    <row r="6" spans="1:6">
      <c r="A6" s="4" t="s">
        <v>1201</v>
      </c>
      <c r="B6" s="6" t="n">
        <v>526</v>
      </c>
      <c r="C6" s="6" t="n">
        <v>1235</v>
      </c>
      <c r="D6" s="6" t="n">
        <v>850</v>
      </c>
    </row>
    <row r="7" spans="1:6">
      <c r="A7" s="4" t="s">
        <v>1197</v>
      </c>
      <c r="B7" s="6" t="n">
        <v>0</v>
      </c>
      <c r="C7" s="6" t="n">
        <v>-613</v>
      </c>
      <c r="D7" s="6" t="n">
        <v>-1443</v>
      </c>
    </row>
    <row r="8" spans="1:6">
      <c r="A8" s="4" t="s">
        <v>1202</v>
      </c>
      <c r="B8" s="6" t="n">
        <v>7469</v>
      </c>
      <c r="C8" s="6" t="n">
        <v>10976</v>
      </c>
    </row>
    <row r="9" spans="1:6">
      <c r="A9" s="4" t="s">
        <v>1198</v>
      </c>
      <c r="B9" s="6" t="n">
        <v>35533</v>
      </c>
      <c r="C9" s="6" t="n">
        <v>29480</v>
      </c>
      <c r="D9" s="6" t="n">
        <v>18805</v>
      </c>
    </row>
    <row r="10" spans="1:6">
      <c r="A10" s="4" t="s">
        <v>1203</v>
      </c>
      <c r="E10" s="8" t="n">
        <v>369</v>
      </c>
      <c r="F10" s="8" t="n">
        <v>1288</v>
      </c>
    </row>
    <row r="11" spans="1:6">
      <c r="A11" s="4" t="s">
        <v>1204</v>
      </c>
      <c r="E11" s="6" t="n">
        <v>34958</v>
      </c>
      <c r="F11" s="6" t="n">
        <v>28169</v>
      </c>
    </row>
    <row r="12" spans="1:6">
      <c r="A12" s="4" t="s">
        <v>1205</v>
      </c>
      <c r="B12" s="6" t="n">
        <v>29480</v>
      </c>
      <c r="C12" s="6" t="n">
        <v>18805</v>
      </c>
      <c r="D12" s="6" t="n">
        <v>14448</v>
      </c>
      <c r="E12" s="6" t="n">
        <v>35533</v>
      </c>
      <c r="F12" s="6" t="n">
        <v>29480</v>
      </c>
    </row>
    <row r="13" spans="1:6">
      <c r="A13" s="3" t="s">
        <v>1206</v>
      </c>
    </row>
    <row r="14" spans="1:6">
      <c r="A14" s="4" t="s">
        <v>1203</v>
      </c>
      <c r="E14" s="6" t="n">
        <v>34283</v>
      </c>
      <c r="F14" s="6" t="n">
        <v>33478</v>
      </c>
    </row>
    <row r="15" spans="1:6">
      <c r="A15" s="4" t="s">
        <v>1204</v>
      </c>
      <c r="E15" s="6" t="n">
        <v>4437380</v>
      </c>
      <c r="F15" s="6" t="n">
        <v>3668747</v>
      </c>
    </row>
    <row r="16" spans="1:6">
      <c r="A16" s="4" t="s">
        <v>941</v>
      </c>
      <c r="E16" s="6" t="n">
        <v>5184394</v>
      </c>
      <c r="F16" s="6" t="n">
        <v>3949122</v>
      </c>
    </row>
    <row r="17" spans="1:6">
      <c r="A17" s="4" t="s">
        <v>1205</v>
      </c>
      <c r="B17" s="6" t="n">
        <v>29480</v>
      </c>
      <c r="C17" s="6" t="n">
        <v>18805</v>
      </c>
      <c r="D17" s="6" t="n">
        <v>14448</v>
      </c>
      <c r="E17" s="6" t="n">
        <v>35533</v>
      </c>
      <c r="F17" s="6" t="n">
        <v>29480</v>
      </c>
    </row>
    <row r="18" spans="1:6">
      <c r="A18" s="4" t="s">
        <v>947</v>
      </c>
    </row>
    <row r="19" spans="1:6">
      <c r="A19" s="3" t="s">
        <v>1193</v>
      </c>
    </row>
    <row r="20" spans="1:6">
      <c r="A20" s="4" t="s">
        <v>1194</v>
      </c>
      <c r="B20" s="6" t="n">
        <v>23</v>
      </c>
    </row>
    <row r="21" spans="1:6">
      <c r="A21" s="4" t="s">
        <v>1198</v>
      </c>
      <c r="B21" s="6" t="n">
        <v>206</v>
      </c>
      <c r="C21" s="6" t="n">
        <v>23</v>
      </c>
    </row>
    <row r="22" spans="1:6">
      <c r="A22" s="4" t="s">
        <v>1205</v>
      </c>
      <c r="B22" s="6" t="n">
        <v>23</v>
      </c>
      <c r="C22" s="6" t="n">
        <v>23</v>
      </c>
      <c r="E22" s="6" t="n">
        <v>206</v>
      </c>
      <c r="F22" s="6" t="n">
        <v>23</v>
      </c>
    </row>
    <row r="23" spans="1:6">
      <c r="A23" s="3" t="s">
        <v>1206</v>
      </c>
    </row>
    <row r="24" spans="1:6">
      <c r="A24" s="4" t="s">
        <v>941</v>
      </c>
      <c r="E24" s="6" t="n">
        <v>712731</v>
      </c>
      <c r="F24" s="6" t="n">
        <v>246897</v>
      </c>
    </row>
    <row r="25" spans="1:6">
      <c r="A25" s="4" t="s">
        <v>1205</v>
      </c>
      <c r="B25" s="6" t="n">
        <v>23</v>
      </c>
      <c r="C25" s="6" t="n">
        <v>23</v>
      </c>
      <c r="E25" s="6" t="n">
        <v>206</v>
      </c>
      <c r="F25" s="6" t="n">
        <v>23</v>
      </c>
    </row>
    <row r="26" spans="1:6">
      <c r="A26" s="4" t="s">
        <v>1207</v>
      </c>
    </row>
    <row r="27" spans="1:6">
      <c r="A27" s="3" t="s">
        <v>1193</v>
      </c>
    </row>
    <row r="28" spans="1:6">
      <c r="A28" s="4" t="s">
        <v>1194</v>
      </c>
      <c r="B28" s="6" t="n">
        <v>0</v>
      </c>
      <c r="C28" s="6" t="n">
        <v>450</v>
      </c>
    </row>
    <row r="29" spans="1:6">
      <c r="A29" s="4" t="s">
        <v>1200</v>
      </c>
      <c r="B29" s="6" t="n">
        <v>0</v>
      </c>
      <c r="C29" s="6" t="n">
        <v>0</v>
      </c>
    </row>
    <row r="30" spans="1:6">
      <c r="A30" s="4" t="s">
        <v>1201</v>
      </c>
      <c r="B30" s="6" t="n">
        <v>0</v>
      </c>
      <c r="C30" s="6" t="n">
        <v>0</v>
      </c>
    </row>
    <row r="31" spans="1:6">
      <c r="A31" s="4" t="s">
        <v>1197</v>
      </c>
      <c r="C31" s="6" t="n">
        <v>0</v>
      </c>
    </row>
    <row r="32" spans="1:6">
      <c r="A32" s="4" t="s">
        <v>1202</v>
      </c>
      <c r="B32" s="6" t="n">
        <v>0</v>
      </c>
      <c r="C32" s="6" t="n">
        <v>-450</v>
      </c>
    </row>
    <row r="33" spans="1:6">
      <c r="A33" s="4" t="s">
        <v>1198</v>
      </c>
      <c r="B33" s="6" t="n">
        <v>0</v>
      </c>
      <c r="C33" s="6" t="n">
        <v>0</v>
      </c>
      <c r="D33" s="6" t="n">
        <v>450</v>
      </c>
    </row>
    <row r="34" spans="1:6">
      <c r="A34" s="4" t="s">
        <v>1203</v>
      </c>
      <c r="E34" s="6" t="n">
        <v>0</v>
      </c>
      <c r="F34" s="6" t="n">
        <v>0</v>
      </c>
    </row>
    <row r="35" spans="1:6">
      <c r="A35" s="4" t="s">
        <v>1204</v>
      </c>
      <c r="E35" s="6" t="n">
        <v>0</v>
      </c>
      <c r="F35" s="6" t="n">
        <v>0</v>
      </c>
    </row>
    <row r="36" spans="1:6">
      <c r="A36" s="4" t="s">
        <v>1205</v>
      </c>
      <c r="B36" s="6" t="n">
        <v>0</v>
      </c>
      <c r="C36" s="6" t="n">
        <v>450</v>
      </c>
      <c r="D36" s="6" t="n">
        <v>450</v>
      </c>
      <c r="E36" s="6" t="n">
        <v>0</v>
      </c>
      <c r="F36" s="6" t="n">
        <v>0</v>
      </c>
    </row>
    <row r="37" spans="1:6">
      <c r="A37" s="3" t="s">
        <v>1206</v>
      </c>
    </row>
    <row r="38" spans="1:6">
      <c r="A38" s="4" t="s">
        <v>1203</v>
      </c>
      <c r="E38" s="6" t="n">
        <v>0</v>
      </c>
      <c r="F38" s="6" t="n">
        <v>0</v>
      </c>
    </row>
    <row r="39" spans="1:6">
      <c r="A39" s="4" t="s">
        <v>1204</v>
      </c>
      <c r="E39" s="6" t="n">
        <v>0</v>
      </c>
      <c r="F39" s="6" t="n">
        <v>0</v>
      </c>
    </row>
    <row r="40" spans="1:6">
      <c r="A40" s="4" t="s">
        <v>941</v>
      </c>
      <c r="E40" s="6" t="n">
        <v>0</v>
      </c>
      <c r="F40" s="6" t="n">
        <v>0</v>
      </c>
    </row>
    <row r="41" spans="1:6">
      <c r="A41" s="4" t="s">
        <v>1205</v>
      </c>
      <c r="B41" s="6" t="n">
        <v>0</v>
      </c>
      <c r="C41" s="6" t="n">
        <v>450</v>
      </c>
      <c r="D41" s="6" t="n">
        <v>450</v>
      </c>
      <c r="E41" s="6" t="n">
        <v>0</v>
      </c>
      <c r="F41" s="6" t="n">
        <v>0</v>
      </c>
    </row>
    <row r="42" spans="1:6">
      <c r="A42" s="4" t="s">
        <v>1208</v>
      </c>
    </row>
    <row r="43" spans="1:6">
      <c r="A43" s="3" t="s">
        <v>1193</v>
      </c>
    </row>
    <row r="44" spans="1:6">
      <c r="A44" s="4" t="s">
        <v>1194</v>
      </c>
      <c r="B44" s="6" t="n">
        <v>0</v>
      </c>
    </row>
    <row r="45" spans="1:6">
      <c r="A45" s="4" t="s">
        <v>1198</v>
      </c>
      <c r="B45" s="6" t="n">
        <v>0</v>
      </c>
      <c r="C45" s="6" t="n">
        <v>0</v>
      </c>
    </row>
    <row r="46" spans="1:6">
      <c r="A46" s="4" t="s">
        <v>1205</v>
      </c>
      <c r="B46" s="6" t="n">
        <v>0</v>
      </c>
      <c r="C46" s="6" t="n">
        <v>0</v>
      </c>
      <c r="E46" s="6" t="n">
        <v>0</v>
      </c>
      <c r="F46" s="6" t="n">
        <v>0</v>
      </c>
    </row>
    <row r="47" spans="1:6">
      <c r="A47" s="3" t="s">
        <v>1206</v>
      </c>
    </row>
    <row r="48" spans="1:6">
      <c r="A48" s="4" t="s">
        <v>941</v>
      </c>
      <c r="E48" s="6" t="n">
        <v>0</v>
      </c>
      <c r="F48" s="6" t="n">
        <v>0</v>
      </c>
    </row>
    <row r="49" spans="1:6">
      <c r="A49" s="4" t="s">
        <v>1205</v>
      </c>
      <c r="B49" s="6" t="n">
        <v>0</v>
      </c>
      <c r="C49" s="6" t="n">
        <v>0</v>
      </c>
      <c r="E49" s="6" t="n">
        <v>0</v>
      </c>
      <c r="F49" s="6" t="n">
        <v>0</v>
      </c>
    </row>
    <row r="50" spans="1:6">
      <c r="A50" s="4" t="s">
        <v>964</v>
      </c>
    </row>
    <row r="51" spans="1:6">
      <c r="A51" s="3" t="s">
        <v>1193</v>
      </c>
    </row>
    <row r="52" spans="1:6">
      <c r="A52" s="4" t="s">
        <v>1194</v>
      </c>
      <c r="B52" s="6" t="n">
        <v>6910</v>
      </c>
      <c r="C52" s="6" t="n">
        <v>1822</v>
      </c>
    </row>
    <row r="53" spans="1:6">
      <c r="A53" s="4" t="s">
        <v>1200</v>
      </c>
      <c r="B53" s="6" t="n">
        <v>-33</v>
      </c>
      <c r="C53" s="6" t="n">
        <v>0</v>
      </c>
    </row>
    <row r="54" spans="1:6">
      <c r="A54" s="4" t="s">
        <v>1201</v>
      </c>
      <c r="B54" s="6" t="n">
        <v>8</v>
      </c>
      <c r="C54" s="6" t="n">
        <v>56</v>
      </c>
    </row>
    <row r="55" spans="1:6">
      <c r="A55" s="4" t="s">
        <v>1197</v>
      </c>
      <c r="C55" s="6" t="n">
        <v>0</v>
      </c>
    </row>
    <row r="56" spans="1:6">
      <c r="A56" s="4" t="s">
        <v>1202</v>
      </c>
      <c r="B56" s="6" t="n">
        <v>-1035</v>
      </c>
      <c r="C56" s="6" t="n">
        <v>5032</v>
      </c>
    </row>
    <row r="57" spans="1:6">
      <c r="A57" s="4" t="s">
        <v>1198</v>
      </c>
      <c r="B57" s="6" t="n">
        <v>5850</v>
      </c>
      <c r="C57" s="6" t="n">
        <v>6910</v>
      </c>
      <c r="D57" s="6" t="n">
        <v>1822</v>
      </c>
    </row>
    <row r="58" spans="1:6">
      <c r="A58" s="4" t="s">
        <v>1203</v>
      </c>
      <c r="E58" s="6" t="n">
        <v>38</v>
      </c>
      <c r="F58" s="6" t="n">
        <v>788</v>
      </c>
    </row>
    <row r="59" spans="1:6">
      <c r="A59" s="4" t="s">
        <v>1204</v>
      </c>
      <c r="E59" s="6" t="n">
        <v>5754</v>
      </c>
      <c r="F59" s="6" t="n">
        <v>6122</v>
      </c>
    </row>
    <row r="60" spans="1:6">
      <c r="A60" s="4" t="s">
        <v>1205</v>
      </c>
      <c r="B60" s="6" t="n">
        <v>6910</v>
      </c>
      <c r="C60" s="6" t="n">
        <v>1822</v>
      </c>
      <c r="D60" s="6" t="n">
        <v>1822</v>
      </c>
      <c r="E60" s="6" t="n">
        <v>5850</v>
      </c>
      <c r="F60" s="6" t="n">
        <v>6910</v>
      </c>
    </row>
    <row r="61" spans="1:6">
      <c r="A61" s="3" t="s">
        <v>1206</v>
      </c>
    </row>
    <row r="62" spans="1:6">
      <c r="A62" s="4" t="s">
        <v>1203</v>
      </c>
      <c r="E62" s="6" t="n">
        <v>7159</v>
      </c>
      <c r="F62" s="6" t="n">
        <v>9021</v>
      </c>
    </row>
    <row r="63" spans="1:6">
      <c r="A63" s="4" t="s">
        <v>1204</v>
      </c>
      <c r="E63" s="6" t="n">
        <v>868987</v>
      </c>
      <c r="F63" s="6" t="n">
        <v>480745</v>
      </c>
    </row>
    <row r="64" spans="1:6">
      <c r="A64" s="4" t="s">
        <v>941</v>
      </c>
      <c r="E64" s="6" t="n">
        <v>876999</v>
      </c>
      <c r="F64" s="6" t="n">
        <v>490900</v>
      </c>
    </row>
    <row r="65" spans="1:6">
      <c r="A65" s="4" t="s">
        <v>1205</v>
      </c>
      <c r="B65" s="6" t="n">
        <v>6910</v>
      </c>
      <c r="C65" s="6" t="n">
        <v>1822</v>
      </c>
      <c r="D65" s="6" t="n">
        <v>1822</v>
      </c>
      <c r="E65" s="6" t="n">
        <v>5850</v>
      </c>
      <c r="F65" s="6" t="n">
        <v>6910</v>
      </c>
    </row>
    <row r="66" spans="1:6">
      <c r="A66" s="4" t="s">
        <v>965</v>
      </c>
    </row>
    <row r="67" spans="1:6">
      <c r="A67" s="3" t="s">
        <v>1193</v>
      </c>
    </row>
    <row r="68" spans="1:6">
      <c r="A68" s="4" t="s">
        <v>1194</v>
      </c>
      <c r="B68" s="6" t="n">
        <v>0</v>
      </c>
    </row>
    <row r="69" spans="1:6">
      <c r="A69" s="4" t="s">
        <v>1198</v>
      </c>
      <c r="B69" s="6" t="n">
        <v>58</v>
      </c>
      <c r="C69" s="6" t="n">
        <v>0</v>
      </c>
    </row>
    <row r="70" spans="1:6">
      <c r="A70" s="4" t="s">
        <v>1205</v>
      </c>
      <c r="B70" s="6" t="n">
        <v>0</v>
      </c>
      <c r="C70" s="6" t="n">
        <v>0</v>
      </c>
      <c r="E70" s="6" t="n">
        <v>58</v>
      </c>
      <c r="F70" s="6" t="n">
        <v>0</v>
      </c>
    </row>
    <row r="71" spans="1:6">
      <c r="A71" s="3" t="s">
        <v>1206</v>
      </c>
    </row>
    <row r="72" spans="1:6">
      <c r="A72" s="4" t="s">
        <v>941</v>
      </c>
      <c r="E72" s="6" t="n">
        <v>853</v>
      </c>
      <c r="F72" s="6" t="n">
        <v>1134</v>
      </c>
    </row>
    <row r="73" spans="1:6">
      <c r="A73" s="4" t="s">
        <v>1205</v>
      </c>
      <c r="B73" s="6" t="n">
        <v>0</v>
      </c>
      <c r="C73" s="6" t="n">
        <v>0</v>
      </c>
      <c r="E73" s="6" t="n">
        <v>58</v>
      </c>
      <c r="F73" s="6" t="n">
        <v>0</v>
      </c>
    </row>
    <row r="74" spans="1:6">
      <c r="A74" s="4" t="s">
        <v>968</v>
      </c>
    </row>
    <row r="75" spans="1:6">
      <c r="A75" s="3" t="s">
        <v>1193</v>
      </c>
    </row>
    <row r="76" spans="1:6">
      <c r="A76" s="4" t="s">
        <v>1194</v>
      </c>
      <c r="B76" s="6" t="n">
        <v>3840</v>
      </c>
      <c r="C76" s="6" t="n">
        <v>5484</v>
      </c>
    </row>
    <row r="77" spans="1:6">
      <c r="A77" s="4" t="s">
        <v>1200</v>
      </c>
      <c r="B77" s="6" t="n">
        <v>-259</v>
      </c>
      <c r="C77" s="6" t="n">
        <v>-65</v>
      </c>
    </row>
    <row r="78" spans="1:6">
      <c r="A78" s="4" t="s">
        <v>1201</v>
      </c>
      <c r="B78" s="6" t="n">
        <v>132</v>
      </c>
      <c r="C78" s="6" t="n">
        <v>842</v>
      </c>
    </row>
    <row r="79" spans="1:6">
      <c r="A79" s="4" t="s">
        <v>1197</v>
      </c>
      <c r="C79" s="6" t="n">
        <v>0</v>
      </c>
    </row>
    <row r="80" spans="1:6">
      <c r="A80" s="4" t="s">
        <v>1202</v>
      </c>
      <c r="B80" s="6" t="n">
        <v>539</v>
      </c>
      <c r="C80" s="6" t="n">
        <v>-2421</v>
      </c>
    </row>
    <row r="81" spans="1:6">
      <c r="A81" s="4" t="s">
        <v>1198</v>
      </c>
      <c r="B81" s="6" t="n">
        <v>4252</v>
      </c>
      <c r="C81" s="6" t="n">
        <v>3840</v>
      </c>
      <c r="D81" s="6" t="n">
        <v>5484</v>
      </c>
    </row>
    <row r="82" spans="1:6">
      <c r="A82" s="4" t="s">
        <v>1203</v>
      </c>
      <c r="E82" s="6" t="n">
        <v>0</v>
      </c>
      <c r="F82" s="6" t="n">
        <v>0</v>
      </c>
    </row>
    <row r="83" spans="1:6">
      <c r="A83" s="4" t="s">
        <v>1204</v>
      </c>
      <c r="E83" s="6" t="n">
        <v>4140</v>
      </c>
      <c r="F83" s="6" t="n">
        <v>3834</v>
      </c>
    </row>
    <row r="84" spans="1:6">
      <c r="A84" s="4" t="s">
        <v>1205</v>
      </c>
      <c r="B84" s="6" t="n">
        <v>3840</v>
      </c>
      <c r="C84" s="6" t="n">
        <v>5484</v>
      </c>
      <c r="D84" s="6" t="n">
        <v>5484</v>
      </c>
      <c r="E84" s="6" t="n">
        <v>4252</v>
      </c>
      <c r="F84" s="6" t="n">
        <v>3840</v>
      </c>
    </row>
    <row r="85" spans="1:6">
      <c r="A85" s="3" t="s">
        <v>1206</v>
      </c>
    </row>
    <row r="86" spans="1:6">
      <c r="A86" s="4" t="s">
        <v>1203</v>
      </c>
      <c r="E86" s="6" t="n">
        <v>312</v>
      </c>
      <c r="F86" s="6" t="n">
        <v>1017</v>
      </c>
    </row>
    <row r="87" spans="1:6">
      <c r="A87" s="4" t="s">
        <v>1204</v>
      </c>
      <c r="E87" s="6" t="n">
        <v>717796</v>
      </c>
      <c r="F87" s="6" t="n">
        <v>987313</v>
      </c>
    </row>
    <row r="88" spans="1:6">
      <c r="A88" s="4" t="s">
        <v>941</v>
      </c>
      <c r="E88" s="6" t="n">
        <v>727707</v>
      </c>
      <c r="F88" s="6" t="n">
        <v>999857</v>
      </c>
    </row>
    <row r="89" spans="1:6">
      <c r="A89" s="4" t="s">
        <v>1205</v>
      </c>
      <c r="B89" s="6" t="n">
        <v>3840</v>
      </c>
      <c r="C89" s="6" t="n">
        <v>5484</v>
      </c>
      <c r="D89" s="6" t="n">
        <v>5484</v>
      </c>
      <c r="E89" s="6" t="n">
        <v>4252</v>
      </c>
      <c r="F89" s="6" t="n">
        <v>3840</v>
      </c>
    </row>
    <row r="90" spans="1:6">
      <c r="A90" s="4" t="s">
        <v>969</v>
      </c>
    </row>
    <row r="91" spans="1:6">
      <c r="A91" s="3" t="s">
        <v>1193</v>
      </c>
    </row>
    <row r="92" spans="1:6">
      <c r="A92" s="4" t="s">
        <v>1194</v>
      </c>
      <c r="B92" s="6" t="n">
        <v>6</v>
      </c>
    </row>
    <row r="93" spans="1:6">
      <c r="A93" s="4" t="s">
        <v>1198</v>
      </c>
      <c r="B93" s="6" t="n">
        <v>112</v>
      </c>
      <c r="C93" s="6" t="n">
        <v>6</v>
      </c>
    </row>
    <row r="94" spans="1:6">
      <c r="A94" s="4" t="s">
        <v>1205</v>
      </c>
      <c r="B94" s="6" t="n">
        <v>6</v>
      </c>
      <c r="C94" s="6" t="n">
        <v>6</v>
      </c>
      <c r="E94" s="6" t="n">
        <v>112</v>
      </c>
      <c r="F94" s="6" t="n">
        <v>6</v>
      </c>
    </row>
    <row r="95" spans="1:6">
      <c r="A95" s="3" t="s">
        <v>1206</v>
      </c>
    </row>
    <row r="96" spans="1:6">
      <c r="A96" s="4" t="s">
        <v>941</v>
      </c>
      <c r="E96" s="6" t="n">
        <v>9599</v>
      </c>
      <c r="F96" s="6" t="n">
        <v>11527</v>
      </c>
    </row>
    <row r="97" spans="1:6">
      <c r="A97" s="4" t="s">
        <v>1205</v>
      </c>
      <c r="B97" s="6" t="n">
        <v>6</v>
      </c>
      <c r="C97" s="6" t="n">
        <v>6</v>
      </c>
      <c r="E97" s="6" t="n">
        <v>112</v>
      </c>
      <c r="F97" s="6" t="n">
        <v>6</v>
      </c>
    </row>
    <row r="98" spans="1:6">
      <c r="A98" s="4" t="s">
        <v>972</v>
      </c>
    </row>
    <row r="99" spans="1:6">
      <c r="A99" s="3" t="s">
        <v>1193</v>
      </c>
    </row>
    <row r="100" spans="1:6">
      <c r="A100" s="4" t="s">
        <v>1194</v>
      </c>
      <c r="B100" s="6" t="n">
        <v>7179</v>
      </c>
      <c r="C100" s="6" t="n">
        <v>2566</v>
      </c>
    </row>
    <row r="101" spans="1:6">
      <c r="A101" s="4" t="s">
        <v>1200</v>
      </c>
      <c r="B101" s="6" t="n">
        <v>0</v>
      </c>
      <c r="C101" s="6" t="n">
        <v>-3</v>
      </c>
    </row>
    <row r="102" spans="1:6">
      <c r="A102" s="4" t="s">
        <v>1201</v>
      </c>
      <c r="B102" s="6" t="n">
        <v>3</v>
      </c>
      <c r="C102" s="6" t="n">
        <v>0</v>
      </c>
    </row>
    <row r="103" spans="1:6">
      <c r="A103" s="4" t="s">
        <v>1197</v>
      </c>
      <c r="C103" s="6" t="n">
        <v>0</v>
      </c>
    </row>
    <row r="104" spans="1:6">
      <c r="A104" s="4" t="s">
        <v>1202</v>
      </c>
      <c r="B104" s="6" t="n">
        <v>-1170</v>
      </c>
      <c r="C104" s="6" t="n">
        <v>4616</v>
      </c>
    </row>
    <row r="105" spans="1:6">
      <c r="A105" s="4" t="s">
        <v>1198</v>
      </c>
      <c r="B105" s="6" t="n">
        <v>6012</v>
      </c>
      <c r="C105" s="6" t="n">
        <v>7179</v>
      </c>
      <c r="D105" s="6" t="n">
        <v>2566</v>
      </c>
    </row>
    <row r="106" spans="1:6">
      <c r="A106" s="4" t="s">
        <v>1203</v>
      </c>
      <c r="E106" s="6" t="n">
        <v>0</v>
      </c>
      <c r="F106" s="6" t="n">
        <v>0</v>
      </c>
    </row>
    <row r="107" spans="1:6">
      <c r="A107" s="4" t="s">
        <v>1204</v>
      </c>
      <c r="E107" s="6" t="n">
        <v>6012</v>
      </c>
      <c r="F107" s="6" t="n">
        <v>7179</v>
      </c>
    </row>
    <row r="108" spans="1:6">
      <c r="A108" s="4" t="s">
        <v>1205</v>
      </c>
      <c r="B108" s="6" t="n">
        <v>7179</v>
      </c>
      <c r="C108" s="6" t="n">
        <v>2566</v>
      </c>
      <c r="D108" s="6" t="n">
        <v>2566</v>
      </c>
      <c r="E108" s="6" t="n">
        <v>6012</v>
      </c>
      <c r="F108" s="6" t="n">
        <v>7179</v>
      </c>
    </row>
    <row r="109" spans="1:6">
      <c r="A109" s="3" t="s">
        <v>1206</v>
      </c>
    </row>
    <row r="110" spans="1:6">
      <c r="A110" s="4" t="s">
        <v>1203</v>
      </c>
      <c r="E110" s="6" t="n">
        <v>0</v>
      </c>
      <c r="F110" s="6" t="n">
        <v>1594</v>
      </c>
    </row>
    <row r="111" spans="1:6">
      <c r="A111" s="4" t="s">
        <v>1204</v>
      </c>
      <c r="E111" s="6" t="n">
        <v>904300</v>
      </c>
      <c r="F111" s="6" t="n">
        <v>954089</v>
      </c>
    </row>
    <row r="112" spans="1:6">
      <c r="A112" s="4" t="s">
        <v>941</v>
      </c>
      <c r="E112" s="6" t="n">
        <v>904300</v>
      </c>
      <c r="F112" s="6" t="n">
        <v>955683</v>
      </c>
    </row>
    <row r="113" spans="1:6">
      <c r="A113" s="4" t="s">
        <v>1205</v>
      </c>
      <c r="B113" s="6" t="n">
        <v>7179</v>
      </c>
      <c r="C113" s="6" t="n">
        <v>2566</v>
      </c>
      <c r="D113" s="6" t="n">
        <v>2566</v>
      </c>
      <c r="E113" s="6" t="n">
        <v>6012</v>
      </c>
      <c r="F113" s="6" t="n">
        <v>7179</v>
      </c>
    </row>
    <row r="114" spans="1:6">
      <c r="A114" s="4" t="s">
        <v>973</v>
      </c>
    </row>
    <row r="115" spans="1:6">
      <c r="A115" s="3" t="s">
        <v>1193</v>
      </c>
    </row>
    <row r="116" spans="1:6">
      <c r="A116" s="4" t="s">
        <v>1194</v>
      </c>
      <c r="B116" s="6" t="n">
        <v>0</v>
      </c>
    </row>
    <row r="117" spans="1:6">
      <c r="A117" s="4" t="s">
        <v>1198</v>
      </c>
      <c r="B117" s="6" t="n">
        <v>0</v>
      </c>
      <c r="C117" s="6" t="n">
        <v>0</v>
      </c>
    </row>
    <row r="118" spans="1:6">
      <c r="A118" s="4" t="s">
        <v>1205</v>
      </c>
      <c r="B118" s="6" t="n">
        <v>0</v>
      </c>
      <c r="C118" s="6" t="n">
        <v>0</v>
      </c>
      <c r="E118" s="6" t="n">
        <v>0</v>
      </c>
      <c r="F118" s="6" t="n">
        <v>0</v>
      </c>
    </row>
    <row r="119" spans="1:6">
      <c r="A119" s="3" t="s">
        <v>1206</v>
      </c>
    </row>
    <row r="120" spans="1:6">
      <c r="A120" s="4" t="s">
        <v>941</v>
      </c>
      <c r="E120" s="6" t="n">
        <v>0</v>
      </c>
      <c r="F120" s="6" t="n">
        <v>0</v>
      </c>
    </row>
    <row r="121" spans="1:6">
      <c r="A121" s="4" t="s">
        <v>1205</v>
      </c>
      <c r="B121" s="6" t="n">
        <v>0</v>
      </c>
      <c r="C121" s="6" t="n">
        <v>0</v>
      </c>
      <c r="E121" s="6" t="n">
        <v>0</v>
      </c>
      <c r="F121" s="6" t="n">
        <v>0</v>
      </c>
    </row>
    <row r="122" spans="1:6">
      <c r="A122" s="4" t="s">
        <v>976</v>
      </c>
    </row>
    <row r="123" spans="1:6">
      <c r="A123" s="3" t="s">
        <v>1193</v>
      </c>
    </row>
    <row r="124" spans="1:6">
      <c r="A124" s="4" t="s">
        <v>1194</v>
      </c>
      <c r="B124" s="6" t="n">
        <v>335</v>
      </c>
      <c r="C124" s="6" t="n">
        <v>235</v>
      </c>
    </row>
    <row r="125" spans="1:6">
      <c r="A125" s="4" t="s">
        <v>1200</v>
      </c>
      <c r="B125" s="6" t="n">
        <v>-106</v>
      </c>
      <c r="C125" s="6" t="n">
        <v>-17</v>
      </c>
    </row>
    <row r="126" spans="1:6">
      <c r="A126" s="4" t="s">
        <v>1201</v>
      </c>
      <c r="B126" s="6" t="n">
        <v>288</v>
      </c>
      <c r="C126" s="6" t="n">
        <v>314</v>
      </c>
    </row>
    <row r="127" spans="1:6">
      <c r="A127" s="4" t="s">
        <v>1197</v>
      </c>
      <c r="C127" s="6" t="n">
        <v>0</v>
      </c>
    </row>
    <row r="128" spans="1:6">
      <c r="A128" s="4" t="s">
        <v>1202</v>
      </c>
      <c r="B128" s="6" t="n">
        <v>166</v>
      </c>
      <c r="C128" s="6" t="n">
        <v>-197</v>
      </c>
    </row>
    <row r="129" spans="1:6">
      <c r="A129" s="4" t="s">
        <v>1198</v>
      </c>
      <c r="B129" s="6" t="n">
        <v>683</v>
      </c>
      <c r="C129" s="6" t="n">
        <v>335</v>
      </c>
      <c r="D129" s="6" t="n">
        <v>235</v>
      </c>
    </row>
    <row r="130" spans="1:6">
      <c r="A130" s="4" t="s">
        <v>1203</v>
      </c>
      <c r="E130" s="6" t="n">
        <v>0</v>
      </c>
      <c r="F130" s="6" t="n">
        <v>0</v>
      </c>
    </row>
    <row r="131" spans="1:6">
      <c r="A131" s="4" t="s">
        <v>1204</v>
      </c>
      <c r="E131" s="6" t="n">
        <v>664</v>
      </c>
      <c r="F131" s="6" t="n">
        <v>335</v>
      </c>
    </row>
    <row r="132" spans="1:6">
      <c r="A132" s="4" t="s">
        <v>1205</v>
      </c>
      <c r="B132" s="6" t="n">
        <v>335</v>
      </c>
      <c r="C132" s="6" t="n">
        <v>235</v>
      </c>
      <c r="D132" s="6" t="n">
        <v>235</v>
      </c>
      <c r="E132" s="6" t="n">
        <v>683</v>
      </c>
      <c r="F132" s="6" t="n">
        <v>335</v>
      </c>
    </row>
    <row r="133" spans="1:6">
      <c r="A133" s="3" t="s">
        <v>1206</v>
      </c>
    </row>
    <row r="134" spans="1:6">
      <c r="A134" s="4" t="s">
        <v>1203</v>
      </c>
      <c r="E134" s="6" t="n">
        <v>3</v>
      </c>
      <c r="F134" s="6" t="n">
        <v>6</v>
      </c>
    </row>
    <row r="135" spans="1:6">
      <c r="A135" s="4" t="s">
        <v>1204</v>
      </c>
      <c r="E135" s="6" t="n">
        <v>54654</v>
      </c>
      <c r="F135" s="6" t="n">
        <v>32992</v>
      </c>
    </row>
    <row r="136" spans="1:6">
      <c r="A136" s="4" t="s">
        <v>941</v>
      </c>
      <c r="E136" s="6" t="n">
        <v>57706</v>
      </c>
      <c r="F136" s="6" t="n">
        <v>36155</v>
      </c>
    </row>
    <row r="137" spans="1:6">
      <c r="A137" s="4" t="s">
        <v>1205</v>
      </c>
      <c r="B137" s="6" t="n">
        <v>335</v>
      </c>
      <c r="C137" s="6" t="n">
        <v>235</v>
      </c>
      <c r="D137" s="6" t="n">
        <v>235</v>
      </c>
      <c r="E137" s="6" t="n">
        <v>683</v>
      </c>
      <c r="F137" s="6" t="n">
        <v>335</v>
      </c>
    </row>
    <row r="138" spans="1:6">
      <c r="A138" s="4" t="s">
        <v>977</v>
      </c>
    </row>
    <row r="139" spans="1:6">
      <c r="A139" s="3" t="s">
        <v>1193</v>
      </c>
    </row>
    <row r="140" spans="1:6">
      <c r="A140" s="4" t="s">
        <v>1194</v>
      </c>
      <c r="B140" s="6" t="n">
        <v>0</v>
      </c>
    </row>
    <row r="141" spans="1:6">
      <c r="A141" s="4" t="s">
        <v>1198</v>
      </c>
      <c r="B141" s="6" t="n">
        <v>19</v>
      </c>
      <c r="C141" s="6" t="n">
        <v>0</v>
      </c>
    </row>
    <row r="142" spans="1:6">
      <c r="A142" s="4" t="s">
        <v>1205</v>
      </c>
      <c r="B142" s="6" t="n">
        <v>0</v>
      </c>
      <c r="C142" s="6" t="n">
        <v>0</v>
      </c>
      <c r="E142" s="6" t="n">
        <v>19</v>
      </c>
      <c r="F142" s="6" t="n">
        <v>0</v>
      </c>
    </row>
    <row r="143" spans="1:6">
      <c r="A143" s="3" t="s">
        <v>1206</v>
      </c>
    </row>
    <row r="144" spans="1:6">
      <c r="A144" s="4" t="s">
        <v>941</v>
      </c>
      <c r="E144" s="6" t="n">
        <v>3049</v>
      </c>
      <c r="F144" s="6" t="n">
        <v>3157</v>
      </c>
    </row>
    <row r="145" spans="1:6">
      <c r="A145" s="4" t="s">
        <v>1205</v>
      </c>
      <c r="B145" s="6" t="n">
        <v>0</v>
      </c>
      <c r="C145" s="6" t="n">
        <v>0</v>
      </c>
      <c r="E145" s="6" t="n">
        <v>19</v>
      </c>
      <c r="F145" s="6" t="n">
        <v>0</v>
      </c>
    </row>
    <row r="146" spans="1:6">
      <c r="A146" s="4" t="s">
        <v>980</v>
      </c>
    </row>
    <row r="147" spans="1:6">
      <c r="A147" s="3" t="s">
        <v>1193</v>
      </c>
    </row>
    <row r="148" spans="1:6">
      <c r="A148" s="4" t="s">
        <v>1194</v>
      </c>
      <c r="B148" s="6" t="n">
        <v>846</v>
      </c>
      <c r="C148" s="6" t="n">
        <v>244</v>
      </c>
    </row>
    <row r="149" spans="1:6">
      <c r="A149" s="4" t="s">
        <v>1200</v>
      </c>
      <c r="B149" s="6" t="n">
        <v>0</v>
      </c>
      <c r="C149" s="6" t="n">
        <v>0</v>
      </c>
    </row>
    <row r="150" spans="1:6">
      <c r="A150" s="4" t="s">
        <v>1201</v>
      </c>
      <c r="B150" s="6" t="n">
        <v>0</v>
      </c>
      <c r="C150" s="6" t="n">
        <v>0</v>
      </c>
    </row>
    <row r="151" spans="1:6">
      <c r="A151" s="4" t="s">
        <v>1197</v>
      </c>
      <c r="C151" s="6" t="n">
        <v>0</v>
      </c>
    </row>
    <row r="152" spans="1:6">
      <c r="A152" s="4" t="s">
        <v>1202</v>
      </c>
      <c r="B152" s="6" t="n">
        <v>684</v>
      </c>
      <c r="C152" s="6" t="n">
        <v>602</v>
      </c>
    </row>
    <row r="153" spans="1:6">
      <c r="A153" s="4" t="s">
        <v>1198</v>
      </c>
      <c r="B153" s="6" t="n">
        <v>1530</v>
      </c>
      <c r="C153" s="6" t="n">
        <v>846</v>
      </c>
      <c r="D153" s="6" t="n">
        <v>244</v>
      </c>
    </row>
    <row r="154" spans="1:6">
      <c r="A154" s="4" t="s">
        <v>1203</v>
      </c>
      <c r="E154" s="6" t="n">
        <v>0</v>
      </c>
      <c r="F154" s="6" t="n">
        <v>0</v>
      </c>
    </row>
    <row r="155" spans="1:6">
      <c r="A155" s="4" t="s">
        <v>1204</v>
      </c>
      <c r="E155" s="6" t="n">
        <v>1530</v>
      </c>
      <c r="F155" s="6" t="n">
        <v>846</v>
      </c>
    </row>
    <row r="156" spans="1:6">
      <c r="A156" s="4" t="s">
        <v>1205</v>
      </c>
      <c r="B156" s="6" t="n">
        <v>846</v>
      </c>
      <c r="C156" s="6" t="n">
        <v>244</v>
      </c>
      <c r="D156" s="6" t="n">
        <v>244</v>
      </c>
      <c r="E156" s="6" t="n">
        <v>1530</v>
      </c>
      <c r="F156" s="6" t="n">
        <v>846</v>
      </c>
    </row>
    <row r="157" spans="1:6">
      <c r="A157" s="3" t="s">
        <v>1206</v>
      </c>
    </row>
    <row r="158" spans="1:6">
      <c r="A158" s="4" t="s">
        <v>1203</v>
      </c>
      <c r="E158" s="6" t="n">
        <v>0</v>
      </c>
      <c r="F158" s="6" t="n">
        <v>0</v>
      </c>
    </row>
    <row r="159" spans="1:6">
      <c r="A159" s="4" t="s">
        <v>1204</v>
      </c>
      <c r="E159" s="6" t="n">
        <v>55289</v>
      </c>
      <c r="F159" s="6" t="n">
        <v>42198</v>
      </c>
    </row>
    <row r="160" spans="1:6">
      <c r="A160" s="4" t="s">
        <v>941</v>
      </c>
      <c r="E160" s="6" t="n">
        <v>55289</v>
      </c>
      <c r="F160" s="6" t="n">
        <v>42198</v>
      </c>
    </row>
    <row r="161" spans="1:6">
      <c r="A161" s="4" t="s">
        <v>1205</v>
      </c>
      <c r="B161" s="6" t="n">
        <v>846</v>
      </c>
      <c r="C161" s="6" t="n">
        <v>244</v>
      </c>
      <c r="D161" s="6" t="n">
        <v>244</v>
      </c>
      <c r="E161" s="6" t="n">
        <v>1530</v>
      </c>
      <c r="F161" s="6" t="n">
        <v>846</v>
      </c>
    </row>
    <row r="162" spans="1:6">
      <c r="A162" s="4" t="s">
        <v>981</v>
      </c>
    </row>
    <row r="163" spans="1:6">
      <c r="A163" s="3" t="s">
        <v>1193</v>
      </c>
    </row>
    <row r="164" spans="1:6">
      <c r="A164" s="4" t="s">
        <v>1194</v>
      </c>
      <c r="B164" s="6" t="n">
        <v>0</v>
      </c>
    </row>
    <row r="165" spans="1:6">
      <c r="A165" s="4" t="s">
        <v>1198</v>
      </c>
      <c r="B165" s="6" t="n">
        <v>0</v>
      </c>
      <c r="C165" s="6" t="n">
        <v>0</v>
      </c>
    </row>
    <row r="166" spans="1:6">
      <c r="A166" s="4" t="s">
        <v>1205</v>
      </c>
      <c r="B166" s="6" t="n">
        <v>0</v>
      </c>
      <c r="C166" s="6" t="n">
        <v>0</v>
      </c>
      <c r="E166" s="6" t="n">
        <v>0</v>
      </c>
      <c r="F166" s="6" t="n">
        <v>0</v>
      </c>
    </row>
    <row r="167" spans="1:6">
      <c r="A167" s="3" t="s">
        <v>1206</v>
      </c>
    </row>
    <row r="168" spans="1:6">
      <c r="A168" s="4" t="s">
        <v>941</v>
      </c>
      <c r="E168" s="6" t="n">
        <v>0</v>
      </c>
      <c r="F168" s="6" t="n">
        <v>0</v>
      </c>
    </row>
    <row r="169" spans="1:6">
      <c r="A169" s="4" t="s">
        <v>1205</v>
      </c>
      <c r="B169" s="6" t="n">
        <v>0</v>
      </c>
      <c r="C169" s="6" t="n">
        <v>0</v>
      </c>
      <c r="E169" s="6" t="n">
        <v>0</v>
      </c>
      <c r="F169" s="6" t="n">
        <v>0</v>
      </c>
    </row>
    <row r="170" spans="1:6">
      <c r="A170" s="4" t="s">
        <v>984</v>
      </c>
    </row>
    <row r="171" spans="1:6">
      <c r="A171" s="3" t="s">
        <v>1193</v>
      </c>
    </row>
    <row r="172" spans="1:6">
      <c r="A172" s="4" t="s">
        <v>1194</v>
      </c>
      <c r="B172" s="6" t="n">
        <v>873</v>
      </c>
      <c r="C172" s="6" t="n">
        <v>428</v>
      </c>
    </row>
    <row r="173" spans="1:6">
      <c r="A173" s="4" t="s">
        <v>1200</v>
      </c>
      <c r="B173" s="6" t="n">
        <v>-1541</v>
      </c>
      <c r="C173" s="6" t="n">
        <v>-244</v>
      </c>
    </row>
    <row r="174" spans="1:6">
      <c r="A174" s="4" t="s">
        <v>1201</v>
      </c>
      <c r="B174" s="6" t="n">
        <v>79</v>
      </c>
      <c r="C174" s="6" t="n">
        <v>20</v>
      </c>
    </row>
    <row r="175" spans="1:6">
      <c r="A175" s="4" t="s">
        <v>1197</v>
      </c>
      <c r="C175" s="6" t="n">
        <v>0</v>
      </c>
    </row>
    <row r="176" spans="1:6">
      <c r="A176" s="4" t="s">
        <v>1202</v>
      </c>
      <c r="B176" s="6" t="n">
        <v>2784</v>
      </c>
      <c r="C176" s="6" t="n">
        <v>669</v>
      </c>
    </row>
    <row r="177" spans="1:6">
      <c r="A177" s="4" t="s">
        <v>1198</v>
      </c>
      <c r="B177" s="6" t="n">
        <v>2195</v>
      </c>
      <c r="C177" s="6" t="n">
        <v>873</v>
      </c>
      <c r="D177" s="6" t="n">
        <v>428</v>
      </c>
    </row>
    <row r="178" spans="1:6">
      <c r="A178" s="4" t="s">
        <v>1203</v>
      </c>
      <c r="E178" s="6" t="n">
        <v>0</v>
      </c>
      <c r="F178" s="6" t="n">
        <v>0</v>
      </c>
    </row>
    <row r="179" spans="1:6">
      <c r="A179" s="4" t="s">
        <v>1204</v>
      </c>
      <c r="E179" s="6" t="n">
        <v>2195</v>
      </c>
      <c r="F179" s="6" t="n">
        <v>873</v>
      </c>
    </row>
    <row r="180" spans="1:6">
      <c r="A180" s="4" t="s">
        <v>1205</v>
      </c>
      <c r="B180" s="6" t="n">
        <v>873</v>
      </c>
      <c r="C180" s="6" t="n">
        <v>428</v>
      </c>
      <c r="D180" s="6" t="n">
        <v>428</v>
      </c>
      <c r="E180" s="6" t="n">
        <v>2195</v>
      </c>
      <c r="F180" s="6" t="n">
        <v>873</v>
      </c>
    </row>
    <row r="181" spans="1:6">
      <c r="A181" s="3" t="s">
        <v>1206</v>
      </c>
    </row>
    <row r="182" spans="1:6">
      <c r="A182" s="4" t="s">
        <v>1203</v>
      </c>
      <c r="E182" s="6" t="n">
        <v>0</v>
      </c>
      <c r="F182" s="6" t="n">
        <v>0</v>
      </c>
    </row>
    <row r="183" spans="1:6">
      <c r="A183" s="4" t="s">
        <v>1204</v>
      </c>
      <c r="E183" s="6" t="n">
        <v>192424</v>
      </c>
      <c r="F183" s="6" t="n">
        <v>85749</v>
      </c>
    </row>
    <row r="184" spans="1:6">
      <c r="A184" s="4" t="s">
        <v>941</v>
      </c>
      <c r="E184" s="6" t="n">
        <v>192424</v>
      </c>
      <c r="F184" s="6" t="n">
        <v>85749</v>
      </c>
    </row>
    <row r="185" spans="1:6">
      <c r="A185" s="4" t="s">
        <v>1205</v>
      </c>
      <c r="B185" s="6" t="n">
        <v>873</v>
      </c>
      <c r="C185" s="6" t="n">
        <v>428</v>
      </c>
      <c r="D185" s="6" t="n">
        <v>428</v>
      </c>
      <c r="E185" s="6" t="n">
        <v>2195</v>
      </c>
      <c r="F185" s="6" t="n">
        <v>873</v>
      </c>
    </row>
    <row r="186" spans="1:6">
      <c r="A186" s="4" t="s">
        <v>985</v>
      </c>
    </row>
    <row r="187" spans="1:6">
      <c r="A187" s="3" t="s">
        <v>1193</v>
      </c>
    </row>
    <row r="188" spans="1:6">
      <c r="A188" s="4" t="s">
        <v>1194</v>
      </c>
      <c r="B188" s="6" t="n">
        <v>0</v>
      </c>
    </row>
    <row r="189" spans="1:6">
      <c r="A189" s="4" t="s">
        <v>1198</v>
      </c>
      <c r="B189" s="6" t="n">
        <v>0</v>
      </c>
      <c r="C189" s="6" t="n">
        <v>0</v>
      </c>
    </row>
    <row r="190" spans="1:6">
      <c r="A190" s="4" t="s">
        <v>1205</v>
      </c>
      <c r="B190" s="6" t="n">
        <v>0</v>
      </c>
      <c r="C190" s="6" t="n">
        <v>0</v>
      </c>
      <c r="E190" s="6" t="n">
        <v>0</v>
      </c>
      <c r="F190" s="6" t="n">
        <v>0</v>
      </c>
    </row>
    <row r="191" spans="1:6">
      <c r="A191" s="3" t="s">
        <v>1206</v>
      </c>
    </row>
    <row r="192" spans="1:6">
      <c r="A192" s="4" t="s">
        <v>941</v>
      </c>
      <c r="E192" s="6" t="n">
        <v>0</v>
      </c>
      <c r="F192" s="6" t="n">
        <v>0</v>
      </c>
    </row>
    <row r="193" spans="1:6">
      <c r="A193" s="4" t="s">
        <v>1205</v>
      </c>
      <c r="B193" s="6" t="n">
        <v>0</v>
      </c>
      <c r="C193" s="6" t="n">
        <v>0</v>
      </c>
      <c r="E193" s="6" t="n">
        <v>0</v>
      </c>
      <c r="F193" s="6" t="n">
        <v>0</v>
      </c>
    </row>
    <row r="194" spans="1:6">
      <c r="A194" s="4" t="s">
        <v>1209</v>
      </c>
    </row>
    <row r="195" spans="1:6">
      <c r="A195" s="3" t="s">
        <v>1193</v>
      </c>
    </row>
    <row r="196" spans="1:6">
      <c r="A196" s="4" t="s">
        <v>1194</v>
      </c>
      <c r="B196" s="6" t="n">
        <v>7192</v>
      </c>
      <c r="C196" s="6" t="n">
        <v>7044</v>
      </c>
    </row>
    <row r="197" spans="1:6">
      <c r="A197" s="4" t="s">
        <v>1200</v>
      </c>
      <c r="B197" s="6" t="n">
        <v>0</v>
      </c>
      <c r="C197" s="6" t="n">
        <v>-374</v>
      </c>
    </row>
    <row r="198" spans="1:6">
      <c r="A198" s="4" t="s">
        <v>1201</v>
      </c>
      <c r="B198" s="6" t="n">
        <v>0</v>
      </c>
      <c r="C198" s="6" t="n">
        <v>0</v>
      </c>
    </row>
    <row r="199" spans="1:6">
      <c r="A199" s="4" t="s">
        <v>1197</v>
      </c>
      <c r="C199" s="6" t="n">
        <v>-613</v>
      </c>
    </row>
    <row r="200" spans="1:6">
      <c r="A200" s="4" t="s">
        <v>1202</v>
      </c>
      <c r="B200" s="6" t="n">
        <v>6662</v>
      </c>
      <c r="C200" s="6" t="n">
        <v>1135</v>
      </c>
    </row>
    <row r="201" spans="1:6">
      <c r="A201" s="4" t="s">
        <v>1198</v>
      </c>
      <c r="B201" s="6" t="n">
        <v>13854</v>
      </c>
      <c r="C201" s="6" t="n">
        <v>7192</v>
      </c>
      <c r="D201" s="6" t="n">
        <v>7044</v>
      </c>
    </row>
    <row r="202" spans="1:6">
      <c r="A202" s="4" t="s">
        <v>1203</v>
      </c>
      <c r="E202" s="6" t="n">
        <v>331</v>
      </c>
      <c r="F202" s="6" t="n">
        <v>500</v>
      </c>
    </row>
    <row r="203" spans="1:6">
      <c r="A203" s="4" t="s">
        <v>1204</v>
      </c>
      <c r="E203" s="6" t="n">
        <v>13506</v>
      </c>
      <c r="F203" s="6" t="n">
        <v>6675</v>
      </c>
    </row>
    <row r="204" spans="1:6">
      <c r="A204" s="4" t="s">
        <v>1205</v>
      </c>
      <c r="B204" s="6" t="n">
        <v>7192</v>
      </c>
      <c r="C204" s="6" t="n">
        <v>7044</v>
      </c>
      <c r="D204" s="6" t="n">
        <v>7044</v>
      </c>
      <c r="E204" s="6" t="n">
        <v>13854</v>
      </c>
      <c r="F204" s="6" t="n">
        <v>7192</v>
      </c>
    </row>
    <row r="205" spans="1:6">
      <c r="A205" s="3" t="s">
        <v>1206</v>
      </c>
    </row>
    <row r="206" spans="1:6">
      <c r="A206" s="4" t="s">
        <v>1203</v>
      </c>
      <c r="E206" s="6" t="n">
        <v>26256</v>
      </c>
      <c r="F206" s="6" t="n">
        <v>21337</v>
      </c>
    </row>
    <row r="207" spans="1:6">
      <c r="A207" s="4" t="s">
        <v>1204</v>
      </c>
      <c r="E207" s="6" t="n">
        <v>1530098</v>
      </c>
      <c r="F207" s="6" t="n">
        <v>919246</v>
      </c>
    </row>
    <row r="208" spans="1:6">
      <c r="A208" s="4" t="s">
        <v>941</v>
      </c>
      <c r="E208" s="6" t="n">
        <v>2255584</v>
      </c>
      <c r="F208" s="6" t="n">
        <v>1171662</v>
      </c>
    </row>
    <row r="209" spans="1:6">
      <c r="A209" s="4" t="s">
        <v>1205</v>
      </c>
      <c r="B209" s="6" t="n">
        <v>7192</v>
      </c>
      <c r="C209" s="6" t="n">
        <v>7044</v>
      </c>
      <c r="D209" s="6" t="n">
        <v>7044</v>
      </c>
      <c r="E209" s="6" t="n">
        <v>13854</v>
      </c>
      <c r="F209" s="6" t="n">
        <v>7192</v>
      </c>
    </row>
    <row r="210" spans="1:6">
      <c r="A210" s="4" t="s">
        <v>1210</v>
      </c>
    </row>
    <row r="211" spans="1:6">
      <c r="A211" s="3" t="s">
        <v>1193</v>
      </c>
    </row>
    <row r="212" spans="1:6">
      <c r="A212" s="4" t="s">
        <v>1194</v>
      </c>
      <c r="B212" s="6" t="n">
        <v>17</v>
      </c>
    </row>
    <row r="213" spans="1:6">
      <c r="A213" s="4" t="s">
        <v>1198</v>
      </c>
      <c r="B213" s="6" t="n">
        <v>17</v>
      </c>
      <c r="C213" s="6" t="n">
        <v>17</v>
      </c>
    </row>
    <row r="214" spans="1:6">
      <c r="A214" s="4" t="s">
        <v>1205</v>
      </c>
      <c r="B214" s="6" t="n">
        <v>17</v>
      </c>
      <c r="C214" s="6" t="n">
        <v>17</v>
      </c>
      <c r="E214" s="6" t="n">
        <v>17</v>
      </c>
      <c r="F214" s="6" t="n">
        <v>17</v>
      </c>
    </row>
    <row r="215" spans="1:6">
      <c r="A215" s="3" t="s">
        <v>1206</v>
      </c>
    </row>
    <row r="216" spans="1:6">
      <c r="A216" s="4" t="s">
        <v>941</v>
      </c>
      <c r="E216" s="6" t="n">
        <v>699230</v>
      </c>
      <c r="F216" s="6" t="n">
        <v>231079</v>
      </c>
    </row>
    <row r="217" spans="1:6">
      <c r="A217" s="4" t="s">
        <v>1205</v>
      </c>
      <c r="B217" s="6" t="n">
        <v>17</v>
      </c>
      <c r="C217" s="6" t="n">
        <v>17</v>
      </c>
      <c r="E217" s="6" t="n">
        <v>17</v>
      </c>
      <c r="F217" s="6" t="n">
        <v>17</v>
      </c>
    </row>
    <row r="218" spans="1:6">
      <c r="A218" s="4" t="s">
        <v>1008</v>
      </c>
    </row>
    <row r="219" spans="1:6">
      <c r="A219" s="3" t="s">
        <v>1193</v>
      </c>
    </row>
    <row r="220" spans="1:6">
      <c r="A220" s="4" t="s">
        <v>1194</v>
      </c>
      <c r="B220" s="6" t="n">
        <v>2305</v>
      </c>
      <c r="C220" s="6" t="n">
        <v>532</v>
      </c>
    </row>
    <row r="221" spans="1:6">
      <c r="A221" s="4" t="s">
        <v>1200</v>
      </c>
      <c r="B221" s="6" t="n">
        <v>-3</v>
      </c>
      <c r="C221" s="6" t="n">
        <v>-220</v>
      </c>
    </row>
    <row r="222" spans="1:6">
      <c r="A222" s="4" t="s">
        <v>1201</v>
      </c>
      <c r="B222" s="6" t="n">
        <v>16</v>
      </c>
      <c r="C222" s="6" t="n">
        <v>3</v>
      </c>
    </row>
    <row r="223" spans="1:6">
      <c r="A223" s="4" t="s">
        <v>1197</v>
      </c>
      <c r="C223" s="6" t="n">
        <v>0</v>
      </c>
    </row>
    <row r="224" spans="1:6">
      <c r="A224" s="4" t="s">
        <v>1202</v>
      </c>
      <c r="B224" s="6" t="n">
        <v>-1161</v>
      </c>
      <c r="C224" s="6" t="n">
        <v>1990</v>
      </c>
    </row>
    <row r="225" spans="1:6">
      <c r="A225" s="4" t="s">
        <v>1198</v>
      </c>
      <c r="B225" s="6" t="n">
        <v>1157</v>
      </c>
      <c r="C225" s="6" t="n">
        <v>2305</v>
      </c>
      <c r="D225" s="6" t="n">
        <v>532</v>
      </c>
    </row>
    <row r="226" spans="1:6">
      <c r="A226" s="4" t="s">
        <v>1203</v>
      </c>
      <c r="E226" s="6" t="n">
        <v>0</v>
      </c>
      <c r="F226" s="6" t="n">
        <v>0</v>
      </c>
    </row>
    <row r="227" spans="1:6">
      <c r="A227" s="4" t="s">
        <v>1204</v>
      </c>
      <c r="E227" s="6" t="n">
        <v>1157</v>
      </c>
      <c r="F227" s="6" t="n">
        <v>2305</v>
      </c>
    </row>
    <row r="228" spans="1:6">
      <c r="A228" s="4" t="s">
        <v>1205</v>
      </c>
      <c r="B228" s="6" t="n">
        <v>2305</v>
      </c>
      <c r="C228" s="6" t="n">
        <v>532</v>
      </c>
      <c r="D228" s="6" t="n">
        <v>532</v>
      </c>
      <c r="E228" s="6" t="n">
        <v>1157</v>
      </c>
      <c r="F228" s="6" t="n">
        <v>2305</v>
      </c>
    </row>
    <row r="229" spans="1:6">
      <c r="A229" s="3" t="s">
        <v>1206</v>
      </c>
    </row>
    <row r="230" spans="1:6">
      <c r="A230" s="4" t="s">
        <v>1203</v>
      </c>
      <c r="E230" s="6" t="n">
        <v>553</v>
      </c>
      <c r="F230" s="6" t="n">
        <v>503</v>
      </c>
    </row>
    <row r="231" spans="1:6">
      <c r="A231" s="4" t="s">
        <v>1204</v>
      </c>
      <c r="E231" s="6" t="n">
        <v>113832</v>
      </c>
      <c r="F231" s="6" t="n">
        <v>166415</v>
      </c>
    </row>
    <row r="232" spans="1:6">
      <c r="A232" s="4" t="s">
        <v>941</v>
      </c>
      <c r="E232" s="6" t="n">
        <v>114385</v>
      </c>
      <c r="F232" s="6" t="n">
        <v>166918</v>
      </c>
    </row>
    <row r="233" spans="1:6">
      <c r="A233" s="4" t="s">
        <v>1205</v>
      </c>
      <c r="B233" s="6" t="n">
        <v>2305</v>
      </c>
      <c r="C233" s="6" t="n">
        <v>532</v>
      </c>
      <c r="D233" s="8" t="n">
        <v>532</v>
      </c>
      <c r="E233" s="6" t="n">
        <v>1157</v>
      </c>
      <c r="F233" s="6" t="n">
        <v>2305</v>
      </c>
    </row>
    <row r="234" spans="1:6">
      <c r="A234" s="4" t="s">
        <v>1009</v>
      </c>
    </row>
    <row r="235" spans="1:6">
      <c r="A235" s="3" t="s">
        <v>1193</v>
      </c>
    </row>
    <row r="236" spans="1:6">
      <c r="A236" s="4" t="s">
        <v>1194</v>
      </c>
      <c r="B236" s="6" t="n">
        <v>0</v>
      </c>
    </row>
    <row r="237" spans="1:6">
      <c r="A237" s="4" t="s">
        <v>1198</v>
      </c>
      <c r="B237" s="6" t="n">
        <v>0</v>
      </c>
      <c r="C237" s="6" t="n">
        <v>0</v>
      </c>
    </row>
    <row r="238" spans="1:6">
      <c r="A238" s="4" t="s">
        <v>1205</v>
      </c>
      <c r="B238" s="6" t="n">
        <v>0</v>
      </c>
      <c r="C238" s="6" t="n">
        <v>0</v>
      </c>
      <c r="E238" s="6" t="n">
        <v>0</v>
      </c>
      <c r="F238" s="6" t="n">
        <v>0</v>
      </c>
    </row>
    <row r="239" spans="1:6">
      <c r="A239" s="3" t="s">
        <v>1206</v>
      </c>
    </row>
    <row r="240" spans="1:6">
      <c r="A240" s="4" t="s">
        <v>941</v>
      </c>
      <c r="E240" s="6" t="n">
        <v>0</v>
      </c>
      <c r="F240" s="6" t="n">
        <v>0</v>
      </c>
    </row>
    <row r="241" spans="1:6">
      <c r="A241" s="4" t="s">
        <v>1205</v>
      </c>
      <c r="B241" s="8" t="n">
        <v>0</v>
      </c>
      <c r="C241" s="8" t="n">
        <v>0</v>
      </c>
      <c r="E241" s="8" t="n">
        <v>0</v>
      </c>
      <c r="F241" s="8"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1</v>
      </c>
      <c r="B1" s="2" t="s">
        <v>1</v>
      </c>
    </row>
    <row r="2" spans="1:4">
      <c r="B2" s="2" t="s">
        <v>2</v>
      </c>
      <c r="C2" s="2" t="s">
        <v>34</v>
      </c>
      <c r="D2" s="2" t="s">
        <v>103</v>
      </c>
    </row>
    <row r="3" spans="1:4">
      <c r="A3" s="3" t="s">
        <v>1212</v>
      </c>
    </row>
    <row r="4" spans="1:4">
      <c r="A4" s="4" t="s">
        <v>164</v>
      </c>
      <c r="B4" s="8" t="n">
        <v>36890</v>
      </c>
      <c r="C4" s="8" t="n">
        <v>35452</v>
      </c>
    </row>
    <row r="5" spans="1:4">
      <c r="A5" s="3" t="s">
        <v>1213</v>
      </c>
    </row>
    <row r="6" spans="1:4">
      <c r="A6" s="4" t="s">
        <v>164</v>
      </c>
      <c r="B6" s="6" t="n">
        <v>34283</v>
      </c>
      <c r="C6" s="6" t="n">
        <v>33478</v>
      </c>
    </row>
    <row r="7" spans="1:4">
      <c r="A7" s="4" t="s">
        <v>377</v>
      </c>
      <c r="B7" s="6" t="n">
        <v>369</v>
      </c>
      <c r="C7" s="6" t="n">
        <v>1288</v>
      </c>
    </row>
    <row r="8" spans="1:4">
      <c r="A8" s="4" t="s">
        <v>1214</v>
      </c>
      <c r="B8" s="6" t="n">
        <v>33022</v>
      </c>
      <c r="C8" s="6" t="n">
        <v>25552</v>
      </c>
      <c r="D8" s="8" t="n">
        <v>18233</v>
      </c>
    </row>
    <row r="9" spans="1:4">
      <c r="A9" s="4" t="s">
        <v>1215</v>
      </c>
      <c r="B9" s="6" t="n">
        <v>1238</v>
      </c>
      <c r="C9" s="6" t="n">
        <v>660</v>
      </c>
      <c r="D9" s="6" t="n">
        <v>515</v>
      </c>
    </row>
    <row r="10" spans="1:4">
      <c r="A10" s="4" t="s">
        <v>1216</v>
      </c>
      <c r="B10" s="6" t="n">
        <v>1252</v>
      </c>
      <c r="C10" s="6" t="n">
        <v>730</v>
      </c>
      <c r="D10" s="6" t="n">
        <v>529</v>
      </c>
    </row>
    <row r="11" spans="1:4">
      <c r="A11" s="4" t="s">
        <v>964</v>
      </c>
    </row>
    <row r="12" spans="1:4">
      <c r="A12" s="3" t="s">
        <v>1212</v>
      </c>
    </row>
    <row r="13" spans="1:4">
      <c r="A13" s="4" t="s">
        <v>1217</v>
      </c>
      <c r="B13" s="6" t="n">
        <v>6244</v>
      </c>
      <c r="C13" s="6" t="n">
        <v>4803</v>
      </c>
    </row>
    <row r="14" spans="1:4">
      <c r="A14" s="4" t="s">
        <v>1218</v>
      </c>
      <c r="B14" s="6" t="n">
        <v>1072</v>
      </c>
      <c r="C14" s="6" t="n">
        <v>4310</v>
      </c>
    </row>
    <row r="15" spans="1:4">
      <c r="A15" s="3" t="s">
        <v>1213</v>
      </c>
    </row>
    <row r="16" spans="1:4">
      <c r="A16" s="4" t="s">
        <v>1217</v>
      </c>
      <c r="B16" s="6" t="n">
        <v>6086</v>
      </c>
      <c r="C16" s="6" t="n">
        <v>4708</v>
      </c>
    </row>
    <row r="17" spans="1:4">
      <c r="A17" s="4" t="s">
        <v>1218</v>
      </c>
      <c r="B17" s="6" t="n">
        <v>1073</v>
      </c>
      <c r="C17" s="6" t="n">
        <v>4313</v>
      </c>
    </row>
    <row r="18" spans="1:4">
      <c r="A18" s="4" t="s">
        <v>377</v>
      </c>
      <c r="B18" s="6" t="n">
        <v>38</v>
      </c>
      <c r="C18" s="6" t="n">
        <v>788</v>
      </c>
    </row>
    <row r="19" spans="1:4">
      <c r="A19" s="4" t="s">
        <v>1214</v>
      </c>
      <c r="B19" s="6" t="n">
        <v>6750</v>
      </c>
      <c r="C19" s="6" t="n">
        <v>4166</v>
      </c>
      <c r="D19" s="6" t="n">
        <v>67</v>
      </c>
    </row>
    <row r="20" spans="1:4">
      <c r="A20" s="4" t="s">
        <v>1215</v>
      </c>
      <c r="B20" s="6" t="n">
        <v>305</v>
      </c>
      <c r="C20" s="6" t="n">
        <v>92</v>
      </c>
      <c r="D20" s="6" t="n">
        <v>10</v>
      </c>
    </row>
    <row r="21" spans="1:4">
      <c r="A21" s="4" t="s">
        <v>1216</v>
      </c>
      <c r="B21" s="6" t="n">
        <v>302</v>
      </c>
      <c r="C21" s="6" t="n">
        <v>133</v>
      </c>
      <c r="D21" s="6" t="n">
        <v>10</v>
      </c>
    </row>
    <row r="22" spans="1:4">
      <c r="A22" s="4" t="s">
        <v>968</v>
      </c>
    </row>
    <row r="23" spans="1:4">
      <c r="A23" s="3" t="s">
        <v>1212</v>
      </c>
    </row>
    <row r="24" spans="1:4">
      <c r="A24" s="4" t="s">
        <v>1217</v>
      </c>
      <c r="B24" s="6" t="n">
        <v>1200</v>
      </c>
      <c r="C24" s="6" t="n">
        <v>1910</v>
      </c>
    </row>
    <row r="25" spans="1:4">
      <c r="A25" s="3" t="s">
        <v>1213</v>
      </c>
    </row>
    <row r="26" spans="1:4">
      <c r="A26" s="4" t="s">
        <v>1217</v>
      </c>
      <c r="B26" s="6" t="n">
        <v>312</v>
      </c>
      <c r="C26" s="6" t="n">
        <v>1017</v>
      </c>
    </row>
    <row r="27" spans="1:4">
      <c r="A27" s="4" t="s">
        <v>1214</v>
      </c>
      <c r="B27" s="6" t="n">
        <v>353</v>
      </c>
      <c r="C27" s="6" t="n">
        <v>2865</v>
      </c>
      <c r="D27" s="6" t="n">
        <v>3554</v>
      </c>
    </row>
    <row r="28" spans="1:4">
      <c r="A28" s="4" t="s">
        <v>1215</v>
      </c>
      <c r="B28" s="6" t="n">
        <v>37</v>
      </c>
      <c r="C28" s="6" t="n">
        <v>110</v>
      </c>
      <c r="D28" s="6" t="n">
        <v>163</v>
      </c>
    </row>
    <row r="29" spans="1:4">
      <c r="A29" s="4" t="s">
        <v>1216</v>
      </c>
      <c r="B29" s="6" t="n">
        <v>37</v>
      </c>
      <c r="C29" s="6" t="n">
        <v>125</v>
      </c>
      <c r="D29" s="6" t="n">
        <v>171</v>
      </c>
    </row>
    <row r="30" spans="1:4">
      <c r="A30" s="4" t="s">
        <v>972</v>
      </c>
    </row>
    <row r="31" spans="1:4">
      <c r="A31" s="3" t="s">
        <v>1212</v>
      </c>
    </row>
    <row r="32" spans="1:4">
      <c r="A32" s="4" t="s">
        <v>1217</v>
      </c>
      <c r="B32" s="6" t="n">
        <v>0</v>
      </c>
      <c r="C32" s="6" t="n">
        <v>1747</v>
      </c>
    </row>
    <row r="33" spans="1:4">
      <c r="A33" s="3" t="s">
        <v>1213</v>
      </c>
    </row>
    <row r="34" spans="1:4">
      <c r="A34" s="4" t="s">
        <v>1217</v>
      </c>
      <c r="B34" s="6" t="n">
        <v>0</v>
      </c>
      <c r="C34" s="6" t="n">
        <v>1594</v>
      </c>
    </row>
    <row r="35" spans="1:4">
      <c r="A35" s="4" t="s">
        <v>1214</v>
      </c>
      <c r="B35" s="6" t="n">
        <v>395</v>
      </c>
      <c r="C35" s="6" t="n">
        <v>1653</v>
      </c>
      <c r="D35" s="6" t="n">
        <v>1345</v>
      </c>
    </row>
    <row r="36" spans="1:4">
      <c r="A36" s="4" t="s">
        <v>1215</v>
      </c>
      <c r="B36" s="6" t="n">
        <v>13</v>
      </c>
      <c r="C36" s="6" t="n">
        <v>43</v>
      </c>
      <c r="D36" s="6" t="n">
        <v>35</v>
      </c>
    </row>
    <row r="37" spans="1:4">
      <c r="A37" s="4" t="s">
        <v>1216</v>
      </c>
      <c r="B37" s="6" t="n">
        <v>15</v>
      </c>
      <c r="C37" s="6" t="n">
        <v>43</v>
      </c>
      <c r="D37" s="6" t="n">
        <v>37</v>
      </c>
    </row>
    <row r="38" spans="1:4">
      <c r="A38" s="4" t="s">
        <v>976</v>
      </c>
    </row>
    <row r="39" spans="1:4">
      <c r="A39" s="3" t="s">
        <v>1212</v>
      </c>
    </row>
    <row r="40" spans="1:4">
      <c r="A40" s="4" t="s">
        <v>1217</v>
      </c>
      <c r="B40" s="6" t="n">
        <v>22</v>
      </c>
      <c r="C40" s="6" t="n">
        <v>24</v>
      </c>
    </row>
    <row r="41" spans="1:4">
      <c r="A41" s="3" t="s">
        <v>1213</v>
      </c>
    </row>
    <row r="42" spans="1:4">
      <c r="A42" s="4" t="s">
        <v>1217</v>
      </c>
      <c r="B42" s="6" t="n">
        <v>3</v>
      </c>
      <c r="C42" s="6" t="n">
        <v>6</v>
      </c>
    </row>
    <row r="43" spans="1:4">
      <c r="A43" s="4" t="s">
        <v>1214</v>
      </c>
      <c r="B43" s="6" t="n">
        <v>7</v>
      </c>
      <c r="C43" s="6" t="n">
        <v>3</v>
      </c>
      <c r="D43" s="6" t="n">
        <v>12</v>
      </c>
    </row>
    <row r="44" spans="1:4">
      <c r="A44" s="4" t="s">
        <v>1215</v>
      </c>
      <c r="B44" s="6" t="n">
        <v>2</v>
      </c>
      <c r="C44" s="6" t="n">
        <v>0</v>
      </c>
      <c r="D44" s="6" t="n">
        <v>1</v>
      </c>
    </row>
    <row r="45" spans="1:4">
      <c r="A45" s="4" t="s">
        <v>1216</v>
      </c>
      <c r="B45" s="6" t="n">
        <v>0</v>
      </c>
      <c r="C45" s="6" t="n">
        <v>0</v>
      </c>
      <c r="D45" s="6" t="n">
        <v>1</v>
      </c>
    </row>
    <row r="46" spans="1:4">
      <c r="A46" s="4" t="s">
        <v>993</v>
      </c>
    </row>
    <row r="47" spans="1:4">
      <c r="A47" s="3" t="s">
        <v>1212</v>
      </c>
    </row>
    <row r="48" spans="1:4">
      <c r="A48" s="4" t="s">
        <v>1217</v>
      </c>
      <c r="B48" s="6" t="n">
        <v>24224</v>
      </c>
      <c r="C48" s="6" t="n">
        <v>15729</v>
      </c>
    </row>
    <row r="49" spans="1:4">
      <c r="A49" s="4" t="s">
        <v>1218</v>
      </c>
      <c r="B49" s="6" t="n">
        <v>3575</v>
      </c>
      <c r="C49" s="6" t="n">
        <v>6422</v>
      </c>
    </row>
    <row r="50" spans="1:4">
      <c r="A50" s="3" t="s">
        <v>1213</v>
      </c>
    </row>
    <row r="51" spans="1:4">
      <c r="A51" s="4" t="s">
        <v>1217</v>
      </c>
      <c r="B51" s="6" t="n">
        <v>22671</v>
      </c>
      <c r="C51" s="6" t="n">
        <v>15131</v>
      </c>
    </row>
    <row r="52" spans="1:4">
      <c r="A52" s="4" t="s">
        <v>1218</v>
      </c>
      <c r="B52" s="6" t="n">
        <v>3585</v>
      </c>
      <c r="C52" s="6" t="n">
        <v>6206</v>
      </c>
    </row>
    <row r="53" spans="1:4">
      <c r="A53" s="4" t="s">
        <v>377</v>
      </c>
      <c r="B53" s="6" t="n">
        <v>331</v>
      </c>
      <c r="C53" s="6" t="n">
        <v>500</v>
      </c>
    </row>
    <row r="54" spans="1:4">
      <c r="A54" s="4" t="s">
        <v>1214</v>
      </c>
      <c r="B54" s="6" t="n">
        <v>25093</v>
      </c>
      <c r="C54" s="6" t="n">
        <v>16285</v>
      </c>
      <c r="D54" s="6" t="n">
        <v>12562</v>
      </c>
    </row>
    <row r="55" spans="1:4">
      <c r="A55" s="4" t="s">
        <v>1215</v>
      </c>
      <c r="B55" s="6" t="n">
        <v>869</v>
      </c>
      <c r="C55" s="6" t="n">
        <v>390</v>
      </c>
      <c r="D55" s="6" t="n">
        <v>304</v>
      </c>
    </row>
    <row r="56" spans="1:4">
      <c r="A56" s="4" t="s">
        <v>1216</v>
      </c>
      <c r="B56" s="6" t="n">
        <v>885</v>
      </c>
      <c r="C56" s="6" t="n">
        <v>405</v>
      </c>
      <c r="D56" s="6" t="n">
        <v>308</v>
      </c>
    </row>
    <row r="57" spans="1:4">
      <c r="A57" s="4" t="s">
        <v>1008</v>
      </c>
    </row>
    <row r="58" spans="1:4">
      <c r="A58" s="3" t="s">
        <v>1212</v>
      </c>
    </row>
    <row r="59" spans="1:4">
      <c r="A59" s="4" t="s">
        <v>1217</v>
      </c>
      <c r="B59" s="6" t="n">
        <v>553</v>
      </c>
      <c r="C59" s="6" t="n">
        <v>507</v>
      </c>
    </row>
    <row r="60" spans="1:4">
      <c r="A60" s="3" t="s">
        <v>1213</v>
      </c>
    </row>
    <row r="61" spans="1:4">
      <c r="A61" s="4" t="s">
        <v>1217</v>
      </c>
      <c r="B61" s="6" t="n">
        <v>553</v>
      </c>
      <c r="C61" s="6" t="n">
        <v>503</v>
      </c>
    </row>
    <row r="62" spans="1:4">
      <c r="A62" s="4" t="s">
        <v>1214</v>
      </c>
      <c r="B62" s="6" t="n">
        <v>424</v>
      </c>
      <c r="C62" s="6" t="n">
        <v>580</v>
      </c>
      <c r="D62" s="6" t="n">
        <v>693</v>
      </c>
    </row>
    <row r="63" spans="1:4">
      <c r="A63" s="4" t="s">
        <v>1215</v>
      </c>
      <c r="B63" s="6" t="n">
        <v>12</v>
      </c>
      <c r="C63" s="6" t="n">
        <v>25</v>
      </c>
      <c r="D63" s="6" t="n">
        <v>2</v>
      </c>
    </row>
    <row r="64" spans="1:4">
      <c r="A64" s="4" t="s">
        <v>1216</v>
      </c>
      <c r="B64" s="8" t="n">
        <v>13</v>
      </c>
      <c r="C64" s="8" t="n">
        <v>24</v>
      </c>
      <c r="D64" s="8" t="n">
        <v>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19</v>
      </c>
      <c r="B1" s="2" t="s">
        <v>1</v>
      </c>
    </row>
    <row r="2" spans="1:3">
      <c r="B2" s="2" t="s">
        <v>2</v>
      </c>
      <c r="C2" s="2" t="s">
        <v>34</v>
      </c>
    </row>
    <row r="3" spans="1:3">
      <c r="A3" s="3" t="s">
        <v>1220</v>
      </c>
    </row>
    <row r="4" spans="1:3">
      <c r="A4" s="4" t="s">
        <v>1221</v>
      </c>
      <c r="B4" s="8" t="n">
        <v>0</v>
      </c>
      <c r="C4" s="8" t="n">
        <v>0</v>
      </c>
    </row>
    <row r="5" spans="1:3">
      <c r="A5" s="4" t="s">
        <v>1222</v>
      </c>
      <c r="B5" s="6" t="n">
        <v>45129</v>
      </c>
      <c r="C5" s="6" t="n">
        <v>38381</v>
      </c>
    </row>
    <row r="6" spans="1:3">
      <c r="A6" s="4" t="s">
        <v>1223</v>
      </c>
      <c r="B6" s="6" t="n">
        <v>0</v>
      </c>
      <c r="C6" s="6" t="n">
        <v>478</v>
      </c>
    </row>
    <row r="7" spans="1:3">
      <c r="A7" s="4" t="s">
        <v>951</v>
      </c>
    </row>
    <row r="8" spans="1:3">
      <c r="A8" s="3" t="s">
        <v>1220</v>
      </c>
    </row>
    <row r="9" spans="1:3">
      <c r="A9" s="4" t="s">
        <v>1221</v>
      </c>
      <c r="B9" s="6" t="n">
        <v>0</v>
      </c>
      <c r="C9" s="6" t="n">
        <v>0</v>
      </c>
    </row>
    <row r="10" spans="1:3">
      <c r="A10" s="4" t="s">
        <v>1222</v>
      </c>
      <c r="B10" s="6" t="n">
        <v>14703</v>
      </c>
      <c r="C10" s="6" t="n">
        <v>14592</v>
      </c>
    </row>
    <row r="11" spans="1:3">
      <c r="A11" s="4" t="s">
        <v>955</v>
      </c>
    </row>
    <row r="12" spans="1:3">
      <c r="A12" s="3" t="s">
        <v>1220</v>
      </c>
    </row>
    <row r="13" spans="1:3">
      <c r="A13" s="4" t="s">
        <v>1221</v>
      </c>
      <c r="B13" s="6" t="n">
        <v>0</v>
      </c>
      <c r="C13" s="6" t="n">
        <v>0</v>
      </c>
    </row>
    <row r="14" spans="1:3">
      <c r="A14" s="4" t="s">
        <v>1222</v>
      </c>
      <c r="B14" s="8" t="n">
        <v>30426</v>
      </c>
      <c r="C14" s="8" t="n">
        <v>2378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7</vt:i4>
      </vt:variant>
    </vt:vector>
  </ns0:HeadingPairs>
  <ns0:TitlesOfParts>
    <vt:vector xmlns:vt="http://schemas.openxmlformats.org/officeDocument/2006/docPropsVTypes" baseType="lpstr" size="177">
      <vt:lpstr>Document and Entity Information</vt:lpstr>
      <vt:lpstr>Consolidated Statements of Fina</vt:lpstr>
      <vt:lpstr>Consolidated Statements of Fin3</vt:lpstr>
      <vt:lpstr>Consolidated Statements of Oper</vt:lpstr>
      <vt:lpstr>Consolidated Statements of Comp</vt:lpstr>
      <vt:lpstr>Consolidated Statements of Shar</vt:lpstr>
      <vt:lpstr>Consolidated Statements of Sha7</vt:lpstr>
      <vt:lpstr>Consolidated Statements of Cash</vt:lpstr>
      <vt:lpstr>Consolidated Statements of Cas9</vt:lpstr>
      <vt:lpstr>SUMMARY OF SIGNIFICANT ACCOUNTI</vt:lpstr>
      <vt:lpstr>BUSINESS COMBINATIONS AND BRANC</vt:lpstr>
      <vt:lpstr>FAIR VALUES OF FINANCIAL INSTRU</vt:lpstr>
      <vt:lpstr>INVESTMENT SECURITIES</vt:lpstr>
      <vt:lpstr>LOANS AND LEASES AND ALLOWANCE </vt:lpstr>
      <vt:lpstr>PREMISES, EQUIPMENT, AND CAPITA</vt:lpstr>
      <vt:lpstr>SERVICING RIGHTS</vt:lpstr>
      <vt:lpstr>OTHER REAL ESTATE OWNED</vt:lpstr>
      <vt:lpstr>GOODWILL AND OTHER INTANGIBLE A</vt:lpstr>
      <vt:lpstr>DEPOSITS</vt:lpstr>
      <vt:lpstr>FEDERAL HOME LOAN BANK ADVANCES</vt:lpstr>
      <vt:lpstr>LONG TERM DEBT</vt:lpstr>
      <vt:lpstr>INCOME TAXES</vt:lpstr>
      <vt:lpstr>MORTGAGE BANKING ACTIVITIES</vt:lpstr>
      <vt:lpstr>RISK MANAGEMENT AND DERIVATIVE </vt:lpstr>
      <vt:lpstr>EMPLOYEE STOCK COMPENSATION</vt:lpstr>
      <vt:lpstr>EMPLOYEE BENEFIT PLANS</vt:lpstr>
      <vt:lpstr>STOCKHOLDERS' EQUITY</vt:lpstr>
      <vt:lpstr>REGULATORY CAPITAL MATTERS</vt:lpstr>
      <vt:lpstr>EARNINGS PER COMMON SHARE</vt:lpstr>
      <vt:lpstr>LOAN COMMITMENTS AND OTHER RELA</vt:lpstr>
      <vt:lpstr>SEGMENT REPORTING</vt:lpstr>
      <vt:lpstr>PARENT COMPANY FINANCIAL STATEM</vt:lpstr>
      <vt:lpstr>QUARTERLY RESULTS OF OPERATIONS</vt:lpstr>
      <vt:lpstr>RELATED-PARTY TRANSACTIONS</vt:lpstr>
      <vt:lpstr>SUBSEQUENT EVENTS</vt:lpstr>
      <vt:lpstr>SUMMARY OF SIGNIFICANT ACCOUN36</vt:lpstr>
      <vt:lpstr>SUMMARY OF SIGNIFICANT ACCOUN37</vt:lpstr>
      <vt:lpstr>BUSINESS COMBINATIONS AND BRA38</vt:lpstr>
      <vt:lpstr>FAIR VALUES OF FINANCIAL INST39</vt:lpstr>
      <vt:lpstr>INVESTMENT SECURITIES (Tables)</vt:lpstr>
      <vt:lpstr>LOANS AND LEASES AND ALLOWANC41</vt:lpstr>
      <vt:lpstr>PREMISES, EQUIPMENT, AND CAPI42</vt:lpstr>
      <vt:lpstr>SERVICING RIGHTS (Tables)</vt:lpstr>
      <vt:lpstr>OTHER REAL ESTATE OWNED (Tables</vt:lpstr>
      <vt:lpstr>GOODWILL AND OTHER INTANGIBLE45</vt:lpstr>
      <vt:lpstr>DEPOSITS (Tables)</vt:lpstr>
      <vt:lpstr>FEDERAL HOME LOAN BANK ADVANC47</vt:lpstr>
      <vt:lpstr>INCOME TAXES (Tables)</vt:lpstr>
      <vt:lpstr>MORTGAGE BANKING ACTIVITIES (Ta</vt:lpstr>
      <vt:lpstr>RISK MANAGEMENT AND DERIVATIV50</vt:lpstr>
      <vt:lpstr>EMPLOYEE STOCK COMPENSATION (Ta</vt:lpstr>
      <vt:lpstr>STOCKHOLDERS' EQUITY (Tables)</vt:lpstr>
      <vt:lpstr>REGULATORY CAPITAL MATTERS (Tab</vt:lpstr>
      <vt:lpstr>EARNINGS PER COMMON SHARE (Tabl</vt:lpstr>
      <vt:lpstr>LOAN COMMITMENTS AND OTHER RE55</vt:lpstr>
      <vt:lpstr>SEGMENT REPORTING (Tables)</vt:lpstr>
      <vt:lpstr>PARENT COMPANY FINANCIAL STAT57</vt:lpstr>
      <vt:lpstr>QUARTERLY RESULTS OF OPERATIO58</vt:lpstr>
      <vt:lpstr>SUMMARY OF SIGNIFICANT ACCOUN59</vt:lpstr>
      <vt:lpstr>SUMMARY OF SIGNIFICANT ACCOUN60</vt:lpstr>
      <vt:lpstr>SUMMARY OF SIGNIFICANT ACCOUN61</vt:lpstr>
      <vt:lpstr>SUMMARY OF SIGNIFICANT ACCOUN62</vt:lpstr>
      <vt:lpstr>SUMMARY OF SIGNIFICANT ACCOUN63</vt:lpstr>
      <vt:lpstr>SUMMARY OF SIGNIFICANT ACCOUN64</vt:lpstr>
      <vt:lpstr>SUMMARY OF SIGNIFICANT ACCOUN65</vt:lpstr>
      <vt:lpstr>SUMMARY OF SIGNIFICANT ACCOUN66</vt:lpstr>
      <vt:lpstr>SUMMARY OF SIGNIFICANT ACCOUN67</vt:lpstr>
      <vt:lpstr>SUMMARY OF SIGNIFICANT ACCOUN68</vt:lpstr>
      <vt:lpstr>SUMMARY OF SIGNIFICANT ACCOUN69</vt:lpstr>
      <vt:lpstr>SUMMARY OF SIGNIFICANT ACCOUN70</vt:lpstr>
      <vt:lpstr>BUSINESS COMBINATIONS AND BRA71</vt:lpstr>
      <vt:lpstr>BUSINESS COMBINATIONS AND BRA72</vt:lpstr>
      <vt:lpstr>BUSINESS COMBINATIONS AND BRA73</vt:lpstr>
      <vt:lpstr>BUSINESS COMBINATIONS AND BRA74</vt:lpstr>
      <vt:lpstr>BUSINESS COMBINATIONS AND BRA75</vt:lpstr>
      <vt:lpstr>BUSINESS COMBINATIONS AND BRA76</vt:lpstr>
      <vt:lpstr>BUSINESS COMBINATIONS AND BRA77</vt:lpstr>
      <vt:lpstr>BUSINESS COMBINATIONS AND BRA78</vt:lpstr>
      <vt:lpstr>FAIR VALUES OF FINANCIAL INST79</vt:lpstr>
      <vt:lpstr>FAIR VALUES OF FINANCIAL INST80</vt:lpstr>
      <vt:lpstr>FAIR VALUES OF FINANCIAL INST81</vt:lpstr>
      <vt:lpstr>FAIR VALUES OF FINANCIAL INST82</vt:lpstr>
      <vt:lpstr>FAIR VALUES OF FINANCIAL INST83</vt:lpstr>
      <vt:lpstr>FAIR VALUES OF FINANCIAL INST84</vt:lpstr>
      <vt:lpstr>FAIR VALUES OF FINANCIAL INST85</vt:lpstr>
      <vt:lpstr>INVESTMENT SECURITIES - Summary</vt:lpstr>
      <vt:lpstr>INVESTMENT SECURITIES - Contrac</vt:lpstr>
      <vt:lpstr>INVESTMENT SECURITIES - Additio</vt:lpstr>
      <vt:lpstr>INVESTMENT SECURITIES - Proceed</vt:lpstr>
      <vt:lpstr>INVESTMENT SECURITIES - Summa90</vt:lpstr>
      <vt:lpstr>LOANS AND LEASES AND ALLOWANC91</vt:lpstr>
      <vt:lpstr>LOANS AND LEASES AND ALLOWANC92</vt:lpstr>
      <vt:lpstr>LOANS AND LEASES AND ALLOWANC93</vt:lpstr>
      <vt:lpstr>LOANS AND LEASES AND ALLOWANC94</vt:lpstr>
      <vt:lpstr>LOANS AND LEASES AND ALLOWANC95</vt:lpstr>
      <vt:lpstr>LOANS AND LEASES AND ALLOWANC96</vt:lpstr>
      <vt:lpstr>LOANS AND LEASES AND ALLOWANC97</vt:lpstr>
      <vt:lpstr>LOANS AND LEASES AND ALLOWANC98</vt:lpstr>
      <vt:lpstr>LOANS AND LEASES AND ALLOWANC99</vt:lpstr>
      <vt:lpstr>LOANS AND LEASES AND ALLOWAN100</vt:lpstr>
      <vt:lpstr>LOANS AND LEASES AND ALLOWAN101</vt:lpstr>
      <vt:lpstr>LOANS AND LEASES AND ALLOWAN102</vt:lpstr>
      <vt:lpstr>LOANS AND LEASES AND ALLOWAN103</vt:lpstr>
      <vt:lpstr>LOANS AND LEASES AND ALLOWAN104</vt:lpstr>
      <vt:lpstr>LOANS AND LEASES AND ALLOWAN105</vt:lpstr>
      <vt:lpstr>LOANS AND LEASES AND ALLOWAN106</vt:lpstr>
      <vt:lpstr>LOANS AND LEASES AND ALLOWAN107</vt:lpstr>
      <vt:lpstr>LOANS AND LEASES AND ALLOWAN108</vt:lpstr>
      <vt:lpstr>PREMISES, EQUIPMENT, AND CAP109</vt:lpstr>
      <vt:lpstr>PREMISES, EQUIPMENT, AND CAP110</vt:lpstr>
      <vt:lpstr>PREMISES, EQUIPMENT, AND CAP111</vt:lpstr>
      <vt:lpstr>SERVICING RIGHTS - Additional I</vt:lpstr>
      <vt:lpstr>SERVICING RIGHTS - Schedule of </vt:lpstr>
      <vt:lpstr>SERVICING RIGHTS - Summary of K</vt:lpstr>
      <vt:lpstr>SERVICING RIGHTS - Mortgage Ser</vt:lpstr>
      <vt:lpstr>SERVICING RIGHTS - Small Busine</vt:lpstr>
      <vt:lpstr>OTHER REAL ESTATE OWNED - Activ</vt:lpstr>
      <vt:lpstr>OTHER REAL ESTATE OWNED - Ac118</vt:lpstr>
      <vt:lpstr>OTHER REAL ESTATE OWNED - Expen</vt:lpstr>
      <vt:lpstr>GOODWILL AND OTHER INTANGIBL120</vt:lpstr>
      <vt:lpstr>GOODWILL AND OTHER INTANGIBL121</vt:lpstr>
      <vt:lpstr>GOODWILL AND OTHER INTANGIBL122</vt:lpstr>
      <vt:lpstr>GOODWILL AND OTHER INTANGIBL123</vt:lpstr>
      <vt:lpstr>DEPOSITS - Components of Intere</vt:lpstr>
      <vt:lpstr>DEPOSITS - Additional Informati</vt:lpstr>
      <vt:lpstr>DEPOSITS - Scheduled Maturities</vt:lpstr>
      <vt:lpstr>FEDERAL HOME LOAN BANK ADVAN127</vt:lpstr>
      <vt:lpstr>FEDERAL HOME LOAN BANK ADVAN128</vt:lpstr>
      <vt:lpstr>FEDERAL HOME LOAN BANK ADVAN129</vt:lpstr>
      <vt:lpstr>LONG TERM DEBT - Additional Inf</vt:lpstr>
      <vt:lpstr>INCOME TAXES - Components of In</vt:lpstr>
      <vt:lpstr>INCOME TAXES - Effective Tax Ra</vt:lpstr>
      <vt:lpstr>INCOME TAXES - Additional Infor</vt:lpstr>
      <vt:lpstr>INCOME TAXES - Deferred Tax Ass</vt:lpstr>
      <vt:lpstr>INCOME TAXES - Unrecognized Tax</vt:lpstr>
      <vt:lpstr>MORTGAGE BANKING ACTIVITIES - A</vt:lpstr>
      <vt:lpstr>MORTGAGE BANKING ACTIVITIES - S</vt:lpstr>
      <vt:lpstr>RISK MANAGEMENT AND DERIVATI138</vt:lpstr>
      <vt:lpstr>RISK MANAGEMENT AND DERIVATI139</vt:lpstr>
      <vt:lpstr>EMPLOYEE STOCK COMPENSATION - A</vt:lpstr>
      <vt:lpstr>EMPLOYEE STOCK COMPENSATION - U</vt:lpstr>
      <vt:lpstr>EMPLOYEE STOCK COMPENSATION - S</vt:lpstr>
      <vt:lpstr>EMPLOYEE STOCK COMPENSATION - W</vt:lpstr>
      <vt:lpstr>EMPLOYEE STOCK COMPENSATION - O</vt:lpstr>
      <vt:lpstr>EMPLOYEE STOCK COMPENSATION - N</vt:lpstr>
      <vt:lpstr>EMPLOYEE STOCK COMPENSATION 146</vt:lpstr>
      <vt:lpstr>EMPLOYEE STOCK COMPENSATION 147</vt:lpstr>
      <vt:lpstr>EMPLOYEE STOCK COMPENSATION 148</vt:lpstr>
      <vt:lpstr>EMPLOYEE STOCK COMPENSATION 149</vt:lpstr>
      <vt:lpstr>EMPLOYEE BENEFIT PLANS - Additi</vt:lpstr>
      <vt:lpstr>STOCKHOLDERS' EQUITY - Warrants</vt:lpstr>
      <vt:lpstr>STOCKHOLDERS' EQUITY - Common S</vt:lpstr>
      <vt:lpstr>STOCKHOLDERS' EQUITY - Perpetua</vt:lpstr>
      <vt:lpstr>STOCKHOLDERS' EQUITY - Tangible</vt:lpstr>
      <vt:lpstr>STOCKHOLDERS' EQUITY - Changes </vt:lpstr>
      <vt:lpstr>REGULATORY CAPITAL MATTERS - Ac</vt:lpstr>
      <vt:lpstr>REGULATORY CAPITAL MATTERS - Re</vt:lpstr>
      <vt:lpstr>EARNINGS PER COMMON SHARE - Com</vt:lpstr>
      <vt:lpstr>EARNINGS PER COMMON SHARE - Add</vt:lpstr>
      <vt:lpstr>LOAN COMMITMENTS AND OTHER R160</vt:lpstr>
      <vt:lpstr>LOAN COMMITMENTS AND OTHER R161</vt:lpstr>
      <vt:lpstr>SEGMENT REPORTING - Additional </vt:lpstr>
      <vt:lpstr>SEGMENT REPORTING - Operating S</vt:lpstr>
      <vt:lpstr>PARENT COMPANY FINANCIAL STA164</vt:lpstr>
      <vt:lpstr>PARENT COMPANY FINANCIAL STA165</vt:lpstr>
      <vt:lpstr>PARENT COMPANY FINANCIAL STA166</vt:lpstr>
      <vt:lpstr>QUARTERLY RESULTS OF OPERATI167</vt:lpstr>
      <vt:lpstr>RELATED-PARTY TRANSACTIONS - Re</vt:lpstr>
      <vt:lpstr>RELATED-PARTY TRANSACTIONS - Tr</vt:lpstr>
      <vt:lpstr>RELATED-PARTY TRANSACTIONS -170</vt:lpstr>
      <vt:lpstr>RELATED-PARTY TRANSACTIONS - Ag</vt:lpstr>
      <vt:lpstr>RELATED-PARTY TRANSACTIONS -172</vt:lpstr>
      <vt:lpstr>RELATED-PARTY TRANSACTIONS -173</vt:lpstr>
      <vt:lpstr>RELATED-PARTY TRANSACTIONS -174</vt:lpstr>
      <vt:lpstr>RELATED-PARTY TRANSACTIONS -175</vt:lpstr>
      <vt:lpstr>RELATED-PARTY TRANSACTIONS -17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06:12:52Z</dcterms:created>
  <dcterms:modified xmlns:dcterms="http://purl.org/dc/terms/" xmlns:xsi="http://www.w3.org/2001/XMLSchema-instance" xsi:type="dcterms:W3CDTF">2016-02-18T06:12:52Z</dcterms:modified>
  <dc:title xmlns:dc="http://purl.org/dc/elements/1.1/">Untitled</dc:title>
  <dc:description xmlns:dc="http://purl.org/dc/elements/1.1/"/>
  <dc:subject xmlns:dc="http://purl.org/dc/elements/1.1/"/>
  <cp:keywords/>
  <cp:category/>
</cp:coreProperties>
</file>